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Unaudited Consolidated Statemen"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Restatement of Previously Issue" sheetId="17" state="visible" r:id="rId17"/>
    <sheet xmlns:r="http://schemas.openxmlformats.org/officeDocument/2006/relationships" name="Income Taxes" sheetId="18" state="visible" r:id="rId18"/>
    <sheet xmlns:r="http://schemas.openxmlformats.org/officeDocument/2006/relationships" name="Going Concern"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vestment in Joint Ventures" sheetId="22" state="visible" r:id="rId22"/>
    <sheet xmlns:r="http://schemas.openxmlformats.org/officeDocument/2006/relationships" name="Long-Term Debt" sheetId="23" state="visible" r:id="rId23"/>
    <sheet xmlns:r="http://schemas.openxmlformats.org/officeDocument/2006/relationships" name="Asset Retirement Obligations" sheetId="24" state="visible" r:id="rId24"/>
    <sheet xmlns:r="http://schemas.openxmlformats.org/officeDocument/2006/relationships" name="Benefit Plans" sheetId="25" state="visible" r:id="rId25"/>
    <sheet xmlns:r="http://schemas.openxmlformats.org/officeDocument/2006/relationships" name="Capital" sheetId="26" state="visible" r:id="rId26"/>
    <sheet xmlns:r="http://schemas.openxmlformats.org/officeDocument/2006/relationships" name="Earnings per Unit" sheetId="27" state="visible" r:id="rId27"/>
    <sheet xmlns:r="http://schemas.openxmlformats.org/officeDocument/2006/relationships" name="Reportable Segments" sheetId="28" state="visible" r:id="rId28"/>
    <sheet xmlns:r="http://schemas.openxmlformats.org/officeDocument/2006/relationships" name="Recently Issued and Adopted Acc" sheetId="29" state="visible" r:id="rId29"/>
    <sheet xmlns:r="http://schemas.openxmlformats.org/officeDocument/2006/relationships" name="Revenue From Contracts With Cus" sheetId="30" state="visible" r:id="rId30"/>
    <sheet xmlns:r="http://schemas.openxmlformats.org/officeDocument/2006/relationships" name="Business Acquisitions" sheetId="31" state="visible" r:id="rId31"/>
    <sheet xmlns:r="http://schemas.openxmlformats.org/officeDocument/2006/relationships" name="Construction in Progress" sheetId="32" state="visible" r:id="rId32"/>
    <sheet xmlns:r="http://schemas.openxmlformats.org/officeDocument/2006/relationships" name="Operating Leases" sheetId="33" state="visible" r:id="rId33"/>
    <sheet xmlns:r="http://schemas.openxmlformats.org/officeDocument/2006/relationships" name="Line of Credit" sheetId="34" state="visible" r:id="rId34"/>
    <sheet xmlns:r="http://schemas.openxmlformats.org/officeDocument/2006/relationships" name="Paycheck Protection Program Loa" sheetId="35" state="visible" r:id="rId35"/>
    <sheet xmlns:r="http://schemas.openxmlformats.org/officeDocument/2006/relationships" name="Employee Benefit Plan" sheetId="36" state="visible" r:id="rId36"/>
    <sheet xmlns:r="http://schemas.openxmlformats.org/officeDocument/2006/relationships" name="Risks and Uncertainties" sheetId="37" state="visible" r:id="rId37"/>
    <sheet xmlns:r="http://schemas.openxmlformats.org/officeDocument/2006/relationships" name="Net Earnings Per Share" sheetId="38" state="visible" r:id="rId38"/>
    <sheet xmlns:r="http://schemas.openxmlformats.org/officeDocument/2006/relationships" name="Business Acquisitions_2" sheetId="39" state="visible" r:id="rId39"/>
    <sheet xmlns:r="http://schemas.openxmlformats.org/officeDocument/2006/relationships" name="Detail of Selected Balance Shee" sheetId="40" state="visible" r:id="rId40"/>
    <sheet xmlns:r="http://schemas.openxmlformats.org/officeDocument/2006/relationships" name="Accounting Policies, by Policy " sheetId="41" state="visible" r:id="rId41"/>
    <sheet xmlns:r="http://schemas.openxmlformats.org/officeDocument/2006/relationships" name="Summary of Significant Accoun_2" sheetId="42" state="visible" r:id="rId42"/>
    <sheet xmlns:r="http://schemas.openxmlformats.org/officeDocument/2006/relationships" name="Fair Value Measurements (Tables" sheetId="43" state="visible" r:id="rId43"/>
    <sheet xmlns:r="http://schemas.openxmlformats.org/officeDocument/2006/relationships" name="Restatement of Previously Iss_2" sheetId="44" state="visible" r:id="rId44"/>
    <sheet xmlns:r="http://schemas.openxmlformats.org/officeDocument/2006/relationships" name="Income Taxe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Investment in Joint Ventures (T" sheetId="48" state="visible" r:id="rId48"/>
    <sheet xmlns:r="http://schemas.openxmlformats.org/officeDocument/2006/relationships" name="Long-Term Debt (Tables)" sheetId="49" state="visible" r:id="rId49"/>
    <sheet xmlns:r="http://schemas.openxmlformats.org/officeDocument/2006/relationships" name="Derivative Instruments (Tables)" sheetId="50" state="visible" r:id="rId50"/>
    <sheet xmlns:r="http://schemas.openxmlformats.org/officeDocument/2006/relationships" name="Asset Retirement Obligations (T" sheetId="51" state="visible" r:id="rId51"/>
    <sheet xmlns:r="http://schemas.openxmlformats.org/officeDocument/2006/relationships" name="Benefit Plans (Tables)" sheetId="52" state="visible" r:id="rId52"/>
    <sheet xmlns:r="http://schemas.openxmlformats.org/officeDocument/2006/relationships" name="Capital (Tables)" sheetId="53" state="visible" r:id="rId53"/>
    <sheet xmlns:r="http://schemas.openxmlformats.org/officeDocument/2006/relationships" name="Earnings per Unit (Tables)" sheetId="54" state="visible" r:id="rId54"/>
    <sheet xmlns:r="http://schemas.openxmlformats.org/officeDocument/2006/relationships" name="Related Party Transactions (Tab" sheetId="55" state="visible" r:id="rId55"/>
    <sheet xmlns:r="http://schemas.openxmlformats.org/officeDocument/2006/relationships" name="Reportable Segments (Tables)" sheetId="56" state="visible" r:id="rId56"/>
    <sheet xmlns:r="http://schemas.openxmlformats.org/officeDocument/2006/relationships" name="Derivative Instruments (Table_2" sheetId="57" state="visible" r:id="rId57"/>
    <sheet xmlns:r="http://schemas.openxmlformats.org/officeDocument/2006/relationships" name="Related Party Transactions (T_2" sheetId="58" state="visible" r:id="rId58"/>
    <sheet xmlns:r="http://schemas.openxmlformats.org/officeDocument/2006/relationships" name="Revenue From Contracts With C_2" sheetId="59" state="visible" r:id="rId59"/>
    <sheet xmlns:r="http://schemas.openxmlformats.org/officeDocument/2006/relationships" name="Business Acquisitions (Tables)" sheetId="60" state="visible" r:id="rId60"/>
    <sheet xmlns:r="http://schemas.openxmlformats.org/officeDocument/2006/relationships" name="Operating Leases (Tables)" sheetId="61" state="visible" r:id="rId61"/>
    <sheet xmlns:r="http://schemas.openxmlformats.org/officeDocument/2006/relationships" name="Shareholders_ Deficit (Tables)" sheetId="62" state="visible" r:id="rId62"/>
    <sheet xmlns:r="http://schemas.openxmlformats.org/officeDocument/2006/relationships" name="Net Earnings Per Share (Tables)" sheetId="63" state="visible" r:id="rId63"/>
    <sheet xmlns:r="http://schemas.openxmlformats.org/officeDocument/2006/relationships" name="Business Acquisitions (Tables_2" sheetId="64" state="visible" r:id="rId64"/>
    <sheet xmlns:r="http://schemas.openxmlformats.org/officeDocument/2006/relationships" name="Detail of Selected Balance Sh_2" sheetId="65" state="visible" r:id="rId65"/>
    <sheet xmlns:r="http://schemas.openxmlformats.org/officeDocument/2006/relationships" name="Shareholders_ Deficit (Tables_2" sheetId="66" state="visible" r:id="rId66"/>
    <sheet xmlns:r="http://schemas.openxmlformats.org/officeDocument/2006/relationships" name="Description of Organization, _2"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Initial Public Offering (Detail"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Stockholders_ Equity (Details)" sheetId="73" state="visible" r:id="rId73"/>
    <sheet xmlns:r="http://schemas.openxmlformats.org/officeDocument/2006/relationships" name="Warrants (Details)"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Fair Value Measurements (Deta_3" sheetId="77" state="visible" r:id="rId77"/>
    <sheet xmlns:r="http://schemas.openxmlformats.org/officeDocument/2006/relationships" name="Fair Value Measurements (Deta_4" sheetId="78" state="visible" r:id="rId78"/>
    <sheet xmlns:r="http://schemas.openxmlformats.org/officeDocument/2006/relationships" name="Subsequent Events (Details)" sheetId="79" state="visible" r:id="rId79"/>
    <sheet xmlns:r="http://schemas.openxmlformats.org/officeDocument/2006/relationships" name="Restatement of Previously Iss_3" sheetId="80" state="visible" r:id="rId80"/>
    <sheet xmlns:r="http://schemas.openxmlformats.org/officeDocument/2006/relationships" name="Restatement of Previously Iss_4" sheetId="81" state="visible" r:id="rId81"/>
    <sheet xmlns:r="http://schemas.openxmlformats.org/officeDocument/2006/relationships" name="Restatement of Previously Iss_5" sheetId="82" state="visible" r:id="rId82"/>
    <sheet xmlns:r="http://schemas.openxmlformats.org/officeDocument/2006/relationships" name="Fair Value Measurements (Deta_5" sheetId="83" state="visible" r:id="rId83"/>
    <sheet xmlns:r="http://schemas.openxmlformats.org/officeDocument/2006/relationships" name="Fair Value Measurements (Deta_6" sheetId="84" state="visible" r:id="rId84"/>
    <sheet xmlns:r="http://schemas.openxmlformats.org/officeDocument/2006/relationships" name="Fair Value Measurements (Deta_7"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Sche_3" sheetId="89" state="visible" r:id="rId89"/>
    <sheet xmlns:r="http://schemas.openxmlformats.org/officeDocument/2006/relationships" name="Going Concern (Details)" sheetId="90" state="visible" r:id="rId90"/>
    <sheet xmlns:r="http://schemas.openxmlformats.org/officeDocument/2006/relationships" name="Summary of Significant Accoun_5" sheetId="91" state="visible" r:id="rId91"/>
    <sheet xmlns:r="http://schemas.openxmlformats.org/officeDocument/2006/relationships" name="Summary of Significant Accoun_6" sheetId="92" state="visible" r:id="rId92"/>
    <sheet xmlns:r="http://schemas.openxmlformats.org/officeDocument/2006/relationships" name="Summary of Significant Accoun_7"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Intangible Assets (Details)" sheetId="96" state="visible" r:id="rId96"/>
    <sheet xmlns:r="http://schemas.openxmlformats.org/officeDocument/2006/relationships" name="Intangible Assets (Details) - S" sheetId="97" state="visible" r:id="rId97"/>
    <sheet xmlns:r="http://schemas.openxmlformats.org/officeDocument/2006/relationships" name="Intangible Assets (Details) -_2" sheetId="98" state="visible" r:id="rId98"/>
    <sheet xmlns:r="http://schemas.openxmlformats.org/officeDocument/2006/relationships" name="Intangible Assets (Details) -_3" sheetId="99" state="visible" r:id="rId99"/>
    <sheet xmlns:r="http://schemas.openxmlformats.org/officeDocument/2006/relationships" name="Investment in Joint Ventures (D" sheetId="100" state="visible" r:id="rId100"/>
    <sheet xmlns:r="http://schemas.openxmlformats.org/officeDocument/2006/relationships" name="Investment in Joint Ventures _2" sheetId="101" state="visible" r:id="rId101"/>
    <sheet xmlns:r="http://schemas.openxmlformats.org/officeDocument/2006/relationships" name="Investment in Joint Ventures _3" sheetId="102" state="visible" r:id="rId102"/>
    <sheet xmlns:r="http://schemas.openxmlformats.org/officeDocument/2006/relationships" name="Long-Term Debt (Details)" sheetId="103" state="visible" r:id="rId103"/>
    <sheet xmlns:r="http://schemas.openxmlformats.org/officeDocument/2006/relationships" name="Long-Term Debt (Details) - Sche" sheetId="104" state="visible" r:id="rId104"/>
    <sheet xmlns:r="http://schemas.openxmlformats.org/officeDocument/2006/relationships" name="Long-Term Debt (Details) - Sc_2" sheetId="105" state="visible" r:id="rId105"/>
    <sheet xmlns:r="http://schemas.openxmlformats.org/officeDocument/2006/relationships" name="Derivative Instruments (Details" sheetId="106" state="visible" r:id="rId106"/>
    <sheet xmlns:r="http://schemas.openxmlformats.org/officeDocument/2006/relationships" name="Asset Retirement Obligations (D" sheetId="107" state="visible" r:id="rId107"/>
    <sheet xmlns:r="http://schemas.openxmlformats.org/officeDocument/2006/relationships" name="Benefit Plans (Details)" sheetId="108" state="visible" r:id="rId108"/>
    <sheet xmlns:r="http://schemas.openxmlformats.org/officeDocument/2006/relationships" name="Benefit Plans (Details) - Sched" sheetId="109" state="visible" r:id="rId109"/>
    <sheet xmlns:r="http://schemas.openxmlformats.org/officeDocument/2006/relationships" name="Capital (Details) - Schedule of" sheetId="110" state="visible" r:id="rId110"/>
    <sheet xmlns:r="http://schemas.openxmlformats.org/officeDocument/2006/relationships" name="Earnings per Unit (Details) - S" sheetId="111" state="visible" r:id="rId111"/>
    <sheet xmlns:r="http://schemas.openxmlformats.org/officeDocument/2006/relationships" name="Related Party Transactions (D_2" sheetId="112" state="visible" r:id="rId112"/>
    <sheet xmlns:r="http://schemas.openxmlformats.org/officeDocument/2006/relationships" name="Reportable Segments (Details)" sheetId="113" state="visible" r:id="rId113"/>
    <sheet xmlns:r="http://schemas.openxmlformats.org/officeDocument/2006/relationships" name="Reportable Segments (Details) -" sheetId="114" state="visible" r:id="rId114"/>
    <sheet xmlns:r="http://schemas.openxmlformats.org/officeDocument/2006/relationships" name="Reportable Segments (Details)_2" sheetId="115" state="visible" r:id="rId115"/>
    <sheet xmlns:r="http://schemas.openxmlformats.org/officeDocument/2006/relationships" name="Summary of Significant Accoun_8" sheetId="116" state="visible" r:id="rId116"/>
    <sheet xmlns:r="http://schemas.openxmlformats.org/officeDocument/2006/relationships" name="Summary of Significant Accoun_9" sheetId="117" state="visible" r:id="rId117"/>
    <sheet xmlns:r="http://schemas.openxmlformats.org/officeDocument/2006/relationships" name="Summary of Significant Accou_10" sheetId="118" state="visible" r:id="rId118"/>
    <sheet xmlns:r="http://schemas.openxmlformats.org/officeDocument/2006/relationships" name="Property, Plant and Equipment_4" sheetId="119" state="visible" r:id="rId119"/>
    <sheet xmlns:r="http://schemas.openxmlformats.org/officeDocument/2006/relationships" name="Intangible Assets (Details) -_4" sheetId="120" state="visible" r:id="rId120"/>
    <sheet xmlns:r="http://schemas.openxmlformats.org/officeDocument/2006/relationships" name="Intangible Assets (Details) -_5" sheetId="121" state="visible" r:id="rId121"/>
    <sheet xmlns:r="http://schemas.openxmlformats.org/officeDocument/2006/relationships" name="Intangible Assets (Details) -_6" sheetId="122" state="visible" r:id="rId122"/>
    <sheet xmlns:r="http://schemas.openxmlformats.org/officeDocument/2006/relationships" name="Intangible Assets (Details) -_7" sheetId="123" state="visible" r:id="rId123"/>
    <sheet xmlns:r="http://schemas.openxmlformats.org/officeDocument/2006/relationships" name="Investment in Joint Ventures _4" sheetId="124" state="visible" r:id="rId124"/>
    <sheet xmlns:r="http://schemas.openxmlformats.org/officeDocument/2006/relationships" name="Investment in Joint Ventures _5" sheetId="125" state="visible" r:id="rId125"/>
    <sheet xmlns:r="http://schemas.openxmlformats.org/officeDocument/2006/relationships" name="Long-Term Debt (Details) - Sc_3" sheetId="126" state="visible" r:id="rId126"/>
    <sheet xmlns:r="http://schemas.openxmlformats.org/officeDocument/2006/relationships" name="Long-Term Debt (Details) - Sc_4" sheetId="127" state="visible" r:id="rId127"/>
    <sheet xmlns:r="http://schemas.openxmlformats.org/officeDocument/2006/relationships" name="Derivative Instruments (Detai_2" sheetId="128" state="visible" r:id="rId128"/>
    <sheet xmlns:r="http://schemas.openxmlformats.org/officeDocument/2006/relationships" name="Asset Retirement Obligations _2" sheetId="129" state="visible" r:id="rId129"/>
    <sheet xmlns:r="http://schemas.openxmlformats.org/officeDocument/2006/relationships" name="Benefit Plans (Details) - Sch_2" sheetId="130" state="visible" r:id="rId130"/>
    <sheet xmlns:r="http://schemas.openxmlformats.org/officeDocument/2006/relationships" name="Benefit Plans (Details) - Sch_3" sheetId="131" state="visible" r:id="rId131"/>
    <sheet xmlns:r="http://schemas.openxmlformats.org/officeDocument/2006/relationships" name="Benefit Plans (Details) - Sch_4" sheetId="132" state="visible" r:id="rId132"/>
    <sheet xmlns:r="http://schemas.openxmlformats.org/officeDocument/2006/relationships" name="Benefit Plans (Details) - Sch_5" sheetId="133" state="visible" r:id="rId133"/>
    <sheet xmlns:r="http://schemas.openxmlformats.org/officeDocument/2006/relationships" name="Benefit Plans (Details) - Sch_6" sheetId="134" state="visible" r:id="rId134"/>
    <sheet xmlns:r="http://schemas.openxmlformats.org/officeDocument/2006/relationships" name="Benefit Plans (Details) - Sch_7" sheetId="135" state="visible" r:id="rId135"/>
    <sheet xmlns:r="http://schemas.openxmlformats.org/officeDocument/2006/relationships" name="Benefit Plans (Details) - Sch_8" sheetId="136" state="visible" r:id="rId136"/>
    <sheet xmlns:r="http://schemas.openxmlformats.org/officeDocument/2006/relationships" name="Capital (Details) - Schedule _2" sheetId="137" state="visible" r:id="rId137"/>
    <sheet xmlns:r="http://schemas.openxmlformats.org/officeDocument/2006/relationships" name="Earnings per Unit (Details) -_2" sheetId="138" state="visible" r:id="rId138"/>
    <sheet xmlns:r="http://schemas.openxmlformats.org/officeDocument/2006/relationships" name="Related Party Transactions (D_3" sheetId="139" state="visible" r:id="rId139"/>
    <sheet xmlns:r="http://schemas.openxmlformats.org/officeDocument/2006/relationships" name="Reportable Segments (Details)_3" sheetId="140" state="visible" r:id="rId140"/>
    <sheet xmlns:r="http://schemas.openxmlformats.org/officeDocument/2006/relationships" name="Reportable Segments (Details)_4" sheetId="141" state="visible" r:id="rId141"/>
    <sheet xmlns:r="http://schemas.openxmlformats.org/officeDocument/2006/relationships" name="Recently Issued and Adopted A_2" sheetId="142" state="visible" r:id="rId142"/>
    <sheet xmlns:r="http://schemas.openxmlformats.org/officeDocument/2006/relationships" name="Revenue From Contracts With C_3" sheetId="143" state="visible" r:id="rId143"/>
    <sheet xmlns:r="http://schemas.openxmlformats.org/officeDocument/2006/relationships" name="Revenue From Contracts With C_4" sheetId="144" state="visible" r:id="rId144"/>
    <sheet xmlns:r="http://schemas.openxmlformats.org/officeDocument/2006/relationships" name="Revenue From Contracts With C_5" sheetId="145" state="visible" r:id="rId145"/>
    <sheet xmlns:r="http://schemas.openxmlformats.org/officeDocument/2006/relationships" name="Business Acquisitions (Details)" sheetId="146" state="visible" r:id="rId146"/>
    <sheet xmlns:r="http://schemas.openxmlformats.org/officeDocument/2006/relationships" name="Business Acquisitions (Detail_2" sheetId="147" state="visible" r:id="rId147"/>
    <sheet xmlns:r="http://schemas.openxmlformats.org/officeDocument/2006/relationships" name="Business Acquisitions (Detail_3" sheetId="148" state="visible" r:id="rId148"/>
    <sheet xmlns:r="http://schemas.openxmlformats.org/officeDocument/2006/relationships" name="Property, Plant and Equipment_5" sheetId="149" state="visible" r:id="rId149"/>
    <sheet xmlns:r="http://schemas.openxmlformats.org/officeDocument/2006/relationships" name="Construction in Progress (Detai" sheetId="150" state="visible" r:id="rId150"/>
    <sheet xmlns:r="http://schemas.openxmlformats.org/officeDocument/2006/relationships" name="Intangible Assets (Details) -_8" sheetId="151" state="visible" r:id="rId151"/>
    <sheet xmlns:r="http://schemas.openxmlformats.org/officeDocument/2006/relationships" name="Operating Leases (Details)" sheetId="152" state="visible" r:id="rId152"/>
    <sheet xmlns:r="http://schemas.openxmlformats.org/officeDocument/2006/relationships" name="Operating Leases (Details) - Sc" sheetId="153" state="visible" r:id="rId153"/>
    <sheet xmlns:r="http://schemas.openxmlformats.org/officeDocument/2006/relationships" name="Line of Credit (Details)" sheetId="154" state="visible" r:id="rId154"/>
    <sheet xmlns:r="http://schemas.openxmlformats.org/officeDocument/2006/relationships" name="Long-Term Debt (Details) - Sc_5" sheetId="155" state="visible" r:id="rId155"/>
    <sheet xmlns:r="http://schemas.openxmlformats.org/officeDocument/2006/relationships" name="Long-Term Debt (Details) - Sc_6" sheetId="156" state="visible" r:id="rId156"/>
    <sheet xmlns:r="http://schemas.openxmlformats.org/officeDocument/2006/relationships" name="Paycheck Protection Program L_2" sheetId="157" state="visible" r:id="rId157"/>
    <sheet xmlns:r="http://schemas.openxmlformats.org/officeDocument/2006/relationships" name="Asset Retirement Obligation (De" sheetId="158" state="visible" r:id="rId158"/>
    <sheet xmlns:r="http://schemas.openxmlformats.org/officeDocument/2006/relationships" name="Shareholders_ Deficit (Details)" sheetId="159" state="visible" r:id="rId159"/>
    <sheet xmlns:r="http://schemas.openxmlformats.org/officeDocument/2006/relationships" name="Employee Benefit Plan (Details)" sheetId="160" state="visible" r:id="rId160"/>
    <sheet xmlns:r="http://schemas.openxmlformats.org/officeDocument/2006/relationships" name="Provision for Income Tax (Detai" sheetId="161" state="visible" r:id="rId161"/>
    <sheet xmlns:r="http://schemas.openxmlformats.org/officeDocument/2006/relationships" name="Provision for Income Tax (Det_2" sheetId="162" state="visible" r:id="rId162"/>
    <sheet xmlns:r="http://schemas.openxmlformats.org/officeDocument/2006/relationships" name="Provision for Income Tax (Det_3" sheetId="163" state="visible" r:id="rId163"/>
    <sheet xmlns:r="http://schemas.openxmlformats.org/officeDocument/2006/relationships" name="Net Earnings Per Share (Details" sheetId="164" state="visible" r:id="rId164"/>
    <sheet xmlns:r="http://schemas.openxmlformats.org/officeDocument/2006/relationships" name="Net Earnings Per Share (Detai_2" sheetId="165" state="visible" r:id="rId165"/>
    <sheet xmlns:r="http://schemas.openxmlformats.org/officeDocument/2006/relationships" name="Reportable Segments (Details)_5" sheetId="166" state="visible" r:id="rId166"/>
    <sheet xmlns:r="http://schemas.openxmlformats.org/officeDocument/2006/relationships" name="Revenue From Contracts With C_6" sheetId="167" state="visible" r:id="rId167"/>
    <sheet xmlns:r="http://schemas.openxmlformats.org/officeDocument/2006/relationships" name="Business Acquisitions (Detail_4" sheetId="168" state="visible" r:id="rId168"/>
    <sheet xmlns:r="http://schemas.openxmlformats.org/officeDocument/2006/relationships" name="Business Acquisitions (Detail_5" sheetId="169" state="visible" r:id="rId169"/>
    <sheet xmlns:r="http://schemas.openxmlformats.org/officeDocument/2006/relationships" name="Business Acquisitions (Detail_6" sheetId="170" state="visible" r:id="rId170"/>
    <sheet xmlns:r="http://schemas.openxmlformats.org/officeDocument/2006/relationships" name="Property, Plant and Equipment_6" sheetId="171" state="visible" r:id="rId171"/>
    <sheet xmlns:r="http://schemas.openxmlformats.org/officeDocument/2006/relationships" name="Intangible Assets (Details) -_9" sheetId="172" state="visible" r:id="rId172"/>
    <sheet xmlns:r="http://schemas.openxmlformats.org/officeDocument/2006/relationships" name="Detail of Selected Balance Sh_3" sheetId="173" state="visible" r:id="rId173"/>
    <sheet xmlns:r="http://schemas.openxmlformats.org/officeDocument/2006/relationships" name="Operating Leases (Details) - _2" sheetId="174" state="visible" r:id="rId174"/>
    <sheet xmlns:r="http://schemas.openxmlformats.org/officeDocument/2006/relationships" name="Long-Term Debt (Details) - Sc_7" sheetId="175" state="visible" r:id="rId175"/>
    <sheet xmlns:r="http://schemas.openxmlformats.org/officeDocument/2006/relationships" name="Long-Term Debt (Details) - Sc_8" sheetId="176" state="visible" r:id="rId176"/>
    <sheet xmlns:r="http://schemas.openxmlformats.org/officeDocument/2006/relationships" name="Asset Retirement Obligation (_2" sheetId="177" state="visible" r:id="rId177"/>
    <sheet xmlns:r="http://schemas.openxmlformats.org/officeDocument/2006/relationships" name="Shareholders_ Deficit (Detail_2" sheetId="178" state="visible" r:id="rId178"/>
    <sheet xmlns:r="http://schemas.openxmlformats.org/officeDocument/2006/relationships" name="Provision for Income Tax (Det_4" sheetId="179" state="visible" r:id="rId179"/>
    <sheet xmlns:r="http://schemas.openxmlformats.org/officeDocument/2006/relationships" name="Provision for Income Tax (Det_5" sheetId="180" state="visible" r:id="rId180"/>
    <sheet xmlns:r="http://schemas.openxmlformats.org/officeDocument/2006/relationships" name="Provision for Income Tax (Det_6" sheetId="181" state="visible" r:id="rId181"/>
    <sheet xmlns:r="http://schemas.openxmlformats.org/officeDocument/2006/relationships" name="Net Earnings Per Share (Detai_3" sheetId="182" state="visible" r:id="rId182"/>
    <sheet xmlns:r="http://schemas.openxmlformats.org/officeDocument/2006/relationships" name="Reportable Segments (Details)_6" sheetId="183" state="visible" r:id="rId1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ARCHAEA ENERGY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376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4" t="inlineStr">
        <is>
          <t>Rice Acquisition Corp [Member]</t>
        </is>
      </c>
    </row>
    <row r="4">
      <c r="A4" s="3" t="inlineStr">
        <is>
          <t>Initial Public Offering [Line Items]</t>
        </is>
      </c>
    </row>
    <row r="5">
      <c r="A5" s="4" t="inlineStr">
        <is>
          <t>Initial Public Offering</t>
        </is>
      </c>
      <c r="B5" s="4" t="inlineStr">
        <is>
          <t>Note 4 — Initial Public Offering On October -Allotment -allotment Each Unit consists of one share of Class A common stock and one -half</t>
        </is>
      </c>
      <c r="C5" s="4" t="inlineStr">
        <is>
          <t>Note 3 — Initial Public Offering On October 26, 2020, the Company consummated its Initial Public Offering of 23,725,000 Units, including 2,225,000 Over -Allotment -allotment Each Unit consists of one share of Class A common stock and one -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Investment in Joint Ventures (Details) - Aria Energy LLC [Member] - USD ($)</t>
        </is>
      </c>
      <c r="B1" s="2" t="inlineStr">
        <is>
          <t>1 Months Ended</t>
        </is>
      </c>
      <c r="C1" s="2" t="inlineStr">
        <is>
          <t>6 Months Ended</t>
        </is>
      </c>
      <c r="D1" s="2" t="inlineStr">
        <is>
          <t>12 Months Ended</t>
        </is>
      </c>
    </row>
    <row r="2">
      <c r="B2" s="2" t="inlineStr">
        <is>
          <t>Sep. 30, 2017</t>
        </is>
      </c>
      <c r="C2" s="2" t="inlineStr">
        <is>
          <t>Jun. 30, 2021</t>
        </is>
      </c>
      <c r="D2" s="2" t="inlineStr">
        <is>
          <t>Dec. 31, 2020</t>
        </is>
      </c>
    </row>
    <row r="3">
      <c r="A3" s="3" t="inlineStr">
        <is>
          <t>Investment in Joint Ventures (Details) [Line Items]</t>
        </is>
      </c>
    </row>
    <row r="4">
      <c r="A4" s="4" t="inlineStr">
        <is>
          <t>Joint ventures membership percentage</t>
        </is>
      </c>
      <c r="B4" s="4" t="inlineStr">
        <is>
          <t>50.00%</t>
        </is>
      </c>
    </row>
    <row r="5">
      <c r="A5" s="4" t="inlineStr">
        <is>
          <t>Joint ventures membership amount</t>
        </is>
      </c>
      <c r="B5" s="5" t="n">
        <v>9500000</v>
      </c>
    </row>
    <row r="6">
      <c r="A6" s="4" t="inlineStr">
        <is>
          <t>Earn-out payment</t>
        </is>
      </c>
      <c r="C6" s="5" t="n">
        <v>1714</v>
      </c>
      <c r="D6" s="5" t="n">
        <v>1400</v>
      </c>
    </row>
    <row r="7">
      <c r="A7" s="4" t="inlineStr">
        <is>
          <t>Two Joint Ventures [Member]</t>
        </is>
      </c>
    </row>
    <row r="8">
      <c r="A8" s="3" t="inlineStr">
        <is>
          <t>Investment in Joint Ventures (Details) [Line Items]</t>
        </is>
      </c>
    </row>
    <row r="9">
      <c r="A9" s="4" t="inlineStr">
        <is>
          <t>Interests in joint ventures</t>
        </is>
      </c>
      <c r="C9" s="9" t="n">
        <v>0.5</v>
      </c>
    </row>
    <row r="10">
      <c r="A10" s="4" t="inlineStr">
        <is>
          <t>Four Joint Ventures [Member]</t>
        </is>
      </c>
    </row>
    <row r="11">
      <c r="A11" s="3" t="inlineStr">
        <is>
          <t>Investment in Joint Ventures (Details) [Line Items]</t>
        </is>
      </c>
    </row>
    <row r="12">
      <c r="A12" s="4" t="inlineStr">
        <is>
          <t>Interests in joint ventures</t>
        </is>
      </c>
      <c r="C12" s="8" t="n">
        <v>0.5</v>
      </c>
    </row>
    <row r="13">
      <c r="A13" s="4" t="inlineStr">
        <is>
          <t>Six Joint Ventures [Member]</t>
        </is>
      </c>
    </row>
    <row r="14">
      <c r="A14" s="3" t="inlineStr">
        <is>
          <t>Investment in Joint Ventures (Details) [Line Items]</t>
        </is>
      </c>
    </row>
    <row r="15">
      <c r="A15" s="4" t="inlineStr">
        <is>
          <t>Interests in joint ventures</t>
        </is>
      </c>
      <c r="D15" s="8" t="n">
        <v>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Details) - Schedule of summary information on the joint ventures assets - Aria Energy LLC [Member] - USD ($) $ in Thousands</t>
        </is>
      </c>
      <c r="B1" s="2" t="inlineStr">
        <is>
          <t>Jun. 30, 2021</t>
        </is>
      </c>
      <c r="C1" s="2" t="inlineStr">
        <is>
          <t>Dec. 31, 2020</t>
        </is>
      </c>
      <c r="D1" s="2" t="inlineStr">
        <is>
          <t>Dec. 31, 2019</t>
        </is>
      </c>
    </row>
    <row r="2">
      <c r="A2" s="3" t="inlineStr">
        <is>
          <t>Investment in Joint Ventures (Details) - Schedule of summary information on the joint ventures assets [Line Items]</t>
        </is>
      </c>
    </row>
    <row r="3">
      <c r="A3" s="4" t="inlineStr">
        <is>
          <t>Assets</t>
        </is>
      </c>
      <c r="B3" s="5" t="n">
        <v>186521</v>
      </c>
      <c r="C3" s="5" t="n">
        <v>171288</v>
      </c>
      <c r="D3" s="5" t="n">
        <v>150390</v>
      </c>
    </row>
    <row r="4">
      <c r="A4" s="4" t="inlineStr">
        <is>
          <t>Liabilities</t>
        </is>
      </c>
      <c r="B4" s="6" t="n">
        <v>14862</v>
      </c>
      <c r="C4" s="6" t="n">
        <v>13570</v>
      </c>
      <c r="D4" s="6" t="n">
        <v>9745</v>
      </c>
    </row>
    <row r="5">
      <c r="A5" s="4" t="inlineStr">
        <is>
          <t>Net assets</t>
        </is>
      </c>
      <c r="B5" s="6" t="n">
        <v>171659</v>
      </c>
      <c r="C5" s="6" t="n">
        <v>157718</v>
      </c>
      <c r="D5" s="6" t="n">
        <v>140645</v>
      </c>
    </row>
    <row r="6">
      <c r="A6" s="4" t="inlineStr">
        <is>
          <t>Company’s share of equity in net assets</t>
        </is>
      </c>
      <c r="B6" s="5" t="n">
        <v>85299</v>
      </c>
      <c r="C6" s="5" t="n">
        <v>77993</v>
      </c>
      <c r="D6" s="5" t="n">
        <v>701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Joint Ventures (Details) - Schedule of summary information on the joint ventures income - Aria Energy LLC [Member] - Joint Ventures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densed Income Statements, Captions [Line Items]</t>
        </is>
      </c>
    </row>
    <row r="4">
      <c r="A4" s="4" t="inlineStr">
        <is>
          <t>Revenue</t>
        </is>
      </c>
      <c r="B4" s="5" t="n">
        <v>52902</v>
      </c>
      <c r="C4" s="5" t="n">
        <v>24892</v>
      </c>
      <c r="D4" s="5" t="n">
        <v>60459</v>
      </c>
      <c r="E4" s="5" t="n">
        <v>45298</v>
      </c>
    </row>
    <row r="5">
      <c r="A5" s="4" t="inlineStr">
        <is>
          <t>Net income</t>
        </is>
      </c>
      <c r="B5" s="6" t="n">
        <v>25275</v>
      </c>
      <c r="C5" s="6" t="n">
        <v>7112</v>
      </c>
      <c r="D5" s="6" t="n">
        <v>18801</v>
      </c>
      <c r="E5" s="6" t="n">
        <v>9358</v>
      </c>
    </row>
    <row r="6">
      <c r="A6" s="4" t="inlineStr">
        <is>
          <t>Company’s share of net income</t>
        </is>
      </c>
      <c r="B6" s="5" t="n">
        <v>13325</v>
      </c>
      <c r="C6" s="5" t="n">
        <v>3446</v>
      </c>
      <c r="D6" s="5" t="n">
        <v>9298</v>
      </c>
      <c r="E6" s="5" t="n">
        <v>437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Long-Term Debt (Details) - USD ($)</t>
        </is>
      </c>
      <c r="B1" s="2" t="inlineStr">
        <is>
          <t>Apr. 05, 2021</t>
        </is>
      </c>
      <c r="C1" s="2" t="inlineStr">
        <is>
          <t>Jan. 15, 2021</t>
        </is>
      </c>
      <c r="D1" s="2" t="inlineStr">
        <is>
          <t>Dec. 31, 2020</t>
        </is>
      </c>
      <c r="E1" s="2" t="inlineStr">
        <is>
          <t>Sep. 30, 2015</t>
        </is>
      </c>
      <c r="F1" s="2" t="inlineStr">
        <is>
          <t>Jun. 30, 2021</t>
        </is>
      </c>
      <c r="G1" s="2" t="inlineStr">
        <is>
          <t>Jun. 30, 2020</t>
        </is>
      </c>
      <c r="H1" s="2" t="inlineStr">
        <is>
          <t>Dec. 31, 2020</t>
        </is>
      </c>
      <c r="I1" s="2" t="inlineStr">
        <is>
          <t>Dec. 31, 2019</t>
        </is>
      </c>
      <c r="J1" s="2" t="inlineStr">
        <is>
          <t>Dec. 31, 2018</t>
        </is>
      </c>
      <c r="K1" s="2" t="inlineStr">
        <is>
          <t>Mar. 01, 2021</t>
        </is>
      </c>
      <c r="L1" s="2" t="inlineStr">
        <is>
          <t>Dec. 31, 2008</t>
        </is>
      </c>
      <c r="M1" s="2" t="inlineStr">
        <is>
          <t>Jun. 30, 2008</t>
        </is>
      </c>
    </row>
    <row r="2">
      <c r="A2" s="3" t="inlineStr">
        <is>
          <t>Long-Term Debt (Details) [Line Items]</t>
        </is>
      </c>
    </row>
    <row r="3">
      <c r="A3" s="4" t="inlineStr">
        <is>
          <t>Secured term loan</t>
        </is>
      </c>
      <c r="F3" s="5" t="n">
        <v>12000000</v>
      </c>
      <c r="H3" s="5" t="n">
        <v>12000000</v>
      </c>
    </row>
    <row r="4">
      <c r="A4" s="4" t="inlineStr">
        <is>
          <t>Long-term debt description</t>
        </is>
      </c>
      <c r="H4" s="4" t="inlineStr">
        <is>
          <t>As of December 31, 2020, the Company received total proceeds of $16,365,978. As of December 31, 2020, the Company received total proceeds of approximately $16,365,978. Total interest expense incurred under the SAF Loan, the Term Loan, and the Noble Guaranty was $633,322.  This interest has been capitalized during the construction period of the Big Run facility.  The interest incurred as a result of the Noble Guaranty is indicative of a related party transaction, due to the minority ownership stake Noble holds in Archaea.  As of December 31, 2020, there was approximately $700,000 available for future withdraw according to the Note Agreement.</t>
        </is>
      </c>
    </row>
    <row r="5">
      <c r="A5" s="4" t="inlineStr">
        <is>
          <t>Agreement purchase</t>
        </is>
      </c>
      <c r="B5" s="5" t="n">
        <v>60828000</v>
      </c>
    </row>
    <row r="6">
      <c r="A6" s="4" t="inlineStr">
        <is>
          <t>Annual Rate</t>
        </is>
      </c>
      <c r="B6" s="4" t="inlineStr">
        <is>
          <t>4.47%</t>
        </is>
      </c>
    </row>
    <row r="7">
      <c r="A7" s="4" t="inlineStr">
        <is>
          <t>Total proceeds</t>
        </is>
      </c>
      <c r="D7" s="5" t="n">
        <v>16319000</v>
      </c>
      <c r="F7" s="6" t="n">
        <v>66558000</v>
      </c>
    </row>
    <row r="8">
      <c r="A8" s="4" t="inlineStr">
        <is>
          <t>Acquisition rate</t>
        </is>
      </c>
      <c r="F8" s="6" t="n">
        <v>30000000</v>
      </c>
    </row>
    <row r="9">
      <c r="A9" s="4" t="inlineStr">
        <is>
          <t>Interest expense</t>
        </is>
      </c>
      <c r="F9" s="6" t="n">
        <v>19615</v>
      </c>
      <c r="H9" s="5" t="n">
        <v>20001</v>
      </c>
      <c r="I9" s="4" t="inlineStr">
        <is>
          <t xml:space="preserve"> </t>
        </is>
      </c>
    </row>
    <row r="10">
      <c r="A10" s="4" t="inlineStr">
        <is>
          <t>Interest expenses</t>
        </is>
      </c>
      <c r="F10" s="6" t="n">
        <v>873977</v>
      </c>
    </row>
    <row r="11">
      <c r="A11" s="4" t="inlineStr">
        <is>
          <t>Advance facility loan</t>
        </is>
      </c>
      <c r="F11" s="5" t="n">
        <v>5000000</v>
      </c>
      <c r="H11" s="5" t="n">
        <v>5000000</v>
      </c>
    </row>
    <row r="12">
      <c r="A12" s="4" t="inlineStr">
        <is>
          <t>Interest rate</t>
        </is>
      </c>
      <c r="F12" s="4" t="inlineStr">
        <is>
          <t>4.50%</t>
        </is>
      </c>
      <c r="H12" s="4" t="inlineStr">
        <is>
          <t>9.00%</t>
        </is>
      </c>
    </row>
    <row r="13">
      <c r="A13" s="4" t="inlineStr">
        <is>
          <t>Credit limit</t>
        </is>
      </c>
      <c r="F13" s="5" t="n">
        <v>500000</v>
      </c>
      <c r="H13" s="5" t="n">
        <v>500000</v>
      </c>
    </row>
    <row r="14">
      <c r="A14" s="4" t="inlineStr">
        <is>
          <t>Guaranteed fee</t>
        </is>
      </c>
      <c r="F14" s="5" t="n">
        <v>17500000</v>
      </c>
    </row>
    <row r="15">
      <c r="A15" s="4" t="inlineStr">
        <is>
          <t>Debt rate</t>
        </is>
      </c>
      <c r="F15" s="4" t="inlineStr">
        <is>
          <t>20.00%</t>
        </is>
      </c>
    </row>
    <row r="16">
      <c r="A16" s="4" t="inlineStr">
        <is>
          <t>Interest rate</t>
        </is>
      </c>
      <c r="F16" s="4" t="inlineStr">
        <is>
          <t>12.00%</t>
        </is>
      </c>
    </row>
    <row r="17">
      <c r="A17" s="4" t="inlineStr">
        <is>
          <t>Long-term debt</t>
        </is>
      </c>
      <c r="D17" s="6" t="n">
        <v>46486</v>
      </c>
      <c r="F17" s="5" t="n">
        <v>40676</v>
      </c>
      <c r="H17" s="5" t="n">
        <v>46486</v>
      </c>
      <c r="L17" s="5" t="n">
        <v>16365978</v>
      </c>
      <c r="M17" s="5" t="n">
        <v>144113475</v>
      </c>
    </row>
    <row r="18">
      <c r="A18" s="4" t="inlineStr">
        <is>
          <t>SAF loan interest</t>
        </is>
      </c>
      <c r="H18" s="4" t="inlineStr">
        <is>
          <t>4.50%</t>
        </is>
      </c>
    </row>
    <row r="19">
      <c r="A19" s="4" t="inlineStr">
        <is>
          <t>Term loan</t>
        </is>
      </c>
      <c r="H19" s="4" t="inlineStr">
        <is>
          <t>5.50%</t>
        </is>
      </c>
    </row>
    <row r="20">
      <c r="A20" s="4" t="inlineStr">
        <is>
          <t>Guaranty fee percentage</t>
        </is>
      </c>
      <c r="H20" s="4" t="inlineStr">
        <is>
          <t>20.00%</t>
        </is>
      </c>
    </row>
    <row r="21">
      <c r="A21" s="4" t="inlineStr">
        <is>
          <t>Maturity date percentage</t>
        </is>
      </c>
      <c r="H21" s="4" t="inlineStr">
        <is>
          <t>20.00%</t>
        </is>
      </c>
    </row>
    <row r="22">
      <c r="A22" s="4" t="inlineStr">
        <is>
          <t>Other long-term debt description</t>
        </is>
      </c>
      <c r="H22" s="4" t="inlineStr">
        <is>
          <t>The Company has two utility vehicle loans, totaling approximately $46,000, within Assai Energy, LLC. These notes bear interest at 0%, the maturity date is December 16, 2024.</t>
        </is>
      </c>
    </row>
    <row r="23">
      <c r="A23" s="4" t="inlineStr">
        <is>
          <t>Investor [Member]</t>
        </is>
      </c>
    </row>
    <row r="24">
      <c r="A24" s="3" t="inlineStr">
        <is>
          <t>Long-Term Debt (Details) [Line Items]</t>
        </is>
      </c>
    </row>
    <row r="25">
      <c r="A25" s="4" t="inlineStr">
        <is>
          <t>Annual Rate</t>
        </is>
      </c>
      <c r="C25" s="4" t="inlineStr">
        <is>
          <t>3.75%</t>
        </is>
      </c>
    </row>
    <row r="26">
      <c r="A26" s="4" t="inlineStr">
        <is>
          <t>Principal amount</t>
        </is>
      </c>
      <c r="C26" s="5" t="n">
        <v>72542000</v>
      </c>
    </row>
    <row r="27">
      <c r="A27" s="4" t="inlineStr">
        <is>
          <t>PEI Power LLC [Member]</t>
        </is>
      </c>
    </row>
    <row r="28">
      <c r="A28" s="3" t="inlineStr">
        <is>
          <t>Long-Term Debt (Details) [Line Items]</t>
        </is>
      </c>
    </row>
    <row r="29">
      <c r="A29" s="4" t="inlineStr">
        <is>
          <t>Total proceeds</t>
        </is>
      </c>
      <c r="F29" s="6" t="n">
        <v>60828000</v>
      </c>
    </row>
    <row r="30">
      <c r="A30" s="4" t="inlineStr">
        <is>
          <t>Interest expense</t>
        </is>
      </c>
      <c r="F30" s="6" t="n">
        <v>635889</v>
      </c>
    </row>
    <row r="31">
      <c r="A31" s="4" t="inlineStr">
        <is>
          <t>Noble Guaranty [Member]</t>
        </is>
      </c>
    </row>
    <row r="32">
      <c r="A32" s="3" t="inlineStr">
        <is>
          <t>Long-Term Debt (Details) [Line Items]</t>
        </is>
      </c>
    </row>
    <row r="33">
      <c r="A33" s="4" t="inlineStr">
        <is>
          <t>Total proceeds</t>
        </is>
      </c>
      <c r="F33" s="6" t="n">
        <v>16995000</v>
      </c>
    </row>
    <row r="34">
      <c r="A34" s="4" t="inlineStr">
        <is>
          <t>Interest expense</t>
        </is>
      </c>
      <c r="D34" s="6" t="n">
        <v>633322</v>
      </c>
      <c r="F34" s="5" t="n">
        <v>3202476</v>
      </c>
    </row>
    <row r="35">
      <c r="A35" s="4" t="inlineStr">
        <is>
          <t>Interest rate</t>
        </is>
      </c>
      <c r="F35" s="4" t="inlineStr">
        <is>
          <t>2375844.00%</t>
        </is>
      </c>
    </row>
    <row r="36">
      <c r="A36" s="4" t="inlineStr">
        <is>
          <t>Aria Energy LLC [Member]</t>
        </is>
      </c>
    </row>
    <row r="37">
      <c r="A37" s="3" t="inlineStr">
        <is>
          <t>Long-Term Debt (Details) [Line Items]</t>
        </is>
      </c>
    </row>
    <row r="38">
      <c r="A38" s="4" t="inlineStr">
        <is>
          <t>Interest purchase agreement rate</t>
        </is>
      </c>
      <c r="K38" s="4" t="inlineStr">
        <is>
          <t>100.00%</t>
        </is>
      </c>
    </row>
    <row r="39">
      <c r="A39" s="4" t="inlineStr">
        <is>
          <t>Reacquisition price</t>
        </is>
      </c>
      <c r="F39" s="5" t="n">
        <v>122600000</v>
      </c>
    </row>
    <row r="40">
      <c r="A40" s="4" t="inlineStr">
        <is>
          <t>Carrying amount of debt</t>
        </is>
      </c>
      <c r="F40" s="6" t="n">
        <v>102830000</v>
      </c>
    </row>
    <row r="41">
      <c r="A41" s="4" t="inlineStr">
        <is>
          <t>Unpaid interest</t>
        </is>
      </c>
      <c r="F41" s="6" t="n">
        <v>19770000</v>
      </c>
    </row>
    <row r="42">
      <c r="A42" s="4" t="inlineStr">
        <is>
          <t>Secured term loan</t>
        </is>
      </c>
      <c r="F42" s="6" t="n">
        <v>200000000</v>
      </c>
      <c r="H42" s="5" t="n">
        <v>200000000</v>
      </c>
    </row>
    <row r="43">
      <c r="A43" s="4" t="inlineStr">
        <is>
          <t>Revolving credit facility</t>
        </is>
      </c>
      <c r="F43" s="6" t="n">
        <v>40214000</v>
      </c>
      <c r="H43" s="6" t="n">
        <v>40214000</v>
      </c>
    </row>
    <row r="44">
      <c r="A44" s="4" t="inlineStr">
        <is>
          <t>Letters of credit value</t>
        </is>
      </c>
      <c r="F44" s="5" t="n">
        <v>40000000</v>
      </c>
      <c r="H44" s="5" t="n">
        <v>40000000</v>
      </c>
    </row>
    <row r="45">
      <c r="A45" s="4" t="inlineStr">
        <is>
          <t>Maturity date</t>
        </is>
      </c>
      <c r="F45" s="4" t="inlineStr">
        <is>
          <t>Nov. 24,
		2021</t>
        </is>
      </c>
      <c r="H45" s="4" t="inlineStr">
        <is>
          <t>Nov. 24,
		2021</t>
        </is>
      </c>
    </row>
    <row r="46">
      <c r="A46" s="4" t="inlineStr">
        <is>
          <t>Payments of term loan</t>
        </is>
      </c>
      <c r="E46" s="5" t="n">
        <v>500000</v>
      </c>
      <c r="H46" s="5" t="n">
        <v>500000</v>
      </c>
    </row>
    <row r="47">
      <c r="A47" s="4" t="inlineStr">
        <is>
          <t>Due date</t>
        </is>
      </c>
      <c r="F47" s="4" t="inlineStr">
        <is>
          <t>May 27,
		2022</t>
        </is>
      </c>
      <c r="H47" s="4" t="inlineStr">
        <is>
          <t>May 27,
		2022</t>
        </is>
      </c>
    </row>
    <row r="48">
      <c r="A48" s="4" t="inlineStr">
        <is>
          <t>Description of secured leverage</t>
        </is>
      </c>
      <c r="F48" s="4" t="inlineStr">
        <is>
          <t>ratio of 6.0 to 1.0.</t>
        </is>
      </c>
      <c r="H48" s="4" t="inlineStr">
        <is>
          <t>ratio of 6.0 to 1.0.</t>
        </is>
      </c>
    </row>
    <row r="49">
      <c r="A49" s="4" t="inlineStr">
        <is>
          <t>Long-term debt description</t>
        </is>
      </c>
      <c r="F49" s="4" t="inlineStr">
        <is>
          <t>Interest on the term loan is paid quarterly at a rate of LIBOR minimum of 1.00% plus a spread of 4.00% (5.50% and 5.50% for 2021 and 2020, respectively). Interest on the revolver is paid at a variable rate; the Company has the option of a rate based on Eurodollar plus 3.75% to 4.00 depending on the Total Secured Leverage ratio, or a rate based on the Banks’ Prime Rate plus a margin of 2.75% to 3.00% depending on the Total Secured Leverage ratio. All spreads based on Eurodollar and the Banks’ Prime rate shall be increased by 0.50% (50 basis points) until such time that the Borrowers obtain both (1) a public corporate credit rating of B or higher with stable outlook from S&amp;P and (2) a public corporate family rating of Ba3 or higher with stable outlook from Moody’s.</t>
        </is>
      </c>
      <c r="H49" s="4" t="inlineStr">
        <is>
          <t>Interest on the term loan is paid quarterly at a rate of LIBOR minimum of 1.00% plus a spread of 4.00% (5.50% and 6.20% for 2020 and 2019, respectively). Interest on the revolver is paid at a variable rate; the Company has the option of a rate based on Eurodollar plus 3.75% to 4.00 depending on the Total Secured Leverage ratio, or a rate based on the Banks’ Prime Rate plus a margin of 2.75% to 3.00% depending on the Total Secured Leverage ratio., All spreads based on Eurodollar and the Banks’ Prime rate shall be increased by 0.50% (50 basis points) until such time that the Borrowers obtain both (1) a public corporate credit rating of B or higher with stable outlook from S&amp;P and (2) a public corporate family rating of Ba3 or higher with stable outlook from Moody’s.</t>
        </is>
      </c>
    </row>
    <row r="50">
      <c r="A50" s="4" t="inlineStr">
        <is>
          <t>Outstanding term loan</t>
        </is>
      </c>
      <c r="F50" s="5" t="n">
        <v>137978000</v>
      </c>
      <c r="H50" s="5" t="n">
        <v>137978000</v>
      </c>
      <c r="I50" s="5" t="n">
        <v>142385000</v>
      </c>
    </row>
    <row r="51">
      <c r="A51" s="4" t="inlineStr">
        <is>
          <t>Interest rate</t>
        </is>
      </c>
      <c r="F51" s="4" t="inlineStr">
        <is>
          <t>5.50%</t>
        </is>
      </c>
      <c r="H51" s="4" t="inlineStr">
        <is>
          <t>5.50%</t>
        </is>
      </c>
      <c r="I51" s="4" t="inlineStr">
        <is>
          <t>6.20%</t>
        </is>
      </c>
    </row>
    <row r="52">
      <c r="A52" s="4" t="inlineStr">
        <is>
          <t>Revolver amount</t>
        </is>
      </c>
      <c r="F52" s="5" t="n">
        <v>0</v>
      </c>
      <c r="H52" s="5" t="n">
        <v>0</v>
      </c>
      <c r="I52" s="5" t="n">
        <v>4000000</v>
      </c>
    </row>
    <row r="53">
      <c r="A53" s="4" t="inlineStr">
        <is>
          <t>Letters of credit outstanding</t>
        </is>
      </c>
      <c r="D53" s="5" t="n">
        <v>19407000</v>
      </c>
      <c r="F53" s="6" t="n">
        <v>16094000</v>
      </c>
      <c r="H53" s="5" t="n">
        <v>19407000</v>
      </c>
      <c r="I53" s="5" t="n">
        <v>21260000</v>
      </c>
    </row>
    <row r="54">
      <c r="A54" s="4" t="inlineStr">
        <is>
          <t>Prime rate</t>
        </is>
      </c>
      <c r="D54" s="4" t="inlineStr">
        <is>
          <t>6.00%</t>
        </is>
      </c>
      <c r="H54" s="4" t="inlineStr">
        <is>
          <t>6.00%</t>
        </is>
      </c>
      <c r="I54" s="4" t="inlineStr">
        <is>
          <t>7.50%</t>
        </is>
      </c>
    </row>
    <row r="55">
      <c r="A55" s="4" t="inlineStr">
        <is>
          <t>Description of service coverage</t>
        </is>
      </c>
      <c r="H55" s="4" t="inlineStr">
        <is>
          <t>ratio of 1.10 to 1.00.</t>
        </is>
      </c>
    </row>
    <row r="56">
      <c r="A56" s="4" t="inlineStr">
        <is>
          <t>Mandatory prepayment</t>
        </is>
      </c>
      <c r="H56" s="5" t="n">
        <v>0</v>
      </c>
      <c r="I56" s="5" t="n">
        <v>3632000</v>
      </c>
    </row>
    <row r="57">
      <c r="A57" s="4" t="inlineStr">
        <is>
          <t>Voluntary prepayment</t>
        </is>
      </c>
      <c r="I57" s="6" t="n">
        <v>2000000</v>
      </c>
    </row>
    <row r="58">
      <c r="A58" s="4" t="inlineStr">
        <is>
          <t>Interest expense</t>
        </is>
      </c>
      <c r="F58" s="5" t="n">
        <v>8676000</v>
      </c>
      <c r="G58" s="5" t="n">
        <v>9664000</v>
      </c>
      <c r="H58" s="5" t="n">
        <v>19305000</v>
      </c>
      <c r="I58" s="5" t="n">
        <v>22053000</v>
      </c>
      <c r="J58" s="5" t="n">
        <v>20431</v>
      </c>
    </row>
    <row r="59">
      <c r="A59" s="4" t="inlineStr">
        <is>
          <t>Prime Rate [Member] | Aria Energy LLC [Member]</t>
        </is>
      </c>
    </row>
    <row r="60">
      <c r="A60" s="3" t="inlineStr">
        <is>
          <t>Long-Term Debt (Details) [Line Items]</t>
        </is>
      </c>
    </row>
    <row r="61">
      <c r="A61" s="4" t="inlineStr">
        <is>
          <t>Prime rate</t>
        </is>
      </c>
      <c r="D61" s="4" t="inlineStr">
        <is>
          <t>2.00%</t>
        </is>
      </c>
      <c r="H61" s="4" t="inlineStr">
        <is>
          <t>2.00%</t>
        </is>
      </c>
      <c r="I61" s="4" t="inlineStr">
        <is>
          <t>2.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Schedule of long-term debt - Aria Energy LL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Long-Term Debt (Details) - Schedule of long-term debt [Line Items]</t>
        </is>
      </c>
    </row>
    <row r="4">
      <c r="A4" s="4" t="inlineStr">
        <is>
          <t>Notes payable – due October 7, 2020</t>
        </is>
      </c>
      <c r="B4" s="4" t="inlineStr">
        <is>
          <t xml:space="preserve"> </t>
        </is>
      </c>
      <c r="C4" s="5" t="n">
        <v>102831</v>
      </c>
      <c r="D4" s="5" t="n">
        <v>102831</v>
      </c>
    </row>
    <row r="5">
      <c r="A5" s="4" t="inlineStr">
        <is>
          <t>Term Loan B – due May 2022</t>
        </is>
      </c>
      <c r="B5" s="6" t="n">
        <v>137978</v>
      </c>
      <c r="C5" s="6" t="n">
        <v>137978</v>
      </c>
      <c r="D5" s="6" t="n">
        <v>142385</v>
      </c>
    </row>
    <row r="6">
      <c r="A6" s="4" t="inlineStr">
        <is>
          <t>Debt origination costs – net of accumulated amortization of $6,700 and $6,208 at June 30, 2021 and December 31, 2020, respectively</t>
        </is>
      </c>
      <c r="B6" s="6" t="n">
        <v>-892</v>
      </c>
      <c r="C6" s="6" t="n">
        <v>-1385</v>
      </c>
      <c r="D6" s="6" t="n">
        <v>-2766</v>
      </c>
    </row>
    <row r="7">
      <c r="A7" s="4" t="inlineStr">
        <is>
          <t>Total</t>
        </is>
      </c>
      <c r="B7" s="6" t="n">
        <v>137086</v>
      </c>
      <c r="C7" s="6" t="n">
        <v>239424</v>
      </c>
    </row>
    <row r="8">
      <c r="A8" s="3" t="inlineStr">
        <is>
          <t>Less:</t>
        </is>
      </c>
    </row>
    <row r="9">
      <c r="A9" s="4" t="inlineStr">
        <is>
          <t>Current portion of debt</t>
        </is>
      </c>
      <c r="B9" s="6" t="n">
        <v>137978</v>
      </c>
      <c r="C9" s="6" t="n">
        <v>102831</v>
      </c>
      <c r="D9" s="6" t="n">
        <v>106738</v>
      </c>
    </row>
    <row r="10">
      <c r="A10" s="4" t="inlineStr">
        <is>
          <t>Current portion of debt origination costs</t>
        </is>
      </c>
      <c r="B10" s="6" t="n">
        <v>-892</v>
      </c>
      <c r="C10" s="4" t="inlineStr">
        <is>
          <t xml:space="preserve"> </t>
        </is>
      </c>
      <c r="D10" s="6" t="n">
        <v>-366</v>
      </c>
    </row>
    <row r="11">
      <c r="A11" s="4" t="inlineStr">
        <is>
          <t>Long-term portion</t>
        </is>
      </c>
      <c r="B11" s="4" t="inlineStr">
        <is>
          <t xml:space="preserve"> </t>
        </is>
      </c>
      <c r="C11" s="5" t="n">
        <v>136593</v>
      </c>
      <c r="D11" s="5" t="n">
        <v>140078</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Schedule of long-term debt (Parentheticals)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Aria Energy LLC [Member]</t>
        </is>
      </c>
    </row>
    <row r="4">
      <c r="A4" s="3" t="inlineStr">
        <is>
          <t>Long-Term Debt (Details) - Schedule of long-term debt (Parentheticals) [Line Items]</t>
        </is>
      </c>
    </row>
    <row r="5">
      <c r="A5" s="4" t="inlineStr">
        <is>
          <t>Net accumulated amortization</t>
        </is>
      </c>
      <c r="B5" s="5" t="n">
        <v>6700</v>
      </c>
      <c r="C5" s="5" t="n">
        <v>6208</v>
      </c>
      <c r="D5" s="5" t="n">
        <v>14971</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Schedule of cash payments for the natural gas swap - Aria Energy LLC [Member] - USD ($)</t>
        </is>
      </c>
      <c r="B1" s="2" t="inlineStr">
        <is>
          <t>6 Months Ended</t>
        </is>
      </c>
      <c r="C1" s="2" t="inlineStr">
        <is>
          <t>12 Months Ended</t>
        </is>
      </c>
    </row>
    <row r="2">
      <c r="B2" s="2" t="inlineStr">
        <is>
          <t>Jun. 30, 2021</t>
        </is>
      </c>
      <c r="C2" s="2" t="inlineStr">
        <is>
          <t>Dec. 31, 2020</t>
        </is>
      </c>
    </row>
    <row r="3">
      <c r="A3" s="3" t="inlineStr">
        <is>
          <t>Derivative Instruments (Details) - Schedule of cash payments for the natural gas swap [Line Items]</t>
        </is>
      </c>
    </row>
    <row r="4">
      <c r="A4" s="4" t="inlineStr">
        <is>
          <t>Natural gas swap liability</t>
        </is>
      </c>
      <c r="B4" s="5" t="n">
        <v>253000</v>
      </c>
      <c r="C4" s="5" t="n">
        <v>1268000</v>
      </c>
    </row>
    <row r="5">
      <c r="A5" s="4" t="inlineStr">
        <is>
          <t>Natural gas swap – unrealized gain (loss)</t>
        </is>
      </c>
      <c r="B5" s="5" t="n">
        <v>556</v>
      </c>
      <c r="C5" s="5" t="n">
        <v>-32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ehedule of presents the activity for the AROs - Aria Energy LL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Asset Retirement Obligations (Details) - Sehedule of presents the activity for the AROs [Line Items]</t>
        </is>
      </c>
    </row>
    <row r="4">
      <c r="A4" s="4" t="inlineStr">
        <is>
          <t>Balance at beginning of period</t>
        </is>
      </c>
      <c r="B4" s="5" t="n">
        <v>3408</v>
      </c>
      <c r="C4" s="5" t="n">
        <v>6536</v>
      </c>
    </row>
    <row r="5">
      <c r="A5" s="4" t="inlineStr">
        <is>
          <t>Accretion expense</t>
        </is>
      </c>
      <c r="B5" s="6" t="n">
        <v>121</v>
      </c>
      <c r="C5" s="6" t="n">
        <v>456</v>
      </c>
      <c r="D5" s="5" t="n">
        <v>361</v>
      </c>
    </row>
    <row r="6">
      <c r="A6" s="4" t="inlineStr">
        <is>
          <t>Revision to estimated cash flows</t>
        </is>
      </c>
      <c r="B6" s="4" t="inlineStr">
        <is>
          <t xml:space="preserve"> </t>
        </is>
      </c>
      <c r="C6" s="4" t="inlineStr">
        <is>
          <t xml:space="preserve"> </t>
        </is>
      </c>
      <c r="D6" s="6" t="n">
        <v>253</v>
      </c>
    </row>
    <row r="7">
      <c r="A7" s="4" t="inlineStr">
        <is>
          <t>Transfer to liabilities classified as held for sale</t>
        </is>
      </c>
      <c r="B7" s="4" t="inlineStr">
        <is>
          <t xml:space="preserve"> </t>
        </is>
      </c>
      <c r="C7" s="6" t="n">
        <v>-3584</v>
      </c>
      <c r="D7" s="4" t="inlineStr">
        <is>
          <t xml:space="preserve"> </t>
        </is>
      </c>
    </row>
    <row r="8">
      <c r="A8" s="4" t="inlineStr">
        <is>
          <t>Settlement of asset retirement obligation</t>
        </is>
      </c>
      <c r="B8" s="4" t="inlineStr">
        <is>
          <t xml:space="preserve"> </t>
        </is>
      </c>
      <c r="C8" s="4" t="inlineStr">
        <is>
          <t xml:space="preserve"> </t>
        </is>
      </c>
      <c r="D8" s="6" t="n">
        <v>100</v>
      </c>
    </row>
    <row r="9">
      <c r="A9" s="4" t="inlineStr">
        <is>
          <t>Balance at end of period</t>
        </is>
      </c>
      <c r="B9" s="5" t="n">
        <v>3529</v>
      </c>
      <c r="C9" s="5" t="n">
        <v>3408</v>
      </c>
      <c r="D9" s="5" t="n">
        <v>6536</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s>
  <sheetData>
    <row r="1">
      <c r="A1" s="1" t="inlineStr">
        <is>
          <t>Benefit Plans (Details) - Aria Energy LLC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Benefit Plans (Details) [Line Items]</t>
        </is>
      </c>
    </row>
    <row r="4">
      <c r="A4" s="4" t="inlineStr">
        <is>
          <t>Company’s contributions</t>
        </is>
      </c>
      <c r="B4" s="5" t="n">
        <v>342</v>
      </c>
      <c r="C4" s="5" t="n">
        <v>341</v>
      </c>
      <c r="D4" s="5" t="n">
        <v>590</v>
      </c>
      <c r="E4" s="5" t="n">
        <v>544</v>
      </c>
    </row>
    <row r="5">
      <c r="A5" s="4" t="inlineStr">
        <is>
          <t>Description, of employees contribution</t>
        </is>
      </c>
      <c r="B5" s="4" t="inlineStr">
        <is>
          <t>The Company matches up to 100% of employees’ first 3% contribution and 50% of the employees’ next 2% contribution</t>
        </is>
      </c>
      <c r="D5" s="4" t="inlineStr">
        <is>
          <t>The Company matches up to 100% of employees’ first 3% contribution and 50% of the employees’ next 2% contribution</t>
        </is>
      </c>
    </row>
    <row r="6">
      <c r="A6" s="4" t="inlineStr">
        <is>
          <t>Assumed health care cost trend rate</t>
        </is>
      </c>
      <c r="D6" s="4" t="inlineStr">
        <is>
          <t>1.00%</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Details) - Schedule of net periodic benefit cost recognized in the consolidated statements of comprehensive loss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Service cost</t>
        </is>
      </c>
      <c r="B4" s="5" t="n">
        <v>19</v>
      </c>
      <c r="C4" s="5" t="n">
        <v>24</v>
      </c>
      <c r="D4" s="5" t="n">
        <v>49</v>
      </c>
      <c r="E4" s="5" t="n">
        <v>41</v>
      </c>
      <c r="F4" s="5" t="n">
        <v>45</v>
      </c>
    </row>
    <row r="5">
      <c r="A5" s="4" t="inlineStr">
        <is>
          <t>Interest cost</t>
        </is>
      </c>
      <c r="B5" s="6" t="n">
        <v>45</v>
      </c>
      <c r="C5" s="6" t="n">
        <v>52</v>
      </c>
      <c r="D5" s="6" t="n">
        <v>103</v>
      </c>
      <c r="E5" s="6" t="n">
        <v>109</v>
      </c>
      <c r="F5" s="6" t="n">
        <v>98</v>
      </c>
    </row>
    <row r="6">
      <c r="A6" s="4" t="inlineStr">
        <is>
          <t>Amortization of prior service cost</t>
        </is>
      </c>
      <c r="B6" s="6" t="n">
        <v>6</v>
      </c>
      <c r="C6" s="6" t="n">
        <v>6</v>
      </c>
      <c r="D6" s="6" t="n">
        <v>-12</v>
      </c>
      <c r="E6" s="6" t="n">
        <v>9</v>
      </c>
      <c r="F6" s="6" t="n">
        <v>9</v>
      </c>
    </row>
    <row r="7">
      <c r="A7" s="4" t="inlineStr">
        <is>
          <t>Recognition of net actuarial loss</t>
        </is>
      </c>
      <c r="B7" s="6" t="n">
        <v>40</v>
      </c>
      <c r="C7" s="6" t="n">
        <v>44</v>
      </c>
      <c r="D7" s="6" t="n">
        <v>87</v>
      </c>
      <c r="E7" s="6" t="n">
        <v>38</v>
      </c>
      <c r="F7" s="6" t="n">
        <v>65</v>
      </c>
    </row>
    <row r="8">
      <c r="A8" s="4" t="inlineStr">
        <is>
          <t>Net periodic benefit cost</t>
        </is>
      </c>
      <c r="B8" s="5" t="n">
        <v>110</v>
      </c>
      <c r="C8" s="5" t="n">
        <v>126</v>
      </c>
      <c r="D8" s="5" t="n">
        <v>251</v>
      </c>
      <c r="E8" s="5" t="n">
        <v>179</v>
      </c>
      <c r="F8" s="5" t="n">
        <v>199</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s [Line Items]</t>
        </is>
      </c>
    </row>
    <row r="4">
      <c r="A4" s="4" t="inlineStr">
        <is>
          <t>Related Party Transactions</t>
        </is>
      </c>
      <c r="B4" s="4" t="inlineStr">
        <is>
          <t>NOTE 20 — RELATED PARTY TRANSACTIONS GCES Facility Lease During 2013, GCES entered into a facility lease for their company headquarters with two of their minority owners. During 2020, the Company paid $210,000 to the minority owners under this lease. The lease expires in May 2022 and requires payments of $17,500 per month.</t>
        </is>
      </c>
      <c r="C4" s="4" t="inlineStr">
        <is>
          <t>NOTE 20 — RELATED PARTY TRANSACTIONS Engineering, Procurement and Construction Contract Assai Energy, LLC (a wholly owned subsidiary of the Company) entered into a construction services and project guarantee agreement with Noble Environmental Specialty Services, LLC (“NESS”) (a wholly owned subsidiary of NEI). NESS is responsible for the construction of an RNG plant, with capacity of 15,000 -standard</t>
        </is>
      </c>
      <c r="D4" s="4" t="inlineStr">
        <is>
          <t>Note 13 — Related Party Transactions Sales are made to and services are purchased from entities and individuals affiliated through common ownership. The Company provides operations and maintenance services, and administration and accounting services to their 50% owned joint ventures. The following is a summary of transactions and balances with these related parties:
December 31
2020
2019
Sales of construction services
$ 9,983 12,497
Sales of operations and maintenance services
1,701 1,635
Sales of administrative and other services
409 382
Accounts receivable
332 299</t>
        </is>
      </c>
    </row>
    <row r="5">
      <c r="A5" s="4" t="inlineStr">
        <is>
          <t>Rice Acquisition Corp. [Member]</t>
        </is>
      </c>
    </row>
    <row r="6">
      <c r="A6" s="3" t="inlineStr">
        <is>
          <t>Related Party Transactions [Line Items]</t>
        </is>
      </c>
    </row>
    <row r="7">
      <c r="A7" s="4" t="inlineStr">
        <is>
          <t>Related Party Transactions</t>
        </is>
      </c>
      <c r="B7" s="4" t="inlineStr">
        <is>
          <t>Note 5 — Related Party Transactions Founder Shares and Sponsor Shares In September 2020, the Sponsor paid $25,000 to cover for certain of expenses of the Company in exchange for issuance of (i) 5,750,100 Also, in September 2020, Rice paid $25,000 to Opco in exchange for issuance of 2,500 Class A Units of Opco. In September 2020, the Sponsor received 100 Class A Units of Opco in exchange for $1,000. The Company refers to the 6,181,250 -for-one -economic -for-one Upon the closing of the Initial Public Offering, the Sponsor forfeited 309,063 Class B Units of Opco, and 309,063 Class B Units of Opco were issued to Atlas Point Fund. The Sponsor transferred a corresponding number of shares of Class B common stock to Atlas Point Fund. The Initial Stockholders agreed to forfeit up to 806,250 Founder Shares to the extent that the over -allotment -allotment -allotment -allotment The Class B Units of Opco will convert into Class A Units of Opco in connection with the initial Business Combination on a one -for-one -for-one -linked the aggregate, on an as -exchanged -linked -linked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Each whole Private Placement Warrant is exercisable for a price of $11.50 to purchase one share of Rice’s Class A common stock or, in certain circumstances, one Class A Unit of Opco together with a corresponding number of shares of Rice’s non -economic -redeemable With certain limited exceptions, the Private Placement Warrants and the securities underlying such warrants will not be transferable, assignable or saleable until 30 days after the completion of the initial Business Combination. Related Party Loans On September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 -of-pocket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t>
        </is>
      </c>
      <c r="C7" s="4" t="inlineStr">
        <is>
          <t>Note 4 — Related Party Transactions Founder Shares and Sponsor Shares In September 2020, the Sponsor paid $25,000 to cover for certain of expenses of the Company in exchange for issuance of (i) 5,750,100 Also, in September 2020, Rice paid $25,000 to RAC OpCo in exchange for issuance of 2,500 Class A Units of RAC OpCo. In September 2020, the Sponsor received 100 Class A Units of RAC OpCo in exchange for $1,000. The Company refers to the 6,181,250 -for-one -economic -for-one Upon the closing of the Initial Public Offering, the Sponsor forfeited 309,063 Class B Units of RAC OpCo, and 309,063 Class B Units of RAC OpCo were issued to Atlas Point Fund. The Sponsor transferred a corresponding number of shares of Class B common stock to Atlas Point Fund. The Initial Stockholders agreed to forfeit up to 806,250 Founder Shares to the extent that the over -allotment -allotment -allotment The Class B Units of RAC OpCo will convert into Class A Units of RAC OpCo in connection with the initial Business Combination on a one -for-one -for-one -linked -exchanged -linked -linked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RAC OpCo together with a corresponding number of shares of Rice’s non -economic -redeemable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The Sponsor, officers and directors, or any of their respective affiliates will be reimbursed for any out -of-pocket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 For the three and six months ended June 30, 2021, the Company incurred expenses of $30,000 and $60,000 under this agreement, respectively. As of June 30, 2021 and December 31, 2020, the Company had $20,000 and $30,000 outstanding for services in connection with such agreement on the accompanying condensed consolidated balance sheets, respectively.</t>
        </is>
      </c>
    </row>
    <row r="8">
      <c r="A8" s="4" t="inlineStr">
        <is>
          <t>Aria Energy LLC [Member]</t>
        </is>
      </c>
    </row>
    <row r="9">
      <c r="A9" s="3" t="inlineStr">
        <is>
          <t>Related Party Transactions [Line Items]</t>
        </is>
      </c>
    </row>
    <row r="10">
      <c r="A10" s="4" t="inlineStr">
        <is>
          <t>Related Party Transactions</t>
        </is>
      </c>
      <c r="C10" s="4" t="inlineStr">
        <is>
          <t>(13) Related Party Transactions Sales are made to and services are purchased from entities and individuals affiliated through common ownership. The Company provides operations and maintenance services, and administration and accounting services to their 50% owned joint ventures. The following is a summary of transactions and balances with these related parties:
Six Months Ending
2021
2020
Sales of construction services
$ 24 7,246
Sales of operations and maintenance services
746 850
Sales of administrative and other services
195 200
Accounts receivable
473 18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Details) - Schedule of authorized to issue an unlimited number - Aria Energy LLC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Capital (Details) - Schedule of authorized to issue an unlimited number [Line Items]</t>
        </is>
      </c>
    </row>
    <row r="4">
      <c r="A4" s="4" t="inlineStr">
        <is>
          <t>Price per share (in Dollars per share)</t>
        </is>
      </c>
      <c r="B4" s="4" t="inlineStr">
        <is>
          <t xml:space="preserve"> </t>
        </is>
      </c>
      <c r="C4" s="4" t="inlineStr">
        <is>
          <t xml:space="preserve"> </t>
        </is>
      </c>
      <c r="D4" s="4" t="inlineStr">
        <is>
          <t xml:space="preserve"> </t>
        </is>
      </c>
    </row>
    <row r="5">
      <c r="A5" s="4" t="inlineStr">
        <is>
          <t>Class A</t>
        </is>
      </c>
      <c r="B5" s="6" t="n">
        <v>452846</v>
      </c>
      <c r="C5" s="6" t="n">
        <v>452846</v>
      </c>
      <c r="D5" s="6" t="n">
        <v>452846</v>
      </c>
    </row>
    <row r="6">
      <c r="A6" s="4" t="inlineStr">
        <is>
          <t>Class B</t>
        </is>
      </c>
      <c r="B6" s="6" t="n">
        <v>27120</v>
      </c>
      <c r="C6" s="6" t="n">
        <v>27120</v>
      </c>
      <c r="D6" s="6" t="n">
        <v>27120</v>
      </c>
    </row>
    <row r="7">
      <c r="A7" s="4" t="inlineStr">
        <is>
          <t>Class C</t>
        </is>
      </c>
      <c r="B7" s="6" t="n">
        <v>9</v>
      </c>
      <c r="C7" s="6" t="n">
        <v>9</v>
      </c>
      <c r="D7" s="6" t="n">
        <v>9</v>
      </c>
    </row>
    <row r="8">
      <c r="A8" s="4" t="inlineStr">
        <is>
          <t>Price per share 1.00 [Member]</t>
        </is>
      </c>
    </row>
    <row r="9">
      <c r="A9" s="3" t="inlineStr">
        <is>
          <t>Capital (Details) - Schedule of authorized to issue an unlimited number [Line Items]</t>
        </is>
      </c>
    </row>
    <row r="10">
      <c r="A10" s="4" t="inlineStr">
        <is>
          <t>Price per share (in Dollars per share)</t>
        </is>
      </c>
      <c r="B10" s="5" t="n">
        <v>1</v>
      </c>
      <c r="C10" s="5" t="n">
        <v>1</v>
      </c>
      <c r="D10" s="5" t="n">
        <v>1</v>
      </c>
    </row>
    <row r="11">
      <c r="A11" s="4" t="inlineStr">
        <is>
          <t>Class A</t>
        </is>
      </c>
      <c r="B11" s="6" t="n">
        <v>441482</v>
      </c>
      <c r="C11" s="6" t="n">
        <v>441482</v>
      </c>
      <c r="D11" s="6" t="n">
        <v>441482</v>
      </c>
    </row>
    <row r="12">
      <c r="A12" s="4" t="inlineStr">
        <is>
          <t>Class B</t>
        </is>
      </c>
      <c r="B12" s="6" t="n">
        <v>27120</v>
      </c>
      <c r="C12" s="6" t="n">
        <v>27120</v>
      </c>
      <c r="D12" s="6" t="n">
        <v>27120</v>
      </c>
    </row>
    <row r="13">
      <c r="A13" s="4" t="inlineStr">
        <is>
          <t>Class C</t>
        </is>
      </c>
      <c r="B13" s="4" t="inlineStr">
        <is>
          <t xml:space="preserve"> </t>
        </is>
      </c>
      <c r="C13" s="4" t="inlineStr">
        <is>
          <t xml:space="preserve"> </t>
        </is>
      </c>
      <c r="D13" s="4" t="inlineStr">
        <is>
          <t xml:space="preserve"> </t>
        </is>
      </c>
    </row>
    <row r="14">
      <c r="A14" s="4" t="inlineStr">
        <is>
          <t>Price per share 0.10 [Member]</t>
        </is>
      </c>
    </row>
    <row r="15">
      <c r="A15" s="3" t="inlineStr">
        <is>
          <t>Capital (Details) - Schedule of authorized to issue an unlimited number [Line Items]</t>
        </is>
      </c>
    </row>
    <row r="16">
      <c r="A16" s="4" t="inlineStr">
        <is>
          <t>Price per share (in Dollars per share)</t>
        </is>
      </c>
      <c r="B16" s="8" t="n">
        <v>0.1</v>
      </c>
      <c r="C16" s="8" t="n">
        <v>0.1</v>
      </c>
      <c r="D16" s="8" t="n">
        <v>0.1</v>
      </c>
    </row>
    <row r="17">
      <c r="A17" s="4" t="inlineStr">
        <is>
          <t>Class A</t>
        </is>
      </c>
      <c r="B17" s="4" t="inlineStr">
        <is>
          <t xml:space="preserve"> </t>
        </is>
      </c>
      <c r="C17" s="4" t="inlineStr">
        <is>
          <t xml:space="preserve"> </t>
        </is>
      </c>
      <c r="D17" s="4" t="inlineStr">
        <is>
          <t xml:space="preserve"> </t>
        </is>
      </c>
    </row>
    <row r="18">
      <c r="A18" s="4" t="inlineStr">
        <is>
          <t>Class B</t>
        </is>
      </c>
      <c r="B18" s="4" t="inlineStr">
        <is>
          <t xml:space="preserve"> </t>
        </is>
      </c>
      <c r="C18" s="4" t="inlineStr">
        <is>
          <t xml:space="preserve"> </t>
        </is>
      </c>
      <c r="D18" s="4" t="inlineStr">
        <is>
          <t xml:space="preserve"> </t>
        </is>
      </c>
    </row>
    <row r="19">
      <c r="A19" s="4" t="inlineStr">
        <is>
          <t>Class C</t>
        </is>
      </c>
      <c r="B19" s="6" t="n">
        <v>9</v>
      </c>
      <c r="C19" s="6" t="n">
        <v>9</v>
      </c>
      <c r="D19" s="6" t="n">
        <v>9</v>
      </c>
    </row>
    <row r="20">
      <c r="A20" s="4" t="inlineStr">
        <is>
          <t>Price per share 0.88 [Member]</t>
        </is>
      </c>
    </row>
    <row r="21">
      <c r="A21" s="3" t="inlineStr">
        <is>
          <t>Capital (Details) - Schedule of authorized to issue an unlimited number [Line Items]</t>
        </is>
      </c>
    </row>
    <row r="22">
      <c r="A22" s="4" t="inlineStr">
        <is>
          <t>Price per share (in Dollars per share)</t>
        </is>
      </c>
      <c r="B22" s="8" t="n">
        <v>0.88</v>
      </c>
      <c r="C22" s="8" t="n">
        <v>0.88</v>
      </c>
      <c r="D22" s="8" t="n">
        <v>0.88</v>
      </c>
    </row>
    <row r="23">
      <c r="A23" s="4" t="inlineStr">
        <is>
          <t>Class A</t>
        </is>
      </c>
      <c r="B23" s="6" t="n">
        <v>11364</v>
      </c>
      <c r="C23" s="6" t="n">
        <v>11364</v>
      </c>
      <c r="D23" s="6" t="n">
        <v>11364</v>
      </c>
    </row>
    <row r="24">
      <c r="A24" s="4" t="inlineStr">
        <is>
          <t>Class B</t>
        </is>
      </c>
      <c r="B24" s="4" t="inlineStr">
        <is>
          <t xml:space="preserve"> </t>
        </is>
      </c>
      <c r="C24" s="4" t="inlineStr">
        <is>
          <t xml:space="preserve"> </t>
        </is>
      </c>
      <c r="D24" s="4" t="inlineStr">
        <is>
          <t xml:space="preserve"> </t>
        </is>
      </c>
    </row>
    <row r="25">
      <c r="A25" s="4" t="inlineStr">
        <is>
          <t>Class C</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Unit (Details) - Sehedule of earnings per unit - Aria Energy LLC [Member] - USD ($) $ / shares in Units, shares in Thousand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arnings per Unit (Details) - Sehedule of earnings per unit [Line Items]</t>
        </is>
      </c>
    </row>
    <row r="4">
      <c r="A4" s="4" t="inlineStr">
        <is>
          <t>Net income (loss) attributable to the Company (thousands of $)</t>
        </is>
      </c>
      <c r="B4" s="5" t="n">
        <v>84760</v>
      </c>
      <c r="C4" s="5" t="n">
        <v>-6641</v>
      </c>
      <c r="D4" s="5" t="n">
        <v>-30001</v>
      </c>
      <c r="E4" s="5" t="n">
        <v>-27031</v>
      </c>
      <c r="F4" s="5" t="n">
        <v>-24758</v>
      </c>
    </row>
    <row r="5">
      <c r="A5" s="4" t="inlineStr">
        <is>
          <t>Weighted average number of common units outstanding (thousands of shares)</t>
        </is>
      </c>
      <c r="B5" s="6" t="n">
        <v>479966</v>
      </c>
      <c r="C5" s="6" t="n">
        <v>479966</v>
      </c>
      <c r="D5" s="6" t="n">
        <v>479966</v>
      </c>
      <c r="E5" s="6" t="n">
        <v>479966</v>
      </c>
      <c r="F5" s="6" t="n">
        <v>479966</v>
      </c>
    </row>
    <row r="6">
      <c r="A6" s="4" t="inlineStr">
        <is>
          <t>Earnings (loss) per common unit ($)</t>
        </is>
      </c>
      <c r="B6" s="8" t="n">
        <v>0.18</v>
      </c>
      <c r="C6" s="8" t="n">
        <v>-0.01</v>
      </c>
      <c r="D6" s="8" t="n">
        <v>0.06</v>
      </c>
      <c r="E6" s="8" t="n">
        <v>0.06</v>
      </c>
      <c r="F6" s="8" t="n">
        <v>0.05</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transactions and balances with these related parties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Sales of construction services</t>
        </is>
      </c>
      <c r="B4" s="5" t="n">
        <v>24</v>
      </c>
      <c r="C4" s="5" t="n">
        <v>7246</v>
      </c>
      <c r="D4" s="5" t="n">
        <v>9983</v>
      </c>
      <c r="E4" s="5" t="n">
        <v>12497</v>
      </c>
    </row>
    <row r="5">
      <c r="A5" s="4" t="inlineStr">
        <is>
          <t>Sales of operations and maintenance services</t>
        </is>
      </c>
      <c r="B5" s="6" t="n">
        <v>746</v>
      </c>
      <c r="C5" s="6" t="n">
        <v>850</v>
      </c>
      <c r="D5" s="6" t="n">
        <v>1701</v>
      </c>
      <c r="E5" s="6" t="n">
        <v>1635</v>
      </c>
    </row>
    <row r="6">
      <c r="A6" s="4" t="inlineStr">
        <is>
          <t>Sales of administrative and other services</t>
        </is>
      </c>
      <c r="B6" s="6" t="n">
        <v>195</v>
      </c>
      <c r="C6" s="6" t="n">
        <v>200</v>
      </c>
      <c r="D6" s="6" t="n">
        <v>409</v>
      </c>
      <c r="E6" s="6" t="n">
        <v>382</v>
      </c>
    </row>
    <row r="7">
      <c r="A7" s="4" t="inlineStr">
        <is>
          <t>Accounts receivable</t>
        </is>
      </c>
      <c r="B7" s="5" t="n">
        <v>473</v>
      </c>
      <c r="C7" s="5" t="n">
        <v>186</v>
      </c>
      <c r="D7" s="5" t="n">
        <v>332</v>
      </c>
      <c r="E7" s="5" t="n">
        <v>29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portable Segments (Details)</t>
        </is>
      </c>
      <c r="B1" s="2" t="inlineStr">
        <is>
          <t>1 Months Ended</t>
        </is>
      </c>
      <c r="C1" s="2" t="inlineStr">
        <is>
          <t>12 Months Ended</t>
        </is>
      </c>
    </row>
    <row r="2">
      <c r="B2" s="2" t="inlineStr">
        <is>
          <t>Dec. 31, 2020</t>
        </is>
      </c>
      <c r="C2" s="2" t="inlineStr">
        <is>
          <t>Dec. 31, 2020</t>
        </is>
      </c>
    </row>
    <row r="3">
      <c r="A3" s="4" t="inlineStr">
        <is>
          <t>Gulf Coast Environmental System, LLC [Member]</t>
        </is>
      </c>
    </row>
    <row r="4">
      <c r="A4" s="3" t="inlineStr">
        <is>
          <t>Reportable Segments (Details) [Line Items]</t>
        </is>
      </c>
    </row>
    <row r="5">
      <c r="A5" s="4" t="inlineStr">
        <is>
          <t>Concentration risk percentage</t>
        </is>
      </c>
      <c r="B5" s="4" t="inlineStr">
        <is>
          <t>27.00%</t>
        </is>
      </c>
      <c r="C5" s="4" t="inlineStr">
        <is>
          <t>2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portable Segments (Details) - Schedule of segment information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Total revenue</t>
        </is>
      </c>
      <c r="B4" s="5" t="n">
        <v>82600</v>
      </c>
      <c r="C4" s="5" t="n">
        <v>68061</v>
      </c>
      <c r="D4" s="5" t="n">
        <v>138881</v>
      </c>
      <c r="E4" s="5" t="n">
        <v>129317</v>
      </c>
      <c r="F4" s="5" t="n">
        <v>165165</v>
      </c>
    </row>
    <row r="5">
      <c r="A5" s="4" t="inlineStr">
        <is>
          <t>Net income (loss)</t>
        </is>
      </c>
      <c r="B5" s="6" t="n">
        <v>84760</v>
      </c>
      <c r="C5" s="6" t="n">
        <v>-6641</v>
      </c>
      <c r="D5" s="6" t="n">
        <v>-30001</v>
      </c>
      <c r="E5" s="6" t="n">
        <v>-27031</v>
      </c>
      <c r="F5" s="6" t="n">
        <v>-24758</v>
      </c>
    </row>
    <row r="6">
      <c r="A6" s="4" t="inlineStr">
        <is>
          <t>EBITDA</t>
        </is>
      </c>
      <c r="B6" s="6" t="n">
        <v>105435</v>
      </c>
      <c r="C6" s="6" t="n">
        <v>19225</v>
      </c>
      <c r="D6" s="6" t="n">
        <v>21120</v>
      </c>
      <c r="E6" s="6" t="n">
        <v>28415</v>
      </c>
      <c r="F6" s="6" t="n">
        <v>30704</v>
      </c>
    </row>
    <row r="7">
      <c r="A7" s="4" t="inlineStr">
        <is>
          <t>Adjusted EBITDA</t>
        </is>
      </c>
      <c r="B7" s="6" t="n">
        <v>43674</v>
      </c>
      <c r="C7" s="6" t="n">
        <v>20109</v>
      </c>
      <c r="D7" s="6" t="n">
        <v>51235</v>
      </c>
      <c r="E7" s="6" t="n">
        <v>37308</v>
      </c>
      <c r="F7" s="6" t="n">
        <v>60303</v>
      </c>
    </row>
    <row r="8">
      <c r="A8" s="4" t="inlineStr">
        <is>
          <t>Total assets</t>
        </is>
      </c>
      <c r="B8" s="6" t="n">
        <v>348269</v>
      </c>
      <c r="C8" s="6" t="n">
        <v>414722</v>
      </c>
      <c r="D8" s="6" t="n">
        <v>392919</v>
      </c>
      <c r="E8" s="6" t="n">
        <v>426142</v>
      </c>
      <c r="F8" s="6" t="n">
        <v>465704</v>
      </c>
    </row>
    <row r="9">
      <c r="A9" s="4" t="inlineStr">
        <is>
          <t>Capital expenditures and investment in joint ventures</t>
        </is>
      </c>
      <c r="B9" s="6" t="n">
        <v>7961</v>
      </c>
      <c r="C9" s="6" t="n">
        <v>2514</v>
      </c>
      <c r="D9" s="6" t="n">
        <v>15344</v>
      </c>
      <c r="E9" s="6" t="n">
        <v>16028</v>
      </c>
      <c r="F9" s="6" t="n">
        <v>27274</v>
      </c>
    </row>
    <row r="10">
      <c r="A10" s="4" t="inlineStr">
        <is>
          <t>RNG [Member]</t>
        </is>
      </c>
    </row>
    <row r="11">
      <c r="A11" s="3" t="inlineStr">
        <is>
          <t>Segment Reporting Information [Line Items]</t>
        </is>
      </c>
    </row>
    <row r="12">
      <c r="A12" s="4" t="inlineStr">
        <is>
          <t>Total revenue</t>
        </is>
      </c>
      <c r="B12" s="6" t="n">
        <v>54669</v>
      </c>
      <c r="C12" s="6" t="n">
        <v>38825</v>
      </c>
      <c r="D12" s="6" t="n">
        <v>81559</v>
      </c>
      <c r="E12" s="6" t="n">
        <v>73273</v>
      </c>
      <c r="F12" s="6" t="n">
        <v>102844</v>
      </c>
    </row>
    <row r="13">
      <c r="A13" s="4" t="inlineStr">
        <is>
          <t>Net income (loss)</t>
        </is>
      </c>
      <c r="B13" s="6" t="n">
        <v>38773</v>
      </c>
      <c r="C13" s="6" t="n">
        <v>11068</v>
      </c>
      <c r="D13" s="6" t="n">
        <v>30459</v>
      </c>
      <c r="E13" s="6" t="n">
        <v>14314</v>
      </c>
      <c r="F13" s="6" t="n">
        <v>41304</v>
      </c>
    </row>
    <row r="14">
      <c r="A14" s="4" t="inlineStr">
        <is>
          <t>EBITDA</t>
        </is>
      </c>
      <c r="B14" s="6" t="n">
        <v>43892</v>
      </c>
      <c r="C14" s="6" t="n">
        <v>16099</v>
      </c>
      <c r="D14" s="6" t="n">
        <v>40592</v>
      </c>
      <c r="E14" s="6" t="n">
        <v>21503</v>
      </c>
      <c r="F14" s="6" t="n">
        <v>48085</v>
      </c>
    </row>
    <row r="15">
      <c r="A15" s="4" t="inlineStr">
        <is>
          <t>Adjusted EBITDA</t>
        </is>
      </c>
      <c r="B15" s="6" t="n">
        <v>41411</v>
      </c>
      <c r="C15" s="6" t="n">
        <v>15213</v>
      </c>
      <c r="D15" s="6" t="n">
        <v>38784</v>
      </c>
      <c r="E15" s="6" t="n">
        <v>25093</v>
      </c>
      <c r="F15" s="6" t="n">
        <v>47139</v>
      </c>
    </row>
    <row r="16">
      <c r="A16" s="4" t="inlineStr">
        <is>
          <t>Total assets</t>
        </is>
      </c>
      <c r="B16" s="6" t="n">
        <v>168572</v>
      </c>
      <c r="C16" s="6" t="n">
        <v>148786</v>
      </c>
      <c r="D16" s="6" t="n">
        <v>158790</v>
      </c>
      <c r="E16" s="6" t="n">
        <v>150667</v>
      </c>
      <c r="F16" s="6" t="n">
        <v>157825</v>
      </c>
    </row>
    <row r="17">
      <c r="A17" s="4" t="inlineStr">
        <is>
          <t>Capital expenditures and investment in joint ventures</t>
        </is>
      </c>
      <c r="B17" s="6" t="n">
        <v>7507</v>
      </c>
      <c r="C17" s="6" t="n">
        <v>2780</v>
      </c>
      <c r="D17" s="6" t="n">
        <v>14364</v>
      </c>
      <c r="E17" s="6" t="n">
        <v>14579</v>
      </c>
      <c r="F17" s="6" t="n">
        <v>26325</v>
      </c>
    </row>
    <row r="18">
      <c r="A18" s="4" t="inlineStr">
        <is>
          <t>LFGTE [Member]</t>
        </is>
      </c>
    </row>
    <row r="19">
      <c r="A19" s="3" t="inlineStr">
        <is>
          <t>Segment Reporting Information [Line Items]</t>
        </is>
      </c>
    </row>
    <row r="20">
      <c r="A20" s="4" t="inlineStr">
        <is>
          <t>Total revenue</t>
        </is>
      </c>
      <c r="B20" s="6" t="n">
        <v>27931</v>
      </c>
      <c r="C20" s="6" t="n">
        <v>29236</v>
      </c>
      <c r="D20" s="6" t="n">
        <v>57322</v>
      </c>
      <c r="E20" s="6" t="n">
        <v>56044</v>
      </c>
      <c r="F20" s="6" t="n">
        <v>62321</v>
      </c>
    </row>
    <row r="21">
      <c r="A21" s="4" t="inlineStr">
        <is>
          <t>Net income (loss)</t>
        </is>
      </c>
      <c r="B21" s="6" t="n">
        <v>64925</v>
      </c>
      <c r="C21" s="6" t="n">
        <v>-1002</v>
      </c>
      <c r="D21" s="6" t="n">
        <v>-26126</v>
      </c>
      <c r="E21" s="6" t="n">
        <v>-5966</v>
      </c>
      <c r="F21" s="6" t="n">
        <v>-30975</v>
      </c>
    </row>
    <row r="22">
      <c r="A22" s="4" t="inlineStr">
        <is>
          <t>EBITDA</t>
        </is>
      </c>
      <c r="B22" s="6" t="n">
        <v>71779</v>
      </c>
      <c r="C22" s="6" t="n">
        <v>10115</v>
      </c>
      <c r="D22" s="6" t="n">
        <v>-4531</v>
      </c>
      <c r="E22" s="6" t="n">
        <v>20033</v>
      </c>
      <c r="F22" s="6" t="n">
        <v>-2980</v>
      </c>
    </row>
    <row r="23">
      <c r="A23" s="4" t="inlineStr">
        <is>
          <t>Adjusted EBITDA</t>
        </is>
      </c>
      <c r="B23" s="6" t="n">
        <v>9328</v>
      </c>
      <c r="C23" s="6" t="n">
        <v>11290</v>
      </c>
      <c r="D23" s="6" t="n">
        <v>25137</v>
      </c>
      <c r="E23" s="6" t="n">
        <v>24596</v>
      </c>
      <c r="F23" s="6" t="n">
        <v>25586</v>
      </c>
    </row>
    <row r="24">
      <c r="A24" s="4" t="inlineStr">
        <is>
          <t>Total assets</t>
        </is>
      </c>
      <c r="B24" s="6" t="n">
        <v>143533</v>
      </c>
      <c r="C24" s="6" t="n">
        <v>251388</v>
      </c>
      <c r="D24" s="6" t="n">
        <v>213533</v>
      </c>
      <c r="E24" s="6" t="n">
        <v>259911</v>
      </c>
      <c r="F24" s="6" t="n">
        <v>282906</v>
      </c>
    </row>
    <row r="25">
      <c r="A25" s="4" t="inlineStr">
        <is>
          <t>Capital expenditures and investment in joint ventures</t>
        </is>
      </c>
      <c r="B25" s="6" t="n">
        <v>361</v>
      </c>
      <c r="C25" s="6" t="n">
        <v>121</v>
      </c>
      <c r="D25" s="6" t="n">
        <v>980</v>
      </c>
      <c r="E25" s="6" t="n">
        <v>1449</v>
      </c>
      <c r="F25" s="6" t="n">
        <v>949</v>
      </c>
    </row>
    <row r="26">
      <c r="A26" s="4" t="inlineStr">
        <is>
          <t>Corporate [Member]</t>
        </is>
      </c>
    </row>
    <row r="27">
      <c r="A27" s="3" t="inlineStr">
        <is>
          <t>Segment Reporting Information [Line Items]</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18938</v>
      </c>
      <c r="C29" s="6" t="n">
        <v>-16707</v>
      </c>
      <c r="D29" s="6" t="n">
        <v>-34334</v>
      </c>
      <c r="E29" s="6" t="n">
        <v>-35379</v>
      </c>
      <c r="F29" s="6" t="n">
        <v>-35087</v>
      </c>
    </row>
    <row r="30">
      <c r="A30" s="4" t="inlineStr">
        <is>
          <t>EBITDA</t>
        </is>
      </c>
      <c r="B30" s="6" t="n">
        <v>-10236</v>
      </c>
      <c r="C30" s="6" t="n">
        <v>-6989</v>
      </c>
      <c r="D30" s="6" t="n">
        <v>-14941</v>
      </c>
      <c r="E30" s="6" t="n">
        <v>-13121</v>
      </c>
      <c r="F30" s="6" t="n">
        <v>-14401</v>
      </c>
    </row>
    <row r="31">
      <c r="A31" s="4" t="inlineStr">
        <is>
          <t>Adjusted EBITDA</t>
        </is>
      </c>
      <c r="B31" s="6" t="n">
        <v>-7065</v>
      </c>
      <c r="C31" s="6" t="n">
        <v>-6394</v>
      </c>
      <c r="D31" s="6" t="n">
        <v>-12686</v>
      </c>
      <c r="E31" s="6" t="n">
        <v>-12381</v>
      </c>
      <c r="F31" s="6" t="n">
        <v>-12422</v>
      </c>
    </row>
    <row r="32">
      <c r="A32" s="4" t="inlineStr">
        <is>
          <t>Total assets</t>
        </is>
      </c>
      <c r="B32" s="6" t="n">
        <v>36164</v>
      </c>
      <c r="C32" s="6" t="n">
        <v>14548</v>
      </c>
      <c r="D32" s="6" t="n">
        <v>20596</v>
      </c>
      <c r="E32" s="6" t="n">
        <v>15564</v>
      </c>
      <c r="F32" s="6" t="n">
        <v>24973</v>
      </c>
    </row>
    <row r="33">
      <c r="A33" s="4" t="inlineStr">
        <is>
          <t>Capital expenditures and investment in joint ventures</t>
        </is>
      </c>
      <c r="B33" s="5" t="n">
        <v>93</v>
      </c>
      <c r="C33" s="5" t="n">
        <v>-387</v>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portable Segments (Details) - Schedule of reconciliation of reportable segments’ net income from continuing operations to adjusted EBITDA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portable Segments (Details) - Schedule of reconciliation of reportable segments’ net income from continuing operations to adjusted EBITDA [Line Items]</t>
        </is>
      </c>
    </row>
    <row r="4">
      <c r="A4" s="4" t="inlineStr">
        <is>
          <t>Net income (loss)</t>
        </is>
      </c>
      <c r="B4" s="5" t="n">
        <v>84760</v>
      </c>
      <c r="C4" s="5" t="n">
        <v>-6641</v>
      </c>
      <c r="D4" s="5" t="n">
        <v>-30001</v>
      </c>
      <c r="E4" s="5" t="n">
        <v>-27031</v>
      </c>
      <c r="F4" s="5" t="n">
        <v>-24758</v>
      </c>
    </row>
    <row r="5">
      <c r="A5" s="4" t="inlineStr">
        <is>
          <t>Depreciation, amortization and accretion</t>
        </is>
      </c>
      <c r="B5" s="6" t="n">
        <v>11999</v>
      </c>
      <c r="C5" s="6" t="n">
        <v>16190</v>
      </c>
      <c r="D5" s="6" t="n">
        <v>31802</v>
      </c>
      <c r="E5" s="6" t="n">
        <v>33317</v>
      </c>
      <c r="F5" s="6" t="n">
        <v>34828</v>
      </c>
    </row>
    <row r="6">
      <c r="A6" s="4" t="inlineStr">
        <is>
          <t>Interest expense</t>
        </is>
      </c>
      <c r="B6" s="6" t="n">
        <v>8676</v>
      </c>
      <c r="C6" s="6" t="n">
        <v>9676</v>
      </c>
      <c r="D6" s="6" t="n">
        <v>19319</v>
      </c>
      <c r="E6" s="6" t="n">
        <v>22129</v>
      </c>
      <c r="F6" s="6" t="n">
        <v>20634</v>
      </c>
    </row>
    <row r="7">
      <c r="A7" s="4" t="inlineStr">
        <is>
          <t>EBITDA</t>
        </is>
      </c>
      <c r="B7" s="6" t="n">
        <v>105435</v>
      </c>
      <c r="C7" s="6" t="n">
        <v>19225</v>
      </c>
      <c r="D7" s="6" t="n">
        <v>21120</v>
      </c>
      <c r="E7" s="6" t="n">
        <v>28415</v>
      </c>
      <c r="F7" s="6" t="n">
        <v>30704</v>
      </c>
    </row>
    <row r="8">
      <c r="A8" s="4" t="inlineStr">
        <is>
          <t>Gain on disposal of assets</t>
        </is>
      </c>
      <c r="B8" s="6" t="n">
        <v>-1347</v>
      </c>
      <c r="F8" s="6" t="n">
        <v>556</v>
      </c>
    </row>
    <row r="9">
      <c r="A9" s="4" t="inlineStr">
        <is>
          <t>Impairment of assets</t>
        </is>
      </c>
      <c r="C9" s="4" t="inlineStr">
        <is>
          <t xml:space="preserve"> </t>
        </is>
      </c>
      <c r="D9" s="6" t="n">
        <v>25293</v>
      </c>
      <c r="E9" s="6" t="n">
        <v>1634</v>
      </c>
      <c r="F9" s="6" t="n">
        <v>26167</v>
      </c>
    </row>
    <row r="10">
      <c r="A10" s="4" t="inlineStr">
        <is>
          <t>Net derivative activity</t>
        </is>
      </c>
      <c r="B10" s="6" t="n">
        <v>-1015</v>
      </c>
      <c r="C10" s="6" t="n">
        <v>-421</v>
      </c>
      <c r="D10" s="6" t="n">
        <v>-1151</v>
      </c>
      <c r="E10" s="6" t="n">
        <v>-126</v>
      </c>
      <c r="F10" s="6" t="n">
        <v>-1727</v>
      </c>
    </row>
    <row r="11">
      <c r="A11" s="4" t="inlineStr">
        <is>
          <t>Equity in income of joint ventures</t>
        </is>
      </c>
      <c r="B11" s="6" t="n">
        <v>-13325</v>
      </c>
      <c r="C11" s="6" t="n">
        <v>-3446</v>
      </c>
      <c r="D11" s="6" t="n">
        <v>-9298</v>
      </c>
      <c r="E11" s="6" t="n">
        <v>-4378</v>
      </c>
      <c r="F11" s="6" t="n">
        <v>-3260</v>
      </c>
    </row>
    <row r="12">
      <c r="A12" s="4" t="inlineStr">
        <is>
          <t>Return on investment in joint ventures</t>
        </is>
      </c>
      <c r="B12" s="6" t="n">
        <v>12166</v>
      </c>
      <c r="C12" s="6" t="n">
        <v>4156</v>
      </c>
      <c r="D12" s="6" t="n">
        <v>13016</v>
      </c>
      <c r="E12" s="6" t="n">
        <v>11023</v>
      </c>
      <c r="F12" s="6" t="n">
        <v>5032</v>
      </c>
    </row>
    <row r="13">
      <c r="A13" s="4" t="inlineStr">
        <is>
          <t>Debt forbearance costs</t>
        </is>
      </c>
      <c r="B13" s="6" t="n">
        <v>990</v>
      </c>
      <c r="C13" s="6" t="n">
        <v>491</v>
      </c>
    </row>
    <row r="14">
      <c r="A14" s="4" t="inlineStr">
        <is>
          <t>Gain on extinguishment of debt</t>
        </is>
      </c>
      <c r="B14" s="6" t="n">
        <v>-61411</v>
      </c>
    </row>
    <row r="15">
      <c r="A15" s="4" t="inlineStr">
        <is>
          <t>Costs related to sale of equity</t>
        </is>
      </c>
      <c r="B15" s="6" t="n">
        <v>2181</v>
      </c>
      <c r="C15" s="6" t="n">
        <v>104</v>
      </c>
      <c r="D15" s="6" t="n">
        <v>440</v>
      </c>
      <c r="E15" s="6" t="n">
        <v>117</v>
      </c>
      <c r="F15" s="6" t="n">
        <v>1039</v>
      </c>
    </row>
    <row r="16">
      <c r="A16" s="4" t="inlineStr">
        <is>
          <t>Adjusted EBITDA</t>
        </is>
      </c>
      <c r="B16" s="6" t="n">
        <v>43674</v>
      </c>
      <c r="C16" s="6" t="n">
        <v>20109</v>
      </c>
      <c r="D16" s="6" t="n">
        <v>51235</v>
      </c>
      <c r="E16" s="6" t="n">
        <v>37308</v>
      </c>
      <c r="F16" s="6" t="n">
        <v>60303</v>
      </c>
    </row>
    <row r="17">
      <c r="A17" s="4" t="inlineStr">
        <is>
          <t>RNG [Member]</t>
        </is>
      </c>
    </row>
    <row r="18">
      <c r="A18" s="3" t="inlineStr">
        <is>
          <t>Reportable Segments (Details) - Schedule of reconciliation of reportable segments’ net income from continuing operations to adjusted EBITDA [Line Items]</t>
        </is>
      </c>
    </row>
    <row r="19">
      <c r="A19" s="4" t="inlineStr">
        <is>
          <t>Net income (loss)</t>
        </is>
      </c>
      <c r="B19" s="6" t="n">
        <v>38773</v>
      </c>
      <c r="C19" s="6" t="n">
        <v>11068</v>
      </c>
      <c r="D19" s="6" t="n">
        <v>30459</v>
      </c>
      <c r="E19" s="6" t="n">
        <v>14314</v>
      </c>
      <c r="F19" s="6" t="n">
        <v>41304</v>
      </c>
    </row>
    <row r="20">
      <c r="A20" s="4" t="inlineStr">
        <is>
          <t>Depreciation, amortization and accretion</t>
        </is>
      </c>
      <c r="B20" s="6" t="n">
        <v>5119</v>
      </c>
      <c r="C20" s="6" t="n">
        <v>5031</v>
      </c>
      <c r="D20" s="6" t="n">
        <v>10133</v>
      </c>
      <c r="E20" s="6" t="n">
        <v>7189</v>
      </c>
      <c r="F20" s="6" t="n">
        <v>6781</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BITDA</t>
        </is>
      </c>
      <c r="B22" s="6" t="n">
        <v>43892</v>
      </c>
      <c r="C22" s="6" t="n">
        <v>16099</v>
      </c>
      <c r="D22" s="6" t="n">
        <v>40592</v>
      </c>
      <c r="E22" s="6" t="n">
        <v>21503</v>
      </c>
      <c r="F22" s="6" t="n">
        <v>48085</v>
      </c>
    </row>
    <row r="23">
      <c r="A23" s="4" t="inlineStr">
        <is>
          <t>Gain on disposal of assets</t>
        </is>
      </c>
      <c r="B23" s="4" t="inlineStr">
        <is>
          <t xml:space="preserve"> </t>
        </is>
      </c>
      <c r="F23" s="6" t="n">
        <v>556</v>
      </c>
    </row>
    <row r="24">
      <c r="A24" s="4" t="inlineStr">
        <is>
          <t>Impairment of assets</t>
        </is>
      </c>
      <c r="C24" s="4" t="inlineStr">
        <is>
          <t xml:space="preserve"> </t>
        </is>
      </c>
      <c r="D24" s="4" t="inlineStr">
        <is>
          <t xml:space="preserve"> </t>
        </is>
      </c>
      <c r="E24" s="4" t="inlineStr">
        <is>
          <t xml:space="preserve"> </t>
        </is>
      </c>
      <c r="F24" s="4" t="inlineStr">
        <is>
          <t xml:space="preserve"> </t>
        </is>
      </c>
    </row>
    <row r="25">
      <c r="A25" s="4" t="inlineStr">
        <is>
          <t>Net derivative activity</t>
        </is>
      </c>
      <c r="B25" s="6" t="n">
        <v>-1015</v>
      </c>
      <c r="C25" s="6" t="n">
        <v>-421</v>
      </c>
      <c r="D25" s="6" t="n">
        <v>-1151</v>
      </c>
      <c r="E25" s="6" t="n">
        <v>-126</v>
      </c>
      <c r="F25" s="6" t="n">
        <v>-875</v>
      </c>
    </row>
    <row r="26">
      <c r="A26" s="4" t="inlineStr">
        <is>
          <t>Equity in income of joint ventures</t>
        </is>
      </c>
      <c r="B26" s="6" t="n">
        <v>-11523</v>
      </c>
      <c r="C26" s="6" t="n">
        <v>-1765</v>
      </c>
      <c r="D26" s="6" t="n">
        <v>-6107</v>
      </c>
      <c r="E26" s="6" t="n">
        <v>-664</v>
      </c>
      <c r="F26" s="6" t="n">
        <v>-2427</v>
      </c>
    </row>
    <row r="27">
      <c r="A27" s="4" t="inlineStr">
        <is>
          <t>Return on investment in joint ventures</t>
        </is>
      </c>
      <c r="B27" s="6" t="n">
        <v>10057</v>
      </c>
      <c r="C27" s="6" t="n">
        <v>1300</v>
      </c>
      <c r="D27" s="6" t="n">
        <v>5450</v>
      </c>
      <c r="E27" s="6" t="n">
        <v>4380</v>
      </c>
      <c r="F27" s="6" t="n">
        <v>1800</v>
      </c>
    </row>
    <row r="28">
      <c r="A28" s="4" t="inlineStr">
        <is>
          <t>Debt forbearance costs</t>
        </is>
      </c>
      <c r="B28" s="4" t="inlineStr">
        <is>
          <t xml:space="preserve"> </t>
        </is>
      </c>
      <c r="C28" s="4" t="inlineStr">
        <is>
          <t xml:space="preserve"> </t>
        </is>
      </c>
    </row>
    <row r="29">
      <c r="A29" s="4" t="inlineStr">
        <is>
          <t>Gain on extinguishment of debt</t>
        </is>
      </c>
      <c r="B29" s="4" t="inlineStr">
        <is>
          <t xml:space="preserve"> </t>
        </is>
      </c>
    </row>
    <row r="30">
      <c r="A30" s="4" t="inlineStr">
        <is>
          <t>Costs related to sale of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t>
        </is>
      </c>
      <c r="B31" s="6" t="n">
        <v>41411</v>
      </c>
      <c r="C31" s="6" t="n">
        <v>15213</v>
      </c>
      <c r="D31" s="6" t="n">
        <v>38784</v>
      </c>
      <c r="E31" s="6" t="n">
        <v>25093</v>
      </c>
      <c r="F31" s="6" t="n">
        <v>47139</v>
      </c>
    </row>
    <row r="32">
      <c r="A32" s="4" t="inlineStr">
        <is>
          <t>LFGTE [Member]</t>
        </is>
      </c>
    </row>
    <row r="33">
      <c r="A33" s="3" t="inlineStr">
        <is>
          <t>Reportable Segments (Details) - Schedule of reconciliation of reportable segments’ net income from continuing operations to adjusted EBITDA [Line Items]</t>
        </is>
      </c>
    </row>
    <row r="34">
      <c r="A34" s="4" t="inlineStr">
        <is>
          <t>Net income (loss)</t>
        </is>
      </c>
      <c r="B34" s="6" t="n">
        <v>64925</v>
      </c>
      <c r="C34" s="6" t="n">
        <v>-1002</v>
      </c>
      <c r="D34" s="6" t="n">
        <v>-26126</v>
      </c>
      <c r="E34" s="6" t="n">
        <v>-5966</v>
      </c>
    </row>
    <row r="35">
      <c r="A35" s="4" t="inlineStr">
        <is>
          <t>Depreciation, amortization and accretion</t>
        </is>
      </c>
      <c r="B35" s="6" t="n">
        <v>6854</v>
      </c>
      <c r="C35" s="6" t="n">
        <v>11117</v>
      </c>
      <c r="D35" s="6" t="n">
        <v>21595</v>
      </c>
      <c r="E35" s="6" t="n">
        <v>25999</v>
      </c>
    </row>
    <row r="36">
      <c r="A36" s="4" t="inlineStr">
        <is>
          <t>Interest expense</t>
        </is>
      </c>
      <c r="B36" s="4" t="inlineStr">
        <is>
          <t xml:space="preserve"> </t>
        </is>
      </c>
      <c r="C36" s="4" t="inlineStr">
        <is>
          <t xml:space="preserve"> </t>
        </is>
      </c>
      <c r="D36" s="4" t="inlineStr">
        <is>
          <t xml:space="preserve"> </t>
        </is>
      </c>
      <c r="E36" s="4" t="inlineStr">
        <is>
          <t xml:space="preserve"> </t>
        </is>
      </c>
    </row>
    <row r="37">
      <c r="A37" s="4" t="inlineStr">
        <is>
          <t>EBITDA</t>
        </is>
      </c>
      <c r="B37" s="6" t="n">
        <v>71779</v>
      </c>
      <c r="C37" s="6" t="n">
        <v>10115</v>
      </c>
      <c r="D37" s="6" t="n">
        <v>-4531</v>
      </c>
      <c r="E37" s="6" t="n">
        <v>20033</v>
      </c>
    </row>
    <row r="38">
      <c r="A38" s="4" t="inlineStr">
        <is>
          <t>Gain on disposal of assets</t>
        </is>
      </c>
      <c r="B38" s="6" t="n">
        <v>-1347</v>
      </c>
    </row>
    <row r="39">
      <c r="A39" s="4" t="inlineStr">
        <is>
          <t>Impairment of assets</t>
        </is>
      </c>
      <c r="C39" s="4" t="inlineStr">
        <is>
          <t xml:space="preserve"> </t>
        </is>
      </c>
      <c r="D39" s="6" t="n">
        <v>25293</v>
      </c>
      <c r="E39" s="6" t="n">
        <v>1634</v>
      </c>
    </row>
    <row r="40">
      <c r="A40" s="4" t="inlineStr">
        <is>
          <t>Net derivative activity</t>
        </is>
      </c>
      <c r="B40" s="4" t="inlineStr">
        <is>
          <t xml:space="preserve"> </t>
        </is>
      </c>
      <c r="C40" s="4" t="inlineStr">
        <is>
          <t xml:space="preserve"> </t>
        </is>
      </c>
      <c r="D40" s="4" t="inlineStr">
        <is>
          <t xml:space="preserve"> </t>
        </is>
      </c>
      <c r="E40" s="4" t="inlineStr">
        <is>
          <t xml:space="preserve"> </t>
        </is>
      </c>
    </row>
    <row r="41">
      <c r="A41" s="4" t="inlineStr">
        <is>
          <t>Equity in income of joint ventures</t>
        </is>
      </c>
      <c r="B41" s="6" t="n">
        <v>-1802</v>
      </c>
      <c r="C41" s="6" t="n">
        <v>-1681</v>
      </c>
      <c r="D41" s="6" t="n">
        <v>-3191</v>
      </c>
      <c r="E41" s="6" t="n">
        <v>-3714</v>
      </c>
    </row>
    <row r="42">
      <c r="A42" s="4" t="inlineStr">
        <is>
          <t>Return on investment in joint ventures</t>
        </is>
      </c>
      <c r="B42" s="6" t="n">
        <v>2109</v>
      </c>
      <c r="C42" s="6" t="n">
        <v>2856</v>
      </c>
      <c r="D42" s="6" t="n">
        <v>7566</v>
      </c>
      <c r="E42" s="6" t="n">
        <v>6643</v>
      </c>
    </row>
    <row r="43">
      <c r="A43" s="4" t="inlineStr">
        <is>
          <t>Debt forbearance costs</t>
        </is>
      </c>
      <c r="B43" s="4" t="inlineStr">
        <is>
          <t xml:space="preserve"> </t>
        </is>
      </c>
      <c r="C43" s="4" t="inlineStr">
        <is>
          <t xml:space="preserve"> </t>
        </is>
      </c>
    </row>
    <row r="44">
      <c r="A44" s="4" t="inlineStr">
        <is>
          <t>Gain on extinguishment of debt</t>
        </is>
      </c>
      <c r="B44" s="6" t="n">
        <v>-61411</v>
      </c>
    </row>
    <row r="45">
      <c r="A45" s="4" t="inlineStr">
        <is>
          <t>Costs related to sale of equity</t>
        </is>
      </c>
      <c r="B45" s="4" t="inlineStr">
        <is>
          <t xml:space="preserve"> </t>
        </is>
      </c>
      <c r="C45" s="4" t="inlineStr">
        <is>
          <t xml:space="preserve"> </t>
        </is>
      </c>
      <c r="D45" s="4" t="inlineStr">
        <is>
          <t xml:space="preserve"> </t>
        </is>
      </c>
      <c r="E45" s="4" t="inlineStr">
        <is>
          <t xml:space="preserve"> </t>
        </is>
      </c>
    </row>
    <row r="46">
      <c r="A46" s="4" t="inlineStr">
        <is>
          <t>Adjusted EBITDA</t>
        </is>
      </c>
      <c r="B46" s="6" t="n">
        <v>9328</v>
      </c>
      <c r="C46" s="6" t="n">
        <v>11290</v>
      </c>
      <c r="D46" s="6" t="n">
        <v>25137</v>
      </c>
      <c r="E46" s="6" t="n">
        <v>24596</v>
      </c>
    </row>
    <row r="47">
      <c r="A47" s="4" t="inlineStr">
        <is>
          <t>Corporate [Member]</t>
        </is>
      </c>
    </row>
    <row r="48">
      <c r="A48" s="3" t="inlineStr">
        <is>
          <t>Reportable Segments (Details) - Schedule of reconciliation of reportable segments’ net income from continuing operations to adjusted EBITDA [Line Items]</t>
        </is>
      </c>
    </row>
    <row r="49">
      <c r="A49" s="4" t="inlineStr">
        <is>
          <t>Net income (loss)</t>
        </is>
      </c>
      <c r="B49" s="6" t="n">
        <v>-18938</v>
      </c>
      <c r="C49" s="6" t="n">
        <v>-16707</v>
      </c>
      <c r="D49" s="6" t="n">
        <v>-34334</v>
      </c>
      <c r="E49" s="6" t="n">
        <v>-35379</v>
      </c>
      <c r="F49" s="6" t="n">
        <v>-35087</v>
      </c>
    </row>
    <row r="50">
      <c r="A50" s="4" t="inlineStr">
        <is>
          <t>Depreciation, amortization and accretion</t>
        </is>
      </c>
      <c r="B50" s="6" t="n">
        <v>26</v>
      </c>
      <c r="C50" s="6" t="n">
        <v>42</v>
      </c>
      <c r="D50" s="6" t="n">
        <v>74</v>
      </c>
      <c r="E50" s="6" t="n">
        <v>129</v>
      </c>
      <c r="F50" s="6" t="n">
        <v>52</v>
      </c>
    </row>
    <row r="51">
      <c r="A51" s="4" t="inlineStr">
        <is>
          <t>Interest expense</t>
        </is>
      </c>
      <c r="B51" s="6" t="n">
        <v>8676</v>
      </c>
      <c r="C51" s="6" t="n">
        <v>9676</v>
      </c>
      <c r="D51" s="6" t="n">
        <v>19319</v>
      </c>
      <c r="E51" s="6" t="n">
        <v>22129</v>
      </c>
      <c r="F51" s="6" t="n">
        <v>20634</v>
      </c>
    </row>
    <row r="52">
      <c r="A52" s="4" t="inlineStr">
        <is>
          <t>EBITDA</t>
        </is>
      </c>
      <c r="B52" s="6" t="n">
        <v>-10236</v>
      </c>
      <c r="C52" s="6" t="n">
        <v>-6989</v>
      </c>
      <c r="D52" s="6" t="n">
        <v>-14941</v>
      </c>
      <c r="E52" s="6" t="n">
        <v>-13121</v>
      </c>
      <c r="F52" s="6" t="n">
        <v>-14401</v>
      </c>
    </row>
    <row r="53">
      <c r="A53" s="4" t="inlineStr">
        <is>
          <t>Gain on disposal of assets</t>
        </is>
      </c>
      <c r="B53" s="4" t="inlineStr">
        <is>
          <t xml:space="preserve"> </t>
        </is>
      </c>
      <c r="F53" s="4" t="inlineStr">
        <is>
          <t xml:space="preserve"> </t>
        </is>
      </c>
    </row>
    <row r="54">
      <c r="A54" s="4" t="inlineStr">
        <is>
          <t>Impairment of assets</t>
        </is>
      </c>
      <c r="C54" s="4" t="inlineStr">
        <is>
          <t xml:space="preserve"> </t>
        </is>
      </c>
      <c r="D54" s="4" t="inlineStr">
        <is>
          <t xml:space="preserve"> </t>
        </is>
      </c>
      <c r="E54" s="4" t="inlineStr">
        <is>
          <t xml:space="preserve"> </t>
        </is>
      </c>
      <c r="F54" s="4" t="inlineStr">
        <is>
          <t xml:space="preserve"> </t>
        </is>
      </c>
    </row>
    <row r="55">
      <c r="A55" s="4" t="inlineStr">
        <is>
          <t>Net derivative activity</t>
        </is>
      </c>
      <c r="B55" s="4" t="inlineStr">
        <is>
          <t xml:space="preserve"> </t>
        </is>
      </c>
      <c r="C55" s="4" t="inlineStr">
        <is>
          <t xml:space="preserve"> </t>
        </is>
      </c>
      <c r="D55" s="4" t="inlineStr">
        <is>
          <t xml:space="preserve"> </t>
        </is>
      </c>
      <c r="E55" s="4" t="inlineStr">
        <is>
          <t xml:space="preserve"> </t>
        </is>
      </c>
      <c r="F55" s="6" t="n">
        <v>-852</v>
      </c>
    </row>
    <row r="56">
      <c r="A56" s="4" t="inlineStr">
        <is>
          <t>Equity in income of joint vent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turn on investment in joint vent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forbearance costs</t>
        </is>
      </c>
      <c r="B58" s="6" t="n">
        <v>990</v>
      </c>
      <c r="C58" s="6" t="n">
        <v>491</v>
      </c>
    </row>
    <row r="59">
      <c r="A59" s="4" t="inlineStr">
        <is>
          <t>Gain on extinguishment of debt</t>
        </is>
      </c>
      <c r="B59" s="4" t="inlineStr">
        <is>
          <t xml:space="preserve"> </t>
        </is>
      </c>
    </row>
    <row r="60">
      <c r="A60" s="4" t="inlineStr">
        <is>
          <t>Costs related to sale of equity</t>
        </is>
      </c>
      <c r="B60" s="6" t="n">
        <v>2181</v>
      </c>
      <c r="C60" s="6" t="n">
        <v>104</v>
      </c>
      <c r="D60" s="6" t="n">
        <v>440</v>
      </c>
      <c r="E60" s="6" t="n">
        <v>117</v>
      </c>
      <c r="F60" s="6" t="n">
        <v>1039</v>
      </c>
    </row>
    <row r="61">
      <c r="A61" s="4" t="inlineStr">
        <is>
          <t>Adjusted EBITDA</t>
        </is>
      </c>
      <c r="B61" s="5" t="n">
        <v>-7065</v>
      </c>
      <c r="C61" s="5" t="n">
        <v>-6394</v>
      </c>
      <c r="D61" s="5" t="n">
        <v>-12686</v>
      </c>
      <c r="E61" s="5" t="n">
        <v>-12381</v>
      </c>
      <c r="F61" s="5" t="n">
        <v>-12422</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company’s revenue by major source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ummary of Significant Accounting Policies (Details) - Schedule of company’s revenue by major source [Line Items]</t>
        </is>
      </c>
    </row>
    <row r="4">
      <c r="A4" s="4" t="inlineStr">
        <is>
          <t>Total</t>
        </is>
      </c>
      <c r="B4" s="5" t="n">
        <v>84508</v>
      </c>
      <c r="C4" s="5" t="n">
        <v>69895</v>
      </c>
      <c r="D4" s="5" t="n">
        <v>142563</v>
      </c>
      <c r="E4" s="5" t="n">
        <v>132986</v>
      </c>
      <c r="F4" s="5" t="n">
        <v>168284</v>
      </c>
    </row>
    <row r="5">
      <c r="A5" s="4" t="inlineStr">
        <is>
          <t>Gas commodity [Member]</t>
        </is>
      </c>
    </row>
    <row r="6">
      <c r="A6" s="3" t="inlineStr">
        <is>
          <t>Summary of Significant Accounting Policies (Details) - Schedule of company’s revenue by major source [Line Items]</t>
        </is>
      </c>
    </row>
    <row r="7">
      <c r="A7" s="4" t="inlineStr">
        <is>
          <t>Total</t>
        </is>
      </c>
      <c r="D7" s="6" t="n">
        <v>23730</v>
      </c>
      <c r="E7" s="6" t="n">
        <v>23968</v>
      </c>
      <c r="F7" s="6" t="n">
        <v>27342</v>
      </c>
    </row>
    <row r="8">
      <c r="A8" s="4" t="inlineStr">
        <is>
          <t>Gas Renewable Attributes [Member]</t>
        </is>
      </c>
    </row>
    <row r="9">
      <c r="A9" s="3" t="inlineStr">
        <is>
          <t>Summary of Significant Accounting Policies (Details) - Schedule of company’s revenue by major source [Line Items]</t>
        </is>
      </c>
    </row>
    <row r="10">
      <c r="A10" s="4" t="inlineStr">
        <is>
          <t>Total</t>
        </is>
      </c>
      <c r="D10" s="6" t="n">
        <v>51413</v>
      </c>
      <c r="E10" s="6" t="n">
        <v>40374</v>
      </c>
      <c r="F10" s="6" t="n">
        <v>65895</v>
      </c>
    </row>
    <row r="11">
      <c r="A11" s="4" t="inlineStr">
        <is>
          <t>Electric Commodity [Member]</t>
        </is>
      </c>
    </row>
    <row r="12">
      <c r="A12" s="3" t="inlineStr">
        <is>
          <t>Summary of Significant Accounting Policies (Details) - Schedule of company’s revenue by major source [Line Items]</t>
        </is>
      </c>
    </row>
    <row r="13">
      <c r="A13" s="4" t="inlineStr">
        <is>
          <t>Total</t>
        </is>
      </c>
      <c r="D13" s="6" t="n">
        <v>35359</v>
      </c>
      <c r="E13" s="6" t="n">
        <v>38503</v>
      </c>
      <c r="F13" s="6" t="n">
        <v>44007</v>
      </c>
    </row>
    <row r="14">
      <c r="A14" s="4" t="inlineStr">
        <is>
          <t>Electric Operations And Maintenance [Member]</t>
        </is>
      </c>
    </row>
    <row r="15">
      <c r="A15" s="3" t="inlineStr">
        <is>
          <t>Summary of Significant Accounting Policies (Details) - Schedule of company’s revenue by major source [Line Items]</t>
        </is>
      </c>
    </row>
    <row r="16">
      <c r="A16" s="4" t="inlineStr">
        <is>
          <t>Total</t>
        </is>
      </c>
      <c r="D16" s="6" t="n">
        <v>11003</v>
      </c>
      <c r="E16" s="6" t="n">
        <v>8046</v>
      </c>
      <c r="F16" s="6" t="n">
        <v>7851</v>
      </c>
    </row>
    <row r="17">
      <c r="A17" s="4" t="inlineStr">
        <is>
          <t>Electric Renewable Attributes [Member]</t>
        </is>
      </c>
    </row>
    <row r="18">
      <c r="A18" s="3" t="inlineStr">
        <is>
          <t>Summary of Significant Accounting Policies (Details) - Schedule of company’s revenue by major source [Line Items]</t>
        </is>
      </c>
    </row>
    <row r="19">
      <c r="A19" s="4" t="inlineStr">
        <is>
          <t>Total</t>
        </is>
      </c>
      <c r="D19" s="6" t="n">
        <v>11075</v>
      </c>
      <c r="E19" s="6" t="n">
        <v>9598</v>
      </c>
      <c r="F19" s="6" t="n">
        <v>10017</v>
      </c>
    </row>
    <row r="20">
      <c r="A20" s="4" t="inlineStr">
        <is>
          <t>Construction [Member]</t>
        </is>
      </c>
    </row>
    <row r="21">
      <c r="A21" s="3" t="inlineStr">
        <is>
          <t>Summary of Significant Accounting Policies (Details) - Schedule of company’s revenue by major source [Line Items]</t>
        </is>
      </c>
    </row>
    <row r="22">
      <c r="A22" s="4" t="inlineStr">
        <is>
          <t>Total</t>
        </is>
      </c>
      <c r="D22" s="6" t="n">
        <v>9983</v>
      </c>
      <c r="E22" s="6" t="n">
        <v>12497</v>
      </c>
      <c r="F22" s="6" t="n">
        <v>13172</v>
      </c>
    </row>
    <row r="23">
      <c r="A23" s="4" t="inlineStr">
        <is>
          <t>RNG [Member]</t>
        </is>
      </c>
    </row>
    <row r="24">
      <c r="A24" s="3" t="inlineStr">
        <is>
          <t>Summary of Significant Accounting Policies (Details) - Schedule of company’s revenue by major source [Line Items]</t>
        </is>
      </c>
    </row>
    <row r="25">
      <c r="A25" s="4" t="inlineStr">
        <is>
          <t>Total</t>
        </is>
      </c>
      <c r="D25" s="6" t="n">
        <v>85126</v>
      </c>
      <c r="E25" s="6" t="n">
        <v>76839</v>
      </c>
      <c r="F25" s="6" t="n">
        <v>106409</v>
      </c>
    </row>
    <row r="26">
      <c r="A26" s="4" t="inlineStr">
        <is>
          <t>LFGTE [Member]</t>
        </is>
      </c>
    </row>
    <row r="27">
      <c r="A27" s="3" t="inlineStr">
        <is>
          <t>Summary of Significant Accounting Policies (Details) - Schedule of company’s revenue by major source [Line Items]</t>
        </is>
      </c>
    </row>
    <row r="28">
      <c r="A28" s="4" t="inlineStr">
        <is>
          <t>Total</t>
        </is>
      </c>
      <c r="D28" s="5" t="n">
        <v>57437</v>
      </c>
      <c r="E28" s="5" t="n">
        <v>56147</v>
      </c>
      <c r="F28" s="5" t="n">
        <v>61875</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straight-line method over the estimated useful lives of the asset</t>
        </is>
      </c>
      <c r="B1" s="2" t="inlineStr">
        <is>
          <t>6 Months Ended</t>
        </is>
      </c>
    </row>
    <row r="2">
      <c r="B2" s="2" t="inlineStr">
        <is>
          <t>Jun. 30, 2021</t>
        </is>
      </c>
    </row>
    <row r="3">
      <c r="A3" s="4" t="inlineStr">
        <is>
          <t>Furniture and Fixtures [Member]</t>
        </is>
      </c>
    </row>
    <row r="4">
      <c r="A4" s="3" t="inlineStr">
        <is>
          <t>Summary of Significant Accounting Policies (Details) - Schedule of straight-line method over the estimated useful lives of the asset [Line Items]</t>
        </is>
      </c>
    </row>
    <row r="5">
      <c r="A5" s="4" t="inlineStr">
        <is>
          <t>Estimated useful lives of the assets</t>
        </is>
      </c>
      <c r="B5" s="4" t="inlineStr">
        <is>
          <t>5 years</t>
        </is>
      </c>
    </row>
    <row r="6">
      <c r="A6" s="4" t="inlineStr">
        <is>
          <t>Minimum [Member] | Buildings [Member]</t>
        </is>
      </c>
    </row>
    <row r="7">
      <c r="A7" s="3" t="inlineStr">
        <is>
          <t>Summary of Significant Accounting Policies (Details) - Schedule of straight-line method over the estimated useful lives of the asset [Line Items]</t>
        </is>
      </c>
    </row>
    <row r="8">
      <c r="A8" s="4" t="inlineStr">
        <is>
          <t>Estimated useful lives of the assets</t>
        </is>
      </c>
      <c r="B8" s="4" t="inlineStr">
        <is>
          <t>20 years</t>
        </is>
      </c>
    </row>
    <row r="9">
      <c r="A9" s="4" t="inlineStr">
        <is>
          <t>Minimum [Member] | Machinery and Equipment [Member]</t>
        </is>
      </c>
    </row>
    <row r="10">
      <c r="A10" s="3" t="inlineStr">
        <is>
          <t>Summary of Significant Accounting Policies (Details) - Schedule of straight-line method over the estimated useful lives of the asset [Line Items]</t>
        </is>
      </c>
    </row>
    <row r="11">
      <c r="A11" s="4" t="inlineStr">
        <is>
          <t>Estimated useful lives of the assets</t>
        </is>
      </c>
      <c r="B11" s="4" t="inlineStr">
        <is>
          <t>10 years</t>
        </is>
      </c>
    </row>
    <row r="12">
      <c r="A12" s="4" t="inlineStr">
        <is>
          <t>Maximum [Member] | Buildings [Member]</t>
        </is>
      </c>
    </row>
    <row r="13">
      <c r="A13" s="3" t="inlineStr">
        <is>
          <t>Summary of Significant Accounting Policies (Details) - Schedule of straight-line method over the estimated useful lives of the asset [Line Items]</t>
        </is>
      </c>
    </row>
    <row r="14">
      <c r="A14" s="4" t="inlineStr">
        <is>
          <t>Estimated useful lives of the assets</t>
        </is>
      </c>
      <c r="B14" s="4" t="inlineStr">
        <is>
          <t>40 years</t>
        </is>
      </c>
    </row>
    <row r="15">
      <c r="A15" s="4" t="inlineStr">
        <is>
          <t>Maximum [Member] | Machinery and Equipment [Member]</t>
        </is>
      </c>
    </row>
    <row r="16">
      <c r="A16" s="3" t="inlineStr">
        <is>
          <t>Summary of Significant Accounting Policies (Details) - Schedule of straight-line method over the estimated useful lives of the asset [Line Items]</t>
        </is>
      </c>
    </row>
    <row r="17">
      <c r="A17" s="4" t="inlineStr">
        <is>
          <t>Estimated useful lives of the assets</t>
        </is>
      </c>
      <c r="B17" s="4" t="inlineStr">
        <is>
          <t>2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assets and liabilities included in the consolidated balance sheet - Aria Energy LLC [Member] - USD ($)</t>
        </is>
      </c>
      <c r="B1" s="2" t="inlineStr">
        <is>
          <t>Jun. 30, 2021</t>
        </is>
      </c>
      <c r="C1" s="2" t="inlineStr">
        <is>
          <t>Dec. 31, 2020</t>
        </is>
      </c>
      <c r="D1" s="2" t="inlineStr">
        <is>
          <t>Jun. 30, 2020</t>
        </is>
      </c>
      <c r="E1" s="2" t="inlineStr">
        <is>
          <t>Dec. 31, 2019</t>
        </is>
      </c>
      <c r="F1" s="2" t="inlineStr">
        <is>
          <t>Dec. 31, 2018</t>
        </is>
      </c>
      <c r="G1" s="2" t="inlineStr">
        <is>
          <t>Dec. 31, 2008</t>
        </is>
      </c>
    </row>
    <row r="2">
      <c r="A2" s="3" t="inlineStr">
        <is>
          <t>Current assets:</t>
        </is>
      </c>
    </row>
    <row r="3">
      <c r="A3" s="4" t="inlineStr">
        <is>
          <t>Accounts receivable</t>
        </is>
      </c>
      <c r="B3" s="5" t="n">
        <v>28280000</v>
      </c>
      <c r="C3" s="5" t="n">
        <v>20395000</v>
      </c>
      <c r="D3" s="5" t="n">
        <v>2092000</v>
      </c>
      <c r="E3" s="5" t="n">
        <v>16773000</v>
      </c>
    </row>
    <row r="4">
      <c r="A4" s="4" t="inlineStr">
        <is>
          <t>Inventory</t>
        </is>
      </c>
      <c r="B4" s="6" t="n">
        <v>8416000</v>
      </c>
      <c r="C4" s="6" t="n">
        <v>7770000</v>
      </c>
      <c r="D4" s="6" t="n">
        <v>3034000</v>
      </c>
      <c r="E4" s="6" t="n">
        <v>10664000</v>
      </c>
    </row>
    <row r="5">
      <c r="A5" s="4" t="inlineStr">
        <is>
          <t>Related party accounts receivable and advances</t>
        </is>
      </c>
      <c r="D5" s="6" t="n">
        <v>88000</v>
      </c>
    </row>
    <row r="6">
      <c r="A6" s="4" t="inlineStr">
        <is>
          <t>Prepaid expenses and other current assets</t>
        </is>
      </c>
      <c r="D6" s="6" t="n">
        <v>686000</v>
      </c>
    </row>
    <row r="7">
      <c r="A7" s="4" t="inlineStr">
        <is>
          <t>Total current assets</t>
        </is>
      </c>
      <c r="B7" s="6" t="n">
        <v>76444000</v>
      </c>
      <c r="C7" s="6" t="n">
        <v>116556000</v>
      </c>
      <c r="D7" s="6" t="n">
        <v>5900000</v>
      </c>
      <c r="E7" s="6" t="n">
        <v>38305000</v>
      </c>
    </row>
    <row r="8">
      <c r="A8" s="3" t="inlineStr">
        <is>
          <t>Noncurrent assets:</t>
        </is>
      </c>
    </row>
    <row r="9">
      <c r="A9" s="4" t="inlineStr">
        <is>
          <t>Property and equipment</t>
        </is>
      </c>
      <c r="B9" s="6" t="n">
        <v>65532000</v>
      </c>
      <c r="C9" s="6" t="n">
        <v>70759000</v>
      </c>
      <c r="D9" s="6" t="n">
        <v>4906000</v>
      </c>
      <c r="E9" s="6" t="n">
        <v>88818000</v>
      </c>
    </row>
    <row r="10">
      <c r="A10" s="4" t="inlineStr">
        <is>
          <t>Intangible assets</t>
        </is>
      </c>
      <c r="D10" s="6" t="n">
        <v>82179000</v>
      </c>
      <c r="F10" s="5" t="n">
        <v>20532</v>
      </c>
    </row>
    <row r="11">
      <c r="A11" s="4" t="inlineStr">
        <is>
          <t>Held for sale valuation allowance</t>
        </is>
      </c>
      <c r="D11" s="6" t="n">
        <v>-25293000</v>
      </c>
    </row>
    <row r="12">
      <c r="A12" s="4" t="inlineStr">
        <is>
          <t>Investment in joint ventures</t>
        </is>
      </c>
      <c r="B12" s="6" t="n">
        <v>85299000</v>
      </c>
      <c r="C12" s="6" t="n">
        <v>77993000</v>
      </c>
      <c r="D12" s="6" t="n">
        <v>2342000</v>
      </c>
      <c r="E12" s="6" t="n">
        <v>70108000</v>
      </c>
    </row>
    <row r="13">
      <c r="A13" s="4" t="inlineStr">
        <is>
          <t>Total noncurrent assets</t>
        </is>
      </c>
      <c r="B13" s="6" t="n">
        <v>271825000</v>
      </c>
      <c r="C13" s="6" t="n">
        <v>276363000</v>
      </c>
      <c r="D13" s="6" t="n">
        <v>64134000</v>
      </c>
      <c r="E13" s="6" t="n">
        <v>387837000</v>
      </c>
    </row>
    <row r="14">
      <c r="A14" s="4" t="inlineStr">
        <is>
          <t>Total assets held for sale</t>
        </is>
      </c>
      <c r="B14" s="6" t="n">
        <v>348269000</v>
      </c>
      <c r="C14" s="6" t="n">
        <v>392919000</v>
      </c>
      <c r="D14" s="6" t="n">
        <v>70034000</v>
      </c>
      <c r="E14" s="6" t="n">
        <v>426142000</v>
      </c>
    </row>
    <row r="15">
      <c r="A15" s="3" t="inlineStr">
        <is>
          <t>Current liabilities</t>
        </is>
      </c>
    </row>
    <row r="16">
      <c r="A16" s="4" t="inlineStr">
        <is>
          <t>Trade accounts payable</t>
        </is>
      </c>
      <c r="D16" s="6" t="n">
        <v>824000</v>
      </c>
      <c r="G16" s="5" t="n">
        <v>824000</v>
      </c>
    </row>
    <row r="17">
      <c r="A17" s="4" t="inlineStr">
        <is>
          <t>Accrued and other current liabilities</t>
        </is>
      </c>
      <c r="D17" s="6" t="n">
        <v>2066000</v>
      </c>
      <c r="G17" s="6" t="n">
        <v>2066000</v>
      </c>
    </row>
    <row r="18">
      <c r="A18" s="4" t="inlineStr">
        <is>
          <t>Total current liabilities</t>
        </is>
      </c>
      <c r="B18" s="6" t="n">
        <v>151308000</v>
      </c>
      <c r="C18" s="6" t="n">
        <v>142671000</v>
      </c>
      <c r="D18" s="6" t="n">
        <v>2890000</v>
      </c>
      <c r="E18" s="6" t="n">
        <v>130576000</v>
      </c>
    </row>
    <row r="19">
      <c r="A19" s="3" t="inlineStr">
        <is>
          <t>Noncurrent liabilities</t>
        </is>
      </c>
    </row>
    <row r="20">
      <c r="A20" s="4" t="inlineStr">
        <is>
          <t>Below market contracts</t>
        </is>
      </c>
      <c r="D20" s="6" t="n">
        <v>6060000</v>
      </c>
      <c r="G20" s="6" t="n">
        <v>6060000</v>
      </c>
    </row>
    <row r="21">
      <c r="A21" s="4" t="inlineStr">
        <is>
          <t>Asset retirement obligations</t>
        </is>
      </c>
      <c r="B21" s="6" t="n">
        <v>3529000</v>
      </c>
      <c r="C21" s="6" t="n">
        <v>3408000</v>
      </c>
      <c r="D21" s="6" t="n">
        <v>3584000</v>
      </c>
      <c r="E21" s="6" t="n">
        <v>6536000</v>
      </c>
    </row>
    <row r="22">
      <c r="A22" s="4" t="inlineStr">
        <is>
          <t>Total noncurrent liabilities</t>
        </is>
      </c>
      <c r="B22" s="5" t="n">
        <v>13658000</v>
      </c>
      <c r="C22" s="5" t="n">
        <v>152188000</v>
      </c>
      <c r="D22" s="6" t="n">
        <v>9644000</v>
      </c>
      <c r="E22" s="5" t="n">
        <v>167437000</v>
      </c>
    </row>
    <row r="23">
      <c r="A23" s="4" t="inlineStr">
        <is>
          <t>Total liabilities held for sale</t>
        </is>
      </c>
      <c r="D23" s="5" t="n">
        <v>12534000</v>
      </c>
      <c r="G23" s="5" t="n">
        <v>12534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Aria Energy LLC [Member] - USD ($) $ in Thousands</t>
        </is>
      </c>
      <c r="B1" s="2" t="inlineStr">
        <is>
          <t>Jun. 30, 2021</t>
        </is>
      </c>
      <c r="C1" s="2" t="inlineStr">
        <is>
          <t>Dec. 31, 2020</t>
        </is>
      </c>
      <c r="D1" s="2" t="inlineStr">
        <is>
          <t>Dec. 31, 2019</t>
        </is>
      </c>
    </row>
    <row r="2">
      <c r="A2" s="3" t="inlineStr">
        <is>
          <t>Public Utility, Property, Plant and Equipment [Line Items]</t>
        </is>
      </c>
    </row>
    <row r="3">
      <c r="A3" s="4" t="inlineStr">
        <is>
          <t>Total cost</t>
        </is>
      </c>
      <c r="B3" s="5" t="n">
        <v>195290</v>
      </c>
      <c r="C3" s="5" t="n">
        <v>193897</v>
      </c>
      <c r="D3" s="5" t="n">
        <v>241897</v>
      </c>
    </row>
    <row r="4">
      <c r="A4" s="4" t="inlineStr">
        <is>
          <t>Accumulated depreciation</t>
        </is>
      </c>
      <c r="B4" s="6" t="n">
        <v>-129758</v>
      </c>
      <c r="C4" s="6" t="n">
        <v>-123138</v>
      </c>
      <c r="D4" s="6" t="n">
        <v>-153079</v>
      </c>
    </row>
    <row r="5">
      <c r="A5" s="4" t="inlineStr">
        <is>
          <t>Net property, plant and equipment</t>
        </is>
      </c>
      <c r="B5" s="6" t="n">
        <v>65532</v>
      </c>
      <c r="C5" s="6" t="n">
        <v>70759</v>
      </c>
      <c r="D5" s="6" t="n">
        <v>88818</v>
      </c>
    </row>
    <row r="6">
      <c r="A6" s="4" t="inlineStr">
        <is>
          <t>Buildings [Member]</t>
        </is>
      </c>
    </row>
    <row r="7">
      <c r="A7" s="3" t="inlineStr">
        <is>
          <t>Public Utility, Property, Plant and Equipment [Line Items]</t>
        </is>
      </c>
    </row>
    <row r="8">
      <c r="A8" s="4" t="inlineStr">
        <is>
          <t>Total cost</t>
        </is>
      </c>
      <c r="B8" s="6" t="n">
        <v>25213</v>
      </c>
      <c r="C8" s="6" t="n">
        <v>25186</v>
      </c>
      <c r="D8" s="6" t="n">
        <v>33003</v>
      </c>
    </row>
    <row r="9">
      <c r="A9" s="4" t="inlineStr">
        <is>
          <t>Machinery and Equipment [Member]</t>
        </is>
      </c>
    </row>
    <row r="10">
      <c r="A10" s="3" t="inlineStr">
        <is>
          <t>Public Utility, Property, Plant and Equipment [Line Items]</t>
        </is>
      </c>
    </row>
    <row r="11">
      <c r="A11" s="4" t="inlineStr">
        <is>
          <t>Total cost</t>
        </is>
      </c>
      <c r="B11" s="6" t="n">
        <v>167223</v>
      </c>
      <c r="C11" s="6" t="n">
        <v>166191</v>
      </c>
      <c r="D11" s="6" t="n">
        <v>205850</v>
      </c>
    </row>
    <row r="12">
      <c r="A12" s="4" t="inlineStr">
        <is>
          <t>Furniture and Fixtures [Member]</t>
        </is>
      </c>
    </row>
    <row r="13">
      <c r="A13" s="3" t="inlineStr">
        <is>
          <t>Public Utility, Property, Plant and Equipment [Line Items]</t>
        </is>
      </c>
    </row>
    <row r="14">
      <c r="A14" s="4" t="inlineStr">
        <is>
          <t>Total cost</t>
        </is>
      </c>
      <c r="B14" s="6" t="n">
        <v>1154</v>
      </c>
      <c r="C14" s="6" t="n">
        <v>1154</v>
      </c>
      <c r="D14" s="6" t="n">
        <v>1527</v>
      </c>
    </row>
    <row r="15">
      <c r="A15" s="4" t="inlineStr">
        <is>
          <t>Construction in Progress [Member]</t>
        </is>
      </c>
    </row>
    <row r="16">
      <c r="A16" s="3" t="inlineStr">
        <is>
          <t>Public Utility, Property, Plant and Equipment [Line Items]</t>
        </is>
      </c>
    </row>
    <row r="17">
      <c r="A17" s="4" t="inlineStr">
        <is>
          <t>Total cost</t>
        </is>
      </c>
      <c r="B17" s="5" t="n">
        <v>1700</v>
      </c>
      <c r="C17" s="5" t="n">
        <v>1366</v>
      </c>
      <c r="D17" s="5" t="n">
        <v>15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Line Items]</t>
        </is>
      </c>
    </row>
    <row r="4">
      <c r="A4" s="4" t="inlineStr">
        <is>
          <t>Commitments and Contingencies</t>
        </is>
      </c>
      <c r="B4" s="4" t="inlineStr">
        <is>
          <t>NOTE 18 — CONTINGENCIE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the Company settled certain lawsuits on confidential terms with the lawsuits being dismissed with prejudice.</t>
        </is>
      </c>
      <c r="C4" s="4" t="inlineStr">
        <is>
          <t xml:space="preserve">NOTE 18 — CONTINGENCIE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s of December </t>
        </is>
      </c>
    </row>
    <row r="5">
      <c r="A5" s="4" t="inlineStr">
        <is>
          <t>Rice Acquisition Corp. [Member]</t>
        </is>
      </c>
    </row>
    <row r="6">
      <c r="A6" s="3" t="inlineStr">
        <is>
          <t>Commitments and Contingencies [Line Items]</t>
        </is>
      </c>
    </row>
    <row r="7">
      <c r="A7" s="4" t="inlineStr">
        <is>
          <t>Commitments and Contingencies</t>
        </is>
      </c>
      <c r="B7" s="4" t="inlineStr">
        <is>
          <t>Note 5 — 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 -third the forward purchase warrants will be subject to transfer restrictions and certain registration rights and the forward purchase units will consist of only one -third -transaction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 -back Underwriting Agreement The Company granted the underwriters a 45 -day -allotments -allotment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 -19</t>
        </is>
      </c>
      <c r="C7" s="4" t="inlineStr">
        <is>
          <t xml:space="preserve">Note 6 — 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 -third -third -transaction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 -back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 -day -allotments -allotment The underwriters were entitled to an underwriting discount of $0.20 per Unit (excluding the Affiliated Units purchased). As a result of affiliates of the Sponsor purchasing 1,980,000 Units, the Company paid an underwriting discount of approximately $4.3 </t>
        </is>
      </c>
    </row>
    <row r="8">
      <c r="A8" s="4" t="inlineStr">
        <is>
          <t>Aria Energy LLC [Member]</t>
        </is>
      </c>
    </row>
    <row r="9">
      <c r="A9" s="3" t="inlineStr">
        <is>
          <t>Commitments and Contingencies [Line Items]</t>
        </is>
      </c>
    </row>
    <row r="10">
      <c r="A10" s="4" t="inlineStr">
        <is>
          <t>Commitments and Contingencies</t>
        </is>
      </c>
      <c r="B10" s="4" t="inlineStr">
        <is>
          <t>(15) Commitments and Contingencies (a) Gas Rights Agreements The Company has various gas rights agreements with Landfill owners that terminate from 2024 to 2036. In some cases these agreements are evergreen. The terms of the gas rights agreements generally require the payment of a royalty based on revenue generated from production. (b) Capital Commitments The Company has $0 and $559 related to its construction projects at June 30, 2021 and December 31, 2020, respectively. (c) Leases The Company leases office space in Novi, Michigan under a ten -year (d) Litigation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e) Concentrations A substantial portion of the Company’s energy revenues are generated from one customer who comprises 47% and 31% of total revenue for the six months ended June 30, 2021 and 2020, respectively. (f) Environmental The Company is subject to a range of federal, state and local regulations governing the wellfields (on the associated landfill) and pipelines. The Company believes its operations currently comply in all material respects all environmental laws and regulations applicable to its business. However, there can be no assurance that environmental requirements will not change in the future or that the Company will not incur significant costs to comply with such requirements.</t>
        </is>
      </c>
      <c r="C10" s="4" t="inlineStr">
        <is>
          <t>Note 15 — Commitments and Contingencie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a) Gas Rights Agreements The Company has various gas rights agreements with Landfill owners that terminate from 2024 to 2036. In some cases these agreements are evergreen. The terms of the gas rights agreements generally require the payment of a royalty based on revenue generated from production. (b) Capital Commitments The Company has $559 and $7,584 related to its construction projects at December 31, 2020 and 2019, respectively. (c) Leases The Company leases office space in Novi, Michigan under a ten year term with monthly lease payments starting at $4. After the first year the monthly lease payment is increased by 2% annually. Monthly rent is now $5. On October additional years. The lease will expire on June (d) Litigation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e) Concentrations A substantial portion of the Company’s energy revenues are generated from one customer who comprises 32% and 28% of total revenue for the years ended December 31, 2020 and 2019, respectively. (f) Environmental The Company is subject to a range of federal, state and local regulations governing the wellfields (on the associated landfill) and pipelines. The Company believes its operations currently comply in all material respects all environmental laws and regulations applicable to its business. However, there can be no assurance that environmental requirements will not change in the future or that the Company will not incur significant costs to comply with such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amortizable intangible assets - Aria Energy LLC [Member] - USD ($) $ in Thousands</t>
        </is>
      </c>
      <c r="B1" s="2" t="inlineStr">
        <is>
          <t>Jun. 30, 2021</t>
        </is>
      </c>
      <c r="C1" s="2" t="inlineStr">
        <is>
          <t>Dec. 31, 2020</t>
        </is>
      </c>
      <c r="D1" s="2" t="inlineStr">
        <is>
          <t>Dec. 31, 2019</t>
        </is>
      </c>
    </row>
    <row r="2">
      <c r="A2" s="3" t="inlineStr">
        <is>
          <t>Finite-Lived Intangible Assets [Line Items]</t>
        </is>
      </c>
    </row>
    <row r="3">
      <c r="A3" s="4" t="inlineStr">
        <is>
          <t>Gross carrying amount</t>
        </is>
      </c>
      <c r="B3" s="5" t="n">
        <v>252845</v>
      </c>
      <c r="C3" s="5" t="n">
        <v>252844</v>
      </c>
      <c r="D3" s="5" t="n">
        <v>426458</v>
      </c>
    </row>
    <row r="4">
      <c r="A4" s="4" t="inlineStr">
        <is>
          <t>Accumulated amortization</t>
        </is>
      </c>
      <c r="B4" s="6" t="n">
        <v>132432</v>
      </c>
      <c r="C4" s="6" t="n">
        <v>125922</v>
      </c>
      <c r="D4" s="6" t="n">
        <v>198603</v>
      </c>
    </row>
    <row r="5">
      <c r="A5" s="4" t="inlineStr">
        <is>
          <t>Net</t>
        </is>
      </c>
      <c r="B5" s="6" t="n">
        <v>120413</v>
      </c>
      <c r="C5" s="6" t="n">
        <v>126922</v>
      </c>
      <c r="D5" s="6" t="n">
        <v>227855</v>
      </c>
    </row>
    <row r="6">
      <c r="A6" s="4" t="inlineStr">
        <is>
          <t>Gas Rights Agreements [Member]</t>
        </is>
      </c>
    </row>
    <row r="7">
      <c r="A7" s="3" t="inlineStr">
        <is>
          <t>Finite-Lived Intangible Assets [Line Items]</t>
        </is>
      </c>
    </row>
    <row r="8">
      <c r="A8" s="4" t="inlineStr">
        <is>
          <t>Gross carrying amount</t>
        </is>
      </c>
      <c r="B8" s="6" t="n">
        <v>217286</v>
      </c>
      <c r="C8" s="6" t="n">
        <v>217285</v>
      </c>
      <c r="D8" s="6" t="n">
        <v>384700</v>
      </c>
    </row>
    <row r="9">
      <c r="A9" s="4" t="inlineStr">
        <is>
          <t>Accumulated amortization</t>
        </is>
      </c>
      <c r="B9" s="6" t="n">
        <v>107546</v>
      </c>
      <c r="C9" s="6" t="n">
        <v>102944</v>
      </c>
      <c r="D9" s="6" t="n">
        <v>175497</v>
      </c>
    </row>
    <row r="10">
      <c r="A10" s="4" t="inlineStr">
        <is>
          <t>Net</t>
        </is>
      </c>
      <c r="B10" s="6" t="n">
        <v>109740</v>
      </c>
      <c r="C10" s="6" t="n">
        <v>114341</v>
      </c>
      <c r="D10" s="6" t="n">
        <v>209203</v>
      </c>
    </row>
    <row r="11">
      <c r="A11" s="4" t="inlineStr">
        <is>
          <t>Operations and Maintenance Contracts [Member]</t>
        </is>
      </c>
    </row>
    <row r="12">
      <c r="A12" s="3" t="inlineStr">
        <is>
          <t>Finite-Lived Intangible Assets [Line Items]</t>
        </is>
      </c>
    </row>
    <row r="13">
      <c r="A13" s="4" t="inlineStr">
        <is>
          <t>Gross carrying amount</t>
        </is>
      </c>
      <c r="B13" s="6" t="n">
        <v>3500</v>
      </c>
      <c r="C13" s="6" t="n">
        <v>3500</v>
      </c>
      <c r="D13" s="6" t="n">
        <v>9699</v>
      </c>
    </row>
    <row r="14">
      <c r="A14" s="4" t="inlineStr">
        <is>
          <t>Accumulated amortization</t>
        </is>
      </c>
      <c r="B14" s="6" t="n">
        <v>2600</v>
      </c>
      <c r="C14" s="6" t="n">
        <v>2475</v>
      </c>
      <c r="D14" s="6" t="n">
        <v>6169</v>
      </c>
    </row>
    <row r="15">
      <c r="A15" s="4" t="inlineStr">
        <is>
          <t>Net</t>
        </is>
      </c>
      <c r="B15" s="6" t="n">
        <v>900</v>
      </c>
      <c r="C15" s="6" t="n">
        <v>1025</v>
      </c>
      <c r="D15" s="6" t="n">
        <v>3530</v>
      </c>
    </row>
    <row r="16">
      <c r="A16" s="4" t="inlineStr">
        <is>
          <t>Gas Sales Agreements [Member]</t>
        </is>
      </c>
    </row>
    <row r="17">
      <c r="A17" s="3" t="inlineStr">
        <is>
          <t>Finite-Lived Intangible Assets [Line Items]</t>
        </is>
      </c>
    </row>
    <row r="18">
      <c r="A18" s="4" t="inlineStr">
        <is>
          <t>Gross carrying amount</t>
        </is>
      </c>
      <c r="B18" s="6" t="n">
        <v>32059</v>
      </c>
      <c r="C18" s="6" t="n">
        <v>32059</v>
      </c>
      <c r="D18" s="6" t="n">
        <v>32059</v>
      </c>
    </row>
    <row r="19">
      <c r="A19" s="4" t="inlineStr">
        <is>
          <t>Accumulated amortization</t>
        </is>
      </c>
      <c r="B19" s="6" t="n">
        <v>22286</v>
      </c>
      <c r="C19" s="6" t="n">
        <v>20503</v>
      </c>
      <c r="D19" s="6" t="n">
        <v>16937</v>
      </c>
    </row>
    <row r="20">
      <c r="A20" s="4" t="inlineStr">
        <is>
          <t>Net</t>
        </is>
      </c>
      <c r="B20" s="5" t="n">
        <v>9773</v>
      </c>
      <c r="C20" s="5" t="n">
        <v>11556</v>
      </c>
      <c r="D20" s="5" t="n">
        <v>151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tangible Assets (Details) - Schedule of intangible assets - Aria Energy LLC [Member] - USD ($)</t>
        </is>
      </c>
      <c r="B1" s="2" t="inlineStr">
        <is>
          <t>6 Months Ended</t>
        </is>
      </c>
      <c r="C1" s="2" t="inlineStr">
        <is>
          <t>12 Months Ended</t>
        </is>
      </c>
    </row>
    <row r="2">
      <c r="B2" s="2" t="inlineStr">
        <is>
          <t>Jun. 30, 2021</t>
        </is>
      </c>
      <c r="C2" s="2" t="inlineStr">
        <is>
          <t>Dec. 31, 2020</t>
        </is>
      </c>
    </row>
    <row r="3">
      <c r="A3" s="4" t="inlineStr">
        <is>
          <t>Gas Rights [Member]</t>
        </is>
      </c>
    </row>
    <row r="4">
      <c r="A4" s="3" t="inlineStr">
        <is>
          <t>Intangible Assets (Details) - Schedule of intangible assets [Line Items]</t>
        </is>
      </c>
    </row>
    <row r="5">
      <c r="A5" s="4" t="inlineStr">
        <is>
          <t>Type of contract</t>
        </is>
      </c>
      <c r="B5" s="4" t="inlineStr">
        <is>
          <t>Gas rights</t>
        </is>
      </c>
      <c r="C5" s="4" t="inlineStr">
        <is>
          <t>Gas rights</t>
        </is>
      </c>
    </row>
    <row r="6">
      <c r="A6" s="4" t="inlineStr">
        <is>
          <t>Amortization line item</t>
        </is>
      </c>
      <c r="B6" s="4" t="inlineStr">
        <is>
          <t>Depreciation, amortization and accretion</t>
        </is>
      </c>
      <c r="C6" s="4" t="inlineStr">
        <is>
          <t>Depreciation, amortization and accretion</t>
        </is>
      </c>
    </row>
    <row r="7">
      <c r="A7" s="4" t="inlineStr">
        <is>
          <t>2020 expense</t>
        </is>
      </c>
      <c r="C7" s="5" t="n">
        <v>14636</v>
      </c>
    </row>
    <row r="8">
      <c r="A8" s="4" t="inlineStr">
        <is>
          <t>2019 expense</t>
        </is>
      </c>
      <c r="C8" s="4" t="inlineStr">
        <is>
          <t>16,111</t>
        </is>
      </c>
    </row>
    <row r="9">
      <c r="A9" s="4" t="inlineStr">
        <is>
          <t>2018 expense</t>
        </is>
      </c>
      <c r="C9" s="4" t="inlineStr">
        <is>
          <t>17,551</t>
        </is>
      </c>
    </row>
    <row r="10">
      <c r="A10" s="4" t="inlineStr">
        <is>
          <t>Operation and Maintenance [Member]</t>
        </is>
      </c>
    </row>
    <row r="11">
      <c r="A11" s="3" t="inlineStr">
        <is>
          <t>Intangible Assets (Details) - Schedule of intangible assets [Line Items]</t>
        </is>
      </c>
    </row>
    <row r="12">
      <c r="A12" s="4" t="inlineStr">
        <is>
          <t>Type of contract</t>
        </is>
      </c>
      <c r="B12" s="4" t="inlineStr">
        <is>
          <t>Operation and maintenance</t>
        </is>
      </c>
      <c r="C12" s="4" t="inlineStr">
        <is>
          <t>Operation and maintenance</t>
        </is>
      </c>
    </row>
    <row r="13">
      <c r="A13" s="4" t="inlineStr">
        <is>
          <t>Amortization line item</t>
        </is>
      </c>
      <c r="B13" s="4" t="inlineStr">
        <is>
          <t>Amortization of intangibles and below-market contracts</t>
        </is>
      </c>
      <c r="C13" s="4" t="inlineStr">
        <is>
          <t>Amortization of intangibles and below-market contracts</t>
        </is>
      </c>
    </row>
    <row r="14">
      <c r="A14" s="4" t="inlineStr">
        <is>
          <t>Remaining lives</t>
        </is>
      </c>
      <c r="B14" s="4" t="inlineStr">
        <is>
          <t>5</t>
        </is>
      </c>
      <c r="C14" s="4" t="inlineStr">
        <is>
          <t>5</t>
        </is>
      </c>
    </row>
    <row r="15">
      <c r="A15" s="4" t="inlineStr">
        <is>
          <t>2020 expense</t>
        </is>
      </c>
      <c r="C15" s="5" t="n">
        <v>552</v>
      </c>
    </row>
    <row r="16">
      <c r="A16" s="4" t="inlineStr">
        <is>
          <t>2019 expense</t>
        </is>
      </c>
      <c r="C16" s="4" t="inlineStr">
        <is>
          <t>579</t>
        </is>
      </c>
    </row>
    <row r="17">
      <c r="A17" s="4" t="inlineStr">
        <is>
          <t>2018 expense</t>
        </is>
      </c>
      <c r="C17" s="4" t="inlineStr">
        <is>
          <t>579</t>
        </is>
      </c>
    </row>
    <row r="18">
      <c r="A18" s="4" t="inlineStr">
        <is>
          <t>Gas sales [Member]</t>
        </is>
      </c>
    </row>
    <row r="19">
      <c r="A19" s="3" t="inlineStr">
        <is>
          <t>Intangible Assets (Details) - Schedule of intangible assets [Line Items]</t>
        </is>
      </c>
    </row>
    <row r="20">
      <c r="A20" s="4" t="inlineStr">
        <is>
          <t>Type of contract</t>
        </is>
      </c>
      <c r="B20" s="4" t="inlineStr">
        <is>
          <t>Gas sales</t>
        </is>
      </c>
      <c r="C20" s="4" t="inlineStr">
        <is>
          <t>Gas sales</t>
        </is>
      </c>
    </row>
    <row r="21">
      <c r="A21" s="4" t="inlineStr">
        <is>
          <t>Amortization line item</t>
        </is>
      </c>
      <c r="B21" s="4" t="inlineStr">
        <is>
          <t>Amortization of intangibles and below-market contracts</t>
        </is>
      </c>
      <c r="C21" s="4" t="inlineStr">
        <is>
          <t>Amortization of intangibles and below-market contracts</t>
        </is>
      </c>
    </row>
    <row r="22">
      <c r="A22" s="4" t="inlineStr">
        <is>
          <t>2020 expense</t>
        </is>
      </c>
      <c r="C22" s="5" t="n">
        <v>3566</v>
      </c>
    </row>
    <row r="23">
      <c r="A23" s="4" t="inlineStr">
        <is>
          <t>2019 expense</t>
        </is>
      </c>
      <c r="C23" s="4" t="inlineStr">
        <is>
          <t>3,566</t>
        </is>
      </c>
    </row>
    <row r="24">
      <c r="A24" s="4" t="inlineStr">
        <is>
          <t>2018 expense</t>
        </is>
      </c>
      <c r="C24" s="4" t="inlineStr">
        <is>
          <t>3,566</t>
        </is>
      </c>
    </row>
    <row r="25">
      <c r="A25" s="4" t="inlineStr">
        <is>
          <t>Power purchase [Member]</t>
        </is>
      </c>
    </row>
    <row r="26">
      <c r="A26" s="3" t="inlineStr">
        <is>
          <t>Intangible Assets (Details) - Schedule of intangible assets [Line Items]</t>
        </is>
      </c>
    </row>
    <row r="27">
      <c r="A27" s="4" t="inlineStr">
        <is>
          <t>Type of contract</t>
        </is>
      </c>
      <c r="C27" s="4" t="inlineStr">
        <is>
          <t>Power purchase</t>
        </is>
      </c>
    </row>
    <row r="28">
      <c r="A28" s="4" t="inlineStr">
        <is>
          <t>Amortization line item</t>
        </is>
      </c>
      <c r="C28" s="4" t="inlineStr">
        <is>
          <t>Amortization of intangibles and below-market contracts</t>
        </is>
      </c>
    </row>
    <row r="29">
      <c r="A29" s="4" t="inlineStr">
        <is>
          <t>Remaining lives</t>
        </is>
      </c>
      <c r="C29" s="4" t="inlineStr">
        <is>
          <t>None</t>
        </is>
      </c>
    </row>
    <row r="30">
      <c r="A30" s="4" t="inlineStr">
        <is>
          <t>2018 expense</t>
        </is>
      </c>
      <c r="C30" s="4" t="inlineStr">
        <is>
          <t>27</t>
        </is>
      </c>
    </row>
    <row r="31">
      <c r="A31" s="4" t="inlineStr">
        <is>
          <t>Minimum [Member] | Gas Rights [Member]</t>
        </is>
      </c>
    </row>
    <row r="32">
      <c r="A32" s="3" t="inlineStr">
        <is>
          <t>Intangible Assets (Details) - Schedule of intangible assets [Line Items]</t>
        </is>
      </c>
    </row>
    <row r="33">
      <c r="A33" s="4" t="inlineStr">
        <is>
          <t>Remaining lives</t>
        </is>
      </c>
      <c r="B33" s="4" t="inlineStr">
        <is>
          <t>4</t>
        </is>
      </c>
      <c r="C33" s="4" t="inlineStr">
        <is>
          <t>4</t>
        </is>
      </c>
    </row>
    <row r="34">
      <c r="A34" s="4" t="inlineStr">
        <is>
          <t>Minimum [Member] | Gas sales [Member]</t>
        </is>
      </c>
    </row>
    <row r="35">
      <c r="A35" s="3" t="inlineStr">
        <is>
          <t>Intangible Assets (Details) - Schedule of intangible assets [Line Items]</t>
        </is>
      </c>
    </row>
    <row r="36">
      <c r="A36" s="4" t="inlineStr">
        <is>
          <t>Remaining lives</t>
        </is>
      </c>
      <c r="B36" s="4" t="inlineStr">
        <is>
          <t>1</t>
        </is>
      </c>
      <c r="C36" s="4" t="inlineStr">
        <is>
          <t>1</t>
        </is>
      </c>
    </row>
    <row r="37">
      <c r="A37" s="4" t="inlineStr">
        <is>
          <t>Maximum [Member] | Gas Rights [Member]</t>
        </is>
      </c>
    </row>
    <row r="38">
      <c r="A38" s="3" t="inlineStr">
        <is>
          <t>Intangible Assets (Details) - Schedule of intangible assets [Line Items]</t>
        </is>
      </c>
    </row>
    <row r="39">
      <c r="A39" s="4" t="inlineStr">
        <is>
          <t>Remaining lives</t>
        </is>
      </c>
      <c r="B39" s="4" t="inlineStr">
        <is>
          <t>16</t>
        </is>
      </c>
      <c r="C39" s="4" t="inlineStr">
        <is>
          <t>16</t>
        </is>
      </c>
    </row>
    <row r="40">
      <c r="A40" s="4" t="inlineStr">
        <is>
          <t>Maximum [Member] | Gas sales [Member]</t>
        </is>
      </c>
    </row>
    <row r="41">
      <c r="A41" s="3" t="inlineStr">
        <is>
          <t>Intangible Assets (Details) - Schedule of intangible assets [Line Items]</t>
        </is>
      </c>
    </row>
    <row r="42">
      <c r="A42" s="4" t="inlineStr">
        <is>
          <t>Remaining lives</t>
        </is>
      </c>
      <c r="B42" s="4" t="inlineStr">
        <is>
          <t>8</t>
        </is>
      </c>
      <c r="C42" s="4" t="inlineStr">
        <is>
          <t>8</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amortization - Aria Energy LLC [Member] - USD ($) $ in Thousands</t>
        </is>
      </c>
      <c r="B1" s="2" t="inlineStr">
        <is>
          <t>Jun. 30, 2021</t>
        </is>
      </c>
      <c r="C1" s="2" t="inlineStr">
        <is>
          <t>Dec. 31, 2020</t>
        </is>
      </c>
      <c r="D1" s="2" t="inlineStr">
        <is>
          <t>Dec. 31, 2019</t>
        </is>
      </c>
    </row>
    <row r="2">
      <c r="A2" s="3" t="inlineStr">
        <is>
          <t>Intangible Assets (Details) - Schedule of estimated amortization [Line Items]</t>
        </is>
      </c>
    </row>
    <row r="3">
      <c r="A3" s="4" t="inlineStr">
        <is>
          <t>2021</t>
        </is>
      </c>
      <c r="C3" s="5" t="n">
        <v>12724</v>
      </c>
    </row>
    <row r="4">
      <c r="A4" s="4" t="inlineStr">
        <is>
          <t>2022</t>
        </is>
      </c>
      <c r="C4" s="6" t="n">
        <v>12132</v>
      </c>
    </row>
    <row r="5">
      <c r="A5" s="4" t="inlineStr">
        <is>
          <t>2023</t>
        </is>
      </c>
      <c r="C5" s="6" t="n">
        <v>11220</v>
      </c>
    </row>
    <row r="6">
      <c r="A6" s="4" t="inlineStr">
        <is>
          <t>2024</t>
        </is>
      </c>
      <c r="C6" s="6" t="n">
        <v>10294</v>
      </c>
    </row>
    <row r="7">
      <c r="A7" s="4" t="inlineStr">
        <is>
          <t>2025</t>
        </is>
      </c>
      <c r="C7" s="6" t="n">
        <v>10025</v>
      </c>
    </row>
    <row r="8">
      <c r="A8" s="4" t="inlineStr">
        <is>
          <t>Thereafter</t>
        </is>
      </c>
      <c r="C8" s="6" t="n">
        <v>70527</v>
      </c>
    </row>
    <row r="9">
      <c r="A9" s="4" t="inlineStr">
        <is>
          <t>Total</t>
        </is>
      </c>
      <c r="B9" s="5" t="n">
        <v>120413</v>
      </c>
      <c r="C9" s="6" t="n">
        <v>126922</v>
      </c>
      <c r="D9" s="5" t="n">
        <v>227855</v>
      </c>
    </row>
    <row r="10">
      <c r="A10" s="4" t="inlineStr">
        <is>
          <t>Below-Market Contracts [Member]</t>
        </is>
      </c>
    </row>
    <row r="11">
      <c r="A11" s="3" t="inlineStr">
        <is>
          <t>Intangible Assets (Details) - Schedule of estimated amortization [Line Items]</t>
        </is>
      </c>
    </row>
    <row r="12">
      <c r="A12" s="4" t="inlineStr">
        <is>
          <t>2021</t>
        </is>
      </c>
      <c r="C12" s="6" t="n">
        <v>2433</v>
      </c>
    </row>
    <row r="13">
      <c r="A13" s="4" t="inlineStr">
        <is>
          <t>2022</t>
        </is>
      </c>
      <c r="C13" s="6" t="n">
        <v>2409</v>
      </c>
    </row>
    <row r="14">
      <c r="A14" s="4" t="inlineStr">
        <is>
          <t>2023</t>
        </is>
      </c>
      <c r="C14" s="6" t="n">
        <v>927</v>
      </c>
    </row>
    <row r="15">
      <c r="A15" s="4" t="inlineStr">
        <is>
          <t>Thereafter</t>
        </is>
      </c>
      <c r="C15" s="4" t="inlineStr">
        <is>
          <t xml:space="preserve"> </t>
        </is>
      </c>
    </row>
    <row r="16">
      <c r="A16" s="4" t="inlineStr">
        <is>
          <t>Total</t>
        </is>
      </c>
      <c r="C16" s="5" t="n">
        <v>57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business acquisitions and asset acquisitions noncurrent liabilities - Aria Energy LLC [Member] - USD ($) $ in Thousands</t>
        </is>
      </c>
      <c r="B1" s="2" t="inlineStr">
        <is>
          <t>Jun. 30, 2021</t>
        </is>
      </c>
      <c r="C1" s="2" t="inlineStr">
        <is>
          <t>Dec. 31, 2020</t>
        </is>
      </c>
      <c r="D1" s="2" t="inlineStr">
        <is>
          <t>Dec. 31, 2019</t>
        </is>
      </c>
    </row>
    <row r="2">
      <c r="A2" s="3" t="inlineStr">
        <is>
          <t>Condensed Financial Statements, Captions [Line Items]</t>
        </is>
      </c>
    </row>
    <row r="3">
      <c r="A3" s="4" t="inlineStr">
        <is>
          <t>Gross liability</t>
        </is>
      </c>
      <c r="B3" s="5" t="n">
        <v>19828</v>
      </c>
      <c r="C3" s="5" t="n">
        <v>19828</v>
      </c>
      <c r="D3" s="5" t="n">
        <v>32028</v>
      </c>
    </row>
    <row r="4">
      <c r="A4" s="4" t="inlineStr">
        <is>
          <t>Accumulated amortization</t>
        </is>
      </c>
      <c r="B4" s="6" t="n">
        <v>15282</v>
      </c>
      <c r="C4" s="6" t="n">
        <v>14059</v>
      </c>
      <c r="D4" s="6" t="n">
        <v>17318</v>
      </c>
    </row>
    <row r="5">
      <c r="A5" s="4" t="inlineStr">
        <is>
          <t>Net</t>
        </is>
      </c>
      <c r="B5" s="6" t="n">
        <v>4546</v>
      </c>
      <c r="C5" s="6" t="n">
        <v>5769</v>
      </c>
      <c r="D5" s="6" t="n">
        <v>14710</v>
      </c>
    </row>
    <row r="6">
      <c r="A6" s="4" t="inlineStr">
        <is>
          <t>Power purchase agreements [Member]</t>
        </is>
      </c>
    </row>
    <row r="7">
      <c r="A7" s="3" t="inlineStr">
        <is>
          <t>Condensed Financial Statements, Captions [Line Items]</t>
        </is>
      </c>
    </row>
    <row r="8">
      <c r="A8" s="4" t="inlineStr">
        <is>
          <t>Gross liability</t>
        </is>
      </c>
      <c r="D8" s="6" t="n">
        <v>12200</v>
      </c>
    </row>
    <row r="9">
      <c r="A9" s="4" t="inlineStr">
        <is>
          <t>Accumulated amortization</t>
        </is>
      </c>
      <c r="D9" s="6" t="n">
        <v>5704</v>
      </c>
    </row>
    <row r="10">
      <c r="A10" s="4" t="inlineStr">
        <is>
          <t>Net</t>
        </is>
      </c>
      <c r="D10" s="6" t="n">
        <v>6496</v>
      </c>
    </row>
    <row r="11">
      <c r="A11" s="4" t="inlineStr">
        <is>
          <t>Gas Purchase Agreements [Member]</t>
        </is>
      </c>
    </row>
    <row r="12">
      <c r="A12" s="3" t="inlineStr">
        <is>
          <t>Condensed Financial Statements, Captions [Line Items]</t>
        </is>
      </c>
    </row>
    <row r="13">
      <c r="A13" s="4" t="inlineStr">
        <is>
          <t>Gross liability</t>
        </is>
      </c>
      <c r="B13" s="6" t="n">
        <v>19828</v>
      </c>
      <c r="C13" s="6" t="n">
        <v>19828</v>
      </c>
      <c r="D13" s="6" t="n">
        <v>19828</v>
      </c>
    </row>
    <row r="14">
      <c r="A14" s="4" t="inlineStr">
        <is>
          <t>Accumulated amortization</t>
        </is>
      </c>
      <c r="B14" s="6" t="n">
        <v>15282</v>
      </c>
      <c r="C14" s="6" t="n">
        <v>14059</v>
      </c>
      <c r="D14" s="6" t="n">
        <v>11614</v>
      </c>
    </row>
    <row r="15">
      <c r="A15" s="4" t="inlineStr">
        <is>
          <t>Net</t>
        </is>
      </c>
      <c r="B15" s="5" t="n">
        <v>4546</v>
      </c>
      <c r="C15" s="5" t="n">
        <v>5769</v>
      </c>
      <c r="D15" s="5" t="n">
        <v>82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Details) - Schedule of summary information on the joint ventures assets - Aria Energy LLC [Member] - USD ($) $ in Thousands</t>
        </is>
      </c>
      <c r="B1" s="2" t="inlineStr">
        <is>
          <t>Jun. 30, 2021</t>
        </is>
      </c>
      <c r="C1" s="2" t="inlineStr">
        <is>
          <t>Dec. 31, 2020</t>
        </is>
      </c>
      <c r="D1" s="2" t="inlineStr">
        <is>
          <t>Dec. 31, 2019</t>
        </is>
      </c>
    </row>
    <row r="2">
      <c r="A2" s="3" t="inlineStr">
        <is>
          <t>Investment in Joint Ventures (Details) - Schedule of summary information on the joint ventures assets [Line Items]</t>
        </is>
      </c>
    </row>
    <row r="3">
      <c r="A3" s="4" t="inlineStr">
        <is>
          <t>Assets</t>
        </is>
      </c>
      <c r="B3" s="5" t="n">
        <v>186521</v>
      </c>
      <c r="C3" s="5" t="n">
        <v>171288</v>
      </c>
      <c r="D3" s="5" t="n">
        <v>150390</v>
      </c>
    </row>
    <row r="4">
      <c r="A4" s="4" t="inlineStr">
        <is>
          <t>Liabilities</t>
        </is>
      </c>
      <c r="B4" s="6" t="n">
        <v>14862</v>
      </c>
      <c r="C4" s="6" t="n">
        <v>13570</v>
      </c>
      <c r="D4" s="6" t="n">
        <v>9745</v>
      </c>
    </row>
    <row r="5">
      <c r="A5" s="4" t="inlineStr">
        <is>
          <t>Net assets</t>
        </is>
      </c>
      <c r="B5" s="6" t="n">
        <v>171659</v>
      </c>
      <c r="C5" s="6" t="n">
        <v>157718</v>
      </c>
      <c r="D5" s="6" t="n">
        <v>140645</v>
      </c>
    </row>
    <row r="6">
      <c r="A6" s="4" t="inlineStr">
        <is>
          <t>Company’s share of equity in net assets</t>
        </is>
      </c>
      <c r="B6" s="5" t="n">
        <v>85299</v>
      </c>
      <c r="C6" s="5" t="n">
        <v>77993</v>
      </c>
      <c r="D6" s="5" t="n">
        <v>701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Joint Ventures (Details) - Schedule of summary information on the joint ventures income - Aria Energy LLC [Member] - Joint Ventures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densed Income Statements, Captions [Line Items]</t>
        </is>
      </c>
    </row>
    <row r="4">
      <c r="A4" s="4" t="inlineStr">
        <is>
          <t>Revenue</t>
        </is>
      </c>
      <c r="B4" s="5" t="n">
        <v>52902</v>
      </c>
      <c r="C4" s="5" t="n">
        <v>24892</v>
      </c>
      <c r="D4" s="5" t="n">
        <v>60459</v>
      </c>
      <c r="E4" s="5" t="n">
        <v>45298</v>
      </c>
    </row>
    <row r="5">
      <c r="A5" s="4" t="inlineStr">
        <is>
          <t>Net income</t>
        </is>
      </c>
      <c r="B5" s="6" t="n">
        <v>25275</v>
      </c>
      <c r="C5" s="6" t="n">
        <v>7112</v>
      </c>
      <c r="D5" s="6" t="n">
        <v>18801</v>
      </c>
      <c r="E5" s="6" t="n">
        <v>9358</v>
      </c>
    </row>
    <row r="6">
      <c r="A6" s="4" t="inlineStr">
        <is>
          <t>Company’s share of net income</t>
        </is>
      </c>
      <c r="B6" s="5" t="n">
        <v>13325</v>
      </c>
      <c r="C6" s="5" t="n">
        <v>3446</v>
      </c>
      <c r="D6" s="5" t="n">
        <v>9298</v>
      </c>
      <c r="E6" s="5" t="n">
        <v>4378</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Schedule of long-term debt - Aria Energy LL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Long-Term Debt (Details) - Schedule of long-term debt [Line Items]</t>
        </is>
      </c>
    </row>
    <row r="4">
      <c r="A4" s="4" t="inlineStr">
        <is>
          <t>Notes payable – due October 7, 2020</t>
        </is>
      </c>
      <c r="B4" s="4" t="inlineStr">
        <is>
          <t xml:space="preserve"> </t>
        </is>
      </c>
      <c r="C4" s="5" t="n">
        <v>102831</v>
      </c>
      <c r="D4" s="5" t="n">
        <v>102831</v>
      </c>
    </row>
    <row r="5">
      <c r="A5" s="4" t="inlineStr">
        <is>
          <t>Term Loan B – due May 2022</t>
        </is>
      </c>
      <c r="B5" s="6" t="n">
        <v>137978</v>
      </c>
      <c r="C5" s="6" t="n">
        <v>137978</v>
      </c>
      <c r="D5" s="6" t="n">
        <v>142385</v>
      </c>
    </row>
    <row r="6">
      <c r="A6" s="4" t="inlineStr">
        <is>
          <t>Revolving Credit Facility</t>
        </is>
      </c>
      <c r="C6" s="4" t="inlineStr">
        <is>
          <t xml:space="preserve"> </t>
        </is>
      </c>
      <c r="D6" s="6" t="n">
        <v>4000</v>
      </c>
    </row>
    <row r="7">
      <c r="A7" s="4" t="inlineStr">
        <is>
          <t>Debt origination costs – net of accumulated amortization of $6,208 and $14,971 at December 31, 2020 and 2019, respectively</t>
        </is>
      </c>
      <c r="B7" s="6" t="n">
        <v>-892</v>
      </c>
      <c r="C7" s="6" t="n">
        <v>-1385</v>
      </c>
      <c r="D7" s="6" t="n">
        <v>-2766</v>
      </c>
    </row>
    <row r="8">
      <c r="A8" s="4" t="inlineStr">
        <is>
          <t>Total</t>
        </is>
      </c>
      <c r="C8" s="6" t="n">
        <v>239424</v>
      </c>
      <c r="D8" s="6" t="n">
        <v>246450</v>
      </c>
    </row>
    <row r="9">
      <c r="A9" s="4" t="inlineStr">
        <is>
          <t>Current portion of debt</t>
        </is>
      </c>
      <c r="B9" s="6" t="n">
        <v>137978</v>
      </c>
      <c r="C9" s="6" t="n">
        <v>102831</v>
      </c>
      <c r="D9" s="6" t="n">
        <v>106738</v>
      </c>
    </row>
    <row r="10">
      <c r="A10" s="4" t="inlineStr">
        <is>
          <t>Current portion of debt origination costs</t>
        </is>
      </c>
      <c r="B10" s="6" t="n">
        <v>-892</v>
      </c>
      <c r="C10" s="4" t="inlineStr">
        <is>
          <t xml:space="preserve"> </t>
        </is>
      </c>
      <c r="D10" s="6" t="n">
        <v>-366</v>
      </c>
    </row>
    <row r="11">
      <c r="A11" s="4" t="inlineStr">
        <is>
          <t>Long-term portion</t>
        </is>
      </c>
      <c r="B11" s="4" t="inlineStr">
        <is>
          <t xml:space="preserve"> </t>
        </is>
      </c>
      <c r="C11" s="5" t="n">
        <v>136593</v>
      </c>
      <c r="D11" s="5" t="n">
        <v>140078</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Schedule of long-term debt (Parentheticals)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Aria Energy LLC [Member]</t>
        </is>
      </c>
    </row>
    <row r="4">
      <c r="A4" s="3" t="inlineStr">
        <is>
          <t>Long-Term Debt (Details) - Schedule of long-term debt (Parentheticals) [Line Items]</t>
        </is>
      </c>
    </row>
    <row r="5">
      <c r="A5" s="4" t="inlineStr">
        <is>
          <t>Net accumulated amortization</t>
        </is>
      </c>
      <c r="B5" s="5" t="n">
        <v>6700</v>
      </c>
      <c r="C5" s="5" t="n">
        <v>6208</v>
      </c>
      <c r="D5" s="5" t="n">
        <v>14971</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tails) - Schedule of cash payments for the natural gas swap - Aria Energy LLC [Member] - USD ($) $ in Thousands</t>
        </is>
      </c>
      <c r="B1" s="2" t="inlineStr">
        <is>
          <t>Dec. 31, 2020</t>
        </is>
      </c>
      <c r="C1" s="2" t="inlineStr">
        <is>
          <t>Dec. 31, 2019</t>
        </is>
      </c>
      <c r="D1" s="2" t="inlineStr">
        <is>
          <t>Dec. 31, 2018</t>
        </is>
      </c>
    </row>
    <row r="2">
      <c r="A2" s="3" t="inlineStr">
        <is>
          <t>Derivative Instruments (Details) - Schedule of cash payments for the natural gas swap [Line Items]</t>
        </is>
      </c>
    </row>
    <row r="3">
      <c r="A3" s="4" t="inlineStr">
        <is>
          <t>Natural gas swap liability</t>
        </is>
      </c>
      <c r="B3" s="5" t="n">
        <v>1268</v>
      </c>
      <c r="C3" s="5" t="n">
        <v>2514</v>
      </c>
      <c r="D3" s="5" t="n">
        <v>2640</v>
      </c>
    </row>
    <row r="4">
      <c r="A4" s="4" t="inlineStr">
        <is>
          <t>Natural gas swap – unrealized loss</t>
        </is>
      </c>
      <c r="B4" s="6" t="n">
        <v>-40</v>
      </c>
      <c r="C4" s="5" t="n">
        <v>-619</v>
      </c>
      <c r="D4" s="6" t="n">
        <v>875</v>
      </c>
    </row>
    <row r="5">
      <c r="A5" s="4" t="inlineStr">
        <is>
          <t>Interest rate CAP – unrealized loss</t>
        </is>
      </c>
      <c r="B5" s="5" t="n">
        <v>-95</v>
      </c>
    </row>
    <row r="6">
      <c r="A6" s="4" t="inlineStr">
        <is>
          <t>Interest rate swaps – unrealized gain</t>
        </is>
      </c>
      <c r="D6" s="6" t="n">
        <v>852</v>
      </c>
    </row>
    <row r="7">
      <c r="A7" s="4" t="inlineStr">
        <is>
          <t>Interest rate swaps – realized gain</t>
        </is>
      </c>
      <c r="D7" s="5" t="n">
        <v>5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presents the activity for the AROs - Aria Energy LLC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Asset Retirement Obligations (Details) - Schedule of presents the activity for the AROs [Line Items]</t>
        </is>
      </c>
    </row>
    <row r="4">
      <c r="A4" s="4" t="inlineStr">
        <is>
          <t>Balance at beginning of year</t>
        </is>
      </c>
      <c r="B4" s="5" t="n">
        <v>3408</v>
      </c>
      <c r="C4" s="5" t="n">
        <v>6536</v>
      </c>
      <c r="D4" s="5" t="n">
        <v>6022</v>
      </c>
    </row>
    <row r="5">
      <c r="A5" s="4" t="inlineStr">
        <is>
          <t>Accretion expense</t>
        </is>
      </c>
      <c r="B5" s="6" t="n">
        <v>121</v>
      </c>
      <c r="C5" s="6" t="n">
        <v>456</v>
      </c>
      <c r="D5" s="6" t="n">
        <v>361</v>
      </c>
    </row>
    <row r="6">
      <c r="A6" s="4" t="inlineStr">
        <is>
          <t>Revision to estimated cash flows</t>
        </is>
      </c>
      <c r="B6" s="4" t="inlineStr">
        <is>
          <t xml:space="preserve"> </t>
        </is>
      </c>
      <c r="C6" s="4" t="inlineStr">
        <is>
          <t xml:space="preserve"> </t>
        </is>
      </c>
      <c r="D6" s="6" t="n">
        <v>253</v>
      </c>
    </row>
    <row r="7">
      <c r="A7" s="4" t="inlineStr">
        <is>
          <t>Transfer to liabilities classified as held for sale</t>
        </is>
      </c>
      <c r="B7" s="4" t="inlineStr">
        <is>
          <t xml:space="preserve"> </t>
        </is>
      </c>
      <c r="C7" s="6" t="n">
        <v>-3584</v>
      </c>
      <c r="D7" s="4" t="inlineStr">
        <is>
          <t xml:space="preserve"> </t>
        </is>
      </c>
    </row>
    <row r="8">
      <c r="A8" s="4" t="inlineStr">
        <is>
          <t>Settlement of asset retirement obligation</t>
        </is>
      </c>
      <c r="B8" s="4" t="inlineStr">
        <is>
          <t xml:space="preserve"> </t>
        </is>
      </c>
      <c r="C8" s="4" t="inlineStr">
        <is>
          <t xml:space="preserve"> </t>
        </is>
      </c>
      <c r="D8" s="6" t="n">
        <v>-100</v>
      </c>
    </row>
    <row r="9">
      <c r="A9" s="4" t="inlineStr">
        <is>
          <t>Balance at end of year</t>
        </is>
      </c>
      <c r="C9" s="5" t="n">
        <v>3408</v>
      </c>
      <c r="D9" s="5" t="n">
        <v>6536</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Line Items]</t>
        </is>
      </c>
    </row>
    <row r="4">
      <c r="A4" s="4" t="inlineStr">
        <is>
          <t>Stockholders’ Equity</t>
        </is>
      </c>
      <c r="B4" s="4" t="inlineStr">
        <is>
          <t>NOTE 13 — EQUITY Series B membership interests Series B membership units represent “common interests” with preferential rights over Series A membership units “profits interest”. The Company’s operating agreement provides specified thresholds which outline the way Series B membership interest shall recover their initial investment. Series A membership interest shall only participate in profit distributions of the Company once the Series B membership interest have recovered their initial investment plus a predetermined rate of return as defined in the operating agreement. A total of 35,000,000 Series B membership units have been issued and are outstanding as of June 30, 2021. As of June 30, 2021 and December 31, 2020, no distributions have been made representing return of investments or profits. Series A incentive plan On November 13, 2018, The Company adopted a “Series A Incentive Plan” to provide economic incentives to selected employees and other service providers of the Company in order to align their interests with equity holders of the Company. As of June 30, 2021 and December 31, 2020, the Company’ common interest holders have authorized a total of 10,000 Series A units for awards. As of June 30, 2021 and December 31, 2020, the Company has awarded 9,750 and 8,500, respectively, of Series A units to management. The units awarded vest over a four -year Series A plan activities during the six months ended June 30, 2021 was as follows:
Series A
Weighted Average
Outstanding at December 31, 2020 8,500
$
—
Granted 1,500
$ 1,566
Exercised
—
$
—
Forfeited (250
)
$
—
Expired
—
$
—
Outstanding at June 30, 2021 9,750
$ 241
Nonvested at December 31, 2020 4,500
$
—
Granted 1,500
$ 1,566
Forfeited (250
)
$
—
Vested
—
$
—
Nonvested at June 30, 2021 5,750
$ 409 The Series A units awards were determined to be equity classified. For the six months ended June 30, 2021 and 2020, the Company recognized $178,979 and $0, respectively, of compensation costs related to Series A units awards.</t>
        </is>
      </c>
      <c r="C4" s="4" t="inlineStr">
        <is>
          <t xml:space="preserve">NOTE 13 — EQUITY Series B membership interests Series B membership units represent “common interests” with preferential rights over Series A membership units “profits interest”. The Company’s operating agreement provides specified thresholds which outline the way Series B membership interest shall recover their initial investment. Series A membership interest shall only participate in profit distributions of the Company once the Series B membership interest have recovered their initial investment plus a predetermined rate of return as defined in the operating agreement. During the years ended December As of December Series A incentive plan On November As of December -year Series A plan activities during the year ended December
Series A Incentive
Weighted Average
Outstanding at December 31, 2019 9,000
$
—
Granted 1,000
$
—
Exercised
—
$
—
Forfeited (1,500
)
$
—
Expired
—
$
—
Outstanding at December 31, 2020 8,500
$
—
Nonvested at December 31, 2019 7,000
$
—
Granted 1,000
$
—
Vested (2,000
)
$
—
Forfeited (1,500
)
$
—
Nonvested at December 31, 2020 4,500
$
— The Series A units awards were determined to be equity classified. For the year ended December </t>
        </is>
      </c>
    </row>
    <row r="5">
      <c r="A5" s="4" t="inlineStr">
        <is>
          <t>Rice Acquisition Corp. [Member]</t>
        </is>
      </c>
    </row>
    <row r="6">
      <c r="A6" s="3" t="inlineStr">
        <is>
          <t>Stockholders’ Equity [Line Items]</t>
        </is>
      </c>
    </row>
    <row r="7">
      <c r="A7" s="4" t="inlineStr">
        <is>
          <t>Stockholders’ Equity</t>
        </is>
      </c>
      <c r="B7" s="4" t="inlineStr">
        <is>
          <t xml:space="preserve">Note 6 — Stockholders’ Equity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Preferred Stock </t>
        </is>
      </c>
      <c r="C7" s="4" t="inlineStr">
        <is>
          <t>Note 7 — Stockholders’ Deficit Preferred Stock Class A Common Stock Class B Common Stock -allotment -allotment -allotment -allotment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Schedule of changes in the plan’s benefit obligations - Aria Energy LLC [Member] - USD ($) $ in Thousands</t>
        </is>
      </c>
      <c r="B1" s="2" t="inlineStr">
        <is>
          <t>12 Months Ended</t>
        </is>
      </c>
    </row>
    <row r="2">
      <c r="B2" s="2" t="inlineStr">
        <is>
          <t>Dec. 31, 2020</t>
        </is>
      </c>
      <c r="C2" s="2" t="inlineStr">
        <is>
          <t>Dec. 31, 2019</t>
        </is>
      </c>
    </row>
    <row r="3">
      <c r="A3" s="3" t="inlineStr">
        <is>
          <t>Condensed Cash Flow Statements, Captions [Line Items]</t>
        </is>
      </c>
    </row>
    <row r="4">
      <c r="A4" s="4" t="inlineStr">
        <is>
          <t>Benefit obligation at beginning of year</t>
        </is>
      </c>
      <c r="B4" s="5" t="n">
        <v>3599</v>
      </c>
      <c r="C4" s="5" t="n">
        <v>2796</v>
      </c>
    </row>
    <row r="5">
      <c r="A5" s="4" t="inlineStr">
        <is>
          <t>Service cost</t>
        </is>
      </c>
      <c r="B5" s="6" t="n">
        <v>49</v>
      </c>
      <c r="C5" s="6" t="n">
        <v>41</v>
      </c>
    </row>
    <row r="6">
      <c r="A6" s="4" t="inlineStr">
        <is>
          <t>Interest cost</t>
        </is>
      </c>
      <c r="B6" s="6" t="n">
        <v>103</v>
      </c>
      <c r="C6" s="6" t="n">
        <v>109</v>
      </c>
    </row>
    <row r="7">
      <c r="A7" s="4" t="inlineStr">
        <is>
          <t>Plan amendments</t>
        </is>
      </c>
      <c r="B7" s="4" t="inlineStr">
        <is>
          <t xml:space="preserve"> </t>
        </is>
      </c>
      <c r="C7" s="6" t="n">
        <v>186</v>
      </c>
    </row>
    <row r="8">
      <c r="A8" s="4" t="inlineStr">
        <is>
          <t>Net actuarial loss (gain) for the prior year</t>
        </is>
      </c>
      <c r="B8" s="6" t="n">
        <v>144</v>
      </c>
      <c r="C8" s="6" t="n">
        <v>566</v>
      </c>
    </row>
    <row r="9">
      <c r="A9" s="4" t="inlineStr">
        <is>
          <t>Net benefits paid</t>
        </is>
      </c>
      <c r="B9" s="6" t="n">
        <v>-145</v>
      </c>
      <c r="C9" s="6" t="n">
        <v>-99</v>
      </c>
    </row>
    <row r="10">
      <c r="A10" s="4" t="inlineStr">
        <is>
          <t>Benefit obligation at end of year</t>
        </is>
      </c>
      <c r="B10" s="5" t="n">
        <v>3750</v>
      </c>
      <c r="C10" s="5" t="n">
        <v>35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Schedule of amounts recognized in the consolidated balance sheets consist - Aria Energy LLC [Member] - USD ($) $ in Thousands</t>
        </is>
      </c>
      <c r="B1" s="2" t="inlineStr">
        <is>
          <t>12 Months Ended</t>
        </is>
      </c>
    </row>
    <row r="2">
      <c r="B2" s="2" t="inlineStr">
        <is>
          <t>Dec. 31, 2020</t>
        </is>
      </c>
      <c r="C2" s="2" t="inlineStr">
        <is>
          <t>Dec. 31, 2019</t>
        </is>
      </c>
    </row>
    <row r="3">
      <c r="A3" s="3" t="inlineStr">
        <is>
          <t>Benefit Plans (Details) - Schedule of amounts recognized in the consolidated balance sheets consist [Line Items]</t>
        </is>
      </c>
    </row>
    <row r="4">
      <c r="A4" s="4" t="inlineStr">
        <is>
          <t>Accrued benefit liability</t>
        </is>
      </c>
      <c r="B4" s="5" t="n">
        <v>-3750</v>
      </c>
      <c r="C4" s="5" t="n">
        <v>-3599</v>
      </c>
    </row>
    <row r="5">
      <c r="A5" s="4" t="inlineStr">
        <is>
          <t>Unrecognized net actuarial loss</t>
        </is>
      </c>
      <c r="B5" s="6" t="n">
        <v>1205</v>
      </c>
      <c r="C5" s="6" t="n">
        <v>1148</v>
      </c>
    </row>
    <row r="6">
      <c r="A6" s="4" t="inlineStr">
        <is>
          <t>Unrecognized prior service benefit (cost)</t>
        </is>
      </c>
      <c r="B6" s="6" t="n">
        <v>144</v>
      </c>
      <c r="C6" s="6" t="n">
        <v>156</v>
      </c>
    </row>
    <row r="7">
      <c r="A7" s="4" t="inlineStr">
        <is>
          <t>Net amount recognized</t>
        </is>
      </c>
      <c r="B7" s="5" t="n">
        <v>-2401</v>
      </c>
      <c r="C7" s="5" t="n">
        <v>-229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Details) - Schedule of net periodic benefit cost recognized in the consolidated statements of comprehensive loss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Service cost</t>
        </is>
      </c>
      <c r="B4" s="5" t="n">
        <v>19</v>
      </c>
      <c r="C4" s="5" t="n">
        <v>24</v>
      </c>
      <c r="D4" s="5" t="n">
        <v>49</v>
      </c>
      <c r="E4" s="5" t="n">
        <v>41</v>
      </c>
      <c r="F4" s="5" t="n">
        <v>45</v>
      </c>
    </row>
    <row r="5">
      <c r="A5" s="4" t="inlineStr">
        <is>
          <t>Interest cost</t>
        </is>
      </c>
      <c r="B5" s="6" t="n">
        <v>45</v>
      </c>
      <c r="C5" s="6" t="n">
        <v>52</v>
      </c>
      <c r="D5" s="6" t="n">
        <v>103</v>
      </c>
      <c r="E5" s="6" t="n">
        <v>109</v>
      </c>
      <c r="F5" s="6" t="n">
        <v>98</v>
      </c>
    </row>
    <row r="6">
      <c r="A6" s="4" t="inlineStr">
        <is>
          <t>Amortization of prior service cost</t>
        </is>
      </c>
      <c r="B6" s="6" t="n">
        <v>-6</v>
      </c>
      <c r="C6" s="6" t="n">
        <v>-6</v>
      </c>
      <c r="D6" s="6" t="n">
        <v>12</v>
      </c>
      <c r="E6" s="6" t="n">
        <v>-9</v>
      </c>
      <c r="F6" s="6" t="n">
        <v>-9</v>
      </c>
    </row>
    <row r="7">
      <c r="A7" s="4" t="inlineStr">
        <is>
          <t>Recognition of net actuarial loss</t>
        </is>
      </c>
      <c r="B7" s="6" t="n">
        <v>40</v>
      </c>
      <c r="C7" s="6" t="n">
        <v>44</v>
      </c>
      <c r="D7" s="6" t="n">
        <v>87</v>
      </c>
      <c r="E7" s="6" t="n">
        <v>38</v>
      </c>
      <c r="F7" s="6" t="n">
        <v>65</v>
      </c>
    </row>
    <row r="8">
      <c r="A8" s="4" t="inlineStr">
        <is>
          <t>Net periodic benefit cost</t>
        </is>
      </c>
      <c r="B8" s="5" t="n">
        <v>110</v>
      </c>
      <c r="C8" s="5" t="n">
        <v>126</v>
      </c>
      <c r="D8" s="5" t="n">
        <v>251</v>
      </c>
      <c r="E8" s="5" t="n">
        <v>179</v>
      </c>
      <c r="F8" s="5" t="n">
        <v>199</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Schedule of amounts recognized in other comprehensive loss consist - USD ($) $ in Thousands</t>
        </is>
      </c>
      <c r="B1" s="2" t="inlineStr">
        <is>
          <t>12 Months Ended</t>
        </is>
      </c>
    </row>
    <row r="2">
      <c r="B2" s="2" t="inlineStr">
        <is>
          <t>Dec. 31, 2020</t>
        </is>
      </c>
      <c r="C2" s="2" t="inlineStr">
        <is>
          <t>Dec. 31, 2019</t>
        </is>
      </c>
      <c r="D2" s="2" t="inlineStr">
        <is>
          <t>Dec. 31, 2018</t>
        </is>
      </c>
    </row>
    <row r="3">
      <c r="A3" s="4" t="inlineStr">
        <is>
          <t>Aria Energy LLC [Member]</t>
        </is>
      </c>
    </row>
    <row r="4">
      <c r="A4" s="3" t="inlineStr">
        <is>
          <t>Benefit Plans (Details) - Schedule of amounts recognized in other comprehensive loss consist [Line Items]</t>
        </is>
      </c>
    </row>
    <row r="5">
      <c r="A5" s="4" t="inlineStr">
        <is>
          <t>Net actuarial (loss) gain</t>
        </is>
      </c>
      <c r="B5" s="5" t="n">
        <v>-45</v>
      </c>
      <c r="C5" s="5" t="n">
        <v>-723</v>
      </c>
      <c r="D5" s="5" t="n">
        <v>29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Schedule of weighted average assumptions used to determine net benefit cost - Aria Energy LLC [Member]</t>
        </is>
      </c>
      <c r="B1" s="2" t="inlineStr">
        <is>
          <t>12 Months Ended</t>
        </is>
      </c>
    </row>
    <row r="2">
      <c r="B2" s="2" t="inlineStr">
        <is>
          <t>Dec. 31, 2020</t>
        </is>
      </c>
      <c r="C2" s="2" t="inlineStr">
        <is>
          <t>Dec. 31, 2019</t>
        </is>
      </c>
      <c r="D2" s="2" t="inlineStr">
        <is>
          <t>Dec. 31, 2018</t>
        </is>
      </c>
    </row>
    <row r="3">
      <c r="A3" s="3" t="inlineStr">
        <is>
          <t>Discount rate:</t>
        </is>
      </c>
    </row>
    <row r="4">
      <c r="A4" s="4" t="inlineStr">
        <is>
          <t>a. Net periodic expense</t>
        </is>
      </c>
      <c r="B4" s="4" t="inlineStr">
        <is>
          <t>3.03%</t>
        </is>
      </c>
      <c r="C4" s="4" t="inlineStr">
        <is>
          <t>4.09%</t>
        </is>
      </c>
      <c r="D4" s="4" t="inlineStr">
        <is>
          <t>3.46%</t>
        </is>
      </c>
    </row>
    <row r="5">
      <c r="A5" s="4" t="inlineStr">
        <is>
          <t>b. End of year disclosure</t>
        </is>
      </c>
      <c r="B5" s="4" t="inlineStr">
        <is>
          <t>2.22%</t>
        </is>
      </c>
      <c r="C5" s="4" t="inlineStr">
        <is>
          <t>3.03%</t>
        </is>
      </c>
      <c r="D5" s="4" t="inlineStr">
        <is>
          <t>4.09%</t>
        </is>
      </c>
    </row>
    <row r="6">
      <c r="A6" s="3" t="inlineStr">
        <is>
          <t>Healthcare cost trend rate:</t>
        </is>
      </c>
    </row>
    <row r="7">
      <c r="A7" s="4" t="inlineStr">
        <is>
          <t>a. Assumed for next year</t>
        </is>
      </c>
      <c r="B7" s="4" t="inlineStr">
        <is>
          <t xml:space="preserve"> </t>
        </is>
      </c>
      <c r="C7" s="4" t="inlineStr">
        <is>
          <t xml:space="preserve"> </t>
        </is>
      </c>
      <c r="D7" s="4" t="inlineStr">
        <is>
          <t xml:space="preserve"> </t>
        </is>
      </c>
    </row>
    <row r="8">
      <c r="A8" s="4" t="inlineStr">
        <is>
          <t>b. Ultimate rate</t>
        </is>
      </c>
      <c r="B8" s="4" t="inlineStr">
        <is>
          <t xml:space="preserve"> </t>
        </is>
      </c>
      <c r="C8" s="4" t="inlineStr">
        <is>
          <t xml:space="preserve"> </t>
        </is>
      </c>
      <c r="D8" s="4" t="inlineStr">
        <is>
          <t xml:space="preserve"> </t>
        </is>
      </c>
    </row>
    <row r="9">
      <c r="A9" s="4" t="inlineStr">
        <is>
          <t>c. Year of ultimate rat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Details) - Schedule of as this plan is not pre-funded, no contributions other than those necessary to cover benefit payment - Aria Energy LLC [Member] - Payments [Member] $ in Thousands</t>
        </is>
      </c>
      <c r="B1" s="2" t="inlineStr">
        <is>
          <t>Dec. 31, 2020USD ($)</t>
        </is>
      </c>
    </row>
    <row r="2">
      <c r="A2" s="3" t="inlineStr">
        <is>
          <t>Benefit Plans (Details) - Schedule of as this plan is not pre-funded, no contributions other than those necessary to cover benefit payment [Line Items]</t>
        </is>
      </c>
    </row>
    <row r="3">
      <c r="A3" s="4" t="inlineStr">
        <is>
          <t>2021</t>
        </is>
      </c>
      <c r="B3" s="5" t="n">
        <v>193</v>
      </c>
    </row>
    <row r="4">
      <c r="A4" s="4" t="inlineStr">
        <is>
          <t>2022</t>
        </is>
      </c>
      <c r="B4" s="6" t="n">
        <v>209</v>
      </c>
    </row>
    <row r="5">
      <c r="A5" s="4" t="inlineStr">
        <is>
          <t>2023</t>
        </is>
      </c>
      <c r="B5" s="6" t="n">
        <v>165</v>
      </c>
    </row>
    <row r="6">
      <c r="A6" s="4" t="inlineStr">
        <is>
          <t>2024</t>
        </is>
      </c>
      <c r="B6" s="6" t="n">
        <v>176</v>
      </c>
    </row>
    <row r="7">
      <c r="A7" s="4" t="inlineStr">
        <is>
          <t>2025</t>
        </is>
      </c>
      <c r="B7" s="6" t="n">
        <v>168</v>
      </c>
    </row>
    <row r="8">
      <c r="A8" s="4" t="inlineStr">
        <is>
          <t>2026 – 2030</t>
        </is>
      </c>
      <c r="B8" s="5" t="n">
        <v>94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enefit Plans (Details) - Schedule of because benefits were assumed to be capped, the increase (decrease) of the assumed health care cost - Aria Energy LLC [Member] $ in Thousands</t>
        </is>
      </c>
      <c r="B1" s="2" t="inlineStr">
        <is>
          <t>12 Months Ended</t>
        </is>
      </c>
    </row>
    <row r="2">
      <c r="B2" s="2" t="inlineStr">
        <is>
          <t>Dec. 31, 2020USD ($)</t>
        </is>
      </c>
    </row>
    <row r="3">
      <c r="A3" s="4" t="inlineStr">
        <is>
          <t>One Percentage Increase [Member]</t>
        </is>
      </c>
    </row>
    <row r="4">
      <c r="A4" s="3" t="inlineStr">
        <is>
          <t>Debt Instrument [Line Items]</t>
        </is>
      </c>
    </row>
    <row r="5">
      <c r="A5" s="4" t="inlineStr">
        <is>
          <t>Service cost</t>
        </is>
      </c>
      <c r="B5" s="5" t="n">
        <v>42</v>
      </c>
    </row>
    <row r="6">
      <c r="A6" s="4" t="inlineStr">
        <is>
          <t>Interest cost</t>
        </is>
      </c>
      <c r="B6" s="6" t="n">
        <v>121</v>
      </c>
    </row>
    <row r="7">
      <c r="A7" s="4" t="inlineStr">
        <is>
          <t>Net period benefit cost</t>
        </is>
      </c>
      <c r="B7" s="5" t="n">
        <v>163</v>
      </c>
    </row>
    <row r="8">
      <c r="A8" s="4" t="inlineStr">
        <is>
          <t>Benefit obligation</t>
        </is>
      </c>
      <c r="B8" s="4" t="inlineStr">
        <is>
          <t>3325.00%</t>
        </is>
      </c>
    </row>
    <row r="9">
      <c r="A9" s="4" t="inlineStr">
        <is>
          <t>Discount rate</t>
        </is>
      </c>
      <c r="B9" s="4" t="inlineStr">
        <is>
          <t>3.22%</t>
        </is>
      </c>
    </row>
    <row r="10">
      <c r="A10" s="4" t="inlineStr">
        <is>
          <t>One Percentage Decrease [Member]</t>
        </is>
      </c>
    </row>
    <row r="11">
      <c r="A11" s="3" t="inlineStr">
        <is>
          <t>Debt Instrument [Line Items]</t>
        </is>
      </c>
    </row>
    <row r="12">
      <c r="A12" s="4" t="inlineStr">
        <is>
          <t>Service cost</t>
        </is>
      </c>
      <c r="B12" s="5" t="n">
        <v>57</v>
      </c>
    </row>
    <row r="13">
      <c r="A13" s="4" t="inlineStr">
        <is>
          <t>Interest cost</t>
        </is>
      </c>
      <c r="B13" s="6" t="n">
        <v>79</v>
      </c>
    </row>
    <row r="14">
      <c r="A14" s="4" t="inlineStr">
        <is>
          <t>Net period benefit cost</t>
        </is>
      </c>
      <c r="B14" s="5" t="n">
        <v>136</v>
      </c>
    </row>
    <row r="15">
      <c r="A15" s="4" t="inlineStr">
        <is>
          <t>Benefit obligation</t>
        </is>
      </c>
      <c r="B15" s="4" t="inlineStr">
        <is>
          <t>4271.00%</t>
        </is>
      </c>
    </row>
    <row r="16">
      <c r="A16" s="4" t="inlineStr">
        <is>
          <t>Discount rate</t>
        </is>
      </c>
      <c r="B16" s="4" t="inlineStr">
        <is>
          <t>1.2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Details) - Schedule of authorized to issue an unlimited number - Aria Energy LLC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Capital (Details) - Schedule of authorized to issue an unlimited number [Line Items]</t>
        </is>
      </c>
    </row>
    <row r="4">
      <c r="A4" s="4" t="inlineStr">
        <is>
          <t>Price per share (in Dollars per share)</t>
        </is>
      </c>
      <c r="B4" s="4" t="inlineStr">
        <is>
          <t xml:space="preserve"> </t>
        </is>
      </c>
      <c r="C4" s="4" t="inlineStr">
        <is>
          <t xml:space="preserve"> </t>
        </is>
      </c>
      <c r="D4" s="4" t="inlineStr">
        <is>
          <t xml:space="preserve"> </t>
        </is>
      </c>
    </row>
    <row r="5">
      <c r="A5" s="4" t="inlineStr">
        <is>
          <t>Class A</t>
        </is>
      </c>
      <c r="B5" s="6" t="n">
        <v>452846</v>
      </c>
      <c r="C5" s="6" t="n">
        <v>452846</v>
      </c>
      <c r="D5" s="6" t="n">
        <v>452846</v>
      </c>
    </row>
    <row r="6">
      <c r="A6" s="4" t="inlineStr">
        <is>
          <t>Class B</t>
        </is>
      </c>
      <c r="B6" s="6" t="n">
        <v>27120</v>
      </c>
      <c r="C6" s="6" t="n">
        <v>27120</v>
      </c>
      <c r="D6" s="6" t="n">
        <v>27120</v>
      </c>
    </row>
    <row r="7">
      <c r="A7" s="4" t="inlineStr">
        <is>
          <t>Class C</t>
        </is>
      </c>
      <c r="B7" s="6" t="n">
        <v>9</v>
      </c>
      <c r="C7" s="6" t="n">
        <v>9</v>
      </c>
      <c r="D7" s="6" t="n">
        <v>9</v>
      </c>
    </row>
    <row r="8">
      <c r="A8" s="4" t="inlineStr">
        <is>
          <t>Price per share 1.00 [Member]</t>
        </is>
      </c>
    </row>
    <row r="9">
      <c r="A9" s="3" t="inlineStr">
        <is>
          <t>Capital (Details) - Schedule of authorized to issue an unlimited number [Line Items]</t>
        </is>
      </c>
    </row>
    <row r="10">
      <c r="A10" s="4" t="inlineStr">
        <is>
          <t>Price per share (in Dollars per share)</t>
        </is>
      </c>
      <c r="B10" s="5" t="n">
        <v>1</v>
      </c>
      <c r="C10" s="5" t="n">
        <v>1</v>
      </c>
      <c r="D10" s="5" t="n">
        <v>1</v>
      </c>
    </row>
    <row r="11">
      <c r="A11" s="4" t="inlineStr">
        <is>
          <t>Class A</t>
        </is>
      </c>
      <c r="B11" s="6" t="n">
        <v>441482</v>
      </c>
      <c r="C11" s="6" t="n">
        <v>441482</v>
      </c>
      <c r="D11" s="6" t="n">
        <v>441482</v>
      </c>
    </row>
    <row r="12">
      <c r="A12" s="4" t="inlineStr">
        <is>
          <t>Class B</t>
        </is>
      </c>
      <c r="B12" s="6" t="n">
        <v>27120</v>
      </c>
      <c r="C12" s="6" t="n">
        <v>27120</v>
      </c>
      <c r="D12" s="6" t="n">
        <v>27120</v>
      </c>
    </row>
    <row r="13">
      <c r="A13" s="4" t="inlineStr">
        <is>
          <t>Class C</t>
        </is>
      </c>
      <c r="B13" s="4" t="inlineStr">
        <is>
          <t xml:space="preserve"> </t>
        </is>
      </c>
      <c r="C13" s="4" t="inlineStr">
        <is>
          <t xml:space="preserve"> </t>
        </is>
      </c>
      <c r="D13" s="4" t="inlineStr">
        <is>
          <t xml:space="preserve"> </t>
        </is>
      </c>
    </row>
    <row r="14">
      <c r="A14" s="4" t="inlineStr">
        <is>
          <t>Price per share 0.10 [Member]</t>
        </is>
      </c>
    </row>
    <row r="15">
      <c r="A15" s="3" t="inlineStr">
        <is>
          <t>Capital (Details) - Schedule of authorized to issue an unlimited number [Line Items]</t>
        </is>
      </c>
    </row>
    <row r="16">
      <c r="A16" s="4" t="inlineStr">
        <is>
          <t>Price per share (in Dollars per share)</t>
        </is>
      </c>
      <c r="B16" s="8" t="n">
        <v>0.1</v>
      </c>
      <c r="C16" s="8" t="n">
        <v>0.1</v>
      </c>
      <c r="D16" s="8" t="n">
        <v>0.1</v>
      </c>
    </row>
    <row r="17">
      <c r="A17" s="4" t="inlineStr">
        <is>
          <t>Class A</t>
        </is>
      </c>
      <c r="B17" s="4" t="inlineStr">
        <is>
          <t xml:space="preserve"> </t>
        </is>
      </c>
      <c r="C17" s="4" t="inlineStr">
        <is>
          <t xml:space="preserve"> </t>
        </is>
      </c>
      <c r="D17" s="4" t="inlineStr">
        <is>
          <t xml:space="preserve"> </t>
        </is>
      </c>
    </row>
    <row r="18">
      <c r="A18" s="4" t="inlineStr">
        <is>
          <t>Class B</t>
        </is>
      </c>
      <c r="B18" s="4" t="inlineStr">
        <is>
          <t xml:space="preserve"> </t>
        </is>
      </c>
      <c r="C18" s="4" t="inlineStr">
        <is>
          <t xml:space="preserve"> </t>
        </is>
      </c>
      <c r="D18" s="4" t="inlineStr">
        <is>
          <t xml:space="preserve"> </t>
        </is>
      </c>
    </row>
    <row r="19">
      <c r="A19" s="4" t="inlineStr">
        <is>
          <t>Class C</t>
        </is>
      </c>
      <c r="B19" s="6" t="n">
        <v>9</v>
      </c>
      <c r="C19" s="6" t="n">
        <v>9</v>
      </c>
      <c r="D19" s="6" t="n">
        <v>9</v>
      </c>
    </row>
    <row r="20">
      <c r="A20" s="4" t="inlineStr">
        <is>
          <t>Price per share 0.88 [Member]</t>
        </is>
      </c>
    </row>
    <row r="21">
      <c r="A21" s="3" t="inlineStr">
        <is>
          <t>Capital (Details) - Schedule of authorized to issue an unlimited number [Line Items]</t>
        </is>
      </c>
    </row>
    <row r="22">
      <c r="A22" s="4" t="inlineStr">
        <is>
          <t>Price per share (in Dollars per share)</t>
        </is>
      </c>
      <c r="B22" s="8" t="n">
        <v>0.88</v>
      </c>
      <c r="C22" s="8" t="n">
        <v>0.88</v>
      </c>
      <c r="D22" s="8" t="n">
        <v>0.88</v>
      </c>
    </row>
    <row r="23">
      <c r="A23" s="4" t="inlineStr">
        <is>
          <t>Class A</t>
        </is>
      </c>
      <c r="B23" s="6" t="n">
        <v>11364</v>
      </c>
      <c r="C23" s="6" t="n">
        <v>11364</v>
      </c>
      <c r="D23" s="6" t="n">
        <v>11364</v>
      </c>
    </row>
    <row r="24">
      <c r="A24" s="4" t="inlineStr">
        <is>
          <t>Class B</t>
        </is>
      </c>
      <c r="B24" s="4" t="inlineStr">
        <is>
          <t xml:space="preserve"> </t>
        </is>
      </c>
      <c r="C24" s="4" t="inlineStr">
        <is>
          <t xml:space="preserve"> </t>
        </is>
      </c>
      <c r="D24" s="4" t="inlineStr">
        <is>
          <t xml:space="preserve"> </t>
        </is>
      </c>
    </row>
    <row r="25">
      <c r="A25" s="4" t="inlineStr">
        <is>
          <t>Class C</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Unit (Details) - Sehedule of earnings per unit - Aria Energy LLC [Member] - USD ($) $ / shares in Units, shares in Thousand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arnings per Unit (Details) - Sehedule of earnings per unit [Line Items]</t>
        </is>
      </c>
    </row>
    <row r="4">
      <c r="A4" s="4" t="inlineStr">
        <is>
          <t>Net loss attributable to the Company</t>
        </is>
      </c>
      <c r="B4" s="5" t="n">
        <v>84760</v>
      </c>
      <c r="C4" s="5" t="n">
        <v>-6641</v>
      </c>
      <c r="D4" s="5" t="n">
        <v>-30001</v>
      </c>
      <c r="E4" s="5" t="n">
        <v>-27031</v>
      </c>
      <c r="F4" s="5" t="n">
        <v>-24758</v>
      </c>
    </row>
    <row r="5">
      <c r="A5" s="4" t="inlineStr">
        <is>
          <t>Weighted average number of common units outstanding</t>
        </is>
      </c>
      <c r="B5" s="6" t="n">
        <v>479966</v>
      </c>
      <c r="C5" s="6" t="n">
        <v>479966</v>
      </c>
      <c r="D5" s="6" t="n">
        <v>479966</v>
      </c>
      <c r="E5" s="6" t="n">
        <v>479966</v>
      </c>
      <c r="F5" s="6" t="n">
        <v>479966</v>
      </c>
    </row>
    <row r="6">
      <c r="A6" s="4" t="inlineStr">
        <is>
          <t>Earnings (loss) per common unit</t>
        </is>
      </c>
      <c r="B6" s="8" t="n">
        <v>-0.18</v>
      </c>
      <c r="C6" s="8" t="n">
        <v>0.01</v>
      </c>
      <c r="D6" s="8" t="n">
        <v>-0.06</v>
      </c>
      <c r="E6" s="8" t="n">
        <v>-0.06</v>
      </c>
      <c r="F6" s="8" t="n">
        <v>-0.05</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transactions and balances with these related parties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Sales of construction services</t>
        </is>
      </c>
      <c r="B4" s="5" t="n">
        <v>24</v>
      </c>
      <c r="C4" s="5" t="n">
        <v>7246</v>
      </c>
      <c r="D4" s="5" t="n">
        <v>9983</v>
      </c>
      <c r="E4" s="5" t="n">
        <v>12497</v>
      </c>
    </row>
    <row r="5">
      <c r="A5" s="4" t="inlineStr">
        <is>
          <t>Sales of operations and maintenance services</t>
        </is>
      </c>
      <c r="B5" s="6" t="n">
        <v>746</v>
      </c>
      <c r="C5" s="6" t="n">
        <v>850</v>
      </c>
      <c r="D5" s="6" t="n">
        <v>1701</v>
      </c>
      <c r="E5" s="6" t="n">
        <v>1635</v>
      </c>
    </row>
    <row r="6">
      <c r="A6" s="4" t="inlineStr">
        <is>
          <t>Sales of administrative and other services</t>
        </is>
      </c>
      <c r="B6" s="6" t="n">
        <v>195</v>
      </c>
      <c r="C6" s="6" t="n">
        <v>200</v>
      </c>
      <c r="D6" s="6" t="n">
        <v>409</v>
      </c>
      <c r="E6" s="6" t="n">
        <v>382</v>
      </c>
    </row>
    <row r="7">
      <c r="A7" s="4" t="inlineStr">
        <is>
          <t>Accounts receivable</t>
        </is>
      </c>
      <c r="B7" s="5" t="n">
        <v>473</v>
      </c>
      <c r="C7" s="5" t="n">
        <v>186</v>
      </c>
      <c r="D7" s="5" t="n">
        <v>332</v>
      </c>
      <c r="E7" s="5" t="n">
        <v>29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Warra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ice Acquisition Corp. [Member]</t>
        </is>
      </c>
    </row>
    <row r="4">
      <c r="A4" s="3" t="inlineStr">
        <is>
          <t>Warrants [Line Items]</t>
        </is>
      </c>
    </row>
    <row r="5">
      <c r="A5" s="4" t="inlineStr">
        <is>
          <t>Warrants</t>
        </is>
      </c>
      <c r="B5" s="4" t="inlineStr">
        <is>
          <t>Note 8 — Warrant Liability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Redemption of warrants when our Class A common stock equals or exceeds $18.00 per share: Once the warrants become exercisable, the Company may redeem the outstanding warrants for cash (except as described herein with respect to the Private Placement Warrants): • • • • -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 -day Redemption of warrants when our Class A common stock equals or exceeds $10.00 per share: Once the warrants become exercisable, the Company may redeem the outstanding warrants (except as described herein with respect to the Private Placement Warrants): • • • •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See Note 9 for additional disclosures regarding the valuation of the warrant liabilities.</t>
        </is>
      </c>
      <c r="C5" s="4" t="inlineStr">
        <is>
          <t>Note 7 — Warrants As of June 30, 2021 and December 31, 2020, the Company had 11,862,500 Public Warrants and 6,771,000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best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Redemption of warrants when our Class A common stock equals or exceeds $18.00 per share: Once the warrants become exercisable, the Company may redeem the outstanding warrants for cash (except as described herein with respect to the Private Placement Warrants): • • • • -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 -day Redemption of warrants when our Class A common stock equals or exceeds $10.00 per share: Once the warrants become exercisable, the Company may redeem the outstanding warrants (except as described herein with respect to the Private Placement Warrants): • • • •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6">
      <c r="A6" s="4" t="inlineStr">
        <is>
          <t>Aria Energy LLC [Member]</t>
        </is>
      </c>
    </row>
    <row r="7">
      <c r="A7" s="3" t="inlineStr">
        <is>
          <t>Warrants [Line Items]</t>
        </is>
      </c>
    </row>
    <row r="8">
      <c r="A8" s="4" t="inlineStr">
        <is>
          <t>Warrants</t>
        </is>
      </c>
      <c r="C8" s="4" t="inlineStr">
        <is>
          <t>(8) Derivative Instruments The Company i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The Company has a natural gas variable to fixed priced swap agreement with an original notional quantity of 4,007 MMBTU. The swap agreement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swap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with an adjustment for the counterparty’s credit default hedge rate which are considered level 2 inputs in the fair value hierarchy (see note 3(w)). On April 6, 2020 the Company entered into an interest rate cap with a total notional amount of $110,000 and an effective date of April 30, 2020. The cap agreement provides a fixed cap rate of 1.00% per annum related to the one -month
June 30,
December 31
Natural gas swap liability
$ 253 1,268
Six Months Ending
2021
2020
Natural gas swap – unrealized gain (loss)
$ 556 (322
)</t>
        </is>
      </c>
      <c r="D8" s="4" t="inlineStr">
        <is>
          <t>Note 8 — Derivative Instruments The Company i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The Company has a natural gas variable to fixed priced swap agreement with an original notional quantity of 4,007 MMBtu. The swap agreement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swap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with an adjustment for the counterparty’s credit default hedge rate which are considered level 2 inputs in the fair value hierarchy (see note 3(t)). On April 6, 2020 the Company entered into an interest rate cap with a total notional amount of $110,000 and an effective date of April 30, 2020. The cap agreement provides a fixed cap rate of 1.00% per annum related to the one -month
December 31
2020
2019
2018
Natural gas swap liability
$ 1,268 2,514 2,640
December 31
2020
2019
2018
Natural gas swap – unrealized loss
$ (40
) (619
) 875
Interest rate CAP – unrealized loss
(95
)
—
Interest rate swaps – unrealized gain
—
—
852
Interest rate swaps – realized gain
—
—
53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portable Segments (Details) - Schedule of segment information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Total revenue</t>
        </is>
      </c>
      <c r="B4" s="5" t="n">
        <v>82600</v>
      </c>
      <c r="C4" s="5" t="n">
        <v>68061</v>
      </c>
      <c r="D4" s="5" t="n">
        <v>138881</v>
      </c>
      <c r="E4" s="5" t="n">
        <v>129317</v>
      </c>
      <c r="F4" s="5" t="n">
        <v>165165</v>
      </c>
    </row>
    <row r="5">
      <c r="A5" s="4" t="inlineStr">
        <is>
          <t>Net income (loss)</t>
        </is>
      </c>
      <c r="B5" s="6" t="n">
        <v>84760</v>
      </c>
      <c r="C5" s="6" t="n">
        <v>-6641</v>
      </c>
      <c r="D5" s="6" t="n">
        <v>-30001</v>
      </c>
      <c r="E5" s="6" t="n">
        <v>-27031</v>
      </c>
      <c r="F5" s="6" t="n">
        <v>-24758</v>
      </c>
    </row>
    <row r="6">
      <c r="A6" s="4" t="inlineStr">
        <is>
          <t>EBITDA</t>
        </is>
      </c>
      <c r="B6" s="6" t="n">
        <v>105435</v>
      </c>
      <c r="C6" s="6" t="n">
        <v>19225</v>
      </c>
      <c r="D6" s="6" t="n">
        <v>21120</v>
      </c>
      <c r="E6" s="6" t="n">
        <v>28415</v>
      </c>
      <c r="F6" s="6" t="n">
        <v>30704</v>
      </c>
    </row>
    <row r="7">
      <c r="A7" s="4" t="inlineStr">
        <is>
          <t>Adjusted EBITDA</t>
        </is>
      </c>
      <c r="B7" s="6" t="n">
        <v>43674</v>
      </c>
      <c r="C7" s="6" t="n">
        <v>20109</v>
      </c>
      <c r="D7" s="6" t="n">
        <v>51235</v>
      </c>
      <c r="E7" s="6" t="n">
        <v>37308</v>
      </c>
      <c r="F7" s="6" t="n">
        <v>60303</v>
      </c>
    </row>
    <row r="8">
      <c r="A8" s="4" t="inlineStr">
        <is>
          <t>Total assets</t>
        </is>
      </c>
      <c r="B8" s="6" t="n">
        <v>348269</v>
      </c>
      <c r="C8" s="6" t="n">
        <v>414722</v>
      </c>
      <c r="D8" s="6" t="n">
        <v>392919</v>
      </c>
      <c r="E8" s="6" t="n">
        <v>426142</v>
      </c>
      <c r="F8" s="6" t="n">
        <v>465704</v>
      </c>
    </row>
    <row r="9">
      <c r="A9" s="4" t="inlineStr">
        <is>
          <t>Capital expenditures and investment in joint ventures</t>
        </is>
      </c>
      <c r="B9" s="6" t="n">
        <v>7961</v>
      </c>
      <c r="C9" s="6" t="n">
        <v>2514</v>
      </c>
      <c r="D9" s="6" t="n">
        <v>15344</v>
      </c>
      <c r="E9" s="6" t="n">
        <v>16028</v>
      </c>
      <c r="F9" s="6" t="n">
        <v>27274</v>
      </c>
    </row>
    <row r="10">
      <c r="A10" s="4" t="inlineStr">
        <is>
          <t>RNG [Member]</t>
        </is>
      </c>
    </row>
    <row r="11">
      <c r="A11" s="3" t="inlineStr">
        <is>
          <t>Segment Reporting Information [Line Items]</t>
        </is>
      </c>
    </row>
    <row r="12">
      <c r="A12" s="4" t="inlineStr">
        <is>
          <t>Total revenue</t>
        </is>
      </c>
      <c r="B12" s="6" t="n">
        <v>54669</v>
      </c>
      <c r="C12" s="6" t="n">
        <v>38825</v>
      </c>
      <c r="D12" s="6" t="n">
        <v>81559</v>
      </c>
      <c r="E12" s="6" t="n">
        <v>73273</v>
      </c>
      <c r="F12" s="6" t="n">
        <v>102844</v>
      </c>
    </row>
    <row r="13">
      <c r="A13" s="4" t="inlineStr">
        <is>
          <t>Net income (loss)</t>
        </is>
      </c>
      <c r="B13" s="6" t="n">
        <v>38773</v>
      </c>
      <c r="C13" s="6" t="n">
        <v>11068</v>
      </c>
      <c r="D13" s="6" t="n">
        <v>30459</v>
      </c>
      <c r="E13" s="6" t="n">
        <v>14314</v>
      </c>
      <c r="F13" s="6" t="n">
        <v>41304</v>
      </c>
    </row>
    <row r="14">
      <c r="A14" s="4" t="inlineStr">
        <is>
          <t>EBITDA</t>
        </is>
      </c>
      <c r="B14" s="6" t="n">
        <v>43892</v>
      </c>
      <c r="C14" s="6" t="n">
        <v>16099</v>
      </c>
      <c r="D14" s="6" t="n">
        <v>40592</v>
      </c>
      <c r="E14" s="6" t="n">
        <v>21503</v>
      </c>
      <c r="F14" s="6" t="n">
        <v>48085</v>
      </c>
    </row>
    <row r="15">
      <c r="A15" s="4" t="inlineStr">
        <is>
          <t>Adjusted EBITDA</t>
        </is>
      </c>
      <c r="B15" s="6" t="n">
        <v>41411</v>
      </c>
      <c r="C15" s="6" t="n">
        <v>15213</v>
      </c>
      <c r="D15" s="6" t="n">
        <v>38784</v>
      </c>
      <c r="E15" s="6" t="n">
        <v>25093</v>
      </c>
      <c r="F15" s="6" t="n">
        <v>47139</v>
      </c>
    </row>
    <row r="16">
      <c r="A16" s="4" t="inlineStr">
        <is>
          <t>Total assets</t>
        </is>
      </c>
      <c r="B16" s="6" t="n">
        <v>168572</v>
      </c>
      <c r="C16" s="6" t="n">
        <v>148786</v>
      </c>
      <c r="D16" s="6" t="n">
        <v>158790</v>
      </c>
      <c r="E16" s="6" t="n">
        <v>150667</v>
      </c>
      <c r="F16" s="6" t="n">
        <v>157825</v>
      </c>
    </row>
    <row r="17">
      <c r="A17" s="4" t="inlineStr">
        <is>
          <t>Capital expenditures and investment in joint ventures</t>
        </is>
      </c>
      <c r="B17" s="6" t="n">
        <v>7507</v>
      </c>
      <c r="C17" s="6" t="n">
        <v>2780</v>
      </c>
      <c r="D17" s="6" t="n">
        <v>14364</v>
      </c>
      <c r="E17" s="6" t="n">
        <v>14579</v>
      </c>
      <c r="F17" s="6" t="n">
        <v>26325</v>
      </c>
    </row>
    <row r="18">
      <c r="A18" s="4" t="inlineStr">
        <is>
          <t>LFGTE [Member]</t>
        </is>
      </c>
    </row>
    <row r="19">
      <c r="A19" s="3" t="inlineStr">
        <is>
          <t>Segment Reporting Information [Line Items]</t>
        </is>
      </c>
    </row>
    <row r="20">
      <c r="A20" s="4" t="inlineStr">
        <is>
          <t>Total revenue</t>
        </is>
      </c>
      <c r="B20" s="6" t="n">
        <v>27931</v>
      </c>
      <c r="C20" s="6" t="n">
        <v>29236</v>
      </c>
      <c r="D20" s="6" t="n">
        <v>57322</v>
      </c>
      <c r="E20" s="6" t="n">
        <v>56044</v>
      </c>
      <c r="F20" s="6" t="n">
        <v>62321</v>
      </c>
    </row>
    <row r="21">
      <c r="A21" s="4" t="inlineStr">
        <is>
          <t>Net income (loss)</t>
        </is>
      </c>
      <c r="B21" s="6" t="n">
        <v>64925</v>
      </c>
      <c r="C21" s="6" t="n">
        <v>-1002</v>
      </c>
      <c r="D21" s="6" t="n">
        <v>-26126</v>
      </c>
      <c r="E21" s="6" t="n">
        <v>-5966</v>
      </c>
      <c r="F21" s="6" t="n">
        <v>-30975</v>
      </c>
    </row>
    <row r="22">
      <c r="A22" s="4" t="inlineStr">
        <is>
          <t>EBITDA</t>
        </is>
      </c>
      <c r="B22" s="6" t="n">
        <v>71779</v>
      </c>
      <c r="C22" s="6" t="n">
        <v>10115</v>
      </c>
      <c r="D22" s="6" t="n">
        <v>-4531</v>
      </c>
      <c r="E22" s="6" t="n">
        <v>20033</v>
      </c>
      <c r="F22" s="6" t="n">
        <v>-2980</v>
      </c>
    </row>
    <row r="23">
      <c r="A23" s="4" t="inlineStr">
        <is>
          <t>Adjusted EBITDA</t>
        </is>
      </c>
      <c r="B23" s="6" t="n">
        <v>9328</v>
      </c>
      <c r="C23" s="6" t="n">
        <v>11290</v>
      </c>
      <c r="D23" s="6" t="n">
        <v>25137</v>
      </c>
      <c r="E23" s="6" t="n">
        <v>24596</v>
      </c>
      <c r="F23" s="6" t="n">
        <v>25586</v>
      </c>
    </row>
    <row r="24">
      <c r="A24" s="4" t="inlineStr">
        <is>
          <t>Total assets</t>
        </is>
      </c>
      <c r="B24" s="6" t="n">
        <v>143533</v>
      </c>
      <c r="C24" s="6" t="n">
        <v>251388</v>
      </c>
      <c r="D24" s="6" t="n">
        <v>213533</v>
      </c>
      <c r="E24" s="6" t="n">
        <v>259911</v>
      </c>
      <c r="F24" s="6" t="n">
        <v>282906</v>
      </c>
    </row>
    <row r="25">
      <c r="A25" s="4" t="inlineStr">
        <is>
          <t>Capital expenditures and investment in joint ventures</t>
        </is>
      </c>
      <c r="B25" s="6" t="n">
        <v>361</v>
      </c>
      <c r="C25" s="6" t="n">
        <v>121</v>
      </c>
      <c r="D25" s="6" t="n">
        <v>980</v>
      </c>
      <c r="E25" s="6" t="n">
        <v>1449</v>
      </c>
      <c r="F25" s="6" t="n">
        <v>949</v>
      </c>
    </row>
    <row r="26">
      <c r="A26" s="4" t="inlineStr">
        <is>
          <t>Corporate [Member]</t>
        </is>
      </c>
    </row>
    <row r="27">
      <c r="A27" s="3" t="inlineStr">
        <is>
          <t>Segment Reporting Information [Line Items]</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18938</v>
      </c>
      <c r="C29" s="6" t="n">
        <v>-16707</v>
      </c>
      <c r="D29" s="6" t="n">
        <v>-34334</v>
      </c>
      <c r="E29" s="6" t="n">
        <v>-35379</v>
      </c>
      <c r="F29" s="6" t="n">
        <v>-35087</v>
      </c>
    </row>
    <row r="30">
      <c r="A30" s="4" t="inlineStr">
        <is>
          <t>EBITDA</t>
        </is>
      </c>
      <c r="B30" s="6" t="n">
        <v>-10236</v>
      </c>
      <c r="C30" s="6" t="n">
        <v>-6989</v>
      </c>
      <c r="D30" s="6" t="n">
        <v>-14941</v>
      </c>
      <c r="E30" s="6" t="n">
        <v>-13121</v>
      </c>
      <c r="F30" s="6" t="n">
        <v>-14401</v>
      </c>
    </row>
    <row r="31">
      <c r="A31" s="4" t="inlineStr">
        <is>
          <t>Adjusted EBITDA</t>
        </is>
      </c>
      <c r="B31" s="6" t="n">
        <v>-7065</v>
      </c>
      <c r="C31" s="6" t="n">
        <v>-6394</v>
      </c>
      <c r="D31" s="6" t="n">
        <v>-12686</v>
      </c>
      <c r="E31" s="6" t="n">
        <v>-12381</v>
      </c>
      <c r="F31" s="6" t="n">
        <v>-12422</v>
      </c>
    </row>
    <row r="32">
      <c r="A32" s="4" t="inlineStr">
        <is>
          <t>Total assets</t>
        </is>
      </c>
      <c r="B32" s="6" t="n">
        <v>36164</v>
      </c>
      <c r="C32" s="6" t="n">
        <v>14548</v>
      </c>
      <c r="D32" s="6" t="n">
        <v>20596</v>
      </c>
      <c r="E32" s="6" t="n">
        <v>15564</v>
      </c>
      <c r="F32" s="6" t="n">
        <v>24973</v>
      </c>
    </row>
    <row r="33">
      <c r="A33" s="4" t="inlineStr">
        <is>
          <t>Capital expenditures and investment in joint ventures</t>
        </is>
      </c>
      <c r="B33" s="5" t="n">
        <v>93</v>
      </c>
      <c r="C33" s="5" t="n">
        <v>-387</v>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portable Segments (Details) - Schedule of reconciliation of reportable segments’ net income from continuing operations to adjusted EBITDA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portable Segments (Details) - Schedule of reconciliation of reportable segments’ net income from continuing operations to adjusted EBITDA [Line Items]</t>
        </is>
      </c>
    </row>
    <row r="4">
      <c r="A4" s="4" t="inlineStr">
        <is>
          <t>Net income (loss)</t>
        </is>
      </c>
      <c r="B4" s="5" t="n">
        <v>84760</v>
      </c>
      <c r="C4" s="5" t="n">
        <v>-6641</v>
      </c>
      <c r="D4" s="5" t="n">
        <v>-30001</v>
      </c>
      <c r="E4" s="5" t="n">
        <v>-27031</v>
      </c>
      <c r="F4" s="5" t="n">
        <v>-24758</v>
      </c>
    </row>
    <row r="5">
      <c r="A5" s="4" t="inlineStr">
        <is>
          <t>Depreciation, amortization and accretion</t>
        </is>
      </c>
      <c r="B5" s="6" t="n">
        <v>11999</v>
      </c>
      <c r="C5" s="6" t="n">
        <v>16190</v>
      </c>
      <c r="D5" s="6" t="n">
        <v>31802</v>
      </c>
      <c r="E5" s="6" t="n">
        <v>33317</v>
      </c>
      <c r="F5" s="6" t="n">
        <v>34828</v>
      </c>
    </row>
    <row r="6">
      <c r="A6" s="4" t="inlineStr">
        <is>
          <t>Interest expense</t>
        </is>
      </c>
      <c r="B6" s="6" t="n">
        <v>8676</v>
      </c>
      <c r="C6" s="6" t="n">
        <v>9676</v>
      </c>
      <c r="D6" s="6" t="n">
        <v>19319</v>
      </c>
      <c r="E6" s="6" t="n">
        <v>22129</v>
      </c>
      <c r="F6" s="6" t="n">
        <v>20634</v>
      </c>
    </row>
    <row r="7">
      <c r="A7" s="4" t="inlineStr">
        <is>
          <t>EBITDA</t>
        </is>
      </c>
      <c r="B7" s="6" t="n">
        <v>105435</v>
      </c>
      <c r="C7" s="6" t="n">
        <v>19225</v>
      </c>
      <c r="D7" s="6" t="n">
        <v>21120</v>
      </c>
      <c r="E7" s="6" t="n">
        <v>28415</v>
      </c>
      <c r="F7" s="6" t="n">
        <v>30704</v>
      </c>
    </row>
    <row r="8">
      <c r="A8" s="4" t="inlineStr">
        <is>
          <t>Impairment of assets</t>
        </is>
      </c>
      <c r="C8" s="4" t="inlineStr">
        <is>
          <t xml:space="preserve"> </t>
        </is>
      </c>
      <c r="D8" s="6" t="n">
        <v>25293</v>
      </c>
      <c r="E8" s="6" t="n">
        <v>1634</v>
      </c>
      <c r="F8" s="6" t="n">
        <v>26167</v>
      </c>
    </row>
    <row r="9">
      <c r="A9" s="4" t="inlineStr">
        <is>
          <t>Net derivative activity</t>
        </is>
      </c>
      <c r="B9" s="6" t="n">
        <v>-1015</v>
      </c>
      <c r="C9" s="6" t="n">
        <v>-421</v>
      </c>
      <c r="D9" s="6" t="n">
        <v>-1151</v>
      </c>
      <c r="E9" s="6" t="n">
        <v>-126</v>
      </c>
      <c r="F9" s="6" t="n">
        <v>-1727</v>
      </c>
    </row>
    <row r="10">
      <c r="A10" s="4" t="inlineStr">
        <is>
          <t>Equity in income of joint ventures</t>
        </is>
      </c>
      <c r="B10" s="6" t="n">
        <v>-13325</v>
      </c>
      <c r="C10" s="6" t="n">
        <v>-3446</v>
      </c>
      <c r="D10" s="6" t="n">
        <v>-9298</v>
      </c>
      <c r="E10" s="6" t="n">
        <v>-4378</v>
      </c>
      <c r="F10" s="6" t="n">
        <v>-3260</v>
      </c>
    </row>
    <row r="11">
      <c r="A11" s="4" t="inlineStr">
        <is>
          <t>Return on investment in joint ventures</t>
        </is>
      </c>
      <c r="B11" s="6" t="n">
        <v>12166</v>
      </c>
      <c r="C11" s="6" t="n">
        <v>4156</v>
      </c>
      <c r="D11" s="6" t="n">
        <v>13016</v>
      </c>
      <c r="E11" s="6" t="n">
        <v>11023</v>
      </c>
      <c r="F11" s="6" t="n">
        <v>5032</v>
      </c>
    </row>
    <row r="12">
      <c r="A12" s="4" t="inlineStr">
        <is>
          <t>Loss on disposal of assets</t>
        </is>
      </c>
      <c r="B12" s="6" t="n">
        <v>-1347</v>
      </c>
      <c r="F12" s="6" t="n">
        <v>556</v>
      </c>
    </row>
    <row r="13">
      <c r="A13" s="4" t="inlineStr">
        <is>
          <t>Debt forbearance costs</t>
        </is>
      </c>
      <c r="D13" s="6" t="n">
        <v>1815</v>
      </c>
      <c r="E13" s="6" t="n">
        <v>623</v>
      </c>
      <c r="F13" s="6" t="n">
        <v>1792</v>
      </c>
    </row>
    <row r="14">
      <c r="A14" s="4" t="inlineStr">
        <is>
          <t>Costs related to sale of equity</t>
        </is>
      </c>
      <c r="B14" s="6" t="n">
        <v>2181</v>
      </c>
      <c r="C14" s="6" t="n">
        <v>104</v>
      </c>
      <c r="D14" s="6" t="n">
        <v>440</v>
      </c>
      <c r="E14" s="6" t="n">
        <v>117</v>
      </c>
      <c r="F14" s="6" t="n">
        <v>1039</v>
      </c>
    </row>
    <row r="15">
      <c r="A15" s="4" t="inlineStr">
        <is>
          <t>Adjusted EBITDA</t>
        </is>
      </c>
      <c r="B15" s="6" t="n">
        <v>43674</v>
      </c>
      <c r="C15" s="6" t="n">
        <v>20109</v>
      </c>
      <c r="D15" s="6" t="n">
        <v>51235</v>
      </c>
      <c r="E15" s="6" t="n">
        <v>37308</v>
      </c>
      <c r="F15" s="6" t="n">
        <v>60303</v>
      </c>
    </row>
    <row r="16">
      <c r="A16" s="4" t="inlineStr">
        <is>
          <t>RNG [Member]</t>
        </is>
      </c>
    </row>
    <row r="17">
      <c r="A17" s="3" t="inlineStr">
        <is>
          <t>Reportable Segments (Details) - Schedule of reconciliation of reportable segments’ net income from continuing operations to adjusted EBITDA [Line Items]</t>
        </is>
      </c>
    </row>
    <row r="18">
      <c r="A18" s="4" t="inlineStr">
        <is>
          <t>Net income (loss)</t>
        </is>
      </c>
      <c r="B18" s="6" t="n">
        <v>38773</v>
      </c>
      <c r="C18" s="6" t="n">
        <v>11068</v>
      </c>
      <c r="D18" s="6" t="n">
        <v>30459</v>
      </c>
      <c r="E18" s="6" t="n">
        <v>14314</v>
      </c>
      <c r="F18" s="6" t="n">
        <v>41304</v>
      </c>
    </row>
    <row r="19">
      <c r="A19" s="4" t="inlineStr">
        <is>
          <t>Depreciation, amortization and accretion</t>
        </is>
      </c>
      <c r="B19" s="6" t="n">
        <v>5119</v>
      </c>
      <c r="C19" s="6" t="n">
        <v>5031</v>
      </c>
      <c r="D19" s="6" t="n">
        <v>10133</v>
      </c>
      <c r="E19" s="6" t="n">
        <v>7189</v>
      </c>
      <c r="F19" s="6" t="n">
        <v>6781</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BITDA</t>
        </is>
      </c>
      <c r="B21" s="6" t="n">
        <v>43892</v>
      </c>
      <c r="C21" s="6" t="n">
        <v>16099</v>
      </c>
      <c r="D21" s="6" t="n">
        <v>40592</v>
      </c>
      <c r="E21" s="6" t="n">
        <v>21503</v>
      </c>
      <c r="F21" s="6" t="n">
        <v>48085</v>
      </c>
    </row>
    <row r="22">
      <c r="A22" s="4" t="inlineStr">
        <is>
          <t>Impairment of assets</t>
        </is>
      </c>
      <c r="C22" s="4" t="inlineStr">
        <is>
          <t xml:space="preserve"> </t>
        </is>
      </c>
      <c r="D22" s="4" t="inlineStr">
        <is>
          <t xml:space="preserve"> </t>
        </is>
      </c>
      <c r="E22" s="4" t="inlineStr">
        <is>
          <t xml:space="preserve"> </t>
        </is>
      </c>
      <c r="F22" s="4" t="inlineStr">
        <is>
          <t xml:space="preserve"> </t>
        </is>
      </c>
    </row>
    <row r="23">
      <c r="A23" s="4" t="inlineStr">
        <is>
          <t>Net derivative activity</t>
        </is>
      </c>
      <c r="B23" s="6" t="n">
        <v>-1015</v>
      </c>
      <c r="C23" s="6" t="n">
        <v>-421</v>
      </c>
      <c r="D23" s="6" t="n">
        <v>-1151</v>
      </c>
      <c r="E23" s="6" t="n">
        <v>-126</v>
      </c>
      <c r="F23" s="6" t="n">
        <v>-875</v>
      </c>
    </row>
    <row r="24">
      <c r="A24" s="4" t="inlineStr">
        <is>
          <t>Equity in income of joint ventures</t>
        </is>
      </c>
      <c r="B24" s="6" t="n">
        <v>-11523</v>
      </c>
      <c r="C24" s="6" t="n">
        <v>-1765</v>
      </c>
      <c r="D24" s="6" t="n">
        <v>-6107</v>
      </c>
      <c r="E24" s="6" t="n">
        <v>-664</v>
      </c>
      <c r="F24" s="6" t="n">
        <v>-2427</v>
      </c>
    </row>
    <row r="25">
      <c r="A25" s="4" t="inlineStr">
        <is>
          <t>Return on investment in joint ventures</t>
        </is>
      </c>
      <c r="B25" s="6" t="n">
        <v>10057</v>
      </c>
      <c r="C25" s="6" t="n">
        <v>1300</v>
      </c>
      <c r="D25" s="6" t="n">
        <v>5450</v>
      </c>
      <c r="E25" s="6" t="n">
        <v>4380</v>
      </c>
      <c r="F25" s="6" t="n">
        <v>1800</v>
      </c>
    </row>
    <row r="26">
      <c r="A26" s="4" t="inlineStr">
        <is>
          <t>Loss on disposal of assets</t>
        </is>
      </c>
      <c r="B26" s="4" t="inlineStr">
        <is>
          <t xml:space="preserve"> </t>
        </is>
      </c>
      <c r="F26" s="6" t="n">
        <v>556</v>
      </c>
    </row>
    <row r="27">
      <c r="A27" s="4" t="inlineStr">
        <is>
          <t>Debt forbearance costs</t>
        </is>
      </c>
      <c r="D27" s="4" t="inlineStr">
        <is>
          <t xml:space="preserve"> </t>
        </is>
      </c>
      <c r="E27" s="4" t="inlineStr">
        <is>
          <t xml:space="preserve"> </t>
        </is>
      </c>
      <c r="F27" s="4" t="inlineStr">
        <is>
          <t xml:space="preserve"> </t>
        </is>
      </c>
    </row>
    <row r="28">
      <c r="A28" s="4" t="inlineStr">
        <is>
          <t>Costs related to sale of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EBITDA</t>
        </is>
      </c>
      <c r="B29" s="6" t="n">
        <v>41411</v>
      </c>
      <c r="C29" s="6" t="n">
        <v>15213</v>
      </c>
      <c r="D29" s="6" t="n">
        <v>38784</v>
      </c>
      <c r="E29" s="6" t="n">
        <v>25093</v>
      </c>
      <c r="F29" s="6" t="n">
        <v>47139</v>
      </c>
    </row>
    <row r="30">
      <c r="A30" s="4" t="inlineStr">
        <is>
          <t>LFGTE [Member]</t>
        </is>
      </c>
    </row>
    <row r="31">
      <c r="A31" s="3" t="inlineStr">
        <is>
          <t>Reportable Segments (Details) - Schedule of reconciliation of reportable segments’ net income from continuing operations to adjusted EBITDA [Line Items]</t>
        </is>
      </c>
    </row>
    <row r="32">
      <c r="A32" s="4" t="inlineStr">
        <is>
          <t>Net income (loss)</t>
        </is>
      </c>
      <c r="B32" s="6" t="n">
        <v>64925</v>
      </c>
      <c r="C32" s="6" t="n">
        <v>-1002</v>
      </c>
      <c r="D32" s="6" t="n">
        <v>-26126</v>
      </c>
      <c r="E32" s="6" t="n">
        <v>-5966</v>
      </c>
    </row>
    <row r="33">
      <c r="A33" s="4" t="inlineStr">
        <is>
          <t>Depreciation, amortization and accretion</t>
        </is>
      </c>
      <c r="B33" s="6" t="n">
        <v>6854</v>
      </c>
      <c r="C33" s="6" t="n">
        <v>11117</v>
      </c>
      <c r="D33" s="6" t="n">
        <v>21595</v>
      </c>
      <c r="E33" s="6" t="n">
        <v>25999</v>
      </c>
    </row>
    <row r="34">
      <c r="A34" s="4" t="inlineStr">
        <is>
          <t>Interest expense</t>
        </is>
      </c>
      <c r="B34" s="4" t="inlineStr">
        <is>
          <t xml:space="preserve"> </t>
        </is>
      </c>
      <c r="C34" s="4" t="inlineStr">
        <is>
          <t xml:space="preserve"> </t>
        </is>
      </c>
      <c r="D34" s="4" t="inlineStr">
        <is>
          <t xml:space="preserve"> </t>
        </is>
      </c>
      <c r="E34" s="4" t="inlineStr">
        <is>
          <t xml:space="preserve"> </t>
        </is>
      </c>
    </row>
    <row r="35">
      <c r="A35" s="4" t="inlineStr">
        <is>
          <t>EBITDA</t>
        </is>
      </c>
      <c r="B35" s="6" t="n">
        <v>71779</v>
      </c>
      <c r="C35" s="6" t="n">
        <v>10115</v>
      </c>
      <c r="D35" s="6" t="n">
        <v>-4531</v>
      </c>
      <c r="E35" s="6" t="n">
        <v>20033</v>
      </c>
    </row>
    <row r="36">
      <c r="A36" s="4" t="inlineStr">
        <is>
          <t>Impairment of assets</t>
        </is>
      </c>
      <c r="C36" s="4" t="inlineStr">
        <is>
          <t xml:space="preserve"> </t>
        </is>
      </c>
      <c r="D36" s="6" t="n">
        <v>25293</v>
      </c>
      <c r="E36" s="6" t="n">
        <v>1634</v>
      </c>
    </row>
    <row r="37">
      <c r="A37" s="4" t="inlineStr">
        <is>
          <t>Net derivative activity</t>
        </is>
      </c>
      <c r="B37" s="4" t="inlineStr">
        <is>
          <t xml:space="preserve"> </t>
        </is>
      </c>
      <c r="C37" s="4" t="inlineStr">
        <is>
          <t xml:space="preserve"> </t>
        </is>
      </c>
      <c r="D37" s="4" t="inlineStr">
        <is>
          <t xml:space="preserve"> </t>
        </is>
      </c>
      <c r="E37" s="4" t="inlineStr">
        <is>
          <t xml:space="preserve"> </t>
        </is>
      </c>
    </row>
    <row r="38">
      <c r="A38" s="4" t="inlineStr">
        <is>
          <t>Equity in income of joint ventures</t>
        </is>
      </c>
      <c r="B38" s="6" t="n">
        <v>-1802</v>
      </c>
      <c r="C38" s="6" t="n">
        <v>-1681</v>
      </c>
      <c r="D38" s="6" t="n">
        <v>-3191</v>
      </c>
      <c r="E38" s="6" t="n">
        <v>-3714</v>
      </c>
    </row>
    <row r="39">
      <c r="A39" s="4" t="inlineStr">
        <is>
          <t>Return on investment in joint ventures</t>
        </is>
      </c>
      <c r="B39" s="6" t="n">
        <v>2109</v>
      </c>
      <c r="C39" s="6" t="n">
        <v>2856</v>
      </c>
      <c r="D39" s="6" t="n">
        <v>7566</v>
      </c>
      <c r="E39" s="6" t="n">
        <v>6643</v>
      </c>
    </row>
    <row r="40">
      <c r="A40" s="4" t="inlineStr">
        <is>
          <t>Loss on disposal of assets</t>
        </is>
      </c>
      <c r="B40" s="6" t="n">
        <v>-1347</v>
      </c>
    </row>
    <row r="41">
      <c r="A41" s="4" t="inlineStr">
        <is>
          <t>Debt forbearance costs</t>
        </is>
      </c>
      <c r="D41" s="4" t="inlineStr">
        <is>
          <t xml:space="preserve"> </t>
        </is>
      </c>
      <c r="E41" s="4" t="inlineStr">
        <is>
          <t xml:space="preserve"> </t>
        </is>
      </c>
    </row>
    <row r="42">
      <c r="A42" s="4" t="inlineStr">
        <is>
          <t>Costs related to sale of equity</t>
        </is>
      </c>
      <c r="B42" s="4" t="inlineStr">
        <is>
          <t xml:space="preserve"> </t>
        </is>
      </c>
      <c r="C42" s="4" t="inlineStr">
        <is>
          <t xml:space="preserve"> </t>
        </is>
      </c>
      <c r="D42" s="4" t="inlineStr">
        <is>
          <t xml:space="preserve"> </t>
        </is>
      </c>
      <c r="E42" s="4" t="inlineStr">
        <is>
          <t xml:space="preserve"> </t>
        </is>
      </c>
    </row>
    <row r="43">
      <c r="A43" s="4" t="inlineStr">
        <is>
          <t>Adjusted EBITDA</t>
        </is>
      </c>
      <c r="B43" s="6" t="n">
        <v>9328</v>
      </c>
      <c r="C43" s="6" t="n">
        <v>11290</v>
      </c>
      <c r="D43" s="6" t="n">
        <v>25137</v>
      </c>
      <c r="E43" s="6" t="n">
        <v>24596</v>
      </c>
    </row>
    <row r="44">
      <c r="A44" s="4" t="inlineStr">
        <is>
          <t>Corporate [Member]</t>
        </is>
      </c>
    </row>
    <row r="45">
      <c r="A45" s="3" t="inlineStr">
        <is>
          <t>Reportable Segments (Details) - Schedule of reconciliation of reportable segments’ net income from continuing operations to adjusted EBITDA [Line Items]</t>
        </is>
      </c>
    </row>
    <row r="46">
      <c r="A46" s="4" t="inlineStr">
        <is>
          <t>Net income (loss)</t>
        </is>
      </c>
      <c r="B46" s="6" t="n">
        <v>-18938</v>
      </c>
      <c r="C46" s="6" t="n">
        <v>-16707</v>
      </c>
      <c r="D46" s="6" t="n">
        <v>-34334</v>
      </c>
      <c r="E46" s="6" t="n">
        <v>-35379</v>
      </c>
      <c r="F46" s="6" t="n">
        <v>-35087</v>
      </c>
    </row>
    <row r="47">
      <c r="A47" s="4" t="inlineStr">
        <is>
          <t>Depreciation, amortization and accretion</t>
        </is>
      </c>
      <c r="B47" s="6" t="n">
        <v>26</v>
      </c>
      <c r="C47" s="6" t="n">
        <v>42</v>
      </c>
      <c r="D47" s="6" t="n">
        <v>74</v>
      </c>
      <c r="E47" s="6" t="n">
        <v>129</v>
      </c>
      <c r="F47" s="6" t="n">
        <v>52</v>
      </c>
    </row>
    <row r="48">
      <c r="A48" s="4" t="inlineStr">
        <is>
          <t>Interest expense</t>
        </is>
      </c>
      <c r="B48" s="6" t="n">
        <v>8676</v>
      </c>
      <c r="C48" s="6" t="n">
        <v>9676</v>
      </c>
      <c r="D48" s="6" t="n">
        <v>19319</v>
      </c>
      <c r="E48" s="6" t="n">
        <v>22129</v>
      </c>
      <c r="F48" s="6" t="n">
        <v>20634</v>
      </c>
    </row>
    <row r="49">
      <c r="A49" s="4" t="inlineStr">
        <is>
          <t>EBITDA</t>
        </is>
      </c>
      <c r="B49" s="6" t="n">
        <v>-10236</v>
      </c>
      <c r="C49" s="6" t="n">
        <v>-6989</v>
      </c>
      <c r="D49" s="6" t="n">
        <v>-14941</v>
      </c>
      <c r="E49" s="6" t="n">
        <v>-13121</v>
      </c>
      <c r="F49" s="6" t="n">
        <v>-14401</v>
      </c>
    </row>
    <row r="50">
      <c r="A50" s="4" t="inlineStr">
        <is>
          <t>Impairment of assets</t>
        </is>
      </c>
      <c r="C50" s="4" t="inlineStr">
        <is>
          <t xml:space="preserve"> </t>
        </is>
      </c>
      <c r="D50" s="4" t="inlineStr">
        <is>
          <t xml:space="preserve"> </t>
        </is>
      </c>
      <c r="E50" s="4" t="inlineStr">
        <is>
          <t xml:space="preserve"> </t>
        </is>
      </c>
      <c r="F50" s="4" t="inlineStr">
        <is>
          <t xml:space="preserve"> </t>
        </is>
      </c>
    </row>
    <row r="51">
      <c r="A51" s="4" t="inlineStr">
        <is>
          <t>Net derivative activity</t>
        </is>
      </c>
      <c r="B51" s="4" t="inlineStr">
        <is>
          <t xml:space="preserve"> </t>
        </is>
      </c>
      <c r="C51" s="4" t="inlineStr">
        <is>
          <t xml:space="preserve"> </t>
        </is>
      </c>
      <c r="D51" s="4" t="inlineStr">
        <is>
          <t xml:space="preserve"> </t>
        </is>
      </c>
      <c r="E51" s="4" t="inlineStr">
        <is>
          <t xml:space="preserve"> </t>
        </is>
      </c>
      <c r="F51" s="6" t="n">
        <v>-852</v>
      </c>
    </row>
    <row r="52">
      <c r="A52" s="4" t="inlineStr">
        <is>
          <t>Equity in income of joint vent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turn on investment in joint vent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ss on disposal of assets</t>
        </is>
      </c>
      <c r="B54" s="4" t="inlineStr">
        <is>
          <t xml:space="preserve"> </t>
        </is>
      </c>
      <c r="F54" s="4" t="inlineStr">
        <is>
          <t xml:space="preserve"> </t>
        </is>
      </c>
    </row>
    <row r="55">
      <c r="A55" s="4" t="inlineStr">
        <is>
          <t>Debt forbearance costs</t>
        </is>
      </c>
      <c r="D55" s="6" t="n">
        <v>1815</v>
      </c>
      <c r="E55" s="6" t="n">
        <v>623</v>
      </c>
      <c r="F55" s="6" t="n">
        <v>1792</v>
      </c>
    </row>
    <row r="56">
      <c r="A56" s="4" t="inlineStr">
        <is>
          <t>Costs related to sale of equity</t>
        </is>
      </c>
      <c r="B56" s="6" t="n">
        <v>2181</v>
      </c>
      <c r="C56" s="6" t="n">
        <v>104</v>
      </c>
      <c r="D56" s="6" t="n">
        <v>440</v>
      </c>
      <c r="E56" s="6" t="n">
        <v>117</v>
      </c>
      <c r="F56" s="6" t="n">
        <v>1039</v>
      </c>
    </row>
    <row r="57">
      <c r="A57" s="4" t="inlineStr">
        <is>
          <t>Adjusted EBITDA</t>
        </is>
      </c>
      <c r="B57" s="5" t="n">
        <v>-7065</v>
      </c>
      <c r="C57" s="5" t="n">
        <v>-6394</v>
      </c>
      <c r="D57" s="5" t="n">
        <v>-12686</v>
      </c>
      <c r="E57" s="5" t="n">
        <v>-12381</v>
      </c>
      <c r="F57" s="6" t="n">
        <v>-12422</v>
      </c>
    </row>
    <row r="58">
      <c r="A58" s="4" t="inlineStr">
        <is>
          <t>Power [Member]</t>
        </is>
      </c>
    </row>
    <row r="59">
      <c r="A59" s="3" t="inlineStr">
        <is>
          <t>Reportable Segments (Details) - Schedule of reconciliation of reportable segments’ net income from continuing operations to adjusted EBITDA [Line Items]</t>
        </is>
      </c>
    </row>
    <row r="60">
      <c r="A60" s="4" t="inlineStr">
        <is>
          <t>Net income (loss)</t>
        </is>
      </c>
      <c r="F60" s="6" t="n">
        <v>-30975</v>
      </c>
    </row>
    <row r="61">
      <c r="A61" s="4" t="inlineStr">
        <is>
          <t>Depreciation, amortization and accretion</t>
        </is>
      </c>
      <c r="F61" s="6" t="n">
        <v>27995</v>
      </c>
    </row>
    <row r="62">
      <c r="A62" s="4" t="inlineStr">
        <is>
          <t>Interest expense</t>
        </is>
      </c>
      <c r="F62" s="4" t="inlineStr">
        <is>
          <t xml:space="preserve"> </t>
        </is>
      </c>
    </row>
    <row r="63">
      <c r="A63" s="4" t="inlineStr">
        <is>
          <t>EBITDA</t>
        </is>
      </c>
      <c r="F63" s="6" t="n">
        <v>-2980</v>
      </c>
    </row>
    <row r="64">
      <c r="A64" s="4" t="inlineStr">
        <is>
          <t>Impairment of assets</t>
        </is>
      </c>
      <c r="F64" s="6" t="n">
        <v>26167</v>
      </c>
    </row>
    <row r="65">
      <c r="A65" s="4" t="inlineStr">
        <is>
          <t>Net derivative activity</t>
        </is>
      </c>
      <c r="F65" s="4" t="inlineStr">
        <is>
          <t xml:space="preserve"> </t>
        </is>
      </c>
    </row>
    <row r="66">
      <c r="A66" s="4" t="inlineStr">
        <is>
          <t>Equity in income of joint ventures</t>
        </is>
      </c>
      <c r="F66" s="6" t="n">
        <v>-833</v>
      </c>
    </row>
    <row r="67">
      <c r="A67" s="4" t="inlineStr">
        <is>
          <t>Return on investment in joint ventures</t>
        </is>
      </c>
      <c r="F67" s="6" t="n">
        <v>3232</v>
      </c>
    </row>
    <row r="68">
      <c r="A68" s="4" t="inlineStr">
        <is>
          <t>Loss on disposal of assets</t>
        </is>
      </c>
      <c r="F68" s="4" t="inlineStr">
        <is>
          <t xml:space="preserve"> </t>
        </is>
      </c>
    </row>
    <row r="69">
      <c r="A69" s="4" t="inlineStr">
        <is>
          <t>Debt forbearance costs</t>
        </is>
      </c>
      <c r="F69" s="4" t="inlineStr">
        <is>
          <t xml:space="preserve"> </t>
        </is>
      </c>
    </row>
    <row r="70">
      <c r="A70" s="4" t="inlineStr">
        <is>
          <t>Costs related to sale of equity</t>
        </is>
      </c>
      <c r="F70" s="4" t="inlineStr">
        <is>
          <t xml:space="preserve"> </t>
        </is>
      </c>
    </row>
    <row r="71">
      <c r="A71" s="4" t="inlineStr">
        <is>
          <t>Adjusted EBITDA</t>
        </is>
      </c>
      <c r="F71" s="5" t="n">
        <v>25586</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cently Issued and Adopted Accounting Standard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Recently Issued And Adopted Accounting Standards Disclosure [Abstract]</t>
        </is>
      </c>
    </row>
    <row r="4">
      <c r="A4" s="4" t="inlineStr">
        <is>
          <t>Fair value</t>
        </is>
      </c>
      <c r="B4" s="5" t="n">
        <v>1566</v>
      </c>
      <c r="C4" s="5" t="n">
        <v>0</v>
      </c>
      <c r="D4" s="5" t="n">
        <v>0</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Jun. 30, 2021</t>
        </is>
      </c>
      <c r="C1" s="2" t="inlineStr">
        <is>
          <t>Dec. 31, 2020</t>
        </is>
      </c>
    </row>
    <row r="2">
      <c r="A2" s="3" t="inlineStr">
        <is>
          <t>Revenue from Contract with Customer [Abstract]</t>
        </is>
      </c>
    </row>
    <row r="3">
      <c r="A3" s="4" t="inlineStr">
        <is>
          <t>Remaining performance obligations</t>
        </is>
      </c>
      <c r="B3" s="5" t="n">
        <v>2785920</v>
      </c>
      <c r="C3" s="5" t="n">
        <v>3434900</v>
      </c>
    </row>
    <row r="4">
      <c r="A4" s="4" t="inlineStr">
        <is>
          <t>Revenues recognized percentage</t>
        </is>
      </c>
      <c r="C4" s="4" t="inlineStr">
        <is>
          <t>10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Details) - Schedule of contract assets and liabilities consisted - USD ($)</t>
        </is>
      </c>
      <c r="B1" s="2" t="inlineStr">
        <is>
          <t>Jun. 30, 2021</t>
        </is>
      </c>
      <c r="C1" s="2" t="inlineStr">
        <is>
          <t>Dec. 31, 2020</t>
        </is>
      </c>
      <c r="D1" s="2" t="inlineStr">
        <is>
          <t>Dec. 31, 2019</t>
        </is>
      </c>
    </row>
    <row r="2">
      <c r="A2" s="3" t="inlineStr">
        <is>
          <t>Schedule of contract assets and liabilities consisted [Abstract]</t>
        </is>
      </c>
    </row>
    <row r="3">
      <c r="A3" s="4" t="inlineStr">
        <is>
          <t>Contract assets, current</t>
        </is>
      </c>
      <c r="B3" s="5" t="n">
        <v>223386</v>
      </c>
      <c r="C3" s="5" t="n">
        <v>48234</v>
      </c>
      <c r="D3" s="4" t="inlineStr">
        <is>
          <t xml:space="preserve"> </t>
        </is>
      </c>
    </row>
    <row r="4">
      <c r="A4" s="4" t="inlineStr">
        <is>
          <t>Contract liabilities, current</t>
        </is>
      </c>
      <c r="B4" s="5" t="n">
        <v>-571950</v>
      </c>
      <c r="C4" s="5" t="n">
        <v>-1422685</v>
      </c>
      <c r="D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es revenue by significant product type - USD ($)</t>
        </is>
      </c>
      <c r="B1" s="2" t="inlineStr">
        <is>
          <t>6 Months Ended</t>
        </is>
      </c>
    </row>
    <row r="2">
      <c r="B2" s="2" t="inlineStr">
        <is>
          <t>Jun. 30, 2021</t>
        </is>
      </c>
      <c r="C2" s="2" t="inlineStr">
        <is>
          <t>Jun. 30, 2020</t>
        </is>
      </c>
    </row>
    <row r="3">
      <c r="A3" s="3" t="inlineStr">
        <is>
          <t>Revenue From Contracts With Customers (Details) - Schedule of disaggregates revenue by significant product type [Line Items]</t>
        </is>
      </c>
    </row>
    <row r="4">
      <c r="A4" s="4" t="inlineStr">
        <is>
          <t>Total</t>
        </is>
      </c>
      <c r="B4" s="5" t="n">
        <v>6781469</v>
      </c>
      <c r="C4" s="5" t="n">
        <v>2592761</v>
      </c>
    </row>
    <row r="5">
      <c r="A5" s="4" t="inlineStr">
        <is>
          <t>REG and RECs [Member]</t>
        </is>
      </c>
    </row>
    <row r="6">
      <c r="A6" s="3" t="inlineStr">
        <is>
          <t>Revenue From Contracts With Customers (Details) - Schedule of disaggregates revenue by significant product type [Line Items]</t>
        </is>
      </c>
    </row>
    <row r="7">
      <c r="A7" s="4" t="inlineStr">
        <is>
          <t>Total</t>
        </is>
      </c>
      <c r="B7" s="6" t="n">
        <v>2237480</v>
      </c>
      <c r="C7" s="4" t="inlineStr">
        <is>
          <t xml:space="preserve"> </t>
        </is>
      </c>
    </row>
    <row r="8">
      <c r="A8" s="4" t="inlineStr">
        <is>
          <t>RNG and RINs [Member]</t>
        </is>
      </c>
    </row>
    <row r="9">
      <c r="A9" s="3" t="inlineStr">
        <is>
          <t>Revenue From Contracts With Customers (Details) - Schedule of disaggregates revenue by significant product type [Line Items]</t>
        </is>
      </c>
    </row>
    <row r="10">
      <c r="A10" s="4" t="inlineStr">
        <is>
          <t>Total</t>
        </is>
      </c>
      <c r="B10" s="6" t="n">
        <v>821224</v>
      </c>
      <c r="C10" s="4" t="inlineStr">
        <is>
          <t xml:space="preserve"> </t>
        </is>
      </c>
    </row>
    <row r="11">
      <c r="A11" s="4" t="inlineStr">
        <is>
          <t>Services [Member]</t>
        </is>
      </c>
    </row>
    <row r="12">
      <c r="A12" s="3" t="inlineStr">
        <is>
          <t>Revenue From Contracts With Customers (Details) - Schedule of disaggregates revenue by significant product type [Line Items]</t>
        </is>
      </c>
    </row>
    <row r="13">
      <c r="A13" s="4" t="inlineStr">
        <is>
          <t>Total</t>
        </is>
      </c>
      <c r="B13" s="6" t="n">
        <v>90739</v>
      </c>
      <c r="C13" s="6" t="n">
        <v>82962</v>
      </c>
    </row>
    <row r="14">
      <c r="A14" s="4" t="inlineStr">
        <is>
          <t>Equipment [Member]</t>
        </is>
      </c>
    </row>
    <row r="15">
      <c r="A15" s="3" t="inlineStr">
        <is>
          <t>Revenue From Contracts With Customers (Details) - Schedule of disaggregates revenue by significant product type [Line Items]</t>
        </is>
      </c>
    </row>
    <row r="16">
      <c r="A16" s="4" t="inlineStr">
        <is>
          <t>Total</t>
        </is>
      </c>
      <c r="B16" s="5" t="n">
        <v>3632026</v>
      </c>
      <c r="C16" s="5" t="n">
        <v>250979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usiness Acquisitions (Details) - USD ($)</t>
        </is>
      </c>
      <c r="B1" s="2" t="inlineStr">
        <is>
          <t>Apr. 07, 2021</t>
        </is>
      </c>
      <c r="C1" s="2" t="inlineStr">
        <is>
          <t>Nov. 10, 2020</t>
        </is>
      </c>
      <c r="D1" s="2" t="inlineStr">
        <is>
          <t>Jan. 14, 2020</t>
        </is>
      </c>
      <c r="E1" s="2" t="inlineStr">
        <is>
          <t>Jun. 30, 2021</t>
        </is>
      </c>
      <c r="F1" s="2" t="inlineStr">
        <is>
          <t>Dec. 31, 2020</t>
        </is>
      </c>
      <c r="G1" s="2" t="inlineStr">
        <is>
          <t>Feb. 29, 2020</t>
        </is>
      </c>
    </row>
    <row r="2">
      <c r="A2" s="4" t="inlineStr">
        <is>
          <t>Gulf Coast Environmental Systems, LLC [Member]</t>
        </is>
      </c>
    </row>
    <row r="3">
      <c r="A3" s="3" t="inlineStr">
        <is>
          <t>Business Acquisitions (Details) [Line Items]</t>
        </is>
      </c>
    </row>
    <row r="4">
      <c r="A4" s="4" t="inlineStr">
        <is>
          <t>Ownership percentage</t>
        </is>
      </c>
      <c r="G4" s="4" t="inlineStr">
        <is>
          <t>72.20%</t>
        </is>
      </c>
    </row>
    <row r="5">
      <c r="A5" s="4" t="inlineStr">
        <is>
          <t>Goodwill</t>
        </is>
      </c>
      <c r="E5" s="5" t="n">
        <v>2700000</v>
      </c>
      <c r="F5" s="5" t="n">
        <v>2700000</v>
      </c>
    </row>
    <row r="6">
      <c r="A6" s="4" t="inlineStr">
        <is>
          <t>Gulf Coast Environmental Systems, LLC [Member] | Loan Purchase Agreement [Member]</t>
        </is>
      </c>
    </row>
    <row r="7">
      <c r="A7" s="3" t="inlineStr">
        <is>
          <t>Business Acquisitions (Details) [Line Items]</t>
        </is>
      </c>
    </row>
    <row r="8">
      <c r="A8" s="4" t="inlineStr">
        <is>
          <t>Membership interest percentage</t>
        </is>
      </c>
      <c r="D8" s="4" t="inlineStr">
        <is>
          <t>51.00%</t>
        </is>
      </c>
    </row>
    <row r="9">
      <c r="A9" s="4" t="inlineStr">
        <is>
          <t>Membership interests issued (in Shares)</t>
        </is>
      </c>
      <c r="D9" s="6" t="n">
        <v>5100</v>
      </c>
    </row>
    <row r="10">
      <c r="A10" s="4" t="inlineStr">
        <is>
          <t>Membership interests outstanding (in Shares)</t>
        </is>
      </c>
      <c r="D10" s="6" t="n">
        <v>10000</v>
      </c>
    </row>
    <row r="11">
      <c r="A11" s="4" t="inlineStr">
        <is>
          <t>Consideration amount</t>
        </is>
      </c>
      <c r="D11" s="5" t="n">
        <v>500000</v>
      </c>
    </row>
    <row r="12">
      <c r="A12" s="4" t="inlineStr">
        <is>
          <t>Percentage of interest transferred</t>
        </is>
      </c>
      <c r="D12" s="4" t="inlineStr">
        <is>
          <t>51.00%</t>
        </is>
      </c>
    </row>
    <row r="13">
      <c r="A13" s="4" t="inlineStr">
        <is>
          <t>Big Run Power Producers, LLC, [Member]</t>
        </is>
      </c>
    </row>
    <row r="14">
      <c r="A14" s="3" t="inlineStr">
        <is>
          <t>Business Acquisitions (Details) [Line Items]</t>
        </is>
      </c>
    </row>
    <row r="15">
      <c r="A15" s="4" t="inlineStr">
        <is>
          <t>Contingent consideration</t>
        </is>
      </c>
      <c r="C15" s="5" t="n">
        <v>3000000</v>
      </c>
    </row>
    <row r="16">
      <c r="A16" s="4" t="inlineStr">
        <is>
          <t>Term of contingent consideration</t>
        </is>
      </c>
      <c r="C16" s="4" t="inlineStr">
        <is>
          <t>10 years</t>
        </is>
      </c>
    </row>
    <row r="17">
      <c r="A17" s="4" t="inlineStr">
        <is>
          <t>Earnout provision amount</t>
        </is>
      </c>
      <c r="C17" s="5" t="n">
        <v>300000</v>
      </c>
    </row>
    <row r="18">
      <c r="A18" s="4" t="inlineStr">
        <is>
          <t>Royalty fees</t>
        </is>
      </c>
      <c r="C18" s="6" t="n">
        <v>1255000</v>
      </c>
    </row>
    <row r="19">
      <c r="A19" s="4" t="inlineStr">
        <is>
          <t>Additional liabilities</t>
        </is>
      </c>
      <c r="C19" s="6" t="n">
        <v>2100000</v>
      </c>
    </row>
    <row r="20">
      <c r="A20" s="4" t="inlineStr">
        <is>
          <t>Cost allocated for assets acquired</t>
        </is>
      </c>
      <c r="C20" s="6" t="n">
        <v>15800000</v>
      </c>
    </row>
    <row r="21">
      <c r="A21" s="4" t="inlineStr">
        <is>
          <t>Full amount of contingent consideration</t>
        </is>
      </c>
      <c r="C21" s="6" t="n">
        <v>3000000</v>
      </c>
    </row>
    <row r="22">
      <c r="A22" s="4" t="inlineStr">
        <is>
          <t>Assets acquired</t>
        </is>
      </c>
      <c r="C22" s="6" t="n">
        <v>15777014</v>
      </c>
    </row>
    <row r="23">
      <c r="A23" s="4" t="inlineStr">
        <is>
          <t>Big Run Power Producers, LLC, [Member] | Series of Individually Immaterial Business Acquisitions [Member]</t>
        </is>
      </c>
    </row>
    <row r="24">
      <c r="A24" s="3" t="inlineStr">
        <is>
          <t>Business Acquisitions (Details) [Line Items]</t>
        </is>
      </c>
    </row>
    <row r="25">
      <c r="A25" s="4" t="inlineStr">
        <is>
          <t>Consideration amount</t>
        </is>
      </c>
      <c r="C25" s="6" t="n">
        <v>10600000</v>
      </c>
    </row>
    <row r="26">
      <c r="A26" s="4" t="inlineStr">
        <is>
          <t>Contingent consideration</t>
        </is>
      </c>
      <c r="C26" s="5" t="n">
        <v>3000000</v>
      </c>
    </row>
    <row r="27">
      <c r="A27" s="4" t="inlineStr">
        <is>
          <t>PEI Power LLC [Member]</t>
        </is>
      </c>
    </row>
    <row r="28">
      <c r="A28" s="3" t="inlineStr">
        <is>
          <t>Business Acquisitions (Details) [Line Items]</t>
        </is>
      </c>
    </row>
    <row r="29">
      <c r="A29" s="4" t="inlineStr">
        <is>
          <t>Additional liabilities</t>
        </is>
      </c>
      <c r="E29" s="6" t="n">
        <v>1544600</v>
      </c>
    </row>
    <row r="30">
      <c r="A30" s="4" t="inlineStr">
        <is>
          <t>Company acquisition, description</t>
        </is>
      </c>
      <c r="B30" s="4" t="inlineStr">
        <is>
          <t>the Company completed the acquisition of PEI Power LLC (“PEI”) for cash consideration. PEI is a biogas fuel combustion power generating facility with a combined capacity of approximately 85 MW located in Archbald, PA.</t>
        </is>
      </c>
    </row>
    <row r="31">
      <c r="A31" s="4" t="inlineStr">
        <is>
          <t>Total cash consideration</t>
        </is>
      </c>
      <c r="E31" s="6" t="n">
        <v>35027978</v>
      </c>
    </row>
    <row r="32">
      <c r="A32" s="4" t="inlineStr">
        <is>
          <t>Transaction costs</t>
        </is>
      </c>
      <c r="E32" s="6" t="n">
        <v>3808803</v>
      </c>
    </row>
    <row r="33">
      <c r="A33" s="4" t="inlineStr">
        <is>
          <t>Assets acquired</t>
        </is>
      </c>
      <c r="E33" s="5" t="n">
        <v>40381318</v>
      </c>
    </row>
    <row r="34">
      <c r="A34" s="4" t="inlineStr">
        <is>
          <t>Loans [Member] | Gulf Coast Environmental Systems, LLC [Member]</t>
        </is>
      </c>
    </row>
    <row r="35">
      <c r="A35" s="3" t="inlineStr">
        <is>
          <t>Business Acquisitions (Details) [Line Items]</t>
        </is>
      </c>
    </row>
    <row r="36">
      <c r="A36" s="4" t="inlineStr">
        <is>
          <t>Consideration amount</t>
        </is>
      </c>
      <c r="D36" s="5" t="n">
        <v>6560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Schedule of fair values of the assets acquired and liabilities - USD ($)</t>
        </is>
      </c>
      <c r="B1" s="2" t="inlineStr">
        <is>
          <t>Dec. 31, 2020</t>
        </is>
      </c>
      <c r="C1" s="2" t="inlineStr">
        <is>
          <t>Dec. 31, 2008</t>
        </is>
      </c>
    </row>
    <row r="2">
      <c r="A2" s="3" t="inlineStr">
        <is>
          <t>Schedule of fair values of the assets acquired and liabilities [Abstract]</t>
        </is>
      </c>
    </row>
    <row r="3">
      <c r="A3" s="4" t="inlineStr">
        <is>
          <t>Cash consideration</t>
        </is>
      </c>
      <c r="B3" s="5" t="n">
        <v>500000</v>
      </c>
      <c r="C3" s="5" t="n">
        <v>500000</v>
      </c>
    </row>
    <row r="4">
      <c r="A4" s="4" t="inlineStr">
        <is>
          <t>Gross-up for non-controlling interests</t>
        </is>
      </c>
      <c r="B4" s="6" t="n">
        <v>480392</v>
      </c>
      <c r="C4" s="6" t="n">
        <v>480392</v>
      </c>
    </row>
    <row r="5">
      <c r="A5" s="4" t="inlineStr">
        <is>
          <t>Total Purchase Price</t>
        </is>
      </c>
      <c r="B5" s="6" t="n">
        <v>980392</v>
      </c>
      <c r="C5" s="6" t="n">
        <v>980392</v>
      </c>
    </row>
    <row r="6">
      <c r="A6" s="4" t="inlineStr">
        <is>
          <t>Accounts receivable</t>
        </is>
      </c>
      <c r="B6" s="6" t="n">
        <v>471283</v>
      </c>
      <c r="C6" s="6" t="n">
        <v>471283</v>
      </c>
    </row>
    <row r="7">
      <c r="A7" s="4" t="inlineStr">
        <is>
          <t>Contract assets</t>
        </is>
      </c>
      <c r="B7" s="6" t="n">
        <v>60226</v>
      </c>
      <c r="C7" s="6" t="n">
        <v>60226</v>
      </c>
    </row>
    <row r="8">
      <c r="A8" s="4" t="inlineStr">
        <is>
          <t>PPE</t>
        </is>
      </c>
      <c r="B8" s="6" t="n">
        <v>103410</v>
      </c>
      <c r="C8" s="6" t="n">
        <v>103410</v>
      </c>
    </row>
    <row r="9">
      <c r="A9" s="4" t="inlineStr">
        <is>
          <t>Intangibles</t>
        </is>
      </c>
      <c r="B9" s="6" t="n">
        <v>500000</v>
      </c>
      <c r="C9" s="6" t="n">
        <v>500000</v>
      </c>
    </row>
    <row r="10">
      <c r="A10" s="4" t="inlineStr">
        <is>
          <t>Goodwill</t>
        </is>
      </c>
      <c r="B10" s="6" t="n">
        <v>2754438</v>
      </c>
      <c r="C10" s="6" t="n">
        <v>2754438</v>
      </c>
    </row>
    <row r="11">
      <c r="A11" s="4" t="inlineStr">
        <is>
          <t>Other assets</t>
        </is>
      </c>
      <c r="B11" s="6" t="n">
        <v>12000</v>
      </c>
      <c r="C11" s="6" t="n">
        <v>12000</v>
      </c>
    </row>
    <row r="12">
      <c r="A12" s="4" t="inlineStr">
        <is>
          <t>Assets Acquired</t>
        </is>
      </c>
      <c r="B12" s="6" t="n">
        <v>3901357</v>
      </c>
      <c r="C12" s="6" t="n">
        <v>3901357</v>
      </c>
    </row>
    <row r="13">
      <c r="A13" s="4" t="inlineStr">
        <is>
          <t>Accounts payable</t>
        </is>
      </c>
      <c r="B13" s="6" t="n">
        <v>1640994</v>
      </c>
      <c r="C13" s="6" t="n">
        <v>1640994</v>
      </c>
    </row>
    <row r="14">
      <c r="A14" s="4" t="inlineStr">
        <is>
          <t>Other current liabilities</t>
        </is>
      </c>
      <c r="B14" s="6" t="n">
        <v>99247</v>
      </c>
      <c r="C14" s="6" t="n">
        <v>99247</v>
      </c>
    </row>
    <row r="15">
      <c r="A15" s="4" t="inlineStr">
        <is>
          <t>Contract liabilities</t>
        </is>
      </c>
      <c r="B15" s="6" t="n">
        <v>509757</v>
      </c>
      <c r="C15" s="6" t="n">
        <v>509757</v>
      </c>
    </row>
    <row r="16">
      <c r="A16" s="4" t="inlineStr">
        <is>
          <t>Loan payable to Archaea</t>
        </is>
      </c>
      <c r="B16" s="6" t="n">
        <v>656014</v>
      </c>
      <c r="C16" s="6" t="n">
        <v>656014</v>
      </c>
    </row>
    <row r="17">
      <c r="A17" s="4" t="inlineStr">
        <is>
          <t>Other long-term liabilities</t>
        </is>
      </c>
      <c r="B17" s="6" t="n">
        <v>14953</v>
      </c>
      <c r="C17" s="6" t="n">
        <v>14953</v>
      </c>
    </row>
    <row r="18">
      <c r="A18" s="4" t="inlineStr">
        <is>
          <t>Liabilities Assumed</t>
        </is>
      </c>
      <c r="B18" s="6" t="n">
        <v>2920965</v>
      </c>
      <c r="C18" s="6" t="n">
        <v>2920965</v>
      </c>
    </row>
    <row r="19">
      <c r="A19" s="4" t="inlineStr">
        <is>
          <t>Net Assets Acquired</t>
        </is>
      </c>
      <c r="B19" s="5" t="n">
        <v>980392</v>
      </c>
      <c r="C19" s="5" t="n">
        <v>98039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Details) - Schedule of fair value of intangible assets and their estimated useful lives - USD ($)</t>
        </is>
      </c>
      <c r="B1" s="2" t="inlineStr">
        <is>
          <t>6 Months Ended</t>
        </is>
      </c>
      <c r="C1" s="2" t="inlineStr">
        <is>
          <t>12 Months Ended</t>
        </is>
      </c>
    </row>
    <row r="2">
      <c r="B2" s="2" t="inlineStr">
        <is>
          <t>Jun. 30, 2021</t>
        </is>
      </c>
      <c r="C2" s="2" t="inlineStr">
        <is>
          <t>Dec. 31, 2020</t>
        </is>
      </c>
    </row>
    <row r="3">
      <c r="A3" s="3" t="inlineStr">
        <is>
          <t>Acquired Indefinite-lived Intangible Assets [Line Items]</t>
        </is>
      </c>
    </row>
    <row r="4">
      <c r="A4" s="4" t="inlineStr">
        <is>
          <t>Fair value</t>
        </is>
      </c>
      <c r="B4" s="5" t="n">
        <v>500000</v>
      </c>
      <c r="C4" s="5" t="n">
        <v>500000</v>
      </c>
    </row>
    <row r="5">
      <c r="A5" s="4" t="inlineStr">
        <is>
          <t>Estimated useful life</t>
        </is>
      </c>
      <c r="B5" s="4" t="inlineStr">
        <is>
          <t xml:space="preserve"> </t>
        </is>
      </c>
      <c r="C5" s="4" t="inlineStr">
        <is>
          <t xml:space="preserve"> </t>
        </is>
      </c>
    </row>
    <row r="6">
      <c r="A6" s="4" t="inlineStr">
        <is>
          <t>Customer Relationships [Member]</t>
        </is>
      </c>
    </row>
    <row r="7">
      <c r="A7" s="3" t="inlineStr">
        <is>
          <t>Acquired Indefinite-lived Intangible Assets [Line Items]</t>
        </is>
      </c>
    </row>
    <row r="8">
      <c r="A8" s="4" t="inlineStr">
        <is>
          <t>Fair value</t>
        </is>
      </c>
      <c r="B8" s="5" t="n">
        <v>350000</v>
      </c>
      <c r="C8" s="5" t="n">
        <v>350000</v>
      </c>
    </row>
    <row r="9">
      <c r="A9" s="4" t="inlineStr">
        <is>
          <t>Estimated useful life</t>
        </is>
      </c>
      <c r="B9" s="4" t="inlineStr">
        <is>
          <t>5 years</t>
        </is>
      </c>
      <c r="C9" s="4" t="inlineStr">
        <is>
          <t>5 years</t>
        </is>
      </c>
    </row>
    <row r="10">
      <c r="A10" s="4" t="inlineStr">
        <is>
          <t>Trade Names [Member]</t>
        </is>
      </c>
    </row>
    <row r="11">
      <c r="A11" s="3" t="inlineStr">
        <is>
          <t>Acquired Indefinite-lived Intangible Assets [Line Items]</t>
        </is>
      </c>
    </row>
    <row r="12">
      <c r="A12" s="4" t="inlineStr">
        <is>
          <t>Fair value</t>
        </is>
      </c>
      <c r="B12" s="5" t="n">
        <v>150000</v>
      </c>
      <c r="C12" s="5" t="n">
        <v>150000</v>
      </c>
    </row>
    <row r="13">
      <c r="A13" s="4" t="inlineStr">
        <is>
          <t>Estimated useful life</t>
        </is>
      </c>
      <c r="B13" s="4" t="inlineStr">
        <is>
          <t>5 years</t>
        </is>
      </c>
      <c r="C13"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t>
        </is>
      </c>
      <c r="B1" s="2" t="inlineStr">
        <is>
          <t>Jun. 30, 2021</t>
        </is>
      </c>
      <c r="C1" s="2" t="inlineStr">
        <is>
          <t>Dec. 31, 2020</t>
        </is>
      </c>
      <c r="D1" s="2" t="inlineStr">
        <is>
          <t>Dec. 31, 2019</t>
        </is>
      </c>
    </row>
    <row r="2">
      <c r="A2" s="3" t="inlineStr">
        <is>
          <t>PROPERTY AND EQUIPMENT</t>
        </is>
      </c>
    </row>
    <row r="3">
      <c r="A3" s="4" t="inlineStr">
        <is>
          <t>Property and Equipment, Gross</t>
        </is>
      </c>
      <c r="B3" s="5" t="n">
        <v>56879992</v>
      </c>
      <c r="C3" s="5" t="n">
        <v>478207</v>
      </c>
    </row>
    <row r="4">
      <c r="A4" s="4" t="inlineStr">
        <is>
          <t>Less Accumulated Depreciation</t>
        </is>
      </c>
      <c r="B4" s="6" t="n">
        <v>-918235</v>
      </c>
      <c r="C4" s="6" t="n">
        <v>-37183</v>
      </c>
    </row>
    <row r="5">
      <c r="A5" s="4" t="inlineStr">
        <is>
          <t>PROPERTY AND EQUIPMENT – NET</t>
        </is>
      </c>
      <c r="B5" s="6" t="n">
        <v>55961757</v>
      </c>
      <c r="C5" s="6" t="n">
        <v>441024</v>
      </c>
      <c r="D5" s="5" t="n">
        <v>13611</v>
      </c>
    </row>
    <row r="6">
      <c r="A6" s="4" t="inlineStr">
        <is>
          <t>Machinery and Equipment [Member]</t>
        </is>
      </c>
    </row>
    <row r="7">
      <c r="A7" s="3" t="inlineStr">
        <is>
          <t>PROPERTY AND EQUIPMENT</t>
        </is>
      </c>
    </row>
    <row r="8">
      <c r="A8" s="4" t="inlineStr">
        <is>
          <t>Property and Equipment, Gross</t>
        </is>
      </c>
      <c r="B8" s="6" t="n">
        <v>56715090</v>
      </c>
      <c r="C8" s="6" t="n">
        <v>337583</v>
      </c>
    </row>
    <row r="9">
      <c r="A9" s="4" t="inlineStr">
        <is>
          <t>Furniture and Fixtures [Member]</t>
        </is>
      </c>
    </row>
    <row r="10">
      <c r="A10" s="3" t="inlineStr">
        <is>
          <t>PROPERTY AND EQUIPMENT</t>
        </is>
      </c>
    </row>
    <row r="11">
      <c r="A11" s="4" t="inlineStr">
        <is>
          <t>Property and Equipment, Gross</t>
        </is>
      </c>
      <c r="B11" s="6" t="n">
        <v>37313</v>
      </c>
      <c r="C11" s="6" t="n">
        <v>13035</v>
      </c>
    </row>
    <row r="12">
      <c r="A12" s="4" t="inlineStr">
        <is>
          <t>Leasehold Improvements [Member]</t>
        </is>
      </c>
    </row>
    <row r="13">
      <c r="A13" s="3" t="inlineStr">
        <is>
          <t>PROPERTY AND EQUIPMENT</t>
        </is>
      </c>
    </row>
    <row r="14">
      <c r="A14" s="4" t="inlineStr">
        <is>
          <t>Property and Equipment, Gross</t>
        </is>
      </c>
      <c r="B14" s="6" t="n">
        <v>87500</v>
      </c>
      <c r="C14" s="6" t="n">
        <v>87500</v>
      </c>
    </row>
    <row r="15">
      <c r="A15" s="4" t="inlineStr">
        <is>
          <t>Vehicles [Member]</t>
        </is>
      </c>
    </row>
    <row r="16">
      <c r="A16" s="3" t="inlineStr">
        <is>
          <t>PROPERTY AND EQUIPMENT</t>
        </is>
      </c>
    </row>
    <row r="17">
      <c r="A17" s="4" t="inlineStr">
        <is>
          <t>Property and Equipment, Gross</t>
        </is>
      </c>
      <c r="B17" s="6" t="n">
        <v>38864</v>
      </c>
      <c r="C17" s="6" t="n">
        <v>38864</v>
      </c>
    </row>
    <row r="18">
      <c r="A18" s="4" t="inlineStr">
        <is>
          <t>Land [Member]</t>
        </is>
      </c>
    </row>
    <row r="19">
      <c r="A19" s="3" t="inlineStr">
        <is>
          <t>PROPERTY AND EQUIPMENT</t>
        </is>
      </c>
    </row>
    <row r="20">
      <c r="A20" s="4" t="inlineStr">
        <is>
          <t>Property and Equipment, Gross</t>
        </is>
      </c>
      <c r="B20" s="5" t="n">
        <v>1225</v>
      </c>
      <c r="C20" s="5" t="n">
        <v>12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4" t="inlineStr">
        <is>
          <t>Rice Acquisition Corp. [Member]</t>
        </is>
      </c>
    </row>
    <row r="4">
      <c r="A4" s="3" t="inlineStr">
        <is>
          <t>Fair Value Measurements [Line Items]</t>
        </is>
      </c>
    </row>
    <row r="5">
      <c r="A5" s="4" t="inlineStr">
        <is>
          <t>Fair Value Measurements</t>
        </is>
      </c>
      <c r="B5"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The following table presents information about the Company’s held -to-maturity -to-maturity
Fair Value Measured as of December 31, 2020
Level 1
Level 2
Level 3
Total
Assets
Investments held in Trust Account – U.S. Treasury Securities
$ 237,307,717
$
—
$
—
$ 237,307,717
Liabilities:
Warrant Liability – Public Warrants
27,046,487
27,046,487
Warrant Liability – Private Warrants
—
—
15,542,000
15,542,000
Total fair value
$ 237,307,717
$
—
$ 42,588,487
$ 279,896,204 The Warrants were accounted for as liabilities in accordance with ASC 815 -40 I nitial Measurement The Company established the initial fair value for the Warrants on October -Scholes -half The key inputs into the Monte Carlo simulation model for the Public Warrants and the Black -Scholes
As of
Exercise price
$ 11.50
Stock price
$ 9.39
Term (in years)
6
Volatility
20
%
Risk-free interest rate
0.46
%
Dividend yield
—
On October Subsequent Measurement The Warrants are measured at fair value on a recurring basis. The subsequent measurement of the Public Warrants as of December The key inputs into the Black -Scholes
As of
Exercise price
$ 11.50
Stock price
$ 10.83
Term (in years)
5.82
Volatility
22.68
Risk-free interest rate
0.48
Dividend yield
— As of December
Private Placement
Level
Public
Level
Warrant Liabilities
Fair Value as of September 3, 2020
$
—
$
—
$
—
Initial measurement on October 26, 2020
$ 8,425,987
3
$ 14,435,020
3
$ 22,860,007
Change in fair value
$ 7,117,000
$ 12,611,480
$ 19,728,480
Fair Value as of December 31, 2020
$ 15,541,987
3
$ 27,046,500
1
$ 42,588,487 Due to the use of quoted prices in an active market (Level 1) to measure the fair value of the Public Warrants, subsequent to initial measurement, the Company had transfers out of Level 3 totaling $14.4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t October </t>
        </is>
      </c>
      <c r="C5"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Description
Quoted Prices
Significant
Significant
Assets:
Investments held in Trust Account – U.S. Treasury
$ 237,351,433
$
—
$
—
Liabilities:
Derivative warrant liabilities – Public warrants
$ 67,616,251
$
—
$
—
Derivative warrant liabilities – Private placement warrants
$
—
$
—
$ 71,349,396
Description
Quoted Prices
Significant
Significant
Assets:
Investments held in Trust Account – U.S. Treasury
$ 237,308,171
$
—
$
—
Liabilities:
Derivative warrant liabilities – Public warrants
$ 27,046,500
$
—
$
—
Derivative warrant liabilities – Private placement warrants
$
—
$
—
$ 15,541,987 Transfers to/from Levels Level 1 assets include investments in U.S. treasury securities. The Company uses inputs such as actual trade data, quoted market prices from dealers or brokers, and other similar sources to determine the fair value of its investments. The Warrants are accounted for as liabilities in accordance with ASC 815 -40 For periods where no observable traded price is available, the fair value of the Public Warrants was estimated using a Monte Carlo simulation model. For periods subsequent to the detachment of the Public Warrants from the Units, the fair value of the Public Warrants is based on the observable listed price for such warrants. The estimated fair value of the Private Placement Warrants, and the Public Warrants prior to being separately listed and traded, is determined using Level 3 inputs. Inherent in a Monte Carlo simulation are assumptions related to expected stock -price -free -free -coupon The Warrants are measured at fair value on a recurring basis. The measurement of the Public Warrants as of June 30, 2021 and December 31, 2020 is classified as Level 1 due to the use of an observable market quote in an active market. The key Level 3 fair value measurement inputs into the Black -Scholes
June 30,
December 31,
Exercise price
$ 11.50
$ 11.50
Stock price
$ 18.05
$ 10.83
Volatility
52.0
%
22.7
%
Term (in years)
5.25
5.82
Risk-free rate
0.91
%
0.48
% The change in the fair value of the derivative warrant liabilities, measured using Level 3 inputs, for the three and six months ended June 30, 2021 is summarized as follows:
Derivative warrant liabilities at January 1, 2021
$ 15,541,987
Change in fair value of derivative warrant liabilities
(2,284,001
)
Derivative warrant liabilities at March 31, 2021
13,257,986
Change in fair value of derivative warrant liabilities
58,091,410
Derivative warrant liabilities at June 30, 2021
$ 71,349,396
Level 3 financial liabilities consist of the Private Placement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onstruction in Progress (Details) - USD ($)</t>
        </is>
      </c>
      <c r="B1" s="2" t="inlineStr">
        <is>
          <t>Jun. 30, 2021</t>
        </is>
      </c>
      <c r="C1" s="2" t="inlineStr">
        <is>
          <t>Dec. 31, 2020</t>
        </is>
      </c>
      <c r="D1" s="2" t="inlineStr">
        <is>
          <t>Dec. 31, 2019</t>
        </is>
      </c>
    </row>
    <row r="2">
      <c r="A2" s="3" t="inlineStr">
        <is>
          <t>Construction In Progress [Abstract]</t>
        </is>
      </c>
    </row>
    <row r="3">
      <c r="A3" s="4" t="inlineStr">
        <is>
          <t>Construction in progress</t>
        </is>
      </c>
      <c r="B3" s="5" t="n">
        <v>73793522</v>
      </c>
      <c r="C3" s="5" t="n">
        <v>51927377</v>
      </c>
      <c r="D3" s="5" t="n">
        <v>18723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amortizable intangible asset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Gross carrying amount</t>
        </is>
      </c>
      <c r="B4" s="5" t="n">
        <v>8742745</v>
      </c>
      <c r="C4" s="5" t="n">
        <v>8792745</v>
      </c>
      <c r="D4" s="5" t="n">
        <v>391250</v>
      </c>
    </row>
    <row r="5">
      <c r="A5" s="4" t="inlineStr">
        <is>
          <t>Accumulated amortization</t>
        </is>
      </c>
      <c r="B5" s="6" t="n">
        <v>150000</v>
      </c>
      <c r="C5" s="6" t="n">
        <v>100000</v>
      </c>
    </row>
    <row r="6">
      <c r="A6" s="4" t="inlineStr">
        <is>
          <t>Net</t>
        </is>
      </c>
      <c r="B6" s="6" t="n">
        <v>8592745</v>
      </c>
      <c r="C6" s="6" t="n">
        <v>8692745</v>
      </c>
      <c r="D6" s="6" t="n">
        <v>391250</v>
      </c>
    </row>
    <row r="7">
      <c r="A7" s="4" t="inlineStr">
        <is>
          <t>Biogas rights agreements [Member]</t>
        </is>
      </c>
    </row>
    <row r="8">
      <c r="A8" s="3" t="inlineStr">
        <is>
          <t>Finite-Lived Intangible Assets [Line Items]</t>
        </is>
      </c>
    </row>
    <row r="9">
      <c r="A9" s="4" t="inlineStr">
        <is>
          <t>Gross carrying amount</t>
        </is>
      </c>
      <c r="B9" s="6" t="n">
        <v>8242745</v>
      </c>
      <c r="C9" s="6" t="n">
        <v>8292745</v>
      </c>
      <c r="D9" s="6" t="n">
        <v>391250</v>
      </c>
    </row>
    <row r="10">
      <c r="A10" s="4" t="inlineStr">
        <is>
          <t>Accumulated amortization</t>
        </is>
      </c>
      <c r="B10" s="4" t="inlineStr">
        <is>
          <t xml:space="preserve"> </t>
        </is>
      </c>
      <c r="C10" s="4" t="inlineStr">
        <is>
          <t xml:space="preserve"> </t>
        </is>
      </c>
      <c r="D10" s="4" t="inlineStr">
        <is>
          <t xml:space="preserve"> </t>
        </is>
      </c>
    </row>
    <row r="11">
      <c r="A11" s="4" t="inlineStr">
        <is>
          <t>Net</t>
        </is>
      </c>
      <c r="B11" s="5" t="n">
        <v>8242745</v>
      </c>
      <c r="C11" s="5" t="n">
        <v>8292745</v>
      </c>
      <c r="D11" s="6" t="n">
        <v>391250</v>
      </c>
    </row>
    <row r="12">
      <c r="A12" s="4" t="inlineStr">
        <is>
          <t>Weighted Average Amortization Period</t>
        </is>
      </c>
      <c r="B12" s="4" t="inlineStr">
        <is>
          <t>20 years</t>
        </is>
      </c>
      <c r="C12" s="4" t="inlineStr">
        <is>
          <t>20 years</t>
        </is>
      </c>
    </row>
    <row r="13">
      <c r="A13" s="4" t="inlineStr">
        <is>
          <t>Customer relationships [Member]</t>
        </is>
      </c>
    </row>
    <row r="14">
      <c r="A14" s="3" t="inlineStr">
        <is>
          <t>Finite-Lived Intangible Assets [Line Items]</t>
        </is>
      </c>
    </row>
    <row r="15">
      <c r="A15" s="4" t="inlineStr">
        <is>
          <t>Gross carrying amount</t>
        </is>
      </c>
      <c r="B15" s="5" t="n">
        <v>350000</v>
      </c>
      <c r="C15" s="5" t="n">
        <v>350000</v>
      </c>
      <c r="D15" s="4" t="inlineStr">
        <is>
          <t xml:space="preserve"> </t>
        </is>
      </c>
    </row>
    <row r="16">
      <c r="A16" s="4" t="inlineStr">
        <is>
          <t>Accumulated amortization</t>
        </is>
      </c>
      <c r="B16" s="6" t="n">
        <v>105000</v>
      </c>
      <c r="C16" s="6" t="n">
        <v>70000</v>
      </c>
      <c r="D16" s="4" t="inlineStr">
        <is>
          <t xml:space="preserve"> </t>
        </is>
      </c>
    </row>
    <row r="17">
      <c r="A17" s="4" t="inlineStr">
        <is>
          <t>Net</t>
        </is>
      </c>
      <c r="B17" s="5" t="n">
        <v>245000</v>
      </c>
      <c r="C17" s="5" t="n">
        <v>280000</v>
      </c>
      <c r="D17" s="4" t="inlineStr">
        <is>
          <t xml:space="preserve"> </t>
        </is>
      </c>
    </row>
    <row r="18">
      <c r="A18" s="4" t="inlineStr">
        <is>
          <t>Weighted Average Amortization Period</t>
        </is>
      </c>
      <c r="B18" s="4" t="inlineStr">
        <is>
          <t>5 years</t>
        </is>
      </c>
      <c r="C18" s="4" t="inlineStr">
        <is>
          <t>5 years</t>
        </is>
      </c>
    </row>
    <row r="19">
      <c r="A19" s="4" t="inlineStr">
        <is>
          <t>Trade names [Member]</t>
        </is>
      </c>
    </row>
    <row r="20">
      <c r="A20" s="3" t="inlineStr">
        <is>
          <t>Finite-Lived Intangible Assets [Line Items]</t>
        </is>
      </c>
    </row>
    <row r="21">
      <c r="A21" s="4" t="inlineStr">
        <is>
          <t>Gross carrying amount</t>
        </is>
      </c>
      <c r="B21" s="5" t="n">
        <v>150000</v>
      </c>
      <c r="C21" s="5" t="n">
        <v>150000</v>
      </c>
      <c r="D21" s="4" t="inlineStr">
        <is>
          <t xml:space="preserve"> </t>
        </is>
      </c>
    </row>
    <row r="22">
      <c r="A22" s="4" t="inlineStr">
        <is>
          <t>Accumulated amortization</t>
        </is>
      </c>
      <c r="B22" s="6" t="n">
        <v>45000</v>
      </c>
      <c r="C22" s="6" t="n">
        <v>30000</v>
      </c>
      <c r="D22" s="4" t="inlineStr">
        <is>
          <t xml:space="preserve"> </t>
        </is>
      </c>
    </row>
    <row r="23">
      <c r="A23" s="4" t="inlineStr">
        <is>
          <t>Net</t>
        </is>
      </c>
      <c r="B23" s="5" t="n">
        <v>105000</v>
      </c>
      <c r="C23" s="5" t="n">
        <v>120000</v>
      </c>
      <c r="D23" s="4" t="inlineStr">
        <is>
          <t xml:space="preserve"> </t>
        </is>
      </c>
    </row>
    <row r="24">
      <c r="A24" s="4" t="inlineStr">
        <is>
          <t>Weighted Average Amortization Period</t>
        </is>
      </c>
      <c r="B24" s="4" t="inlineStr">
        <is>
          <t>5 years</t>
        </is>
      </c>
      <c r="C24" s="4" t="inlineStr">
        <is>
          <t>5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Operating Leases (Details) - USD ($)</t>
        </is>
      </c>
      <c r="B1" s="2" t="inlineStr">
        <is>
          <t>1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c r="G2" s="2" t="inlineStr">
        <is>
          <t>Dec. 31, 2018</t>
        </is>
      </c>
    </row>
    <row r="3">
      <c r="A3" s="3" t="inlineStr">
        <is>
          <t>Operating Leases (Details) [Line Items]</t>
        </is>
      </c>
    </row>
    <row r="4">
      <c r="A4" s="4" t="inlineStr">
        <is>
          <t>Payment of lease</t>
        </is>
      </c>
      <c r="C4" s="5" t="n">
        <v>1191755</v>
      </c>
    </row>
    <row r="5">
      <c r="A5" s="4" t="inlineStr">
        <is>
          <t>Lease expense</t>
        </is>
      </c>
      <c r="E5" s="5" t="n">
        <v>378974</v>
      </c>
      <c r="F5" s="5" t="n">
        <v>30000</v>
      </c>
      <c r="G5" s="5" t="n">
        <v>0</v>
      </c>
    </row>
    <row r="6">
      <c r="A6" s="4" t="inlineStr">
        <is>
          <t>Office Leases [Member]</t>
        </is>
      </c>
    </row>
    <row r="7">
      <c r="A7" s="3" t="inlineStr">
        <is>
          <t>Operating Leases (Details) [Line Items]</t>
        </is>
      </c>
    </row>
    <row r="8">
      <c r="A8" s="4" t="inlineStr">
        <is>
          <t>Payment of lease</t>
        </is>
      </c>
      <c r="C8" s="5" t="n">
        <v>105000</v>
      </c>
      <c r="E8" s="5" t="n">
        <v>210000</v>
      </c>
    </row>
    <row r="9">
      <c r="A9" s="4" t="inlineStr">
        <is>
          <t>Lease expire, description</t>
        </is>
      </c>
      <c r="C9" s="4" t="inlineStr">
        <is>
          <t>which expires in May 2022.</t>
        </is>
      </c>
      <c r="E9" s="4" t="inlineStr">
        <is>
          <t>lease expires in May 2022</t>
        </is>
      </c>
    </row>
    <row r="10">
      <c r="A10" s="4" t="inlineStr">
        <is>
          <t>Warehouse and office leases, description</t>
        </is>
      </c>
      <c r="C10" s="4" t="inlineStr">
        <is>
          <t>The Company has also entered into warehouse and office leases with third parties ranging from one to three years.</t>
        </is>
      </c>
    </row>
    <row r="11">
      <c r="A11" s="4" t="inlineStr">
        <is>
          <t>Rent expense</t>
        </is>
      </c>
      <c r="C11" s="5" t="n">
        <v>406241</v>
      </c>
      <c r="D11" s="5" t="n">
        <v>173376</v>
      </c>
    </row>
    <row r="12">
      <c r="A12" s="4" t="inlineStr">
        <is>
          <t>Required payments of lease</t>
        </is>
      </c>
      <c r="E12" s="5" t="n">
        <v>17500</v>
      </c>
    </row>
    <row r="13">
      <c r="A13" s="4" t="inlineStr">
        <is>
          <t>Lease expense</t>
        </is>
      </c>
      <c r="E13" s="5" t="n">
        <v>210000</v>
      </c>
    </row>
    <row r="14">
      <c r="A14" s="4" t="inlineStr">
        <is>
          <t>Warehouse lease, description</t>
        </is>
      </c>
      <c r="E14" s="4" t="inlineStr">
        <is>
          <t>The Company entered into a warehouse lease in Dunmore, PA during 2020 for a 1-year term for $8,500 per month. During 2020, the Company paid $34,000 under this lease. The lease expires in September 2021 and requires a monthly payment of $8,500.</t>
        </is>
      </c>
    </row>
    <row r="15">
      <c r="A15" s="4" t="inlineStr">
        <is>
          <t>Office Leases [Member] | Philadelphia [Member]</t>
        </is>
      </c>
    </row>
    <row r="16">
      <c r="A16" s="3" t="inlineStr">
        <is>
          <t>Operating Leases (Details) [Line Items]</t>
        </is>
      </c>
    </row>
    <row r="17">
      <c r="A17" s="4" t="inlineStr">
        <is>
          <t>Office lease, description</t>
        </is>
      </c>
      <c r="E17" s="4" t="inlineStr">
        <is>
          <t>The Company also entered into an office in Philadelphia, PA during 2021 for a 3-year term for approximately $6,600 per month. Although no amounts were included in the current year lease expense, these amounts have been reflected in the minimum lease commitments schedule below.</t>
        </is>
      </c>
    </row>
    <row r="18">
      <c r="A18" s="4" t="inlineStr">
        <is>
          <t>Office Leases [Member] | Canonsburg [Member]</t>
        </is>
      </c>
    </row>
    <row r="19">
      <c r="A19" s="3" t="inlineStr">
        <is>
          <t>Operating Leases (Details) [Line Items]</t>
        </is>
      </c>
    </row>
    <row r="20">
      <c r="A20" s="4" t="inlineStr">
        <is>
          <t>Office lease, description</t>
        </is>
      </c>
      <c r="B20" s="4" t="inlineStr">
        <is>
          <t>the Company has entered an office lease in Canonsburg, PA for a 1-year term for $8,100 per month.</t>
        </is>
      </c>
    </row>
  </sheetData>
  <mergeCells count="3">
    <mergeCell ref="A1:A2"/>
    <mergeCell ref="C1:D1"/>
    <mergeCell ref="E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minimum lease payments - USD ($)</t>
        </is>
      </c>
      <c r="B1" s="2" t="inlineStr">
        <is>
          <t>Jun. 30, 2021</t>
        </is>
      </c>
      <c r="C1" s="2" t="inlineStr">
        <is>
          <t>Dec. 31, 2020</t>
        </is>
      </c>
    </row>
    <row r="2">
      <c r="A2" s="3" t="inlineStr">
        <is>
          <t>Schedule of future minimum lease payments [Abstract]</t>
        </is>
      </c>
    </row>
    <row r="3">
      <c r="A3" s="4" t="inlineStr">
        <is>
          <t>2022</t>
        </is>
      </c>
      <c r="B3" s="5" t="n">
        <v>859596</v>
      </c>
      <c r="C3" s="5" t="n">
        <v>434584</v>
      </c>
    </row>
    <row r="4">
      <c r="A4" s="4" t="inlineStr">
        <is>
          <t>2023</t>
        </is>
      </c>
      <c r="B4" s="6" t="n">
        <v>311446</v>
      </c>
      <c r="C4" s="5" t="n">
        <v>193027</v>
      </c>
    </row>
    <row r="5">
      <c r="A5" s="4" t="inlineStr">
        <is>
          <t>2024</t>
        </is>
      </c>
      <c r="B5" s="6" t="n">
        <v>20713</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5" t="n">
        <v>119175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16" customWidth="1" min="3" max="3"/>
  </cols>
  <sheetData>
    <row r="1">
      <c r="A1" s="1" t="inlineStr">
        <is>
          <t>Line of Credit (Details) - USD ($)</t>
        </is>
      </c>
      <c r="B1" s="2" t="inlineStr">
        <is>
          <t>6 Months Ended</t>
        </is>
      </c>
      <c r="C1" s="2" t="inlineStr">
        <is>
          <t>12 Months Ended</t>
        </is>
      </c>
    </row>
    <row r="2">
      <c r="B2" s="2" t="inlineStr">
        <is>
          <t>Jun. 30, 2021</t>
        </is>
      </c>
      <c r="C2" s="2" t="inlineStr">
        <is>
          <t>Dec. 31, 2020</t>
        </is>
      </c>
    </row>
    <row r="3">
      <c r="A3" s="3" t="inlineStr">
        <is>
          <t>Line Of Credit [Abstract]</t>
        </is>
      </c>
    </row>
    <row r="4">
      <c r="A4" s="4" t="inlineStr">
        <is>
          <t>Borrowings amount</t>
        </is>
      </c>
      <c r="B4" s="5" t="n">
        <v>8000000</v>
      </c>
    </row>
    <row r="5">
      <c r="A5" s="4" t="inlineStr">
        <is>
          <t>Line of credit, description</t>
        </is>
      </c>
      <c r="B5" s="4" t="inlineStr">
        <is>
          <t>The outstanding principal balance of each advance is subject to interest at a rate based on the one-month LIBOR rate plus 4.5%.</t>
        </is>
      </c>
    </row>
    <row r="6">
      <c r="A6" s="4" t="inlineStr">
        <is>
          <t>Line of credit outstanding balance</t>
        </is>
      </c>
      <c r="B6" s="5" t="n">
        <v>7056583</v>
      </c>
      <c r="C6" s="5"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term debt - USD ($)</t>
        </is>
      </c>
      <c r="B1" s="2" t="inlineStr">
        <is>
          <t>Jun. 30, 2021</t>
        </is>
      </c>
      <c r="C1" s="2" t="inlineStr">
        <is>
          <t>Dec. 31, 2020</t>
        </is>
      </c>
    </row>
    <row r="2">
      <c r="A2" s="3" t="inlineStr">
        <is>
          <t>Debt Instrument [Line Items]</t>
        </is>
      </c>
    </row>
    <row r="3">
      <c r="A3" s="4" t="inlineStr">
        <is>
          <t>Term Note Total</t>
        </is>
      </c>
      <c r="B3" s="5" t="n">
        <v>144113475</v>
      </c>
      <c r="C3" s="5" t="n">
        <v>16365978</v>
      </c>
    </row>
    <row r="4">
      <c r="A4" s="4" t="inlineStr">
        <is>
          <t>Less unamortized debt issuance costs</t>
        </is>
      </c>
      <c r="B4" s="6" t="n">
        <v>4562080</v>
      </c>
      <c r="C4" s="6" t="n">
        <v>290570</v>
      </c>
    </row>
    <row r="5">
      <c r="A5" s="4" t="inlineStr">
        <is>
          <t>Long-term debt less debt issuance costs</t>
        </is>
      </c>
      <c r="B5" s="6" t="n">
        <v>139551395</v>
      </c>
      <c r="C5" s="6" t="n">
        <v>16075408</v>
      </c>
    </row>
    <row r="6">
      <c r="A6" s="4" t="inlineStr">
        <is>
          <t>Less current maturities</t>
        </is>
      </c>
      <c r="B6" s="6" t="n">
        <v>5036824</v>
      </c>
      <c r="C6" s="6" t="n">
        <v>1302384</v>
      </c>
    </row>
    <row r="7">
      <c r="A7" s="4" t="inlineStr">
        <is>
          <t>Long-term debt</t>
        </is>
      </c>
      <c r="B7" s="6" t="n">
        <v>134514571</v>
      </c>
      <c r="C7" s="6" t="n">
        <v>14773024</v>
      </c>
    </row>
    <row r="8">
      <c r="A8" s="4" t="inlineStr">
        <is>
          <t>Comerica Bank – Specific Advance Facility Note [Member]</t>
        </is>
      </c>
    </row>
    <row r="9">
      <c r="A9" s="3" t="inlineStr">
        <is>
          <t>Debt Instrument [Line Items]</t>
        </is>
      </c>
    </row>
    <row r="10">
      <c r="A10" s="4" t="inlineStr">
        <is>
          <t>Term Note</t>
        </is>
      </c>
      <c r="B10" s="6" t="n">
        <v>4994491</v>
      </c>
      <c r="C10" s="6" t="n">
        <v>4319492</v>
      </c>
    </row>
    <row r="11">
      <c r="A11" s="4" t="inlineStr">
        <is>
          <t>Comerica Bank – Term Note [Member]</t>
        </is>
      </c>
    </row>
    <row r="12">
      <c r="A12" s="3" t="inlineStr">
        <is>
          <t>Debt Instrument [Line Items]</t>
        </is>
      </c>
    </row>
    <row r="13">
      <c r="A13" s="4" t="inlineStr">
        <is>
          <t>Term Note</t>
        </is>
      </c>
      <c r="B13" s="6" t="n">
        <v>11692308</v>
      </c>
      <c r="C13" s="6" t="n">
        <v>12000000</v>
      </c>
    </row>
    <row r="14">
      <c r="A14" s="4" t="inlineStr">
        <is>
          <t>Wilmington Trust – Term Note [Member]</t>
        </is>
      </c>
    </row>
    <row r="15">
      <c r="A15" s="3" t="inlineStr">
        <is>
          <t>Debt Instrument [Line Items]</t>
        </is>
      </c>
    </row>
    <row r="16">
      <c r="A16" s="4" t="inlineStr">
        <is>
          <t>Term Note</t>
        </is>
      </c>
      <c r="B16" s="6" t="n">
        <v>60828000</v>
      </c>
      <c r="C16" s="4" t="inlineStr">
        <is>
          <t xml:space="preserve"> </t>
        </is>
      </c>
    </row>
    <row r="17">
      <c r="A17" s="4" t="inlineStr">
        <is>
          <t>Wilmington Trust – Term Note One [Member]</t>
        </is>
      </c>
    </row>
    <row r="18">
      <c r="A18" s="3" t="inlineStr">
        <is>
          <t>Debt Instrument [Line Items]</t>
        </is>
      </c>
    </row>
    <row r="19">
      <c r="A19" s="4" t="inlineStr">
        <is>
          <t>Term Note</t>
        </is>
      </c>
      <c r="B19" s="6" t="n">
        <v>66558000</v>
      </c>
      <c r="C19" s="4" t="inlineStr">
        <is>
          <t xml:space="preserve"> </t>
        </is>
      </c>
    </row>
    <row r="20">
      <c r="A20" s="4" t="inlineStr">
        <is>
          <t>Kubota Corporation – Term Notes [Member]</t>
        </is>
      </c>
    </row>
    <row r="21">
      <c r="A21" s="3" t="inlineStr">
        <is>
          <t>Debt Instrument [Line Items]</t>
        </is>
      </c>
    </row>
    <row r="22">
      <c r="A22" s="4" t="inlineStr">
        <is>
          <t>Term Note</t>
        </is>
      </c>
      <c r="B22" s="5" t="n">
        <v>40676</v>
      </c>
      <c r="C22" s="5" t="n">
        <v>4648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Schedule of future maturities of long-term debt - USD ($)</t>
        </is>
      </c>
      <c r="B1" s="2" t="inlineStr">
        <is>
          <t>Jun. 30, 2021</t>
        </is>
      </c>
      <c r="C1" s="2" t="inlineStr">
        <is>
          <t>Dec. 31, 2020</t>
        </is>
      </c>
      <c r="D1" s="2" t="inlineStr">
        <is>
          <t>Dec. 31, 2008</t>
        </is>
      </c>
      <c r="E1" s="2" t="inlineStr">
        <is>
          <t>Jun. 30, 2008</t>
        </is>
      </c>
    </row>
    <row r="2">
      <c r="A2" s="3" t="inlineStr">
        <is>
          <t>Schedule of future maturities of long-term debt [Abstract]</t>
        </is>
      </c>
    </row>
    <row r="3">
      <c r="A3" s="4" t="inlineStr">
        <is>
          <t>2022</t>
        </is>
      </c>
      <c r="E3" s="5" t="n">
        <v>5565191</v>
      </c>
    </row>
    <row r="4">
      <c r="A4" s="4" t="inlineStr">
        <is>
          <t>2023</t>
        </is>
      </c>
      <c r="C4" s="5" t="n">
        <v>82851</v>
      </c>
      <c r="E4" s="6" t="n">
        <v>8624191</v>
      </c>
    </row>
    <row r="5">
      <c r="A5" s="4" t="inlineStr">
        <is>
          <t>2024</t>
        </is>
      </c>
      <c r="C5" s="4" t="inlineStr">
        <is>
          <t xml:space="preserve"> </t>
        </is>
      </c>
      <c r="E5" s="6" t="n">
        <v>8881191</v>
      </c>
    </row>
    <row r="6">
      <c r="A6" s="4" t="inlineStr">
        <is>
          <t>2025</t>
        </is>
      </c>
      <c r="C6" s="4" t="inlineStr">
        <is>
          <t xml:space="preserve"> </t>
        </is>
      </c>
      <c r="E6" s="6" t="n">
        <v>15065903</v>
      </c>
    </row>
    <row r="7">
      <c r="A7" s="4" t="inlineStr">
        <is>
          <t>2026</t>
        </is>
      </c>
      <c r="E7" s="6" t="n">
        <v>6662000</v>
      </c>
    </row>
    <row r="8">
      <c r="A8" s="4" t="inlineStr">
        <is>
          <t>Thereafter</t>
        </is>
      </c>
      <c r="E8" s="6" t="n">
        <v>99314999</v>
      </c>
    </row>
    <row r="9">
      <c r="A9" s="4" t="inlineStr">
        <is>
          <t>Total</t>
        </is>
      </c>
      <c r="B9" s="5" t="n">
        <v>40676</v>
      </c>
      <c r="C9" s="5" t="n">
        <v>46486</v>
      </c>
      <c r="D9" s="5" t="n">
        <v>16365978</v>
      </c>
      <c r="E9" s="5" t="n">
        <v>14411347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aycheck Protection Program Loan (Details) - USD ($)</t>
        </is>
      </c>
      <c r="B1" s="2" t="inlineStr">
        <is>
          <t>1 Months Ended</t>
        </is>
      </c>
      <c r="C1" s="2" t="inlineStr">
        <is>
          <t>12 Months Ended</t>
        </is>
      </c>
    </row>
    <row r="2">
      <c r="B2" s="2" t="inlineStr">
        <is>
          <t>Dec. 31, 2020</t>
        </is>
      </c>
      <c r="C2" s="2" t="inlineStr">
        <is>
          <t>Dec. 31, 2020</t>
        </is>
      </c>
    </row>
    <row r="3">
      <c r="A3" s="3" t="inlineStr">
        <is>
          <t>Paycheck Protection Program Loan (Details) [Line Items]</t>
        </is>
      </c>
    </row>
    <row r="4">
      <c r="A4" s="4" t="inlineStr">
        <is>
          <t>Loan received</t>
        </is>
      </c>
      <c r="B4" s="5" t="n">
        <v>200500</v>
      </c>
    </row>
    <row r="5">
      <c r="A5" s="4" t="inlineStr">
        <is>
          <t>Gulf Coast Environmental Systems, LLC [Member]</t>
        </is>
      </c>
    </row>
    <row r="6">
      <c r="A6" s="3" t="inlineStr">
        <is>
          <t>Paycheck Protection Program Loan (Details) [Line Items]</t>
        </is>
      </c>
    </row>
    <row r="7">
      <c r="A7" s="4" t="inlineStr">
        <is>
          <t>Loan received</t>
        </is>
      </c>
      <c r="B7" s="6" t="n">
        <v>490500</v>
      </c>
    </row>
    <row r="8">
      <c r="A8" s="4" t="inlineStr">
        <is>
          <t>Small Business Administration [Member]</t>
        </is>
      </c>
    </row>
    <row r="9">
      <c r="A9" s="3" t="inlineStr">
        <is>
          <t>Paycheck Protection Program Loan (Details) [Line Items]</t>
        </is>
      </c>
    </row>
    <row r="10">
      <c r="A10" s="4" t="inlineStr">
        <is>
          <t>Loan received</t>
        </is>
      </c>
      <c r="B10" s="5" t="n">
        <v>200500</v>
      </c>
      <c r="C10" s="5" t="n">
        <v>4905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 (Details) - Schedule of reconciliation of the ARO liability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reconciliation of the ARO liability [Abstract]</t>
        </is>
      </c>
    </row>
    <row r="4">
      <c r="A4" s="4" t="inlineStr">
        <is>
          <t>Asset retirement obligation liabilities – beginning</t>
        </is>
      </c>
      <c r="B4" s="5" t="n">
        <v>305865</v>
      </c>
      <c r="C4" s="4" t="inlineStr">
        <is>
          <t xml:space="preserve"> </t>
        </is>
      </c>
      <c r="D4" s="4" t="inlineStr">
        <is>
          <t xml:space="preserve"> </t>
        </is>
      </c>
      <c r="E4" s="4" t="inlineStr">
        <is>
          <t xml:space="preserve"> </t>
        </is>
      </c>
    </row>
    <row r="5">
      <c r="A5" s="4" t="inlineStr">
        <is>
          <t>Liabilities incurred</t>
        </is>
      </c>
      <c r="B5" s="4" t="inlineStr">
        <is>
          <t xml:space="preserve"> </t>
        </is>
      </c>
      <c r="D5" s="6" t="n">
        <v>305865</v>
      </c>
      <c r="E5" s="4" t="inlineStr">
        <is>
          <t xml:space="preserve"> </t>
        </is>
      </c>
    </row>
    <row r="6">
      <c r="A6" s="4" t="inlineStr">
        <is>
          <t>Accretion expense</t>
        </is>
      </c>
      <c r="B6" s="6" t="n">
        <v>3548</v>
      </c>
      <c r="C6" s="4" t="inlineStr">
        <is>
          <t xml:space="preserve"> </t>
        </is>
      </c>
      <c r="D6" s="4" t="inlineStr">
        <is>
          <t xml:space="preserve"> </t>
        </is>
      </c>
    </row>
    <row r="7">
      <c r="A7" s="4" t="inlineStr">
        <is>
          <t>Asset retirement obligation liabilities – ending</t>
        </is>
      </c>
      <c r="B7" s="5" t="n">
        <v>309413</v>
      </c>
      <c r="D7" s="5" t="n">
        <v>305865</v>
      </c>
      <c r="E7"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series A plan activities - USD ($)</t>
        </is>
      </c>
      <c r="B1" s="2" t="inlineStr">
        <is>
          <t>6 Months Ended</t>
        </is>
      </c>
      <c r="C1" s="2" t="inlineStr">
        <is>
          <t>12 Months Ended</t>
        </is>
      </c>
    </row>
    <row r="2">
      <c r="B2" s="2" t="inlineStr">
        <is>
          <t>Jun. 30, 2021</t>
        </is>
      </c>
      <c r="C2" s="2" t="inlineStr">
        <is>
          <t>Dec. 31, 2020</t>
        </is>
      </c>
    </row>
    <row r="3">
      <c r="A3" s="3" t="inlineStr">
        <is>
          <t>Schedule of series A plan activities [Abstract]</t>
        </is>
      </c>
    </row>
    <row r="4">
      <c r="A4" s="4" t="inlineStr">
        <is>
          <t>Series A Incentive Units Outstanding beginning balance</t>
        </is>
      </c>
      <c r="B4" s="6" t="n">
        <v>8500</v>
      </c>
    </row>
    <row r="5">
      <c r="A5" s="4" t="inlineStr">
        <is>
          <t>Weighted Average Grant Date Fair Value beginning balance</t>
        </is>
      </c>
      <c r="B5" s="4" t="inlineStr">
        <is>
          <t xml:space="preserve"> </t>
        </is>
      </c>
    </row>
    <row r="6">
      <c r="A6" s="4" t="inlineStr">
        <is>
          <t>Series A Incentive Units Outstanding nonvested beginning Balance</t>
        </is>
      </c>
      <c r="B6" s="6" t="n">
        <v>4500</v>
      </c>
    </row>
    <row r="7">
      <c r="A7" s="4" t="inlineStr">
        <is>
          <t>Weighted Average Grant Date Fair Value nonvested beginning balance</t>
        </is>
      </c>
      <c r="B7" s="4" t="inlineStr">
        <is>
          <t xml:space="preserve"> </t>
        </is>
      </c>
    </row>
    <row r="8">
      <c r="A8" s="4" t="inlineStr">
        <is>
          <t>Series A Incentive Units Outstanding granted</t>
        </is>
      </c>
      <c r="B8" s="6" t="n">
        <v>1500</v>
      </c>
      <c r="C8" s="6" t="n">
        <v>1000</v>
      </c>
    </row>
    <row r="9">
      <c r="A9" s="4" t="inlineStr">
        <is>
          <t>Weighted Average Grant Date Fair Value granted</t>
        </is>
      </c>
      <c r="B9" s="5" t="n">
        <v>1566</v>
      </c>
    </row>
    <row r="10">
      <c r="A10" s="4" t="inlineStr">
        <is>
          <t>Series A Incentive Units Outstanding exercised</t>
        </is>
      </c>
      <c r="B10" s="4" t="inlineStr">
        <is>
          <t xml:space="preserve"> </t>
        </is>
      </c>
      <c r="C10" s="4" t="inlineStr">
        <is>
          <t xml:space="preserve"> </t>
        </is>
      </c>
    </row>
    <row r="11">
      <c r="A11" s="4" t="inlineStr">
        <is>
          <t>Weighted Average Grant Date Fair Value exercised</t>
        </is>
      </c>
      <c r="B11" s="4" t="inlineStr">
        <is>
          <t xml:space="preserve"> </t>
        </is>
      </c>
    </row>
    <row r="12">
      <c r="A12" s="4" t="inlineStr">
        <is>
          <t>Series A Incentive Units Outstanding forfeited</t>
        </is>
      </c>
      <c r="B12" s="6" t="n">
        <v>-250</v>
      </c>
      <c r="C12" s="6" t="n">
        <v>-1500</v>
      </c>
    </row>
    <row r="13">
      <c r="A13" s="4" t="inlineStr">
        <is>
          <t>Weighted Average Grant Date Fair Value forfeited</t>
        </is>
      </c>
      <c r="B13" s="4" t="inlineStr">
        <is>
          <t xml:space="preserve"> </t>
        </is>
      </c>
    </row>
    <row r="14">
      <c r="A14" s="4" t="inlineStr">
        <is>
          <t>Series A Incentive Units Outstanding expired</t>
        </is>
      </c>
      <c r="B14" s="4" t="inlineStr">
        <is>
          <t xml:space="preserve"> </t>
        </is>
      </c>
      <c r="C14" s="4" t="inlineStr">
        <is>
          <t xml:space="preserve"> </t>
        </is>
      </c>
    </row>
    <row r="15">
      <c r="A15" s="4" t="inlineStr">
        <is>
          <t>Weighted Average Grant Date Fair Value expired</t>
        </is>
      </c>
      <c r="B15" s="4" t="inlineStr">
        <is>
          <t xml:space="preserve"> </t>
        </is>
      </c>
    </row>
    <row r="16">
      <c r="A16" s="4" t="inlineStr">
        <is>
          <t>Series A Incentive Units Outstanding ending balance</t>
        </is>
      </c>
      <c r="B16" s="6" t="n">
        <v>9750</v>
      </c>
      <c r="C16" s="6" t="n">
        <v>8500</v>
      </c>
    </row>
    <row r="17">
      <c r="A17" s="4" t="inlineStr">
        <is>
          <t>Weighted Average Grant Date Fair Value ending balance</t>
        </is>
      </c>
      <c r="B17" s="5" t="n">
        <v>241</v>
      </c>
    </row>
    <row r="18">
      <c r="A18" s="4" t="inlineStr">
        <is>
          <t>Series A Incentive Units Outstanding granted</t>
        </is>
      </c>
      <c r="B18" s="6" t="n">
        <v>1500</v>
      </c>
    </row>
    <row r="19">
      <c r="A19" s="4" t="inlineStr">
        <is>
          <t>Weighted Average Grant Date Fair Value granted</t>
        </is>
      </c>
      <c r="B19" s="5" t="n">
        <v>1566</v>
      </c>
    </row>
    <row r="20">
      <c r="A20" s="4" t="inlineStr">
        <is>
          <t>Series A Incentive Units Outstanding forfeited</t>
        </is>
      </c>
      <c r="B20" s="6" t="n">
        <v>-250</v>
      </c>
    </row>
    <row r="21">
      <c r="A21" s="4" t="inlineStr">
        <is>
          <t>Weighted Average Grant Date Fair Value forfeited</t>
        </is>
      </c>
      <c r="B21" s="4" t="inlineStr">
        <is>
          <t xml:space="preserve"> </t>
        </is>
      </c>
    </row>
    <row r="22">
      <c r="A22" s="4" t="inlineStr">
        <is>
          <t>Series A Incentive Units Outstanding vested</t>
        </is>
      </c>
      <c r="B22" s="4" t="inlineStr">
        <is>
          <t xml:space="preserve"> </t>
        </is>
      </c>
    </row>
    <row r="23">
      <c r="A23" s="4" t="inlineStr">
        <is>
          <t>Weighted Average Grant Date Fair Value vested</t>
        </is>
      </c>
      <c r="B23" s="4" t="inlineStr">
        <is>
          <t xml:space="preserve"> </t>
        </is>
      </c>
    </row>
    <row r="24">
      <c r="A24" s="4" t="inlineStr">
        <is>
          <t>Series A Incentive Units Outstanding nonvested ending balance</t>
        </is>
      </c>
      <c r="B24" s="6" t="n">
        <v>5750</v>
      </c>
      <c r="C24" s="6" t="n">
        <v>4500</v>
      </c>
    </row>
    <row r="25">
      <c r="A25" s="4" t="inlineStr">
        <is>
          <t>Weighted Average Grant Date Fair Value nonvested ending balance</t>
        </is>
      </c>
      <c r="B25" s="5" t="n">
        <v>40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s [Line Items]</t>
        </is>
      </c>
    </row>
    <row r="4">
      <c r="A4" s="4" t="inlineStr">
        <is>
          <t>Subsequent Events</t>
        </is>
      </c>
      <c r="B4" s="4" t="inlineStr">
        <is>
          <t xml:space="preserve">NOTE 21 — SUBSEQUENT EVENTS Assai Energy Senior Secured Note On January On April The proceeds from the notes will be used to complete the acquisition of PEI Power LLC (see disclosure below) and to continue to fund the development of the Assai biogas project on the site of the Keystone Sanitary Landfill in Dunmore, PA. This facility is expected to produce over 12,000 MMBtu/day of RNG, making it the largest RNG project in the world. PEI Power, LLC On April Merger Agreements On April -leading </t>
        </is>
      </c>
      <c r="C4" s="4" t="inlineStr">
        <is>
          <t>NOTE 21 — SUBSEQUENT EVENTS The Company has evaluated subsequent events from the balance sheet date through September 3, 2021, and has determined that except for the transactions described below, there are no events that have occurred that require adjustments to the disclosures in these unaudited consolidated financial statements. Business Combination Agreement On April 7, 2021, Rice Acquisition Corp., a special purpose acquisition company, announced an agreement to enter into a business combination with Aria Energy LLC (“Aria”) and Archaea Energy LLC (“Archaea LLC”), which will create the industry -leading Secured Promissory Notes On July 15 and July 26, 2021, Archaea Holdings LLC entered into several secured Promissory Notes with certain lenders, including related parties to the Company, in the aggregate principal amount of approximately $30,000,000. Promissory Notes totaling approximately $16,500,000 bear interest at 20% per annum, and Promissory Notes totaling approximately $13,500,000 bear interest at 7.5% per annum. All unpaid principal and unpaid accrued interest of the foregoing Promissory Notes are due the earlier of (a) the one -year These Promissory Notes are secured by the amounts due under the respective Security and Pledge Agreement between Archaea Holdings LLC and the lenders.</t>
        </is>
      </c>
      <c r="D4" s="4" t="inlineStr">
        <is>
          <t xml:space="preserve">Note 16 — Subsequent Events The Company has evaluated subsequent events from the balance sheet date through May Sale of LESPH As noted in notes 2(j), 2(k), and -consolidated Final regulatory approval of the sale was received on May Business Combination Agreement On April The transaction is expected to close in the third quarter of 2021 and plans to be listed on the NYSE under the ticker symbol “LFG”. The Company is being acquired for approximately $680 </t>
        </is>
      </c>
    </row>
    <row r="5">
      <c r="A5" s="4" t="inlineStr">
        <is>
          <t>Rice Acquisition Corp. [Member]</t>
        </is>
      </c>
    </row>
    <row r="6">
      <c r="A6" s="3" t="inlineStr">
        <is>
          <t>Subsequent Events [Line Items]</t>
        </is>
      </c>
    </row>
    <row r="7">
      <c r="A7" s="4" t="inlineStr">
        <is>
          <t>Subsequent Events</t>
        </is>
      </c>
      <c r="B7" s="4" t="inlineStr">
        <is>
          <t xml:space="preserve">Note 11 — Subsequent Events Management has evaluated subsequent events to determine if events or transactions occurring through May </t>
        </is>
      </c>
      <c r="C7" s="4" t="inlineStr">
        <is>
          <t>Note 9 — Subsequent Events Management has evaluated subsequent events to determine if events or transactions occurring through the date the condensed consolidated financial statements were issued, require potential adjustment to or disclosure in the condensed consolidated financial statements and has concluded that all such events, except as noted above, that would require recognition or disclosure have been recognized or disclosed.</t>
        </is>
      </c>
    </row>
    <row r="8">
      <c r="A8" s="4" t="inlineStr">
        <is>
          <t>Aria Energy LLC [Member]</t>
        </is>
      </c>
    </row>
    <row r="9">
      <c r="A9" s="3" t="inlineStr">
        <is>
          <t>Subsequent Events [Line Items]</t>
        </is>
      </c>
    </row>
    <row r="10">
      <c r="A10" s="4" t="inlineStr">
        <is>
          <t>Subsequent Events</t>
        </is>
      </c>
      <c r="C10" s="4" t="inlineStr">
        <is>
          <t>(16) Subsequent Events The Company has evaluated subsequent events from the balance sheet date through September 8, 2021 and determined that except for the transactions described below, there are no events that have occurred that would require adjustments to the disclosures in the consolidated financial statements. Business Combination Agreement On April 7, 2021, Rice Acquisition Corp., a special purpose acquisition company, announced an agreement to enter into a business combination with the Company and Archaea Energy LLC. The combined company will be named Archaea Energy Inc., with an executive team comprised of leaders from the Company and Archaea Energy LLC. The transaction is expected to close in the third quarter of 2021 and plans to be listed on the NYSE under the ticker symbol “LFG”. The Company is being acquired for approximately $680 million. Archaea Energy LLC is being acquired for $347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 width="14" customWidth="1" min="6" max="6"/>
  </cols>
  <sheetData>
    <row r="1">
      <c r="A1" s="1" t="inlineStr">
        <is>
          <t>Employee Benefit Plan (Details)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19</t>
        </is>
      </c>
      <c r="F2" s="2" t="inlineStr">
        <is>
          <t>Dec. 31, 2018</t>
        </is>
      </c>
    </row>
    <row r="3">
      <c r="A3" s="3" t="inlineStr">
        <is>
          <t>Retirement Benefits [Abstract]</t>
        </is>
      </c>
    </row>
    <row r="4">
      <c r="A4" s="4" t="inlineStr">
        <is>
          <t>Defined contribution plan, description</t>
        </is>
      </c>
      <c r="B4" s="4" t="inlineStr">
        <is>
          <t>the Company’s matching contribution was 100% of each participant’s contribution up to a maximum of 5% of the participant’s eligible compensation, subject to limitations imposed by the IRC.</t>
        </is>
      </c>
      <c r="C4" s="4" t="inlineStr">
        <is>
          <t>the Company’s matching contribution was 100% of each participant’s contribution up to a maximum of 5% of the participant’s eligible compensation, subject to limitations imposed by the IRC.</t>
        </is>
      </c>
      <c r="D4" s="4" t="inlineStr">
        <is>
          <t>the Company’s matching contribution was 100% of each participant’s contribution up to a maximum of 5% of the participant’s eligible compensation, subject to limitations imposed by the IRC.</t>
        </is>
      </c>
      <c r="E4" s="4" t="inlineStr">
        <is>
          <t>the Company’s matching contribution was 100% of each participant’s contribution up to a maximum of 5% of the participant’s eligible compensation, subject to limitations imposed by the IRC.</t>
        </is>
      </c>
    </row>
    <row r="5">
      <c r="A5" s="4" t="inlineStr">
        <is>
          <t>Expenses relating to plan</t>
        </is>
      </c>
      <c r="B5" s="5" t="n">
        <v>49000</v>
      </c>
      <c r="E5" s="5" t="n">
        <v>15000</v>
      </c>
      <c r="F5" s="5" t="n">
        <v>0</v>
      </c>
    </row>
  </sheetData>
  <mergeCells count="3">
    <mergeCell ref="A1:A2"/>
    <mergeCell ref="C1:D1"/>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 for Income Tax (Details) - Schedule of provision for income taxes - USD ($)</t>
        </is>
      </c>
      <c r="B1" s="2" t="inlineStr">
        <is>
          <t>4 Months Ended</t>
        </is>
      </c>
      <c r="C1" s="2" t="inlineStr">
        <is>
          <t>6 Months Ended</t>
        </is>
      </c>
    </row>
    <row r="2">
      <c r="B2" s="2" t="inlineStr">
        <is>
          <t>Dec. 31, 2020</t>
        </is>
      </c>
      <c r="C2" s="2" t="inlineStr">
        <is>
          <t>Jun. 30, 2021</t>
        </is>
      </c>
      <c r="D2" s="2" t="inlineStr">
        <is>
          <t>Jun. 30, 2020</t>
        </is>
      </c>
    </row>
    <row r="3">
      <c r="A3" s="3" t="inlineStr">
        <is>
          <t>Current:</t>
        </is>
      </c>
    </row>
    <row r="4">
      <c r="A4" s="4" t="inlineStr">
        <is>
          <t>Federal</t>
        </is>
      </c>
      <c r="B4" s="4" t="inlineStr">
        <is>
          <t xml:space="preserve"> </t>
        </is>
      </c>
      <c r="C4" s="4" t="inlineStr">
        <is>
          <t xml:space="preserve"> </t>
        </is>
      </c>
      <c r="D4" s="4" t="inlineStr">
        <is>
          <t xml:space="preserve"> </t>
        </is>
      </c>
    </row>
    <row r="5">
      <c r="A5" s="4" t="inlineStr">
        <is>
          <t>State and local</t>
        </is>
      </c>
      <c r="B5" s="4" t="inlineStr">
        <is>
          <t xml:space="preserve"> </t>
        </is>
      </c>
      <c r="C5" s="4" t="inlineStr">
        <is>
          <t xml:space="preserve"> </t>
        </is>
      </c>
      <c r="D5" s="4" t="inlineStr">
        <is>
          <t xml:space="preserve"> </t>
        </is>
      </c>
    </row>
    <row r="6">
      <c r="A6" s="4" t="inlineStr">
        <is>
          <t>Total current tax provision</t>
        </is>
      </c>
      <c r="B6" s="4" t="inlineStr">
        <is>
          <t xml:space="preserve"> </t>
        </is>
      </c>
      <c r="C6" s="4" t="inlineStr">
        <is>
          <t xml:space="preserve"> </t>
        </is>
      </c>
      <c r="D6" s="4" t="inlineStr">
        <is>
          <t xml:space="preserve"> </t>
        </is>
      </c>
    </row>
    <row r="7">
      <c r="A7" s="3" t="inlineStr">
        <is>
          <t>Deferred:</t>
        </is>
      </c>
    </row>
    <row r="8">
      <c r="A8" s="4" t="inlineStr">
        <is>
          <t>Federal</t>
        </is>
      </c>
      <c r="B8" s="4" t="inlineStr">
        <is>
          <t xml:space="preserve"> </t>
        </is>
      </c>
      <c r="C8" s="4" t="inlineStr">
        <is>
          <t xml:space="preserve"> </t>
        </is>
      </c>
      <c r="D8" s="4" t="inlineStr">
        <is>
          <t xml:space="preserve"> </t>
        </is>
      </c>
    </row>
    <row r="9">
      <c r="A9" s="4" t="inlineStr">
        <is>
          <t>State and local</t>
        </is>
      </c>
      <c r="B9" s="4" t="inlineStr">
        <is>
          <t xml:space="preserve"> </t>
        </is>
      </c>
      <c r="C9" s="4" t="inlineStr">
        <is>
          <t xml:space="preserve"> </t>
        </is>
      </c>
      <c r="D9" s="4" t="inlineStr">
        <is>
          <t xml:space="preserve"> </t>
        </is>
      </c>
    </row>
    <row r="10">
      <c r="A10" s="4" t="inlineStr">
        <is>
          <t>Total deferred tax provision</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 (Details) - Schedule of deferred tax assets and liabilities - USD ($)</t>
        </is>
      </c>
      <c r="B1" s="2" t="inlineStr">
        <is>
          <t>Jun. 30, 2021</t>
        </is>
      </c>
      <c r="C1" s="2" t="inlineStr">
        <is>
          <t>Dec. 31, 2020</t>
        </is>
      </c>
    </row>
    <row r="2">
      <c r="A2" s="3" t="inlineStr">
        <is>
          <t>Deferred tax assets</t>
        </is>
      </c>
    </row>
    <row r="3">
      <c r="A3" s="4" t="inlineStr">
        <is>
          <t>Bad debts</t>
        </is>
      </c>
      <c r="B3" s="5" t="n">
        <v>27960</v>
      </c>
      <c r="C3" s="5" t="n">
        <v>27960</v>
      </c>
    </row>
    <row r="4">
      <c r="A4" s="4" t="inlineStr">
        <is>
          <t>Accrued expenses</t>
        </is>
      </c>
      <c r="B4" s="6" t="n">
        <v>13970</v>
      </c>
      <c r="C4" s="6" t="n">
        <v>13970</v>
      </c>
    </row>
    <row r="5">
      <c r="A5" s="4" t="inlineStr">
        <is>
          <t>Section 163(j) carryforward</t>
        </is>
      </c>
      <c r="B5" s="6" t="n">
        <v>4210</v>
      </c>
      <c r="C5" s="6" t="n">
        <v>4210</v>
      </c>
    </row>
    <row r="6">
      <c r="A6" s="4" t="inlineStr">
        <is>
          <t>Federal net operating losses</t>
        </is>
      </c>
      <c r="B6" s="6" t="n">
        <v>386160</v>
      </c>
      <c r="C6" s="6" t="n">
        <v>194000</v>
      </c>
    </row>
    <row r="7">
      <c r="A7" s="4" t="inlineStr">
        <is>
          <t>Valuation allowance</t>
        </is>
      </c>
      <c r="B7" s="6" t="n">
        <v>-300750</v>
      </c>
      <c r="C7" s="6" t="n">
        <v>-108590</v>
      </c>
    </row>
    <row r="8">
      <c r="A8" s="3" t="inlineStr">
        <is>
          <t>Deferred tax liabilities</t>
        </is>
      </c>
    </row>
    <row r="9">
      <c r="A9" s="4" t="inlineStr">
        <is>
          <t>Intangibles</t>
        </is>
      </c>
      <c r="B9" s="6" t="n">
        <v>-84130</v>
      </c>
      <c r="C9" s="6" t="n">
        <v>-84130</v>
      </c>
    </row>
    <row r="10">
      <c r="A10" s="4" t="inlineStr">
        <is>
          <t>Depreciation</t>
        </is>
      </c>
      <c r="B10" s="6" t="n">
        <v>-47420</v>
      </c>
      <c r="C10" s="6" t="n">
        <v>-47420</v>
      </c>
    </row>
    <row r="11">
      <c r="A11" s="4" t="inlineStr">
        <is>
          <t>Total</t>
        </is>
      </c>
      <c r="B11" s="4" t="inlineStr">
        <is>
          <t xml:space="preserve"> </t>
        </is>
      </c>
      <c r="C11"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 for Income Tax (Details) - Schedule of income tax rate and the federal statutory rate</t>
        </is>
      </c>
      <c r="B1" s="2" t="inlineStr">
        <is>
          <t>4 Months Ended</t>
        </is>
      </c>
      <c r="C1" s="2" t="inlineStr">
        <is>
          <t>6 Months Ended</t>
        </is>
      </c>
    </row>
    <row r="2">
      <c r="B2" s="2" t="inlineStr">
        <is>
          <t>Dec. 31, 2020</t>
        </is>
      </c>
      <c r="C2" s="2" t="inlineStr">
        <is>
          <t>Jun. 30, 2021</t>
        </is>
      </c>
      <c r="D2" s="2" t="inlineStr">
        <is>
          <t>Jun. 30, 2020</t>
        </is>
      </c>
    </row>
    <row r="3">
      <c r="A3" s="3" t="inlineStr">
        <is>
          <t>Schedule of income tax rate and the federal statutory rate [Abstract]</t>
        </is>
      </c>
    </row>
    <row r="4">
      <c r="A4" s="4" t="inlineStr">
        <is>
          <t>Federal statutory rate</t>
        </is>
      </c>
      <c r="B4" s="4" t="inlineStr">
        <is>
          <t>21.00%</t>
        </is>
      </c>
      <c r="C4" s="4" t="inlineStr">
        <is>
          <t>21.00%</t>
        </is>
      </c>
      <c r="D4" s="4" t="inlineStr">
        <is>
          <t>21.00%</t>
        </is>
      </c>
    </row>
    <row r="5">
      <c r="A5" s="4" t="inlineStr">
        <is>
          <t>State income tax rate, net of federal impact</t>
        </is>
      </c>
      <c r="B5" s="4" t="inlineStr">
        <is>
          <t>(0.01%)</t>
        </is>
      </c>
      <c r="C5" s="4" t="inlineStr">
        <is>
          <t>0.00%</t>
        </is>
      </c>
      <c r="D5" s="4" t="inlineStr">
        <is>
          <t>0.00%</t>
        </is>
      </c>
    </row>
    <row r="6">
      <c r="A6" s="4" t="inlineStr">
        <is>
          <t>Miscellaneous permanent items</t>
        </is>
      </c>
      <c r="B6" s="4" t="inlineStr">
        <is>
          <t>(0.20%)</t>
        </is>
      </c>
      <c r="C6" s="4" t="inlineStr">
        <is>
          <t>0.00%</t>
        </is>
      </c>
      <c r="D6" s="4" t="inlineStr">
        <is>
          <t>0.00%</t>
        </is>
      </c>
    </row>
    <row r="7">
      <c r="A7" s="4" t="inlineStr">
        <is>
          <t>Nontaxable Income from Flow-through entities</t>
        </is>
      </c>
      <c r="B7" s="4" t="inlineStr">
        <is>
          <t>(28.98%)</t>
        </is>
      </c>
      <c r="C7" s="4" t="inlineStr">
        <is>
          <t>(19.16%)</t>
        </is>
      </c>
      <c r="D7" s="4" t="inlineStr">
        <is>
          <t>(37.08%)</t>
        </is>
      </c>
    </row>
    <row r="8">
      <c r="A8" s="4" t="inlineStr">
        <is>
          <t>Valuation Allowance</t>
        </is>
      </c>
      <c r="B8" s="4" t="inlineStr">
        <is>
          <t>3.61%</t>
        </is>
      </c>
      <c r="C8" s="4" t="inlineStr">
        <is>
          <t>(1.84%)</t>
        </is>
      </c>
      <c r="D8" s="4" t="inlineStr">
        <is>
          <t>16.08%</t>
        </is>
      </c>
    </row>
    <row r="9">
      <c r="A9" s="4" t="inlineStr">
        <is>
          <t>Income taxes rate</t>
        </is>
      </c>
      <c r="B9" s="4" t="inlineStr">
        <is>
          <t>(0.01%)</t>
        </is>
      </c>
      <c r="C9" s="4" t="inlineStr">
        <is>
          <t>0.00%</t>
        </is>
      </c>
      <c r="D9" s="4" t="inlineStr">
        <is>
          <t>0.00%</t>
        </is>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Net Earnings Per Share (Details) - shar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on vested series A units outstanding</t>
        </is>
      </c>
      <c r="B4" s="6" t="n">
        <v>5750</v>
      </c>
      <c r="C4" s="6" t="n">
        <v>4500</v>
      </c>
    </row>
    <row r="5">
      <c r="A5" s="4" t="inlineStr">
        <is>
          <t>Unearned compensation units</t>
        </is>
      </c>
      <c r="C5" s="6" t="n">
        <v>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Earnings Per Share (Details) - Schedule of earnings per unit - Series B (Preferential rights)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et Earnings Per Share (Details) - Schedule of earnings per unit [Line Items]</t>
        </is>
      </c>
    </row>
    <row r="4">
      <c r="A4" s="4" t="inlineStr">
        <is>
          <t>Net loss attributable to the Company</t>
        </is>
      </c>
      <c r="B4" s="5" t="n">
        <v>-10429495</v>
      </c>
      <c r="C4" s="5" t="n">
        <v>-1216798</v>
      </c>
      <c r="D4" s="5" t="n">
        <v>-2472572</v>
      </c>
      <c r="E4" s="5" t="n">
        <v>-1563330</v>
      </c>
      <c r="F4" s="5" t="n">
        <v>-120002</v>
      </c>
    </row>
    <row r="5">
      <c r="A5" s="4" t="inlineStr">
        <is>
          <t>Common interests (number of units)</t>
        </is>
      </c>
      <c r="B5" s="6" t="n">
        <v>34965001</v>
      </c>
      <c r="C5" s="6" t="n">
        <v>10345002</v>
      </c>
      <c r="D5" s="6" t="n">
        <v>18735000</v>
      </c>
      <c r="E5" s="6" t="n">
        <v>1295000</v>
      </c>
      <c r="F5" s="6" t="n">
        <v>120002</v>
      </c>
    </row>
    <row r="6">
      <c r="A6" s="4" t="inlineStr">
        <is>
          <t>Earning per unit</t>
        </is>
      </c>
      <c r="B6" s="8" t="n">
        <v>-0.3</v>
      </c>
      <c r="C6" s="8" t="n">
        <v>-0.12</v>
      </c>
      <c r="D6" s="8" t="n">
        <v>-0.13</v>
      </c>
      <c r="E6" s="8" t="n">
        <v>-1.21</v>
      </c>
      <c r="F6" s="5" t="n">
        <v>-1</v>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portable Segments (Details) - Schedule of segments based on operational measures, including revenues, net income and capital expenditure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egment Reporting Information [Line Items]</t>
        </is>
      </c>
    </row>
    <row r="4">
      <c r="A4" s="4" t="inlineStr">
        <is>
          <t>Revenue, third party</t>
        </is>
      </c>
      <c r="B4" s="5" t="n">
        <v>6781469</v>
      </c>
      <c r="C4" s="5" t="n">
        <v>2592761</v>
      </c>
    </row>
    <row r="5">
      <c r="A5" s="4" t="inlineStr">
        <is>
          <t>Intersegment revenue</t>
        </is>
      </c>
      <c r="B5" s="4" t="inlineStr">
        <is>
          <t xml:space="preserve"> </t>
        </is>
      </c>
      <c r="C5" s="4" t="inlineStr">
        <is>
          <t xml:space="preserve"> </t>
        </is>
      </c>
    </row>
    <row r="6">
      <c r="A6" s="4" t="inlineStr">
        <is>
          <t>Total revenue</t>
        </is>
      </c>
      <c r="B6" s="6" t="n">
        <v>6781469</v>
      </c>
      <c r="C6" s="6" t="n">
        <v>2592761</v>
      </c>
      <c r="D6" s="5" t="n">
        <v>6523246</v>
      </c>
      <c r="E6" s="4" t="inlineStr">
        <is>
          <t xml:space="preserve"> </t>
        </is>
      </c>
    </row>
    <row r="7">
      <c r="A7" s="4" t="inlineStr">
        <is>
          <t>Net income (loss)</t>
        </is>
      </c>
      <c r="B7" s="6" t="n">
        <v>-10429496</v>
      </c>
      <c r="C7" s="6" t="n">
        <v>-1216798</v>
      </c>
    </row>
    <row r="8">
      <c r="A8" s="4" t="inlineStr">
        <is>
          <t>Additions to property and equipment and construction in progress</t>
        </is>
      </c>
      <c r="B8" s="6" t="n">
        <v>88135624</v>
      </c>
      <c r="C8" s="6" t="n">
        <v>9231665</v>
      </c>
    </row>
    <row r="9">
      <c r="A9" s="3" t="inlineStr">
        <is>
          <t>June 30, 2021</t>
        </is>
      </c>
    </row>
    <row r="10">
      <c r="A10" s="4" t="inlineStr">
        <is>
          <t>Goodwill</t>
        </is>
      </c>
      <c r="B10" s="6" t="n">
        <v>2754438</v>
      </c>
      <c r="D10" s="6" t="n">
        <v>2754438</v>
      </c>
    </row>
    <row r="11">
      <c r="A11" s="4" t="inlineStr">
        <is>
          <t>Total Assets</t>
        </is>
      </c>
      <c r="B11" s="6" t="n">
        <v>192373691</v>
      </c>
      <c r="D11" s="6" t="n">
        <v>74280767</v>
      </c>
    </row>
    <row r="12">
      <c r="A12" s="4" t="inlineStr">
        <is>
          <t>GCES [Member]</t>
        </is>
      </c>
    </row>
    <row r="13">
      <c r="A13" s="3" t="inlineStr">
        <is>
          <t>Segment Reporting Information [Line Items]</t>
        </is>
      </c>
    </row>
    <row r="14">
      <c r="A14" s="4" t="inlineStr">
        <is>
          <t>Revenue, third party</t>
        </is>
      </c>
      <c r="B14" s="6" t="n">
        <v>3722765</v>
      </c>
      <c r="C14" s="6" t="n">
        <v>2592761</v>
      </c>
    </row>
    <row r="15">
      <c r="A15" s="4" t="inlineStr">
        <is>
          <t>Intersegment revenue</t>
        </is>
      </c>
      <c r="B15" s="6" t="n">
        <v>359220</v>
      </c>
      <c r="C15" s="6" t="n">
        <v>535742</v>
      </c>
    </row>
    <row r="16">
      <c r="A16" s="4" t="inlineStr">
        <is>
          <t>Total revenue</t>
        </is>
      </c>
      <c r="B16" s="6" t="n">
        <v>4081985</v>
      </c>
      <c r="C16" s="6" t="n">
        <v>3128503</v>
      </c>
      <c r="D16" s="6" t="n">
        <v>9007761</v>
      </c>
    </row>
    <row r="17">
      <c r="A17" s="4" t="inlineStr">
        <is>
          <t>Net income (loss)</t>
        </is>
      </c>
      <c r="B17" s="6" t="n">
        <v>-913655</v>
      </c>
      <c r="C17" s="6" t="n">
        <v>461460</v>
      </c>
    </row>
    <row r="18">
      <c r="A18" s="4" t="inlineStr">
        <is>
          <t>Additions to property and equipment and construction in progress</t>
        </is>
      </c>
      <c r="B18" s="4" t="inlineStr">
        <is>
          <t xml:space="preserve"> </t>
        </is>
      </c>
      <c r="C18" s="4" t="inlineStr">
        <is>
          <t xml:space="preserve"> </t>
        </is>
      </c>
    </row>
    <row r="19">
      <c r="A19" s="3" t="inlineStr">
        <is>
          <t>June 30, 2021</t>
        </is>
      </c>
    </row>
    <row r="20">
      <c r="A20" s="4" t="inlineStr">
        <is>
          <t>Goodwill</t>
        </is>
      </c>
      <c r="B20" s="6" t="n">
        <v>2754438</v>
      </c>
      <c r="D20" s="6" t="n">
        <v>2754438</v>
      </c>
    </row>
    <row r="21">
      <c r="A21" s="4" t="inlineStr">
        <is>
          <t>Total Assets</t>
        </is>
      </c>
      <c r="B21" s="6" t="n">
        <v>4367036</v>
      </c>
      <c r="D21" s="6" t="n">
        <v>6026243</v>
      </c>
    </row>
    <row r="22">
      <c r="A22" s="4" t="inlineStr">
        <is>
          <t>RNG [Member]</t>
        </is>
      </c>
    </row>
    <row r="23">
      <c r="A23" s="3" t="inlineStr">
        <is>
          <t>Segment Reporting Information [Line Items]</t>
        </is>
      </c>
    </row>
    <row r="24">
      <c r="A24" s="4" t="inlineStr">
        <is>
          <t>Revenue, third party</t>
        </is>
      </c>
      <c r="B24" s="6" t="n">
        <v>821224</v>
      </c>
      <c r="C24" s="4" t="inlineStr">
        <is>
          <t xml:space="preserve"> </t>
        </is>
      </c>
    </row>
    <row r="25">
      <c r="A25" s="4" t="inlineStr">
        <is>
          <t>Intersegment revenue</t>
        </is>
      </c>
      <c r="B25" s="6" t="n">
        <v>76378</v>
      </c>
      <c r="C25" s="4" t="inlineStr">
        <is>
          <t xml:space="preserve"> </t>
        </is>
      </c>
    </row>
    <row r="26">
      <c r="A26" s="4" t="inlineStr">
        <is>
          <t>Total revenue</t>
        </is>
      </c>
      <c r="B26" s="6" t="n">
        <v>897602</v>
      </c>
      <c r="C26" s="4" t="inlineStr">
        <is>
          <t xml:space="preserve"> </t>
        </is>
      </c>
      <c r="D26" s="4" t="inlineStr">
        <is>
          <t xml:space="preserve"> </t>
        </is>
      </c>
    </row>
    <row r="27">
      <c r="A27" s="4" t="inlineStr">
        <is>
          <t>Net income (loss)</t>
        </is>
      </c>
      <c r="B27" s="6" t="n">
        <v>-8353578</v>
      </c>
      <c r="C27" s="6" t="n">
        <v>-1486367</v>
      </c>
    </row>
    <row r="28">
      <c r="A28" s="4" t="inlineStr">
        <is>
          <t>Additions to property and equipment and construction in progress</t>
        </is>
      </c>
      <c r="B28" s="6" t="n">
        <v>88135624</v>
      </c>
      <c r="C28" s="6" t="n">
        <v>9231665</v>
      </c>
    </row>
    <row r="29">
      <c r="A29" s="3" t="inlineStr">
        <is>
          <t>June 30, 2021</t>
        </is>
      </c>
    </row>
    <row r="30">
      <c r="A30" s="4" t="inlineStr">
        <is>
          <t>Goodwill</t>
        </is>
      </c>
      <c r="B30" s="4" t="inlineStr">
        <is>
          <t xml:space="preserve"> </t>
        </is>
      </c>
      <c r="D30" s="4" t="inlineStr">
        <is>
          <t xml:space="preserve"> </t>
        </is>
      </c>
    </row>
    <row r="31">
      <c r="A31" s="4" t="inlineStr">
        <is>
          <t>Total Assets</t>
        </is>
      </c>
      <c r="B31" s="6" t="n">
        <v>186268119</v>
      </c>
      <c r="D31" s="6" t="n">
        <v>68254524</v>
      </c>
    </row>
    <row r="32">
      <c r="A32" s="4" t="inlineStr">
        <is>
          <t>REG [Member]</t>
        </is>
      </c>
    </row>
    <row r="33">
      <c r="A33" s="3" t="inlineStr">
        <is>
          <t>Segment Reporting Information [Line Items]</t>
        </is>
      </c>
    </row>
    <row r="34">
      <c r="A34" s="4" t="inlineStr">
        <is>
          <t>Revenue, third party</t>
        </is>
      </c>
      <c r="B34" s="6" t="n">
        <v>2237480</v>
      </c>
      <c r="C34" s="4" t="inlineStr">
        <is>
          <t xml:space="preserve"> </t>
        </is>
      </c>
    </row>
    <row r="35">
      <c r="A35" s="4" t="inlineStr">
        <is>
          <t>Intersegment revenue</t>
        </is>
      </c>
      <c r="B35" s="4" t="inlineStr">
        <is>
          <t xml:space="preserve"> </t>
        </is>
      </c>
      <c r="C35" s="4" t="inlineStr">
        <is>
          <t xml:space="preserve"> </t>
        </is>
      </c>
    </row>
    <row r="36">
      <c r="A36" s="4" t="inlineStr">
        <is>
          <t>Total revenue</t>
        </is>
      </c>
      <c r="B36" s="6" t="n">
        <v>2237480</v>
      </c>
      <c r="C36" s="4" t="inlineStr">
        <is>
          <t xml:space="preserve"> </t>
        </is>
      </c>
    </row>
    <row r="37">
      <c r="A37" s="4" t="inlineStr">
        <is>
          <t>Net income (loss)</t>
        </is>
      </c>
      <c r="B37" s="6" t="n">
        <v>-1157406</v>
      </c>
    </row>
    <row r="38">
      <c r="A38" s="4" t="inlineStr">
        <is>
          <t>Additions to property and equipment and construction in progress</t>
        </is>
      </c>
      <c r="B38" s="4" t="inlineStr">
        <is>
          <t xml:space="preserve"> </t>
        </is>
      </c>
      <c r="C38" s="4" t="inlineStr">
        <is>
          <t xml:space="preserve"> </t>
        </is>
      </c>
    </row>
    <row r="39">
      <c r="A39" s="3" t="inlineStr">
        <is>
          <t>June 30, 2021</t>
        </is>
      </c>
    </row>
    <row r="40">
      <c r="A40" s="4" t="inlineStr">
        <is>
          <t>Goodwill</t>
        </is>
      </c>
      <c r="B40" s="4" t="inlineStr">
        <is>
          <t xml:space="preserve"> </t>
        </is>
      </c>
      <c r="D40" s="4" t="inlineStr">
        <is>
          <t xml:space="preserve"> </t>
        </is>
      </c>
    </row>
    <row r="41">
      <c r="A41" s="4" t="inlineStr">
        <is>
          <t>Total Assets</t>
        </is>
      </c>
      <c r="B41" s="6" t="n">
        <v>1738536</v>
      </c>
      <c r="D41" s="4" t="inlineStr">
        <is>
          <t xml:space="preserve"> </t>
        </is>
      </c>
    </row>
    <row r="42">
      <c r="A42" s="4" t="inlineStr">
        <is>
          <t>Corporate Elimination [Member]</t>
        </is>
      </c>
    </row>
    <row r="43">
      <c r="A43" s="3" t="inlineStr">
        <is>
          <t>Segment Reporting Information [Line Items]</t>
        </is>
      </c>
    </row>
    <row r="44">
      <c r="A44" s="4" t="inlineStr">
        <is>
          <t>Revenue, third party</t>
        </is>
      </c>
      <c r="B44" s="4" t="inlineStr">
        <is>
          <t xml:space="preserve"> </t>
        </is>
      </c>
      <c r="C44" s="4" t="inlineStr">
        <is>
          <t xml:space="preserve"> </t>
        </is>
      </c>
    </row>
    <row r="45">
      <c r="A45" s="4" t="inlineStr">
        <is>
          <t>Intersegment revenue</t>
        </is>
      </c>
      <c r="B45" s="6" t="n">
        <v>-435598</v>
      </c>
      <c r="C45" s="6" t="n">
        <v>-535742</v>
      </c>
    </row>
    <row r="46">
      <c r="A46" s="4" t="inlineStr">
        <is>
          <t>Total revenue</t>
        </is>
      </c>
      <c r="B46" s="6" t="n">
        <v>-435598</v>
      </c>
      <c r="C46" s="6" t="n">
        <v>-535742</v>
      </c>
      <c r="D46" s="6" t="n">
        <v>-2484515</v>
      </c>
    </row>
    <row r="47">
      <c r="A47" s="4" t="inlineStr">
        <is>
          <t>Net income (loss)</t>
        </is>
      </c>
      <c r="B47" s="6" t="n">
        <v>-4857</v>
      </c>
      <c r="C47" s="6" t="n">
        <v>-191891</v>
      </c>
    </row>
    <row r="48">
      <c r="A48" s="4" t="inlineStr">
        <is>
          <t>Additions to property and equipment and construction in progress</t>
        </is>
      </c>
      <c r="B48" s="4" t="inlineStr">
        <is>
          <t xml:space="preserve"> </t>
        </is>
      </c>
      <c r="C48" s="4" t="inlineStr">
        <is>
          <t xml:space="preserve"> </t>
        </is>
      </c>
    </row>
    <row r="49">
      <c r="A49" s="3" t="inlineStr">
        <is>
          <t>June 30, 2021</t>
        </is>
      </c>
    </row>
    <row r="50">
      <c r="A50" s="4" t="inlineStr">
        <is>
          <t>Goodwill</t>
        </is>
      </c>
      <c r="B50" s="4" t="inlineStr">
        <is>
          <t xml:space="preserve"> </t>
        </is>
      </c>
      <c r="D50" s="4" t="inlineStr">
        <is>
          <t xml:space="preserve"> </t>
        </is>
      </c>
    </row>
    <row r="51">
      <c r="A51" s="4" t="inlineStr">
        <is>
          <t>Total Assets</t>
        </is>
      </c>
      <c r="B51" s="4" t="inlineStr">
        <is>
          <t xml:space="preserve"> </t>
        </is>
      </c>
      <c r="D51" s="4" t="inlineStr">
        <is>
          <t xml:space="preserve"> </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Details) - Schedule of contract assets and liabilities consisted - USD ($)</t>
        </is>
      </c>
      <c r="B1" s="2" t="inlineStr">
        <is>
          <t>Jun. 30, 2021</t>
        </is>
      </c>
      <c r="C1" s="2" t="inlineStr">
        <is>
          <t>Dec. 31, 2020</t>
        </is>
      </c>
      <c r="D1" s="2" t="inlineStr">
        <is>
          <t>Dec. 31, 2019</t>
        </is>
      </c>
    </row>
    <row r="2">
      <c r="A2" s="3" t="inlineStr">
        <is>
          <t>Schedule of contract assets and liabilities consisted [Abstract]</t>
        </is>
      </c>
    </row>
    <row r="3">
      <c r="A3" s="4" t="inlineStr">
        <is>
          <t>Contract assets, current</t>
        </is>
      </c>
      <c r="B3" s="5" t="n">
        <v>223386</v>
      </c>
      <c r="C3" s="5" t="n">
        <v>48234</v>
      </c>
      <c r="D3" s="4" t="inlineStr">
        <is>
          <t xml:space="preserve"> </t>
        </is>
      </c>
    </row>
    <row r="4">
      <c r="A4" s="4" t="inlineStr">
        <is>
          <t>Contract liabilities, current</t>
        </is>
      </c>
      <c r="B4" s="5" t="n">
        <v>-571950</v>
      </c>
      <c r="C4" s="6" t="n">
        <v>-1422685</v>
      </c>
      <c r="D4" s="4" t="inlineStr">
        <is>
          <t xml:space="preserve"> </t>
        </is>
      </c>
    </row>
    <row r="5">
      <c r="A5" s="4" t="inlineStr">
        <is>
          <t>Net contract liabilities</t>
        </is>
      </c>
      <c r="C5" s="5" t="n">
        <v>-1374451</v>
      </c>
      <c r="D5"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Details) - USD ($)</t>
        </is>
      </c>
      <c r="B1" s="2" t="inlineStr">
        <is>
          <t>Nov. 10, 2020</t>
        </is>
      </c>
      <c r="C1" s="2" t="inlineStr">
        <is>
          <t>Jan. 14, 2020</t>
        </is>
      </c>
      <c r="D1" s="2" t="inlineStr">
        <is>
          <t>Sep. 14, 2019</t>
        </is>
      </c>
      <c r="E1" s="2" t="inlineStr">
        <is>
          <t>Dec. 21, 2020</t>
        </is>
      </c>
      <c r="F1" s="2" t="inlineStr">
        <is>
          <t>Jun. 30, 2021</t>
        </is>
      </c>
      <c r="G1" s="2" t="inlineStr">
        <is>
          <t>Dec. 31, 2020</t>
        </is>
      </c>
    </row>
    <row r="2">
      <c r="A2" s="4" t="inlineStr">
        <is>
          <t>Gulf Coast Environmental Systems, LLC [Member]</t>
        </is>
      </c>
    </row>
    <row r="3">
      <c r="A3" s="3" t="inlineStr">
        <is>
          <t>Business Acquisitions (Details) [Line Items]</t>
        </is>
      </c>
    </row>
    <row r="4">
      <c r="A4" s="4" t="inlineStr">
        <is>
          <t>Goodwill</t>
        </is>
      </c>
      <c r="F4" s="5" t="n">
        <v>2700000</v>
      </c>
      <c r="G4" s="5" t="n">
        <v>2700000</v>
      </c>
    </row>
    <row r="5">
      <c r="A5" s="4" t="inlineStr">
        <is>
          <t>Gulf Coast Environmental Systems, LLC [Member] | Loan Purchase Agreement [Member]</t>
        </is>
      </c>
    </row>
    <row r="6">
      <c r="A6" s="3" t="inlineStr">
        <is>
          <t>Business Acquisitions (Details) [Line Items]</t>
        </is>
      </c>
    </row>
    <row r="7">
      <c r="A7" s="4" t="inlineStr">
        <is>
          <t>Membership interest percentage</t>
        </is>
      </c>
      <c r="C7" s="4" t="inlineStr">
        <is>
          <t>51.00%</t>
        </is>
      </c>
    </row>
    <row r="8">
      <c r="A8" s="4" t="inlineStr">
        <is>
          <t>Membership interests (in Shares)</t>
        </is>
      </c>
      <c r="C8" s="6" t="n">
        <v>5100</v>
      </c>
    </row>
    <row r="9">
      <c r="A9" s="4" t="inlineStr">
        <is>
          <t>Membership interests outstanding (in Shares)</t>
        </is>
      </c>
      <c r="C9" s="6" t="n">
        <v>10000</v>
      </c>
    </row>
    <row r="10">
      <c r="A10" s="4" t="inlineStr">
        <is>
          <t>Consideration amount</t>
        </is>
      </c>
      <c r="C10" s="5" t="n">
        <v>500000</v>
      </c>
    </row>
    <row r="11">
      <c r="A11" s="4" t="inlineStr">
        <is>
          <t>Percentage of interest transferred</t>
        </is>
      </c>
      <c r="C11" s="4" t="inlineStr">
        <is>
          <t>51.00%</t>
        </is>
      </c>
    </row>
    <row r="12">
      <c r="A12" s="4" t="inlineStr">
        <is>
          <t>Big Run Power Producers, LLC, [Member]</t>
        </is>
      </c>
    </row>
    <row r="13">
      <c r="A13" s="3" t="inlineStr">
        <is>
          <t>Business Acquisitions (Details) [Line Items]</t>
        </is>
      </c>
    </row>
    <row r="14">
      <c r="A14" s="4" t="inlineStr">
        <is>
          <t>Contingent consideration</t>
        </is>
      </c>
      <c r="B14" s="5" t="n">
        <v>3000000</v>
      </c>
    </row>
    <row r="15">
      <c r="A15" s="4" t="inlineStr">
        <is>
          <t>Term of contingent consideration</t>
        </is>
      </c>
      <c r="B15" s="4" t="inlineStr">
        <is>
          <t>10 years</t>
        </is>
      </c>
    </row>
    <row r="16">
      <c r="A16" s="4" t="inlineStr">
        <is>
          <t>Earnout provision amount</t>
        </is>
      </c>
      <c r="B16" s="5" t="n">
        <v>300000</v>
      </c>
    </row>
    <row r="17">
      <c r="A17" s="4" t="inlineStr">
        <is>
          <t>Royalty fees</t>
        </is>
      </c>
      <c r="B17" s="6" t="n">
        <v>1255000</v>
      </c>
    </row>
    <row r="18">
      <c r="A18" s="4" t="inlineStr">
        <is>
          <t>Additonal liabilities amount of acquisition</t>
        </is>
      </c>
      <c r="B18" s="6" t="n">
        <v>2140228</v>
      </c>
    </row>
    <row r="19">
      <c r="A19" s="4" t="inlineStr">
        <is>
          <t>Assets acquired</t>
        </is>
      </c>
      <c r="B19" s="6" t="n">
        <v>15777014</v>
      </c>
    </row>
    <row r="20">
      <c r="A20" s="4" t="inlineStr">
        <is>
          <t>Full amount of contingent consideration</t>
        </is>
      </c>
      <c r="B20" s="6" t="n">
        <v>3000000</v>
      </c>
    </row>
    <row r="21">
      <c r="A21" s="4" t="inlineStr">
        <is>
          <t>Biofuels San Bernardino Biogas LLC [Member]</t>
        </is>
      </c>
    </row>
    <row r="22">
      <c r="A22" s="3" t="inlineStr">
        <is>
          <t>Business Acquisitions (Details) [Line Items]</t>
        </is>
      </c>
    </row>
    <row r="23">
      <c r="A23" s="4" t="inlineStr">
        <is>
          <t>Consideration amount</t>
        </is>
      </c>
      <c r="D23" s="5" t="n">
        <v>390000</v>
      </c>
    </row>
    <row r="24">
      <c r="A24" s="4" t="inlineStr">
        <is>
          <t>PEI Power LLC [Member]</t>
        </is>
      </c>
    </row>
    <row r="25">
      <c r="A25" s="3" t="inlineStr">
        <is>
          <t>Business Acquisitions (Details) [Line Items]</t>
        </is>
      </c>
    </row>
    <row r="26">
      <c r="A26" s="4" t="inlineStr">
        <is>
          <t>Assets acquired</t>
        </is>
      </c>
      <c r="F26" s="5" t="n">
        <v>40381318</v>
      </c>
    </row>
    <row r="27">
      <c r="A27" s="4" t="inlineStr">
        <is>
          <t>Aggregate consideration</t>
        </is>
      </c>
      <c r="E27" s="5" t="n">
        <v>29768000</v>
      </c>
    </row>
    <row r="28">
      <c r="A28" s="4" t="inlineStr">
        <is>
          <t>Deposit of escrow account</t>
        </is>
      </c>
      <c r="E28" s="6" t="n">
        <v>2456000</v>
      </c>
      <c r="G28" s="5" t="n">
        <v>2456000</v>
      </c>
    </row>
    <row r="29">
      <c r="A29" s="4" t="inlineStr">
        <is>
          <t>Acquisition costs</t>
        </is>
      </c>
      <c r="E29" s="5" t="n">
        <v>2830000</v>
      </c>
    </row>
    <row r="30">
      <c r="A30" s="4" t="inlineStr">
        <is>
          <t>Ashland Kentucky [Member] | Big Run Power Producers, LLC, [Member]</t>
        </is>
      </c>
    </row>
    <row r="31">
      <c r="A31" s="3" t="inlineStr">
        <is>
          <t>Business Acquisitions (Details) [Line Items]</t>
        </is>
      </c>
    </row>
    <row r="32">
      <c r="A32" s="4" t="inlineStr">
        <is>
          <t>Consideration amount</t>
        </is>
      </c>
      <c r="B32" s="5" t="n">
        <v>10636787</v>
      </c>
    </row>
    <row r="33">
      <c r="A33" s="4" t="inlineStr">
        <is>
          <t>Loans [Member] | Gulf Coast Environmental Systems, LLC [Member]</t>
        </is>
      </c>
    </row>
    <row r="34">
      <c r="A34" s="3" t="inlineStr">
        <is>
          <t>Business Acquisitions (Details) [Line Items]</t>
        </is>
      </c>
    </row>
    <row r="35">
      <c r="A35" s="4" t="inlineStr">
        <is>
          <t>Consideration amount</t>
        </is>
      </c>
      <c r="C35" s="5" t="n">
        <v>65601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Schedule of fair values of the assets acquired and liabilities - USD ($)</t>
        </is>
      </c>
      <c r="B1" s="2" t="inlineStr">
        <is>
          <t>Dec. 31, 2020</t>
        </is>
      </c>
      <c r="C1" s="2" t="inlineStr">
        <is>
          <t>Dec. 31, 2008</t>
        </is>
      </c>
    </row>
    <row r="2">
      <c r="A2" s="3" t="inlineStr">
        <is>
          <t>Schedule of fair values of the assets acquired and liabilities [Abstract]</t>
        </is>
      </c>
    </row>
    <row r="3">
      <c r="A3" s="4" t="inlineStr">
        <is>
          <t>Cash consideration</t>
        </is>
      </c>
      <c r="B3" s="5" t="n">
        <v>500000</v>
      </c>
      <c r="C3" s="5" t="n">
        <v>500000</v>
      </c>
    </row>
    <row r="4">
      <c r="A4" s="4" t="inlineStr">
        <is>
          <t>Gross-up for non-controlling interests</t>
        </is>
      </c>
      <c r="B4" s="6" t="n">
        <v>480392</v>
      </c>
      <c r="C4" s="6" t="n">
        <v>480392</v>
      </c>
    </row>
    <row r="5">
      <c r="A5" s="4" t="inlineStr">
        <is>
          <t>Total Purchase Price</t>
        </is>
      </c>
      <c r="B5" s="6" t="n">
        <v>980392</v>
      </c>
      <c r="C5" s="6" t="n">
        <v>980392</v>
      </c>
    </row>
    <row r="6">
      <c r="A6" s="4" t="inlineStr">
        <is>
          <t>Accounts receivable</t>
        </is>
      </c>
      <c r="B6" s="6" t="n">
        <v>471283</v>
      </c>
      <c r="C6" s="6" t="n">
        <v>471283</v>
      </c>
    </row>
    <row r="7">
      <c r="A7" s="4" t="inlineStr">
        <is>
          <t>Contract assets</t>
        </is>
      </c>
      <c r="B7" s="6" t="n">
        <v>60226</v>
      </c>
      <c r="C7" s="6" t="n">
        <v>60226</v>
      </c>
    </row>
    <row r="8">
      <c r="A8" s="4" t="inlineStr">
        <is>
          <t>PPE</t>
        </is>
      </c>
      <c r="B8" s="6" t="n">
        <v>103410</v>
      </c>
      <c r="C8" s="6" t="n">
        <v>103410</v>
      </c>
    </row>
    <row r="9">
      <c r="A9" s="4" t="inlineStr">
        <is>
          <t>Intangibles</t>
        </is>
      </c>
      <c r="B9" s="6" t="n">
        <v>500000</v>
      </c>
      <c r="C9" s="6" t="n">
        <v>500000</v>
      </c>
    </row>
    <row r="10">
      <c r="A10" s="4" t="inlineStr">
        <is>
          <t>Goodwill</t>
        </is>
      </c>
      <c r="B10" s="6" t="n">
        <v>2754438</v>
      </c>
      <c r="C10" s="6" t="n">
        <v>2754438</v>
      </c>
    </row>
    <row r="11">
      <c r="A11" s="4" t="inlineStr">
        <is>
          <t>Other assets</t>
        </is>
      </c>
      <c r="B11" s="6" t="n">
        <v>12000</v>
      </c>
      <c r="C11" s="6" t="n">
        <v>12000</v>
      </c>
    </row>
    <row r="12">
      <c r="A12" s="4" t="inlineStr">
        <is>
          <t>Assets Acquired</t>
        </is>
      </c>
      <c r="B12" s="6" t="n">
        <v>3901357</v>
      </c>
      <c r="C12" s="6" t="n">
        <v>3901357</v>
      </c>
    </row>
    <row r="13">
      <c r="A13" s="4" t="inlineStr">
        <is>
          <t>Accounts payable</t>
        </is>
      </c>
      <c r="B13" s="6" t="n">
        <v>1640994</v>
      </c>
      <c r="C13" s="6" t="n">
        <v>1640994</v>
      </c>
    </row>
    <row r="14">
      <c r="A14" s="4" t="inlineStr">
        <is>
          <t>Other current liabilities</t>
        </is>
      </c>
      <c r="B14" s="6" t="n">
        <v>99247</v>
      </c>
      <c r="C14" s="6" t="n">
        <v>99247</v>
      </c>
    </row>
    <row r="15">
      <c r="A15" s="4" t="inlineStr">
        <is>
          <t>Contract liabilities</t>
        </is>
      </c>
      <c r="B15" s="6" t="n">
        <v>509757</v>
      </c>
      <c r="C15" s="6" t="n">
        <v>509757</v>
      </c>
    </row>
    <row r="16">
      <c r="A16" s="4" t="inlineStr">
        <is>
          <t>Loan payable to Archaea</t>
        </is>
      </c>
      <c r="B16" s="6" t="n">
        <v>656014</v>
      </c>
      <c r="C16" s="6" t="n">
        <v>656014</v>
      </c>
    </row>
    <row r="17">
      <c r="A17" s="4" t="inlineStr">
        <is>
          <t>Other long-term liabilities</t>
        </is>
      </c>
      <c r="B17" s="6" t="n">
        <v>14953</v>
      </c>
      <c r="C17" s="6" t="n">
        <v>14953</v>
      </c>
    </row>
    <row r="18">
      <c r="A18" s="4" t="inlineStr">
        <is>
          <t>Liabilities Assumed</t>
        </is>
      </c>
      <c r="B18" s="6" t="n">
        <v>2920965</v>
      </c>
      <c r="C18" s="6" t="n">
        <v>2920965</v>
      </c>
    </row>
    <row r="19">
      <c r="A19" s="4" t="inlineStr">
        <is>
          <t>Net Assets Acquired</t>
        </is>
      </c>
      <c r="B19" s="5" t="n">
        <v>980392</v>
      </c>
      <c r="C19" s="5" t="n">
        <v>9803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4" t="inlineStr">
        <is>
          <t>Rice Acquisition Corp. [Member]</t>
        </is>
      </c>
    </row>
    <row r="4">
      <c r="A4" s="3" t="inlineStr">
        <is>
          <t>Restatement of Previously Issued Financial Statements [Line Items]</t>
        </is>
      </c>
    </row>
    <row r="5">
      <c r="A5" s="4" t="inlineStr">
        <is>
          <t>Restatement of Previously Issued Financial Statements</t>
        </is>
      </c>
      <c r="B5" s="4" t="inlineStr">
        <is>
          <t>Note 2 — Restatement of Previously Issued Financial Statements In April 2021, the Company concluded that, because of a misapplication of the accounting guidance related to its Public and Private Placement warrants the Company issued in October 2020, the Company’s previously issued financial statements for the period ended October On April Historically, the Warrants were reflected as a component of equity as opposed to liabilities on the balance sheets and the statements of operations did not include the subsequent non -cash -40 -40 -40 Impact of the Restatement The impact of the restatement on the balance sheets, statements of operations and statements of cash flows is presented below. The restatement had no impact on net cash flows from operating, investing or financing activities.
As of December 31, 2020
As Previously Reported
Restatement Adjustment
As Restated
Balance Sheet
Total assets
$ 239,306,203
$
—
$ 239,306,203
Liabilities, redeemable non-controlling interest and stockholders’ equity
Total current liabilities
$ 401,845
$
—
$ 401,845
Deferred legal fees
187,500
—
187,500
Deferred underwriting commissions
7,610,750
—
7,610,750
Warrant liabilities
—
42,588,487
42,588,500
Total liabilities
8,200,095
42,588,487
50,788,595
Class A common stock, $0.0001 par value; shares subject to possible redemption
215,965,000
(32,447,380
)
183,517,620
Stockholders’ equity
Preferred stock – $0.0001 par value
—
—
—
Class A common stock – $0.0001 par value
213
325
538
Class B common stock – $0.0001 par value
593
—
593
Additional paid-in-capital
15,463,913
12,028,186
27,492,099
Accumulated deficit
(312,126
)
(21,316,943
)
(21,629,069
)
Total Rice Acquisition Corp equity
15,152,593
(41,735,825
)
5.864,161
Non-controlling interest in subsidiary
(11,485
)
(852,675
)
(864,160
)
Total stockholders’ equity
15,141,108
—
5,000,001
Total liabilities and stockholders’ equity
$ 239,306,203
$
—
$ 239,306,203
Period From September 1, 2020 (Inception)
As Previously Reported
Restatement Adjustment
As Restated
Statement of Operations and Comprehensive Loss
Loss from operations
$ (356,782
)
$
—
$ (356,782
)
Compensation expense attributable to the sale of private placement warrants
—
(1,654,000
)
(1,654,000
)
Offering costs allocated to warrant liability
—
(787,138
)
(787,138
)
Change in fair value of warrant liabilities
—
(19,728,480
)
(19,728,480
)
Interest income
32,171
—
32,171
Total other (expense) income
32,171
(22,169,618
)
(22,137,447
)
Loss before income tax expense
(324,611
)
(22,169,618
)
(22,494,229
)
Net loss attributable to non-controlling interest
(12,485
)
(852,675
)
(865,160
)
Net loss
$ (312,126
)
$ (21,316,943
)
$ (21,629,069
)
Basic and Diluted weighted-average Class A common shares outstanding
23,725,000
—
23,725,000
Basic and Diluted net loss per Class A common shares
$ 0.00
—
$ 0.00
Basic and Diluted weighted-average Class B common shares outstanding
5,685,606
—
5,685,606
Basic and Diluted net loss per Class B common shares
$ (0.05
)
(3.75
)
$ (3.80
)
Period From September 1, 2020 (Inception)
As Previously Reported
Restatement Adjustment
As Restated
Statement of Cash Flows
Net loss
$ (324,611
)
$ (22,169,618
)
$ (22,494,229
)
Change in fair value of warrant liabilities
—
19,728,840
19,728,840
Compensation expense attributable to the sale of private placement warrants
—
1,654,000
1,654,000
Offering costs allocated to warrant liability
—
787,138
787,138
Net cash used in operating activities
(745,445
)
—
(745,445
)
Net cash used in investing activities
(237,276,000
)
—
(237,276,000
)
Net cash provided by financing activities
239,356,612
—
239,356,612
Net change in cash
$ 1,335,167
$
—
$ 1,335,167
As of October 26, 2020
As Previously Reported
Restatement Adjustment
As Restated
Balance Sheet
Total assets
$ 240,445,800
$
—
$ 240,445,800
Liabilities, redeemable non-controlling interest and stockholders’ equity
Total current liabilities
$ 1,256,827
$
—
$ 1,256,827
Deferred legal fees
187,500
—
187,500
Deferred underwriting commissions
7,610,750
—
7,610,750
Warrant liabilities
—
22,860,020
22,860,020
Total liabilities
9,055,077
22,860,020
31,915,097
Class A common stock, $0.0001 par value; shares subject to possible redemption
215,965,000
(12,434,304
)
203,530,696
Stockholders’ equity
Preferred stock – $0.0001 par value
—
—
—
Class A common stock – $0.0001 par value
213
124
441
Class B common stock – $0.0001 par value
618
—
337
Additional paid-in-capital
15,560,408
(7,890,816
)
7,669,592
Accumulated deficit
(131,265
)
(2,441,138
)
(2,572,403
)
Total Rice Acquisition Corp equity
15,429,974
(10,331,830
)
5,098,144
Non-controlling interest in subsidiary
(4,251
)
(93,886
)
(98,137
)
Total stockholders’ equity
15,425,723
(10,425,716
)
5,000,007
Total liabilities and stockholders’ equity
$ 240,445,800
$
—
$ 240,445,80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Details) - Schedule of fair value of intangible assets and their estimated useful lives - USD ($)</t>
        </is>
      </c>
      <c r="B1" s="2" t="inlineStr">
        <is>
          <t>6 Months Ended</t>
        </is>
      </c>
      <c r="C1" s="2" t="inlineStr">
        <is>
          <t>12 Months Ended</t>
        </is>
      </c>
    </row>
    <row r="2">
      <c r="B2" s="2" t="inlineStr">
        <is>
          <t>Jun. 30, 2021</t>
        </is>
      </c>
      <c r="C2" s="2" t="inlineStr">
        <is>
          <t>Dec. 31, 2020</t>
        </is>
      </c>
    </row>
    <row r="3">
      <c r="A3" s="3" t="inlineStr">
        <is>
          <t>Acquired Indefinite-lived Intangible Assets [Line Items]</t>
        </is>
      </c>
    </row>
    <row r="4">
      <c r="A4" s="4" t="inlineStr">
        <is>
          <t>Fair value</t>
        </is>
      </c>
      <c r="B4" s="5" t="n">
        <v>500000</v>
      </c>
      <c r="C4" s="5" t="n">
        <v>500000</v>
      </c>
    </row>
    <row r="5">
      <c r="A5" s="4" t="inlineStr">
        <is>
          <t>Estimated useful life</t>
        </is>
      </c>
      <c r="B5" s="4" t="inlineStr">
        <is>
          <t xml:space="preserve"> </t>
        </is>
      </c>
      <c r="C5" s="4" t="inlineStr">
        <is>
          <t xml:space="preserve"> </t>
        </is>
      </c>
    </row>
    <row r="6">
      <c r="A6" s="4" t="inlineStr">
        <is>
          <t>Customer Relationships [Member]</t>
        </is>
      </c>
    </row>
    <row r="7">
      <c r="A7" s="3" t="inlineStr">
        <is>
          <t>Acquired Indefinite-lived Intangible Assets [Line Items]</t>
        </is>
      </c>
    </row>
    <row r="8">
      <c r="A8" s="4" t="inlineStr">
        <is>
          <t>Fair value</t>
        </is>
      </c>
      <c r="B8" s="5" t="n">
        <v>350000</v>
      </c>
      <c r="C8" s="5" t="n">
        <v>350000</v>
      </c>
    </row>
    <row r="9">
      <c r="A9" s="4" t="inlineStr">
        <is>
          <t>Estimated useful life</t>
        </is>
      </c>
      <c r="B9" s="4" t="inlineStr">
        <is>
          <t>5 years</t>
        </is>
      </c>
      <c r="C9" s="4" t="inlineStr">
        <is>
          <t>5 years</t>
        </is>
      </c>
    </row>
    <row r="10">
      <c r="A10" s="4" t="inlineStr">
        <is>
          <t>Trade Names [Member]</t>
        </is>
      </c>
    </row>
    <row r="11">
      <c r="A11" s="3" t="inlineStr">
        <is>
          <t>Acquired Indefinite-lived Intangible Assets [Line Items]</t>
        </is>
      </c>
    </row>
    <row r="12">
      <c r="A12" s="4" t="inlineStr">
        <is>
          <t>Fair value</t>
        </is>
      </c>
      <c r="B12" s="5" t="n">
        <v>150000</v>
      </c>
      <c r="C12" s="5" t="n">
        <v>150000</v>
      </c>
    </row>
    <row r="13">
      <c r="A13" s="4" t="inlineStr">
        <is>
          <t>Estimated useful life</t>
        </is>
      </c>
      <c r="B13" s="4" t="inlineStr">
        <is>
          <t>5 years</t>
        </is>
      </c>
      <c r="C13" s="4" t="inlineStr">
        <is>
          <t>5 year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478208</v>
      </c>
      <c r="C4" s="5" t="n">
        <v>14000</v>
      </c>
    </row>
    <row r="5">
      <c r="A5" s="4" t="inlineStr">
        <is>
          <t>Less Accumulated Depreciation</t>
        </is>
      </c>
      <c r="B5" s="6" t="n">
        <v>-37183</v>
      </c>
      <c r="C5" s="6" t="n">
        <v>-389</v>
      </c>
    </row>
    <row r="6">
      <c r="A6" s="4" t="inlineStr">
        <is>
          <t>PROPERTY AND EQUIPMENT – NET</t>
        </is>
      </c>
      <c r="B6" s="6" t="n">
        <v>441025</v>
      </c>
      <c r="C6" s="6" t="n">
        <v>13611</v>
      </c>
    </row>
    <row r="7">
      <c r="A7" s="4" t="inlineStr">
        <is>
          <t>Machinery and Equipment [Member]</t>
        </is>
      </c>
    </row>
    <row r="8">
      <c r="A8" s="3" t="inlineStr">
        <is>
          <t>PROPERTY AND EQUIPMENT</t>
        </is>
      </c>
    </row>
    <row r="9">
      <c r="A9" s="4" t="inlineStr">
        <is>
          <t>Property and Equipment, Gross</t>
        </is>
      </c>
      <c r="B9" s="6" t="n">
        <v>337584</v>
      </c>
      <c r="C9" s="4" t="inlineStr">
        <is>
          <t xml:space="preserve"> </t>
        </is>
      </c>
    </row>
    <row r="10">
      <c r="A10" s="4" t="inlineStr">
        <is>
          <t>Furniture and Fixtures [Member]</t>
        </is>
      </c>
    </row>
    <row r="11">
      <c r="A11" s="3" t="inlineStr">
        <is>
          <t>PROPERTY AND EQUIPMENT</t>
        </is>
      </c>
    </row>
    <row r="12">
      <c r="A12" s="4" t="inlineStr">
        <is>
          <t>Property and Equipment, Gross</t>
        </is>
      </c>
      <c r="B12" s="6" t="n">
        <v>13035</v>
      </c>
      <c r="C12" s="6" t="n">
        <v>14000</v>
      </c>
    </row>
    <row r="13">
      <c r="A13" s="4" t="inlineStr">
        <is>
          <t>Leasehold Improvements [Member]</t>
        </is>
      </c>
    </row>
    <row r="14">
      <c r="A14" s="3" t="inlineStr">
        <is>
          <t>PROPERTY AND EQUIPMENT</t>
        </is>
      </c>
    </row>
    <row r="15">
      <c r="A15" s="4" t="inlineStr">
        <is>
          <t>Property and Equipment, Gross</t>
        </is>
      </c>
      <c r="B15" s="6" t="n">
        <v>87500</v>
      </c>
      <c r="C15" s="4" t="inlineStr">
        <is>
          <t xml:space="preserve"> </t>
        </is>
      </c>
    </row>
    <row r="16">
      <c r="A16" s="4" t="inlineStr">
        <is>
          <t>Vehicles [Member]</t>
        </is>
      </c>
    </row>
    <row r="17">
      <c r="A17" s="3" t="inlineStr">
        <is>
          <t>PROPERTY AND EQUIPMENT</t>
        </is>
      </c>
    </row>
    <row r="18">
      <c r="A18" s="4" t="inlineStr">
        <is>
          <t>Property and Equipment, Gross</t>
        </is>
      </c>
      <c r="B18" s="6" t="n">
        <v>38864</v>
      </c>
      <c r="C18" s="4" t="inlineStr">
        <is>
          <t xml:space="preserve"> </t>
        </is>
      </c>
    </row>
    <row r="19">
      <c r="A19" s="4" t="inlineStr">
        <is>
          <t>Land [Member]</t>
        </is>
      </c>
    </row>
    <row r="20">
      <c r="A20" s="3" t="inlineStr">
        <is>
          <t>PROPERTY AND EQUIPMENT</t>
        </is>
      </c>
    </row>
    <row r="21">
      <c r="A21" s="4" t="inlineStr">
        <is>
          <t>Property and Equipment, Gross</t>
        </is>
      </c>
      <c r="B21" s="5" t="n">
        <v>1225</v>
      </c>
      <c r="C21"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amortizable intangible asset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Gross carrying amount</t>
        </is>
      </c>
      <c r="B4" s="5" t="n">
        <v>8742745</v>
      </c>
      <c r="C4" s="5" t="n">
        <v>8792745</v>
      </c>
      <c r="D4" s="5" t="n">
        <v>391250</v>
      </c>
    </row>
    <row r="5">
      <c r="A5" s="4" t="inlineStr">
        <is>
          <t>Accumulated amortization</t>
        </is>
      </c>
      <c r="B5" s="6" t="n">
        <v>150000</v>
      </c>
      <c r="C5" s="6" t="n">
        <v>100000</v>
      </c>
    </row>
    <row r="6">
      <c r="A6" s="4" t="inlineStr">
        <is>
          <t>Net</t>
        </is>
      </c>
      <c r="B6" s="6" t="n">
        <v>8592745</v>
      </c>
      <c r="C6" s="6" t="n">
        <v>8692745</v>
      </c>
      <c r="D6" s="6" t="n">
        <v>391250</v>
      </c>
    </row>
    <row r="7">
      <c r="A7" s="4" t="inlineStr">
        <is>
          <t>Biogas rights agreements [Member]</t>
        </is>
      </c>
    </row>
    <row r="8">
      <c r="A8" s="3" t="inlineStr">
        <is>
          <t>Finite-Lived Intangible Assets [Line Items]</t>
        </is>
      </c>
    </row>
    <row r="9">
      <c r="A9" s="4" t="inlineStr">
        <is>
          <t>Gross carrying amount</t>
        </is>
      </c>
      <c r="B9" s="6" t="n">
        <v>8242745</v>
      </c>
      <c r="C9" s="6" t="n">
        <v>8292745</v>
      </c>
      <c r="D9" s="6" t="n">
        <v>391250</v>
      </c>
    </row>
    <row r="10">
      <c r="A10" s="4" t="inlineStr">
        <is>
          <t>Accumulated amortization</t>
        </is>
      </c>
      <c r="B10" s="4" t="inlineStr">
        <is>
          <t xml:space="preserve"> </t>
        </is>
      </c>
      <c r="C10" s="4" t="inlineStr">
        <is>
          <t xml:space="preserve"> </t>
        </is>
      </c>
      <c r="D10" s="4" t="inlineStr">
        <is>
          <t xml:space="preserve"> </t>
        </is>
      </c>
    </row>
    <row r="11">
      <c r="A11" s="4" t="inlineStr">
        <is>
          <t>Net</t>
        </is>
      </c>
      <c r="B11" s="5" t="n">
        <v>8242745</v>
      </c>
      <c r="C11" s="5" t="n">
        <v>8292745</v>
      </c>
      <c r="D11" s="5" t="n">
        <v>391250</v>
      </c>
    </row>
    <row r="12">
      <c r="A12" s="4" t="inlineStr">
        <is>
          <t>Weighted Average</t>
        </is>
      </c>
      <c r="B12" s="4" t="inlineStr">
        <is>
          <t>20 years</t>
        </is>
      </c>
      <c r="C12" s="4" t="inlineStr">
        <is>
          <t>20 years</t>
        </is>
      </c>
      <c r="D12" s="4" t="inlineStr">
        <is>
          <t>20 years</t>
        </is>
      </c>
    </row>
    <row r="13">
      <c r="A13" s="4" t="inlineStr">
        <is>
          <t>Customer relationships [Member]</t>
        </is>
      </c>
    </row>
    <row r="14">
      <c r="A14" s="3" t="inlineStr">
        <is>
          <t>Finite-Lived Intangible Assets [Line Items]</t>
        </is>
      </c>
    </row>
    <row r="15">
      <c r="A15" s="4" t="inlineStr">
        <is>
          <t>Gross carrying amount</t>
        </is>
      </c>
      <c r="B15" s="5" t="n">
        <v>350000</v>
      </c>
      <c r="C15" s="5" t="n">
        <v>350000</v>
      </c>
      <c r="D15" s="4" t="inlineStr">
        <is>
          <t xml:space="preserve"> </t>
        </is>
      </c>
    </row>
    <row r="16">
      <c r="A16" s="4" t="inlineStr">
        <is>
          <t>Accumulated amortization</t>
        </is>
      </c>
      <c r="B16" s="6" t="n">
        <v>105000</v>
      </c>
      <c r="C16" s="6" t="n">
        <v>70000</v>
      </c>
      <c r="D16" s="4" t="inlineStr">
        <is>
          <t xml:space="preserve"> </t>
        </is>
      </c>
    </row>
    <row r="17">
      <c r="A17" s="4" t="inlineStr">
        <is>
          <t>Net</t>
        </is>
      </c>
      <c r="B17" s="6" t="n">
        <v>245000</v>
      </c>
      <c r="C17" s="5" t="n">
        <v>280000</v>
      </c>
      <c r="D17" s="4" t="inlineStr">
        <is>
          <t xml:space="preserve"> </t>
        </is>
      </c>
    </row>
    <row r="18">
      <c r="A18" s="4" t="inlineStr">
        <is>
          <t>Weighted Average</t>
        </is>
      </c>
      <c r="C18" s="4" t="inlineStr">
        <is>
          <t>4 years</t>
        </is>
      </c>
    </row>
    <row r="19">
      <c r="A19" s="4" t="inlineStr">
        <is>
          <t>Trade names [Member]</t>
        </is>
      </c>
    </row>
    <row r="20">
      <c r="A20" s="3" t="inlineStr">
        <is>
          <t>Finite-Lived Intangible Assets [Line Items]</t>
        </is>
      </c>
    </row>
    <row r="21">
      <c r="A21" s="4" t="inlineStr">
        <is>
          <t>Gross carrying amount</t>
        </is>
      </c>
      <c r="B21" s="6" t="n">
        <v>150000</v>
      </c>
      <c r="C21" s="5" t="n">
        <v>150000</v>
      </c>
      <c r="D21" s="4" t="inlineStr">
        <is>
          <t xml:space="preserve"> </t>
        </is>
      </c>
    </row>
    <row r="22">
      <c r="A22" s="4" t="inlineStr">
        <is>
          <t>Accumulated amortization</t>
        </is>
      </c>
      <c r="B22" s="6" t="n">
        <v>45000</v>
      </c>
      <c r="C22" s="6" t="n">
        <v>30000</v>
      </c>
      <c r="D22" s="4" t="inlineStr">
        <is>
          <t xml:space="preserve"> </t>
        </is>
      </c>
    </row>
    <row r="23">
      <c r="A23" s="4" t="inlineStr">
        <is>
          <t>Net</t>
        </is>
      </c>
      <c r="B23" s="5" t="n">
        <v>105000</v>
      </c>
      <c r="C23" s="5" t="n">
        <v>120000</v>
      </c>
      <c r="D23" s="4" t="inlineStr">
        <is>
          <t xml:space="preserve"> </t>
        </is>
      </c>
    </row>
    <row r="24">
      <c r="A24" s="4" t="inlineStr">
        <is>
          <t>Weighted Average</t>
        </is>
      </c>
      <c r="C24" s="4" t="inlineStr">
        <is>
          <t>4 years</t>
        </is>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Details) - Schedule of detail of selected balance sheet accounts - USD ($)</t>
        </is>
      </c>
      <c r="B1" s="2" t="inlineStr">
        <is>
          <t>Dec. 31, 2020</t>
        </is>
      </c>
      <c r="C1" s="2" t="inlineStr">
        <is>
          <t>Dec. 31, 2019</t>
        </is>
      </c>
    </row>
    <row r="2">
      <c r="A2" s="3" t="inlineStr">
        <is>
          <t>PREPAID EXPENSES</t>
        </is>
      </c>
    </row>
    <row r="3">
      <c r="A3" s="4" t="inlineStr">
        <is>
          <t>Prepaid Royalties</t>
        </is>
      </c>
      <c r="B3" s="5" t="n">
        <v>1255081</v>
      </c>
      <c r="C3" s="4" t="inlineStr">
        <is>
          <t xml:space="preserve"> </t>
        </is>
      </c>
    </row>
    <row r="4">
      <c r="A4" s="4" t="inlineStr">
        <is>
          <t>Prepaid Insurance</t>
        </is>
      </c>
      <c r="B4" s="6" t="n">
        <v>112397</v>
      </c>
      <c r="C4" s="6" t="n">
        <v>690</v>
      </c>
    </row>
    <row r="5">
      <c r="A5" s="4" t="inlineStr">
        <is>
          <t>Other Prepaid Expenses</t>
        </is>
      </c>
      <c r="B5" s="6" t="n">
        <v>19647</v>
      </c>
      <c r="C5" s="6" t="n">
        <v>26772</v>
      </c>
    </row>
    <row r="6">
      <c r="A6" s="4" t="inlineStr">
        <is>
          <t>Other Current Assets</t>
        </is>
      </c>
      <c r="B6" s="6" t="n">
        <v>3295000</v>
      </c>
      <c r="C6" s="4" t="inlineStr">
        <is>
          <t xml:space="preserve"> </t>
        </is>
      </c>
    </row>
    <row r="7">
      <c r="A7" s="4" t="inlineStr">
        <is>
          <t>TOTAL PREPAID EXPENSES</t>
        </is>
      </c>
      <c r="B7" s="6" t="n">
        <v>4682125</v>
      </c>
      <c r="C7" s="6" t="n">
        <v>27462</v>
      </c>
    </row>
    <row r="8">
      <c r="A8" s="3" t="inlineStr">
        <is>
          <t>ACCRUED EXPENSES</t>
        </is>
      </c>
    </row>
    <row r="9">
      <c r="A9" s="4" t="inlineStr">
        <is>
          <t>Accrued Expenses and Construction Costs</t>
        </is>
      </c>
      <c r="B9" s="6" t="n">
        <v>5957250</v>
      </c>
      <c r="C9" s="6" t="n">
        <v>34840</v>
      </c>
    </row>
    <row r="10">
      <c r="A10" s="4" t="inlineStr">
        <is>
          <t>Accrued Interest</t>
        </is>
      </c>
      <c r="B10" s="6" t="n">
        <v>589788</v>
      </c>
      <c r="C10" s="4" t="inlineStr">
        <is>
          <t xml:space="preserve"> </t>
        </is>
      </c>
    </row>
    <row r="11">
      <c r="A11" s="4" t="inlineStr">
        <is>
          <t>TOTAL ACCRUED EXPENSES</t>
        </is>
      </c>
      <c r="B11" s="5" t="n">
        <v>6547038</v>
      </c>
      <c r="C11" s="5" t="n">
        <v>3484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future minimum lease payments - USD ($)</t>
        </is>
      </c>
      <c r="B1" s="2" t="inlineStr">
        <is>
          <t>Jun. 30, 2021</t>
        </is>
      </c>
      <c r="C1" s="2" t="inlineStr">
        <is>
          <t>Dec. 31, 2020</t>
        </is>
      </c>
      <c r="D1" s="2" t="inlineStr">
        <is>
          <t>Jun. 30, 2008</t>
        </is>
      </c>
    </row>
    <row r="2">
      <c r="A2" s="3" t="inlineStr">
        <is>
          <t>Schedule of future minimum lease payments [Abstract]</t>
        </is>
      </c>
    </row>
    <row r="3">
      <c r="A3" s="4" t="inlineStr">
        <is>
          <t>2021</t>
        </is>
      </c>
      <c r="B3" s="5" t="n">
        <v>859596</v>
      </c>
      <c r="C3" s="5" t="n">
        <v>434584</v>
      </c>
    </row>
    <row r="4">
      <c r="A4" s="4" t="inlineStr">
        <is>
          <t>2022</t>
        </is>
      </c>
      <c r="B4" s="5" t="n">
        <v>311446</v>
      </c>
      <c r="C4" s="6" t="n">
        <v>193027</v>
      </c>
    </row>
    <row r="5">
      <c r="A5" s="4" t="inlineStr">
        <is>
          <t>2023</t>
        </is>
      </c>
      <c r="C5" s="6" t="n">
        <v>82851</v>
      </c>
      <c r="D5" s="5" t="n">
        <v>8624191</v>
      </c>
    </row>
    <row r="6">
      <c r="A6" s="4" t="inlineStr">
        <is>
          <t>2024</t>
        </is>
      </c>
      <c r="C6" s="4" t="inlineStr">
        <is>
          <t xml:space="preserve"> </t>
        </is>
      </c>
      <c r="D6" s="6" t="n">
        <v>8881191</v>
      </c>
    </row>
    <row r="7">
      <c r="A7" s="4" t="inlineStr">
        <is>
          <t>2025</t>
        </is>
      </c>
      <c r="C7" s="4" t="inlineStr">
        <is>
          <t xml:space="preserve"> </t>
        </is>
      </c>
      <c r="D7" s="5" t="n">
        <v>15065903</v>
      </c>
    </row>
    <row r="8">
      <c r="A8" s="4" t="inlineStr">
        <is>
          <t>Thereafter</t>
        </is>
      </c>
      <c r="C8" s="4" t="inlineStr">
        <is>
          <t xml:space="preserve"> </t>
        </is>
      </c>
    </row>
    <row r="9">
      <c r="A9" s="4" t="inlineStr">
        <is>
          <t>Total</t>
        </is>
      </c>
      <c r="C9" s="5" t="n">
        <v>71046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term debt - USD ($)</t>
        </is>
      </c>
      <c r="B1" s="2" t="inlineStr">
        <is>
          <t>Jun. 30, 2021</t>
        </is>
      </c>
      <c r="C1" s="2" t="inlineStr">
        <is>
          <t>Dec. 31, 2020</t>
        </is>
      </c>
    </row>
    <row r="2">
      <c r="A2" s="3" t="inlineStr">
        <is>
          <t>Debt Instrument [Line Items]</t>
        </is>
      </c>
    </row>
    <row r="3">
      <c r="A3" s="4" t="inlineStr">
        <is>
          <t>Term Note Total</t>
        </is>
      </c>
      <c r="B3" s="5" t="n">
        <v>144113475</v>
      </c>
      <c r="C3" s="5" t="n">
        <v>16365978</v>
      </c>
    </row>
    <row r="4">
      <c r="A4" s="4" t="inlineStr">
        <is>
          <t>Less unamortized debt issuance costs</t>
        </is>
      </c>
      <c r="B4" s="6" t="n">
        <v>4562080</v>
      </c>
      <c r="C4" s="6" t="n">
        <v>290570</v>
      </c>
    </row>
    <row r="5">
      <c r="A5" s="4" t="inlineStr">
        <is>
          <t>Long-term debt less debt issuance costs</t>
        </is>
      </c>
      <c r="B5" s="6" t="n">
        <v>139551395</v>
      </c>
      <c r="C5" s="6" t="n">
        <v>16075408</v>
      </c>
    </row>
    <row r="6">
      <c r="A6" s="4" t="inlineStr">
        <is>
          <t>Less current maturities</t>
        </is>
      </c>
      <c r="B6" s="6" t="n">
        <v>5036824</v>
      </c>
      <c r="C6" s="6" t="n">
        <v>1302384</v>
      </c>
    </row>
    <row r="7">
      <c r="A7" s="4" t="inlineStr">
        <is>
          <t>Long-term debt</t>
        </is>
      </c>
      <c r="B7" s="5" t="n">
        <v>134514571</v>
      </c>
      <c r="C7" s="6" t="n">
        <v>14773024</v>
      </c>
    </row>
    <row r="8">
      <c r="A8" s="4" t="inlineStr">
        <is>
          <t>Comerica Bank – Specific Advance Facility Note [Member]</t>
        </is>
      </c>
    </row>
    <row r="9">
      <c r="A9" s="3" t="inlineStr">
        <is>
          <t>Debt Instrument [Line Items]</t>
        </is>
      </c>
    </row>
    <row r="10">
      <c r="A10" s="4" t="inlineStr">
        <is>
          <t>Term Note</t>
        </is>
      </c>
      <c r="C10" s="6" t="n">
        <v>4259499</v>
      </c>
    </row>
    <row r="11">
      <c r="A11" s="4" t="inlineStr">
        <is>
          <t>Comerica Bank – Term Note [Member]</t>
        </is>
      </c>
    </row>
    <row r="12">
      <c r="A12" s="3" t="inlineStr">
        <is>
          <t>Debt Instrument [Line Items]</t>
        </is>
      </c>
    </row>
    <row r="13">
      <c r="A13" s="4" t="inlineStr">
        <is>
          <t>Term Note</t>
        </is>
      </c>
      <c r="C13" s="6" t="n">
        <v>12059993</v>
      </c>
    </row>
    <row r="14">
      <c r="A14" s="4" t="inlineStr">
        <is>
          <t>Kubota Corporation – Term Notes [Member]</t>
        </is>
      </c>
    </row>
    <row r="15">
      <c r="A15" s="3" t="inlineStr">
        <is>
          <t>Debt Instrument [Line Items]</t>
        </is>
      </c>
    </row>
    <row r="16">
      <c r="A16" s="4" t="inlineStr">
        <is>
          <t>Term Note</t>
        </is>
      </c>
      <c r="C16" s="5" t="n">
        <v>4648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Schedule of future maturities of long-term debt - USD ($)</t>
        </is>
      </c>
      <c r="B1" s="2" t="inlineStr">
        <is>
          <t>Jun. 30, 2021</t>
        </is>
      </c>
      <c r="C1" s="2" t="inlineStr">
        <is>
          <t>Dec. 31, 2020</t>
        </is>
      </c>
      <c r="D1" s="2" t="inlineStr">
        <is>
          <t>Dec. 31, 2008</t>
        </is>
      </c>
      <c r="E1" s="2" t="inlineStr">
        <is>
          <t>Jun. 30, 2008</t>
        </is>
      </c>
    </row>
    <row r="2">
      <c r="A2" s="3" t="inlineStr">
        <is>
          <t>Schedule of future maturities of long-term debt [Abstract]</t>
        </is>
      </c>
    </row>
    <row r="3">
      <c r="A3" s="4" t="inlineStr">
        <is>
          <t>2021</t>
        </is>
      </c>
      <c r="D3" s="5" t="n">
        <v>1302383</v>
      </c>
    </row>
    <row r="4">
      <c r="A4" s="4" t="inlineStr">
        <is>
          <t>2022</t>
        </is>
      </c>
      <c r="D4" s="6" t="n">
        <v>2577691</v>
      </c>
    </row>
    <row r="5">
      <c r="A5" s="4" t="inlineStr">
        <is>
          <t>2023</t>
        </is>
      </c>
      <c r="D5" s="6" t="n">
        <v>2577691</v>
      </c>
    </row>
    <row r="6">
      <c r="A6" s="4" t="inlineStr">
        <is>
          <t>2024</t>
        </is>
      </c>
      <c r="D6" s="6" t="n">
        <v>9908213</v>
      </c>
    </row>
    <row r="7">
      <c r="A7" s="4" t="inlineStr">
        <is>
          <t>Total</t>
        </is>
      </c>
      <c r="B7" s="5" t="n">
        <v>40676</v>
      </c>
      <c r="C7" s="5" t="n">
        <v>46486</v>
      </c>
      <c r="D7" s="5" t="n">
        <v>16365978</v>
      </c>
      <c r="E7" s="5" t="n">
        <v>14411347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 (Details) - Schedule of reconciliation of the ARO liability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reconciliation of the ARO liability [Abstract]</t>
        </is>
      </c>
    </row>
    <row r="4">
      <c r="A4" s="4" t="inlineStr">
        <is>
          <t>Asset retirement obligation liabilities – beginning</t>
        </is>
      </c>
      <c r="B4" s="5" t="n">
        <v>305865</v>
      </c>
      <c r="C4" s="4" t="inlineStr">
        <is>
          <t xml:space="preserve"> </t>
        </is>
      </c>
      <c r="D4" s="4" t="inlineStr">
        <is>
          <t xml:space="preserve"> </t>
        </is>
      </c>
    </row>
    <row r="5">
      <c r="A5" s="4" t="inlineStr">
        <is>
          <t>Liabilities incurred</t>
        </is>
      </c>
      <c r="B5" s="4" t="inlineStr">
        <is>
          <t xml:space="preserve"> </t>
        </is>
      </c>
      <c r="C5" s="6" t="n">
        <v>305865</v>
      </c>
      <c r="D5" s="4" t="inlineStr">
        <is>
          <t xml:space="preserve"> </t>
        </is>
      </c>
    </row>
    <row r="6">
      <c r="A6" s="4" t="inlineStr">
        <is>
          <t>Accretion expense</t>
        </is>
      </c>
      <c r="C6" s="4" t="inlineStr">
        <is>
          <t xml:space="preserve"> </t>
        </is>
      </c>
      <c r="D6" s="4" t="inlineStr">
        <is>
          <t xml:space="preserve"> </t>
        </is>
      </c>
    </row>
    <row r="7">
      <c r="A7" s="4" t="inlineStr">
        <is>
          <t>Asset retirement obligation liabilities – ending</t>
        </is>
      </c>
      <c r="B7" s="5" t="n">
        <v>309413</v>
      </c>
      <c r="C7" s="5" t="n">
        <v>305865</v>
      </c>
      <c r="D7" s="4" t="inlineStr">
        <is>
          <t xml:space="preserve"> </t>
        </is>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series A plan activities - USD ($)</t>
        </is>
      </c>
      <c r="B1" s="2" t="inlineStr">
        <is>
          <t>6 Months Ended</t>
        </is>
      </c>
      <c r="C1" s="2" t="inlineStr">
        <is>
          <t>12 Months Ended</t>
        </is>
      </c>
    </row>
    <row r="2">
      <c r="B2" s="2" t="inlineStr">
        <is>
          <t>Jun. 30, 2021</t>
        </is>
      </c>
      <c r="C2" s="2" t="inlineStr">
        <is>
          <t>Dec. 31, 2020</t>
        </is>
      </c>
    </row>
    <row r="3">
      <c r="A3" s="3" t="inlineStr">
        <is>
          <t>Schedule of series A plan activities [Abstract]</t>
        </is>
      </c>
    </row>
    <row r="4">
      <c r="A4" s="4" t="inlineStr">
        <is>
          <t>Series A Incentive Units Outstanding begining balance</t>
        </is>
      </c>
      <c r="C4" s="6" t="n">
        <v>9000</v>
      </c>
    </row>
    <row r="5">
      <c r="A5" s="4" t="inlineStr">
        <is>
          <t>Weighted Average Grant Date Fair Value begining balance</t>
        </is>
      </c>
      <c r="C5" s="4" t="inlineStr">
        <is>
          <t xml:space="preserve"> </t>
        </is>
      </c>
    </row>
    <row r="6">
      <c r="A6" s="4" t="inlineStr">
        <is>
          <t>Series A Incentive Units Outstanding nonvested begining balance</t>
        </is>
      </c>
      <c r="B6" s="6" t="n">
        <v>4500</v>
      </c>
      <c r="C6" s="6" t="n">
        <v>7000</v>
      </c>
    </row>
    <row r="7">
      <c r="A7" s="4" t="inlineStr">
        <is>
          <t>Weighted Average Grant Date Fair Value nonvested begining balance</t>
        </is>
      </c>
      <c r="C7" s="4" t="inlineStr">
        <is>
          <t xml:space="preserve"> </t>
        </is>
      </c>
    </row>
    <row r="8">
      <c r="A8" s="4" t="inlineStr">
        <is>
          <t>Series A Incentive Units Outstanding granted</t>
        </is>
      </c>
      <c r="B8" s="6" t="n">
        <v>1500</v>
      </c>
      <c r="C8" s="6" t="n">
        <v>1000</v>
      </c>
    </row>
    <row r="9">
      <c r="A9" s="4" t="inlineStr">
        <is>
          <t>Weighted Average Grant Date Fair Value granted</t>
        </is>
      </c>
      <c r="C9" s="4" t="inlineStr">
        <is>
          <t xml:space="preserve"> </t>
        </is>
      </c>
    </row>
    <row r="10">
      <c r="A10" s="4" t="inlineStr">
        <is>
          <t>Series A Incentive Units Outstanding exercised</t>
        </is>
      </c>
      <c r="B10" s="4" t="inlineStr">
        <is>
          <t xml:space="preserve"> </t>
        </is>
      </c>
      <c r="C10" s="4" t="inlineStr">
        <is>
          <t xml:space="preserve"> </t>
        </is>
      </c>
    </row>
    <row r="11">
      <c r="A11" s="4" t="inlineStr">
        <is>
          <t>Weighted Average Grant Date Fair Value exercised</t>
        </is>
      </c>
      <c r="C11" s="4" t="inlineStr">
        <is>
          <t xml:space="preserve"> </t>
        </is>
      </c>
    </row>
    <row r="12">
      <c r="A12" s="4" t="inlineStr">
        <is>
          <t>Series A Incentive Units Outstanding forfeited</t>
        </is>
      </c>
      <c r="B12" s="6" t="n">
        <v>-250</v>
      </c>
      <c r="C12" s="6" t="n">
        <v>-1500</v>
      </c>
    </row>
    <row r="13">
      <c r="A13" s="4" t="inlineStr">
        <is>
          <t>Weighted Average Grant Date Fair Value forfeited</t>
        </is>
      </c>
      <c r="C13" s="4" t="inlineStr">
        <is>
          <t xml:space="preserve"> </t>
        </is>
      </c>
    </row>
    <row r="14">
      <c r="A14" s="4" t="inlineStr">
        <is>
          <t>Series A Incentive Units Outstanding expired</t>
        </is>
      </c>
      <c r="B14" s="4" t="inlineStr">
        <is>
          <t xml:space="preserve"> </t>
        </is>
      </c>
      <c r="C14" s="4" t="inlineStr">
        <is>
          <t xml:space="preserve"> </t>
        </is>
      </c>
    </row>
    <row r="15">
      <c r="A15" s="4" t="inlineStr">
        <is>
          <t>Weighted Average Grant Date Fair Value expired</t>
        </is>
      </c>
      <c r="C15" s="4" t="inlineStr">
        <is>
          <t xml:space="preserve"> </t>
        </is>
      </c>
    </row>
    <row r="16">
      <c r="A16" s="4" t="inlineStr">
        <is>
          <t>Series A Incentive Units Outstanding ending balance</t>
        </is>
      </c>
      <c r="B16" s="6" t="n">
        <v>9750</v>
      </c>
      <c r="C16" s="6" t="n">
        <v>8500</v>
      </c>
    </row>
    <row r="17">
      <c r="A17" s="4" t="inlineStr">
        <is>
          <t>Weighted Average Grant Date Fair Value ending balance</t>
        </is>
      </c>
      <c r="C17" s="4" t="inlineStr">
        <is>
          <t xml:space="preserve"> </t>
        </is>
      </c>
    </row>
    <row r="18">
      <c r="A18" s="4" t="inlineStr">
        <is>
          <t>Weighted Average Grant Date Fair Value granted</t>
        </is>
      </c>
      <c r="C18" s="4" t="inlineStr">
        <is>
          <t xml:space="preserve"> </t>
        </is>
      </c>
    </row>
    <row r="19">
      <c r="A19" s="4" t="inlineStr">
        <is>
          <t>Series A Incentive Units Outstanding vested</t>
        </is>
      </c>
      <c r="C19" s="6" t="n">
        <v>-2000</v>
      </c>
    </row>
    <row r="20">
      <c r="A20" s="4" t="inlineStr">
        <is>
          <t>Weighted Average Grant Date Fair Value vested</t>
        </is>
      </c>
      <c r="C20" s="4" t="inlineStr">
        <is>
          <t xml:space="preserve"> </t>
        </is>
      </c>
    </row>
    <row r="21">
      <c r="A21" s="4" t="inlineStr">
        <is>
          <t>Series A Incentive Units Outstanding forfeited</t>
        </is>
      </c>
      <c r="C21" s="6" t="n">
        <v>-1500</v>
      </c>
    </row>
    <row r="22">
      <c r="A22" s="4" t="inlineStr">
        <is>
          <t>Weighted Average Grant Date Fair Value forfeited</t>
        </is>
      </c>
      <c r="C22" s="4" t="inlineStr">
        <is>
          <t xml:space="preserve"> </t>
        </is>
      </c>
    </row>
    <row r="23">
      <c r="A23" s="4" t="inlineStr">
        <is>
          <t>Series A Incentive Units Outstanding Nonvested ending balance</t>
        </is>
      </c>
      <c r="C23" s="6" t="n">
        <v>4500</v>
      </c>
    </row>
    <row r="24">
      <c r="A24" s="4" t="inlineStr">
        <is>
          <t>Weighted Average Grant Date Fair Value Nonvested ending balance</t>
        </is>
      </c>
      <c r="C24"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 for Income Tax (Details) - Schedule of income tax provision - USD ($)</t>
        </is>
      </c>
      <c r="B1" s="2" t="inlineStr">
        <is>
          <t>4 Months Ended</t>
        </is>
      </c>
      <c r="C1" s="2" t="inlineStr">
        <is>
          <t>6 Months Ended</t>
        </is>
      </c>
    </row>
    <row r="2">
      <c r="B2" s="2" t="inlineStr">
        <is>
          <t>Dec. 31, 2020</t>
        </is>
      </c>
      <c r="C2" s="2" t="inlineStr">
        <is>
          <t>Jun. 30, 2021</t>
        </is>
      </c>
      <c r="D2" s="2" t="inlineStr">
        <is>
          <t>Jun. 30, 2020</t>
        </is>
      </c>
    </row>
    <row r="3">
      <c r="A3" s="3" t="inlineStr">
        <is>
          <t>Current:</t>
        </is>
      </c>
    </row>
    <row r="4">
      <c r="A4" s="4" t="inlineStr">
        <is>
          <t>Federal</t>
        </is>
      </c>
      <c r="B4" s="4" t="inlineStr">
        <is>
          <t xml:space="preserve"> </t>
        </is>
      </c>
      <c r="C4" s="4" t="inlineStr">
        <is>
          <t xml:space="preserve"> </t>
        </is>
      </c>
      <c r="D4" s="4" t="inlineStr">
        <is>
          <t xml:space="preserve"> </t>
        </is>
      </c>
    </row>
    <row r="5">
      <c r="A5" s="4" t="inlineStr">
        <is>
          <t>State and local</t>
        </is>
      </c>
      <c r="B5" s="4" t="inlineStr">
        <is>
          <t xml:space="preserve"> </t>
        </is>
      </c>
      <c r="C5" s="4" t="inlineStr">
        <is>
          <t xml:space="preserve"> </t>
        </is>
      </c>
      <c r="D5" s="4" t="inlineStr">
        <is>
          <t xml:space="preserve"> </t>
        </is>
      </c>
    </row>
    <row r="6">
      <c r="A6" s="4" t="inlineStr">
        <is>
          <t>Total current tax provision</t>
        </is>
      </c>
      <c r="B6" s="4" t="inlineStr">
        <is>
          <t xml:space="preserve"> </t>
        </is>
      </c>
      <c r="C6" s="4" t="inlineStr">
        <is>
          <t xml:space="preserve"> </t>
        </is>
      </c>
      <c r="D6" s="4" t="inlineStr">
        <is>
          <t xml:space="preserve"> </t>
        </is>
      </c>
    </row>
    <row r="7">
      <c r="A7" s="3" t="inlineStr">
        <is>
          <t>Deferred:</t>
        </is>
      </c>
    </row>
    <row r="8">
      <c r="A8" s="4" t="inlineStr">
        <is>
          <t>Federal</t>
        </is>
      </c>
      <c r="B8" s="4" t="inlineStr">
        <is>
          <t xml:space="preserve"> </t>
        </is>
      </c>
      <c r="C8" s="4" t="inlineStr">
        <is>
          <t xml:space="preserve"> </t>
        </is>
      </c>
      <c r="D8" s="4" t="inlineStr">
        <is>
          <t xml:space="preserve"> </t>
        </is>
      </c>
    </row>
    <row r="9">
      <c r="A9" s="4" t="inlineStr">
        <is>
          <t>State and local</t>
        </is>
      </c>
      <c r="B9" s="4" t="inlineStr">
        <is>
          <t xml:space="preserve"> </t>
        </is>
      </c>
      <c r="C9" s="4" t="inlineStr">
        <is>
          <t xml:space="preserve"> </t>
        </is>
      </c>
      <c r="D9" s="4" t="inlineStr">
        <is>
          <t xml:space="preserve"> </t>
        </is>
      </c>
    </row>
    <row r="10">
      <c r="A10" s="4" t="inlineStr">
        <is>
          <t>Total deferred tax provision</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come Taxes</t>
        </is>
      </c>
      <c r="B1" s="2" t="inlineStr">
        <is>
          <t>4 Months Ended</t>
        </is>
      </c>
      <c r="C1" s="2" t="inlineStr">
        <is>
          <t>6 Months Ended</t>
        </is>
      </c>
    </row>
    <row r="2">
      <c r="B2" s="2" t="inlineStr">
        <is>
          <t>Dec. 31, 2020</t>
        </is>
      </c>
      <c r="C2" s="2" t="inlineStr">
        <is>
          <t>Jun. 30, 2021</t>
        </is>
      </c>
    </row>
    <row r="3">
      <c r="A3" s="3" t="inlineStr">
        <is>
          <t>Income Taxes [Line Items]</t>
        </is>
      </c>
    </row>
    <row r="4">
      <c r="A4" s="4" t="inlineStr">
        <is>
          <t>INCOME TAXES</t>
        </is>
      </c>
      <c r="B4" s="4" t="inlineStr">
        <is>
          <t>NOTE 16 — PROVISION FOR INCOME TAX The Components of the provision for income taxes are as follows for December 31:
2020
Current:
Federal
$
—
State and local
—
Total current tax provision
—
Deferred:
Federal
—
State and local
—
Total deferred tax provision
—
Total
$
— At December
2020
Deferred tax assets
Bad debts
$ 27,960
Accrued expenses
13,970
Section 163(j) carryforward
4,210
Federal net operating losses
194,000
Valuation allowance
(108,590
)
Deferred tax liabilities
Intangibles
(84,130
)
Depreciation
(47,420
)
Total
$
—
The Company assessed the available positive and negative evidence to estimate whether sufficient future taxable income will be generated to permit use of existing deferred tax assets in each taxpaying jurisdiction. On the basis of this evaluation, as of December The following table summarizes the reconciliation between effective income tax rate and the federal statutory rate at December 31:
2020
Federal statutory rate 21.00
%
State income tax rate, net of federal impact -0.01
%
Miscellaneous permanent items -0.20
%
PPP Loan Forgiveness – Non-Taxable 4.57
%
Nontaxable Income from Flow-through entities -28.98
%
Valuation Allowance 3.61
%
-0.01
% The 2020 effective tax rate is less than the statutory rate primarily due to the removal of non -taxable -through On March -ended Additionally, the Act is an economic emergency aid package to help mitigate the impact of the COVID -19</t>
        </is>
      </c>
      <c r="C4" s="4" t="inlineStr">
        <is>
          <t>NOTE 16 — PROVISION FOR INCOME TAX The Components of the provision for income taxes are as follows:
June 30,
June 30,
Current:
Federal
$
—
$
—
State and local
—
—
Total current tax provision
—
—
Deferred:
Federal
—
—
State and local
—
—
Total deferred tax provision
—
—
Total
$
—
$
— At June 30, 2021, included in other assets are net deferred income tax liabilities of $0.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June 30,
December 31,
Deferred tax assets
Bad debts
$ 27,960
$ 27,960
Accrued expenses
13,970
13,970
Section 163(j) carryforward
4,210
4,210
Federal net operating losses
386,160
194,000
Valuation allowance
(300,750
)
(108,590
)
Deferred tax liabilities
Intangibles
(84,130
)
(84,130
)
Depreciation
(47,420
)
(47,420
)
Total
$
—
$
—
The Company assessed the available positive and negative evidence to estimate whether sufficient future taxable income will be generated to permit use of existing deferred tax assets in each taxpaying jurisdiction. On the basis of this evaluation, as of June 30, 2021, it was determined that a full valuation allowance does need to be recorded as the Company does not believe the deferred tax assets in that jurisdiction are more likely than not to be realized; however, the amount of the deferred tax assets considered realizable could be adjusted if estimates of future taxable income during the carryforward period change or if objective negative evidence is no longer present. The following table summarizes the reconciliation between effective income tax rate and the federal statutory rate:
June 30,
June 30,
Federal statutory rate 21.00
% 21.00
%
State income tax rate, net of federal impact 0.00
% 0.00
%
Miscellaneous permanent items 0.00
% 0.00
%
Nontaxable Income from Flow-through entities -19.16
% -37.08
%
Valuation Allowance -1.84
% 16.08
%
0.00
% 0.00
% The June 30, 2021 effective tax rate is less than the statutory rate primarily due to the removal of non -taxable -through No uncertain tax benefits have been recorded in 2021. On March 27, 2020, the “Coronavirus Aid, Relief and Economic Security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CARES Act and determined there was no significant impact to its income tax for the six months ended June 30, 2021. Additionally, the CARES Act is an economic emergency aid package to help mitigate the impact of the COVID -19</t>
        </is>
      </c>
    </row>
    <row r="5">
      <c r="A5" s="4" t="inlineStr">
        <is>
          <t>Rice Acquisition Corp. [Member]</t>
        </is>
      </c>
    </row>
    <row r="6">
      <c r="A6" s="3" t="inlineStr">
        <is>
          <t>Income Taxes [Line Items]</t>
        </is>
      </c>
    </row>
    <row r="7">
      <c r="A7" s="4" t="inlineStr">
        <is>
          <t>INCOME TAXES</t>
        </is>
      </c>
      <c r="B7" s="4" t="inlineStr">
        <is>
          <t>Note 10 — Income Taxes The Company’s taxable income primarily consists of interest income on the Trust Account. The Company’s general and administrative expenses are generally considered start -up The income tax provision (benefit) consists of the following from September
Current
Federal
$
—
State
—
Deferred
Federal
(68,168
)
State
—
Change in valuation allowance
68,168
Income tax provision
$
—
The Company’s net deferred tax assets are as follows as of December
Start-up/Organization costs
$ 61,173
Net operating loss carryforwards
6,995
Total deferred tax assets
68,168
Valuation allowance
(68,16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A reconciliation of the statutory federal income tax rate (benefit) to the Company’s effective tax rate (benefit) is as follows from September
Statutory Federal income tax rate 21.0
%
Change in Valuation Allowance (21.0
)%
Income Taxes Benefit 0.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 (Details) - Schedule of net deferred tax assets and liabilities - USD ($)</t>
        </is>
      </c>
      <c r="B1" s="2" t="inlineStr">
        <is>
          <t>Jun. 30, 2021</t>
        </is>
      </c>
      <c r="C1" s="2" t="inlineStr">
        <is>
          <t>Dec. 31, 2020</t>
        </is>
      </c>
    </row>
    <row r="2">
      <c r="A2" s="3" t="inlineStr">
        <is>
          <t>Deferred tax assets</t>
        </is>
      </c>
    </row>
    <row r="3">
      <c r="A3" s="4" t="inlineStr">
        <is>
          <t>Bad debts</t>
        </is>
      </c>
      <c r="B3" s="5" t="n">
        <v>27960</v>
      </c>
      <c r="C3" s="5" t="n">
        <v>27960</v>
      </c>
    </row>
    <row r="4">
      <c r="A4" s="4" t="inlineStr">
        <is>
          <t>Accrued expenses</t>
        </is>
      </c>
      <c r="B4" s="6" t="n">
        <v>13970</v>
      </c>
      <c r="C4" s="6" t="n">
        <v>13970</v>
      </c>
    </row>
    <row r="5">
      <c r="A5" s="4" t="inlineStr">
        <is>
          <t>Section 163(j) carryforward</t>
        </is>
      </c>
      <c r="B5" s="6" t="n">
        <v>4210</v>
      </c>
      <c r="C5" s="6" t="n">
        <v>4210</v>
      </c>
    </row>
    <row r="6">
      <c r="A6" s="4" t="inlineStr">
        <is>
          <t>Federal net operating losses</t>
        </is>
      </c>
      <c r="B6" s="6" t="n">
        <v>386160</v>
      </c>
      <c r="C6" s="6" t="n">
        <v>194000</v>
      </c>
    </row>
    <row r="7">
      <c r="A7" s="4" t="inlineStr">
        <is>
          <t>Valuation allowance</t>
        </is>
      </c>
      <c r="B7" s="6" t="n">
        <v>-300750</v>
      </c>
      <c r="C7" s="6" t="n">
        <v>-108590</v>
      </c>
    </row>
    <row r="8">
      <c r="A8" s="3" t="inlineStr">
        <is>
          <t>Deferred tax liabilities</t>
        </is>
      </c>
    </row>
    <row r="9">
      <c r="A9" s="4" t="inlineStr">
        <is>
          <t>Intangibles</t>
        </is>
      </c>
      <c r="B9" s="6" t="n">
        <v>-84130</v>
      </c>
      <c r="C9" s="6" t="n">
        <v>-84130</v>
      </c>
    </row>
    <row r="10">
      <c r="A10" s="4" t="inlineStr">
        <is>
          <t>Depreciation</t>
        </is>
      </c>
      <c r="B10" s="6" t="n">
        <v>-47420</v>
      </c>
      <c r="C10" s="6" t="n">
        <v>-47420</v>
      </c>
    </row>
    <row r="11">
      <c r="A11" s="4" t="inlineStr">
        <is>
          <t>Total</t>
        </is>
      </c>
      <c r="B11" s="4" t="inlineStr">
        <is>
          <t xml:space="preserve"> </t>
        </is>
      </c>
      <c r="C11"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 for Income Tax (Details) - Schedule of Effective Income Tax Rate Reconciliation</t>
        </is>
      </c>
      <c r="B1" s="2" t="inlineStr">
        <is>
          <t>4 Months Ended</t>
        </is>
      </c>
      <c r="C1" s="2" t="inlineStr">
        <is>
          <t>6 Months Ended</t>
        </is>
      </c>
    </row>
    <row r="2">
      <c r="B2" s="2" t="inlineStr">
        <is>
          <t>Dec. 31, 2020</t>
        </is>
      </c>
      <c r="C2" s="2" t="inlineStr">
        <is>
          <t>Jun. 30, 2021</t>
        </is>
      </c>
      <c r="D2" s="2" t="inlineStr">
        <is>
          <t>Jun. 30, 2020</t>
        </is>
      </c>
    </row>
    <row r="3">
      <c r="A3" s="3" t="inlineStr">
        <is>
          <t>Schedule of Effective Income Tax Rate Reconciliation [Abstract]</t>
        </is>
      </c>
    </row>
    <row r="4">
      <c r="A4" s="4" t="inlineStr">
        <is>
          <t>Federal statutory rate</t>
        </is>
      </c>
      <c r="B4" s="4" t="inlineStr">
        <is>
          <t>21.00%</t>
        </is>
      </c>
      <c r="C4" s="4" t="inlineStr">
        <is>
          <t>21.00%</t>
        </is>
      </c>
      <c r="D4" s="4" t="inlineStr">
        <is>
          <t>21.00%</t>
        </is>
      </c>
    </row>
    <row r="5">
      <c r="A5" s="4" t="inlineStr">
        <is>
          <t>State income tax rate, net of federal impact</t>
        </is>
      </c>
      <c r="B5" s="4" t="inlineStr">
        <is>
          <t>(0.01%)</t>
        </is>
      </c>
      <c r="C5" s="4" t="inlineStr">
        <is>
          <t>0.00%</t>
        </is>
      </c>
      <c r="D5" s="4" t="inlineStr">
        <is>
          <t>0.00%</t>
        </is>
      </c>
    </row>
    <row r="6">
      <c r="A6" s="4" t="inlineStr">
        <is>
          <t>Miscellaneous permanent items</t>
        </is>
      </c>
      <c r="B6" s="4" t="inlineStr">
        <is>
          <t>(0.20%)</t>
        </is>
      </c>
      <c r="C6" s="4" t="inlineStr">
        <is>
          <t>0.00%</t>
        </is>
      </c>
      <c r="D6" s="4" t="inlineStr">
        <is>
          <t>0.00%</t>
        </is>
      </c>
    </row>
    <row r="7">
      <c r="A7" s="4" t="inlineStr">
        <is>
          <t>PPP Loan Forgiveness – Non-Taxable</t>
        </is>
      </c>
      <c r="B7" s="4" t="inlineStr">
        <is>
          <t>4.57%</t>
        </is>
      </c>
    </row>
    <row r="8">
      <c r="A8" s="4" t="inlineStr">
        <is>
          <t>Nontaxable Income from Flow-through entities</t>
        </is>
      </c>
      <c r="B8" s="4" t="inlineStr">
        <is>
          <t>(28.98%)</t>
        </is>
      </c>
      <c r="C8" s="4" t="inlineStr">
        <is>
          <t>(19.16%)</t>
        </is>
      </c>
      <c r="D8" s="4" t="inlineStr">
        <is>
          <t>(37.08%)</t>
        </is>
      </c>
    </row>
    <row r="9">
      <c r="A9" s="4" t="inlineStr">
        <is>
          <t>Valuation Allowance</t>
        </is>
      </c>
      <c r="B9" s="4" t="inlineStr">
        <is>
          <t>3.61%</t>
        </is>
      </c>
      <c r="C9" s="4" t="inlineStr">
        <is>
          <t>(1.84%)</t>
        </is>
      </c>
      <c r="D9" s="4" t="inlineStr">
        <is>
          <t>16.08%</t>
        </is>
      </c>
    </row>
    <row r="10">
      <c r="A10" s="4" t="inlineStr">
        <is>
          <t>Income taxes rate</t>
        </is>
      </c>
      <c r="B10" s="4" t="inlineStr">
        <is>
          <t>(0.01%)</t>
        </is>
      </c>
      <c r="C10" s="4" t="inlineStr">
        <is>
          <t>0.00%</t>
        </is>
      </c>
      <c r="D10" s="4" t="inlineStr">
        <is>
          <t>0.00%</t>
        </is>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Earnings Per Share (Details) - Schedule of earnings per unit - Series B (Preferential rights)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et Earnings Per Share (Details) - Schedule of earnings per unit [Line Items]</t>
        </is>
      </c>
    </row>
    <row r="4">
      <c r="A4" s="4" t="inlineStr">
        <is>
          <t>Net income (loss) attributable to the Company</t>
        </is>
      </c>
      <c r="B4" s="5" t="n">
        <v>-10429495</v>
      </c>
      <c r="C4" s="5" t="n">
        <v>-1216798</v>
      </c>
      <c r="D4" s="5" t="n">
        <v>-2472572</v>
      </c>
      <c r="E4" s="5" t="n">
        <v>-1563330</v>
      </c>
      <c r="F4" s="5" t="n">
        <v>-120002</v>
      </c>
    </row>
    <row r="5">
      <c r="A5" s="4" t="inlineStr">
        <is>
          <t>Common interests (number of units)</t>
        </is>
      </c>
      <c r="B5" s="6" t="n">
        <v>34965001</v>
      </c>
      <c r="C5" s="6" t="n">
        <v>10345002</v>
      </c>
      <c r="D5" s="6" t="n">
        <v>18735000</v>
      </c>
      <c r="E5" s="6" t="n">
        <v>1295000</v>
      </c>
      <c r="F5" s="6" t="n">
        <v>120002</v>
      </c>
    </row>
    <row r="6">
      <c r="A6" s="4" t="inlineStr">
        <is>
          <t>Earning per unit</t>
        </is>
      </c>
      <c r="B6" s="8" t="n">
        <v>-0.3</v>
      </c>
      <c r="C6" s="8" t="n">
        <v>-0.12</v>
      </c>
      <c r="D6" s="8" t="n">
        <v>-0.13</v>
      </c>
      <c r="E6" s="8" t="n">
        <v>-1.21</v>
      </c>
      <c r="F6" s="5" t="n">
        <v>-1</v>
      </c>
    </row>
  </sheetData>
  <mergeCells count="3">
    <mergeCell ref="A1:A2"/>
    <mergeCell ref="B1:C1"/>
    <mergeCell ref="D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portable Segments (Details) - Schedule of consolidated revenues - USD ($)</t>
        </is>
      </c>
      <c r="B1" s="2" t="inlineStr">
        <is>
          <t>6 Months Ended</t>
        </is>
      </c>
      <c r="D1" s="2" t="inlineStr">
        <is>
          <t>12 Months Ended</t>
        </is>
      </c>
    </row>
    <row r="2">
      <c r="B2" s="2" t="inlineStr">
        <is>
          <t>Jun. 30, 2021</t>
        </is>
      </c>
      <c r="C2" s="2" t="inlineStr">
        <is>
          <t>Jun. 30, 2020</t>
        </is>
      </c>
      <c r="D2" s="2" t="inlineStr">
        <is>
          <t>Dec. 31, 2020</t>
        </is>
      </c>
    </row>
    <row r="3">
      <c r="A3" s="4" t="inlineStr">
        <is>
          <t>GCES [Member]</t>
        </is>
      </c>
    </row>
    <row r="4">
      <c r="A4" s="3" t="inlineStr">
        <is>
          <t>Revenue</t>
        </is>
      </c>
    </row>
    <row r="5">
      <c r="A5" s="4" t="inlineStr">
        <is>
          <t>Equipment sales</t>
        </is>
      </c>
      <c r="D5" s="5" t="n">
        <v>8618368</v>
      </c>
    </row>
    <row r="6">
      <c r="A6" s="4" t="inlineStr">
        <is>
          <t>Services</t>
        </is>
      </c>
      <c r="D6" s="6" t="n">
        <v>389393</v>
      </c>
    </row>
    <row r="7">
      <c r="A7" s="3" t="inlineStr">
        <is>
          <t>Amortization of intangibles and below-market contracts</t>
        </is>
      </c>
    </row>
    <row r="8">
      <c r="A8" s="4" t="inlineStr">
        <is>
          <t>Total revenue</t>
        </is>
      </c>
      <c r="B8" s="5" t="n">
        <v>4081985</v>
      </c>
      <c r="C8" s="5" t="n">
        <v>3128503</v>
      </c>
      <c r="D8" s="6" t="n">
        <v>9007761</v>
      </c>
    </row>
    <row r="9">
      <c r="A9" s="3" t="inlineStr">
        <is>
          <t>Cost of operations:</t>
        </is>
      </c>
    </row>
    <row r="10">
      <c r="A10" s="4" t="inlineStr">
        <is>
          <t>Cost of operations</t>
        </is>
      </c>
      <c r="D10" s="6" t="n">
        <v>6020396</v>
      </c>
    </row>
    <row r="11">
      <c r="A11" s="4" t="inlineStr">
        <is>
          <t>Depreciation and amortization</t>
        </is>
      </c>
      <c r="D11" s="6" t="n">
        <v>134132</v>
      </c>
    </row>
    <row r="12">
      <c r="A12" s="4" t="inlineStr">
        <is>
          <t>Total cost of revenue</t>
        </is>
      </c>
      <c r="D12" s="6" t="n">
        <v>6154528</v>
      </c>
    </row>
    <row r="13">
      <c r="A13" s="4" t="inlineStr">
        <is>
          <t>Gross profit (loss)</t>
        </is>
      </c>
      <c r="D13" s="6" t="n">
        <v>2853233</v>
      </c>
    </row>
    <row r="14">
      <c r="A14" s="4" t="inlineStr">
        <is>
          <t>General and administrative expenses</t>
        </is>
      </c>
      <c r="D14" s="6" t="n">
        <v>2465965</v>
      </c>
    </row>
    <row r="15">
      <c r="A15" s="4" t="inlineStr">
        <is>
          <t>Operating income (loss)</t>
        </is>
      </c>
      <c r="D15" s="6" t="n">
        <v>387269</v>
      </c>
    </row>
    <row r="16">
      <c r="A16" s="3" t="inlineStr">
        <is>
          <t>Other income (expense):</t>
        </is>
      </c>
    </row>
    <row r="17">
      <c r="A17" s="4" t="inlineStr">
        <is>
          <t>Other income</t>
        </is>
      </c>
      <c r="D17" s="6" t="n">
        <v>521307</v>
      </c>
    </row>
    <row r="18">
      <c r="A18" s="4" t="inlineStr">
        <is>
          <t>Interest expense</t>
        </is>
      </c>
      <c r="D18" s="6" t="n">
        <v>-20001</v>
      </c>
    </row>
    <row r="19">
      <c r="A19" s="4" t="inlineStr">
        <is>
          <t>Total other income (expense)</t>
        </is>
      </c>
      <c r="D19" s="6" t="n">
        <v>501306</v>
      </c>
    </row>
    <row r="20">
      <c r="A20" s="4" t="inlineStr">
        <is>
          <t>Net loss</t>
        </is>
      </c>
      <c r="D20" s="6" t="n">
        <v>888575</v>
      </c>
    </row>
    <row r="21">
      <c r="A21" s="4" t="inlineStr">
        <is>
          <t>Net income attributable to noncontrolling interest</t>
        </is>
      </c>
      <c r="D21" s="6" t="n">
        <v>236172</v>
      </c>
    </row>
    <row r="22">
      <c r="A22" s="4" t="inlineStr">
        <is>
          <t>Net loss attributable to controlling interest</t>
        </is>
      </c>
      <c r="D22" s="6" t="n">
        <v>652403</v>
      </c>
    </row>
    <row r="23">
      <c r="A23" s="3" t="inlineStr">
        <is>
          <t>Balance Sheet</t>
        </is>
      </c>
    </row>
    <row r="24">
      <c r="A24" s="4" t="inlineStr">
        <is>
          <t>Total Cash Used in Investing Activities</t>
        </is>
      </c>
      <c r="D24" s="6" t="n">
        <v>156185</v>
      </c>
    </row>
    <row r="25">
      <c r="A25" s="4" t="inlineStr">
        <is>
          <t>Goodwill</t>
        </is>
      </c>
      <c r="D25" s="6" t="n">
        <v>2754438</v>
      </c>
    </row>
    <row r="26">
      <c r="A26" s="4" t="inlineStr">
        <is>
          <t>Intangible Assets</t>
        </is>
      </c>
      <c r="D26" s="6" t="n">
        <v>400000</v>
      </c>
    </row>
    <row r="27">
      <c r="A27" s="4" t="inlineStr">
        <is>
          <t>Total Assets</t>
        </is>
      </c>
      <c r="D27" s="6" t="n">
        <v>6026243</v>
      </c>
    </row>
    <row r="28">
      <c r="A28" s="4" t="inlineStr">
        <is>
          <t>RNG [Member]</t>
        </is>
      </c>
    </row>
    <row r="29">
      <c r="A29" s="3" t="inlineStr">
        <is>
          <t>Revenue</t>
        </is>
      </c>
    </row>
    <row r="30">
      <c r="A30" s="4" t="inlineStr">
        <is>
          <t>Equipment sales</t>
        </is>
      </c>
      <c r="D30" s="4" t="inlineStr">
        <is>
          <t xml:space="preserve"> </t>
        </is>
      </c>
    </row>
    <row r="31">
      <c r="A31" s="4" t="inlineStr">
        <is>
          <t>Services</t>
        </is>
      </c>
      <c r="D31" s="4" t="inlineStr">
        <is>
          <t xml:space="preserve"> </t>
        </is>
      </c>
    </row>
    <row r="32">
      <c r="A32" s="3" t="inlineStr">
        <is>
          <t>Amortization of intangibles and below-market contracts</t>
        </is>
      </c>
    </row>
    <row r="33">
      <c r="A33" s="4" t="inlineStr">
        <is>
          <t>Total revenue</t>
        </is>
      </c>
      <c r="B33" s="6" t="n">
        <v>897602</v>
      </c>
      <c r="C33" s="4" t="inlineStr">
        <is>
          <t xml:space="preserve"> </t>
        </is>
      </c>
      <c r="D33" s="4" t="inlineStr">
        <is>
          <t xml:space="preserve"> </t>
        </is>
      </c>
    </row>
    <row r="34">
      <c r="A34" s="3" t="inlineStr">
        <is>
          <t>Cost of operations:</t>
        </is>
      </c>
    </row>
    <row r="35">
      <c r="A35" s="4" t="inlineStr">
        <is>
          <t>Cost of operations</t>
        </is>
      </c>
      <c r="D35" s="6" t="n">
        <v>199413</v>
      </c>
    </row>
    <row r="36">
      <c r="A36" s="4" t="inlineStr">
        <is>
          <t>Depreciation and amortization</t>
        </is>
      </c>
      <c r="D36" s="6" t="n">
        <v>3052</v>
      </c>
    </row>
    <row r="37">
      <c r="A37" s="4" t="inlineStr">
        <is>
          <t>Total cost of revenue</t>
        </is>
      </c>
      <c r="D37" s="6" t="n">
        <v>202465</v>
      </c>
    </row>
    <row r="38">
      <c r="A38" s="4" t="inlineStr">
        <is>
          <t>Gross profit (loss)</t>
        </is>
      </c>
      <c r="D38" s="6" t="n">
        <v>-202465</v>
      </c>
    </row>
    <row r="39">
      <c r="A39" s="4" t="inlineStr">
        <is>
          <t>General and administrative expenses</t>
        </is>
      </c>
      <c r="D39" s="6" t="n">
        <v>1906038</v>
      </c>
    </row>
    <row r="40">
      <c r="A40" s="4" t="inlineStr">
        <is>
          <t>Operating income (loss)</t>
        </is>
      </c>
      <c r="D40" s="6" t="n">
        <v>-2108504</v>
      </c>
    </row>
    <row r="41">
      <c r="A41" s="3" t="inlineStr">
        <is>
          <t>Other income (expense):</t>
        </is>
      </c>
    </row>
    <row r="42">
      <c r="A42" s="4" t="inlineStr">
        <is>
          <t>Other income</t>
        </is>
      </c>
      <c r="D42" s="4" t="inlineStr">
        <is>
          <t xml:space="preserve"> </t>
        </is>
      </c>
    </row>
    <row r="43">
      <c r="A43" s="4" t="inlineStr">
        <is>
          <t>Interest expense</t>
        </is>
      </c>
      <c r="D43" s="4" t="inlineStr">
        <is>
          <t xml:space="preserve"> </t>
        </is>
      </c>
    </row>
    <row r="44">
      <c r="A44" s="4" t="inlineStr">
        <is>
          <t>Total other income (expense)</t>
        </is>
      </c>
      <c r="D44" s="4" t="inlineStr">
        <is>
          <t xml:space="preserve"> </t>
        </is>
      </c>
    </row>
    <row r="45">
      <c r="A45" s="4" t="inlineStr">
        <is>
          <t>Net loss</t>
        </is>
      </c>
      <c r="D45" s="6" t="n">
        <v>-2108504</v>
      </c>
    </row>
    <row r="46">
      <c r="A46" s="4" t="inlineStr">
        <is>
          <t>Net income attributable to noncontrolling interest</t>
        </is>
      </c>
      <c r="D46" s="4" t="inlineStr">
        <is>
          <t xml:space="preserve"> </t>
        </is>
      </c>
    </row>
    <row r="47">
      <c r="A47" s="4" t="inlineStr">
        <is>
          <t>Net loss attributable to controlling interest</t>
        </is>
      </c>
      <c r="D47" s="6" t="n">
        <v>-2108504</v>
      </c>
    </row>
    <row r="48">
      <c r="A48" s="3" t="inlineStr">
        <is>
          <t>Balance Sheet</t>
        </is>
      </c>
    </row>
    <row r="49">
      <c r="A49" s="4" t="inlineStr">
        <is>
          <t>Total Cash Used in Investing Activities</t>
        </is>
      </c>
      <c r="D49" s="6" t="n">
        <v>42163394</v>
      </c>
    </row>
    <row r="50">
      <c r="A50" s="4" t="inlineStr">
        <is>
          <t>Goodwill</t>
        </is>
      </c>
      <c r="D50" s="4" t="inlineStr">
        <is>
          <t xml:space="preserve"> </t>
        </is>
      </c>
    </row>
    <row r="51">
      <c r="A51" s="4" t="inlineStr">
        <is>
          <t>Intangible Assets</t>
        </is>
      </c>
      <c r="D51" s="6" t="n">
        <v>8292745</v>
      </c>
    </row>
    <row r="52">
      <c r="A52" s="4" t="inlineStr">
        <is>
          <t>Total Assets</t>
        </is>
      </c>
      <c r="D52" s="6" t="n">
        <v>69270996</v>
      </c>
    </row>
    <row r="53">
      <c r="A53" s="4" t="inlineStr">
        <is>
          <t>Eliminations [Member]</t>
        </is>
      </c>
    </row>
    <row r="54">
      <c r="A54" s="3" t="inlineStr">
        <is>
          <t>Revenue</t>
        </is>
      </c>
    </row>
    <row r="55">
      <c r="A55" s="4" t="inlineStr">
        <is>
          <t>Equipment sales</t>
        </is>
      </c>
      <c r="D55" s="6" t="n">
        <v>-2484515</v>
      </c>
    </row>
    <row r="56">
      <c r="A56" s="4" t="inlineStr">
        <is>
          <t>Services</t>
        </is>
      </c>
      <c r="D56" s="4" t="inlineStr">
        <is>
          <t xml:space="preserve"> </t>
        </is>
      </c>
    </row>
    <row r="57">
      <c r="A57" s="3" t="inlineStr">
        <is>
          <t>Amortization of intangibles and below-market contracts</t>
        </is>
      </c>
    </row>
    <row r="58">
      <c r="A58" s="4" t="inlineStr">
        <is>
          <t>Total revenue</t>
        </is>
      </c>
      <c r="B58" s="5" t="n">
        <v>-435598</v>
      </c>
      <c r="C58" s="5" t="n">
        <v>-535742</v>
      </c>
      <c r="D58" s="6" t="n">
        <v>-2484515</v>
      </c>
    </row>
    <row r="59">
      <c r="A59" s="3" t="inlineStr">
        <is>
          <t>Cost of operations:</t>
        </is>
      </c>
    </row>
    <row r="60">
      <c r="A60" s="4" t="inlineStr">
        <is>
          <t>Cost of operations</t>
        </is>
      </c>
      <c r="D60" s="6" t="n">
        <v>-1468044</v>
      </c>
    </row>
    <row r="61">
      <c r="A61" s="4" t="inlineStr">
        <is>
          <t>Depreciation and amortization</t>
        </is>
      </c>
      <c r="D61" s="4" t="inlineStr">
        <is>
          <t xml:space="preserve"> </t>
        </is>
      </c>
    </row>
    <row r="62">
      <c r="A62" s="4" t="inlineStr">
        <is>
          <t>Total cost of revenue</t>
        </is>
      </c>
      <c r="D62" s="6" t="n">
        <v>-1468044</v>
      </c>
    </row>
    <row r="63">
      <c r="A63" s="4" t="inlineStr">
        <is>
          <t>Gross profit (loss)</t>
        </is>
      </c>
      <c r="D63" s="6" t="n">
        <v>-1016471</v>
      </c>
    </row>
    <row r="64">
      <c r="A64" s="4" t="inlineStr">
        <is>
          <t>General and administrative expenses</t>
        </is>
      </c>
      <c r="D64" s="4" t="inlineStr">
        <is>
          <t xml:space="preserve"> </t>
        </is>
      </c>
    </row>
    <row r="65">
      <c r="A65" s="4" t="inlineStr">
        <is>
          <t>Operating income (loss)</t>
        </is>
      </c>
      <c r="D65" s="6" t="n">
        <v>-1016471</v>
      </c>
    </row>
    <row r="66">
      <c r="A66" s="3" t="inlineStr">
        <is>
          <t>Other income (expense):</t>
        </is>
      </c>
    </row>
    <row r="67">
      <c r="A67" s="4" t="inlineStr">
        <is>
          <t>Other income</t>
        </is>
      </c>
      <c r="D67" s="4" t="inlineStr">
        <is>
          <t xml:space="preserve"> </t>
        </is>
      </c>
    </row>
    <row r="68">
      <c r="A68" s="4" t="inlineStr">
        <is>
          <t>Interest expense</t>
        </is>
      </c>
      <c r="D68" s="4" t="inlineStr">
        <is>
          <t xml:space="preserve"> </t>
        </is>
      </c>
    </row>
    <row r="69">
      <c r="A69" s="4" t="inlineStr">
        <is>
          <t>Total other income (expense)</t>
        </is>
      </c>
      <c r="D69" s="4" t="inlineStr">
        <is>
          <t xml:space="preserve"> </t>
        </is>
      </c>
    </row>
    <row r="70">
      <c r="A70" s="4" t="inlineStr">
        <is>
          <t>Net loss</t>
        </is>
      </c>
      <c r="D70" s="6" t="n">
        <v>-1016471</v>
      </c>
    </row>
    <row r="71">
      <c r="A71" s="4" t="inlineStr">
        <is>
          <t>Net income attributable to noncontrolling interest</t>
        </is>
      </c>
      <c r="D71" s="4" t="inlineStr">
        <is>
          <t xml:space="preserve"> </t>
        </is>
      </c>
    </row>
    <row r="72">
      <c r="A72" s="4" t="inlineStr">
        <is>
          <t>Net loss attributable to controlling interest</t>
        </is>
      </c>
      <c r="D72" s="6" t="n">
        <v>-1016471</v>
      </c>
    </row>
    <row r="73">
      <c r="A73" s="3" t="inlineStr">
        <is>
          <t>Balance Sheet</t>
        </is>
      </c>
    </row>
    <row r="74">
      <c r="A74" s="4" t="inlineStr">
        <is>
          <t>Total Cash Used in Investing Activities</t>
        </is>
      </c>
      <c r="D74" s="4" t="inlineStr">
        <is>
          <t xml:space="preserve"> </t>
        </is>
      </c>
    </row>
    <row r="75">
      <c r="A75" s="4" t="inlineStr">
        <is>
          <t>Goodwill</t>
        </is>
      </c>
      <c r="D75" s="4" t="inlineStr">
        <is>
          <t xml:space="preserve"> </t>
        </is>
      </c>
    </row>
    <row r="76">
      <c r="A76" s="4" t="inlineStr">
        <is>
          <t>Intangible Assets</t>
        </is>
      </c>
      <c r="D76" s="4" t="inlineStr">
        <is>
          <t xml:space="preserve"> </t>
        </is>
      </c>
    </row>
    <row r="77">
      <c r="A77" s="4" t="inlineStr">
        <is>
          <t>Total Assets</t>
        </is>
      </c>
      <c r="D77" s="6" t="n">
        <v>-1016471</v>
      </c>
    </row>
    <row r="78">
      <c r="A78" s="4" t="inlineStr">
        <is>
          <t>Total [Member]</t>
        </is>
      </c>
    </row>
    <row r="79">
      <c r="A79" s="3" t="inlineStr">
        <is>
          <t>Revenue</t>
        </is>
      </c>
    </row>
    <row r="80">
      <c r="A80" s="4" t="inlineStr">
        <is>
          <t>Equipment sales</t>
        </is>
      </c>
      <c r="D80" s="6" t="n">
        <v>6133853</v>
      </c>
    </row>
    <row r="81">
      <c r="A81" s="4" t="inlineStr">
        <is>
          <t>Services</t>
        </is>
      </c>
      <c r="D81" s="6" t="n">
        <v>389393</v>
      </c>
    </row>
    <row r="82">
      <c r="A82" s="3" t="inlineStr">
        <is>
          <t>Amortization of intangibles and below-market contracts</t>
        </is>
      </c>
    </row>
    <row r="83">
      <c r="A83" s="4" t="inlineStr">
        <is>
          <t>Total revenue</t>
        </is>
      </c>
      <c r="D83" s="6" t="n">
        <v>6523246</v>
      </c>
    </row>
    <row r="84">
      <c r="A84" s="3" t="inlineStr">
        <is>
          <t>Cost of operations:</t>
        </is>
      </c>
    </row>
    <row r="85">
      <c r="A85" s="4" t="inlineStr">
        <is>
          <t>Cost of operations</t>
        </is>
      </c>
      <c r="D85" s="6" t="n">
        <v>4751766</v>
      </c>
    </row>
    <row r="86">
      <c r="A86" s="4" t="inlineStr">
        <is>
          <t>Depreciation and amortization</t>
        </is>
      </c>
      <c r="D86" s="6" t="n">
        <v>137183</v>
      </c>
    </row>
    <row r="87">
      <c r="A87" s="4" t="inlineStr">
        <is>
          <t>Total cost of revenue</t>
        </is>
      </c>
      <c r="D87" s="6" t="n">
        <v>4888950</v>
      </c>
    </row>
    <row r="88">
      <c r="A88" s="4" t="inlineStr">
        <is>
          <t>Gross profit (loss)</t>
        </is>
      </c>
      <c r="D88" s="6" t="n">
        <v>1634296</v>
      </c>
    </row>
    <row r="89">
      <c r="A89" s="4" t="inlineStr">
        <is>
          <t>General and administrative expenses</t>
        </is>
      </c>
      <c r="D89" s="6" t="n">
        <v>4372003</v>
      </c>
    </row>
    <row r="90">
      <c r="A90" s="4" t="inlineStr">
        <is>
          <t>Operating income (loss)</t>
        </is>
      </c>
      <c r="D90" s="6" t="n">
        <v>-2737707</v>
      </c>
    </row>
    <row r="91">
      <c r="A91" s="3" t="inlineStr">
        <is>
          <t>Other income (expense):</t>
        </is>
      </c>
    </row>
    <row r="92">
      <c r="A92" s="4" t="inlineStr">
        <is>
          <t>Other income</t>
        </is>
      </c>
      <c r="D92" s="6" t="n">
        <v>521307</v>
      </c>
    </row>
    <row r="93">
      <c r="A93" s="4" t="inlineStr">
        <is>
          <t>Interest expense</t>
        </is>
      </c>
      <c r="D93" s="6" t="n">
        <v>-20001</v>
      </c>
    </row>
    <row r="94">
      <c r="A94" s="4" t="inlineStr">
        <is>
          <t>Total other income (expense)</t>
        </is>
      </c>
      <c r="D94" s="6" t="n">
        <v>501306</v>
      </c>
    </row>
    <row r="95">
      <c r="A95" s="4" t="inlineStr">
        <is>
          <t>Net loss</t>
        </is>
      </c>
      <c r="D95" s="6" t="n">
        <v>-2236401</v>
      </c>
    </row>
    <row r="96">
      <c r="A96" s="4" t="inlineStr">
        <is>
          <t>Net income attributable to noncontrolling interest</t>
        </is>
      </c>
      <c r="D96" s="6" t="n">
        <v>236172</v>
      </c>
    </row>
    <row r="97">
      <c r="A97" s="4" t="inlineStr">
        <is>
          <t>Net loss attributable to controlling interest</t>
        </is>
      </c>
      <c r="D97" s="6" t="n">
        <v>-2472573</v>
      </c>
    </row>
    <row r="98">
      <c r="A98" s="3" t="inlineStr">
        <is>
          <t>Balance Sheet</t>
        </is>
      </c>
    </row>
    <row r="99">
      <c r="A99" s="4" t="inlineStr">
        <is>
          <t>Total Cash Used in Investing Activities</t>
        </is>
      </c>
      <c r="D99" s="6" t="n">
        <v>42319579</v>
      </c>
    </row>
    <row r="100">
      <c r="A100" s="4" t="inlineStr">
        <is>
          <t>Goodwill</t>
        </is>
      </c>
      <c r="D100" s="6" t="n">
        <v>2754438</v>
      </c>
    </row>
    <row r="101">
      <c r="A101" s="4" t="inlineStr">
        <is>
          <t>Intangible Assets</t>
        </is>
      </c>
      <c r="D101" s="6" t="n">
        <v>8692745</v>
      </c>
    </row>
    <row r="102">
      <c r="A102" s="4" t="inlineStr">
        <is>
          <t>Total Assets</t>
        </is>
      </c>
      <c r="D102" s="5" t="n">
        <v>7428076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4" t="inlineStr">
        <is>
          <t>Aria Energy LLC [Member]</t>
        </is>
      </c>
    </row>
    <row r="4">
      <c r="A4" s="3" t="inlineStr">
        <is>
          <t>Going Concern [Line Items]</t>
        </is>
      </c>
    </row>
    <row r="5">
      <c r="A5" s="4" t="inlineStr">
        <is>
          <t>Going Concern</t>
        </is>
      </c>
      <c r="B5" s="4" t="inlineStr">
        <is>
          <t>(2) Going Concern We have prepared the accompanying consolidated financial statements on the basis that the Company will continue as a going concern. As discussed in note Accordingly, the circumstances of the Term Loan B raise substantial doubt about the Company’s ability to continue as a going concern. Continuation of an entity as a going concern is assumed in financial reporting in the absence of significant information to the contrary. Ordinarily, information that significantly contradicts the going concern assumption relates to the entity’s inability to continue to meet its obligations as they become due without substantial disposition of assets outside the ordinary course of business, restructuring of debt, externally forced revisions of its operations, or similar actions. The consolidated financial statements do not include any adjustments that might result from the outcome of this uncertainty.</t>
        </is>
      </c>
      <c r="C5" s="4" t="inlineStr">
        <is>
          <t>Note 2 — Going Concern We have prepared the accompanying consolidated financial statements on the basis that the Company will continue as a going concern. As disclosed in note 7, LES Project Holdings LLC (LESPH), a subsidiary of Aria Energy LLC has defaulted on a term note obligation by failing to meet its financial covenants. The contractual maturity of the debt was October 7, 2020. The Company has classified the debt principal amounts of $102,831 as a current long -term debt and associated unpaid interest obligations of $16,008 as accrued and other current liabilities as of December 31, 2020 in the consolidated balance sheets. If the lenders were to require the payment of the LESPH’s debt, the Company does not have the ability to pay the obligation. The obligation is nonrecourse to Aria Energy LLC. On June Further, as discussed in note Accordingly, these circumstances raise substantial doubt about the Company’s ability to continue as a going concern. Continuation of an entity as a going concern is assumed in financial reporting in the absence of significant information to the contrary. Ordinarily, information that significantly contradicts the going concern assumption relates to the entity’s inability to continue to meet its obligations as they become due without substantial disposition of assets outside the ordinary course of business, restructuring of debt, externally forced revisions of its operations, or similar actions. The factors noted above raise substantial doubt about the Company’s ability to continue as a going concern, as the Company does not have the ability to satisfy the debt obligations in the normal course of busines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573667</v>
      </c>
      <c r="C3" s="5" t="n">
        <v>1495844</v>
      </c>
      <c r="D3" s="5" t="n">
        <v>422958</v>
      </c>
    </row>
    <row r="4">
      <c r="A4" s="4" t="inlineStr">
        <is>
          <t>Restricted cash</t>
        </is>
      </c>
      <c r="B4" s="6" t="n">
        <v>35729235</v>
      </c>
      <c r="C4" s="4" t="inlineStr">
        <is>
          <t xml:space="preserve"> </t>
        </is>
      </c>
    </row>
    <row r="5">
      <c r="A5" s="4" t="inlineStr">
        <is>
          <t>Accounts receivable – net</t>
        </is>
      </c>
      <c r="B5" s="6" t="n">
        <v>1780813</v>
      </c>
      <c r="C5" s="6" t="n">
        <v>1780110</v>
      </c>
      <c r="D5" s="4" t="inlineStr">
        <is>
          <t xml:space="preserve"> </t>
        </is>
      </c>
    </row>
    <row r="6">
      <c r="A6" s="4" t="inlineStr">
        <is>
          <t>Contract assets</t>
        </is>
      </c>
      <c r="B6" s="6" t="n">
        <v>223386</v>
      </c>
      <c r="C6" s="6" t="n">
        <v>48234</v>
      </c>
      <c r="D6" s="4" t="inlineStr">
        <is>
          <t xml:space="preserve"> </t>
        </is>
      </c>
    </row>
    <row r="7">
      <c r="A7" s="4" t="inlineStr">
        <is>
          <t>Prepaid expenses and other current assets</t>
        </is>
      </c>
      <c r="B7" s="6" t="n">
        <v>12961258</v>
      </c>
      <c r="C7" s="6" t="n">
        <v>4682125</v>
      </c>
      <c r="D7" s="6" t="n">
        <v>27462</v>
      </c>
    </row>
    <row r="8">
      <c r="A8" s="4" t="inlineStr">
        <is>
          <t>Total current assets</t>
        </is>
      </c>
      <c r="B8" s="6" t="n">
        <v>51268359</v>
      </c>
      <c r="C8" s="6" t="n">
        <v>8006313</v>
      </c>
      <c r="D8" s="6" t="n">
        <v>450420</v>
      </c>
    </row>
    <row r="9">
      <c r="A9" s="4" t="inlineStr">
        <is>
          <t>Property and equipment – net of accumulated depreciation</t>
        </is>
      </c>
      <c r="B9" s="6" t="n">
        <v>55961757</v>
      </c>
      <c r="C9" s="6" t="n">
        <v>441024</v>
      </c>
      <c r="D9" s="6" t="n">
        <v>13611</v>
      </c>
    </row>
    <row r="10">
      <c r="A10" s="4" t="inlineStr">
        <is>
          <t>Construction in progress</t>
        </is>
      </c>
      <c r="B10" s="6" t="n">
        <v>73793522</v>
      </c>
      <c r="C10" s="6" t="n">
        <v>51927377</v>
      </c>
      <c r="D10" s="6" t="n">
        <v>187235</v>
      </c>
    </row>
    <row r="11">
      <c r="A11" s="4" t="inlineStr">
        <is>
          <t>Intangible assets – net of accumulated amortization</t>
        </is>
      </c>
      <c r="B11" s="6" t="n">
        <v>8592745</v>
      </c>
      <c r="C11" s="6" t="n">
        <v>8692745</v>
      </c>
      <c r="D11" s="6" t="n">
        <v>391250</v>
      </c>
    </row>
    <row r="12">
      <c r="A12" s="4" t="inlineStr">
        <is>
          <t>Goodwill</t>
        </is>
      </c>
      <c r="B12" s="6" t="n">
        <v>2754438</v>
      </c>
      <c r="C12" s="6" t="n">
        <v>2754438</v>
      </c>
      <c r="D12" s="4" t="inlineStr">
        <is>
          <t xml:space="preserve"> </t>
        </is>
      </c>
    </row>
    <row r="13">
      <c r="A13" s="4" t="inlineStr">
        <is>
          <t>Other noncurrent assets</t>
        </is>
      </c>
      <c r="B13" s="6" t="n">
        <v>2870</v>
      </c>
      <c r="C13" s="6" t="n">
        <v>2458870</v>
      </c>
      <c r="D13" s="4" t="inlineStr">
        <is>
          <t xml:space="preserve"> </t>
        </is>
      </c>
    </row>
    <row r="14">
      <c r="A14" s="4" t="inlineStr">
        <is>
          <t>Total noncurrent assets</t>
        </is>
      </c>
      <c r="B14" s="6" t="n">
        <v>141105332</v>
      </c>
      <c r="C14" s="6" t="n">
        <v>66274454</v>
      </c>
      <c r="D14" s="6" t="n">
        <v>592096</v>
      </c>
    </row>
    <row r="15">
      <c r="A15" s="4" t="inlineStr">
        <is>
          <t>Total Assets</t>
        </is>
      </c>
      <c r="B15" s="6" t="n">
        <v>192373691</v>
      </c>
      <c r="C15" s="6" t="n">
        <v>74280767</v>
      </c>
      <c r="D15" s="6" t="n">
        <v>1042516</v>
      </c>
    </row>
    <row r="16">
      <c r="A16" s="3" t="inlineStr">
        <is>
          <t>Current liabilities:</t>
        </is>
      </c>
    </row>
    <row r="17">
      <c r="A17" s="4" t="inlineStr">
        <is>
          <t>Line of credit</t>
        </is>
      </c>
      <c r="B17" s="6" t="n">
        <v>7056583</v>
      </c>
      <c r="C17" s="4" t="inlineStr">
        <is>
          <t xml:space="preserve"> </t>
        </is>
      </c>
    </row>
    <row r="18">
      <c r="A18" s="4" t="inlineStr">
        <is>
          <t>Trade accounts payable</t>
        </is>
      </c>
      <c r="B18" s="6" t="n">
        <v>11787543</v>
      </c>
      <c r="C18" s="6" t="n">
        <v>14845004</v>
      </c>
      <c r="D18" s="6" t="n">
        <v>24203</v>
      </c>
    </row>
    <row r="19">
      <c r="A19" s="4" t="inlineStr">
        <is>
          <t>Current portion of long-term debt, net of unamortized debt origination costs</t>
        </is>
      </c>
      <c r="B19" s="6" t="n">
        <v>5036824</v>
      </c>
      <c r="C19" s="6" t="n">
        <v>1302384</v>
      </c>
      <c r="D19" s="6" t="n">
        <v>30000</v>
      </c>
    </row>
    <row r="20">
      <c r="A20" s="4" t="inlineStr">
        <is>
          <t>Contract liabilities</t>
        </is>
      </c>
      <c r="B20" s="6" t="n">
        <v>571950</v>
      </c>
      <c r="C20" s="6" t="n">
        <v>1422685</v>
      </c>
      <c r="D20" s="4" t="inlineStr">
        <is>
          <t xml:space="preserve"> </t>
        </is>
      </c>
    </row>
    <row r="21">
      <c r="A21" s="4" t="inlineStr">
        <is>
          <t>Deferred salaries</t>
        </is>
      </c>
      <c r="B21" s="6" t="n">
        <v>492008</v>
      </c>
      <c r="C21" s="4" t="inlineStr">
        <is>
          <t xml:space="preserve"> </t>
        </is>
      </c>
    </row>
    <row r="22">
      <c r="A22" s="4" t="inlineStr">
        <is>
          <t>Deferred acquisition costs</t>
        </is>
      </c>
      <c r="B22" s="6" t="n">
        <v>300000</v>
      </c>
      <c r="C22" s="6" t="n">
        <v>300000</v>
      </c>
      <c r="D22" s="4" t="inlineStr">
        <is>
          <t xml:space="preserve"> </t>
        </is>
      </c>
    </row>
    <row r="23">
      <c r="A23" s="4" t="inlineStr">
        <is>
          <t>Accrued and other current liabilities</t>
        </is>
      </c>
      <c r="B23" s="6" t="n">
        <v>4565813</v>
      </c>
      <c r="C23" s="6" t="n">
        <v>6547038</v>
      </c>
      <c r="D23" s="6" t="n">
        <v>4840</v>
      </c>
    </row>
    <row r="24">
      <c r="A24" s="4" t="inlineStr">
        <is>
          <t>Total current liabilities</t>
        </is>
      </c>
      <c r="B24" s="6" t="n">
        <v>29810721</v>
      </c>
      <c r="C24" s="6" t="n">
        <v>24417111</v>
      </c>
      <c r="D24" s="6" t="n">
        <v>59043</v>
      </c>
    </row>
    <row r="25">
      <c r="A25" s="4" t="inlineStr">
        <is>
          <t>Long-term debt, net of unamortized debt origination costs</t>
        </is>
      </c>
      <c r="B25" s="6" t="n">
        <v>134514571</v>
      </c>
      <c r="C25" s="6" t="n">
        <v>14773024</v>
      </c>
      <c r="D25" s="4" t="inlineStr">
        <is>
          <t xml:space="preserve"> </t>
        </is>
      </c>
    </row>
    <row r="26">
      <c r="A26" s="4" t="inlineStr">
        <is>
          <t>Deferred salaries</t>
        </is>
      </c>
      <c r="B26" s="4" t="inlineStr">
        <is>
          <t xml:space="preserve"> </t>
        </is>
      </c>
      <c r="C26" s="6" t="n">
        <v>393606</v>
      </c>
      <c r="D26" s="6" t="n">
        <v>196803</v>
      </c>
    </row>
    <row r="27">
      <c r="A27" s="4" t="inlineStr">
        <is>
          <t>Deferred acquisition costs</t>
        </is>
      </c>
      <c r="B27" s="6" t="n">
        <v>2700000</v>
      </c>
      <c r="C27" s="6" t="n">
        <v>2700000</v>
      </c>
      <c r="D27" s="4" t="inlineStr">
        <is>
          <t xml:space="preserve"> </t>
        </is>
      </c>
    </row>
    <row r="28">
      <c r="A28" s="4" t="inlineStr">
        <is>
          <t>Asset retirement obligations</t>
        </is>
      </c>
      <c r="B28" s="6" t="n">
        <v>309413</v>
      </c>
      <c r="C28" s="6" t="n">
        <v>305865</v>
      </c>
      <c r="D28" s="4" t="inlineStr">
        <is>
          <t xml:space="preserve"> </t>
        </is>
      </c>
    </row>
    <row r="29">
      <c r="A29" s="4" t="inlineStr">
        <is>
          <t>Other long-term liabilities</t>
        </is>
      </c>
      <c r="B29" s="6" t="n">
        <v>3728842</v>
      </c>
      <c r="C29" s="6" t="n">
        <v>200500</v>
      </c>
      <c r="D29" s="4" t="inlineStr">
        <is>
          <t xml:space="preserve"> </t>
        </is>
      </c>
    </row>
    <row r="30">
      <c r="A30" s="4" t="inlineStr">
        <is>
          <t>Total noncurrent liabilities</t>
        </is>
      </c>
      <c r="B30" s="6" t="n">
        <v>141252826</v>
      </c>
      <c r="C30" s="6" t="n">
        <v>18372995</v>
      </c>
      <c r="D30" s="6" t="n">
        <v>196803</v>
      </c>
    </row>
    <row r="31">
      <c r="A31" s="4" t="inlineStr">
        <is>
          <t>Total liabilities</t>
        </is>
      </c>
      <c r="B31" s="6" t="n">
        <v>171063547</v>
      </c>
      <c r="C31" s="6" t="n">
        <v>42790106</v>
      </c>
      <c r="D31" s="6" t="n">
        <v>255846</v>
      </c>
    </row>
    <row r="32">
      <c r="A32" s="3" t="inlineStr">
        <is>
          <t>Stockholders’ Equity:</t>
        </is>
      </c>
    </row>
    <row r="33">
      <c r="A33" s="4" t="inlineStr">
        <is>
          <t>Members’ equity</t>
        </is>
      </c>
      <c r="B33" s="6" t="n">
        <v>35178979</v>
      </c>
      <c r="C33" s="6" t="n">
        <v>34930001</v>
      </c>
      <c r="D33" s="6" t="n">
        <v>2470002</v>
      </c>
    </row>
    <row r="34">
      <c r="A34" s="4" t="inlineStr">
        <is>
          <t>Accumulated deficit</t>
        </is>
      </c>
      <c r="B34" s="6" t="n">
        <v>-14331403</v>
      </c>
      <c r="C34" s="6" t="n">
        <v>-4155904</v>
      </c>
      <c r="D34" s="6" t="n">
        <v>-1683332</v>
      </c>
    </row>
    <row r="35">
      <c r="A35" s="4" t="inlineStr">
        <is>
          <t>Total Rice Acquisition Corp equity</t>
        </is>
      </c>
      <c r="B35" s="6" t="n">
        <v>20847576</v>
      </c>
      <c r="C35" s="6" t="n">
        <v>30774097</v>
      </c>
      <c r="D35" s="6" t="n">
        <v>786670</v>
      </c>
    </row>
    <row r="36">
      <c r="A36" s="4" t="inlineStr">
        <is>
          <t>Noncontrolling interest</t>
        </is>
      </c>
      <c r="B36" s="6" t="n">
        <v>462568</v>
      </c>
      <c r="C36" s="6" t="n">
        <v>716564</v>
      </c>
      <c r="D36" s="4" t="inlineStr">
        <is>
          <t xml:space="preserve"> </t>
        </is>
      </c>
    </row>
    <row r="37">
      <c r="A37" s="4" t="inlineStr">
        <is>
          <t>Total members’ equity</t>
        </is>
      </c>
      <c r="B37" s="6" t="n">
        <v>21310144</v>
      </c>
      <c r="C37" s="6" t="n">
        <v>31490661</v>
      </c>
      <c r="D37" s="6" t="n">
        <v>786670</v>
      </c>
    </row>
    <row r="38">
      <c r="A38" s="4" t="inlineStr">
        <is>
          <t>Total liabilities and members’ equity</t>
        </is>
      </c>
      <c r="B38" s="6" t="n">
        <v>192373691</v>
      </c>
      <c r="C38" s="6" t="n">
        <v>74280767</v>
      </c>
      <c r="D38" s="6" t="n">
        <v>1042516</v>
      </c>
    </row>
    <row r="39">
      <c r="A39" s="4" t="inlineStr">
        <is>
          <t>Rice Acquisition Corp. [Member]</t>
        </is>
      </c>
    </row>
    <row r="40">
      <c r="A40" s="3" t="inlineStr">
        <is>
          <t>Current assets:</t>
        </is>
      </c>
    </row>
    <row r="41">
      <c r="A41" s="4" t="inlineStr">
        <is>
          <t>Cash and cash equivalents</t>
        </is>
      </c>
      <c r="B41" s="6" t="n">
        <v>5290</v>
      </c>
      <c r="C41" s="6" t="n">
        <v>1335167</v>
      </c>
    </row>
    <row r="42">
      <c r="A42" s="4" t="inlineStr">
        <is>
          <t>Prepaid expenses</t>
        </is>
      </c>
      <c r="B42" s="6" t="n">
        <v>469693</v>
      </c>
      <c r="C42" s="6" t="n">
        <v>662865</v>
      </c>
    </row>
    <row r="43">
      <c r="A43" s="4" t="inlineStr">
        <is>
          <t>Total current assets</t>
        </is>
      </c>
      <c r="B43" s="6" t="n">
        <v>474983</v>
      </c>
      <c r="C43" s="6" t="n">
        <v>1998032</v>
      </c>
    </row>
    <row r="44">
      <c r="A44" s="4" t="inlineStr">
        <is>
          <t>Investments held in Trust Account</t>
        </is>
      </c>
      <c r="B44" s="6" t="n">
        <v>237351433</v>
      </c>
      <c r="C44" s="6" t="n">
        <v>237308171</v>
      </c>
    </row>
    <row r="45">
      <c r="A45" s="4" t="inlineStr">
        <is>
          <t>Total Assets</t>
        </is>
      </c>
      <c r="B45" s="6" t="n">
        <v>237826416</v>
      </c>
      <c r="C45" s="6" t="n">
        <v>239306203</v>
      </c>
    </row>
    <row r="46">
      <c r="A46" s="3" t="inlineStr">
        <is>
          <t>Current liabilities:</t>
        </is>
      </c>
    </row>
    <row r="47">
      <c r="A47" s="4" t="inlineStr">
        <is>
          <t>Accrued and other current liabilities</t>
        </is>
      </c>
      <c r="B47" s="6" t="n">
        <v>7950051</v>
      </c>
      <c r="C47" s="6" t="n">
        <v>118446</v>
      </c>
    </row>
    <row r="48">
      <c r="A48" s="4" t="inlineStr">
        <is>
          <t>Accounts payable</t>
        </is>
      </c>
      <c r="B48" s="6" t="n">
        <v>71571</v>
      </c>
      <c r="C48" s="6" t="n">
        <v>217918</v>
      </c>
    </row>
    <row r="49">
      <c r="A49" s="4" t="inlineStr">
        <is>
          <t>Franchise tax payable</t>
        </is>
      </c>
      <c r="B49" s="6" t="n">
        <v>99452</v>
      </c>
      <c r="C49" s="6" t="n">
        <v>65481</v>
      </c>
    </row>
    <row r="50">
      <c r="A50" s="4" t="inlineStr">
        <is>
          <t>Total current liabilities</t>
        </is>
      </c>
      <c r="B50" s="6" t="n">
        <v>8121074</v>
      </c>
      <c r="C50" s="6" t="n">
        <v>401845</v>
      </c>
    </row>
    <row r="51">
      <c r="A51" s="4" t="inlineStr">
        <is>
          <t>Deferred legal fees</t>
        </is>
      </c>
      <c r="B51" s="6" t="n">
        <v>187500</v>
      </c>
      <c r="C51" s="6" t="n">
        <v>187500</v>
      </c>
    </row>
    <row r="52">
      <c r="A52" s="4" t="inlineStr">
        <is>
          <t>Deferred underwriting commissions in connection with the initial public offering</t>
        </is>
      </c>
      <c r="B52" s="6" t="n">
        <v>7610750</v>
      </c>
      <c r="C52" s="6" t="n">
        <v>7610750</v>
      </c>
    </row>
    <row r="53">
      <c r="A53" s="4" t="inlineStr">
        <is>
          <t>Warrant Liabilities</t>
        </is>
      </c>
      <c r="B53" s="6" t="n">
        <v>138965647</v>
      </c>
      <c r="C53" s="6" t="n">
        <v>42588487</v>
      </c>
    </row>
    <row r="54">
      <c r="A54" s="4" t="inlineStr">
        <is>
          <t>Total liabilities</t>
        </is>
      </c>
      <c r="B54" s="6" t="n">
        <v>154884971</v>
      </c>
      <c r="C54" s="6" t="n">
        <v>50788582</v>
      </c>
    </row>
    <row r="55">
      <c r="A55" s="4" t="inlineStr">
        <is>
          <t>Commitments and contingencies</t>
        </is>
      </c>
      <c r="B55" s="4" t="inlineStr">
        <is>
          <t xml:space="preserve"> </t>
        </is>
      </c>
    </row>
    <row r="56">
      <c r="A56" s="3" t="inlineStr">
        <is>
          <t>Controlling interest:</t>
        </is>
      </c>
    </row>
    <row r="57">
      <c r="A57" s="4" t="inlineStr">
        <is>
          <t>Class A common stock; 18,351,762 shares subject to possible redemption at $10.00 per share</t>
        </is>
      </c>
      <c r="B57" s="6" t="n">
        <v>77941440</v>
      </c>
      <c r="C57" s="6" t="n">
        <v>183517620</v>
      </c>
    </row>
    <row r="58">
      <c r="A58" s="3" t="inlineStr">
        <is>
          <t>Stockholders’ Equity:</t>
        </is>
      </c>
    </row>
    <row r="59">
      <c r="A59" s="4" t="inlineStr">
        <is>
          <t>Preferred stock value</t>
        </is>
      </c>
      <c r="B59" s="4" t="inlineStr">
        <is>
          <t xml:space="preserve"> </t>
        </is>
      </c>
      <c r="C59" s="4" t="inlineStr">
        <is>
          <t xml:space="preserve"> </t>
        </is>
      </c>
    </row>
    <row r="60">
      <c r="A60" s="4" t="inlineStr">
        <is>
          <t>Common stock value</t>
        </is>
      </c>
      <c r="B60" s="6" t="n">
        <v>1594</v>
      </c>
      <c r="C60" s="6" t="n">
        <v>538</v>
      </c>
    </row>
    <row r="61">
      <c r="A61" s="4" t="inlineStr">
        <is>
          <t>Common stock value</t>
        </is>
      </c>
      <c r="B61" s="6" t="n">
        <v>593</v>
      </c>
      <c r="C61" s="6" t="n">
        <v>593</v>
      </c>
    </row>
    <row r="62">
      <c r="A62" s="4" t="inlineStr">
        <is>
          <t>Additional paid-in capital</t>
        </is>
      </c>
      <c r="B62" s="6" t="n">
        <v>133067223</v>
      </c>
      <c r="C62" s="6" t="n">
        <v>27492099</v>
      </c>
    </row>
    <row r="63">
      <c r="A63" s="4" t="inlineStr">
        <is>
          <t>Accumulated deficit</t>
        </is>
      </c>
      <c r="B63" s="6" t="n">
        <v>-123144622</v>
      </c>
      <c r="C63" s="6" t="n">
        <v>-21629069</v>
      </c>
    </row>
    <row r="64">
      <c r="A64" s="4" t="inlineStr">
        <is>
          <t>Total Rice Acquisition Corp equity</t>
        </is>
      </c>
      <c r="B64" s="6" t="n">
        <v>9924788</v>
      </c>
      <c r="C64" s="6" t="n">
        <v>5864161</v>
      </c>
    </row>
    <row r="65">
      <c r="A65" s="4" t="inlineStr">
        <is>
          <t>Noncontrolling interest</t>
        </is>
      </c>
      <c r="B65" s="6" t="n">
        <v>-4924783</v>
      </c>
      <c r="C65" s="6" t="n">
        <v>-864160</v>
      </c>
    </row>
    <row r="66">
      <c r="A66" s="4" t="inlineStr">
        <is>
          <t>Total members’ equity</t>
        </is>
      </c>
      <c r="B66" s="6" t="n">
        <v>5000005</v>
      </c>
      <c r="C66" s="6" t="n">
        <v>5000001</v>
      </c>
    </row>
    <row r="67">
      <c r="A67" s="4" t="inlineStr">
        <is>
          <t>Total liabilities and members’ equity</t>
        </is>
      </c>
      <c r="B67" s="6" t="n">
        <v>237826416</v>
      </c>
      <c r="C67" s="6" t="n">
        <v>239306203</v>
      </c>
    </row>
    <row r="68">
      <c r="A68" s="4" t="inlineStr">
        <is>
          <t>Aria Energy LLC [Member]</t>
        </is>
      </c>
    </row>
    <row r="69">
      <c r="A69" s="3" t="inlineStr">
        <is>
          <t>Current assets:</t>
        </is>
      </c>
    </row>
    <row r="70">
      <c r="A70" s="4" t="inlineStr">
        <is>
          <t>Cash and cash equivalents</t>
        </is>
      </c>
      <c r="B70" s="6" t="n">
        <v>35699000</v>
      </c>
      <c r="C70" s="6" t="n">
        <v>14257000</v>
      </c>
      <c r="D70" s="6" t="n">
        <v>7081000</v>
      </c>
    </row>
    <row r="71">
      <c r="A71" s="4" t="inlineStr">
        <is>
          <t>Accounts receivable – net</t>
        </is>
      </c>
      <c r="B71" s="6" t="n">
        <v>28280000</v>
      </c>
      <c r="C71" s="6" t="n">
        <v>20395000</v>
      </c>
      <c r="D71" s="6" t="n">
        <v>16773000</v>
      </c>
    </row>
    <row r="72">
      <c r="A72" s="4" t="inlineStr">
        <is>
          <t>Inventory</t>
        </is>
      </c>
      <c r="B72" s="6" t="n">
        <v>8416000</v>
      </c>
      <c r="C72" s="6" t="n">
        <v>7770000</v>
      </c>
      <c r="D72" s="6" t="n">
        <v>10664000</v>
      </c>
    </row>
    <row r="73">
      <c r="A73" s="4" t="inlineStr">
        <is>
          <t>Related party accounts receivable and advances (note 13)</t>
        </is>
      </c>
      <c r="B73" s="6" t="n">
        <v>473000</v>
      </c>
      <c r="C73" s="6" t="n">
        <v>332000</v>
      </c>
      <c r="D73" s="6" t="n">
        <v>299000</v>
      </c>
    </row>
    <row r="74">
      <c r="A74" s="4" t="inlineStr">
        <is>
          <t>Deposits</t>
        </is>
      </c>
      <c r="B74" s="6" t="n">
        <v>1151000</v>
      </c>
      <c r="C74" s="6" t="n">
        <v>1086000</v>
      </c>
      <c r="D74" s="6" t="n">
        <v>1003000</v>
      </c>
    </row>
    <row r="75">
      <c r="A75" s="4" t="inlineStr">
        <is>
          <t>Prepaid expenses and other current assets</t>
        </is>
      </c>
      <c r="B75" s="6" t="n">
        <v>2425000</v>
      </c>
      <c r="C75" s="6" t="n">
        <v>2682000</v>
      </c>
      <c r="D75" s="6" t="n">
        <v>2485000</v>
      </c>
    </row>
    <row r="76">
      <c r="A76" s="4" t="inlineStr">
        <is>
          <t>Assets held for sale</t>
        </is>
      </c>
      <c r="B76" s="4" t="inlineStr">
        <is>
          <t xml:space="preserve"> </t>
        </is>
      </c>
      <c r="C76" s="6" t="n">
        <v>70034000</v>
      </c>
      <c r="D76" s="4" t="inlineStr">
        <is>
          <t xml:space="preserve"> </t>
        </is>
      </c>
    </row>
    <row r="77">
      <c r="A77" s="4" t="inlineStr">
        <is>
          <t>Total current assets</t>
        </is>
      </c>
      <c r="B77" s="6" t="n">
        <v>76444000</v>
      </c>
      <c r="C77" s="6" t="n">
        <v>116556000</v>
      </c>
      <c r="D77" s="6" t="n">
        <v>38305000</v>
      </c>
    </row>
    <row r="78">
      <c r="A78" s="4" t="inlineStr">
        <is>
          <t>Property and equipment – net of accumulated depreciation</t>
        </is>
      </c>
      <c r="B78" s="6" t="n">
        <v>65532000</v>
      </c>
      <c r="C78" s="6" t="n">
        <v>70759000</v>
      </c>
      <c r="D78" s="6" t="n">
        <v>88818000</v>
      </c>
    </row>
    <row r="79">
      <c r="A79" s="4" t="inlineStr">
        <is>
          <t>Intangible assets – net of accumulated amortization</t>
        </is>
      </c>
      <c r="B79" s="6" t="n">
        <v>120413000</v>
      </c>
      <c r="C79" s="6" t="n">
        <v>126922000</v>
      </c>
      <c r="D79" s="6" t="n">
        <v>227855000</v>
      </c>
    </row>
    <row r="80">
      <c r="A80" s="4" t="inlineStr">
        <is>
          <t>Investment in joint ventures (note 6)</t>
        </is>
      </c>
      <c r="B80" s="6" t="n">
        <v>85299000</v>
      </c>
      <c r="C80" s="6" t="n">
        <v>77993000</v>
      </c>
      <c r="D80" s="6" t="n">
        <v>70108000</v>
      </c>
    </row>
    <row r="81">
      <c r="A81" s="4" t="inlineStr">
        <is>
          <t>Other noncurrent assets</t>
        </is>
      </c>
      <c r="B81" s="6" t="n">
        <v>581000</v>
      </c>
      <c r="C81" s="6" t="n">
        <v>689000</v>
      </c>
      <c r="D81" s="6" t="n">
        <v>1056000</v>
      </c>
    </row>
    <row r="82">
      <c r="A82" s="4" t="inlineStr">
        <is>
          <t>Total noncurrent assets</t>
        </is>
      </c>
      <c r="B82" s="6" t="n">
        <v>271825000</v>
      </c>
      <c r="C82" s="6" t="n">
        <v>276363000</v>
      </c>
      <c r="D82" s="6" t="n">
        <v>387837000</v>
      </c>
    </row>
    <row r="83">
      <c r="A83" s="4" t="inlineStr">
        <is>
          <t>Total Assets</t>
        </is>
      </c>
      <c r="B83" s="6" t="n">
        <v>348269000</v>
      </c>
      <c r="C83" s="6" t="n">
        <v>392919000</v>
      </c>
      <c r="D83" s="6" t="n">
        <v>426142000</v>
      </c>
    </row>
    <row r="84">
      <c r="A84" s="3" t="inlineStr">
        <is>
          <t>Current liabilities:</t>
        </is>
      </c>
    </row>
    <row r="85">
      <c r="A85" s="4" t="inlineStr">
        <is>
          <t>Trade accounts payable</t>
        </is>
      </c>
      <c r="B85" s="6" t="n">
        <v>2230000</v>
      </c>
      <c r="C85" s="6" t="n">
        <v>1570000</v>
      </c>
      <c r="D85" s="6" t="n">
        <v>2525000</v>
      </c>
    </row>
    <row r="86">
      <c r="A86" s="4" t="inlineStr">
        <is>
          <t>Current portion of long-term debt, net of unamortized debt origination costs</t>
        </is>
      </c>
      <c r="B86" s="6" t="n">
        <v>137086000</v>
      </c>
      <c r="C86" s="6" t="n">
        <v>102831000</v>
      </c>
      <c r="D86" s="6" t="n">
        <v>106372000</v>
      </c>
    </row>
    <row r="87">
      <c r="A87" s="4" t="inlineStr">
        <is>
          <t>Accrued and other current liabilities</t>
        </is>
      </c>
      <c r="B87" s="6" t="n">
        <v>11992000</v>
      </c>
      <c r="C87" s="6" t="n">
        <v>25736000</v>
      </c>
      <c r="D87" s="6" t="n">
        <v>21679000</v>
      </c>
    </row>
    <row r="88">
      <c r="A88" s="4" t="inlineStr">
        <is>
          <t>Liabilities held for sale</t>
        </is>
      </c>
      <c r="B88" s="4" t="inlineStr">
        <is>
          <t xml:space="preserve"> </t>
        </is>
      </c>
      <c r="C88" s="6" t="n">
        <v>12534000</v>
      </c>
      <c r="D88" s="4" t="inlineStr">
        <is>
          <t xml:space="preserve"> </t>
        </is>
      </c>
    </row>
    <row r="89">
      <c r="A89" s="4" t="inlineStr">
        <is>
          <t>Total current liabilities</t>
        </is>
      </c>
      <c r="B89" s="6" t="n">
        <v>151308000</v>
      </c>
      <c r="C89" s="6" t="n">
        <v>142671000</v>
      </c>
      <c r="D89" s="6" t="n">
        <v>130576000</v>
      </c>
    </row>
    <row r="90">
      <c r="A90" s="4" t="inlineStr">
        <is>
          <t>Long-term debt, net of unamortized debt origination costs</t>
        </is>
      </c>
      <c r="B90" s="4" t="inlineStr">
        <is>
          <t xml:space="preserve"> </t>
        </is>
      </c>
      <c r="C90" s="6" t="n">
        <v>136593000</v>
      </c>
      <c r="D90" s="6" t="n">
        <v>140078000</v>
      </c>
    </row>
    <row r="91">
      <c r="A91" s="4" t="inlineStr">
        <is>
          <t>Derivative liabilities (note 8)</t>
        </is>
      </c>
      <c r="B91" s="6" t="n">
        <v>253000</v>
      </c>
      <c r="C91" s="6" t="n">
        <v>1268000</v>
      </c>
      <c r="D91" s="6" t="n">
        <v>2514000</v>
      </c>
    </row>
    <row r="92">
      <c r="A92" s="4" t="inlineStr">
        <is>
          <t>Below market contracts (note 5)</t>
        </is>
      </c>
      <c r="B92" s="6" t="n">
        <v>4546000</v>
      </c>
      <c r="C92" s="6" t="n">
        <v>5769000</v>
      </c>
      <c r="D92" s="6" t="n">
        <v>14710000</v>
      </c>
    </row>
    <row r="93">
      <c r="A93" s="4" t="inlineStr">
        <is>
          <t>Asset retirement obligations</t>
        </is>
      </c>
      <c r="B93" s="6" t="n">
        <v>3529000</v>
      </c>
      <c r="C93" s="6" t="n">
        <v>3408000</v>
      </c>
      <c r="D93" s="6" t="n">
        <v>6536000</v>
      </c>
    </row>
    <row r="94">
      <c r="A94" s="4" t="inlineStr">
        <is>
          <t>Post-retirement obligations (note 10)</t>
        </is>
      </c>
      <c r="B94" s="6" t="n">
        <v>3616000</v>
      </c>
      <c r="C94" s="6" t="n">
        <v>3750000</v>
      </c>
      <c r="D94" s="6" t="n">
        <v>3599000</v>
      </c>
    </row>
    <row r="95">
      <c r="A95" s="4" t="inlineStr">
        <is>
          <t>Other long-term liabilities</t>
        </is>
      </c>
      <c r="B95" s="6" t="n">
        <v>1714000</v>
      </c>
      <c r="C95" s="6" t="n">
        <v>1400000</v>
      </c>
      <c r="D95" s="4" t="inlineStr">
        <is>
          <t xml:space="preserve"> </t>
        </is>
      </c>
    </row>
    <row r="96">
      <c r="A96" s="4" t="inlineStr">
        <is>
          <t>Total noncurrent liabilities</t>
        </is>
      </c>
      <c r="B96" s="6" t="n">
        <v>13658000</v>
      </c>
      <c r="C96" s="6" t="n">
        <v>152188000</v>
      </c>
      <c r="D96" s="6" t="n">
        <v>167437000</v>
      </c>
    </row>
    <row r="97">
      <c r="A97" s="4" t="inlineStr">
        <is>
          <t>Total liabilities</t>
        </is>
      </c>
      <c r="B97" s="6" t="n">
        <v>164966000</v>
      </c>
      <c r="C97" s="6" t="n">
        <v>294859000</v>
      </c>
      <c r="D97" s="6" t="n">
        <v>298013000</v>
      </c>
    </row>
    <row r="98">
      <c r="A98" s="3" t="inlineStr">
        <is>
          <t>Controlling interest:</t>
        </is>
      </c>
    </row>
    <row r="99">
      <c r="A99" s="4" t="inlineStr">
        <is>
          <t>Accumulated other comprehensive loss</t>
        </is>
      </c>
      <c r="B99" s="6" t="n">
        <v>-1155000</v>
      </c>
      <c r="C99" s="6" t="n">
        <v>-1349000</v>
      </c>
      <c r="D99" s="6" t="n">
        <v>-1304000</v>
      </c>
    </row>
    <row r="100">
      <c r="A100" s="4" t="inlineStr">
        <is>
          <t>Total controlling interest</t>
        </is>
      </c>
      <c r="B100" s="6" t="n">
        <v>183303000</v>
      </c>
      <c r="C100" s="6" t="n">
        <v>98349000</v>
      </c>
      <c r="D100" s="6" t="n">
        <v>128395000</v>
      </c>
    </row>
    <row r="101">
      <c r="A101" s="3" t="inlineStr">
        <is>
          <t>Stockholders’ Equity:</t>
        </is>
      </c>
    </row>
    <row r="102">
      <c r="A102" s="4" t="inlineStr">
        <is>
          <t>Accumulated deficit</t>
        </is>
      </c>
      <c r="B102" s="6" t="n">
        <v>-134197000</v>
      </c>
      <c r="C102" s="6" t="n">
        <v>-218957000</v>
      </c>
      <c r="D102" s="6" t="n">
        <v>-188956000</v>
      </c>
    </row>
    <row r="103">
      <c r="A103" s="4" t="inlineStr">
        <is>
          <t>Noncontrolling interest</t>
        </is>
      </c>
      <c r="B103" s="4" t="inlineStr">
        <is>
          <t xml:space="preserve"> </t>
        </is>
      </c>
      <c r="C103" s="6" t="n">
        <v>-289000</v>
      </c>
      <c r="D103" s="6" t="n">
        <v>-266000</v>
      </c>
    </row>
    <row r="104">
      <c r="A104" s="4" t="inlineStr">
        <is>
          <t>Total members’ equity</t>
        </is>
      </c>
      <c r="B104" s="6" t="n">
        <v>183303000</v>
      </c>
      <c r="C104" s="6" t="n">
        <v>98060000</v>
      </c>
      <c r="D104" s="6" t="n">
        <v>128129000</v>
      </c>
    </row>
    <row r="105">
      <c r="A105" s="4" t="inlineStr">
        <is>
          <t>Total liabilities and members’ equity</t>
        </is>
      </c>
      <c r="B105" s="6" t="n">
        <v>348269000</v>
      </c>
      <c r="C105" s="6" t="n">
        <v>392919000</v>
      </c>
      <c r="D105" s="6" t="n">
        <v>426142000</v>
      </c>
    </row>
    <row r="106">
      <c r="A106" s="4" t="inlineStr">
        <is>
          <t>Class B Common Stock | Rice Acquisition Corp. [Member]</t>
        </is>
      </c>
    </row>
    <row r="107">
      <c r="A107" s="3" t="inlineStr">
        <is>
          <t>Stockholders’ Equity:</t>
        </is>
      </c>
    </row>
    <row r="108">
      <c r="A108" s="4" t="inlineStr">
        <is>
          <t>Common stock value</t>
        </is>
      </c>
      <c r="C108" s="6" t="n">
        <v>593</v>
      </c>
    </row>
    <row r="109">
      <c r="A109" s="4" t="inlineStr">
        <is>
          <t>Class A Units | Aria Energy LLC [Member]</t>
        </is>
      </c>
    </row>
    <row r="110">
      <c r="A110" s="3" t="inlineStr">
        <is>
          <t>Controlling interest:</t>
        </is>
      </c>
    </row>
    <row r="111">
      <c r="A111" s="4" t="inlineStr">
        <is>
          <t>Controlling interest</t>
        </is>
      </c>
      <c r="B111" s="6" t="n">
        <v>299327000</v>
      </c>
      <c r="C111" s="6" t="n">
        <v>299327000</v>
      </c>
      <c r="D111" s="6" t="n">
        <v>299327000</v>
      </c>
    </row>
    <row r="112">
      <c r="A112" s="4" t="inlineStr">
        <is>
          <t>Class B Units | Aria Energy LLC [Member]</t>
        </is>
      </c>
    </row>
    <row r="113">
      <c r="A113" s="3" t="inlineStr">
        <is>
          <t>Controlling interest:</t>
        </is>
      </c>
    </row>
    <row r="114">
      <c r="A114" s="4" t="inlineStr">
        <is>
          <t>Controlling interest</t>
        </is>
      </c>
      <c r="B114" s="6" t="n">
        <v>19327000</v>
      </c>
      <c r="C114" s="6" t="n">
        <v>19327000</v>
      </c>
      <c r="D114" s="6" t="n">
        <v>19327000</v>
      </c>
    </row>
    <row r="115">
      <c r="A115" s="4" t="inlineStr">
        <is>
          <t>Class C Units | Aria Energy LLC [Member]</t>
        </is>
      </c>
    </row>
    <row r="116">
      <c r="A116" s="3" t="inlineStr">
        <is>
          <t>Controlling interest:</t>
        </is>
      </c>
    </row>
    <row r="117">
      <c r="A117" s="4" t="inlineStr">
        <is>
          <t>Controlling interest</t>
        </is>
      </c>
      <c r="B117" s="5" t="n">
        <v>1000</v>
      </c>
      <c r="C117" s="5" t="n">
        <v>1000</v>
      </c>
      <c r="D117"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Property, Plant and Equipment</t>
        </is>
      </c>
      <c r="B4" s="4" t="inlineStr">
        <is>
          <t>NOTE 5 — PROPERTY, PLANT AND EQUIPMENT Property, plant and equipment consist of the following at June 30, 2021 and December 31, 2020:
2021
2020
PROPERTY AND EQUIPMENT
Machinery &amp; Equipment
$ 56,715,090
$ 337,583
Furniture &amp; Fixtures
37,313
13,035
Leasehold Improvements
87,500
87,500
Vehicles
38,864
38,864
Land
1,225
1,225
56,879,992
478,207
Less Accumulated Depreciation
(918,235
)
(37,183
)
PROPERTY AND EQUIPMENT – NET
$ 55,961,757
$ 441,024</t>
        </is>
      </c>
      <c r="C4" s="4" t="inlineStr">
        <is>
          <t>NOTE 5 — PROPERTY, PLANT AND EQUIPMENT Property, plant and equipment consist of the following at December 31:
2020
2019
PROPERTY AND EQUIPMENT
Machinery &amp; Equipment
$ 337,584
$
—
Furniture &amp; Fixtures
13,035
14,000
Leasehold Improvements
87,500
—
Vehicles
38,864
—
Land
1,225
—
478,208
14,000
Less Accumulated Depreciation
(37,183
)
(389
)
PROPERTY AND EQUIPMENT – NET
$ 441,025
$ 13,611</t>
        </is>
      </c>
    </row>
    <row r="5">
      <c r="A5" s="4" t="inlineStr">
        <is>
          <t>Aria Energy LLC [Member]</t>
        </is>
      </c>
    </row>
    <row r="6">
      <c r="A6" s="3" t="inlineStr">
        <is>
          <t>Property, Plant and Equipment [Line Items]</t>
        </is>
      </c>
    </row>
    <row r="7">
      <c r="A7" s="4" t="inlineStr">
        <is>
          <t>Property, Plant and Equipment</t>
        </is>
      </c>
      <c r="B7" s="4" t="inlineStr">
        <is>
          <t>(4) Property, Plant and Equipment Property, plant and equipment are summarized as follows:
June 30,
December 31,
Buildings
$ 25,213
25,186
Machinery and equipment
167,223
166,191
Furniture and fixtures
1,154
1,154
Construction in progress
1,700
1,366
Total cost
195,290
193,897
Accumulated depreciation
(129,758
) (123,138
)
Net property, plant and equipment
$ 65,532
70,759
Depreciation expense was $6,591 and $7,793 for the six months ended June 30, 2021 and 2020, respectively.</t>
        </is>
      </c>
      <c r="C7" s="4" t="inlineStr">
        <is>
          <t xml:space="preserve">Note 4 — Property, Plant and Equipment Property, plant and equipment are summarized as follows:
December 31
2020
2019
Buildings
$ 25,186
33,003
Machinery and equipment
166,191
205,850
Furniture and fixtures
1,154
1,527
Construction in progress
1,366
1,517
Total cost
193,897
241,897
Accumulated depreciation
(123,138
) (153,079
)
Net property, plant and equipment
$ 70,759
88,818
Depreciation expense was $15,473, $15,620, and $16,196 for the years ended December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Intangible Assets [Line Items]</t>
        </is>
      </c>
    </row>
    <row r="4">
      <c r="A4" s="4" t="inlineStr">
        <is>
          <t>Intangible Assets</t>
        </is>
      </c>
      <c r="B4" s="4" t="inlineStr">
        <is>
          <t>NOTE 7 — INTANGIBLE ASSETS Intangible assets consist of gas rights agreements, operations and maintenance contracts, power purchase, gas sales and gas purchase agreements that were recognized as a result of the allocation of the purchase price under business acquisitions based on their future value to the Company, and such intangible assets will be amortized over their estimated useful lives. The gas rights agreements have various renewal terms in their underlying contracts that are factored into the useful lives when amortizing the intangible asset. Amortizable Intangibles:
June 30, 2021
Gross
Accumulated
Net
Weighted
Biogas rights agreements
$ 8,242,745
$
—
$ 8,242,745 20 years
Customer relationships
350,000
105,000
245,000 5 years
Trade names
150,000
45,000
105,000 5 years
Total
$ 8,742,745
$ 150,000
$ 8,592,745
December 31, 2020
Gross Carrying Amount
Accumulated Amortization
Net
Weighted Average Amortization Period
Biogas rights agreements
$ 8,292,745
$
—
$ 8,292,745 20 years
Customer relationships
350,000
70,000
280,000 5 years
Trade names
150,000
30,000
120,000 5 years
Total
$ 8,792,745
$ 100,000
$ 8,692,745 The only amortizing intangible assets during the six months ended June 30, 2021 and the year ended December 31, 2020 were associated with the GCES trade names and customer relationships. These intangible assets have a remaining useful life of three years and will amortize at a rate of $100,000 per year through 2024. The biogas rights agreements have useful lives of 20 years, which will start amortizing once their associated facilities reach COD.</t>
        </is>
      </c>
      <c r="C4" s="4" t="inlineStr">
        <is>
          <t xml:space="preserve">NOTE 7 — INTANGIBLE ASSETS Intangible assets consist of gas rights agreements, operations and maintenance contracts, power purchase, gas sales and gas purchase agreements that were created as a result of the allocation of the purchase price under business acquisitions based on their future value to the Company and amortized over their estimated useful lives. The gas rights agreements have various renewal terms in their estimated useful lives. The gas rights agreements have various renewal terms in their underlying contracts that are factored into the useful lives when amortizing the intangible asset. Amortizable Intangibles:
December 31, 2020
Gross Carrying
Accumulated
Net
Weighted
Biogas rights agreements
$ 8,292,745
$
—
$ 8,292,745 20 years
Customer relationships
350,000
70,000
280,000 4 years
Trade names
150,000
30,000
120,000 4 years
Total
$ 8,792,745
$ 100,000
$ 8,692,745
December 31, 2019
Gross Carrying
Accumulated
Net
Weighted
Biogas rights agreements
$ 391,250
$
—
$ 391,250 20 years
Customer relationships
—
—
—
Trade names
—
—
—
Total
$ 391,250
$
—
$ 391,250 The only amortizing intangible assets during the year ended December </t>
        </is>
      </c>
    </row>
    <row r="5">
      <c r="A5" s="4" t="inlineStr">
        <is>
          <t>Aria Energy LLC [Member]</t>
        </is>
      </c>
    </row>
    <row r="6">
      <c r="A6" s="3" t="inlineStr">
        <is>
          <t>Intangible Assets [Line Items]</t>
        </is>
      </c>
    </row>
    <row r="7">
      <c r="A7" s="4" t="inlineStr">
        <is>
          <t>Intangible Assets</t>
        </is>
      </c>
      <c r="B7" s="4" t="inlineStr">
        <is>
          <t>(5) Intangible Assets Intangible assets consist of gas rights agreements, operations and maintenance contracts, power purchase, gas sales and gas purchase agreements that were created as a result of the allocation of the purchase price under business acquisitions based on their future value to the Company and amortized over their estimated useful lives. The gas rights agreements have various renewal terms in their underlying contracts that are factored into the useful lives when amortizing the intangible asset. Amortizable Intangible Assets
June 30, 2021
Gross carrying amount
Accumulated amortization
Net
Gas rights agreements
$ 217,286 107,546 109,740
Operations and maintenance contracts
3,500 2,600 900
Gas sales agreements
32,059 22,286 9,773
Total
$ 252,845 132,432 120,413
December 31, 2020
Gross carrying amount
Accumulated amortization
Net
Gas rights agreements
$ 217,285 102,944 114,341
Operations and maintenance contracts
3,500 2,475 1,025
Gas sales agreements
32,059 20,503 11,556
Total
$ 252,844 125,922 126,922 Details of the intangible assets are summarized below:
Type of contract
Amortization line item
Remaining
2021
2020
Gas rights Depreciation, amortization and accretion 4 to 16 years
$ 4,601 7,553
Operation and maintenance Amortization of intangibles and below-market contracts 5 years
126 289
Gas sales Amortization of intangibles and below-market contracts 1 to 8 years
1,783 1,783 Below-Market Contracts Due to business acquisitions and asset acquisitions, the Company previously acquired certain below -market
June 30, 2021
December 31, 2020
Gross
Accumulated
Net
Gross
Accumulated
Net
Gas purchase agreements
$ 19,828 15,282
$ 4,546
$ 19,828 14,059
$ 5,769
Total
$ 19,828 15,282
$ 4,546
$ 19,828 14,059
$ 5,769 For intangibles and below -market -market</t>
        </is>
      </c>
      <c r="C7" s="4" t="inlineStr">
        <is>
          <t xml:space="preserve">Note 5 — Intangible Assets Intangible assets consist of gas rights agreements, operations and maintenance contracts, power purchase, gas sales and gas purchase agreements that were created as a result of the allocation of the purchase price under business acquisitions based on their future value to the Company and amortized over their estimated useful lives. The gas rights agreements have various renewal terms in their underlying contracts that are factored into the useful lives when amortizing the intangible asset. Amortizable Intangible Assets
December 31, 2020
Gross carrying amount
Accumulated amortization
Net
Gas rights agreements 217,285 102,944 114,341
Operations and maintenance contracts 3,500 2,475 1,025
Gas sales agreements 32,059 20,503 11,556
Total 252,844 125,922 126,922
December 31, 2019
Gross carrying amount
Accumulated amortization
Net
Gas rights agreements 384,700 175,497 209,203
Operations and maintenance contracts 9,699 6,169 3,530
Gas sales agreements 32,059 16,937 15,122
Total 426,458 198,603 227,855 Details of the intangible assets are summarized below:
Type of contract
Amortization line item
Remaining lives
2020 expense
2019 expense
2018 expense
Gas rights Depreciation, amortization and accretion 4 to 16 years
$ 14,636 16,111 17,551
Operation and maintenance Amortization of intangibles and below-market contracts 5 years
552 579 579
Gas sales Amortization of intangibles and below-market contracts 1 to 8 years
3,566 3,566 3,566
Power purchase Amortization of intangibles and below-market contracts None
—
— 27 Estimated amortization for the years ending December 31 are as follows:
2021
$ 12,724
2022
12,132
2023
11,220
2024
10,294
2025
10,025
Thereafter
70,527
Total
$ 126,922 Below-Market Contracts Due to business acquisitions and asset acquisitions, the Company previously acquired certain below -market
December 31, 2020
December 31, 2019
Gross
Accumulated amortization
Net
Gross
Accumulated amortization
Net
Power purchase agreements
$
—
—
— 12,200 5,704 6,496
Gas purchase agreements
19,828 14,059 5,769 19,828 11,614 8,214
Total
19,828 14,059 5,769 32,028 17,318 14,710 Of these contracts, $12,200 was related to the sale of power by LESPH and was reclassified to held for sale in 2020. Amortization was $436 and $476 for the years ended December 31, 2020 and 2019 respectively, which is recorded as amortization of intangibles and below -market Estimated amortization for the years ending December 31 are as follows:
2021
$ 2,433
2022
2,409
2023
927
Thereafter
—
Total
$ 5,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stment in Joint Ventures</t>
        </is>
      </c>
      <c r="B1" s="2" t="inlineStr">
        <is>
          <t>6 Months Ended</t>
        </is>
      </c>
      <c r="C1" s="2" t="inlineStr">
        <is>
          <t>12 Months Ended</t>
        </is>
      </c>
    </row>
    <row r="2">
      <c r="B2" s="2" t="inlineStr">
        <is>
          <t>Jun. 30, 2021</t>
        </is>
      </c>
      <c r="C2" s="2" t="inlineStr">
        <is>
          <t>Dec. 31, 2020</t>
        </is>
      </c>
    </row>
    <row r="3">
      <c r="A3" s="4" t="inlineStr">
        <is>
          <t>Aria Energy LLC [Member]</t>
        </is>
      </c>
    </row>
    <row r="4">
      <c r="A4" s="3" t="inlineStr">
        <is>
          <t>Investment in Joint Ventures [Line Items]</t>
        </is>
      </c>
    </row>
    <row r="5">
      <c r="A5" s="4" t="inlineStr">
        <is>
          <t>Investment in Joint Ventures</t>
        </is>
      </c>
      <c r="B5" s="4" t="inlineStr">
        <is>
          <t>(6) Investment in Joint Ventures The Company holds 50% interests in two joint ventures accounted for using the equity method — Mavrix, LLC (Mavrix) and Sunshine Gas Producers, LLC. Up until the sale of LESPH in June 2021, the Company also held 50% interests in the following four joint ventures: Riverview Energy Systems, LLC, Adrian Energy Systems, LLC, Salem Energy Systems, LLC and Salt Lake Energy Systems LLC. See note 3(j) and note 7 for more discussion on the sale of LESPH. Under the terms of the Mavrix LLC Contribution Agreement dated September 30, 2017, the Company is required to make an Earn -Out -Out -Out -Out -Out -Out -term Summary information on the joint ventures is as follows:
June 30,
December 31
Assets
$ 186,521 171,288
Liabilities
14,862 13,570
Net assets
$ 171,659 157,718
Company’s share of equity in net assets
$ 85,299 77,993
Six Months Ending
2021
2020
Revenue
$ 52,902 24,892
Net income
25,275 7,112
Company’s share of net income
13,325 3,446</t>
        </is>
      </c>
      <c r="C5" s="4" t="inlineStr">
        <is>
          <t xml:space="preserve">Note 6 — Investment in Joint Ventures The Company holds 50% interests in six joint ventures accounted for using the equity method — Mavrix, LLC, Riverview Energy Systems, LLC, Adrian Energy Systems, LLC, Salem Energy Systems, LLC, Salt Lake Energy Systems LLC, and Sunshine Gas Producers, LLC. Under the terms of the Mavrix LLC Contribution Agreement dated September -Out -Out -Out -Out -Out -Out -term Summary information on the joint ventures is as follows:
December 31
2020
2019
Assets
$ 171,288 150,390
Liabilities
13,570 9,745
Net assets
$ 157,718 140,645
Company’s share of equity in net assets
$ 77,993 70,108
December 31
2020
2019
Revenue
$ 60,459 45,298
Net income
18,801 9,358
Company’s share of net income
9,298 4,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Long-Term Debt [Line Items]</t>
        </is>
      </c>
    </row>
    <row r="4">
      <c r="A4" s="4" t="inlineStr">
        <is>
          <t>Long-Term Debt</t>
        </is>
      </c>
      <c r="B4" s="4" t="inlineStr">
        <is>
          <t>NOTE 10 — LONG-TERM DEBT Assai Energy 4.47% and 3.75% Senior Secured Notes On April 5, 2021, Assai Energy, LLC (“Assai”), a wholly owned subsidiary of Archaea Energy LLC, entered into a note agreement with certain investors for the purchase of $60,828,000 of notes with an annual rate of 4.47% (“4.47% Note”). The interest is payable quarterly in arrears on each payment date commencing on June 30, 2021. The Note is due on September 30, 2041. Wilmington Trust, National Association is the collateral agent for the secured parties. The Company has received total proceeds of $60,828,000 of which approximately $30,000,000 was used to complete the acquisition of PEI (See Note 4). The remaining proceeds are being used to fund the Assai project. The total interest expense incurred under this Note for the six months ended June 30, 2021 was $635,889. The interest related to the biogas facilities has been capitalized during the during the construction period. On January 15, 2021, Assai entered into a note agreement with certain investors for $72,542,000 in principal amount at an annual rate of 3.75% (“3.75% Note”). The interest is payable quarterly in arrears on each payment date commencing on March 31, 2021. The Note is due September 30, 2031. As of June 30, 2021, the Company received total proceeds of $66,558,000. The total interest expense incurred under this Note for the six months ended June 30, 2021 was $873,977. The interest related to this security agreement has been capitalized during the during the construction of the biogas facilities. Wilmington Trust, National Association is the collateral agent for the secured parties for the 4.47% Note and 3.75% Note. The notes are secured by all plant assets and plant revenues. Cash received from the agreement is restricted for use on Assai related costs and cannot be used for general corporate purposes. Comerica Bank Promissory Note On November 10, 2020, Archaea Holdings, LLC (“Archaea Holdings”) and Big Run Power Producers, LLC (“BRPP”), both wholly owned subsidiaries of the Company, entered into a Promissory Note with Comerica and with Noble Environmental, Inc. (“Noble”) as the Guarantor. Noble is a related party to the Company. Pursuant to the credit agreement, Comerica has made available to the borrowers $5,000,000 secured specific advance facility loan (the “SAF Loan”) and $12,000,000 secured term loan (the “Term Loan”). The SAF Loan and the Term loan bear interest at LIBOR plus 4.5%. In addition to the Term Loan and the SAF Loan, the Bank has also made available to the borrowers a corporate credit card program with a credit limit of $500,000 for use by the borrowers in connection with the operation of the business (the “Corporate Credit Account”). The maturity date of the financing arrangement is November 10, 2024. As a condition precedent to and in consideration of Noble furnishing the Noble Guaranty, Noble has required that Archaea Holdings and BRPP pay Noble the guaranty fee. The guaranty fee is accrued on the face value of the guaranteed obligation of $17,500,000 at the effective date of the Noble Guaranty, subject to adjustment as follows: a) Shall accrue from the effective date through the maturity date at the rate of 20% per annum, compounding monthly (the “PIK Interest Rate”). b) At such time that any portion of the guaranteed obligation has been reduced, decreased, or released by the Bank and Noble has received written verification thereof satisfactory to Noble and its legal counsel, then: • • Through June 30, 2021, the Company received total proceeds of approximately $16,995,000. Total interest expense incurred under the SAF Loan, the Term Loan, and the Noble Guaranty was $3,202,476. The total interest incurred as a result of the Noble Guaranty, a related party transaction due to the minority ownership interest Noble holds in Archaea, was $2,375,844 through June 30, 2021. The interest has been capitalized during construction period of the Big Run facility. As of June 30, 2021, there was a minimal amount available for future withdrawal per the Note Agreement. As of December 31, 2020, the Company had received total proceeds of approximately $16,319,000. Total interest expense incurred under the SAF Loan, the Term Loan, and the Noble Guaranty was $633,322. The interest incurred as a result of the Noble Guaranty is indicative of a related party transaction, due to the minority ownership stake Noble holds in Archaea. The interest has been capitalized during the construction period of the Big Run facility. Included in long -term Long -term
2021
2020
Comerica Bank – Specific Advance Facility Note
$ 4,994,491
$ 4,319,492
Comerica Bank – Term Note
11,692,308
12,000,000
Wilmington Trust – Term Note
60,828,000
—
Wilmington Trust – Term Note
66,558,000
—
Kubota Corporation – Term Notes
40,676
46,486
144,113,475
16,365,978
Less unamortized debt issuance costs
4,562,080
290,570
Long-term debt less debt issuance costs
139,551,395
16,075,408
Less current maturities
5,036,824
1,302,384
Long-term debt
$ 134,514,571
$ 14,773,024 Future maturities of long -term
Year Ending June 30,
Amount
2022
$ 5,565,191
2023
8,624,191
2024
8,881,191
2025
15,065,903
2026
6,662,000
Thereafter
99,314,999
Total
$ 144,113,475</t>
        </is>
      </c>
      <c r="C4" s="4" t="inlineStr">
        <is>
          <t xml:space="preserve">NOTE 10 — LONG TERM DEBT Promissory Note On November Pursuant to the credit agreement, the Bank has made available to the borrowers $5,000,000 secured specific advance facility loan (the “SAF Loan”) and $12,000,000 secured term loan (the “Term Loan”). The SAF Loan and the Term loan bear interest at LIBOR plus 4.5%, which was 5.5% as of December As a condition precedent to and in consideration of Noble furnishing the Noble Guaranty, Noble has required that Archaea Holdings and BRPP pay Noble the guaranty fee, an amount equal to 20% of the face value of the guaranteed obligation, which shall accrue interest at the interest rate subject to adjustment as follows: a) Shall accrue from the effective date through the maturity date at the rate of 20% per annum, compounding monthly (the “PIK Interest Rate”). b) At such time that any portion of the guaranteed obligation has been reduced, decreased, or released by the Bank and Noble has received written verification thereof satisfactory to Noble and its legal counsel, then: • • As of December Other long-term debt The Company has two utility vehicle loans, totaling approximately $46,000, within Assai Energy, LLC. These notes bear interest at 0%, the maturity date is December Long -term
2020
2019
Comerica Bank – Specific Advance Facility Note
$ 4,259,499
$
—
Comerica Bank – Term Note
12,059,993
—
Kubota Corporation – Term Notes
46,486
—
16,365,978
—
Less unamortized debt issuance costs
290,570
—
Long-term debt less debt issuance costs
16,075,408
—
Less current maturities
1,302,384
—
Long-term debt
$ 14,773,024
$
— Future maturities of long -term
Year Ending December 31,
Amount
2021
$ 1,302,383
2022
2,577,691
2023
2,577,691
2024
9,908,213
Total
$ 16,365,978 </t>
        </is>
      </c>
    </row>
    <row r="5">
      <c r="A5" s="4" t="inlineStr">
        <is>
          <t>Aria Energy LLC [Member]</t>
        </is>
      </c>
    </row>
    <row r="6">
      <c r="A6" s="3" t="inlineStr">
        <is>
          <t>Long-Term Debt [Line Items]</t>
        </is>
      </c>
    </row>
    <row r="7">
      <c r="A7" s="4" t="inlineStr">
        <is>
          <t>Long-Term Debt</t>
        </is>
      </c>
      <c r="B7" s="4" t="inlineStr">
        <is>
          <t>(7) Long-Term Debt
June 30,
December 31
Notes payable – due October 7, 2020
$— 102,831
Term Loan B – due May 2022 137,978 137,978
Debt origination costs – net of accumulated amortization of $6,700 and $6,208 at June 30, 2021 and December 31, 2020, respectively (892) (1,385)
Total $137,086 239,424
Less:
Current portion of debt 137,978 102,831
Current portion of debt origination costs (892)
—
Long-term portion
$— 136,593 Notes Payable In October 2010, LESPH entered into a credit agreement with a syndicate of bank lenders (the Banks) that provided for a term note and a working capital commitment (Line of Credit) which is described below. The term note, along with working capital commitment, is collateralized exclusively by the assets of LESPH, and is nonrecourse to Aria Energy LLC. In accordance with the associated credit agreement, the above notes payable were due October 7, 2020, but were unpaid as of December 31, 2020. The Company enacted a plan to sell LESPH in 2020. On March 1, 2021, the Company entered into a Membership Interest Purchase Agreement (MIPA) for the purpose of selling 100% of the membership interests in LESPH. In accordance with Section 4.02 of the MIPA, the Sellers obligations at closing include the execution of the Lender Release, as defined in the agreement, releasing of Liens and claims with respect to LESPH and its consolidated and non -consolidated The sale of LESPH occurred on June 10, 2021 and the extinguishment of the debt resulted in a gain being recorded equal to the difference between the reacquisition price and the net carrying amount of the debt of $122,600 ($102,830 in principal, $19,770 in unpaid interest). This gain is classified as part of nonoperating income on the Statement of Operations. Senior Secured Credit Facility Revolver and Term Loan B Aria Energy LLC and certain subsidiaries (Borrowers) entered into a senior secured credit facility that provides for a $200,000 secured term loan, and a $40,214 secured revolving credit facility, of which $40,000 can be used for letters of credit. During 2020, the revolving credit maturity date was extended until November 24, 2021. The facility is secured by a first lien security interest in the assets of the Borrowers. Payments on the term loan are due in quarterly installments of $500 that began on September 30, 2015 and will continue through March 31, 2022, with remaining amounts outstanding due and payable on May 27, 2022. Under the credit agreement, the Company is subject to a financial covenant that requires maintaining a maximum total debt to EBITDA (Total Secured Leverage) ratio of 6.0 to 1.0. The Company was in compliance with this covenant at June 30, 2021. Interest on the term loan is paid quarterly at a rate of LIBOR minimum of 1.00% plus a spread of 4.00% (5.50% and 5.50% for 2021 and 2020, respectively). Interest on the revolver is paid at a variable rate; the Company has the option of a rate based on Eurodollar plus 3.75% to 4.00 depending on the Total Secured Leverage ratio, or a rate based on the Banks’ Prime Rate plus a margin of 2.75% to 3.00% depending on the Total Secured Leverage ratio. All spreads based on Eurodollar and the Banks’ Prime rate shall be increased by 0.50% (50 basis points) until such time that the Borrowers obtain both (1) a public corporate credit rating of B or higher with stable outlook from S&amp;P and (2) a public corporate family rating of Ba3 or higher with stable outlook from Moody’s. As of June 30, 2021, $137,978 was outstanding on the term loan at a 5.50% interest rate; and as of the same date, $0 was drawn on the revolver. As of June 30, 2021, the Company had $16,094 in letters of credit outstanding which reduces the amount available under the revolving credit facility. As of December 31, 2020, $137,978 was outstanding on the term loan at a 5.50% interest rate; and as of the same date, $0 was drawn on the revolver. As of December 31, 2020, the Company had $19,407 in letters of credit outstanding which reduces the amount available under the revolving credit facility.</t>
        </is>
      </c>
      <c r="C7" s="4" t="inlineStr">
        <is>
          <t>Note 7 — Long-Term Debt
December 31
2020
2019
Notes payable – due October 7, 2020
$ 102,831
102,831
Term Loan B – due May 2022
137,978
142,385
Revolving Credit Facility
—
4,000
Debt origination costs – net of accumulated amortization of
(1,385
) (2,766
)
Total
239,424
246,450
Less:
Current portion of debt
102,831
106,738
Current portion of debt origination costs
—
(366
)
Long-term portion
$ 136,593
140,078
Notes Payable In October 2010, LESPH, a subsidiary of Aria Energy LLC entered into a credit agreement with a syndicate of bank lenders (the Banks) that provided for a term note and a working capital commitment (Line of Credit) which is described below. The term note, along with working capital commitment, is collateralized exclusively by the assets of LESPH, and is nonrecourse to Aria Energy LLC. The working capital commitment expired in October 2015. The note is due in quarterly installments at prime rate plus 2.0% in 2020 and 2019 (6.0% and 7.5% as of December 31, 2020 and 2019, respectively). In accordance with the associated credit agreement, the above notes payable were due October 7, 2020, however, balances were not paid as of December Under its credit agreement, LESPH is subject to various financial covenants, including maintaining a minimum debt service coverage ratio of 1.10 to 1.00. LESPH was not in compliance with these financial covenants at December 31, 2020 and 2019, having declared a default in November 2015. Subsequently, it was further determined that there were additional defaults around compliance reporting, and lack of proper notifications. As discussed in note Senior Secured Credit Facility Revolver and Term Loan B Aria Energy LLC and certain subsidiaries (Borrowers) entered into a senior secured credit facility that provides for a $200,000 secured term loan, and a $40,214 secured revolving credit facility, of which $40,000 can be used for letters of credit. During 2020, the revolving credit maturity date was extended until November 24, 2021. The facility is secured by a first lien security interest in the assets of the Borrowers. Payments on the term loan are due in quarterly installments of $500 that began on September 30, 2015 and will continue through March 31, 2022, with remaining amounts outstanding due and payable on May 27, 2022. Mandatory Prepayments are to be made from Excess Cash Flows as defined in the credit agreement, following each fiscal year. There was a $0 mandatory prepayment made in 2020 and $3,632 mandatory prepayment made in 2019. Voluntary prepayments are permitted from time -to-time Interest on the term loan is paid quarterly at a rate of LIBOR minimum of 1.00% plus a spread of 4.00% (5.50% and 6.20% for 2020 and 2019, respectively). Interest on the revolver is paid at a variable rate; the Company has the option of a rate based on Eurodollar plus 3.75% to 4.00 depending on the Total Secured Leverage ratio, or a rate based on the Banks’ Prime Rate plus a margin of 2.75% to 3.00% depending on the Total Secured Leverage ratio., All spreads based on Eurodollar and the Banks’ Prime rate shall be increased by 0.50% (50 basis points) until such time that the Borrowers obtain both (1) a public corporate credit rating of B or higher with stable outlook from S&amp;P and (2) a public corporate family rating of Ba3 or higher with stable outlook from Moody’s. As of December 31, 2020, $137,978 was outstanding on the term loan at a 5.50% interest rate; and as of the same date, $0 was drawn on the revolver. As of December 31, 2020, the Company had $19,407 in letters of credit outstanding which reduces the amount available under the revolving credit facility. As of December 31, 2019, $142,385 was outstanding on the term loan at a 6.20% interest rate; and as of the same date, $4,000 was drawn on the revolver. As of December 31, 2019, the Company had $21,260 in letters of credit outstanding, which reduces the amount available under the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sset Retirement Obligations</t>
        </is>
      </c>
      <c r="B1" s="2" t="inlineStr">
        <is>
          <t>6 Months Ended</t>
        </is>
      </c>
      <c r="C1" s="2" t="inlineStr">
        <is>
          <t>12 Months Ended</t>
        </is>
      </c>
    </row>
    <row r="2">
      <c r="B2" s="2" t="inlineStr">
        <is>
          <t>Jun. 30, 2021</t>
        </is>
      </c>
      <c r="C2" s="2" t="inlineStr">
        <is>
          <t>Dec. 31, 2020</t>
        </is>
      </c>
    </row>
    <row r="3">
      <c r="A3" s="3" t="inlineStr">
        <is>
          <t>Asset Retirement Obligations [Line Items]</t>
        </is>
      </c>
    </row>
    <row r="4">
      <c r="A4" s="4" t="inlineStr">
        <is>
          <t>Asset Retirement Obligations</t>
        </is>
      </c>
      <c r="B4" s="4" t="inlineStr">
        <is>
          <t>NOTE 12 — ASSET RETIREMENT OBLIGATION The Company has asset retirement obligations (“ARO”) associated with the future environmental remediation responsibility to restore the land and remove biogas plants and related facilities within one year of the expiration of certain operating lease agreements. Pursuant to GAAP, an asset retirement obligation associated with the retirement of a tangible long -lived -adjusted -free The following is a reconciliation of the ARO liability as of June 30, 2021 and December 31, 2020:
2021
2020
Asset retirement obligation liabilities – beginning
$ 305,865
$
—
Liabilities incurred
—
305,865
Accretion expense
3,548
—
Asset retirement obligation liabilities – ending
$ 309,413
$ 305,865</t>
        </is>
      </c>
      <c r="C4" s="4" t="inlineStr">
        <is>
          <t>NOTE 12 — ASSET RETIREMENT OBLIGATION The Company has asset retirement obligations (“ARO”) associated with the future environmental remediation responsibility to restore the land and remove biogas plants and related facilities within one year of the expiration of certain operating lease agreements. Pursuant to GAAP, an asset retirement obligation associated with the retirement of a tangible long -lived -adjusted -free The following is a reconciliation of our ARO liability as of December
2020
2019
Asset retirement obligation liabilities – beginning
$
—
$
—
Liabilities incurred
305,865
—
Accretion expense
—
—
Asset retirement obligation liabilities – ending
$ 305,865
$
—</t>
        </is>
      </c>
    </row>
    <row r="5">
      <c r="A5" s="4" t="inlineStr">
        <is>
          <t>Aria Energy LLC [Member]</t>
        </is>
      </c>
    </row>
    <row r="6">
      <c r="A6" s="3" t="inlineStr">
        <is>
          <t>Asset Retirement Obligations [Line Items]</t>
        </is>
      </c>
    </row>
    <row r="7">
      <c r="A7" s="4" t="inlineStr">
        <is>
          <t>Asset Retirement Obligations</t>
        </is>
      </c>
      <c r="B7" s="4" t="inlineStr">
        <is>
          <t>(9) Asset Retirement Obligations The following table presents the activity for the AROs for the year -to-date
June 30,
December 31
Balance at beginning of period
$ 3,408 6,536
Accretion expense
121 456
Revision to estimated cash flows
—
—
Transfer to liabilities classified as held for sale
— (3,584
)
Settlement of asset retirement obligation
—
—
Balance at end of period
$ 3,529 3,408
Accretion expense represents the increase in asset retirement obligations over the remaining operational life of the asset and is recognized in depreciation, amortization and accretion.</t>
        </is>
      </c>
      <c r="C7" s="4" t="inlineStr">
        <is>
          <t>Note 9 — Asset Retirement Obligations The following table presents the activity for the AROs for the years ended December 31, 2020 and 2019:
December 31
2020
2019
Balance at beginning of year
$ 6,536
6,022
Accretion expense
456
361
Revision to estimated cash flows
—
253
Transfer to liabilities classified as held for sale
(3,584
)
—
Settlement of asset retirement obligation
—
(100
)
Balance at end of year
$ 3,408
6,536
Accretion expense represents the increase in asset retirement obligations over the remaining operational life of the asset and is recognized in depreciation, amortization and ac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enefit Plans</t>
        </is>
      </c>
      <c r="B1" s="2" t="inlineStr">
        <is>
          <t>6 Months Ended</t>
        </is>
      </c>
      <c r="C1" s="2" t="inlineStr">
        <is>
          <t>12 Months Ended</t>
        </is>
      </c>
    </row>
    <row r="2">
      <c r="B2" s="2" t="inlineStr">
        <is>
          <t>Jun. 30, 2021</t>
        </is>
      </c>
      <c r="C2" s="2" t="inlineStr">
        <is>
          <t>Dec. 31, 2020</t>
        </is>
      </c>
    </row>
    <row r="3">
      <c r="A3" s="4" t="inlineStr">
        <is>
          <t>Aria Energy LLC [Member]</t>
        </is>
      </c>
    </row>
    <row r="4">
      <c r="A4" s="3" t="inlineStr">
        <is>
          <t>Benefit Plans [Line Items]</t>
        </is>
      </c>
    </row>
    <row r="5">
      <c r="A5" s="4" t="inlineStr">
        <is>
          <t>Benefit Plans</t>
        </is>
      </c>
      <c r="B5" s="4" t="inlineStr">
        <is>
          <t>(10) Benefit Plans 401(k) Plan The Company maintains a qualified tax deferred 401(k) retirement plan (the Plan). Under the provisions of the Plan, substantially all employees meeting minimum age and service requirements are entitled to contribute on a before and after -tax Postretirement Obligations The Company sponsors an unfunded defined benefit health care plan that provides postretirement medical benefits to full -time Net periodic benefit cost recognized in the consolidated statements of comprehensive loss was:
Six Months Ending
2021
2020
Service cost
$ 19 24
Interest cost
45 52
Amortization of prior service cost
6 6
Recognition of net actuarial loss
40 44
Net periodic benefit cost
$ 110 126</t>
        </is>
      </c>
      <c r="C5" s="4" t="inlineStr">
        <is>
          <t>Note 10 — Benefit Plans 401(k) Plan The Company maintains a qualified tax deferred 401(k) retirement plan (the Plan). Under the provisions of the Plan, substantially all employees meeting minimum age and service requirements are entitled to contribute on a before and after -tax Postretirement Obligations The Company sponsors an unfunded defined benefit health care plan that provides postretirement medical benefits to full -time The following table sets forth changes in the plan’s benefit obligations:
2020
2019
Benefit obligation at beginning of year
$ 3,599
2,796
Service cost
49
41
Interest cost
103
109
Plan amendments
—
186
Net actuarial loss (gain) for the prior year
144
566
Net benefits paid
(145
) (99
)
Benefit obligation at end of year
$ 3,750
3,599
Amounts recognized in the consolidated balance sheets consist of:
December 31
2020
2019
Accrued benefit liability
$ (3,750
) (3,599
)
Unrecognized net actuarial loss
1,205
1,148
Unrecognized prior service benefit (cost)
144
156
Net amount recognized
$ (2,401
) (2,295
) Net periodic benefit cost recognized in the consolidated statements of comprehensive loss was:
December 31
2020
2019
2018
Service cost
$ 49 41
45
Interest cost
103 109
98
Amortization of prior service cost
12 (9
) (9
)
Recognition of net actuarial loss
87 38
65
Net periodic benefit cost
$ 251 179
199
Amounts recognized in other comprehensive loss consist of:
December 31
2020
2019
2018
Net actuarial (loss) gain
$ (45
) (723
) 290 Weighted average assumptions used to determine net benefit cost for 2020 and 2019 were as follows:
2020
2019
2018
Discount rate:
a. Net periodic expense 3.03
% 4.09
% 3.46
%
b. End of year disclosure 2.22
3.03
4.09
Healthcare cost trend rate:
a. Assumed for next year
N/A
N/A
N/A
b. Ultimate rate
N/A
N/A
N/A
c. Year of ultimate rate
N/A
N/A
N/A
One of the requirements of U.S. GAAP is to report the effect of increasing (decreasing) by one percentage point the assumed health care cost trend rate for future years on (1) the aggregate of the service and interest components of net periodic benefit cost, and (2) the accumulated postretirement benefit obligation. Due to the fact that HRA contribution caps are not anticipated to increase with medical trend, there is no impact to liabilities or plan expenses related to changes in the health care trend. As this plan is not pre -funded
Year
Payments
2021
$ 193
2022
209
2023
165
2024
176
2025
168
2026 – 2030
946 Because benefits were assumed to be capped, the increase (decrease) of the assumed health care cost trend rate was not calculated. A change in the discount rate used to value plan liabilities by 1% would have the following effect:
1%
1%
Service cost
$ 42
57
Interest cost
121
79
Net period benefit cost
$ 163
136
Benefit obligation
$ 3,325
4,271
Discount rate
3.22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apital</t>
        </is>
      </c>
      <c r="B1" s="2" t="inlineStr">
        <is>
          <t>6 Months Ended</t>
        </is>
      </c>
      <c r="C1" s="2" t="inlineStr">
        <is>
          <t>12 Months Ended</t>
        </is>
      </c>
    </row>
    <row r="2">
      <c r="B2" s="2" t="inlineStr">
        <is>
          <t>Jun. 30, 2021</t>
        </is>
      </c>
      <c r="C2" s="2" t="inlineStr">
        <is>
          <t>Dec. 31, 2020</t>
        </is>
      </c>
    </row>
    <row r="3">
      <c r="A3" s="3" t="inlineStr">
        <is>
          <t>Partners' Capital Notes [Abstract]</t>
        </is>
      </c>
    </row>
    <row r="4">
      <c r="A4" s="4" t="inlineStr">
        <is>
          <t>Capital</t>
        </is>
      </c>
      <c r="B4" s="4" t="inlineStr">
        <is>
          <t>(11) Capital The Company is authorized to issue three classes of membership units, consisting of Class A units, Class B units and Class C units. The Class A units and the Class B units have the voting interests — voting together as a single class. The Class C units have a nonvoting interest. The Class A units and the Class B units receive all distributions until set Internal Rate of Returns are reached. The Company is authorized to issue an unlimited number of Class A units and Class B units and have the following units outstanding (in thousands):
June 30, 2021
Price per share
Class A
Class B
Class C
$ 1.00 441,482 27,120
—
0.10
—
— 9
0.88 11,364
—
—
Total shares outstanding 452,846 27,120 9
December 31, 2020
Price per share
Class A
Class B
Class C
$ 1.00 441,482 27,120
—
0.10
—
— 9
0.88 11,364
—
—
Total shares outstanding 452,846 27,120 9</t>
        </is>
      </c>
      <c r="C4" s="4" t="inlineStr">
        <is>
          <t>Note 11 — Capital The Company is authorized to issue three classes of membership units, consisting of Class A units, Class B units and Class C units. The Class A units and the Class B units have the voting interests — voting together as a single class. The Class C units have a nonvoting interest. The Class A units and the Class B units receive all distributions until set Internal Rate of Returns are reached. The Company is authorized to issue an unlimited number of Class A units and Class B units and have the following units outstanding (in thousands):
2020
Price per share
Class A
Class B
Class C
$ 1.00 441,482 27,120
—
0.10
—
— 9
0.88 11,364
—
—
Total shares outstanding 452,846 27,120 9
2019
Price per share
Class A
Class B
Class C
$ 1.00 441,482 27,120
—
0.10
—
— 9
0.88 11,364
—
—
Total shares outstanding 452,846 27,120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arnings per Unit</t>
        </is>
      </c>
      <c r="B1" s="2" t="inlineStr">
        <is>
          <t>6 Months Ended</t>
        </is>
      </c>
      <c r="C1" s="2" t="inlineStr">
        <is>
          <t>12 Months Ended</t>
        </is>
      </c>
    </row>
    <row r="2">
      <c r="B2" s="2" t="inlineStr">
        <is>
          <t>Jun. 30, 2021</t>
        </is>
      </c>
      <c r="C2" s="2" t="inlineStr">
        <is>
          <t>Dec. 31, 2020</t>
        </is>
      </c>
    </row>
    <row r="3">
      <c r="A3" s="4" t="inlineStr">
        <is>
          <t>Aria Energy LLC [Member]</t>
        </is>
      </c>
    </row>
    <row r="4">
      <c r="A4" s="3" t="inlineStr">
        <is>
          <t>Earnings per Unit [Line Items]</t>
        </is>
      </c>
    </row>
    <row r="5">
      <c r="A5" s="4" t="inlineStr">
        <is>
          <t>Earnings per Unit</t>
        </is>
      </c>
      <c r="B5" s="4" t="inlineStr">
        <is>
          <t>(12) Earnings per Unit Basic earnings per unit is computed using the “two -class -class -class -dilutive
For the six months ended
Earnings per common unit
June 30,
June 30,
Net income (loss) attributable to the Company (thousands of $) 84,760 (6,641
)
Weighted average number of common units outstanding (thousands of shares) 479,966 479,966
Earnings (loss) per common unit ($) 0.18 (0.01
)</t>
        </is>
      </c>
      <c r="C5" s="4" t="inlineStr">
        <is>
          <t>Note 12 — Earnings per Unit Basic earnings per unit is computed using the “two -class -class -class -dilutive
Earnings per common unit
December 31, 2020
December 31,
December 31,
Net loss attributable to the Company (thousands of $) (30,001
) (27,031
) (24,758
)
Weighted average number of common units outstanding (thousands of shares) 479,966
479,966
479,966
Earnings (loss) per common unit ($) (0.06
) (0.06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portable Segments</t>
        </is>
      </c>
      <c r="B1" s="2" t="inlineStr">
        <is>
          <t>6 Months Ended</t>
        </is>
      </c>
      <c r="C1" s="2" t="inlineStr">
        <is>
          <t>12 Months Ended</t>
        </is>
      </c>
    </row>
    <row r="2">
      <c r="B2" s="2" t="inlineStr">
        <is>
          <t>Jun. 30, 2021</t>
        </is>
      </c>
      <c r="C2" s="2" t="inlineStr">
        <is>
          <t>Dec. 31, 2020</t>
        </is>
      </c>
    </row>
    <row r="3">
      <c r="A3" s="3" t="inlineStr">
        <is>
          <t>Reportable Segments [Line Items]</t>
        </is>
      </c>
    </row>
    <row r="4">
      <c r="A4" s="4" t="inlineStr">
        <is>
          <t>REPORTABLE SEGMENTS</t>
        </is>
      </c>
      <c r="B4" s="4" t="inlineStr">
        <is>
          <t>NOTE 19 — REPORTABLE SEGMENTS The Company’s chief operating decision maker, evaluates the performance of its segments based on operational measures, including revenues, net income and capital expenditures.
GCES
RNG
REG
Corporate/ Elimination
Total
For the six months ended June 30, 2021
Revenue, third party
$ 3,722,765
$ 821,224
$ 2,237,480
$
—
$ 6,781,469
Intersegment revenue
359,220
76,378
—
(435,598
)
—
Total revenue
$ 4,081,985
$ 897,602
$ 2,237,480
$ (435,598
)
$ 6,781,469
Net income (loss)
$ (913,655
)
$ (8,353,578
)
$ (1,157,406
)
$ (4,857
)
$ (10,429,496
)
Additions to property and equipment and construction in progress
—
$ 88,135,624
—
—
$ 88,135,624
June 30, 2021
Goodwill
$ 2,754,438
$
—
$
—
$
—
$ 2,754,438
Total Assets
$ 4,367,036
$ 186,268,119
$ 1,738,536
$
—
$ 192,373,691
For the six months ended June 30, 2020
Revenue, third party
$ 2,592,761
$
—
$
—
$
—
$ 2,592,761
Intersegment revenue
535,742
—
—
(535,742
)
—
Total revenue
$ 3,128,503
$
—
$
—
$ (535,742
)
$ 2,592,761
Net income (loss)
$ 461,460
$ (1,486,367
)
$ (191,891
)
$ (1,216,798
)
Additions to property and equipment and construction in progress
$
—
$ 9,231,665
$
—
$
—
$ 9,231,665
December 31, 2020
Goodwill
$ 2,754,438
$
—
$
—
$
—
$ 2,754,438
Total Assets
$ 6,026,243
$ 68,254,524
$
—
$
—
$ 74,280,767</t>
        </is>
      </c>
      <c r="C4" s="4" t="inlineStr">
        <is>
          <t>NOTE 19 — REPORTABLE SEGMENTS Prior to the acquisition of GCES in 2020, the Company managed its business with one reportable segment RNG. As a result, the reportable segment information below is only attributable to the year ended December The Company’s chief operating decision maker, evaluates the performance of its segments based on operational measures, including earnings before interest, taxes, depreciation and amortization, or EBITDA, as well as net income/(loss) and net income/(loss) attributable to the controlling interest. The Company had two customers in the GCES segment during 2020 that comprised of 27% and 20% of the Company’s consolidated revenues during the year ended December
For the year ended December 31, 2020
GCES
RNG
Eliminations
Total
Revenue
Equipment sales
$ 8,618,368
$
—
(2,484,515
)
6,133,853
Services
389,393
—
—
389,393
Amortization of intangibles and below-market contracts
Total revenue
9,007,761
—
(2,484,515
)
6,523,246
Cost of operations:
Cost of operations
6,020,396
199,413
(1,468,044
)
4,751,766
Depreciation and amortization
134,132
3,052
—
137,183
Total cost of revenue
6,154,528
202,465
(1,468,044
)
4,888,950
Gross profit (loss)
2,853,233
(202,465
) (1,016,471
)
1,634,296
General and administrative expenses
2,465,965
1,906,038
—
4,372,003
Operating income (loss)
387,269
(2,108,504
) (1,016,471
)
(2,737,707
)
Other income (expense):
Other income
521,307
—
—
521,307
Interest expense
(20,001
)
—
—
(20,001
)
Total other income (expense)
501,306
—
—
501,306
Net loss
888,575
(2,108,504
) (1,016,471
)
(2,236,401
)
Net income attributable to noncontrolling interest
236,172
—
—
236,172
Net loss attributable to controlling interest
$ 652,403
$ (2,108,504
) (1,016,471
)
$ (2,472,573
)
Balance Sheet
Total Cash Used in Investing Activities
$ 156,185
42,163,394
—
42,319,579
Goodwill
2,754,438
—
—
2,754,438
Intangible Assets
400,000
8,292,745
—
8,692,745
Total Assets
$ 6,026,243
69,270,996
(1,016,471
)
74,280,767</t>
        </is>
      </c>
    </row>
    <row r="5">
      <c r="A5" s="4" t="inlineStr">
        <is>
          <t>Aria Energy LLC [Member]</t>
        </is>
      </c>
    </row>
    <row r="6">
      <c r="A6" s="3" t="inlineStr">
        <is>
          <t>Reportable Segments [Line Items]</t>
        </is>
      </c>
    </row>
    <row r="7">
      <c r="A7" s="4" t="inlineStr">
        <is>
          <t>REPORTABLE SEGMENTS</t>
        </is>
      </c>
      <c r="B7" s="4" t="inlineStr">
        <is>
          <t>(14) Segment Reporting The Company has two reportable segments for the six months ending June 30, 2021 and 2020, Renewable Natural Gas (RNG) and Renewable Baseload Electricity. Renewable Baseload Electricity is the generation of power and Landfill Gas to Electricity (LFGTE) plant. The corporate entity is not determined to be an operating segment but is discretely disclosed for purposes of reconciliation of the Company’s consolidated financial statements. The following tables are consistent with the manner in which the Chief Operating Decision Maker (CODM) evaluates the performance of each segment and allocates the Company’s resources. 2021 Segment Information For the six months ended June 30, 2021 2021 Segment Information
RNG
LFGTE
Corporate
Total
Total revenue
$ 54,669 27,931
—
82,600
Net income (loss)
38,773 64,925 (18,938
) 84,760
EBITDA
43,892 71,779 (10,236
) 105,435
Adjusted EBITDA
41,411 9,328 (7,065
) 43,674
Total assets
168,572 143,533 36,164
348,269
Capital expenditures and investment in joint ventures
7,507 361 93
7,961 The following table is a reconciliation of the Company’s reportable segments’ net income from continuing operations to Adjusted EBITDA for the six months ended June 30, 2021: For the six months ended June 30, 2021 Reconciliation of reportable segments’ net income from continuing operations to Adjusted EBITDA
RNG
LFGTE
Corporate
Total
Net income (loss)
$ 38,773
64,925
(18,938
) 84,760
Depreciation, amortization and accretion
5,119
6,854
26
11,999
Interest expense
—
—
8,676
8,676
EBITDA
$ 43,892
71,779
(10,236
) 105,435
Gain on disposal of assets
—
(1,347
)
—
(1,347
)
Net derivative activity
(1,015
)
—
—
(1,015
)
Equity in income of joint ventures
(11,523
) (1,802
)
—
(13,325
)
Return on investment in joint ventures
10,057
2,109
—
12,166
Debt forbearance costs
—
—
990
990
Gain on extinguishment of debt
—
(61,411
)
—
(61,411
)
Costs related to sale of equity
—
—
2,181
2,181
Adjusted EBITDA
$ 41,411
9,328
(7,065
) 43,674
2020 Segment Information For the six months ended June 30, 2020 2020 Segment Information
RNG
LFGTE
Corporate
Total
Total revenue
$ 38,825 29,236
—
68,061
Net income (loss)
11,068 (1,002
) (16,707
) (6,641
)
EBITDA
16,099 10,115
(6,989
) 19,225
Adjusted EBITDA
15,213 11,290
(6,394
) 20,109
Total assets
148,786 251,388
14,548
414,722
Capital expenditures and investment in joint ventures
2,780 121
(387
) 2,514
The following table is a reconciliation of the Company’s reportable segments’ net income from continuing operations to Adjusted EBITDA for the six months ended June 30, 2020: For the six months ended June 30, 2020 Reconciliation of reportable segments’ net income from continuing operations to Adjusted EBITDA
RNG
LFGTE
Corporate
Total
Net income (loss)
$ 11,068
(1,002
) (16,707
) (6,641
)
Depreciation, amortization and accretion
5,031
11,117
42
16,190
Interest expense
—
—
9,676
9,676
EBITDA
$ 16,099
10,115
(6,989
) 19,225
Impairment of assets
—
—
—
—
Net derivative activity
(421
)
—
—
(421
)
Equity in income of joint ventures
(1,765
) (1,681
)
—
(3,446
)
Return on investment in joint ventures
1,300
2,856
—
4,156
Debt forbearance costs
—
—
491
491
Costs related to sale of equity
—
—
104
104
Adjusted EBITDA
$ 15,213
11,290
(6,394
) 20,109</t>
        </is>
      </c>
      <c r="C7" s="4" t="inlineStr">
        <is>
          <t>Note 14 — Segment Reporting The Company has two reportable segments for the years ending December 2020 Segment Information
RNG
LFGTE
Corporate
Total
Total revenue
$ 81,559 57,322
—
138,881
Net income (loss)
30,459 (26,126
) (34,334
) (30,001
)
EBITDA
40,592 (4,531
) (14,941
) 21,120
Adjusted EBITDA
38,784 25,137
(12,686
) 51,235
Total assets
158,790 213,533
20,596
392,919
Capital expenditures and investment in joint ventures
14,364 980
—
15,344
The following table is a reconciliation of the Company’s reportable segments’ net income from continuing operations to Adjusted EBITDA for the year ended December
RNG
LFGTE
Corporate
Total
Net income (loss)
$ 30,459
(26,126
) (34,334
) (30,001
)
Depreciation, amortization and accretion
10,133
21,595
74
31,802
Interest expense
—
—
19,319
19,319
EBITDA
$ 40,592
(4,531
) (14,941
) 21,120
Impairment of assets
—
25,293
—
25,293
Net derivative activity
(1,151
)
—
—
(1,151
)
Equity in income of joint ventures
(6,107
) (3,191
)
—
(9,298
)
Return on investment in joint ventures
5,450
7,566
—
13,016
Debt forbearance costs
—
—
1,815
1,815
Costs related to sale of equity
—
—
440
440
Adjusted EBITDA
$ 38,784
25,137
(12,686
) 51,235
2019 Segment Information
RNG
LFGTE
Corporate
Total
Total revenue
$ 73,273 56,044
—
129,317
Net income (loss)
14,314 (5,966
) (35,379
) (27,031
)
EBITDA
21,503 20,033
(13,121
) 28,415
Adjusted EBITDA
25,093 24,596
(12,381
) 37,308
Total assets
150,667 259,911
15,564
426,142
Capital expenditures and investment in joint ventures
14,579 1,449
—
16,028
The following table is a reconciliation of the Company’s reportable segments’ net income from continuing operations to Adjusted EBITDA for the year ended December
RNG
LFGTE
Corporate
Total
Net income (loss)
$ 14,314
(5,966
) (35,379
) (27,031
)
Depreciation, amortization and accretion
7,189
25,999
129
33,317
Interest expense
—
—
22,129
22,129
EBITDA
$ 21,503
20,033
(13,121
) 28,415
Impairment of assets
—
1,634
—
1,634
Net derivative activity
(126
)
—
—
(126
)
Equity in income of joint ventures
(664
) (3,714
)
—
(4,378
)
Return on investment in joint ventures
4,380
6,643
—
11,023
Debt forbearance costs
—
—
623
623
Costs related to sale of equity
—
—
117
117
Adjusted EBITDA
$ 25,093
24,596
(12,381
) 37,308
RNG
LFGTE
Corporate
Total
Total revenue
$ 102,844 62,321
—
165,165
Net income (loss)
41,304 (30,975
) (35,087
) (24,758
)
EBITDA
48,085 (2,980
) (14,401
) 30,704
Adjusted EBITDA
47,139 25,586
(12,422
) 60,303
Total assets
157,825 282,906
24,973
465,704
Capital expenditures and investment in joint ventures
26,325 949
—
27,274
The following table is a reconciliation of the Company’s reportable segments’ net income from continuing operations to Adjusted EBITDA for the year ended December
RNG
Power
Corporate
Total
Net income (loss)
$ 41,304
(30,975
) (35,087
) (24,758
)
Depreciation, amortization and accretion
6,781
27,995
52
34,828
Interest expense
—
—
20,634
20,634
EBITDA
$ 48,085
(2,980
) (14,401
) 30,704
Impairment of assets
—
26,167
—
26,167
Net derivative activity
(875
)
—
(852
) (1,727
)
Equity in income of joint ventures
(2,427
) (833
)
—
(3,260
)
Return on investment in joint ventures
1,800
3,232
—
5,032
Loss on disposal of assets
556
—
—
556
Debt forbearance costs
—
—
1,792
1,792
Costs related to sale of equity
—
—
1,039
1,039
Adjusted EBITDA
$ 47,139
25,586
(12,422
) 60,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cently Issued and Adopted Accounting Standards</t>
        </is>
      </c>
      <c r="B1" s="2" t="inlineStr">
        <is>
          <t>6 Months Ended</t>
        </is>
      </c>
      <c r="C1" s="2" t="inlineStr">
        <is>
          <t>12 Months Ended</t>
        </is>
      </c>
    </row>
    <row r="2">
      <c r="B2" s="2" t="inlineStr">
        <is>
          <t>Jun. 30, 2021</t>
        </is>
      </c>
      <c r="C2" s="2" t="inlineStr">
        <is>
          <t>Dec. 31, 2020</t>
        </is>
      </c>
    </row>
    <row r="3">
      <c r="A3" s="3" t="inlineStr">
        <is>
          <t>Recently Issued And Adopted Accounting Standards Disclosure [Abstract]</t>
        </is>
      </c>
    </row>
    <row r="4">
      <c r="A4" s="4" t="inlineStr">
        <is>
          <t>RECENTLY ISSUED AND ADOPTED ACCOUNTING STANDARDS</t>
        </is>
      </c>
      <c r="B4" s="4" t="inlineStr">
        <is>
          <t>NOTE 2 — RECENTLY ISSUED AND ADOPTED ACCOUNTING STANDARDS In May 2014, the FASB issued Accounting Standards Update No. 2014 -09 In February 2016, the FASB issued Accounting Standards Update (ASU) No. 2016 -02 -02 In January 2017, the FASB issued Accounting Standards Update No. 2017 -04 -04 -Goodwill -04 -04 -04 In June 2018, the FASB issued ASU No. 2018 -07 -based -employees -employee -based -based -based In December 2019, the FASB issued ASU No. 2019 -12 -period -up -12 In March 2020, the FASB issued ASU 2020 -04 -04</t>
        </is>
      </c>
      <c r="C4" s="4" t="inlineStr">
        <is>
          <t xml:space="preserve">NOTE 2 — RECENTLY ISSUED AND ADOPTED ACCOUNTING STANDARDS In May 2014, the FASB issued Accounting Standards Update No. 2014 -09 In February 2016, the FASB issued Accounting Standards Update (ASU) No. 2016 -02 -02 In January 2017, the FASB issued Accounting Standards Update No. 2017 -04 -04 -Goodwill ASU 2017 -04 -04 -04 In June 2018, the FASB issued ASU No. 2018 -07 -based -employees -employee -based -based -based In December 2019, the FASB issued ASU No. 2019 -12 -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t>
        </is>
      </c>
      <c r="B1" s="2" t="inlineStr">
        <is>
          <t>Jun. 30, 2021</t>
        </is>
      </c>
      <c r="C1" s="2" t="inlineStr">
        <is>
          <t>Dec. 31, 2020</t>
        </is>
      </c>
      <c r="D1" s="2" t="inlineStr">
        <is>
          <t>Dec. 31, 2019</t>
        </is>
      </c>
    </row>
    <row r="2">
      <c r="A2" s="4" t="inlineStr">
        <is>
          <t>Net of accumulated depreciation (in Dollars)</t>
        </is>
      </c>
      <c r="B2" s="5" t="n">
        <v>918235</v>
      </c>
      <c r="C2" s="5" t="n">
        <v>37183</v>
      </c>
      <c r="D2" s="5" t="n">
        <v>389</v>
      </c>
    </row>
    <row r="3">
      <c r="A3" s="4" t="inlineStr">
        <is>
          <t>Net of accumulated amortization (in Dollars)</t>
        </is>
      </c>
      <c r="B3" s="5" t="n">
        <v>150000</v>
      </c>
      <c r="C3" s="5" t="n">
        <v>100000</v>
      </c>
      <c r="D3" s="6" t="n">
        <v>0</v>
      </c>
    </row>
    <row r="4">
      <c r="A4" s="4" t="inlineStr">
        <is>
          <t>Rice Acquisition Corp. [Member]</t>
        </is>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6" t="n">
        <v>250000000</v>
      </c>
      <c r="C10" s="6" t="n">
        <v>250000000</v>
      </c>
    </row>
    <row r="11">
      <c r="A11" s="4" t="inlineStr">
        <is>
          <t>Common stock, shares issued</t>
        </is>
      </c>
      <c r="B11" s="6" t="n">
        <v>15933356</v>
      </c>
      <c r="C11" s="6" t="n">
        <v>5375738</v>
      </c>
    </row>
    <row r="12">
      <c r="A12" s="4" t="inlineStr">
        <is>
          <t>Common stock, shares outstanding</t>
        </is>
      </c>
      <c r="B12" s="6" t="n">
        <v>15933356</v>
      </c>
      <c r="C12" s="6" t="n">
        <v>5375738</v>
      </c>
    </row>
    <row r="13">
      <c r="A13" s="4" t="inlineStr">
        <is>
          <t>Common stock, shares authorized (in Dollars)</t>
        </is>
      </c>
      <c r="B13" s="5" t="n">
        <v>20000000</v>
      </c>
      <c r="C13" s="5" t="n">
        <v>20000000</v>
      </c>
    </row>
    <row r="14">
      <c r="A14" s="4" t="inlineStr">
        <is>
          <t>Common stock, shares issued</t>
        </is>
      </c>
      <c r="B14" s="6" t="n">
        <v>5931350</v>
      </c>
      <c r="C14" s="6" t="n">
        <v>5931350</v>
      </c>
    </row>
    <row r="15">
      <c r="A15" s="4" t="inlineStr">
        <is>
          <t>Common stock, shares outstanding</t>
        </is>
      </c>
      <c r="B15" s="6" t="n">
        <v>5931350</v>
      </c>
      <c r="C15" s="6" t="n">
        <v>5931350</v>
      </c>
    </row>
    <row r="16">
      <c r="A16" s="4" t="inlineStr">
        <is>
          <t>Aria Energy LLC [Member]</t>
        </is>
      </c>
    </row>
    <row r="17">
      <c r="A17" s="4" t="inlineStr">
        <is>
          <t>Net of accumulated depreciation (in Dollars)</t>
        </is>
      </c>
      <c r="B17" s="5" t="n">
        <v>129758000</v>
      </c>
      <c r="C17" s="5" t="n">
        <v>123138000</v>
      </c>
      <c r="D17" s="6" t="n">
        <v>153079000</v>
      </c>
    </row>
    <row r="18">
      <c r="A18" s="4" t="inlineStr">
        <is>
          <t>Net of accumulated amortization (in Dollars)</t>
        </is>
      </c>
      <c r="B18" s="5" t="n">
        <v>132432000</v>
      </c>
      <c r="C18" s="5" t="n">
        <v>125922000</v>
      </c>
      <c r="D18" s="5" t="n">
        <v>198603000</v>
      </c>
    </row>
    <row r="19">
      <c r="A19" s="4" t="inlineStr">
        <is>
          <t>Class A Common Stock | Rice Acquisition Corp. [Member]</t>
        </is>
      </c>
    </row>
    <row r="20">
      <c r="A20" s="4" t="inlineStr">
        <is>
          <t>Common stock shares subject to possible redemption</t>
        </is>
      </c>
      <c r="B20" s="6" t="n">
        <v>7794144</v>
      </c>
      <c r="C20" s="6" t="n">
        <v>18351762</v>
      </c>
    </row>
    <row r="21">
      <c r="A21" s="4" t="inlineStr">
        <is>
          <t>Common stock shares subject to possible redemption, per share (in Dollars per share)</t>
        </is>
      </c>
      <c r="B21" s="5" t="n">
        <v>10</v>
      </c>
      <c r="C21" s="5" t="n">
        <v>10</v>
      </c>
    </row>
    <row r="22">
      <c r="A22" s="4" t="inlineStr">
        <is>
          <t>Common stock par value (in Dollars per share)</t>
        </is>
      </c>
      <c r="B22" s="7" t="n">
        <v>0.0001</v>
      </c>
      <c r="C22" s="7" t="n">
        <v>0.0001</v>
      </c>
    </row>
    <row r="23">
      <c r="A23" s="4" t="inlineStr">
        <is>
          <t>Common stock, shares authorized</t>
        </is>
      </c>
      <c r="B23" s="6" t="n">
        <v>250000000</v>
      </c>
      <c r="C23" s="6" t="n">
        <v>250000000</v>
      </c>
    </row>
    <row r="24">
      <c r="A24" s="4" t="inlineStr">
        <is>
          <t>Common stock, shares issued</t>
        </is>
      </c>
      <c r="C24" s="6" t="n">
        <v>5375738</v>
      </c>
    </row>
    <row r="25">
      <c r="A25" s="4" t="inlineStr">
        <is>
          <t>Common stock, shares outstanding</t>
        </is>
      </c>
      <c r="C25" s="6" t="n">
        <v>5375738</v>
      </c>
    </row>
    <row r="26">
      <c r="A26" s="4" t="inlineStr">
        <is>
          <t>Common stock, shares issued</t>
        </is>
      </c>
      <c r="C26" s="6" t="n">
        <v>23737500</v>
      </c>
    </row>
    <row r="27">
      <c r="A27" s="4" t="inlineStr">
        <is>
          <t>Common stock, shares outstanding</t>
        </is>
      </c>
      <c r="B27" s="6" t="n">
        <v>23727500</v>
      </c>
    </row>
    <row r="28">
      <c r="A28" s="4" t="inlineStr">
        <is>
          <t>Class B Common Stock | Rice Acquisition Corp. [Member]</t>
        </is>
      </c>
    </row>
    <row r="29">
      <c r="A29" s="4" t="inlineStr">
        <is>
          <t>Common stock par value (in Dollars per share)</t>
        </is>
      </c>
      <c r="B29" s="7" t="n">
        <v>0.0001</v>
      </c>
      <c r="C29" s="7" t="n">
        <v>0.0001</v>
      </c>
    </row>
    <row r="30">
      <c r="A30" s="4" t="inlineStr">
        <is>
          <t>Common stock, shares authorized</t>
        </is>
      </c>
      <c r="B30" s="6" t="n">
        <v>20000000</v>
      </c>
      <c r="C30" s="6" t="n">
        <v>20000000</v>
      </c>
    </row>
    <row r="31">
      <c r="A31" s="4" t="inlineStr">
        <is>
          <t>Common stock, shares issued</t>
        </is>
      </c>
      <c r="C31" s="6" t="n">
        <v>5931350</v>
      </c>
    </row>
    <row r="32">
      <c r="A32" s="4" t="inlineStr">
        <is>
          <t>Common stock, shares outstanding</t>
        </is>
      </c>
      <c r="B32" s="6" t="n">
        <v>5931350</v>
      </c>
      <c r="C32" s="6" t="n">
        <v>5931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FROM CONTRACTS WITH CUSTOMERS</t>
        </is>
      </c>
      <c r="B4" s="4" t="inlineStr">
        <is>
          <t>N OTE 3 — REVENUE FROM CONTRACTS WITH CUSTOMERS The Company’s revenues are comprised of sales of customized pollution control equipment (Equipment) and maintenance agreement services (Services), renewable electricity generation (REG), renewable natural gas (RNG) and renewable energy attributes. All revenue is recognized when (or as) the Company satisfies its performance obligation(s) under the contract by transferring the promised product or service either when (or as) its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RNG The Company’s RNG production started during 2021 with the commencement of Big Run and is currently sold under short -term -based The Company also earns revenue through the sale of environmental attributes known as renewable identification numbers (RINs), which are generated when selling RNG. All 2021 RIN sales were under short -term REG The Company’s REG production started during 2021 with the acquisition of PEI Power LLC (See Note 4) and is typically sold under a market -based The Company also earns revenue through the sale of environmental attributes known as renewable energy credits (RECs), which are generated when selling REG. All 2021 REC sales were under contracts independent from REG sales, and REC revenue is recognized when the REC is transferred to a third party. GCES Equipment an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enforceable right to payment under the customer termination provisions for convenience. The Company measures progress under these arrangements using an input method based on costs incurred. The Company’s performance obligations related to the sales of Services are satisfied over time because the customer simultaneously receives and consumes the benefits provided by the Company’s performance as it performs. The Company elected to recognize the sales of Services using the “right -to-invoice Contract Assets and Contract Liabilities The timing of revenue recognition may differ from the timing of invoicing to customers. Contract assets include unbilled amounts from projects when revenues recognized under the cost -to-cost Contract liabilities from contracts arise when amounts invoiced to customers exceed revenues recognized under the cost -to-cost -term Contract assets and liabilities consisted of the following at June 30, 2021 and December 31, 2020:
2021
2020
Contract assets, current
$ 223,386
$ 48,234
Contract liabilities, current
(571,950
)
(1,422,685
) Transaction Price Allocated to Remaining Unsatisfied Performance Obligations Remaining performance obligations at June 30, 2021 were $2,785,920. Projects are included within remaining performance obligations at such time the project is awarded and agreement on contract terms has been reached. Remaining performance obligations include amounts related to contracts for which a fixed price contract value is not assigned only when a reasonable estimate of total transaction price can be made. Remaining performance obligations include unrecognized revenues to be realized from uncompleted contracts. Although many of the Company’s contracts are subject to cancellation at the election of the customers, in accordance with industry practice, the Company does not limit the amount of unrecognized revenue included within remaining performance obligations due to the inherent substantial economic penalty that would be incurred by customers upon cancellation. The Company believes the reported remaining performance obligations for construction contracts are firm and contract cancellations have not had a material adverse effect on operations of the Company.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Remaining performance obligations are comprised of: (a) original contract amounts, (b) change orders for which written confirmations from the customers have been received, (c) pending change orders for which confirmations, in the ordinary course of business, are expected to be received, (d) claim amounts made against customers for which the Company has determined to have a legal basis under existing contractual arrangements and as to which the variable consideration constraint does not apply, and (e) other forms of variable consideration to the extent that such variable consideration has been included within the transaction price of the contracts. Such claim and other variable consideration amounts were immaterial for all periods presented. The following table disaggregates revenue by significant product type for the six months ended June 30, 2021 and 2020:
2021
2020
Equipment
$ 3,632,026
$ 2,509,799
REG and RECs
2,237,480
—
RNG and RINs
821,224
—
Services
90,739
82,962
Total
$ 6,781,469
$ 2,592,761</t>
        </is>
      </c>
      <c r="C4" s="4" t="inlineStr">
        <is>
          <t>NOTE 3 — REVENUE FROM CONTRACTS WITH CUSTOMERS The Company’s revenues are comprised of sales of customized pollution control equipment (Equipment) and maintenance agreement services (Services) provided solely by the GCES operating segment. All revenue is recognized when (or as) the Company satisfies its performance obligation(s) under the contract (either implicit or explicit) by transferring the promised product or service either when (or as) its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enforceable right to payment under the customer termination provisions for convenience. The Company measures progress under these arrangements using an input method based on costs incurred. The Company’s performance obligations related to the sales of Services are satisfied over time because the customer simultaneously receives and consumes the benefits provided by the entity’s performance as the Company performs. The Company elected to recognize the sales of Services using the as -invoiced Contract Assets and Contract Liabilities Accounts receivable are recognized in the period when the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projects when revenues recognized under the cost -to-cost In addition, many time and material arrangements, are billed in arrears pursuant to contract terms that are standard within the industry, resulting in contract assets and/or unbilled receivables being recorded, as revenue is recognized in advance of billings. Also included in contract assets are amounts the Company seeks or will seek to collect from customers or others for errors or changes in contract specifications or design, contract change orders or modifications in dispute or unapproved as to both scope and/or price, or other customer -related Contract liabilities from contracts arise when amounts invoiced to customers exceed revenues recognized under the cost -to-cost -term Contract assets from contracts arise when revenues received exceed amounts invoiced to customers under the cost -to-cost Net contract liabilities consisted of the following at December 31:
2020
2019
Contract assets, current
$ 48,234
$
—
Contract liabilities, current
(1,422,685
)
—
Net contract liabilities
$ (1,374,451
)
$
— Transaction Price Allocated to Remaining Unsatisfied Performance Obligations Remaining performance obligations at December Projects are included within remaining performance obligations at such time the project is awarded and agreement on contract terms has been reached. Remaining performance obligations include amounts related to contracts for which a fixed price contract value is not assigned only when a reasonable estimate of total transaction price can be made. Remaining performance obligations include unrecognized revenues to be realized from uncompleted contracts. Although many of the Company’s contracts are subject to cancellation at the election of the customers, in accordance with industry practice, the Company does not limit the amount of unrecognized revenue included within remaining performance obligations due to the inherent substantial economic penalty that would be incurred by customers upon cancellation. The Company believes the reported remaining performance obligations for construction contracts are firm and contract cancellations have not had a material adverse effect on operations of the Company.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Remaining performance obligations are comprised of: (a) original contract amounts, (b) change orders for which written confirmations from the customers have been received, (c) pending change orders for which confirmations, in the ordinary course of business, are expected to be received, (d) claim amounts made against customers for which the Company has determined to have a legal basis under existing contractual arrangements and as to which the variable consideration constraint does not apply, and (e) other forms of variable consideration to the extent that such variable consideration has been included within the transaction price of the contracts. Such claim and other variable consideration amounts were immaterial for all periods presented. Disaggregation of Revenues Revenues are principally derived from the provision of engineering consulting and construction management services to a variety of industrial, commercial, and institutional customers and Original Equipment Manufacturing (OEM) of certain specialty process equipment to the biogas and natural gas industries. Such revenues are performance obligations satisfied exclusively over time and therefore a disaggregation between over time and at a point in time for revenue realization is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Disclosure [Abstract]</t>
        </is>
      </c>
    </row>
    <row r="4">
      <c r="A4" s="4" t="inlineStr">
        <is>
          <t>BUSINESS ACQUISITIONS</t>
        </is>
      </c>
      <c r="B4" s="4" t="inlineStr">
        <is>
          <t>NOTE 4 — BUSINESS ACQUISITIONS Gulf Coast Environmental Systems, LLC On January 14, 2020, the Company entered into a Membership Interest and Loan Purchase Agreement (“Agreement”) with Noble Environmental, Inc. (“Noble”) an environmental services company headquartered in Canonsburg, PA, providing innovative technologies and practices to solid waste management transforming waste to renewable natural gas. Per the Agreement, the Company purchased 51% of the Class A membership interests (5,100 of the 10,000 issued and outstanding Class A interests) of GCES for consideration of $500,000. The purchase of 51% of the Class A interest transferred control of GCES to the Company. Additionally, as part of Agreement, the Company purchased a loan receivable from GCES (the Loan) that was held by Noble for consideration of $656,014. In February 2020, the Company made a capital contribution in exchange for additional Class A interest increasing its GCES ownership to 72.2% The acquisition of GCES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fair values of the assets acquired and liabilities assumed at the date of acquisition:
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 After allocating the purchase price to the assets acquired and liabilities assumed based on their fair values at the date of acquisition, the Company recorded goodwill of approximately $2,700,000. Goodwill is attributed to the cost savings associated with acquiring one of the Company’s suppliers and its assembled workforce. The fair values of intangible assets were based on valuations using the income approach. The preliminary fair value of intangible assets and their estimated useful lives are as follows:
Identified Intangible Assets
Fair
Estimated
Customer relationships
$ 350,000 5 years
Trade names
150,000 5 years
Total
$ 500,000 Big Run Power Producers, LLC On November 10, 2020, the Company acquired all of the outstanding membership interests of Big Run Power Producers LLC, a non -functioning -year -50 PEI Power LLC On April 7, 2021, the Company completed the acquisition of PEI Power LLC (“PEI”) for cash consideration. PEI is a biogas fuel combustion power generating facility with a combined capacity of approximately 85 MW located in Archbald, PA. This acquisition did not meet the definition of a business and was recorded as an asset acquisition in accordance with ASC 805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struction in Progress</t>
        </is>
      </c>
      <c r="B1" s="2" t="inlineStr">
        <is>
          <t>6 Months Ended</t>
        </is>
      </c>
      <c r="C1" s="2" t="inlineStr">
        <is>
          <t>12 Months Ended</t>
        </is>
      </c>
    </row>
    <row r="2">
      <c r="B2" s="2" t="inlineStr">
        <is>
          <t>Jun. 30, 2021</t>
        </is>
      </c>
      <c r="C2" s="2" t="inlineStr">
        <is>
          <t>Dec. 31, 2020</t>
        </is>
      </c>
    </row>
    <row r="3">
      <c r="A3" s="3" t="inlineStr">
        <is>
          <t>Construction In Progress [Abstract]</t>
        </is>
      </c>
    </row>
    <row r="4">
      <c r="A4" s="4" t="inlineStr">
        <is>
          <t>CONSTRUCTION IN PROGRESS</t>
        </is>
      </c>
      <c r="B4" s="4" t="inlineStr">
        <is>
          <t>NOTE 6 — CONSTRUCTION IN PROGRESS Costs associated with the construction of biogas facilities are capitalized as construction in progress during the construction period. Costs included in construction in progress consist of direct costs including, engineering, pipeline and plant construction, wages and fringe benefits, consulting, equipment, and other overhead costs. When biogas plants are placed in service, the costs associated with each biogas plant will be transferred to property and equipment and depreciated over its expected useful life. As of June 30, 2021 and December 31, 2020, the consolidated balance of construction in progress totaled $73,793,522 and $51,927,377, respectively.</t>
        </is>
      </c>
      <c r="C4" s="4" t="inlineStr">
        <is>
          <t xml:space="preserve">NOTE 6 — CONSTRUCTION IN PROGRESS Costs associated with the construction of biogas facilities are capitalized as Construction in Progress during the construction period. Costs included in construction in progress consist of direct costs including, engineering, pipeline and plant construction, wages and fringe benefits consulting, equipment, and other overhead costs. When biogas plants are placed in service, the costs associated with each biogas plant will be transferred to property and equipment and depreciated over its expected useful life. As of Decemb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1</t>
        </is>
      </c>
      <c r="C2" s="2" t="inlineStr">
        <is>
          <t>Dec. 31, 2020</t>
        </is>
      </c>
    </row>
    <row r="3">
      <c r="A3" s="3" t="inlineStr">
        <is>
          <t>Operating Leases [Abstract]</t>
        </is>
      </c>
    </row>
    <row r="4">
      <c r="A4" s="4" t="inlineStr">
        <is>
          <t>OPERATING LEASES</t>
        </is>
      </c>
      <c r="B4" s="4" t="inlineStr">
        <is>
          <t>NOTE 8 — OPERATING LEASES The Company evaluates each arrangement involving the use of property plant or equipment at inception to determine if it contains a lease under ASC 840. Office Leases GCES entered into a facility lease for its headquarters with two of its minority owners in 2013, prior to the Company’s acquisition of GCES in 2020. The GCES facilities are now owned by two noncontrolling interest owners of GCES, thereby causing this lease to be a related party agreement. During the six months ended June 30, 2021, the Company paid $105,000 under this lease which expires in May 2022. The Company has also entered into warehouse and office leases with third parties ranging from one to three years. For the six months ended June 30, 2021 and 2020, the Company recognized rent expense of $406,241 and $173,376, respectively. Future minimum lease payments under the above non -cancellable
Year Ending June 30,
2022
$ 859,596
2023
311,446
2024
20,713
2025
—
2026
—
Thereafter
—
Total
$ 1,191,755</t>
        </is>
      </c>
      <c r="C4" s="4" t="inlineStr">
        <is>
          <t xml:space="preserve">NOTE 9 — OPERATING LEASES The Company evaluates each arrangement involving the use of property plant or equipment at inception to determine if it contains a lease under ASC 840. Office Leases During 2013, GCES entered into a facility lease for their company headquarters with two of their minority owners. During 2020, the Company paid $210,000 to the minority owners under this lease. The lease expires in May 2022 and requires payments of $17,500 per month. Lease expense under this arrangement was $210,000 during 2020. The GCES facilities are also owned by two minority owners of GCES, thereby causing this lease to be a related party transaction. The Company entered into a warehouse lease in Dunmore, PA during 2020 for a 1 -year The Company also entered into an office in Philadelphia, PA during 2021 for a 3 -year In March 2021, the Company has entered an office lease in Canonsburg, PA for a 1 -year Lease expense under these two arrangements was $378,974, $30,000 and $0 during the years ended December Future minimum lease payments under the above two non -cancellable
Year Ending December 31,
2021
$ 434,584
2022
193,027
2023
82,851
2024
—
2025
—
Thereafter
—
Total
$ 710,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1</t>
        </is>
      </c>
    </row>
    <row r="3">
      <c r="A3" s="3" t="inlineStr">
        <is>
          <t>Line Of Credit [Abstract]</t>
        </is>
      </c>
    </row>
    <row r="4">
      <c r="A4" s="4" t="inlineStr">
        <is>
          <t>LINE OF CREDIT</t>
        </is>
      </c>
      <c r="B4" s="4" t="inlineStr">
        <is>
          <t>NOTE 9 — LINE OF CREDIT The Company has in place a revolving line of credit agreement with Comerica Bank (“Comerica”) that provides for maximum borrowings of $8,000,000. The outstanding principal balance of each advance is subject to interest at a rate based on the one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aycheck Protection Program Loan</t>
        </is>
      </c>
      <c r="B1" s="2" t="inlineStr">
        <is>
          <t>6 Months Ended</t>
        </is>
      </c>
      <c r="C1" s="2" t="inlineStr">
        <is>
          <t>12 Months Ended</t>
        </is>
      </c>
    </row>
    <row r="2">
      <c r="B2" s="2" t="inlineStr">
        <is>
          <t>Jun. 30, 2021</t>
        </is>
      </c>
      <c r="C2" s="2" t="inlineStr">
        <is>
          <t>Dec. 31, 2020</t>
        </is>
      </c>
    </row>
    <row r="3">
      <c r="A3" s="3" t="inlineStr">
        <is>
          <t>Paycheck Protection Program Loan [Abstract]</t>
        </is>
      </c>
    </row>
    <row r="4">
      <c r="A4" s="4" t="inlineStr">
        <is>
          <t>PAYCHECK PROTECTION PROGRAM LOAN</t>
        </is>
      </c>
      <c r="B4" s="4" t="inlineStr">
        <is>
          <t>NOTE 11 — PAYCHECK PROTECTION PROGRAM LOAN During 2020, the Company received a $200,500 loan and GCES received a $490,500 loan from the Small Business Administration (SBA) as provided for under the Paycheck Protection Program (Program) established in accordance with the Coronavirus Aid, Relief, and Economic Security Act (CARES ACT) signed into law on March 27, 2020. The Company utilized the loan proceeds in accordance with established Program guidelines which would result in forgiveness of the full amount of the loan. The forgiveness of the loan resulted in no interest being charged to the Company. In March 2021, the Company had received notification from the lending institution that the full amount of the loan had been forgiven, and the proceeds are recorded in other income in the June 30, 2021 income statement. The amount of the proceeds received under this loan at December 31, 2020 was reflected in the accompanying balance sheets as other long -term In December 2020, GCES had received notification from the lending institution that the full amount of the loan had been forgiven, and the proceeds were recorded in other income in the year ended December 31, 2020 income statement.</t>
        </is>
      </c>
      <c r="C4" s="4" t="inlineStr">
        <is>
          <t xml:space="preserve">NOTE 11 — PAYCHECK PROTECTION PROGRAM LOAN During 2020, the Company received a $200,500 loan from the Small Business Administration (SBA) as provided for under the Paycheck Protection Program (Program) established in accordance with the Coronavirus Aid, Relief, and Economic Security Act (CARES ACT) signed into law on March In April 2021, the Company had received notification from the lending institution that the full amount of the loan had been forgiven. The amount of the proceeds received under this loan at December -term Additionally, the Company received a separate loan for the benefit of GCES in the amount of $490,500 loan from the SBA under the Program. The Company utilized the loan proceeds in accordance with established Program guidelines which would result in forgiveness of the full amount of the loan in December 2020. This loan was forgiven during the year ended Decemb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BENEFIT PLAN</t>
        </is>
      </c>
      <c r="B4" s="4" t="inlineStr">
        <is>
          <t>NOTE 14 — EMPLOYEE BENEFIT PLAN The Company maintains a defined contribution benefit plan in compliance with Section 401(k) (the “401(k) Plan”) of the Internal Revenue Code (“IRC”), which covers all employees who meet the 401(k) Plan’s eligibility requirements. During the six months June 30, 2021 and 2020, the Company’s matching contribution was 100% of each participant’s contribution up to a maximum of 5% of the participant’s eligible compensation, subject to limitations imposed by the IRC.</t>
        </is>
      </c>
      <c r="C4" s="4" t="inlineStr">
        <is>
          <t xml:space="preserve">NOTE 14 — EMPLOYEE BENEFIT PLAN The Company maintains a defined contribution benefit plan in compliance with Section 401(k) (the “401(k) Plan”) of the Internal Revenue Code (“IRC”), which covers all employees who meet the 401(k) Plan’s eligibility requirements. During the year ended Decemb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4 Months Ended</t>
        </is>
      </c>
      <c r="C1" s="2" t="inlineStr">
        <is>
          <t>6 Months Ended</t>
        </is>
      </c>
    </row>
    <row r="2">
      <c r="B2" s="2" t="inlineStr">
        <is>
          <t>Dec. 31, 2020</t>
        </is>
      </c>
      <c r="C2" s="2" t="inlineStr">
        <is>
          <t>Jun. 30, 2021</t>
        </is>
      </c>
    </row>
    <row r="3">
      <c r="A3" s="3" t="inlineStr">
        <is>
          <t>Risks and Uncertainties [Abstract]</t>
        </is>
      </c>
    </row>
    <row r="4">
      <c r="A4" s="4" t="inlineStr">
        <is>
          <t>RISKS AND UNCERTAINTIES</t>
        </is>
      </c>
      <c r="B4" s="4" t="inlineStr">
        <is>
          <t xml:space="preserve">NOTE 15 — RISKS AND UNCERTAINTIES The Company maintains at a financial institution cash and cash equivalents which may periodically exceed federally insured limits. It is the opinion of management that the solvency of the financial institution is not of particular concern currently. As such, management believes the Company is not exposed to any significant credit risk related to cash and cash equivalents. The coronavirus pandemic could materially and adversely impact the Company’s future revenues, along with impacting the Company’s customers and suppliers in the future. At this time, the impact on future operations of the Company cannot be predicted due to the uncertainty in any future operational disruptions due to the coronavirus pandemic and potential related restrictions. </t>
        </is>
      </c>
      <c r="C4" s="4" t="inlineStr">
        <is>
          <t>NOTE 15 — RISKS AND UNCERTAINTIES The Company maintains at a financial institution cash and cash equivalents which may periodically exceed federally insured limits. It is the opinion of management that the solvency of the financial institution is not of particular concern currently. As such, management believes the Company is not exposed to any significant credit risk related to cash and cash equivalents. The coronavirus pandemic could materially and adversely impact the Company’s future revenues, along with impacting the Company’s customers and suppliers in the future. At this time, the impact on future operations of the Company cannot be predicted due to the uncertainty in any future operational disruptions due to the coronavirus pandemic and potential related restri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EARNINGS PER SHARE</t>
        </is>
      </c>
      <c r="B4" s="4" t="inlineStr">
        <is>
          <t>NOTE 17 — NET EARNINGS PER SHARE Net earnings per share of common interest Series B membership units is computed using the weighted average number of shares of Series B membership units outstanding. Basic earnings per share excludes dilution and is computed by dividing net income by the weighted average number of units of Series B units outstanding for the period. Unvested Series A membership units are the only potential dilutive share equivalents the Company had outstanding for the periods presented. Weighted -average membership units outstanding
Series B (Preferential rights) – Earnings per unit
June 30,
June 30,
Net loss attributable to the Company
$ (10,429,495
)
$ (1,216,798
)
Common interests (number of units)
34,965,001
10,345,002
Earning per unit
$ (0.30
)
$ (0.12
) The dilution from unvested Series A membership unit is also based on the treasury stock method. Proceeds equal to the unearned compensation related to the units are assumed to be used to repurchase shares on the open market at the average market price for the period. Since the Company is not a public traded company on the market yet, the 5,750 nonvested Series A units outstanding as of June 30, 2021 were excluded from potential dilutive shares by the application of the treasury stock method.</t>
        </is>
      </c>
      <c r="C4" s="4" t="inlineStr">
        <is>
          <t xml:space="preserve">NOTE 17 — NET EARNINGS PER SHARE DATA Net earnings per share of common interest Series B membership unit is computed using the weighted average number of shares of Series B membership units outstanding. Basic earnings per share excludes dilution and is computed by dividing net income by the weighted average number of units of Series B units outstanding for the period. Unvested Series A membership units are the only potential dilutive share equivalents the Company had outstanding for the periods presented Weighted-average membership units outstanding
Series B (Preferential rights) – Earnings per unit
December 31, 2020
December 31, 2019
December 31, 2018
Net income (loss) attributable to the Company
$ (2,472,572
)
$ (1,563,330
)
$ (120,002
)
Common interests (number of units)
18,735,000
1,295,000
120,002
Earning per unit
$ (0.13
)
$ (1.21
)
$ (1.00
) The dilution from unvested Series A membership unit is also based on the treasury stock method. Proceeds equal to the unearned compensation and windfall tax benefits recognized, minus tax shortfalls recognized, related to the units are assumed to be used to repurchase shares on the open market at the average market price for the period. Since the Company is not a public traded company on the market yet, the unearned compensation for the unvested Series A units was zero, therefore the 4,500 unvested Series A units outstanding as of Decemb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NOTE 4 — BUSINESS ACQUISITIONS Gulf Coast Environmental Systems, LLC On January The acquisition of GCES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fair values of the assets acquired and liabilities assumed at the date of acquisition:
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 After allocating the purchase price to the assets acquired and liabilities assumed based on their fair values at the date of acquisition, the Company recorded goodwill of approximately $2.7 The fair values of intangible assets were based on valuations using the income approach. The preliminary fair value of intangible assets and their estimated useful lives are as follows:
Identified Intangible Assets
Fair Value
Remaining
Customer relationships
$ 350,000 5 years
Trade names
150,000 5 years
Total
$ 500,000 Big Run Power Producers, LLC On November -functioning -year -50 Biofuels San Bernardino Biogas LLC On September -50 Bernie holds landfill gas rights agreements with two landfills located in San Bernardino County, California. In connection with these agreements, Bernie has also entered two leases for land use with San Bernardino County whereby it expects to construct and develop two biogas facilities as part of the Company’s strategic plan to convert landfill gases into renewable energy sources. See Note 17. PEI Power LLC On December As of December -curr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4" customWidth="1" min="6" max="6"/>
    <col width="16" customWidth="1" min="7" max="7"/>
    <col width="14" customWidth="1" min="8" max="8"/>
    <col width="17" customWidth="1" min="9" max="9"/>
  </cols>
  <sheetData>
    <row r="1">
      <c r="A1" s="1" t="inlineStr">
        <is>
          <t>Consolidated Statements of Operations - USD ($)</t>
        </is>
      </c>
      <c r="C1" s="2" t="inlineStr">
        <is>
          <t>3 Months Ended</t>
        </is>
      </c>
      <c r="D1" s="2" t="inlineStr">
        <is>
          <t>4 Months Ended</t>
        </is>
      </c>
      <c r="E1" s="2" t="inlineStr">
        <is>
          <t>6 Months Ended</t>
        </is>
      </c>
      <c r="G1" s="2" t="inlineStr">
        <is>
          <t>12 Months Ended</t>
        </is>
      </c>
    </row>
    <row r="2">
      <c r="C2" s="2" t="inlineStr">
        <is>
          <t>Jun. 30, 2021</t>
        </is>
      </c>
      <c r="D2" s="2" t="inlineStr">
        <is>
          <t>Dec. 31, 2020</t>
        </is>
      </c>
      <c r="E2" s="2" t="inlineStr">
        <is>
          <t>Jun. 30, 2021</t>
        </is>
      </c>
      <c r="F2" s="2" t="inlineStr">
        <is>
          <t>Jun. 30, 2020</t>
        </is>
      </c>
      <c r="G2" s="2" t="inlineStr">
        <is>
          <t>Dec. 31, 2020</t>
        </is>
      </c>
      <c r="H2" s="2" t="inlineStr">
        <is>
          <t>Dec. 31, 2019</t>
        </is>
      </c>
      <c r="I2" s="2" t="inlineStr">
        <is>
          <t>Dec. 31, 2018</t>
        </is>
      </c>
    </row>
    <row r="3">
      <c r="A3" s="4" t="inlineStr">
        <is>
          <t>General and administrative expenses</t>
        </is>
      </c>
      <c r="E3" s="5" t="n">
        <v>11042836</v>
      </c>
      <c r="F3" s="5" t="n">
        <v>2449220</v>
      </c>
      <c r="G3" s="5" t="n">
        <v>4372003</v>
      </c>
      <c r="H3" s="5" t="n">
        <v>1562941</v>
      </c>
      <c r="I3" s="5" t="n">
        <v>120002000000</v>
      </c>
    </row>
    <row r="4">
      <c r="A4" s="3" t="inlineStr">
        <is>
          <t>Other income (expense):</t>
        </is>
      </c>
    </row>
    <row r="5">
      <c r="A5" s="4" t="inlineStr">
        <is>
          <t>Total operating expenses</t>
        </is>
      </c>
      <c r="E5" s="6" t="n">
        <v>-10704007</v>
      </c>
      <c r="F5" s="6" t="n">
        <v>-1244675</v>
      </c>
      <c r="G5" s="6" t="n">
        <v>-2737706</v>
      </c>
      <c r="H5" s="6" t="n">
        <v>-1563330</v>
      </c>
      <c r="I5" s="6" t="n">
        <v>-120002000000</v>
      </c>
    </row>
    <row r="6">
      <c r="A6" s="3" t="inlineStr">
        <is>
          <t>Other income (expense):</t>
        </is>
      </c>
    </row>
    <row r="7">
      <c r="A7" s="4" t="inlineStr">
        <is>
          <t>Interest expense, net</t>
        </is>
      </c>
      <c r="E7" s="6" t="n">
        <v>-19615</v>
      </c>
      <c r="G7" s="6" t="n">
        <v>-20001</v>
      </c>
      <c r="H7" s="4" t="inlineStr">
        <is>
          <t xml:space="preserve"> </t>
        </is>
      </c>
    </row>
    <row r="8">
      <c r="A8" s="4" t="inlineStr">
        <is>
          <t>Other income</t>
        </is>
      </c>
      <c r="E8" s="6" t="n">
        <v>294127</v>
      </c>
      <c r="F8" s="6" t="n">
        <v>27877</v>
      </c>
      <c r="G8" s="6" t="n">
        <v>521071</v>
      </c>
      <c r="H8" s="4" t="inlineStr">
        <is>
          <t xml:space="preserve"> </t>
        </is>
      </c>
    </row>
    <row r="9">
      <c r="A9" s="4" t="inlineStr">
        <is>
          <t>Total other income (expenses)</t>
        </is>
      </c>
      <c r="E9" s="6" t="n">
        <v>274512</v>
      </c>
      <c r="F9" s="6" t="n">
        <v>27877</v>
      </c>
      <c r="G9" s="6" t="n">
        <v>501306</v>
      </c>
      <c r="H9" s="4" t="inlineStr">
        <is>
          <t xml:space="preserve"> </t>
        </is>
      </c>
    </row>
    <row r="10">
      <c r="A10" s="4" t="inlineStr">
        <is>
          <t>Net income attributable to noncontrolling interest</t>
        </is>
      </c>
      <c r="E10" s="6" t="n">
        <v>-253996</v>
      </c>
      <c r="F10" s="6" t="n">
        <v>128286</v>
      </c>
      <c r="G10" s="6" t="n">
        <v>236172</v>
      </c>
      <c r="H10" s="4" t="inlineStr">
        <is>
          <t xml:space="preserve"> </t>
        </is>
      </c>
    </row>
    <row r="11">
      <c r="A11" s="4" t="inlineStr">
        <is>
          <t>Net income (loss) attributable to controlling interest</t>
        </is>
      </c>
      <c r="E11" s="6" t="n">
        <v>-10175499</v>
      </c>
      <c r="F11" s="6" t="n">
        <v>-1345084</v>
      </c>
      <c r="G11" s="6" t="n">
        <v>-2472572</v>
      </c>
      <c r="H11" s="6" t="n">
        <v>-1563330</v>
      </c>
      <c r="I11" s="6" t="n">
        <v>-120002000000</v>
      </c>
    </row>
    <row r="12">
      <c r="A12" s="4" t="inlineStr">
        <is>
          <t>Interest Income</t>
        </is>
      </c>
      <c r="G12" s="6" t="n">
        <v>236</v>
      </c>
      <c r="H12" s="4" t="inlineStr">
        <is>
          <t xml:space="preserve"> </t>
        </is>
      </c>
    </row>
    <row r="13">
      <c r="A13" s="4" t="inlineStr">
        <is>
          <t>Net income (loss)</t>
        </is>
      </c>
      <c r="E13" s="6" t="n">
        <v>-10429495</v>
      </c>
      <c r="F13" s="6" t="n">
        <v>-1216798</v>
      </c>
      <c r="G13" s="6" t="n">
        <v>-2236400</v>
      </c>
      <c r="H13" s="6" t="n">
        <v>-1563330</v>
      </c>
      <c r="I13" s="6" t="n">
        <v>-120002000000</v>
      </c>
    </row>
    <row r="14">
      <c r="A14" s="3" t="inlineStr">
        <is>
          <t>Revenue:</t>
        </is>
      </c>
    </row>
    <row r="15">
      <c r="A15" s="4" t="inlineStr">
        <is>
          <t>Energy</t>
        </is>
      </c>
      <c r="E15" s="6" t="n">
        <v>3058704</v>
      </c>
    </row>
    <row r="16">
      <c r="A16" s="4" t="inlineStr">
        <is>
          <t>Equipment sales</t>
        </is>
      </c>
      <c r="E16" s="6" t="n">
        <v>3632026</v>
      </c>
      <c r="F16" s="6" t="n">
        <v>2509799</v>
      </c>
      <c r="G16" s="6" t="n">
        <v>6133853</v>
      </c>
    </row>
    <row r="17">
      <c r="A17" s="4" t="inlineStr">
        <is>
          <t>Services</t>
        </is>
      </c>
      <c r="E17" s="6" t="n">
        <v>90739</v>
      </c>
      <c r="F17" s="6" t="n">
        <v>82962</v>
      </c>
      <c r="G17" s="6" t="n">
        <v>389393</v>
      </c>
    </row>
    <row r="18">
      <c r="A18" s="4" t="inlineStr">
        <is>
          <t>Total revenue</t>
        </is>
      </c>
      <c r="E18" s="6" t="n">
        <v>6781469</v>
      </c>
      <c r="F18" s="6" t="n">
        <v>2592761</v>
      </c>
      <c r="G18" s="6" t="n">
        <v>6523246</v>
      </c>
      <c r="H18" s="4" t="inlineStr">
        <is>
          <t xml:space="preserve"> </t>
        </is>
      </c>
    </row>
    <row r="19">
      <c r="A19" s="3" t="inlineStr">
        <is>
          <t>Cost of revenue:</t>
        </is>
      </c>
    </row>
    <row r="20">
      <c r="A20" s="4" t="inlineStr">
        <is>
          <t>Cost of operations</t>
        </is>
      </c>
      <c r="E20" s="6" t="n">
        <v>5508041</v>
      </c>
      <c r="F20" s="6" t="n">
        <v>1321150</v>
      </c>
      <c r="G20" s="6" t="n">
        <v>4751766</v>
      </c>
      <c r="H20" s="4" t="inlineStr">
        <is>
          <t xml:space="preserve"> </t>
        </is>
      </c>
    </row>
    <row r="21">
      <c r="A21" s="4" t="inlineStr">
        <is>
          <t>Depreciation, amortization and accretion</t>
        </is>
      </c>
      <c r="E21" s="6" t="n">
        <v>934599</v>
      </c>
      <c r="F21" s="6" t="n">
        <v>67066</v>
      </c>
      <c r="G21" s="6" t="n">
        <v>137183</v>
      </c>
      <c r="H21" s="6" t="n">
        <v>389</v>
      </c>
    </row>
    <row r="22">
      <c r="A22" s="4" t="inlineStr">
        <is>
          <t>Total cost of operations</t>
        </is>
      </c>
      <c r="E22" s="6" t="n">
        <v>6442640</v>
      </c>
      <c r="F22" s="6" t="n">
        <v>1388216</v>
      </c>
      <c r="G22" s="6" t="n">
        <v>4888949</v>
      </c>
      <c r="H22" s="6" t="n">
        <v>389</v>
      </c>
    </row>
    <row r="23">
      <c r="A23" s="4" t="inlineStr">
        <is>
          <t>Gross profit</t>
        </is>
      </c>
      <c r="G23" s="6" t="n">
        <v>1634297</v>
      </c>
      <c r="H23" s="6" t="n">
        <v>-389</v>
      </c>
    </row>
    <row r="24">
      <c r="A24" s="4" t="inlineStr">
        <is>
          <t>Rice Acquisition Corp</t>
        </is>
      </c>
    </row>
    <row r="25">
      <c r="A25" s="4" t="inlineStr">
        <is>
          <t>General and administrative expenses</t>
        </is>
      </c>
      <c r="C25" s="5" t="n">
        <v>6168889</v>
      </c>
      <c r="D25" s="5" t="n">
        <v>291301000</v>
      </c>
      <c r="E25" s="6" t="n">
        <v>9168480</v>
      </c>
    </row>
    <row r="26">
      <c r="A26" s="3" t="inlineStr">
        <is>
          <t>Other income (expense):</t>
        </is>
      </c>
    </row>
    <row r="27">
      <c r="A27" s="4" t="inlineStr">
        <is>
          <t>Franchise tax expense</t>
        </is>
      </c>
      <c r="C27" s="6" t="n">
        <v>33973</v>
      </c>
      <c r="D27" s="6" t="n">
        <v>65481000</v>
      </c>
      <c r="E27" s="6" t="n">
        <v>73799</v>
      </c>
    </row>
    <row r="28">
      <c r="A28" s="4" t="inlineStr">
        <is>
          <t>Total operating expenses</t>
        </is>
      </c>
      <c r="C28" s="6" t="n">
        <v>-6202862</v>
      </c>
      <c r="D28" s="6" t="n">
        <v>-356782000</v>
      </c>
      <c r="E28" s="6" t="n">
        <v>-9242279</v>
      </c>
    </row>
    <row r="29">
      <c r="A29" s="3" t="inlineStr">
        <is>
          <t>Other income (expense):</t>
        </is>
      </c>
    </row>
    <row r="30">
      <c r="A30" s="4" t="inlineStr">
        <is>
          <t>Loss on initial issuance of warrants</t>
        </is>
      </c>
      <c r="D30" s="6" t="n">
        <v>-1654000000</v>
      </c>
    </row>
    <row r="31">
      <c r="A31" s="4" t="inlineStr">
        <is>
          <t>Transaction costs allocated to warrant liabilities</t>
        </is>
      </c>
      <c r="D31" s="6" t="n">
        <v>-787138000</v>
      </c>
    </row>
    <row r="32">
      <c r="A32" s="4" t="inlineStr">
        <is>
          <t>Interest Income</t>
        </is>
      </c>
      <c r="D32" s="6" t="n">
        <v>32171000</v>
      </c>
    </row>
    <row r="33">
      <c r="A33" s="4" t="inlineStr">
        <is>
          <t>Change in fair value of derivative warrant liabilities</t>
        </is>
      </c>
      <c r="C33" s="6" t="n">
        <v>-108151160</v>
      </c>
      <c r="D33" s="6" t="n">
        <v>-19728480000</v>
      </c>
      <c r="E33" s="6" t="n">
        <v>-96377160</v>
      </c>
    </row>
    <row r="34">
      <c r="A34" s="4" t="inlineStr">
        <is>
          <t>Interest earned on investments held in Trust Account</t>
        </is>
      </c>
      <c r="C34" s="6" t="n">
        <v>5752</v>
      </c>
      <c r="E34" s="6" t="n">
        <v>43263</v>
      </c>
    </row>
    <row r="35">
      <c r="A35" s="4" t="inlineStr">
        <is>
          <t>Net income (loss)</t>
        </is>
      </c>
      <c r="C35" s="6" t="n">
        <v>-114348270</v>
      </c>
      <c r="D35" s="6" t="n">
        <v>-22494229000</v>
      </c>
      <c r="E35" s="6" t="n">
        <v>-105576176</v>
      </c>
    </row>
    <row r="36">
      <c r="A36" s="4" t="inlineStr">
        <is>
          <t>Net loss attributable to non-controlling interest in subsidiary</t>
        </is>
      </c>
      <c r="C36" s="6" t="n">
        <v>-4398010</v>
      </c>
      <c r="D36" s="6" t="n">
        <v>-865160000</v>
      </c>
      <c r="E36" s="6" t="n">
        <v>-4060622</v>
      </c>
    </row>
    <row r="37">
      <c r="A37" s="4" t="inlineStr">
        <is>
          <t>Net loss attributable to Rice Acquisition Corp.</t>
        </is>
      </c>
      <c r="C37" s="5" t="n">
        <v>-109950260</v>
      </c>
      <c r="D37" s="5" t="n">
        <v>-21629069000</v>
      </c>
      <c r="E37" s="6" t="n">
        <v>-101515554</v>
      </c>
    </row>
    <row r="38">
      <c r="A38" s="4" t="inlineStr">
        <is>
          <t>Weighted average shares outstanding of redeemable Class A common stock (in Shares)</t>
        </is>
      </c>
      <c r="D38" s="6" t="n">
        <v>23725000</v>
      </c>
    </row>
    <row r="39">
      <c r="A39" s="4" t="inlineStr">
        <is>
          <t>Basic and diluted net income per share, redeemable Class A common stock (in Dollars per share)</t>
        </is>
      </c>
      <c r="D39" s="4" t="inlineStr">
        <is>
          <t xml:space="preserve"> </t>
        </is>
      </c>
    </row>
    <row r="40">
      <c r="A40" s="4" t="inlineStr">
        <is>
          <t>Weighted average shares outstanding of non-redeemable Class A and Class B common stock (in Shares)</t>
        </is>
      </c>
      <c r="B40" s="4" t="inlineStr">
        <is>
          <t>[1]</t>
        </is>
      </c>
      <c r="D40" s="6" t="n">
        <v>5685606</v>
      </c>
    </row>
    <row r="41">
      <c r="A41" s="4" t="inlineStr">
        <is>
          <t>Basic and diluted net loss per share, non-redeemable Class A and Class B common stock (in Dollars per share)</t>
        </is>
      </c>
      <c r="D41" s="8" t="n">
        <v>-3.8</v>
      </c>
    </row>
    <row r="42">
      <c r="A42" s="4" t="inlineStr">
        <is>
          <t>Aria Energy LLC</t>
        </is>
      </c>
    </row>
    <row r="43">
      <c r="A43" s="4" t="inlineStr">
        <is>
          <t>General and administrative expenses</t>
        </is>
      </c>
      <c r="E43" s="6" t="n">
        <v>13063000</v>
      </c>
      <c r="F43" s="6" t="n">
        <v>9631000</v>
      </c>
      <c r="G43" s="6" t="n">
        <v>20782000</v>
      </c>
      <c r="H43" s="6" t="n">
        <v>18810000</v>
      </c>
      <c r="I43" s="6" t="n">
        <v>21049</v>
      </c>
    </row>
    <row r="44">
      <c r="A44" s="3" t="inlineStr">
        <is>
          <t>Other income (expense):</t>
        </is>
      </c>
    </row>
    <row r="45">
      <c r="A45" s="4" t="inlineStr">
        <is>
          <t>Total operating expenses</t>
        </is>
      </c>
      <c r="E45" s="6" t="n">
        <v>18431000</v>
      </c>
      <c r="F45" s="6" t="n">
        <v>-64000</v>
      </c>
      <c r="G45" s="6" t="n">
        <v>-19784000</v>
      </c>
      <c r="H45" s="6" t="n">
        <v>-8658000</v>
      </c>
      <c r="I45" s="6" t="n">
        <v>-8700</v>
      </c>
    </row>
    <row r="46">
      <c r="A46" s="3" t="inlineStr">
        <is>
          <t>Other income (expense):</t>
        </is>
      </c>
    </row>
    <row r="47">
      <c r="A47" s="4" t="inlineStr">
        <is>
          <t>Equity in income of joint ventures</t>
        </is>
      </c>
      <c r="E47" s="6" t="n">
        <v>13325000</v>
      </c>
      <c r="F47" s="6" t="n">
        <v>3446000</v>
      </c>
      <c r="G47" s="6" t="n">
        <v>9298000</v>
      </c>
      <c r="H47" s="6" t="n">
        <v>4378000</v>
      </c>
      <c r="I47" s="6" t="n">
        <v>3260</v>
      </c>
    </row>
    <row r="48">
      <c r="A48" s="4" t="inlineStr">
        <is>
          <t>Interest expense, net</t>
        </is>
      </c>
      <c r="E48" s="6" t="n">
        <v>-8676000</v>
      </c>
      <c r="F48" s="6" t="n">
        <v>-9664000</v>
      </c>
      <c r="G48" s="6" t="n">
        <v>-19305000</v>
      </c>
      <c r="H48" s="6" t="n">
        <v>-22053000</v>
      </c>
      <c r="I48" s="6" t="n">
        <v>-20431</v>
      </c>
    </row>
    <row r="49">
      <c r="A49" s="4" t="inlineStr">
        <is>
          <t>Gain (loss) on swap contracts</t>
        </is>
      </c>
      <c r="E49" s="6" t="n">
        <v>556000</v>
      </c>
      <c r="F49" s="6" t="n">
        <v>-322000</v>
      </c>
      <c r="G49" s="6" t="n">
        <v>-135000</v>
      </c>
      <c r="H49" s="6" t="n">
        <v>-619000</v>
      </c>
      <c r="I49" s="6" t="n">
        <v>1727</v>
      </c>
    </row>
    <row r="50">
      <c r="A50" s="4" t="inlineStr">
        <is>
          <t>Gain on extinguishment of debt</t>
        </is>
      </c>
      <c r="E50" s="6" t="n">
        <v>61411000</v>
      </c>
    </row>
    <row r="51">
      <c r="A51" s="4" t="inlineStr">
        <is>
          <t>Other income</t>
        </is>
      </c>
      <c r="E51" s="6" t="n">
        <v>2000</v>
      </c>
      <c r="F51" s="6" t="n">
        <v>1000</v>
      </c>
      <c r="G51" s="6" t="n">
        <v>3000</v>
      </c>
      <c r="H51" s="6" t="n">
        <v>5000</v>
      </c>
      <c r="I51" s="6" t="n">
        <v>9</v>
      </c>
    </row>
    <row r="52">
      <c r="A52" s="4" t="inlineStr">
        <is>
          <t>Total other income (expenses)</t>
        </is>
      </c>
      <c r="E52" s="6" t="n">
        <v>66618000</v>
      </c>
      <c r="F52" s="6" t="n">
        <v>-6539000</v>
      </c>
      <c r="G52" s="6" t="n">
        <v>-10139000</v>
      </c>
      <c r="H52" s="6" t="n">
        <v>-18289000</v>
      </c>
      <c r="I52" s="6" t="n">
        <v>-15991</v>
      </c>
    </row>
    <row r="53">
      <c r="A53" s="4" t="inlineStr">
        <is>
          <t>Net income attributable to noncontrolling interest</t>
        </is>
      </c>
      <c r="E53" s="6" t="n">
        <v>289000</v>
      </c>
      <c r="F53" s="6" t="n">
        <v>38000</v>
      </c>
      <c r="G53" s="6" t="n">
        <v>78000</v>
      </c>
      <c r="H53" s="6" t="n">
        <v>84000</v>
      </c>
      <c r="I53" s="6" t="n">
        <v>67</v>
      </c>
    </row>
    <row r="54">
      <c r="A54" s="4" t="inlineStr">
        <is>
          <t>Net income (loss) attributable to controlling interest</t>
        </is>
      </c>
      <c r="E54" s="6" t="n">
        <v>84760000</v>
      </c>
      <c r="F54" s="6" t="n">
        <v>-6641000</v>
      </c>
      <c r="G54" s="6" t="n">
        <v>-30001000</v>
      </c>
      <c r="H54" s="6" t="n">
        <v>-27031000</v>
      </c>
      <c r="I54" s="6" t="n">
        <v>-24758</v>
      </c>
    </row>
    <row r="55">
      <c r="A55" s="4" t="inlineStr">
        <is>
          <t>Net income (loss)</t>
        </is>
      </c>
      <c r="E55" s="6" t="n">
        <v>85049000</v>
      </c>
      <c r="F55" s="6" t="n">
        <v>-6603000</v>
      </c>
      <c r="G55" s="6" t="n">
        <v>-29923000</v>
      </c>
      <c r="H55" s="6" t="n">
        <v>-26947000</v>
      </c>
      <c r="I55" s="6" t="n">
        <v>-24691</v>
      </c>
    </row>
    <row r="56">
      <c r="A56" s="4" t="inlineStr">
        <is>
          <t>Net loss attributable to Rice Acquisition Corp.</t>
        </is>
      </c>
      <c r="E56" s="6" t="n">
        <v>84760000</v>
      </c>
      <c r="F56" s="6" t="n">
        <v>-6641000</v>
      </c>
      <c r="G56" s="6" t="n">
        <v>-30001000</v>
      </c>
      <c r="H56" s="6" t="n">
        <v>-27031000</v>
      </c>
      <c r="I56" s="6" t="n">
        <v>-24758000</v>
      </c>
    </row>
    <row r="57">
      <c r="A57" s="3" t="inlineStr">
        <is>
          <t>Revenue:</t>
        </is>
      </c>
    </row>
    <row r="58">
      <c r="A58" s="4" t="inlineStr">
        <is>
          <t>Energy</t>
        </is>
      </c>
      <c r="E58" s="6" t="n">
        <v>84484000</v>
      </c>
      <c r="F58" s="6" t="n">
        <v>62649000</v>
      </c>
      <c r="G58" s="6" t="n">
        <v>132580000</v>
      </c>
      <c r="H58" s="6" t="n">
        <v>120489000</v>
      </c>
      <c r="I58" s="6" t="n">
        <v>155112</v>
      </c>
    </row>
    <row r="59">
      <c r="A59" s="4" t="inlineStr">
        <is>
          <t>Construction</t>
        </is>
      </c>
      <c r="E59" s="6" t="n">
        <v>24000</v>
      </c>
      <c r="F59" s="6" t="n">
        <v>7246000</v>
      </c>
      <c r="G59" s="6" t="n">
        <v>9983000</v>
      </c>
      <c r="H59" s="6" t="n">
        <v>12497000</v>
      </c>
      <c r="I59" s="6" t="n">
        <v>13172</v>
      </c>
    </row>
    <row r="60">
      <c r="A60" s="4" t="inlineStr">
        <is>
          <t>Amortization of intangibles and below-market contracts</t>
        </is>
      </c>
      <c r="E60" s="6" t="n">
        <v>-1908000</v>
      </c>
      <c r="F60" s="6" t="n">
        <v>-1834000</v>
      </c>
      <c r="G60" s="6" t="n">
        <v>-3682000</v>
      </c>
      <c r="H60" s="6" t="n">
        <v>-3669000</v>
      </c>
      <c r="I60" s="6" t="n">
        <v>-3119</v>
      </c>
    </row>
    <row r="61">
      <c r="A61" s="4" t="inlineStr">
        <is>
          <t>Total revenue</t>
        </is>
      </c>
      <c r="E61" s="6" t="n">
        <v>82600000</v>
      </c>
      <c r="F61" s="6" t="n">
        <v>68061000</v>
      </c>
      <c r="G61" s="6" t="n">
        <v>138881000</v>
      </c>
      <c r="H61" s="6" t="n">
        <v>129317000</v>
      </c>
      <c r="I61" s="6" t="n">
        <v>165165</v>
      </c>
    </row>
    <row r="62">
      <c r="A62" s="3" t="inlineStr">
        <is>
          <t>Cost of revenue:</t>
        </is>
      </c>
    </row>
    <row r="63">
      <c r="A63" s="4" t="inlineStr">
        <is>
          <t>Cost of energy</t>
        </is>
      </c>
      <c r="E63" s="6" t="n">
        <v>41116000</v>
      </c>
      <c r="F63" s="6" t="n">
        <v>36013000</v>
      </c>
      <c r="G63" s="6" t="n">
        <v>72519000</v>
      </c>
      <c r="H63" s="6" t="n">
        <v>73537000</v>
      </c>
      <c r="I63" s="6" t="n">
        <v>79899</v>
      </c>
    </row>
    <row r="64">
      <c r="A64" s="4" t="inlineStr">
        <is>
          <t>Construction</t>
        </is>
      </c>
      <c r="E64" s="6" t="n">
        <v>23000</v>
      </c>
      <c r="F64" s="6" t="n">
        <v>6901000</v>
      </c>
      <c r="G64" s="6" t="n">
        <v>9507000</v>
      </c>
      <c r="H64" s="6" t="n">
        <v>11902000</v>
      </c>
      <c r="I64" s="6" t="n">
        <v>12596</v>
      </c>
    </row>
    <row r="65">
      <c r="A65" s="4" t="inlineStr">
        <is>
          <t>Depreciation, amortization and accretion</t>
        </is>
      </c>
      <c r="E65" s="6" t="n">
        <v>11314000</v>
      </c>
      <c r="F65" s="6" t="n">
        <v>15580000</v>
      </c>
      <c r="G65" s="6" t="n">
        <v>30564000</v>
      </c>
      <c r="H65" s="6" t="n">
        <v>32092000</v>
      </c>
      <c r="I65" s="6" t="n">
        <v>34154</v>
      </c>
    </row>
    <row r="66">
      <c r="A66" s="4" t="inlineStr">
        <is>
          <t>Total cost of revenue</t>
        </is>
      </c>
      <c r="E66" s="6" t="n">
        <v>52453000</v>
      </c>
      <c r="F66" s="6" t="n">
        <v>58494000</v>
      </c>
      <c r="G66" s="6" t="n">
        <v>112590000</v>
      </c>
      <c r="H66" s="6" t="n">
        <v>117531000</v>
      </c>
      <c r="I66" s="6" t="n">
        <v>126649</v>
      </c>
    </row>
    <row r="67">
      <c r="A67" s="4" t="inlineStr">
        <is>
          <t>Gross profit</t>
        </is>
      </c>
      <c r="E67" s="6" t="n">
        <v>30147000</v>
      </c>
      <c r="F67" s="5" t="n">
        <v>9567000</v>
      </c>
      <c r="G67" s="6" t="n">
        <v>26291000</v>
      </c>
      <c r="H67" s="6" t="n">
        <v>11786000</v>
      </c>
      <c r="I67" s="6" t="n">
        <v>38516</v>
      </c>
    </row>
    <row r="68">
      <c r="A68" s="4" t="inlineStr">
        <is>
          <t>Impairment of assets</t>
        </is>
      </c>
      <c r="G68" s="6" t="n">
        <v>25293000</v>
      </c>
      <c r="H68" s="6" t="n">
        <v>1634000</v>
      </c>
      <c r="I68" s="6" t="n">
        <v>26167</v>
      </c>
    </row>
    <row r="69">
      <c r="A69" s="4" t="inlineStr">
        <is>
          <t>Gain on disposal of assets</t>
        </is>
      </c>
      <c r="E69" s="5" t="n">
        <v>-1347000</v>
      </c>
      <c r="G69" s="4" t="inlineStr">
        <is>
          <t xml:space="preserve"> </t>
        </is>
      </c>
      <c r="H69" s="4" t="inlineStr">
        <is>
          <t xml:space="preserve"> </t>
        </is>
      </c>
      <c r="I69" s="5" t="n">
        <v>-556</v>
      </c>
    </row>
    <row r="70">
      <c r="A70" s="4" t="inlineStr">
        <is>
          <t>Redeemable Class A Common Stock | Rice Acquisition Corp</t>
        </is>
      </c>
    </row>
    <row r="71">
      <c r="A71" s="3" t="inlineStr">
        <is>
          <t>Other income (expense):</t>
        </is>
      </c>
    </row>
    <row r="72">
      <c r="A72" s="4" t="inlineStr">
        <is>
          <t>Weighted average shares outstanding of redeemable Class A common stock (in Shares)</t>
        </is>
      </c>
      <c r="C72" s="6" t="n">
        <v>23725000</v>
      </c>
      <c r="E72" s="6" t="n">
        <v>23725000</v>
      </c>
    </row>
    <row r="73">
      <c r="A73" s="4" t="inlineStr">
        <is>
          <t>Basic and diluted net income per share, redeemable Class A common stock (in Dollars per share)</t>
        </is>
      </c>
      <c r="C73" s="5" t="n">
        <v>0</v>
      </c>
      <c r="E73" s="5" t="n">
        <v>0</v>
      </c>
    </row>
    <row r="74">
      <c r="A74" s="4" t="inlineStr">
        <is>
          <t>Nonredeemable Class A and Class B Common Stock | Rice Acquisition Corp</t>
        </is>
      </c>
    </row>
    <row r="75">
      <c r="A75" s="3" t="inlineStr">
        <is>
          <t>Other income (expense):</t>
        </is>
      </c>
    </row>
    <row r="76">
      <c r="A76" s="4" t="inlineStr">
        <is>
          <t>Weighted average shares outstanding of non-redeemable Class A and Class B common stock (in Shares)</t>
        </is>
      </c>
      <c r="C76" s="6" t="n">
        <v>5933850</v>
      </c>
      <c r="E76" s="6" t="n">
        <v>5933850</v>
      </c>
    </row>
    <row r="77">
      <c r="A77" s="4" t="inlineStr">
        <is>
          <t>Basic and diluted net loss per share, non-redeemable Class A and Class B common stock (in Dollars per share)</t>
        </is>
      </c>
      <c r="C77" s="8" t="n">
        <v>-19.27</v>
      </c>
      <c r="E77" s="8" t="n">
        <v>-17.79</v>
      </c>
    </row>
    <row r="78"/>
    <row r="79">
      <c r="A79" s="4" t="inlineStr">
        <is>
          <t>[1]</t>
        </is>
      </c>
      <c r="B79" s="4" t="inlineStr">
        <is>
          <t>This number excludes an aggregate of up to 250,000 shares of Class B common stock subject to forfeiture if the over-allotment option is not exercised in full or in part by the underwriters. On December 5, 2020, the remaining unexercised over-allotment expired unused and therefore the remaining 250,000 shares of Class B common stock were forfeited (see Note 5).</t>
        </is>
      </c>
    </row>
  </sheetData>
  <mergeCells count="5">
    <mergeCell ref="A1:B2"/>
    <mergeCell ref="E1:F1"/>
    <mergeCell ref="G1:I1"/>
    <mergeCell ref="A78:H78"/>
    <mergeCell ref="B79:H7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Selected Balance Sheet Accounts</t>
        </is>
      </c>
      <c r="B1" s="2" t="inlineStr">
        <is>
          <t>12 Months Ended</t>
        </is>
      </c>
    </row>
    <row r="2">
      <c r="B2" s="2" t="inlineStr">
        <is>
          <t>Dec. 31, 2020</t>
        </is>
      </c>
    </row>
    <row r="3">
      <c r="A3" s="3" t="inlineStr">
        <is>
          <t>Detail Of Selected Balance Sheet Accounts [Abstract]</t>
        </is>
      </c>
    </row>
    <row r="4">
      <c r="A4" s="4" t="inlineStr">
        <is>
          <t>DETAIL OF SELECTED BALANCE SHEET ACCOUNTS</t>
        </is>
      </c>
      <c r="B4" s="4" t="inlineStr">
        <is>
          <t xml:space="preserve">NOTE 8 — DETAIL OF SELECTED BALANCE SHEET ACCOUNTS
2020
2019
PREPAID EXPENSES
Prepaid Royalties
$ 1,255,081
$
—
Prepaid Insurance
112,397
690
Other Prepaid Expenses
19,647
26,772
Other Current Assets
3,295,000
—
TOTAL PREPAID EXPENSES
$ 4,682,125
$ 27,462
ACCRUED EXPENSES
Accrued Expenses and Construction Costs
$ 5,957,250
$ 34,840
Accrued Interest
589,788
—
TOTAL ACCRUED EXPENSES
$ 6,547,038
$ 34,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Accounting Policies, by Policy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by Policy (Policies) [Line Items]</t>
        </is>
      </c>
    </row>
    <row r="4">
      <c r="A4" s="4" t="inlineStr">
        <is>
          <t>Use of Estimates</t>
        </is>
      </c>
      <c r="C4"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t>
        </is>
      </c>
      <c r="D4"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t>
        </is>
      </c>
    </row>
    <row r="5">
      <c r="A5" s="4" t="inlineStr">
        <is>
          <t>Cash and Cash Equivalents</t>
        </is>
      </c>
      <c r="C5" s="4" t="inlineStr">
        <is>
          <t>Cash and Cash Equivalents The Company considers all highly liquid debt instruments purchased with a maturity of three months or less to be cash equivalents. The Company maintains cash and cash equivalents at financial institutions, which may periodically exceed federally insured amounts. The Company has not experienced any losses on such accounts.</t>
        </is>
      </c>
      <c r="D5" s="4" t="inlineStr">
        <is>
          <t>Cash and Cash Equivalents The Company considers all highly liquid debt instruments purchased with a maturity of three months or less to be cash equivalents. The Company maintains cash and cash equivalents at financial institutions, which may periodically exceed federally insured amounts. The Company has not experienced any losses on such accounts.</t>
        </is>
      </c>
    </row>
    <row r="6">
      <c r="A6" s="4" t="inlineStr">
        <is>
          <t>Income Taxes</t>
        </is>
      </c>
      <c r="C6" s="4" t="inlineStr">
        <is>
          <t>Income Taxes Archaea Energy LLC is organized as a limited liability company. Therefore, the Company’s net taxable income or expense is reported on the members’ income tax returns for the year. Archaea Holding, LLC is the majority shareholder of GCES. GCES is consolidated for financial reporting purposes, but files its own income tax returns as a C -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e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s estimates are reasonable, actual results could differ from these estimates.</t>
        </is>
      </c>
      <c r="D6" s="4" t="inlineStr">
        <is>
          <t>Income Taxes Archaea Energy LLC is organized as a limited liability company. Therefore, the Company’s net taxable income or expense is reported on the members’ income tax returns for the year. Archaea Energy LLC is the sole member of Archaea Holding LLC and Archaea Operating LLC. These entities are disregarded entities for federal income tax purposes, therefore the taxable income of these entities for federal income tax purposes is reported in the federal income tax returns of the members of Archaea Energy LLC. Archaea Holding LLC is the sole member of Assai Energy, LLC, AHMFLG, LLC, AH Medora LFG, LLC, AHJRLLFG, LLC, Biofuels San Bernardino Biogas, LLC, Archaea EPC, LLC, REA PEI, LLC, Archaea AD, LLC and Big Run Power Producers, LLC. These entities are disregarded for federal income tax purposes, therefore the taxable income from these entities is reported in the federal income tax returns of the members of Archaea Energy LLC. Archaea Holding, LLC is the majority shareholder of GCES. GCES is consolidated for financial reporting purposes, but files its own income tax returns as a C -Corporation The Company accounts for its income taxes using the asset and liability method. Deferred tax assets and liabilities are recognized for the future tax consequences attributable to the differences between the financial statement caring amount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e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s estimates are reasonable, actual results could differ from these estimates.</t>
        </is>
      </c>
    </row>
    <row r="7">
      <c r="A7" s="4" t="inlineStr">
        <is>
          <t>Fair Value Measurements</t>
        </is>
      </c>
      <c r="C7" s="4" t="inlineStr">
        <is>
          <t>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In accordance with ASC 820, Fair Value Measurement (“ASC 820”), the hierarchy discussed above requires an entity to maximize the use of observable inputs and minimize the use of unobservable inputs when measuring fair value. The hierarchy defines three levels of inputs that may be used to measure fair value, as discussed below.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21 or the year ended December 31, 2020. As of the six months ended June 30, 2021 and year ended December 31, 2020, the fair value of other financial instruments including cash and cash equivalents, prepaid expenses, accounts payable, accrued and deferred expenses approximate the carrying values because of the short -term -term</t>
        </is>
      </c>
      <c r="D7" s="4" t="inlineStr">
        <is>
          <t xml:space="preserve">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as discussed below.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As of the year ended December </t>
        </is>
      </c>
    </row>
    <row r="8">
      <c r="A8" s="4" t="inlineStr">
        <is>
          <t>Basis of Presentation</t>
        </is>
      </c>
      <c r="C8" s="4" t="inlineStr">
        <is>
          <t>Basis of Presentation The financial statements have been prepared in accordance with accounting principles generally accepted in the United States (“GAAP”).</t>
        </is>
      </c>
      <c r="D8" s="4" t="inlineStr">
        <is>
          <t>Basis of Presentation The audited financial statements have been prepared in accordance with accounting principles generally accepted in the United States (GAAP).</t>
        </is>
      </c>
    </row>
    <row r="9">
      <c r="A9" s="4" t="inlineStr">
        <is>
          <t>Segment Reporting</t>
        </is>
      </c>
      <c r="C9" s="4" t="inlineStr">
        <is>
          <t>Segment Reporting The Company reports segment information in three segments: renewable natural gas (“RNG”), renewable electricity generation (“REG”) and GCES. The Company currently manages RNG as its primary business operations, which is to construct and develop biogas facilities on landfill sites of for conversion to RNG. The Company’s REG started during 2021 with the acquisition of PEI Power, LLC and is typically sold under a market -based GCES was acquired by the Company in 2020 as a complementary operation to provide cost savings in association with the construction of its plants due to their specialization in manufacturing customized pollution control systems. While RNG is a customer of GCES, GCES also has external third -party</t>
        </is>
      </c>
      <c r="D9" s="4" t="inlineStr">
        <is>
          <t>Segment Reporting The Company reports segment information in two segments: renewable natural gas (RNG) and GCES. The company currently manages RNG as its primary business operations, which is to construct and develop biogas facilities on the sites of landfills for conversion to RNG. RNG has several projects under construction and had not yet generated revenue as of December -party</t>
        </is>
      </c>
    </row>
    <row r="10">
      <c r="A10" s="4" t="inlineStr">
        <is>
          <t>Noncontrolling Interest</t>
        </is>
      </c>
      <c r="C10" s="4" t="inlineStr">
        <is>
          <t>Noncontrolling Interest Noncontrolling interest represents the portion of equity ownership in subsidiaries that is not attributable to the members’ equity holders of the Company. Noncontrolling interests are initially recorded at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t>
        </is>
      </c>
      <c r="D10" s="4" t="inlineStr">
        <is>
          <t>Noncontrolling Interest Noncontrolling interest represents the portion of equity ownership in subsidiaries that is not attributable to the equity holders of the parent company.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t>
        </is>
      </c>
    </row>
    <row r="11">
      <c r="A11" s="4" t="inlineStr">
        <is>
          <t>Revenue Recognition</t>
        </is>
      </c>
      <c r="C11" s="4" t="inlineStr">
        <is>
          <t>Revenue Recognition The Company recognizes revenue in accordance with ASC 606, Revenue from Contracts with Customers (“ASC 606”). In accordance with ASC 606, revenue is recognized when promised goods or services are transferred to customers in an amount that reflects the consideration to which the Company expects to be entitled in exchange for those goods or services. See Note 3.</t>
        </is>
      </c>
      <c r="D11" s="4" t="inlineStr">
        <is>
          <t>Revenue Recognition The Company recognizes revenue in accordance with Accounting Standards Codification Topic 606, “Revenue from Contracts with Customers” (“ASC 606”). In accordance with ASC 606, revenue is recognized when promised goods or services are transferred to customers in an amount that reflects the consideration to which the Company expects to be entitled in exchange for those goods or services. See Note 3.</t>
        </is>
      </c>
    </row>
    <row r="12">
      <c r="A12" s="4" t="inlineStr">
        <is>
          <t>Property and Equipment</t>
        </is>
      </c>
      <c r="C12" s="4" t="inlineStr">
        <is>
          <t>Property and Equipment Property and equipment are stated at cost, net of accumulated depreciation. Depreciation is recognized using the straight -line -line The cost of assets sold or otherwise disposed of and the accumulated depreciation thereon are removed from the accounts and the resulting gain or loss is reflected in the statement of operations. Expenditures for maintenance and repairs are expensed as incurred and significant major improvements are capitalized and depreciated over the estimated useful life of the asset.</t>
        </is>
      </c>
      <c r="D12" s="4" t="inlineStr">
        <is>
          <t>Property and Equipment Property and equipment are stated at cost, net of accumulated depreciation. Depreciation is computed by using the straight -line -line The cost of assets sold or otherwise disposed of and the accumulated depreciation thereon are eliminated from the accounts and the resulting gain or loss is reflected in income. Expenditures for maintenance and repairs are expensed as incurred and significant major improvements are capitalized and depreciated over the estimated useful life of the asset.</t>
        </is>
      </c>
    </row>
    <row r="13">
      <c r="A13" s="4" t="inlineStr">
        <is>
          <t>Impairment of Long-lived Assets</t>
        </is>
      </c>
      <c r="C13" s="4" t="inlineStr">
        <is>
          <t>Impairment of Long-lived Assets In accordance with ASC 360, Property, Plant and Equipment (“ASC 360”), long -lived The Company evaluates long -lived -in-progress -lived -lived -lived</t>
        </is>
      </c>
      <c r="D13" s="4" t="inlineStr">
        <is>
          <t>Impairment of long-lived assets In accordance with ASC 360, Property, Plant and Equipment (“ASC 360”)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The Company evaluates long -lived -in-progress -lived -lived -lived</t>
        </is>
      </c>
    </row>
    <row r="14">
      <c r="A14" s="4" t="inlineStr">
        <is>
          <t>Debt Issuance Costs</t>
        </is>
      </c>
      <c r="C14" s="4" t="inlineStr">
        <is>
          <t>Debt Issuance Costs Debt issuance costs include loan acquisition fees which are recorded at cost and are being amortized both on a straight -line -line</t>
        </is>
      </c>
      <c r="D14" s="4" t="inlineStr">
        <is>
          <t xml:space="preserve">Debt Issuance Costs Debt issuance costs include loan acquisition fees which are recorded at cost and will be amortized on a straight -line </t>
        </is>
      </c>
    </row>
    <row r="15">
      <c r="A15" s="4" t="inlineStr">
        <is>
          <t>Description of Business and Principles of Consolidation</t>
        </is>
      </c>
      <c r="C15" s="4" t="inlineStr">
        <is>
          <t>Description of Business and Principles of Consolidation Archaea Energy LLC was founded in November 2018. The Company aims to partner with landfill owners to harness the power of their biogas. The Company looks to source, build and manage projects for the entirety of an energy project’s lifecycle. Through June 30, 2021, the Company has been primarily engaged in the development of high BTU biogas facilities aimed at providing a renewable fuel source expected to power truck and bus fleets across the United States. The Company has entered into various landfill biogas right agreements with certain landfill owners for the construction and operation of biogas facilities. By partnering with landfill owners, the Company expects to capture and convert landfill gases to generate renewable natural gas. The Company commenced principal operations at its Big Run site in April 2021. The Company continues to incur significant expenditures for the design and development of several biogas facilities, most notable its Assai project located in the Scranton, PA metro area. The Company’s activities are subject to certain risks and uncertainties, including the ability to raise additional capital to complete the biogas facilities and to successfully market its renewable fuel solutions to transportation and other markets. During the year ended December 31, 2020, the Company purchased 100% of Big Run Power Producers, LLC, a biogas facility located in Ashland, Kentucky. This facility started the pilot stage of RNG production during April 2021, and the Company continues to bring additional wells on -line During the year ended December 31, 2020, the Company purchased 72.2% of Gulf Coast Environmental Systems, LLC (“GCES”). Located in Conroe, Texas, GCES is an original equipment manufacturer of air, water, and soil remediation pollution control systems. On April 7, 2021, the Company completed the acquisition of PEI Power LLC (“PEI”) and acquired 100% of the outstanding membership interests of PEI for cash consideration. PEI is a biogas fuel combustion power generating facility with a combined capacity of approximately 85 MW located in Archbald, PA. The consolidated financial statements of the Company include all wholly owned subsidiaries, as well as all variable interest entities that the Company determined it is the primary beneficiary. All intercompany balances and transactions have been eliminated.</t>
        </is>
      </c>
      <c r="D15" s="4" t="inlineStr">
        <is>
          <t>Description of Business and Principles of Consolidation Archaea Energy, LLC (the Company) was founded in November 2018. The Company aims to partner with landfill owners to harness the power of their biogas. The Company looks to source, build and manage projects for the entirety of an energy project’s lifecycle. Through December The Company has not commenced principal operations within the biogas industry and has incurred significant expenditures for the design and development of several biogas facilities. The Company’s activities are subject to certain risks and uncertainties, including the ability to raise additional working capital to complete the biogas facilities and to successfully market its renewable fuel solutions to transportation and other markets. During the year ended December During the year ended December The consolidated financial statements of the Company include all wholly owned subsidiaries, as well as all variable interest entities that the Company is the primary beneficiary. All intercompany balances and transactions have been eliminated.</t>
        </is>
      </c>
    </row>
    <row r="16">
      <c r="A16" s="4" t="inlineStr">
        <is>
          <t>Fair Value on a Nonrecurring Basis</t>
        </is>
      </c>
      <c r="C16" s="4" t="inlineStr">
        <is>
          <t>Fair Value on a Nonrecurring Basis Business Acquisitions For acquisitions that are determined to be the acquisition of a business, the Company records the identifiable assets acquired, liabilities assumed and noncontrolling interest, if applicable,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 -lived The fair value of asset retirement obligations (ARO) are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measurement include estimates of assets removal, site clean -up -adjusted -year -free</t>
        </is>
      </c>
      <c r="D16" s="4" t="inlineStr">
        <is>
          <t>Fair Value on a Nonrecurring Basis Business Acquisi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 -lived The fair value of asset retirement obligations (ARO) is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measurement include estimates of assets removal, site clean -up -adjusted -years</t>
        </is>
      </c>
    </row>
    <row r="17">
      <c r="A17" s="4" t="inlineStr">
        <is>
          <t>Business Acquisitions</t>
        </is>
      </c>
      <c r="C17" s="4" t="inlineStr">
        <is>
          <t>Business Acquisitions The Company determines and allocates the purchase price of an acquired company to the tangible and intangible assets acquired, the liabilities assumed and noncontrolling interest, if applicable, as of the date of acquisition. Results of operations and cash flows of the acquired companies are included in the Company’s operating results from the date of acquisition. The purchase price allocation process requires the Company to use significant estimates and assumptions which may include estimated fair values of intangible assets, assumed from the acquiree under existing contractual obligations, estimated income taxes assumed from the acquiree and estimated fair value of any contingent considera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t>
        </is>
      </c>
      <c r="D17" s="4" t="inlineStr">
        <is>
          <t>Business Acquisitions The Company determines and allocates the purchase price of an acquired company to the tangible and intangible assets acquired and the liabilities assumed as of the date of acquisition. Results of operations and cash flows of the acquired companies are included in the Company’s operating results from the date of acquisition. The purchase price allocation process requires the Company to use significant estimates and assumptions which may include estimated fair values of intangible assets, assumed from the acquiree under existing contractual obligations, estimated income taxes assumed from the acquiree and estimated fair value of any contingent consideration. The Company uses its best estimates and assumptions as part of the purchase price allocation process to accurately value assets acquired and liabilities assumed at the acquisition date, these estimates and assumptions are inherently uncertain and subject to refinement. As a result, any adjustment identified subsequent to the measurement period is included in operating results in the period in which the amount is determined.</t>
        </is>
      </c>
    </row>
    <row r="18">
      <c r="A18" s="4" t="inlineStr">
        <is>
          <t>Restricted Cash</t>
        </is>
      </c>
      <c r="C18" s="4" t="inlineStr">
        <is>
          <t>Restricted Cash The Company maintains escrow accounts under the terms of the Assai Energy 3.75% Senior Secured Notes and the Assai Energy 4.47% Senior Secured Notes — See Note 10. The escrow accounts are legally restricted disbursement accounts for payment of construction -related</t>
        </is>
      </c>
    </row>
    <row r="19">
      <c r="A19" s="4" t="inlineStr">
        <is>
          <t>Accounts Receivable and Allowance for Doubtful Accounts</t>
        </is>
      </c>
      <c r="C19" s="4" t="inlineStr">
        <is>
          <t>Accounts Receivable and Allowance for Doubtful Accounts The Company recognizes accounts receivable at invoiced amounts and maintains a valuation allowance for accounts in which collectability is in question. The carrying amount of accounts receivable represents the amount management expects to collect from outstanding balances. Credit is extended to all qualified customers under various payment terms with no collateral required. The carrying amount of accounts receivable is reduced by amounts that best reflect management’s estimate of the amounts that will not be collected. Management takes into consideration various credit factors including credit worthiness of the customers, the historical experience with the customer, the timeliness of payments on outstanding invoices and the existence of disputed charges. Receivables are written off against the allowance in the period they are determined to be uncollectible. The allowance for doubtful accounts was $132,920 at June 30, 2021 and December 31, 2020.</t>
        </is>
      </c>
      <c r="D19" s="4" t="inlineStr">
        <is>
          <t xml:space="preserve">Accounts Receivable and Allowance for Doubtful Accounts Accounts receivable are valued at the net present value of the consideration given and represents the amount management expects to collect from outstanding balances. Credit is extended to all qualified customers under various payment terms with no collateral required. The carrying amount of accounts receivable is reduced by amounts that best reflect management’s estimate of the amounts that will not be collected. Management takes into consideration various credit factors including credit worthiness of the customers, the historical experience with the customer, the timeliness of payments on outstanding invoices and the existence of disputed charges. Receivables are written off against the allowance in the period they are determined to be uncollectible. The allowance for doubtful accounts was $132,920 and $0 at December </t>
        </is>
      </c>
    </row>
    <row r="20">
      <c r="A20" s="4" t="inlineStr">
        <is>
          <t>Prepaid Expenses</t>
        </is>
      </c>
      <c r="C20" s="4" t="inlineStr">
        <is>
          <t>Prepaid Expenses As of June 30, 2021 and December 31, 2020, prepaid expenses consisted primarily of prepaid property insurance premiums, prepaid engineering, procurement and construction deposits, and prepaid royalty expenses related to biogas plants. The Company recognizes those costs over the term of the related agreement.</t>
        </is>
      </c>
      <c r="D20" s="4" t="inlineStr">
        <is>
          <t xml:space="preserve">Prepaid Expenses As of December </t>
        </is>
      </c>
    </row>
    <row r="21">
      <c r="A21" s="4" t="inlineStr">
        <is>
          <t>Goodwill</t>
        </is>
      </c>
      <c r="C21" s="4" t="inlineStr">
        <is>
          <t>Goodwill Goodwill is the excess of the consideration transferred over the fair value of the acquired assets and assumed liabilities in a business acquisition. The Company accounts for its goodwill pursuant to the provisions of ASC 350 Intangibles — Goodwill and Other (“ASC 350”). In accordance with ASC 350, goodwill is not amortized, but rather tested for impairment annually, or earlier if an event occurs, or circumstances change, that indicate the fair value of a reporting unit may be below its carrying amount. The Company adopted ASU 2017 -04 Goodwill is tested for impairment between annual tests if an event occurs or circumstances change that would more likely than not reduce the fair value of the reporting unit below its carrying amount. In connection with the acquisition of GCES in January 2020, the Company recognized $2,754,438 of goodwill during the year ended December 31, 2020.</t>
        </is>
      </c>
      <c r="D21" s="4" t="inlineStr">
        <is>
          <t xml:space="preserve">Goodwill Goodwill is the excess of the consideration transferred over the fair value of the acquired assets and assumed liabilities in a business acquisition. The Company accounts for its goodwill pursuant to the provisions of FASB ASC Topic 350. In accordance with Topic 350, goodwill is not amortized, but rather tested for impairment annually, or earlier if an event occurs, or circumstances change, that indicate the fair value of a reporting unit may be below its carrying amount. The Company adopted ASU 2017 -04 Goodwill will be tested for impairment between annual tests if an event occurs or circumstances change that would more likely than not reduce the fair value of the reporting unit below its carrying amount. In connection with the acquisition of Gulf Coast Environmental Systems, LLC in January 2020, the Company recognized $2,754,438 of goodwill for the year ended December -04 </t>
        </is>
      </c>
    </row>
    <row r="22">
      <c r="A22" s="4" t="inlineStr">
        <is>
          <t>Leases</t>
        </is>
      </c>
      <c r="C22" s="4" t="inlineStr">
        <is>
          <t>Leases The Company accounts for its operating leases in accordance with ASC 840, Leases (“ASC 840”). The Company is expected to adopt the new lease standard, ASU 2016 -02</t>
        </is>
      </c>
      <c r="D22" s="4" t="inlineStr">
        <is>
          <t xml:space="preserve">Leases The Company accounts for its operating leases in accordance with ASC 840. The Company is expected to adopt new leases standard, ASU 2016 -02 </t>
        </is>
      </c>
    </row>
    <row r="23">
      <c r="A23" s="4" t="inlineStr">
        <is>
          <t>Derivative Instruments</t>
        </is>
      </c>
      <c r="C23" s="4" t="inlineStr">
        <is>
          <t>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 The Company’s offtake agreements were determined to meet the normal purchase/normal sale criteria and were designated and documented as such. As the biogas facilities achieve COD and the offtake agreements take effect, the revenues associated with these offtake agreements will be recognized in accordance with ASC 606. These offtake agreements range from 20 to 25 years and commit the majority of the facility’s natural gas production to the offtaker.</t>
        </is>
      </c>
      <c r="D23" s="4" t="inlineStr">
        <is>
          <t xml:space="preserve">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 The Company’s offtake agreements were determined to meet the normal purchase/normal sale criteria and were designated and documented as such. The offtake agreements pertain to the sale of natural gas generated from the Company’s biogas facilities that had not achieved COD as of December </t>
        </is>
      </c>
    </row>
    <row r="24">
      <c r="A24" s="4" t="inlineStr">
        <is>
          <t>Rice Acquisition Corp. [Member]</t>
        </is>
      </c>
    </row>
    <row r="25">
      <c r="A25" s="3" t="inlineStr">
        <is>
          <t>Accounting Policies, by Policy (Policies) [Line Items]</t>
        </is>
      </c>
    </row>
    <row r="26">
      <c r="A26" s="4" t="inlineStr">
        <is>
          <t>Principles of Consolidation and Financial Statement Presentation</t>
        </is>
      </c>
      <c r="C26" s="4" t="inlineStr">
        <is>
          <t>Principles of Consolidation and Financial Statement Presentation The unaudited condensed consolidated financial statements include the accounts of the Company and its majority -owned</t>
        </is>
      </c>
    </row>
    <row r="27">
      <c r="A27" s="4" t="inlineStr">
        <is>
          <t>Use of Estimates</t>
        </is>
      </c>
      <c r="B27" s="4" t="inlineStr">
        <is>
          <t>Use of Estimates The preparation of Consolidated Financial Statements in conformity with U.S. GAAP requires the Company’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c r="C2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28">
      <c r="A28" s="4" t="inlineStr">
        <is>
          <t>Cash and Cash Equivalents</t>
        </is>
      </c>
      <c r="B28" s="4" t="inlineStr">
        <is>
          <t xml:space="preserve">Cash and Cash Equivalents The Company considers all short -term </t>
        </is>
      </c>
      <c r="C28" s="4" t="inlineStr">
        <is>
          <t>Cash and Cash Equivalents The Company considers all short -term</t>
        </is>
      </c>
    </row>
    <row r="29">
      <c r="A29" s="4" t="inlineStr">
        <is>
          <t>Investments Held in Trust Account</t>
        </is>
      </c>
      <c r="C2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t>
        </is>
      </c>
    </row>
    <row r="30">
      <c r="A30" s="4" t="inlineStr">
        <is>
          <t>Fair Value of Financial Instruments</t>
        </is>
      </c>
      <c r="B30" s="4" t="inlineStr">
        <is>
          <t xml:space="preserve">Fair Value of Financial Instruments As of December -term </t>
        </is>
      </c>
      <c r="C30" s="4" t="inlineStr">
        <is>
          <t>Fair Value of Financial Instruments The fair value of the Company’s assets and liabilities, which qualify as financial instruments under ASC 820, “Fair Value Measurements and Disclosures,” equal or approximate the carrying amounts represented in the condensed consolidated balance sheets.</t>
        </is>
      </c>
    </row>
    <row r="31">
      <c r="A31" s="4" t="inlineStr">
        <is>
          <t>Offering Costs Associated with the Initial Public Offering</t>
        </is>
      </c>
      <c r="C3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32">
      <c r="A32" s="4" t="inlineStr">
        <is>
          <t>Derivative Instruments</t>
        </is>
      </c>
      <c r="B3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18,633,500 common stock warrants issued in connection with its Initial Public Offering (11,862,500) and Private Placement (6,771,000) as derivative warrant liabilities in accordance with ASC 815 -40 -measurement -Carlo</t>
        </is>
      </c>
      <c r="C3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June 30, 2021 is based on observable listed prices for such warrants. The fair value of the Private Placement Warrants as of June 30, 2021 is determined using Black -Scholes -current</t>
        </is>
      </c>
    </row>
    <row r="33">
      <c r="A33" s="4" t="inlineStr">
        <is>
          <t>Net Income Per Share of Common Stock</t>
        </is>
      </c>
      <c r="B33" s="4" t="inlineStr">
        <is>
          <t xml:space="preserve">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8,351,762 -dilutive The Company’s statement of operations includes a presentation of income per share for common stock subject to redemption in a manner similar to the two -class </t>
        </is>
      </c>
      <c r="C33" s="4" t="inlineStr">
        <is>
          <t>Net Income Per Share of Common Stock The Company’s condensed consolidated statements of operations include a presentation of net income (loss) per share for Class A common stock subject to possible redemption in a manner similar to the two -class -redeemable -redeemable -redeemable The Company has not considered the effect of the warrants sold in the Public Offering (including the consummation of the over -allotment The following table reflects the calculation of basic and diluted net income (loss) per share of common stock:
For the Three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For the Three
For the Six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 (114,348,270
)
$ (105,576,176
)
Denominator: Weighted average non-redeemable Class A and Class B
Basic and diluted weighted average shares outstanding, non-redeemable
5,933,850
5,933,850
Basic and diluted net loss per share, non-redeemable Class A and Class B common stock
$ (19.27
)
$ (17.79
)</t>
        </is>
      </c>
    </row>
    <row r="34">
      <c r="A34" s="4" t="inlineStr">
        <is>
          <t>Income Taxes</t>
        </is>
      </c>
      <c r="B34"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t>
        </is>
      </c>
      <c r="C34"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932,000 and $618,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 minimis for the three and six months ended June 30, 2021.</t>
        </is>
      </c>
    </row>
    <row r="35">
      <c r="A35" s="4" t="inlineStr">
        <is>
          <t>Recent Accounting Pronouncements</t>
        </is>
      </c>
      <c r="B35" s="4" t="inlineStr">
        <is>
          <t>Recent Accounting Pronouncements Management does not believe that any recently issued, but not yet effective, accounting pronouncement if currently adopted would have a material effect on the Company’s Consolidated Financial Statements.</t>
        </is>
      </c>
      <c r="C35" s="4" t="inlineStr">
        <is>
          <t>Recent Accounting Pronouncements In August 2020, the FASB issued Accounting Standard Update (the “ASU”) No. 2020 -06 -20 -40 -linked Management does not believe that any other recently issued, but not yet effective, accounting pronouncement if currently adopted would have a material effect on the Company’s condensed consolidated financial statements.</t>
        </is>
      </c>
    </row>
    <row r="36">
      <c r="A36" s="4" t="inlineStr">
        <is>
          <t>Investments in Joint Ventures</t>
        </is>
      </c>
      <c r="B36"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 -7 -ended</t>
        </is>
      </c>
    </row>
    <row r="37">
      <c r="A37" s="4" t="inlineStr">
        <is>
          <t>Concentration of Credit Risk</t>
        </is>
      </c>
      <c r="B3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t>
        </is>
      </c>
    </row>
    <row r="38">
      <c r="A38" s="4" t="inlineStr">
        <is>
          <t>Fair Value Measurements</t>
        </is>
      </c>
      <c r="B38" s="4" t="inlineStr">
        <is>
          <t>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9">
      <c r="A39" s="4" t="inlineStr">
        <is>
          <t>Offering Costs Associated with the Initial Public Offering</t>
        </is>
      </c>
      <c r="B39" s="4" t="inlineStr">
        <is>
          <t>Offering Costs Associated with the Initial Public Offering Offering costs consisted of underwriting, legal, accounting, underwriting commissions and other costs incurred that were directly related to the Initial Public Offering and that were charged to stockholders’ equity upon the completion of the Initial Public Offering.</t>
        </is>
      </c>
    </row>
    <row r="40">
      <c r="A40" s="4" t="inlineStr">
        <is>
          <t>Class A Common Stock Subject to Possible Redemption</t>
        </is>
      </c>
      <c r="B40"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t>
        </is>
      </c>
    </row>
    <row r="41">
      <c r="A41" s="4" t="inlineStr">
        <is>
          <t>Aria Energy LLC [Member]</t>
        </is>
      </c>
    </row>
    <row r="42">
      <c r="A42" s="3" t="inlineStr">
        <is>
          <t>Accounting Policies, by Policy (Policies) [Line Items]</t>
        </is>
      </c>
    </row>
    <row r="43">
      <c r="A43" s="4" t="inlineStr">
        <is>
          <t>Use of Estimates</t>
        </is>
      </c>
      <c r="C43" s="4" t="inlineStr">
        <is>
          <t>(c) Use of Estimates The preparation of the consolidated financial statements in conformity with U.S. GAAP requires management to make estimates and assumptions that affect amounts reported in the consolidated financial statements. Actual results could differ from those estimates. The areas most subject to estimation are the projected sale prices of RIN and LCFS attributes.</t>
        </is>
      </c>
      <c r="D43" s="4" t="inlineStr">
        <is>
          <t>(c) Use of Estimates The preparation of the consolidated financial statements in conformity with U.S. GAAP requires management to make estimates and assumptions that affect amounts reported in the consolidated financial statements. Actual results could differ from those estimates. The areas most subject to estimation are the projected sale prices of RIN and LCFS attributes.</t>
        </is>
      </c>
    </row>
    <row r="44">
      <c r="A44" s="4" t="inlineStr">
        <is>
          <t>Cash and Cash Equivalents</t>
        </is>
      </c>
      <c r="C44" s="4" t="inlineStr">
        <is>
          <t>(f) Cash and Cash Equivalents The Company considers all investments with an original maturity of three months or less when purchased to be cash equivalents. The Company maintains amounts on deposit with various financial institutions, which may exceed federally insured limits. Management periodically evaluates the creditworthiness of those institutions. The Company has not experienced any losses on such deposits.</t>
        </is>
      </c>
      <c r="D44" s="4" t="inlineStr">
        <is>
          <t>(f) Cash and Cash Equivalents The Company considers all investments with an original maturity of three months or less when purchased to be cash equivalents. The Company maintains amounts on deposit with various financial institutions, which may exceed federally insured limits. Management periodically evaluates the creditworthiness of those institutions. The Company has not experienced any losses on such deposits.</t>
        </is>
      </c>
    </row>
    <row r="45">
      <c r="A45" s="4" t="inlineStr">
        <is>
          <t>Derivative Instruments</t>
        </is>
      </c>
      <c r="C45" s="4" t="inlineStr">
        <is>
          <t>(o) Derivative Instruments The Company applies the provisions of ASC 815, Derivatives and Hedging</t>
        </is>
      </c>
      <c r="D45" s="4" t="inlineStr">
        <is>
          <t>(o) 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t>
        </is>
      </c>
    </row>
    <row r="46">
      <c r="A46" s="4" t="inlineStr">
        <is>
          <t>Income Taxes</t>
        </is>
      </c>
      <c r="C46" s="4" t="inlineStr">
        <is>
          <t>(t) Income Taxes Aria Energy LLC is a limited liability company taxed as a partnership and therefore no provision for federal income taxes has been made in the consolidated financial statements since taxable income or loss of Aria Energy LLC is required to be reported by the respective members on their individual income tax returns. In 2016, Congress enacted the Bipartisan Budget Act of 2015 (the Act), which includes major changes in the way the IRS audit entities that are classified as partnerships. In the event the Company is audited by the taxing authority and assessed additional amounts due to the underpayment of tax in previous tax years, the Company intends to make the push -out One of Aria Energy LLC’s subsidiaries is treated as a corporation for tax purposes. Income taxes of this subsidiary are accounted for under the asset and liability method. This entity has reported tax losses since inception; therefore there continues to be a full valuation allowance at June 30, 2021 and December 31, 2020 recorded against its net deferred tax asset. The entity has recorded no income tax expense for the six months ended June 30, 2021 and June 30, 2020.</t>
        </is>
      </c>
      <c r="D46" s="4" t="inlineStr">
        <is>
          <t xml:space="preserve">(t) Income Taxes Aria Energy LLC is a limited liability corporation taxed as a partnership and therefore no provision for federal income taxes has been made in the consolidated financial statements since taxable income or loss of Aria Energy LLC is required to be reported by the respective members on their individual income tax returns. In 2016, Congress enacted the Bipartisan Budget Act of 2015 (the Act), which includes major changes in the way the IRS audit entities that are classified as partnerships. In the event the Company is audited by the taxing authority and assessed additional amounts due to the underpayment of tax in previous tax years, the Company intends to make the push -out One of Aria Energy LLC’s subsidiaries is treated as a corporation for tax purposes. Income taxes of this subsidiary are accounted for under the asset and liability method. This entity has reported tax losses since inception, and there is a full valuation allowance of $605 and $504 at December </t>
        </is>
      </c>
    </row>
    <row r="47">
      <c r="A47" s="4" t="inlineStr">
        <is>
          <t>Investments in Joint Ventures</t>
        </is>
      </c>
      <c r="C47" s="4" t="inlineStr">
        <is>
          <t>(n) Investments in Joint Ventures Investments in joint ventures are reported on the equity method. Under this method, the Company records its proportional share of its income or losses of joint ventures as equity in income of joint ventures in the consolidated statements of operations.</t>
        </is>
      </c>
      <c r="D47" s="4" t="inlineStr">
        <is>
          <t>(n) Investments in Joint Ventures Investments in joint ventures are reported on the equity method. Under this method, the Company records its proportional share of its income or losses of joint ventures as equity in income of joint ventures in the consolidated statements of operations.</t>
        </is>
      </c>
    </row>
    <row r="48">
      <c r="A48" s="4" t="inlineStr">
        <is>
          <t>Concentration of Credit Risk</t>
        </is>
      </c>
      <c r="C48" s="4" t="inlineStr">
        <is>
          <t>(u) Concentration of Credit Risk Financial instruments which potentially subject the Company to concentrations of credit risk consist primarily of accounts receivable. Certain accounts receivable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creditworthiness of its customer base.</t>
        </is>
      </c>
      <c r="D48" s="4" t="inlineStr">
        <is>
          <t>(u) Concentration of Credit Risk Financial instruments which potentially subject the Company to concentrations of credit risk consist primarily of accounts receivable. Certain accounts receivable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creditworthiness of its customer base.</t>
        </is>
      </c>
    </row>
    <row r="49">
      <c r="A49" s="4" t="inlineStr">
        <is>
          <t>Fair Value Measurements</t>
        </is>
      </c>
      <c r="C49" s="4" t="inlineStr">
        <is>
          <t>(w)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The Company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c r="D49" s="4" t="inlineStr">
        <is>
          <t xml:space="preserve">(w)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The Company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50">
      <c r="A50" s="4" t="inlineStr">
        <is>
          <t>Basis of Presentation</t>
        </is>
      </c>
      <c r="C50" s="4" t="inlineStr">
        <is>
          <t>(a) Basis of Presentation The consolidated financial statements of the Company have been prepared on the basis of United States generally accepted accounting principles (U.S. GAAP).</t>
        </is>
      </c>
      <c r="D50" s="4" t="inlineStr">
        <is>
          <t>(a) Basis of Presentation</t>
        </is>
      </c>
    </row>
    <row r="51">
      <c r="A51" s="4" t="inlineStr">
        <is>
          <t>Segment Reporting</t>
        </is>
      </c>
      <c r="C51" s="4" t="inlineStr">
        <is>
          <t>(b) Segment Reporting The Company reports segment information in two segments: RNG and electric operations (landfill gas -to-energy • • • • • -venture • -consolidated</t>
        </is>
      </c>
      <c r="D51" s="4" t="inlineStr">
        <is>
          <t>(b) Segment Reporting The Company reports segment information in two segments: RNG and electric operations (landfill gas -to-energy • • • • • -venture • -consolidated</t>
        </is>
      </c>
    </row>
    <row r="52">
      <c r="A52" s="4" t="inlineStr">
        <is>
          <t>Noncontrolling Interest</t>
        </is>
      </c>
      <c r="C52" s="4" t="inlineStr">
        <is>
          <t>(d)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See note 7 for further discussion on the sale and accompanying accounting treatment.</t>
        </is>
      </c>
      <c r="D52" s="4" t="inlineStr">
        <is>
          <t>(d)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t>
        </is>
      </c>
    </row>
    <row r="53">
      <c r="A53" s="4" t="inlineStr">
        <is>
          <t>Revenue Recognition</t>
        </is>
      </c>
      <c r="C53" s="4" t="inlineStr">
        <is>
          <t>(e) Revenue Recognition The Company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Revenue from Contracts with Customers. , The following tables display the Company’s revenue by major source for the six months ended June 30, 2021 and 2020:
Six Months Ended
2021
2020
Major goods/services Line:
Gas commodity
$ 14,574 10,947
Gas renewable attributes
41,148 21,932
Gas service
706 483
Electric commodity
19,610 18,702
Electric service
3,430 4,256
Electric renewable attributes
5,016 6,329
Construction
24 7,246
$ 84,508 69,895
Operating Segments
RNG
$ 56,452 40,607
LFGTE
28,056 29,288
$ 84,508 69,895 Below is a description of accounting policies for each revenue stream: (i) Electricity The Company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The Company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the Company’s generated electricity is sold through energy wholesale markets (New York Independent System Operator (NYISO), New England Independent System Operator (NEISO), and the Pennsylvania, Jersey, Maryland Independent System Operator (PJM)) into the day -ahead -ahead -year -ready (ii) Gas The Company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The Company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iii) Renewable Attributes The Company also generates revenue through the sale of renewable attributes, which is included in energy revenue. The Company’s electric plants generate renewable energy credits, or RECs, as they generate electricity. The majority of the Company’s RECs are generated by plants for which the Company has a PPA to sell all of the outputs (both energy and RECs) to the PPA counterparty and therefore are accounted for as operating leases in accordance with ASC 840, with revenue recognized as the energy and RECs are generated and delivered. For RECs not bundled with a PPA, the Company considers the RECs when held by the Company to be an inventory item, and outputs that are an economic benefit obtained directly through the operation of the plants. For these stand -alone -in-time The Company generates renewable fuel credits called renewable identification numbers, or RINs. Pipeline -quality (iv) Construction Type Contracts The Company, on occasion, enters into contracts to construct energy projects. This contract revenue is recorded under ASC 606 over time, using an input method based on costs incurred. (v) Operation and Maintenance (O&amp;M) The Company provides O&amp;M services at projects owned by third parties which are included in revenue from services. Revenue for these services is recognized under ASC 606. O&amp;M revenue is recognized over time, using the output method, based on the production of electricity from the project. (vi) PPA and O&amp;M Contract Amortization Through acquisitions, the Company has both above and below -market The Company elected to recognize revenue using the right to invoice practical expedient. The Company determined that the amounts invoiced to customers correspond directly with the value to customers and the Company’s satisfaction of the performance obligations to date. Furthermore, with the election of the right to invoice practical expedient, the Company also elects to omit disclosures on the remaining, or unsatisfied performance obligations since the revenue recognized corresponds to the amount that the Company has the right to invoice.</t>
        </is>
      </c>
      <c r="D53" s="4" t="inlineStr">
        <is>
          <t xml:space="preserve">(e) Revenue Recognition The Company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Revenue from Contracts with Customers. , The following table’s display the Company’s revenue by major source for the year’s ended December
Years Ended December 31,
Major goods/service Line:
2020
2019
2018
Gas commodity
$ 23,730 23,968 27,342
Gas renewable attributes
51,413 40,374 65,895
Electric commodity
35,359 38,503 44,007
Electric operations and maintenance
11,003 8,046 7,851
Electric renewable attributes
11,075 9,598 10,017
Construction
9,983 12,497 13,172
$ 142,563 132,986 168,284
Operating Segments
RNG
$ 85,126 76,839 106,409
LFGTE
57,437 56,147 61,875
$ 142,563 132,986 168,284 Below is a description of accounting policies for each revenue stream: (i) Electricity The Company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The Company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the Company’s generated electricity is sold through energy wholesale markets (New York Independent System Operator (NYISO), New England Independent System Operator (NEISO), and the Pennsylvania, Jersey, Maryland Independent System Operator (PJM)) into the day -ahead -ahead -year -ready (ii) Gas The Company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s leases is recorded as revenue when the gas is delivered to the customer based on contractual prices. The Company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iii) Renewable Attributes The Company also generates revenue through the sale of renewable attributes, which is included in energy revenue. The Company’s electric plants generate renewable energy credits, or RECs, as they generate electricity. The majority of the Company’s RECs are generated by plants for which the Company has a PPA to sell all of the outputs (both energy and RECs) to the PPA counterparty and therefore are accounted for as operating leases in accordance with ASC 840, with revenue recognized as the energy and RECs are generated and delivered. For RECs not bundled with a PPA, the Company considers the RECs when held by the Company to be an inventory item, and outputs that are an economic benefit obtained directly through the operation of the plants. For these stand -alone revenue is recognized under ASC 606 at a point -in-time The Company generates renewable fuel credits called renewable identification numbers, or RINs. Pipeline -quality (iv) Construction Type Contracts The Company, on occasion, enters into contracts to construct energy projects. This contract revenue is recorded under ASC 606 over time, using an input method based on costs incurred. (v) Operation and Maintenance (O&amp;M) The Company provides O&amp;M services at projects owned by third parties which are included in revenue from services. Revenue for these services is recognized under ASC 606. O&amp;M revenue is recognized over time, using the output method, based on the production of electricity from the project. (vi) PPA and O&amp;M Contract Amortization Through acquisitions, the Company has both above and below -market The Company elected to recognize revenue using the right to invoice practical expedient. The Company determine that the amounts invoiced to customers correspond directly with the value to customers and the Company’s satisfaction of the performance obligations to date. Furthermore, with the election of the right to invoice practical expedient, the Company also elects to omit disclosures on the remaining, or unsatisfied performance obligations since the revenue recognized corresponds to the amount that the Company has the right to invoice. </t>
        </is>
      </c>
    </row>
    <row r="54">
      <c r="A54" s="4" t="inlineStr">
        <is>
          <t>Accounts Receivable</t>
        </is>
      </c>
      <c r="C54" s="4" t="inlineStr">
        <is>
          <t>(g)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June 30, 2021 and December 31, 2020 based on the Company’s history with its existing customers. Payments on accounts receivable balances are typically due and paid within 30 days of invoice.</t>
        </is>
      </c>
      <c r="D54" s="4" t="inlineStr">
        <is>
          <t xml:space="preserve">(g)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December 31, 2020 and 2019 based on the Company’s history with its existing customers. Payments on accounts receivable balances are typically due and paid within 30 days of invoice. </t>
        </is>
      </c>
    </row>
    <row r="55">
      <c r="A55" s="4" t="inlineStr">
        <is>
          <t>Inventory</t>
        </is>
      </c>
      <c r="C55" s="4" t="inlineStr">
        <is>
          <t>(h) Inventory Inventory is stated at the lower of weighted average cost or net realizable value. Inventory consists primarily of engine parts and supplies used in the maintenance of production equipment.</t>
        </is>
      </c>
      <c r="D55" s="4" t="inlineStr">
        <is>
          <t>(h) Inventory Inventory is stated at the lower of weighted average cost or net realizable value. Inventory consists primarily of engine parts and supplies used in the maintenance of production equipment.</t>
        </is>
      </c>
    </row>
    <row r="56">
      <c r="A56" s="4" t="inlineStr">
        <is>
          <t>Property and Equipment</t>
        </is>
      </c>
      <c r="C56" s="4" t="inlineStr">
        <is>
          <t>(i)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the Company are charged to expense as incurred in cost of energy. Changes in the assumption of useful lives of assets could have a significant impact on the Company’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six months ended June 30, 2021 and 2020. Depreciation is computed using the straight -line
Depreciable life – in years
Buildings 20 – 40
Machinery and equipment 10 – 20
Furniture and fixtures 5</t>
        </is>
      </c>
      <c r="D56" s="4" t="inlineStr">
        <is>
          <t>(i)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the Company are charged to expense as incurred in cost of energy. Changes in the assumption of useful lives of assets could have a significant impact on the Company’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s ended December 31, 2020 and 2019. Depreciation is computed using the straight -line
Depreciable
Buildings 20 – 40
Machinery and equipment 10 – 20
Furniture and fixtures 5</t>
        </is>
      </c>
    </row>
    <row r="57">
      <c r="A57" s="4" t="inlineStr">
        <is>
          <t>Held for Sale</t>
        </is>
      </c>
      <c r="C57" s="4" t="inlineStr">
        <is>
          <t>(j) Held for Sale During 2020, the Company enacted a plan to sell LES Project Holdings, LLC (LESPH), and accordingly, the business was classified as held for sale through December 31, 2020. An agreement to sell the membership interests of the business subsequently was executed on March 1, 2021. The sale of LESPH was completed on June 10, 2021. Proceeds from the sale were $58,500, which were sent to the lenders of the LESPH debt discussed in note 7. As discussed further in note The assets and liabilities included in the consolidated balance sheet that are held for sale as of December 31, 2020 are as follows:
In $000s
Current assets:
Accounts receivable 2,092
Inventory 3,034
Related party accounts receivable and advances 88
Prepaid expenses and other current assets 686
Total current assets 5,900
Non current assets:
Property and equipment 4,906
Intangible assets 82,179
Held for sale valuation allowance (25,293
)
Investment in joint ventures 2,342
Total non current assets 64,134
Total assets held for sale 70,034
Current liabilities
Trade accounts payable 824
Accrued and other current liabilities 2,066
Total current liabilities 2,890
Non current liabilities
Below market contracts 6,060
Asset retirement obligations 3,584
Total non current liabilities 9,644
Total liabilities held for sale 12,534
The net gain (loss) associated with LESPH included in the net gain (loss) on the Company’s consolidated statements of comprehensive income (loss) was $67,052 and $(6,224) for the six months ended June 30, 2021 and 2020, respectively, of which $67,341 and $(6,262), respectively, were attributable to the Company.</t>
        </is>
      </c>
      <c r="D57" s="4" t="inlineStr">
        <is>
          <t xml:space="preserve">(j) Held for Sale During 2020, the Company enacted a plan to sell LESPH, and accordingly, the business was classified held for sale at December The assets and liabilities included in the consolidated balance sheet that are held for sale as of December 31 are as follows:
In $000s
Current assets:
Accounts receivable 2,092
Inventory 3,034
Related party accounts receivable and advances 88
Prepaid expenses and other current assets 686
Total current assets 5,900
Noncurrent assets:
Property and equipment 4,906
Intangible assets 82,179
Held for sale valuation allowance (25,293
)
Investment in joint ventures 2,342
Total noncurrent assets 64,134
Total assets held for sale 70,034
Current liabilities
Trade accounts payable 824
Accrued and other current liabilities 2,066
Total current liabilities 2,890
Noncurrent liabilities
Below market contracts 6,060
Asset retirement obligations 3,584
Total noncurrent liabilities 9,644
Total liabilities held for sale 12,534
The net loss associated with LESPH included in the net loss on the Company’s consolidated statements of comprehensive loss was $(38,367), $(15,161) and $(38,372) for the years ended December </t>
        </is>
      </c>
    </row>
    <row r="58">
      <c r="A58" s="4" t="inlineStr">
        <is>
          <t>Impairment of Long-lived Assets</t>
        </is>
      </c>
      <c r="C58" s="4" t="inlineStr">
        <is>
          <t>(k) Impairment of Long -Lived Assets In accordance with ASC 360, Property, Plant and Equipment For purposes of testing for an impairment loss, a long -lived to the project site and, if applicable, the power purchase agreement also specific to the project site), and liabilities associated with out of market contracts (out of market power purchase agreements, if applicable). There were no triggering events related to the Company’s projects in the Term Loan B portfolio in the six months ended June 30, 2021. Accordingly, no impairment charge was recognized in 2021 for this group of assets.</t>
        </is>
      </c>
      <c r="D58" s="4" t="inlineStr">
        <is>
          <t>(k) Impairment of Long -Lived Assets In accordance with ASC 360, Property, Plant and Equipment For purposes of testing for an impairment loss, a long -lived or gas generation facility located at a single landfill site. The group of assets and liabilities at the project level includes property and equipment, intangible assets (relating to gas rights agreements specific to the project site and, if applicable, the power purchase agreement also specific to the project site), and liabilities associated with out of market contracts (out of market power purchase agreements, if applicable). The Company recorded a valuation allowance in relation to its sale of LESPH’s assets and liabilities. A definitive Membership Interest Purchase Agreement (MIPA) with Energy Power Investment Company LLC was entered into in March 2021. Given the characteristics of the cooperative sale process, this was treated as a separate transaction from the settlement of the debt (through the execution of the Mutual Release Agreement, discussed in note 2). Since the former will result in a loss, it is recognized as an impairment charge of $25,293 in 2020. The gain resulting from the settlement of the debt will be recognized in 2021 upon the sale of LESPH. There were no triggering events related to the Company’s projects in the Term B Loan portfolio in 2020. Accordingly, no impairment charge was recognized in 2020 for this group of assets. There were impairment charges recorded in 2019 of $1,634: $1,279 was charged to intangible assets and $355 was charged to property and equipment. An impairment charge of $26,167 was recognized in 2018 as a result of non -renewal</t>
        </is>
      </c>
    </row>
    <row r="59">
      <c r="A59" s="4" t="inlineStr">
        <is>
          <t>Other Noncurrent Assets</t>
        </is>
      </c>
      <c r="C59" s="4" t="inlineStr">
        <is>
          <t>(l) Other Noncurrent Assets The other noncurrent asset as of June 30, 2021 and December 31, 2020 represents long -term</t>
        </is>
      </c>
      <c r="D59" s="4" t="inlineStr">
        <is>
          <t>(l) Other Noncurrent Assets The other noncurrent asset as of December 31, 2020 and 2019 represents long -term</t>
        </is>
      </c>
    </row>
    <row r="60">
      <c r="A60" s="4" t="inlineStr">
        <is>
          <t>Debt Issuance Costs</t>
        </is>
      </c>
      <c r="C60" s="4" t="inlineStr">
        <is>
          <t>(m) Debt Origination Costs Debt origination costs were incurred by the Company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t>
        </is>
      </c>
      <c r="D60" s="4" t="inlineStr">
        <is>
          <t>(m) Debt Origination Costs Debt origination costs were incurred by the Company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t>
        </is>
      </c>
    </row>
    <row r="61">
      <c r="A61" s="4" t="inlineStr">
        <is>
          <t>Asset Retirement Obligations</t>
        </is>
      </c>
      <c r="C61" s="4" t="inlineStr">
        <is>
          <t>(p) Asset Retirement Obligations Asset retirement obligations (AROs) associated with long -lived -lived</t>
        </is>
      </c>
      <c r="D61" s="4" t="inlineStr">
        <is>
          <t>(p) Asset Retirement Obligations Asset retirement obligations (AROs) associated with long -lived recognition of an obligation, the Company capitalizes the asset retirement cost by increasing the carrying amount of the related long -lived</t>
        </is>
      </c>
    </row>
    <row r="62">
      <c r="A62" s="4" t="inlineStr">
        <is>
          <t>Postretirement Obligations</t>
        </is>
      </c>
      <c r="C62" s="4" t="inlineStr">
        <is>
          <t>(q) Postretirement Obligations Postretirement benefits amounts recognized in consolidat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10 for further disclosures on postretirement obligations.</t>
        </is>
      </c>
      <c r="D62" s="4" t="inlineStr">
        <is>
          <t>(q) Postretirement Obligations Postretirement benefits amounts recognized in consolidat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10 for further disclosures on postretirement obligations.</t>
        </is>
      </c>
    </row>
    <row r="63">
      <c r="A63" s="4" t="inlineStr">
        <is>
          <t>Other Long-Term Liabilities</t>
        </is>
      </c>
      <c r="C63" s="4" t="inlineStr">
        <is>
          <t>(r) Other Long -Term Liabilities Other long -term -out</t>
        </is>
      </c>
      <c r="D63" s="4" t="inlineStr">
        <is>
          <t>(r) Other Long -Term Liabilities Other long -term -out</t>
        </is>
      </c>
    </row>
    <row r="64">
      <c r="A64" s="4" t="inlineStr">
        <is>
          <t>Comprehensive (Loss) Income</t>
        </is>
      </c>
      <c r="C64" s="4" t="inlineStr">
        <is>
          <t>(s) Comprehensive (Loss) Income Comprehensive (loss) income consists of net (loss) income and other comprehensive (loss) income. Other comprehensive (loss) income includes certain changes in assets and liabilities recognized directly to equity, such as actuarial gains/losses on the Company’s postretirement plan.</t>
        </is>
      </c>
      <c r="D64" s="4" t="inlineStr">
        <is>
          <t>(s) Comprehensive (Loss) Income Comprehensive (loss) income consists of net (loss) income and other comprehensive (loss) income. Other comprehensive (loss) income includes certain changes in assets and liabilities recognized directly to equity, such as actuarial gains/losses on the Company’s postretirement plan.</t>
        </is>
      </c>
    </row>
    <row r="65">
      <c r="A65" s="4" t="inlineStr">
        <is>
          <t>Cost of Energy</t>
        </is>
      </c>
      <c r="C65" s="4" t="inlineStr">
        <is>
          <t>(v) Cost of Energy Cost of energy consists primarily of labor, parts, and outside services required to operate and maintain Company owned project facilities, electricity consumed in the process of gas production, the transportation of gas or transmission of electricity to the delivery point, and royalty payments to landfill owners as stipulated in the gas rights agreements.</t>
        </is>
      </c>
      <c r="D65" s="4" t="inlineStr">
        <is>
          <t>(v) Cost of Energy Cost of energy consists primarily of labor, parts, and outside services required to operate and maintain Company owned project facilities, electricity consumed in the process of gas production, the transportation of gas or transmission of electricity to the delivery point, and royalty payments to landfill owners as stipulated in the gas rights agreements.</t>
        </is>
      </c>
    </row>
    <row r="66">
      <c r="A66" s="4" t="inlineStr">
        <is>
          <t>Recently Issued Accounting Pronouncements</t>
        </is>
      </c>
      <c r="C66" s="4" t="inlineStr">
        <is>
          <t>(x) Recently Issued Accounting Pronouncements In February 2016, the Financial Accounting Standards Board issued ASU No. 2016 -02 Leases (Topic 842) -line term of 12 months or less will be accounted for similar to existing guidance for operating leases today. Topic 842 supersedes the previous leases standard, ASC Topic 840, Leases In June 2016, the FASB issued ASU No. 2016 -13 Financial Instruments — Credit Losses In August 2020, the FASB issued ASU 2020 -06 Debt: Debt with Conversion and Other Options -20 Derivatives and Hedging — Contracts in Entity’s Own Equity -40 In March 2020, the FASB issued ASU No. 2020 -04</t>
        </is>
      </c>
      <c r="D66" s="4" t="inlineStr">
        <is>
          <t>(x) Recently Issued Accounting Pronouncements In February 2016, the Financial Accounting Standards Board issued ASU No. 2016 -02 Leases (Topic 842) -line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Summary of Significant Accounting Policie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ice Acquisition Corp. [Member]</t>
        </is>
      </c>
    </row>
    <row r="4">
      <c r="A4" s="3" t="inlineStr">
        <is>
          <t>Summary of Significant Accounting Policies (Tables) [Line Items]</t>
        </is>
      </c>
    </row>
    <row r="5">
      <c r="A5" s="4" t="inlineStr">
        <is>
          <t>Schedule of basic and diluted net income (loss) per share of common stock</t>
        </is>
      </c>
      <c r="C5" s="4" t="inlineStr">
        <is>
          <t>For the Three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For the Three
For the Six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 (114,348,270
)
$ (105,576,176
)
Denominator: Weighted average non-redeemable Class A and Class B
Basic and diluted weighted average shares outstanding, non-redeemable
5,933,850
5,933,850
Basic and diluted net loss per share, non-redeemable Class A and Class B common stock
$ (19.27
)
$ (17.79
)</t>
        </is>
      </c>
    </row>
    <row r="6">
      <c r="A6" s="4" t="inlineStr">
        <is>
          <t>Schedule of assets and liabilities included in the consolidated balance sheet</t>
        </is>
      </c>
      <c r="B6" s="4" t="inlineStr">
        <is>
          <t>As of December 31, 2020
As Previously Reported
Restatement Adjustment
As Restated
Balance Sheet
Total assets
$ 239,306,203
$
—
$ 239,306,203
Liabilities, redeemable non-controlling interest and stockholders’ equity
Total current liabilities
$ 401,845
$
—
$ 401,845
Deferred legal fees
187,500
—
187,500
Deferred underwriting commissions
7,610,750
—
7,610,750
Warrant liabilities
—
42,588,487
42,588,500
Total liabilities
8,200,095
42,588,487
50,788,595
Class A common stock, $0.0001 par value; shares subject to possible redemption
215,965,000
(32,447,380
)
183,517,620
Stockholders’ equity
Preferred stock – $0.0001 par value
—
—
—
Class A common stock – $0.0001 par value
213
325
538
Class B common stock – $0.0001 par value
593
—
593
Additional paid-in-capital
15,463,913
12,028,186
27,492,099
Accumulated deficit
(312,126
)
(21,316,943
)
(21,629,069
)
Total Rice Acquisition Corp equity
15,152,593
(41,735,825
)
5.864,161
Non-controlling interest in subsidiary
(11,485
)
(852,675
)
(864,160
)
Total stockholders’ equity
15,141,108
—
5,000,001
Total liabilities and stockholders’ equity
$ 239,306,203
$
—
$ 239,306,203
As of October 26, 2020
As Previously Reported
Restatement Adjustment
As Restated
Balance Sheet
Total assets
$ 240,445,800
$
—
$ 240,445,800
Liabilities, redeemable non-controlling interest and stockholders’ equity
Total current liabilities
$ 1,256,827
$
—
$ 1,256,827
Deferred legal fees
187,500
—
187,500
Deferred underwriting commissions
7,610,750
—
7,610,750
Warrant liabilities
—
22,860,020
22,860,020
Total liabilities
9,055,077
22,860,020
31,915,097
Class A common stock, $0.0001 par value; shares subject to possible redemption
215,965,000
(12,434,304
)
203,530,696
Stockholders’ equity
Preferred stock – $0.0001 par value
—
—
—
Class A common stock – $0.0001 par value
213
124
441
Class B common stock – $0.0001 par value
618
—
337
Additional paid-in-capital
15,560,408
(7,890,816
)
7,669,592
Accumulated deficit
(131,265
)
(2,441,138
)
(2,572,403
)
Total Rice Acquisition Corp equity
15,429,974
(10,331,830
)
5,098,144
Non-controlling interest in subsidiary
(4,251
)
(93,886
)
(98,137
)
Total stockholders’ equity
15,425,723
(10,425,716
)
5,000,007
Total liabilities and stockholders’ equity
$ 240,445,800
$
—
$ 240,445,800</t>
        </is>
      </c>
    </row>
    <row r="7">
      <c r="A7" s="4" t="inlineStr">
        <is>
          <t>Aria Energy LLC [Member]</t>
        </is>
      </c>
    </row>
    <row r="8">
      <c r="A8" s="3" t="inlineStr">
        <is>
          <t>Summary of Significant Accounting Policies (Tables) [Line Items]</t>
        </is>
      </c>
    </row>
    <row r="9">
      <c r="A9" s="4" t="inlineStr">
        <is>
          <t>Schedule of basic and diluted net income (loss) per share of common stock</t>
        </is>
      </c>
      <c r="C9" s="4" t="inlineStr">
        <is>
          <t>For the six months ended
Earnings per common unit
June 30,
June 30,
Net income (loss) attributable to the Company (thousands of $) 84,760 (6,641
)
Weighted average number of common units outstanding (thousands of shares) 479,966 479,966
Earnings (loss) per common unit ($) 0.18 (0.01
)</t>
        </is>
      </c>
      <c r="D9" s="4" t="inlineStr">
        <is>
          <t>Earnings per common unit
December 31, 2020
December 31,
December 31,
Net loss attributable to the Company (thousands of $) (30,001
) (27,031
) (24,758
)
Weighted average number of common units outstanding (thousands of shares) 479,966
479,966
479,966
Earnings (loss) per common unit ($) (0.06
) (0.06
) (0.05
)</t>
        </is>
      </c>
    </row>
    <row r="10">
      <c r="A10" s="4" t="inlineStr">
        <is>
          <t>Schedule of company’s revenue by major source</t>
        </is>
      </c>
      <c r="C10" s="4" t="inlineStr">
        <is>
          <t>Six Months Ended
2021
2020
Major goods/services Line:
Gas commodity
$ 14,574 10,947
Gas renewable attributes
41,148 21,932
Gas service
706 483
Electric commodity
19,610 18,702
Electric service
3,430 4,256
Electric renewable attributes
5,016 6,329
Construction
24 7,246
$ 84,508 69,895
Operating Segments
RNG
$ 56,452 40,607
LFGTE
28,056 29,288
$ 84,508 69,895</t>
        </is>
      </c>
      <c r="D10" s="4" t="inlineStr">
        <is>
          <t>Years Ended December 31,
Major goods/service Line:
2020
2019
2018
Gas commodity
$ 23,730 23,968 27,342
Gas renewable attributes
51,413 40,374 65,895
Electric commodity
35,359 38,503 44,007
Electric operations and maintenance
11,003 8,046 7,851
Electric renewable attributes
11,075 9,598 10,017
Construction
9,983 12,497 13,172
$ 142,563 132,986 168,284
Operating Segments
RNG
$ 85,126 76,839 106,409
LFGTE
57,437 56,147 61,875
$ 142,563 132,986 168,284</t>
        </is>
      </c>
    </row>
    <row r="11">
      <c r="A11" s="4" t="inlineStr">
        <is>
          <t>Schedule of straight-line method over the estimated useful lives of the asset</t>
        </is>
      </c>
      <c r="B11" s="4" t="inlineStr">
        <is>
          <t>Depreciable
Buildings 20 – 40
Machinery and equipment 10 – 20
Furniture and fixtures 5</t>
        </is>
      </c>
      <c r="C11" s="4" t="inlineStr">
        <is>
          <t>Depreciable life – in years
Buildings 20 – 40
Machinery and equipment 10 – 20
Furniture and fixtures 5</t>
        </is>
      </c>
    </row>
    <row r="12">
      <c r="A12" s="4" t="inlineStr">
        <is>
          <t>Schedule of assets and liabilities included in the consolidated balance sheet</t>
        </is>
      </c>
      <c r="C12" s="4" t="inlineStr">
        <is>
          <t>In $000s
Current assets:
Accounts receivable 2,092
Inventory 3,034
Related party accounts receivable and advances 88
Prepaid expenses and other current assets 686
Total current assets 5,900
Non current assets:
Property and equipment 4,906
Intangible assets 82,179
Held for sale valuation allowance (25,293
)
Investment in joint ventures 2,342
Total non current assets 64,134
Total assets held for sale 70,034
Current liabilities
Trade accounts payable 824
Accrued and other current liabilities 2,066
Total current liabilities 2,890
Non current liabilities
Below market contracts 6,060
Asset retirement obligations 3,584
Total non current liabilities 9,644
Total liabilities held for sale 12,534</t>
        </is>
      </c>
      <c r="D12" s="4" t="inlineStr">
        <is>
          <t>In $000s
Current assets:
Accounts receivable 2,092
Inventory 3,034
Related party accounts receivable and advances 88
Prepaid expenses and other current assets 686
Total current assets 5,900
Noncurrent assets:
Property and equipment 4,906
Intangible assets 82,179
Held for sale valuation allowance (25,293
)
Investment in joint ventures 2,342
Total noncurrent assets 64,134
Total assets held for sale 70,034
Current liabilities
Trade accounts payable 824
Accrued and other current liabilities 2,066
Total current liabilities 2,890
Noncurrent liabilities
Below market contracts 6,060
Asset retirement obligations 3,584
Total noncurrent liabilities 9,644
Total liabilities held for sale 12,5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Rice Acquisition Corp. [Member]</t>
        </is>
      </c>
      <c r="B1" s="2" t="inlineStr">
        <is>
          <t>4 Months Ended</t>
        </is>
      </c>
      <c r="C1" s="2" t="inlineStr">
        <is>
          <t>6 Months Ended</t>
        </is>
      </c>
    </row>
    <row r="2">
      <c r="B2" s="2" t="inlineStr">
        <is>
          <t>Dec. 31, 2020</t>
        </is>
      </c>
      <c r="C2" s="2" t="inlineStr">
        <is>
          <t>Jun. 30, 2021</t>
        </is>
      </c>
    </row>
    <row r="3">
      <c r="A3" s="3" t="inlineStr">
        <is>
          <t>Fair Value Measurements (Tables) [Line Items]</t>
        </is>
      </c>
    </row>
    <row r="4">
      <c r="A4" s="4" t="inlineStr">
        <is>
          <t>Schedule of gross holding gains and fair value of held-to-maturity securities</t>
        </is>
      </c>
      <c r="B4" s="4" t="inlineStr">
        <is>
          <t>Fair Value Measured as of December 31, 2020
Level 1
Level 2
Level 3
Total
Assets
Investments held in Trust Account – U.S. Treasury Securities
$ 237,307,717
$
—
$
—
$ 237,307,717
Liabilities:
Warrant Liability – Public Warrants
27,046,487
27,046,487
Warrant Liability – Private Warrants
—
—
15,542,000
15,542,000
Total fair value
$ 237,307,717
$
—
$ 42,588,487
$ 279,896,204</t>
        </is>
      </c>
      <c r="C4" s="4" t="inlineStr">
        <is>
          <t>Description
Quoted Prices
Significant
Significant
Assets:
Investments held in Trust Account – U.S. Treasury
$ 237,351,433
$
—
$
—
Liabilities:
Derivative warrant liabilities – Public warrants
$ 67,616,251
$
—
$
—
Derivative warrant liabilities – Private placement warrants
$
—
$
—
$ 71,349,396
Description
Quoted Prices
Significant
Significant
Assets:
Investments held in Trust Account – U.S. Treasury
$ 237,308,171
$
—
$
—
Liabilities:
Derivative warrant liabilities – Public warrants
$ 27,046,500
$
—
$
—
Derivative warrant liabilities – Private placement warrants
$
—
$
—
$ 15,541,987</t>
        </is>
      </c>
    </row>
    <row r="5">
      <c r="A5" s="4" t="inlineStr">
        <is>
          <t>Schedule of initial measurement</t>
        </is>
      </c>
      <c r="B5" s="4" t="inlineStr">
        <is>
          <t>As of
Exercise price
$ 11.50
Stock price
$ 9.39
Term (in years)
6
Volatility
20
%
Risk-free interest rate
0.46
%
Dividend yield
—
As of
Exercise price
$ 11.50
Stock price
$ 10.83
Term (in years)
5.82
Volatility
22.68
Risk-free interest rate
0.48
Dividend yield
—</t>
        </is>
      </c>
      <c r="C5" s="4" t="inlineStr">
        <is>
          <t>June 30,
December 31,
Exercise price
$ 11.50
$ 11.50
Stock price
$ 18.05
$ 10.83
Volatility
52.0
%
22.7
%
Term (in years)
5.25
5.82
Risk-free rate
0.91
%
0.48
%</t>
        </is>
      </c>
    </row>
    <row r="6">
      <c r="A6" s="4" t="inlineStr">
        <is>
          <t>Schedule of changes in the fair value of warrant liabilities</t>
        </is>
      </c>
      <c r="B6" s="4" t="inlineStr">
        <is>
          <t>Private Placement
Level
Public
Level
Warrant Liabilities
Fair Value as of September 3, 2020
$
—
$
—
$
—
Initial measurement on October 26, 2020
$ 8,425,987
3
$ 14,435,020
3
$ 22,860,007
Change in fair value
$ 7,117,000
$ 12,611,480
$ 19,728,480
Fair Value as of December 31, 2020
$ 15,541,987
3
$ 27,046,500
1
$ 42,588,487</t>
        </is>
      </c>
      <c r="C6" s="4" t="inlineStr">
        <is>
          <t>Derivative warrant liabilities at January 1, 2021
$ 15,541,987
Change in fair value of derivative warrant liabilities
(2,284,001
)
Derivative warrant liabilities at March 31, 2021
13,257,986
Change in fair value of derivative warrant liabilities
58,091,410
Derivative warrant liabilities at June 30, 2021
$ 71,349,3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Rice Acquisition Corp. [Member]</t>
        </is>
      </c>
      <c r="B1" s="2" t="inlineStr">
        <is>
          <t>4 Months Ended</t>
        </is>
      </c>
    </row>
    <row r="2">
      <c r="B2" s="2" t="inlineStr">
        <is>
          <t>Dec. 31, 2020</t>
        </is>
      </c>
    </row>
    <row r="3">
      <c r="A3" s="3" t="inlineStr">
        <is>
          <t>Restatement of Previously Issued Financial Statements (Tables) [Line Items]</t>
        </is>
      </c>
    </row>
    <row r="4">
      <c r="A4" s="4" t="inlineStr">
        <is>
          <t>Schedule of restatement on balance sheets</t>
        </is>
      </c>
      <c r="B4" s="4" t="inlineStr">
        <is>
          <t>As of December 31, 2020
As Previously Reported
Restatement Adjustment
As Restated
Balance Sheet
Total assets
$ 239,306,203
$
—
$ 239,306,203
Liabilities, redeemable non-controlling interest and stockholders’ equity
Total current liabilities
$ 401,845
$
—
$ 401,845
Deferred legal fees
187,500
—
187,500
Deferred underwriting commissions
7,610,750
—
7,610,750
Warrant liabilities
—
42,588,487
42,588,500
Total liabilities
8,200,095
42,588,487
50,788,595
Class A common stock, $0.0001 par value; shares subject to possible redemption
215,965,000
(32,447,380
)
183,517,620
Stockholders’ equity
Preferred stock – $0.0001 par value
—
—
—
Class A common stock – $0.0001 par value
213
325
538
Class B common stock – $0.0001 par value
593
—
593
Additional paid-in-capital
15,463,913
12,028,186
27,492,099
Accumulated deficit
(312,126
)
(21,316,943
)
(21,629,069
)
Total Rice Acquisition Corp equity
15,152,593
(41,735,825
)
5.864,161
Non-controlling interest in subsidiary
(11,485
)
(852,675
)
(864,160
)
Total stockholders’ equity
15,141,108
—
5,000,001
Total liabilities and stockholders’ equity
$ 239,306,203
$
—
$ 239,306,203
As of October 26, 2020
As Previously Reported
Restatement Adjustment
As Restated
Balance Sheet
Total assets
$ 240,445,800
$
—
$ 240,445,800
Liabilities, redeemable non-controlling interest and stockholders’ equity
Total current liabilities
$ 1,256,827
$
—
$ 1,256,827
Deferred legal fees
187,500
—
187,500
Deferred underwriting commissions
7,610,750
—
7,610,750
Warrant liabilities
—
22,860,020
22,860,020
Total liabilities
9,055,077
22,860,020
31,915,097
Class A common stock, $0.0001 par value; shares subject to possible redemption
215,965,000
(12,434,304
)
203,530,696
Stockholders’ equity
Preferred stock – $0.0001 par value
—
—
—
Class A common stock – $0.0001 par value
213
124
441
Class B common stock – $0.0001 par value
618
—
337
Additional paid-in-capital
15,560,408
(7,890,816
)
7,669,592
Accumulated deficit
(131,265
)
(2,441,138
)
(2,572,403
)
Total Rice Acquisition Corp equity
15,429,974
(10,331,830
)
5,098,144
Non-controlling interest in subsidiary
(4,251
)
(93,886
)
(98,137
)
Total stockholders’ equity
15,425,723
(10,425,716
)
5,000,007
Total liabilities and stockholders’ equity
$ 240,445,800
$
—
$ 240,445,800</t>
        </is>
      </c>
    </row>
    <row r="5">
      <c r="A5" s="4" t="inlineStr">
        <is>
          <t>Schedule of restatement on statements of operations and comprehensive loss</t>
        </is>
      </c>
      <c r="B5" s="4" t="inlineStr">
        <is>
          <t>Period From September 1, 2020 (Inception)
As Previously Reported
Restatement Adjustment
As Restated
Statement of Operations and Comprehensive Loss
Loss from operations
$ (356,782
)
$
—
$ (356,782
)
Compensation expense attributable to the sale of private placement warrants
—
(1,654,000
)
(1,654,000
)
Offering costs allocated to warrant liability
—
(787,138
)
(787,138
)
Change in fair value of warrant liabilities
—
(19,728,480
)
(19,728,480
)
Interest income
32,171
—
32,171
Total other (expense) income
32,171
(22,169,618
)
(22,137,447
)
Loss before income tax expense
(324,611
)
(22,169,618
)
(22,494,229
)
Net loss attributable to non-controlling interest
(12,485
)
(852,675
)
(865,160
)
Net loss
$ (312,126
)
$ (21,316,943
)
$ (21,629,069
)
Basic and Diluted weighted-average Class A common shares outstanding
23,725,000
—
23,725,000
Basic and Diluted net loss per Class A common shares
$ 0.00
—
$ 0.00
Basic and Diluted weighted-average Class B common shares outstanding
5,685,606
—
5,685,606
Basic and Diluted net loss per Class B common shares
$ (0.05
)
(3.75
)
$ (3.80
)</t>
        </is>
      </c>
    </row>
    <row r="6">
      <c r="A6" s="4" t="inlineStr">
        <is>
          <t>Schedule of restatement on statements of cash flows</t>
        </is>
      </c>
      <c r="B6" s="4" t="inlineStr">
        <is>
          <t>Period From September 1, 2020 (Inception)
As Previously Reported
Restatement Adjustment
As Restated
Statement of Cash Flows
Net loss
$ (324,611
)
$ (22,169,618
)
$ (22,494,229
)
Change in fair value of warrant liabilities
—
19,728,840
19,728,840
Compensation expense attributable to the sale of private placement warrants
—
1,654,000
1,654,000
Offering costs allocated to warrant liability
—
787,138
787,138
Net cash used in operating activities
(745,445
)
—
(745,445
)
Net cash used in investing activities
(237,276,000
)
—
(237,276,000
)
Net cash provided by financing activities
239,356,612
—
239,356,612
Net change in cash
$ 1,335,167
$
—
$ 1,335,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come Taxes (Tables)</t>
        </is>
      </c>
      <c r="B1" s="2" t="inlineStr">
        <is>
          <t>4 Months Ended</t>
        </is>
      </c>
      <c r="C1" s="2" t="inlineStr">
        <is>
          <t>6 Months Ended</t>
        </is>
      </c>
    </row>
    <row r="2">
      <c r="B2" s="2" t="inlineStr">
        <is>
          <t>Dec. 31, 2020</t>
        </is>
      </c>
      <c r="C2" s="2" t="inlineStr">
        <is>
          <t>Jun. 30, 2021</t>
        </is>
      </c>
    </row>
    <row r="3">
      <c r="A3" s="3" t="inlineStr">
        <is>
          <t>Income Taxes (Tables) [Line Items]</t>
        </is>
      </c>
    </row>
    <row r="4">
      <c r="A4" s="4" t="inlineStr">
        <is>
          <t>Schedule of income tax provision</t>
        </is>
      </c>
      <c r="B4" s="4" t="inlineStr">
        <is>
          <t>2020
Current:
Federal
$
—
State and local
—
Total current tax provision
—
Deferred:
Federal
—
State and local
—
Total deferred tax provision
—
Total
$
—</t>
        </is>
      </c>
      <c r="C4" s="4" t="inlineStr">
        <is>
          <t>June 30,
June 30,
Current:
Federal
$
—
$
—
State and local
—
—
Total current tax provision
—
—
Deferred:
Federal
—
—
State and local
—
—
Total deferred tax provision
—
—
Total
$
—
$
—</t>
        </is>
      </c>
    </row>
    <row r="5">
      <c r="A5" s="4" t="inlineStr">
        <is>
          <t>Schedule of net deferred tax assets</t>
        </is>
      </c>
      <c r="B5" s="4" t="inlineStr">
        <is>
          <t>2020
Deferred tax assets
Bad debts
$ 27,960
Accrued expenses
13,970
Section 163(j) carryforward
4,210
Federal net operating losses
194,000
Valuation allowance
(108,590
)
Deferred tax liabilities
Intangibles
(84,130
)
Depreciation
(47,420
)
Total
$
—</t>
        </is>
      </c>
      <c r="C5" s="4" t="inlineStr">
        <is>
          <t>June 30,
December 31,
Deferred tax assets
Bad debts
$ 27,960
$ 27,960
Accrued expenses
13,970
13,970
Section 163(j) carryforward
4,210
4,210
Federal net operating losses
386,160
194,000
Valuation allowance
(300,750
)
(108,590
)
Deferred tax liabilities
Intangibles
(84,130
)
(84,130
)
Depreciation
(47,420
)
(47,420
)
Total
$
—
$
—</t>
        </is>
      </c>
    </row>
    <row r="6">
      <c r="A6" s="4" t="inlineStr">
        <is>
          <t>Schedule of reconciliation of the statutory federal income tax rate</t>
        </is>
      </c>
      <c r="B6" s="4" t="inlineStr">
        <is>
          <t>2020
Federal statutory rate 21.00
%
State income tax rate, net of federal impact -0.01
%
Miscellaneous permanent items -0.20
%
PPP Loan Forgiveness – Non-Taxable 4.57
%
Nontaxable Income from Flow-through entities -28.98
%
Valuation Allowance 3.61
%
-0.01
%</t>
        </is>
      </c>
      <c r="C6" s="4" t="inlineStr">
        <is>
          <t>June 30,
June 30,
Federal statutory rate 21.00
% 21.00
%
State income tax rate, net of federal impact 0.00
% 0.00
%
Miscellaneous permanent items 0.00
% 0.00
%
Nontaxable Income from Flow-through entities -19.16
% -37.08
%
Valuation Allowance -1.84
% 16.08
%
0.00
% 0.00
%</t>
        </is>
      </c>
    </row>
    <row r="7">
      <c r="A7" s="4" t="inlineStr">
        <is>
          <t>Rice Acquisition Corp. [Member]</t>
        </is>
      </c>
    </row>
    <row r="8">
      <c r="A8" s="3" t="inlineStr">
        <is>
          <t>Income Taxes (Tables) [Line Items]</t>
        </is>
      </c>
    </row>
    <row r="9">
      <c r="A9" s="4" t="inlineStr">
        <is>
          <t>Schedule of income tax provision</t>
        </is>
      </c>
      <c r="B9" s="4" t="inlineStr">
        <is>
          <t>Current
Federal
$
—
State
—
Deferred
Federal
(68,168
)
State
—
Change in valuation allowance
68,168
Income tax provision
$
—</t>
        </is>
      </c>
    </row>
    <row r="10">
      <c r="A10" s="4" t="inlineStr">
        <is>
          <t>Schedule of net deferred tax assets</t>
        </is>
      </c>
      <c r="B10" s="4" t="inlineStr">
        <is>
          <t>Start-up/Organization costs
$ 61,173
Net operating loss carryforwards
6,995
Total deferred tax assets
68,168
Valuation allowance
(68,168
)
Deferred tax asset, net of allowance
$
—</t>
        </is>
      </c>
    </row>
    <row r="11">
      <c r="A11" s="4" t="inlineStr">
        <is>
          <t>Schedule of reconciliation of the statutory federal income tax rate</t>
        </is>
      </c>
      <c r="B11" s="4" t="inlineStr">
        <is>
          <t>Statutory Federal income tax rate 21.0
%
Change in Valuation Allowance (21.0
)%
Income Taxes Benefit 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1</t>
        </is>
      </c>
      <c r="C2" s="2" t="inlineStr">
        <is>
          <t>Dec. 31, 2020</t>
        </is>
      </c>
    </row>
    <row r="3">
      <c r="A3" s="3" t="inlineStr">
        <is>
          <t>Property, Plant and Equipment (Tables) [Line Items]</t>
        </is>
      </c>
    </row>
    <row r="4">
      <c r="A4" s="4" t="inlineStr">
        <is>
          <t>Schedule of Property, plant and equipment</t>
        </is>
      </c>
      <c r="B4" s="4" t="inlineStr">
        <is>
          <t>2021
2020
PROPERTY AND EQUIPMENT
Machinery &amp; Equipment
$ 56,715,090
$ 337,583
Furniture &amp; Fixtures
37,313
13,035
Leasehold Improvements
87,500
87,500
Vehicles
38,864
38,864
Land
1,225
1,225
56,879,992
478,207
Less Accumulated Depreciation
(918,235
)
(37,183
)
PROPERTY AND EQUIPMENT – NET
$ 55,961,757
$ 441,024</t>
        </is>
      </c>
      <c r="C4" s="4" t="inlineStr">
        <is>
          <t>2020
2019
PROPERTY AND EQUIPMENT
Machinery &amp; Equipment
$ 337,584
$
—
Furniture &amp; Fixtures
13,035
14,000
Leasehold Improvements
87,500
—
Vehicles
38,864
—
Land
1,225
—
478,208
14,000
Less Accumulated Depreciation
(37,183
)
(389
)
PROPERTY AND EQUIPMENT – NET
$ 441,025
$ 13,611</t>
        </is>
      </c>
    </row>
    <row r="5">
      <c r="A5" s="4" t="inlineStr">
        <is>
          <t>Aria Energy LLC [Member]</t>
        </is>
      </c>
    </row>
    <row r="6">
      <c r="A6" s="3" t="inlineStr">
        <is>
          <t>Property, Plant and Equipment (Tables) [Line Items]</t>
        </is>
      </c>
    </row>
    <row r="7">
      <c r="A7" s="4" t="inlineStr">
        <is>
          <t>Schedule of Property, plant and equipment</t>
        </is>
      </c>
      <c r="B7" s="4" t="inlineStr">
        <is>
          <t>June 30,
December 31,
Buildings
$ 25,213
25,186
Machinery and equipment
167,223
166,191
Furniture and fixtures
1,154
1,154
Construction in progress
1,700
1,366
Total cost
195,290
193,897
Accumulated depreciation
(129,758
) (123,138
)
Net property, plant and equipment
$ 65,532
70,759</t>
        </is>
      </c>
      <c r="C7" s="4" t="inlineStr">
        <is>
          <t>December 31
2020
2019
Buildings
$ 25,186
33,003
Machinery and equipment
166,191
205,850
Furniture and fixtures
1,154
1,527
Construction in progress
1,366
1,517
Total cost
193,897
241,897
Accumulated depreciation
(123,138
) (153,079
)
Net property, plant and equipment
$ 70,759
88,8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Intangible Assets (Tables) [Line Items]</t>
        </is>
      </c>
    </row>
    <row r="4">
      <c r="A4" s="4" t="inlineStr">
        <is>
          <t>Schedule of amortizable intangible assets</t>
        </is>
      </c>
      <c r="B4" s="4" t="inlineStr">
        <is>
          <t xml:space="preserve">June 30, 2021
Gross
Accumulated
Net
Weighted
Biogas rights agreements
$ 8,242,745
$
—
$ 8,242,745 20 years
Customer relationships
350,000
105,000
245,000 5 years
Trade names
150,000
45,000
105,000 5 years
Total
$ 8,742,745
$ 150,000
$ 8,592,745
December 31, 2020
Gross Carrying Amount
Accumulated Amortization
Net
Weighted Average Amortization Period
Biogas rights agreements
$ 8,292,745
$
—
$ 8,292,745 20 years
Customer relationships
350,000
70,000
280,000 5 years
Trade names
150,000
30,000
120,000 5 years
Total
$ 8,792,745
$ 100,000
$ 8,692,745 </t>
        </is>
      </c>
      <c r="C4" s="4" t="inlineStr">
        <is>
          <t xml:space="preserve">December 31, 2020
Gross Carrying
Accumulated
Net
Weighted
Biogas rights agreements
$ 8,292,745
$
—
$ 8,292,745 20 years
Customer relationships
350,000
70,000
280,000 4 years
Trade names
150,000
30,000
120,000 4 years
Total
$ 8,792,745
$ 100,000
$ 8,692,745
December 31, 2019
Gross Carrying
Accumulated
Net
Weighted
Biogas rights agreements
$ 391,250
$
—
$ 391,250 20 years
Customer relationships
—
—
—
Trade names
—
—
—
Total
$ 391,250
$
—
$ 391,250 </t>
        </is>
      </c>
    </row>
    <row r="5">
      <c r="A5" s="4" t="inlineStr">
        <is>
          <t>Aria Energy LLC [Member]</t>
        </is>
      </c>
    </row>
    <row r="6">
      <c r="A6" s="3" t="inlineStr">
        <is>
          <t>Intangible Assets (Tables) [Line Items]</t>
        </is>
      </c>
    </row>
    <row r="7">
      <c r="A7" s="4" t="inlineStr">
        <is>
          <t>Schedule of amortizable intangible assets</t>
        </is>
      </c>
      <c r="B7" s="4" t="inlineStr">
        <is>
          <t>June 30, 2021
Gross carrying amount
Accumulated amortization
Net
Gas rights agreements
$ 217,286 107,546 109,740
Operations and maintenance contracts
3,500 2,600 900
Gas sales agreements
32,059 22,286 9,773
Total
$ 252,845 132,432 120,413
December 31, 2020
Gross carrying amount
Accumulated amortization
Net
Gas rights agreements
$ 217,285 102,944 114,341
Operations and maintenance contracts
3,500 2,475 1,025
Gas sales agreements
32,059 20,503 11,556
Total
$ 252,844 125,922 126,922</t>
        </is>
      </c>
      <c r="C7" s="4" t="inlineStr">
        <is>
          <t xml:space="preserve">December 31, 2020
Gross carrying amount
Accumulated amortization
Net
Gas rights agreements 217,285 102,944 114,341
Operations and maintenance contracts 3,500 2,475 1,025
Gas sales agreements 32,059 20,503 11,556
Total 252,844 125,922 126,922
December 31, 2019
Gross carrying amount
Accumulated amortization
Net
Gas rights agreements 384,700 175,497 209,203
Operations and maintenance contracts 9,699 6,169 3,530
Gas sales agreements 32,059 16,937 15,122
Total 426,458 198,603 227,855 </t>
        </is>
      </c>
    </row>
    <row r="8">
      <c r="A8" s="4" t="inlineStr">
        <is>
          <t>Schedule of intangible assets</t>
        </is>
      </c>
      <c r="B8" s="4" t="inlineStr">
        <is>
          <t>Type of contract
Amortization line item
Remaining
2021
2020
Gas rights Depreciation, amortization and accretion 4 to 16 years
$ 4,601 7,553
Operation and maintenance Amortization of intangibles and below-market contracts 5 years
126 289
Gas sales Amortization of intangibles and below-market contracts 1 to 8 years
1,783 1,783</t>
        </is>
      </c>
      <c r="C8" s="4" t="inlineStr">
        <is>
          <t xml:space="preserve">Type of contract
Amortization line item
Remaining lives
2020 expense
2019 expense
2018 expense
Gas rights Depreciation, amortization and accretion 4 to 16 years
$ 14,636 16,111 17,551
Operation and maintenance Amortization of intangibles and below-market contracts 5 years
552 579 579
Gas sales Amortization of intangibles and below-market contracts 1 to 8 years
3,566 3,566 3,566
Power purchase Amortization of intangibles and below-market contracts None
—
— 27 </t>
        </is>
      </c>
    </row>
    <row r="9">
      <c r="A9" s="4" t="inlineStr">
        <is>
          <t>Schedule of business acquisitions and asset acquisitions noncurrent liabilities</t>
        </is>
      </c>
      <c r="B9" s="4" t="inlineStr">
        <is>
          <t>June 30, 2021
December 31, 2020
Gross
Accumulated
Net
Gross
Accumulated
Net
Gas purchase agreements
$ 19,828 15,282
$ 4,546
$ 19,828 14,059
$ 5,769
Total
$ 19,828 15,282
$ 4,546
$ 19,828 14,059
$ 5,769</t>
        </is>
      </c>
      <c r="C9" s="4" t="inlineStr">
        <is>
          <t xml:space="preserve">December 31, 2020
December 31, 2019
Gross
Accumulated amortization
Net
Gross
Accumulated amortization
Net
Power purchase agreements
$
—
—
— 12,200 5,704 6,496
Gas purchase agreements
19,828 14,059 5,769 19,828 11,614 8,214
Total
19,828 14,059 5,769 32,028 17,318 14,710 </t>
        </is>
      </c>
    </row>
    <row r="10">
      <c r="A10" s="4" t="inlineStr">
        <is>
          <t>Schedule of estimated amortization</t>
        </is>
      </c>
      <c r="C10" s="4" t="inlineStr">
        <is>
          <t xml:space="preserve">2021
$ 12,724
2022
12,132
2023
11,220
2024
10,294
2025
10,025
Thereafter
70,527
Total
$ 126,922
2021
$ 2,433
2022
2,409
2023
927
Thereafter
—
Total
$ 5,7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vestment in Joint Ventures (Tables) - Aria Energy LLC [Member]</t>
        </is>
      </c>
      <c r="B1" s="2" t="inlineStr">
        <is>
          <t>6 Months Ended</t>
        </is>
      </c>
      <c r="C1" s="2" t="inlineStr">
        <is>
          <t>12 Months Ended</t>
        </is>
      </c>
    </row>
    <row r="2">
      <c r="B2" s="2" t="inlineStr">
        <is>
          <t>Jun. 30, 2021</t>
        </is>
      </c>
      <c r="C2" s="2" t="inlineStr">
        <is>
          <t>Dec. 31, 2020</t>
        </is>
      </c>
    </row>
    <row r="3">
      <c r="A3" s="3" t="inlineStr">
        <is>
          <t>Investment in Joint Ventures (Tables) [Line Items]</t>
        </is>
      </c>
    </row>
    <row r="4">
      <c r="A4" s="4" t="inlineStr">
        <is>
          <t>Schedule of summary information on the joint ventures assets</t>
        </is>
      </c>
      <c r="B4" s="4" t="inlineStr">
        <is>
          <t>June 30,
December 31
Assets
$ 186,521 171,288
Liabilities
14,862 13,570
Net assets
$ 171,659 157,718
Company’s share of equity in net assets
$ 85,299 77,993</t>
        </is>
      </c>
      <c r="C4" s="4" t="inlineStr">
        <is>
          <t xml:space="preserve">December 31
2020
2019
Assets
$ 171,288 150,390
Liabilities
13,570 9,745
Net assets
$ 157,718 140,645
Company’s share of equity in net assets
$ 77,993 70,108 </t>
        </is>
      </c>
    </row>
    <row r="5">
      <c r="A5" s="4" t="inlineStr">
        <is>
          <t>Schedule of summary information on the joint ventures income</t>
        </is>
      </c>
      <c r="B5" s="4" t="inlineStr">
        <is>
          <t>Six Months Ending
2021
2020
Revenue
$ 52,902 24,892
Net income
25,275 7,112
Company’s share of net income
13,325 3,446</t>
        </is>
      </c>
      <c r="C5" s="4" t="inlineStr">
        <is>
          <t xml:space="preserve">December 31
2020
2019
Revenue
$ 60,459 45,298
Net income
18,801 9,358
Company’s share of net income
9,298 4,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Long-Term Debt (Tables) [Line Items]</t>
        </is>
      </c>
    </row>
    <row r="4">
      <c r="A4" s="4" t="inlineStr">
        <is>
          <t>Schedule of long-term debt</t>
        </is>
      </c>
      <c r="B4" s="4" t="inlineStr">
        <is>
          <t>2021
2020
Comerica Bank – Specific Advance Facility Note
$ 4,994,491
$ 4,319,492
Comerica Bank – Term Note
11,692,308
12,000,000
Wilmington Trust – Term Note
60,828,000
—
Wilmington Trust – Term Note
66,558,000
—
Kubota Corporation – Term Notes
40,676
46,486
144,113,475
16,365,978
Less unamortized debt issuance costs
4,562,080
290,570
Long-term debt less debt issuance costs
139,551,395
16,075,408
Less current maturities
5,036,824
1,302,384
Long-term debt
$ 134,514,571
$ 14,773,024</t>
        </is>
      </c>
      <c r="C4" s="4" t="inlineStr">
        <is>
          <t>2020
2019
Comerica Bank – Specific Advance Facility Note
$ 4,259,499
$
—
Comerica Bank – Term Note
12,059,993
—
Kubota Corporation – Term Notes
46,486
—
16,365,978
—
Less unamortized debt issuance costs
290,570
—
Long-term debt less debt issuance costs
16,075,408
—
Less current maturities
1,302,384
—
Long-term debt
$ 14,773,024
$
—</t>
        </is>
      </c>
    </row>
    <row r="5">
      <c r="A5" s="4" t="inlineStr">
        <is>
          <t>Schedule of future maturities of long-term debt</t>
        </is>
      </c>
      <c r="B5" s="4" t="inlineStr">
        <is>
          <t>Year Ending June 30,
Amount
2022
$ 5,565,191
2023
8,624,191
2024
8,881,191
2025
15,065,903
2026
6,662,000
Thereafter
99,314,999
Total
$ 144,113,475</t>
        </is>
      </c>
      <c r="C5" s="4" t="inlineStr">
        <is>
          <t xml:space="preserve">Year Ending December 31,
Amount
2021
$ 1,302,383
2022
2,577,691
2023
2,577,691
2024
9,908,213
Total
$ 16,365,978 </t>
        </is>
      </c>
    </row>
    <row r="6">
      <c r="A6" s="4" t="inlineStr">
        <is>
          <t>Aria Energy LLC [Member]</t>
        </is>
      </c>
    </row>
    <row r="7">
      <c r="A7" s="3" t="inlineStr">
        <is>
          <t>Long-Term Debt (Tables) [Line Items]</t>
        </is>
      </c>
    </row>
    <row r="8">
      <c r="A8" s="4" t="inlineStr">
        <is>
          <t>Schedule of long-term debt</t>
        </is>
      </c>
      <c r="B8" s="4" t="inlineStr">
        <is>
          <t>June 30,
December 31
Notes payable – due October 7, 2020
$— 102,831
Term Loan B – due May 2022 137,978 137,978
Debt origination costs – net of accumulated amortization of $6,700 and $6,208 at June 30, 2021 and December 31, 2020, respectively (892) (1,385)
Total $137,086 239,424
Less:
Current portion of debt 137,978 102,831
Current portion of debt origination costs (892)
—
Long-term portion
$— 136,593</t>
        </is>
      </c>
      <c r="C8" s="4" t="inlineStr">
        <is>
          <t>December 31
2020
2019
Notes payable – due October 7, 2020
$ 102,831
102,831
Term Loan B – due May 2022
137,978
142,385
Revolving Credit Facility
—
4,000
Debt origination costs – net of accumulated amortization of
(1,385
) (2,766
)
Total
239,424
246,450
Less:
Current portion of debt
102,831
106,738
Current portion of debt origination costs
—
(366
)
Long-term portion
$ 136,593
140,078</t>
        </is>
      </c>
    </row>
    <row r="9">
      <c r="A9" s="4" t="inlineStr">
        <is>
          <t>Schedule of long-term debt</t>
        </is>
      </c>
      <c r="C9" s="4" t="inlineStr">
        <is>
          <t>1%
1%
Service cost
$ 42
57
Interest cost
121
79
Net period benefit cost
$ 163
136
Benefit obligation
$ 3,325
4,271
Discount rate
3.22
% 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69" customWidth="1" min="1" max="1"/>
    <col width="80" customWidth="1" min="2" max="2"/>
    <col width="35" customWidth="1" min="3" max="3"/>
    <col width="42" customWidth="1" min="4" max="4"/>
    <col width="13" customWidth="1" min="5" max="5"/>
    <col width="35" customWidth="1" min="6" max="6"/>
    <col width="35" customWidth="1" min="7" max="7"/>
    <col width="49" customWidth="1" min="8" max="8"/>
    <col width="42" customWidth="1" min="9" max="9"/>
    <col width="35" customWidth="1" min="10" max="10"/>
    <col width="20" customWidth="1" min="11" max="11"/>
    <col width="61" customWidth="1" min="12" max="12"/>
    <col width="54" customWidth="1" min="13" max="13"/>
    <col width="39" customWidth="1" min="14" max="14"/>
    <col width="61" customWidth="1" min="15" max="15"/>
    <col width="42" customWidth="1" min="16" max="16"/>
    <col width="27" customWidth="1" min="17" max="17"/>
    <col width="16" customWidth="1" min="18" max="18"/>
    <col width="23" customWidth="1" min="19" max="19"/>
    <col width="16" customWidth="1" min="20" max="20"/>
    <col width="13" customWidth="1" min="21" max="21"/>
  </cols>
  <sheetData>
    <row r="1">
      <c r="A1" s="1" t="inlineStr">
        <is>
          <t>Consolidated Statements of Changes in Members’ Equity - USD ($)</t>
        </is>
      </c>
      <c r="B1" s="2" t="inlineStr">
        <is>
          <t>Class ACommon StockRice Acquisition Corp.</t>
        </is>
      </c>
      <c r="C1" s="2" t="inlineStr">
        <is>
          <t>Class ACommon StockAria Energy LLC</t>
        </is>
      </c>
      <c r="D1" s="2" t="inlineStr">
        <is>
          <t>Class BCommon StockRice Acquisition Corp.</t>
        </is>
      </c>
      <c r="F1" s="2" t="inlineStr">
        <is>
          <t>Class BCommon StockAria Energy LLC</t>
        </is>
      </c>
      <c r="G1" s="2" t="inlineStr">
        <is>
          <t>Class CCommon StockAria Energy LLC</t>
        </is>
      </c>
      <c r="H1" s="2" t="inlineStr">
        <is>
          <t>Additional Paid-In CapitalRice Acquisition Corp.</t>
        </is>
      </c>
      <c r="I1" s="2" t="inlineStr">
        <is>
          <t>Accumulated DeficitRice Acquisition Corp.</t>
        </is>
      </c>
      <c r="J1" s="2" t="inlineStr">
        <is>
          <t>Accumulated DeficitAria Energy LLC</t>
        </is>
      </c>
      <c r="K1" s="2" t="inlineStr">
        <is>
          <t>Accumulated Deficit</t>
        </is>
      </c>
      <c r="L1" s="2" t="inlineStr">
        <is>
          <t>Non-controlling Interest in SubsidiaryRice Acquisition Corp.</t>
        </is>
      </c>
      <c r="M1" s="2" t="inlineStr">
        <is>
          <t>Non-controlling Interest in SubsidiaryAria Energy LLC</t>
        </is>
      </c>
      <c r="N1" s="2" t="inlineStr">
        <is>
          <t>Non-controlling Interest in Subsidiary</t>
        </is>
      </c>
      <c r="O1" s="2" t="inlineStr">
        <is>
          <t>Accumulated other comprehensive (loss) incomeAria Energy LLC</t>
        </is>
      </c>
      <c r="P1" s="2" t="inlineStr">
        <is>
          <t>Total controlling InterestAria Energy LLC</t>
        </is>
      </c>
      <c r="Q1" s="2" t="inlineStr">
        <is>
          <t>Total controlling Interest</t>
        </is>
      </c>
      <c r="R1" s="2" t="inlineStr">
        <is>
          <t>Members' Equity</t>
        </is>
      </c>
      <c r="S1" s="2" t="inlineStr">
        <is>
          <t>Rice Acquisition Corp.</t>
        </is>
      </c>
      <c r="T1" s="2" t="inlineStr">
        <is>
          <t>Aria Energy LLC</t>
        </is>
      </c>
      <c r="U1" s="2" t="inlineStr">
        <is>
          <t>Total</t>
        </is>
      </c>
    </row>
    <row r="2">
      <c r="A2" s="4" t="inlineStr">
        <is>
          <t>Balance at Dec. 31, 2017</t>
        </is>
      </c>
      <c r="C2" s="5" t="n">
        <v>330939000</v>
      </c>
      <c r="F2" s="5" t="n">
        <v>21220000</v>
      </c>
      <c r="G2" s="5" t="n">
        <v>1000</v>
      </c>
      <c r="J2" s="5" t="n">
        <v>-137167000</v>
      </c>
      <c r="K2" s="4" t="inlineStr">
        <is>
          <t xml:space="preserve"> </t>
        </is>
      </c>
      <c r="M2" s="5" t="n">
        <v>-233000</v>
      </c>
      <c r="N2" s="4" t="inlineStr">
        <is>
          <t xml:space="preserve"> </t>
        </is>
      </c>
      <c r="O2" s="5" t="n">
        <v>-880000</v>
      </c>
      <c r="P2" s="5" t="n">
        <v>214113000</v>
      </c>
      <c r="Q2" s="4" t="inlineStr">
        <is>
          <t xml:space="preserve"> </t>
        </is>
      </c>
      <c r="R2" s="4" t="inlineStr">
        <is>
          <t xml:space="preserve"> </t>
        </is>
      </c>
      <c r="T2" s="5" t="n">
        <v>213880000</v>
      </c>
      <c r="U2" s="4" t="inlineStr">
        <is>
          <t xml:space="preserve"> </t>
        </is>
      </c>
    </row>
    <row r="3">
      <c r="A3" s="4" t="inlineStr">
        <is>
          <t>Net income (loss)</t>
        </is>
      </c>
      <c r="C3" s="4" t="inlineStr">
        <is>
          <t xml:space="preserve"> </t>
        </is>
      </c>
      <c r="F3" s="4" t="inlineStr">
        <is>
          <t xml:space="preserve"> </t>
        </is>
      </c>
      <c r="G3" s="4" t="inlineStr">
        <is>
          <t xml:space="preserve"> </t>
        </is>
      </c>
      <c r="J3" s="6" t="n">
        <v>-24758000</v>
      </c>
      <c r="K3" s="6" t="n">
        <v>-120002</v>
      </c>
      <c r="M3" s="6" t="n">
        <v>67000</v>
      </c>
      <c r="O3" s="4" t="inlineStr">
        <is>
          <t xml:space="preserve"> </t>
        </is>
      </c>
      <c r="P3" s="6" t="n">
        <v>-24758000</v>
      </c>
      <c r="T3" s="6" t="n">
        <v>-24691000</v>
      </c>
      <c r="U3" s="6" t="n">
        <v>-120002</v>
      </c>
    </row>
    <row r="4">
      <c r="A4" s="4" t="inlineStr">
        <is>
          <t>Contributions</t>
        </is>
      </c>
      <c r="R4" s="6" t="n">
        <v>120002</v>
      </c>
      <c r="U4" s="6" t="n">
        <v>120002</v>
      </c>
    </row>
    <row r="5">
      <c r="A5" s="4" t="inlineStr">
        <is>
          <t>Other comprehensive income (loss)</t>
        </is>
      </c>
      <c r="C5" s="4" t="inlineStr">
        <is>
          <t xml:space="preserve"> </t>
        </is>
      </c>
      <c r="F5" s="4" t="inlineStr">
        <is>
          <t xml:space="preserve"> </t>
        </is>
      </c>
      <c r="G5" s="4" t="inlineStr">
        <is>
          <t xml:space="preserve"> </t>
        </is>
      </c>
      <c r="J5" s="4" t="inlineStr">
        <is>
          <t xml:space="preserve"> </t>
        </is>
      </c>
      <c r="M5" s="4" t="inlineStr">
        <is>
          <t xml:space="preserve"> </t>
        </is>
      </c>
      <c r="O5" s="6" t="n">
        <v>299000</v>
      </c>
      <c r="P5" s="6" t="n">
        <v>299000</v>
      </c>
      <c r="T5" s="6" t="n">
        <v>299000</v>
      </c>
    </row>
    <row r="6">
      <c r="A6" s="4" t="inlineStr">
        <is>
          <t>Distributions</t>
        </is>
      </c>
      <c r="C6" s="6" t="n">
        <v>-21331000</v>
      </c>
      <c r="F6" s="6" t="n">
        <v>-1277000</v>
      </c>
      <c r="G6" s="4" t="inlineStr">
        <is>
          <t xml:space="preserve"> </t>
        </is>
      </c>
      <c r="J6" s="4" t="inlineStr">
        <is>
          <t xml:space="preserve"> </t>
        </is>
      </c>
      <c r="M6" s="6" t="n">
        <v>-83000</v>
      </c>
      <c r="O6" s="4" t="inlineStr">
        <is>
          <t xml:space="preserve"> </t>
        </is>
      </c>
      <c r="P6" s="6" t="n">
        <v>-22608000</v>
      </c>
      <c r="T6" s="6" t="n">
        <v>-22691000</v>
      </c>
    </row>
    <row r="7">
      <c r="A7" s="4" t="inlineStr">
        <is>
          <t>Balance at Dec. 31, 2018</t>
        </is>
      </c>
      <c r="C7" s="6" t="n">
        <v>309608000</v>
      </c>
      <c r="F7" s="6" t="n">
        <v>19943000</v>
      </c>
      <c r="G7" s="6" t="n">
        <v>1000</v>
      </c>
      <c r="J7" s="6" t="n">
        <v>-161925000</v>
      </c>
      <c r="K7" s="6" t="n">
        <v>-120002</v>
      </c>
      <c r="M7" s="6" t="n">
        <v>-249000</v>
      </c>
      <c r="N7" s="4" t="inlineStr">
        <is>
          <t xml:space="preserve"> </t>
        </is>
      </c>
      <c r="O7" s="6" t="n">
        <v>-581000</v>
      </c>
      <c r="P7" s="6" t="n">
        <v>167046000</v>
      </c>
      <c r="Q7" s="4" t="inlineStr">
        <is>
          <t xml:space="preserve"> </t>
        </is>
      </c>
      <c r="R7" s="6" t="n">
        <v>120002</v>
      </c>
      <c r="T7" s="6" t="n">
        <v>166797000</v>
      </c>
      <c r="U7" s="4" t="inlineStr">
        <is>
          <t xml:space="preserve"> </t>
        </is>
      </c>
    </row>
    <row r="8">
      <c r="A8" s="4" t="inlineStr">
        <is>
          <t>Net income (loss)</t>
        </is>
      </c>
      <c r="C8" s="4" t="inlineStr">
        <is>
          <t xml:space="preserve"> </t>
        </is>
      </c>
      <c r="F8" s="4" t="inlineStr">
        <is>
          <t xml:space="preserve"> </t>
        </is>
      </c>
      <c r="G8" s="4" t="inlineStr">
        <is>
          <t xml:space="preserve"> </t>
        </is>
      </c>
      <c r="J8" s="6" t="n">
        <v>-27031000</v>
      </c>
      <c r="K8" s="6" t="n">
        <v>-1563330</v>
      </c>
      <c r="M8" s="6" t="n">
        <v>84000</v>
      </c>
      <c r="N8" s="4" t="inlineStr">
        <is>
          <t xml:space="preserve"> </t>
        </is>
      </c>
      <c r="O8" s="4" t="inlineStr">
        <is>
          <t xml:space="preserve"> </t>
        </is>
      </c>
      <c r="P8" s="6" t="n">
        <v>-27031000</v>
      </c>
      <c r="Q8" s="6" t="n">
        <v>-1563330</v>
      </c>
      <c r="R8" s="4" t="inlineStr">
        <is>
          <t xml:space="preserve"> </t>
        </is>
      </c>
      <c r="T8" s="6" t="n">
        <v>-26947000</v>
      </c>
      <c r="U8" s="6" t="n">
        <v>-1563330</v>
      </c>
    </row>
    <row r="9">
      <c r="A9" s="4" t="inlineStr">
        <is>
          <t>Contributions</t>
        </is>
      </c>
      <c r="K9" s="4" t="inlineStr">
        <is>
          <t xml:space="preserve"> </t>
        </is>
      </c>
      <c r="N9" s="4" t="inlineStr">
        <is>
          <t xml:space="preserve"> </t>
        </is>
      </c>
      <c r="Q9" s="6" t="n">
        <v>2350000</v>
      </c>
      <c r="R9" s="6" t="n">
        <v>2350000</v>
      </c>
      <c r="U9" s="6" t="n">
        <v>2350000</v>
      </c>
    </row>
    <row r="10">
      <c r="A10" s="4" t="inlineStr">
        <is>
          <t>Other comprehensive income (loss)</t>
        </is>
      </c>
      <c r="C10" s="4" t="inlineStr">
        <is>
          <t xml:space="preserve"> </t>
        </is>
      </c>
      <c r="F10" s="4" t="inlineStr">
        <is>
          <t xml:space="preserve"> </t>
        </is>
      </c>
      <c r="G10" s="4" t="inlineStr">
        <is>
          <t xml:space="preserve"> </t>
        </is>
      </c>
      <c r="J10" s="4" t="inlineStr">
        <is>
          <t xml:space="preserve"> </t>
        </is>
      </c>
      <c r="O10" s="6" t="n">
        <v>-723000</v>
      </c>
      <c r="P10" s="6" t="n">
        <v>-723000</v>
      </c>
      <c r="T10" s="6" t="n">
        <v>-723000</v>
      </c>
    </row>
    <row r="11">
      <c r="A11" s="4" t="inlineStr">
        <is>
          <t>Distributions</t>
        </is>
      </c>
      <c r="C11" s="6" t="n">
        <v>-10281000</v>
      </c>
      <c r="F11" s="6" t="n">
        <v>-616000</v>
      </c>
      <c r="G11" s="4" t="inlineStr">
        <is>
          <t xml:space="preserve"> </t>
        </is>
      </c>
      <c r="J11" s="4" t="inlineStr">
        <is>
          <t xml:space="preserve"> </t>
        </is>
      </c>
      <c r="M11" s="6" t="n">
        <v>-101000</v>
      </c>
      <c r="O11" s="4" t="inlineStr">
        <is>
          <t xml:space="preserve"> </t>
        </is>
      </c>
      <c r="P11" s="6" t="n">
        <v>-10897000</v>
      </c>
      <c r="T11" s="6" t="n">
        <v>-10998000</v>
      </c>
    </row>
    <row r="12">
      <c r="A12" s="4" t="inlineStr">
        <is>
          <t>Balance at Dec. 31, 2019</t>
        </is>
      </c>
      <c r="C12" s="6" t="n">
        <v>299327000</v>
      </c>
      <c r="F12" s="6" t="n">
        <v>19327000</v>
      </c>
      <c r="G12" s="6" t="n">
        <v>1000</v>
      </c>
      <c r="J12" s="6" t="n">
        <v>-188956000</v>
      </c>
      <c r="K12" s="6" t="n">
        <v>-1683332</v>
      </c>
      <c r="M12" s="6" t="n">
        <v>-266000</v>
      </c>
      <c r="N12" s="4" t="inlineStr">
        <is>
          <t xml:space="preserve"> </t>
        </is>
      </c>
      <c r="O12" s="6" t="n">
        <v>-1304000</v>
      </c>
      <c r="P12" s="6" t="n">
        <v>128395000</v>
      </c>
      <c r="Q12" s="6" t="n">
        <v>786670</v>
      </c>
      <c r="R12" s="6" t="n">
        <v>2470002</v>
      </c>
      <c r="T12" s="6" t="n">
        <v>128129000</v>
      </c>
      <c r="U12" s="6" t="n">
        <v>786670</v>
      </c>
    </row>
    <row r="13">
      <c r="A13" s="4" t="inlineStr">
        <is>
          <t>Net income (loss)</t>
        </is>
      </c>
      <c r="C13" s="4" t="inlineStr">
        <is>
          <t xml:space="preserve"> </t>
        </is>
      </c>
      <c r="F13" s="4" t="inlineStr">
        <is>
          <t xml:space="preserve"> </t>
        </is>
      </c>
      <c r="G13" s="4" t="inlineStr">
        <is>
          <t xml:space="preserve"> </t>
        </is>
      </c>
      <c r="J13" s="6" t="n">
        <v>-6641000</v>
      </c>
      <c r="K13" s="6" t="n">
        <v>-1345084</v>
      </c>
      <c r="M13" s="6" t="n">
        <v>38000</v>
      </c>
      <c r="N13" s="6" t="n">
        <v>128286</v>
      </c>
      <c r="O13" s="4" t="inlineStr">
        <is>
          <t xml:space="preserve"> </t>
        </is>
      </c>
      <c r="P13" s="6" t="n">
        <v>-6641000</v>
      </c>
      <c r="Q13" s="6" t="n">
        <v>-1345084</v>
      </c>
      <c r="R13" s="4" t="inlineStr">
        <is>
          <t xml:space="preserve"> </t>
        </is>
      </c>
      <c r="T13" s="6" t="n">
        <v>-6603000</v>
      </c>
      <c r="U13" s="6" t="n">
        <v>-1216798</v>
      </c>
    </row>
    <row r="14">
      <c r="A14" s="4" t="inlineStr">
        <is>
          <t>Common stock</t>
        </is>
      </c>
      <c r="K14" s="4" t="inlineStr">
        <is>
          <t xml:space="preserve"> </t>
        </is>
      </c>
      <c r="N14" s="6" t="n">
        <v>480392</v>
      </c>
      <c r="Q14" s="4" t="inlineStr">
        <is>
          <t xml:space="preserve"> </t>
        </is>
      </c>
      <c r="R14" s="4" t="inlineStr">
        <is>
          <t xml:space="preserve"> </t>
        </is>
      </c>
      <c r="U14" s="6" t="n">
        <v>480392</v>
      </c>
    </row>
    <row r="15">
      <c r="A15" s="4" t="inlineStr">
        <is>
          <t>Contributions</t>
        </is>
      </c>
      <c r="K15" s="4" t="inlineStr">
        <is>
          <t xml:space="preserve"> </t>
        </is>
      </c>
      <c r="N15" s="4" t="inlineStr">
        <is>
          <t xml:space="preserve"> </t>
        </is>
      </c>
      <c r="Q15" s="6" t="n">
        <v>15750000</v>
      </c>
      <c r="R15" s="6" t="n">
        <v>15750000</v>
      </c>
      <c r="U15" s="6" t="n">
        <v>15750000</v>
      </c>
    </row>
    <row r="16">
      <c r="A16" s="4" t="inlineStr">
        <is>
          <t>Other comprehensive income (loss)</t>
        </is>
      </c>
      <c r="C16" s="4" t="inlineStr">
        <is>
          <t xml:space="preserve"> </t>
        </is>
      </c>
      <c r="F16" s="4" t="inlineStr">
        <is>
          <t xml:space="preserve"> </t>
        </is>
      </c>
      <c r="G16" s="4" t="inlineStr">
        <is>
          <t xml:space="preserve"> </t>
        </is>
      </c>
      <c r="J16" s="4" t="inlineStr">
        <is>
          <t xml:space="preserve"> </t>
        </is>
      </c>
      <c r="M16" s="4" t="inlineStr">
        <is>
          <t xml:space="preserve"> </t>
        </is>
      </c>
      <c r="O16" s="6" t="n">
        <v>-22000</v>
      </c>
      <c r="P16" s="6" t="n">
        <v>-22000</v>
      </c>
      <c r="T16" s="6" t="n">
        <v>-22000</v>
      </c>
    </row>
    <row r="17">
      <c r="A17" s="4" t="inlineStr">
        <is>
          <t>Distributions</t>
        </is>
      </c>
      <c r="C17" s="4" t="inlineStr">
        <is>
          <t xml:space="preserve"> </t>
        </is>
      </c>
      <c r="F17" s="4" t="inlineStr">
        <is>
          <t xml:space="preserve"> </t>
        </is>
      </c>
      <c r="G17" s="4" t="inlineStr">
        <is>
          <t xml:space="preserve"> </t>
        </is>
      </c>
      <c r="J17" s="4" t="inlineStr">
        <is>
          <t xml:space="preserve"> </t>
        </is>
      </c>
      <c r="M17" s="6" t="n">
        <v>-50000</v>
      </c>
      <c r="O17" s="4" t="inlineStr">
        <is>
          <t xml:space="preserve"> </t>
        </is>
      </c>
      <c r="P17" s="4" t="inlineStr">
        <is>
          <t xml:space="preserve"> </t>
        </is>
      </c>
      <c r="T17" s="6" t="n">
        <v>-50000</v>
      </c>
    </row>
    <row r="18">
      <c r="A18" s="4" t="inlineStr">
        <is>
          <t>Balance at Jun. 30, 2020</t>
        </is>
      </c>
      <c r="C18" s="6" t="n">
        <v>299327000</v>
      </c>
      <c r="F18" s="6" t="n">
        <v>19327000</v>
      </c>
      <c r="G18" s="6" t="n">
        <v>1000</v>
      </c>
      <c r="J18" s="6" t="n">
        <v>-195597000</v>
      </c>
      <c r="K18" s="6" t="n">
        <v>-3028416</v>
      </c>
      <c r="M18" s="6" t="n">
        <v>-278000</v>
      </c>
      <c r="N18" s="6" t="n">
        <v>608678</v>
      </c>
      <c r="O18" s="6" t="n">
        <v>-1326000</v>
      </c>
      <c r="P18" s="6" t="n">
        <v>121732000</v>
      </c>
      <c r="Q18" s="6" t="n">
        <v>15191586</v>
      </c>
      <c r="R18" s="6" t="n">
        <v>18220002</v>
      </c>
      <c r="T18" s="6" t="n">
        <v>121454000</v>
      </c>
      <c r="U18" s="6" t="n">
        <v>15800264</v>
      </c>
    </row>
    <row r="19">
      <c r="A19" s="4" t="inlineStr">
        <is>
          <t>Balance at Dec. 31, 2019</t>
        </is>
      </c>
      <c r="C19" s="6" t="n">
        <v>299327000</v>
      </c>
      <c r="F19" s="6" t="n">
        <v>19327000</v>
      </c>
      <c r="G19" s="6" t="n">
        <v>1000</v>
      </c>
      <c r="J19" s="6" t="n">
        <v>-188956000</v>
      </c>
      <c r="K19" s="6" t="n">
        <v>-1683332</v>
      </c>
      <c r="M19" s="6" t="n">
        <v>-266000</v>
      </c>
      <c r="N19" s="4" t="inlineStr">
        <is>
          <t xml:space="preserve"> </t>
        </is>
      </c>
      <c r="O19" s="6" t="n">
        <v>-1304000</v>
      </c>
      <c r="P19" s="6" t="n">
        <v>128395000</v>
      </c>
      <c r="Q19" s="6" t="n">
        <v>786670</v>
      </c>
      <c r="R19" s="6" t="n">
        <v>2470002</v>
      </c>
      <c r="T19" s="6" t="n">
        <v>128129000</v>
      </c>
      <c r="U19" s="6" t="n">
        <v>786670</v>
      </c>
    </row>
    <row r="20">
      <c r="A20" s="4" t="inlineStr">
        <is>
          <t>Net income (loss)</t>
        </is>
      </c>
      <c r="C20" s="4" t="inlineStr">
        <is>
          <t xml:space="preserve"> </t>
        </is>
      </c>
      <c r="F20" s="4" t="inlineStr">
        <is>
          <t xml:space="preserve"> </t>
        </is>
      </c>
      <c r="G20" s="4" t="inlineStr">
        <is>
          <t xml:space="preserve"> </t>
        </is>
      </c>
      <c r="J20" s="6" t="n">
        <v>-30001000</v>
      </c>
      <c r="K20" s="6" t="n">
        <v>-2472572</v>
      </c>
      <c r="M20" s="6" t="n">
        <v>78000</v>
      </c>
      <c r="N20" s="6" t="n">
        <v>236172</v>
      </c>
      <c r="O20" s="4" t="inlineStr">
        <is>
          <t xml:space="preserve"> </t>
        </is>
      </c>
      <c r="P20" s="6" t="n">
        <v>-30001000</v>
      </c>
      <c r="Q20" s="6" t="n">
        <v>-2472572</v>
      </c>
      <c r="R20" s="4" t="inlineStr">
        <is>
          <t xml:space="preserve"> </t>
        </is>
      </c>
      <c r="T20" s="6" t="n">
        <v>-29923000</v>
      </c>
      <c r="U20" s="6" t="n">
        <v>-2236400</v>
      </c>
    </row>
    <row r="21">
      <c r="A21" s="4" t="inlineStr">
        <is>
          <t>Common stock</t>
        </is>
      </c>
      <c r="K21" s="4" t="inlineStr">
        <is>
          <t xml:space="preserve"> </t>
        </is>
      </c>
      <c r="N21" s="6" t="n">
        <v>480392</v>
      </c>
      <c r="Q21" s="4" t="inlineStr">
        <is>
          <t xml:space="preserve"> </t>
        </is>
      </c>
      <c r="R21" s="4" t="inlineStr">
        <is>
          <t xml:space="preserve"> </t>
        </is>
      </c>
      <c r="U21" s="6" t="n">
        <v>480392</v>
      </c>
    </row>
    <row r="22">
      <c r="A22" s="4" t="inlineStr">
        <is>
          <t>Contributions</t>
        </is>
      </c>
      <c r="K22" s="4" t="inlineStr">
        <is>
          <t xml:space="preserve"> </t>
        </is>
      </c>
      <c r="N22" s="4" t="inlineStr">
        <is>
          <t xml:space="preserve"> </t>
        </is>
      </c>
      <c r="Q22" s="6" t="n">
        <v>32459999</v>
      </c>
      <c r="R22" s="6" t="n">
        <v>32459999</v>
      </c>
      <c r="U22" s="6" t="n">
        <v>32459999</v>
      </c>
    </row>
    <row r="23">
      <c r="A23" s="4" t="inlineStr">
        <is>
          <t>Other comprehensive income (loss)</t>
        </is>
      </c>
      <c r="C23" s="4" t="inlineStr">
        <is>
          <t xml:space="preserve"> </t>
        </is>
      </c>
      <c r="F23" s="4" t="inlineStr">
        <is>
          <t xml:space="preserve"> </t>
        </is>
      </c>
      <c r="G23" s="4" t="inlineStr">
        <is>
          <t xml:space="preserve"> </t>
        </is>
      </c>
      <c r="J23" s="4" t="inlineStr">
        <is>
          <t xml:space="preserve"> </t>
        </is>
      </c>
      <c r="M23" s="4" t="inlineStr">
        <is>
          <t xml:space="preserve"> </t>
        </is>
      </c>
      <c r="O23" s="6" t="n">
        <v>-45000</v>
      </c>
      <c r="P23" s="6" t="n">
        <v>-45000</v>
      </c>
      <c r="T23" s="6" t="n">
        <v>-45000</v>
      </c>
    </row>
    <row r="24">
      <c r="A24" s="4" t="inlineStr">
        <is>
          <t>Distributions</t>
        </is>
      </c>
      <c r="C24" s="4" t="inlineStr">
        <is>
          <t xml:space="preserve"> </t>
        </is>
      </c>
      <c r="F24" s="4" t="inlineStr">
        <is>
          <t xml:space="preserve"> </t>
        </is>
      </c>
      <c r="G24" s="4" t="inlineStr">
        <is>
          <t xml:space="preserve"> </t>
        </is>
      </c>
      <c r="J24" s="4" t="inlineStr">
        <is>
          <t xml:space="preserve"> </t>
        </is>
      </c>
      <c r="M24" s="6" t="n">
        <v>-101000</v>
      </c>
      <c r="O24" s="4" t="inlineStr">
        <is>
          <t xml:space="preserve"> </t>
        </is>
      </c>
      <c r="P24" s="4" t="inlineStr">
        <is>
          <t xml:space="preserve"> </t>
        </is>
      </c>
      <c r="T24" s="6" t="n">
        <v>-101000</v>
      </c>
    </row>
    <row r="25">
      <c r="A25" s="4" t="inlineStr">
        <is>
          <t>Balance at Dec. 31, 2020</t>
        </is>
      </c>
      <c r="B25" s="5" t="n">
        <v>538</v>
      </c>
      <c r="C25" s="6" t="n">
        <v>299327000</v>
      </c>
      <c r="D25" s="5" t="n">
        <v>593</v>
      </c>
      <c r="F25" s="6" t="n">
        <v>19327000</v>
      </c>
      <c r="G25" s="6" t="n">
        <v>1000</v>
      </c>
      <c r="H25" s="5" t="n">
        <v>27492099</v>
      </c>
      <c r="I25" s="5" t="n">
        <v>-21629069</v>
      </c>
      <c r="J25" s="6" t="n">
        <v>-218957000</v>
      </c>
      <c r="K25" s="6" t="n">
        <v>-4155904</v>
      </c>
      <c r="L25" s="5" t="n">
        <v>-864160</v>
      </c>
      <c r="M25" s="6" t="n">
        <v>-289000</v>
      </c>
      <c r="N25" s="6" t="n">
        <v>716564</v>
      </c>
      <c r="O25" s="6" t="n">
        <v>-1349000</v>
      </c>
      <c r="P25" s="6" t="n">
        <v>98349000</v>
      </c>
      <c r="Q25" s="6" t="n">
        <v>30774097</v>
      </c>
      <c r="R25" s="6" t="n">
        <v>34930001</v>
      </c>
      <c r="S25" s="5" t="n">
        <v>5000001</v>
      </c>
      <c r="T25" s="6" t="n">
        <v>98060000</v>
      </c>
      <c r="U25" s="6" t="n">
        <v>31490661</v>
      </c>
    </row>
    <row r="26">
      <c r="A26" s="4" t="inlineStr">
        <is>
          <t>Balance (in Shares) at Dec. 31, 2020</t>
        </is>
      </c>
      <c r="B26" s="6" t="n">
        <v>5375738</v>
      </c>
      <c r="D26" s="6" t="n">
        <v>5931350</v>
      </c>
      <c r="E26" s="4" t="inlineStr">
        <is>
          <t>[1]</t>
        </is>
      </c>
    </row>
    <row r="27">
      <c r="A27" s="4" t="inlineStr">
        <is>
          <t>Balance at Aug. 31, 2020</t>
        </is>
      </c>
      <c r="B27" s="4" t="inlineStr">
        <is>
          <t xml:space="preserve"> </t>
        </is>
      </c>
      <c r="D27" s="4" t="inlineStr">
        <is>
          <t xml:space="preserve"> </t>
        </is>
      </c>
      <c r="H27" s="4" t="inlineStr">
        <is>
          <t xml:space="preserve"> </t>
        </is>
      </c>
      <c r="I27" s="4" t="inlineStr">
        <is>
          <t xml:space="preserve"> </t>
        </is>
      </c>
      <c r="L27" s="4" t="inlineStr">
        <is>
          <t xml:space="preserve"> </t>
        </is>
      </c>
      <c r="S27" s="4" t="inlineStr">
        <is>
          <t xml:space="preserve"> </t>
        </is>
      </c>
    </row>
    <row r="28">
      <c r="A28" s="4" t="inlineStr">
        <is>
          <t>Balance (in Shares) at Aug. 31, 2020</t>
        </is>
      </c>
      <c r="B28" s="4" t="inlineStr">
        <is>
          <t xml:space="preserve"> </t>
        </is>
      </c>
      <c r="D28" s="4" t="inlineStr">
        <is>
          <t xml:space="preserve"> </t>
        </is>
      </c>
      <c r="E28" s="4" t="inlineStr">
        <is>
          <t>[1]</t>
        </is>
      </c>
    </row>
    <row r="29">
      <c r="A29" s="4" t="inlineStr">
        <is>
          <t>Issuance of Class A and Class B common stock to Sponsor</t>
        </is>
      </c>
      <c r="B29" s="4" t="inlineStr">
        <is>
          <t xml:space="preserve"> </t>
        </is>
      </c>
      <c r="D29" s="5" t="n">
        <v>618</v>
      </c>
      <c r="H29" s="6" t="n">
        <v>24382</v>
      </c>
      <c r="I29" s="4" t="inlineStr">
        <is>
          <t xml:space="preserve"> </t>
        </is>
      </c>
      <c r="L29" s="4" t="inlineStr">
        <is>
          <t xml:space="preserve"> </t>
        </is>
      </c>
      <c r="S29" s="6" t="n">
        <v>25000</v>
      </c>
    </row>
    <row r="30">
      <c r="A30" s="4" t="inlineStr">
        <is>
          <t>Issuance of Class A and Class B common stock to Sponsor (in Shares)</t>
        </is>
      </c>
      <c r="B30" s="6" t="n">
        <v>2500</v>
      </c>
      <c r="D30" s="6" t="n">
        <v>6181350</v>
      </c>
      <c r="E30" s="4" t="inlineStr">
        <is>
          <t>[1]</t>
        </is>
      </c>
    </row>
    <row r="31">
      <c r="A31" s="4" t="inlineStr">
        <is>
          <t>Issuance of Units in subsidiary to Sponsor</t>
        </is>
      </c>
      <c r="B31" s="4" t="inlineStr">
        <is>
          <t xml:space="preserve"> </t>
        </is>
      </c>
      <c r="D31" s="4" t="inlineStr">
        <is>
          <t xml:space="preserve"> </t>
        </is>
      </c>
      <c r="H31" s="4" t="inlineStr">
        <is>
          <t xml:space="preserve"> </t>
        </is>
      </c>
      <c r="I31" s="4" t="inlineStr">
        <is>
          <t xml:space="preserve"> </t>
        </is>
      </c>
      <c r="L31" s="6" t="n">
        <v>1000</v>
      </c>
      <c r="S31" s="6" t="n">
        <v>1000</v>
      </c>
    </row>
    <row r="32">
      <c r="A32" s="4" t="inlineStr">
        <is>
          <t>Sale of Class A shares in initial public offering, gross</t>
        </is>
      </c>
      <c r="B32" s="5" t="n">
        <v>2373</v>
      </c>
      <c r="D32" s="4" t="inlineStr">
        <is>
          <t xml:space="preserve"> </t>
        </is>
      </c>
      <c r="H32" s="6" t="n">
        <v>222812627</v>
      </c>
      <c r="I32" s="4" t="inlineStr">
        <is>
          <t xml:space="preserve"> </t>
        </is>
      </c>
      <c r="L32" s="4" t="inlineStr">
        <is>
          <t xml:space="preserve"> </t>
        </is>
      </c>
      <c r="S32" s="6" t="n">
        <v>222815000</v>
      </c>
    </row>
    <row r="33">
      <c r="A33" s="4" t="inlineStr">
        <is>
          <t>Sale of Class A shares in initial public offering, gross (in Shares)</t>
        </is>
      </c>
      <c r="B33" s="6" t="n">
        <v>23725000</v>
      </c>
      <c r="D33" s="4" t="inlineStr">
        <is>
          <t xml:space="preserve"> </t>
        </is>
      </c>
      <c r="E33" s="4" t="inlineStr">
        <is>
          <t>[1]</t>
        </is>
      </c>
    </row>
    <row r="34">
      <c r="A34" s="4" t="inlineStr">
        <is>
          <t>Offering costs</t>
        </is>
      </c>
      <c r="B34" s="4" t="inlineStr">
        <is>
          <t xml:space="preserve"> </t>
        </is>
      </c>
      <c r="D34" s="4" t="inlineStr">
        <is>
          <t xml:space="preserve"> </t>
        </is>
      </c>
      <c r="H34" s="6" t="n">
        <v>-11829150</v>
      </c>
      <c r="I34" s="4" t="inlineStr">
        <is>
          <t xml:space="preserve"> </t>
        </is>
      </c>
      <c r="L34" s="4" t="inlineStr">
        <is>
          <t xml:space="preserve"> </t>
        </is>
      </c>
      <c r="S34" s="6" t="n">
        <v>-11829150</v>
      </c>
    </row>
    <row r="35">
      <c r="A35" s="4" t="inlineStr">
        <is>
          <t>Change in common stock subject to possible redemption</t>
        </is>
      </c>
      <c r="B35" s="5" t="n">
        <v>-1835</v>
      </c>
      <c r="D35" s="4" t="inlineStr">
        <is>
          <t xml:space="preserve"> </t>
        </is>
      </c>
      <c r="H35" s="6" t="n">
        <v>-183515785</v>
      </c>
      <c r="I35" s="4" t="inlineStr">
        <is>
          <t xml:space="preserve"> </t>
        </is>
      </c>
      <c r="L35" s="4" t="inlineStr">
        <is>
          <t xml:space="preserve"> </t>
        </is>
      </c>
      <c r="S35" s="6" t="n">
        <v>-183517620</v>
      </c>
    </row>
    <row r="36">
      <c r="A36" s="4" t="inlineStr">
        <is>
          <t>Change in common stock subject to possible redemption (in Shares)</t>
        </is>
      </c>
      <c r="B36" s="6" t="n">
        <v>-18351762</v>
      </c>
      <c r="D36" s="4" t="inlineStr">
        <is>
          <t xml:space="preserve"> </t>
        </is>
      </c>
      <c r="E36" s="4" t="inlineStr">
        <is>
          <t>[1]</t>
        </is>
      </c>
    </row>
    <row r="37">
      <c r="A37" s="4" t="inlineStr">
        <is>
          <t>Forfeited Shares</t>
        </is>
      </c>
      <c r="B37" s="4" t="inlineStr">
        <is>
          <t xml:space="preserve"> </t>
        </is>
      </c>
      <c r="D37" s="5" t="n">
        <v>-25</v>
      </c>
      <c r="H37" s="6" t="n">
        <v>25</v>
      </c>
      <c r="I37" s="4" t="inlineStr">
        <is>
          <t xml:space="preserve"> </t>
        </is>
      </c>
      <c r="L37" s="4" t="inlineStr">
        <is>
          <t xml:space="preserve"> </t>
        </is>
      </c>
      <c r="S37" s="4" t="inlineStr">
        <is>
          <t xml:space="preserve"> </t>
        </is>
      </c>
    </row>
    <row r="38">
      <c r="A38" s="4" t="inlineStr">
        <is>
          <t>Forfeited Shares (in Shares)</t>
        </is>
      </c>
      <c r="B38" s="4" t="inlineStr">
        <is>
          <t xml:space="preserve"> </t>
        </is>
      </c>
      <c r="D38" s="6" t="n">
        <v>-250000</v>
      </c>
      <c r="E38" s="4" t="inlineStr">
        <is>
          <t>[1]</t>
        </is>
      </c>
    </row>
    <row r="39">
      <c r="A39" s="4" t="inlineStr">
        <is>
          <t>Net income (loss)</t>
        </is>
      </c>
      <c r="B39" s="4" t="inlineStr">
        <is>
          <t xml:space="preserve"> </t>
        </is>
      </c>
      <c r="D39" s="4" t="inlineStr">
        <is>
          <t xml:space="preserve"> </t>
        </is>
      </c>
      <c r="H39" s="4" t="inlineStr">
        <is>
          <t xml:space="preserve"> </t>
        </is>
      </c>
      <c r="I39" s="6" t="n">
        <v>-21629069</v>
      </c>
      <c r="L39" s="6" t="n">
        <v>-865160</v>
      </c>
      <c r="S39" s="6" t="n">
        <v>-22494229</v>
      </c>
    </row>
    <row r="40">
      <c r="A40" s="4" t="inlineStr">
        <is>
          <t>Balance at Dec. 31, 2020</t>
        </is>
      </c>
      <c r="B40" s="5" t="n">
        <v>538</v>
      </c>
      <c r="C40" s="6" t="n">
        <v>299327000</v>
      </c>
      <c r="D40" s="5" t="n">
        <v>593</v>
      </c>
      <c r="F40" s="6" t="n">
        <v>19327000</v>
      </c>
      <c r="G40" s="6" t="n">
        <v>1000</v>
      </c>
      <c r="H40" s="6" t="n">
        <v>27492099</v>
      </c>
      <c r="I40" s="6" t="n">
        <v>-21629069</v>
      </c>
      <c r="J40" s="6" t="n">
        <v>-218957000</v>
      </c>
      <c r="K40" s="6" t="n">
        <v>-4155904</v>
      </c>
      <c r="L40" s="6" t="n">
        <v>-864160</v>
      </c>
      <c r="M40" s="6" t="n">
        <v>-289000</v>
      </c>
      <c r="N40" s="6" t="n">
        <v>716564</v>
      </c>
      <c r="O40" s="6" t="n">
        <v>-1349000</v>
      </c>
      <c r="P40" s="6" t="n">
        <v>98349000</v>
      </c>
      <c r="Q40" s="6" t="n">
        <v>30774097</v>
      </c>
      <c r="R40" s="6" t="n">
        <v>34930001</v>
      </c>
      <c r="S40" s="6" t="n">
        <v>5000001</v>
      </c>
      <c r="T40" s="6" t="n">
        <v>98060000</v>
      </c>
      <c r="U40" s="6" t="n">
        <v>31490661</v>
      </c>
    </row>
    <row r="41">
      <c r="A41" s="4" t="inlineStr">
        <is>
          <t>Balance (in Shares) at Dec. 31, 2020</t>
        </is>
      </c>
      <c r="B41" s="6" t="n">
        <v>5375738</v>
      </c>
      <c r="D41" s="6" t="n">
        <v>5931350</v>
      </c>
      <c r="E41" s="4" t="inlineStr">
        <is>
          <t>[1]</t>
        </is>
      </c>
    </row>
    <row r="42">
      <c r="A42" s="4" t="inlineStr">
        <is>
          <t>Change in common stock subject to possible redemption</t>
        </is>
      </c>
      <c r="B42" s="5" t="n">
        <v>-88</v>
      </c>
      <c r="D42" s="4" t="inlineStr">
        <is>
          <t xml:space="preserve"> </t>
        </is>
      </c>
      <c r="H42" s="6" t="n">
        <v>-8772002</v>
      </c>
      <c r="I42" s="4" t="inlineStr">
        <is>
          <t xml:space="preserve"> </t>
        </is>
      </c>
      <c r="L42" s="4" t="inlineStr">
        <is>
          <t xml:space="preserve"> </t>
        </is>
      </c>
      <c r="S42" s="6" t="n">
        <v>-8772090</v>
      </c>
    </row>
    <row r="43">
      <c r="A43" s="4" t="inlineStr">
        <is>
          <t>Change in common stock subject to possible redemption (in Shares)</t>
        </is>
      </c>
      <c r="B43" s="6" t="n">
        <v>-877200</v>
      </c>
      <c r="D43" s="4" t="inlineStr">
        <is>
          <t xml:space="preserve"> </t>
        </is>
      </c>
    </row>
    <row r="44">
      <c r="A44" s="4" t="inlineStr">
        <is>
          <t>Net income (loss)</t>
        </is>
      </c>
      <c r="B44" s="4" t="inlineStr">
        <is>
          <t xml:space="preserve"> </t>
        </is>
      </c>
      <c r="D44" s="4" t="inlineStr">
        <is>
          <t xml:space="preserve"> </t>
        </is>
      </c>
      <c r="H44" s="4" t="inlineStr">
        <is>
          <t xml:space="preserve"> </t>
        </is>
      </c>
      <c r="I44" s="6" t="n">
        <v>8434707</v>
      </c>
      <c r="L44" s="6" t="n">
        <v>337387</v>
      </c>
      <c r="S44" s="6" t="n">
        <v>8772094</v>
      </c>
    </row>
    <row r="45">
      <c r="A45" s="4" t="inlineStr">
        <is>
          <t>Balance at Mar. 31, 2021</t>
        </is>
      </c>
      <c r="B45" s="5" t="n">
        <v>450</v>
      </c>
      <c r="D45" s="5" t="n">
        <v>593</v>
      </c>
      <c r="H45" s="6" t="n">
        <v>18720097</v>
      </c>
      <c r="I45" s="6" t="n">
        <v>-13194362</v>
      </c>
      <c r="L45" s="6" t="n">
        <v>-526773</v>
      </c>
      <c r="S45" s="6" t="n">
        <v>5000005</v>
      </c>
    </row>
    <row r="46">
      <c r="A46" s="4" t="inlineStr">
        <is>
          <t>Balance (in Shares) at Mar. 31, 2021</t>
        </is>
      </c>
      <c r="B46" s="6" t="n">
        <v>4498538</v>
      </c>
      <c r="D46" s="6" t="n">
        <v>5931350</v>
      </c>
    </row>
    <row r="47">
      <c r="A47" s="4" t="inlineStr">
        <is>
          <t>Balance at Dec. 31, 2020</t>
        </is>
      </c>
      <c r="B47" s="5" t="n">
        <v>538</v>
      </c>
      <c r="C47" s="6" t="n">
        <v>299327000</v>
      </c>
      <c r="D47" s="5" t="n">
        <v>593</v>
      </c>
      <c r="F47" s="6" t="n">
        <v>19327000</v>
      </c>
      <c r="G47" s="6" t="n">
        <v>1000</v>
      </c>
      <c r="H47" s="6" t="n">
        <v>27492099</v>
      </c>
      <c r="I47" s="6" t="n">
        <v>-21629069</v>
      </c>
      <c r="J47" s="6" t="n">
        <v>-218957000</v>
      </c>
      <c r="K47" s="6" t="n">
        <v>-4155904</v>
      </c>
      <c r="L47" s="6" t="n">
        <v>-864160</v>
      </c>
      <c r="M47" s="6" t="n">
        <v>-289000</v>
      </c>
      <c r="N47" s="6" t="n">
        <v>716564</v>
      </c>
      <c r="O47" s="6" t="n">
        <v>-1349000</v>
      </c>
      <c r="P47" s="6" t="n">
        <v>98349000</v>
      </c>
      <c r="Q47" s="6" t="n">
        <v>30774097</v>
      </c>
      <c r="R47" s="6" t="n">
        <v>34930001</v>
      </c>
      <c r="S47" s="6" t="n">
        <v>5000001</v>
      </c>
      <c r="T47" s="6" t="n">
        <v>98060000</v>
      </c>
      <c r="U47" s="6" t="n">
        <v>31490661</v>
      </c>
    </row>
    <row r="48">
      <c r="A48" s="4" t="inlineStr">
        <is>
          <t>Balance (in Shares) at Dec. 31, 2020</t>
        </is>
      </c>
      <c r="B48" s="6" t="n">
        <v>5375738</v>
      </c>
      <c r="D48" s="6" t="n">
        <v>5931350</v>
      </c>
      <c r="E48" s="4" t="inlineStr">
        <is>
          <t>[1]</t>
        </is>
      </c>
    </row>
    <row r="49">
      <c r="A49" s="4" t="inlineStr">
        <is>
          <t>Net income (loss)</t>
        </is>
      </c>
      <c r="C49" s="4" t="inlineStr">
        <is>
          <t xml:space="preserve"> </t>
        </is>
      </c>
      <c r="F49" s="4" t="inlineStr">
        <is>
          <t xml:space="preserve"> </t>
        </is>
      </c>
      <c r="G49" s="4" t="inlineStr">
        <is>
          <t xml:space="preserve"> </t>
        </is>
      </c>
      <c r="J49" s="6" t="n">
        <v>84760000</v>
      </c>
      <c r="K49" s="6" t="n">
        <v>-10175499</v>
      </c>
      <c r="M49" s="6" t="n">
        <v>289000</v>
      </c>
      <c r="N49" s="6" t="n">
        <v>-253996</v>
      </c>
      <c r="O49" s="4" t="inlineStr">
        <is>
          <t xml:space="preserve"> </t>
        </is>
      </c>
      <c r="P49" s="6" t="n">
        <v>84760000</v>
      </c>
      <c r="Q49" s="6" t="n">
        <v>-10175499</v>
      </c>
      <c r="R49" s="4" t="inlineStr">
        <is>
          <t xml:space="preserve"> </t>
        </is>
      </c>
      <c r="T49" s="6" t="n">
        <v>85049000</v>
      </c>
      <c r="U49" s="6" t="n">
        <v>-10429495</v>
      </c>
    </row>
    <row r="50">
      <c r="A50" s="4" t="inlineStr">
        <is>
          <t>Share-based awards</t>
        </is>
      </c>
      <c r="K50" s="4" t="inlineStr">
        <is>
          <t xml:space="preserve"> </t>
        </is>
      </c>
      <c r="N50" s="4" t="inlineStr">
        <is>
          <t xml:space="preserve"> </t>
        </is>
      </c>
      <c r="Q50" s="6" t="n">
        <v>178979</v>
      </c>
      <c r="R50" s="6" t="n">
        <v>178979</v>
      </c>
      <c r="U50" s="6" t="n">
        <v>178979</v>
      </c>
    </row>
    <row r="51">
      <c r="A51" s="4" t="inlineStr">
        <is>
          <t>Contributions</t>
        </is>
      </c>
      <c r="K51" s="4" t="inlineStr">
        <is>
          <t xml:space="preserve"> </t>
        </is>
      </c>
      <c r="N51" s="4" t="inlineStr">
        <is>
          <t xml:space="preserve"> </t>
        </is>
      </c>
      <c r="Q51" s="6" t="n">
        <v>69999</v>
      </c>
      <c r="R51" s="6" t="n">
        <v>69999</v>
      </c>
      <c r="U51" s="6" t="n">
        <v>69999</v>
      </c>
    </row>
    <row r="52">
      <c r="A52" s="4" t="inlineStr">
        <is>
          <t>Other comprehensive income (loss)</t>
        </is>
      </c>
      <c r="C52" s="4" t="inlineStr">
        <is>
          <t xml:space="preserve"> </t>
        </is>
      </c>
      <c r="F52" s="4" t="inlineStr">
        <is>
          <t xml:space="preserve"> </t>
        </is>
      </c>
      <c r="G52" s="4" t="inlineStr">
        <is>
          <t xml:space="preserve"> </t>
        </is>
      </c>
      <c r="J52" s="4" t="inlineStr">
        <is>
          <t xml:space="preserve"> </t>
        </is>
      </c>
      <c r="M52" s="4" t="inlineStr">
        <is>
          <t xml:space="preserve"> </t>
        </is>
      </c>
      <c r="O52" s="6" t="n">
        <v>194000</v>
      </c>
      <c r="P52" s="6" t="n">
        <v>194000</v>
      </c>
      <c r="T52" s="6" t="n">
        <v>194000</v>
      </c>
    </row>
    <row r="53">
      <c r="A53" s="4" t="inlineStr">
        <is>
          <t>Distributions</t>
        </is>
      </c>
      <c r="C53" s="4" t="inlineStr">
        <is>
          <t xml:space="preserve"> </t>
        </is>
      </c>
      <c r="F53" s="4" t="inlineStr">
        <is>
          <t xml:space="preserve"> </t>
        </is>
      </c>
      <c r="G53" s="4" t="inlineStr">
        <is>
          <t xml:space="preserve"> </t>
        </is>
      </c>
      <c r="J53" s="4" t="inlineStr">
        <is>
          <t xml:space="preserve"> </t>
        </is>
      </c>
      <c r="M53" s="4" t="inlineStr">
        <is>
          <t xml:space="preserve"> </t>
        </is>
      </c>
      <c r="O53" s="4" t="inlineStr">
        <is>
          <t xml:space="preserve"> </t>
        </is>
      </c>
      <c r="P53" s="4" t="inlineStr">
        <is>
          <t xml:space="preserve"> </t>
        </is>
      </c>
      <c r="T53" s="4" t="inlineStr">
        <is>
          <t xml:space="preserve"> </t>
        </is>
      </c>
    </row>
    <row r="54">
      <c r="A54" s="4" t="inlineStr">
        <is>
          <t>Balance at Jun. 30, 2021</t>
        </is>
      </c>
      <c r="B54" s="5" t="n">
        <v>1594</v>
      </c>
      <c r="C54" s="6" t="n">
        <v>299327000</v>
      </c>
      <c r="D54" s="5" t="n">
        <v>593</v>
      </c>
      <c r="F54" s="6" t="n">
        <v>19327000</v>
      </c>
      <c r="G54" s="6" t="n">
        <v>1000</v>
      </c>
      <c r="H54" s="6" t="n">
        <v>133067223</v>
      </c>
      <c r="I54" s="6" t="n">
        <v>-123144622</v>
      </c>
      <c r="J54" s="6" t="n">
        <v>-134197000</v>
      </c>
      <c r="K54" s="6" t="n">
        <v>-14331403</v>
      </c>
      <c r="L54" s="6" t="n">
        <v>-4924783</v>
      </c>
      <c r="M54" s="4" t="inlineStr">
        <is>
          <t xml:space="preserve"> </t>
        </is>
      </c>
      <c r="N54" s="6" t="n">
        <v>462568</v>
      </c>
      <c r="O54" s="6" t="n">
        <v>-1155000</v>
      </c>
      <c r="P54" s="6" t="n">
        <v>183303000</v>
      </c>
      <c r="Q54" s="6" t="n">
        <v>20847576</v>
      </c>
      <c r="R54" s="6" t="n">
        <v>35178979</v>
      </c>
      <c r="S54" s="6" t="n">
        <v>5000005</v>
      </c>
      <c r="T54" s="6" t="n">
        <v>183303000</v>
      </c>
      <c r="U54" s="6" t="n">
        <v>21310144</v>
      </c>
    </row>
    <row r="55">
      <c r="A55" s="4" t="inlineStr">
        <is>
          <t>Balance (in Shares) at Jun. 30, 2021</t>
        </is>
      </c>
      <c r="B55" s="6" t="n">
        <v>15933356</v>
      </c>
      <c r="D55" s="6" t="n">
        <v>5931350</v>
      </c>
    </row>
    <row r="56">
      <c r="A56" s="4" t="inlineStr">
        <is>
          <t>Balance at Mar. 31, 2021</t>
        </is>
      </c>
      <c r="B56" s="5" t="n">
        <v>450</v>
      </c>
      <c r="D56" s="5" t="n">
        <v>593</v>
      </c>
      <c r="H56" s="6" t="n">
        <v>18720097</v>
      </c>
      <c r="I56" s="6" t="n">
        <v>-13194362</v>
      </c>
      <c r="L56" s="6" t="n">
        <v>-526773</v>
      </c>
      <c r="S56" s="6" t="n">
        <v>5000005</v>
      </c>
    </row>
    <row r="57">
      <c r="A57" s="4" t="inlineStr">
        <is>
          <t>Balance (in Shares) at Mar. 31, 2021</t>
        </is>
      </c>
      <c r="B57" s="6" t="n">
        <v>4498538</v>
      </c>
      <c r="D57" s="6" t="n">
        <v>5931350</v>
      </c>
    </row>
    <row r="58">
      <c r="A58" s="4" t="inlineStr">
        <is>
          <t>Change in common stock subject to possible redemption</t>
        </is>
      </c>
      <c r="B58" s="5" t="n">
        <v>1144</v>
      </c>
      <c r="D58" s="4" t="inlineStr">
        <is>
          <t xml:space="preserve"> </t>
        </is>
      </c>
      <c r="H58" s="6" t="n">
        <v>114347126</v>
      </c>
      <c r="I58" s="4" t="inlineStr">
        <is>
          <t xml:space="preserve"> </t>
        </is>
      </c>
      <c r="L58" s="4" t="inlineStr">
        <is>
          <t xml:space="preserve"> </t>
        </is>
      </c>
      <c r="S58" s="6" t="n">
        <v>114348270</v>
      </c>
    </row>
    <row r="59">
      <c r="A59" s="4" t="inlineStr">
        <is>
          <t>Change in common stock subject to possible redemption (in Shares)</t>
        </is>
      </c>
      <c r="B59" s="6" t="n">
        <v>11434818</v>
      </c>
      <c r="D59" s="4" t="inlineStr">
        <is>
          <t xml:space="preserve"> </t>
        </is>
      </c>
    </row>
    <row r="60">
      <c r="A60" s="4" t="inlineStr">
        <is>
          <t>Net income (loss)</t>
        </is>
      </c>
      <c r="B60" s="4" t="inlineStr">
        <is>
          <t xml:space="preserve"> </t>
        </is>
      </c>
      <c r="D60" s="4" t="inlineStr">
        <is>
          <t xml:space="preserve"> </t>
        </is>
      </c>
      <c r="H60" s="4" t="inlineStr">
        <is>
          <t xml:space="preserve"> </t>
        </is>
      </c>
      <c r="I60" s="6" t="n">
        <v>-109950260</v>
      </c>
      <c r="L60" s="6" t="n">
        <v>-4398010</v>
      </c>
      <c r="S60" s="6" t="n">
        <v>-114348270</v>
      </c>
    </row>
    <row r="61">
      <c r="A61" s="4" t="inlineStr">
        <is>
          <t>Balance at Jun. 30, 2021</t>
        </is>
      </c>
      <c r="B61" s="5" t="n">
        <v>1594</v>
      </c>
      <c r="C61" s="5" t="n">
        <v>299327000</v>
      </c>
      <c r="D61" s="5" t="n">
        <v>593</v>
      </c>
      <c r="F61" s="5" t="n">
        <v>19327000</v>
      </c>
      <c r="G61" s="5" t="n">
        <v>1000</v>
      </c>
      <c r="H61" s="5" t="n">
        <v>133067223</v>
      </c>
      <c r="I61" s="5" t="n">
        <v>-123144622</v>
      </c>
      <c r="J61" s="5" t="n">
        <v>-134197000</v>
      </c>
      <c r="K61" s="5" t="n">
        <v>-14331403</v>
      </c>
      <c r="L61" s="5" t="n">
        <v>-4924783</v>
      </c>
      <c r="M61" s="4" t="inlineStr">
        <is>
          <t xml:space="preserve"> </t>
        </is>
      </c>
      <c r="N61" s="5" t="n">
        <v>462568</v>
      </c>
      <c r="O61" s="5" t="n">
        <v>-1155000</v>
      </c>
      <c r="P61" s="5" t="n">
        <v>183303000</v>
      </c>
      <c r="Q61" s="5" t="n">
        <v>20847576</v>
      </c>
      <c r="R61" s="5" t="n">
        <v>35178979</v>
      </c>
      <c r="S61" s="5" t="n">
        <v>5000005</v>
      </c>
      <c r="T61" s="5" t="n">
        <v>183303000</v>
      </c>
      <c r="U61" s="5" t="n">
        <v>21310144</v>
      </c>
    </row>
    <row r="62">
      <c r="A62" s="4" t="inlineStr">
        <is>
          <t>Balance (in Shares) at Jun. 30, 2021</t>
        </is>
      </c>
      <c r="B62" s="6" t="n">
        <v>15933356</v>
      </c>
      <c r="D62" s="6" t="n">
        <v>5931350</v>
      </c>
    </row>
    <row r="63"/>
    <row r="64">
      <c r="A64" s="4" t="inlineStr">
        <is>
          <t>[1]</t>
        </is>
      </c>
      <c r="B64" s="4" t="inlineStr">
        <is>
          <t>In October 2020, the Company effected a dividend of Class B common stock, resulting in an aggregate of 6,181,350 shares of Class B common stock outstanding. All shares and associated amounts have been retroactively restated to reflect the dividend (see Note 5).</t>
        </is>
      </c>
    </row>
  </sheetData>
  <mergeCells count="3">
    <mergeCell ref="D1:E1"/>
    <mergeCell ref="A63:U63"/>
    <mergeCell ref="B64:U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rivative Instruments (Tables)</t>
        </is>
      </c>
      <c r="B1" s="2" t="inlineStr">
        <is>
          <t>4 Months Ended</t>
        </is>
      </c>
      <c r="C1" s="2" t="inlineStr">
        <is>
          <t>12 Months Ended</t>
        </is>
      </c>
    </row>
    <row r="2">
      <c r="B2" s="2" t="inlineStr">
        <is>
          <t>Dec. 31, 2020</t>
        </is>
      </c>
      <c r="C2" s="2" t="inlineStr">
        <is>
          <t>Dec. 31, 2020</t>
        </is>
      </c>
    </row>
    <row r="3">
      <c r="A3" s="4" t="inlineStr">
        <is>
          <t>Aria Energy LLC [Member]</t>
        </is>
      </c>
    </row>
    <row r="4">
      <c r="A4" s="3" t="inlineStr">
        <is>
          <t>Derivative Instruments (Tables) [Line Items]</t>
        </is>
      </c>
    </row>
    <row r="5">
      <c r="A5" s="4" t="inlineStr">
        <is>
          <t>Schedule of cash payments for the natural gas swap</t>
        </is>
      </c>
      <c r="B5" s="4" t="inlineStr">
        <is>
          <t>June 30,
December 31
Natural gas swap liability
$ 253 1,268
Six Months Ending
2021
2020
Natural gas swap – unrealized gain (loss)
$ 556 (322
)</t>
        </is>
      </c>
      <c r="C5" s="4" t="inlineStr">
        <is>
          <t>December 31
2020
2019
2018
Natural gas swap liability
$ 1,268 2,514 2,640
December 31
2020
2019
2018
Natural gas swap – unrealized loss
$ (40
) (619
) 875
Interest rate CAP – unrealized loss
(95
)
—
Interest rate swaps – unrealized gain
—
—
852
Interest rate swaps – realized gain
—
—
5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 Retirement Obligations (Tables)</t>
        </is>
      </c>
      <c r="B1" s="2" t="inlineStr">
        <is>
          <t>6 Months Ended</t>
        </is>
      </c>
      <c r="C1" s="2" t="inlineStr">
        <is>
          <t>12 Months Ended</t>
        </is>
      </c>
    </row>
    <row r="2">
      <c r="B2" s="2" t="inlineStr">
        <is>
          <t>Jun. 30, 2021</t>
        </is>
      </c>
      <c r="C2" s="2" t="inlineStr">
        <is>
          <t>Dec. 31, 2020</t>
        </is>
      </c>
    </row>
    <row r="3">
      <c r="A3" s="3" t="inlineStr">
        <is>
          <t>Asset Retirement Obligations (Tables) [Line Items]</t>
        </is>
      </c>
    </row>
    <row r="4">
      <c r="A4" s="4" t="inlineStr">
        <is>
          <t>Schedule of reconciliation of the ARO liability</t>
        </is>
      </c>
      <c r="B4" s="4" t="inlineStr">
        <is>
          <t>2021
2020
Asset retirement obligation liabilities – beginning
$ 305,865
$
—
Liabilities incurred
—
305,865
Accretion expense
3,548
—
Asset retirement obligation liabilities – ending
$ 309,413
$ 305,865</t>
        </is>
      </c>
      <c r="C4" s="4" t="inlineStr">
        <is>
          <t>2020
2019
Asset retirement obligation liabilities – beginning
$
—
$
—
Liabilities incurred
305,865
—
Accretion expense
—
—
Asset retirement obligation liabilities – ending
$ 305,865
$
—</t>
        </is>
      </c>
    </row>
    <row r="5">
      <c r="A5" s="4" t="inlineStr">
        <is>
          <t>Aria Energy LLC [Member]</t>
        </is>
      </c>
    </row>
    <row r="6">
      <c r="A6" s="3" t="inlineStr">
        <is>
          <t>Asset Retirement Obligations (Tables) [Line Items]</t>
        </is>
      </c>
    </row>
    <row r="7">
      <c r="A7" s="4" t="inlineStr">
        <is>
          <t>Sehedule of presents the activity for the AROs</t>
        </is>
      </c>
      <c r="B7" s="4" t="inlineStr">
        <is>
          <t>June 30,
December 31
Balance at beginning of period
$ 3,408 6,536
Accretion expense
121 456
Revision to estimated cash flows
—
—
Transfer to liabilities classified as held for sale
— (3,584
)
Settlement of asset retirement obligation
—
—
Balance at end of period
$ 3,529 3,408</t>
        </is>
      </c>
      <c r="C7" s="4" t="inlineStr">
        <is>
          <t>December 31
2020
2019
Balance at beginning of year
$ 6,536
6,022
Accretion expense
456
361
Revision to estimated cash flows
—
253
Transfer to liabilities classified as held for sale
(3,584
)
—
Settlement of asset retirement obligation
—
(100
)
Balance at end of year
$ 3,408
6,5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Tables) - Aria Energy LLC [Member]</t>
        </is>
      </c>
      <c r="B1" s="2" t="inlineStr">
        <is>
          <t>6 Months Ended</t>
        </is>
      </c>
      <c r="C1" s="2" t="inlineStr">
        <is>
          <t>12 Months Ended</t>
        </is>
      </c>
    </row>
    <row r="2">
      <c r="B2" s="2" t="inlineStr">
        <is>
          <t>Jun. 30, 2021</t>
        </is>
      </c>
      <c r="C2" s="2" t="inlineStr">
        <is>
          <t>Dec. 31, 2020</t>
        </is>
      </c>
    </row>
    <row r="3">
      <c r="A3" s="3" t="inlineStr">
        <is>
          <t>Benefit Plans (Tables) [Line Items]</t>
        </is>
      </c>
    </row>
    <row r="4">
      <c r="A4" s="4" t="inlineStr">
        <is>
          <t>Schedule of net periodic benefit cost recognized in the consolidated statements of comprehensive loss</t>
        </is>
      </c>
      <c r="B4" s="4" t="inlineStr">
        <is>
          <t>Six Months Ending
2021
2020
Service cost
$ 19 24
Interest cost
45 52
Amortization of prior service cost
6 6
Recognition of net actuarial loss
40 44
Net periodic benefit cost
$ 110 126</t>
        </is>
      </c>
      <c r="C4" s="4" t="inlineStr">
        <is>
          <t>December 31
2020
2019
2018
Service cost
$ 49 41
45
Interest cost
103 109
98
Amortization of prior service cost
12 (9
) (9
)
Recognition of net actuarial loss
87 38
65
Net periodic benefit cost
$ 251 179
199</t>
        </is>
      </c>
    </row>
    <row r="5">
      <c r="A5" s="4" t="inlineStr">
        <is>
          <t>Schedule of changes in the plan’s benefit obligations</t>
        </is>
      </c>
      <c r="C5" s="4" t="inlineStr">
        <is>
          <t>2020
2019
Benefit obligation at beginning of year
$ 3,599
2,796
Service cost
49
41
Interest cost
103
109
Plan amendments
—
186
Net actuarial loss (gain) for the prior year
144
566
Net benefits paid
(145
) (99
)
Benefit obligation at end of year
$ 3,750
3,599</t>
        </is>
      </c>
    </row>
    <row r="6">
      <c r="A6" s="4" t="inlineStr">
        <is>
          <t>Schedule of amounts recognized in the consolidated balance sheets consist</t>
        </is>
      </c>
      <c r="C6" s="4" t="inlineStr">
        <is>
          <t xml:space="preserve">December 31
2020
2019
Accrued benefit liability
$ (3,750
) (3,599
)
Unrecognized net actuarial loss
1,205
1,148
Unrecognized prior service benefit (cost)
144
156
Net amount recognized
$ (2,401
) (2,295
) </t>
        </is>
      </c>
    </row>
    <row r="7">
      <c r="A7" s="4" t="inlineStr">
        <is>
          <t>Schedule of amounts recognized in other comprehensive loss consist</t>
        </is>
      </c>
      <c r="C7" s="4" t="inlineStr">
        <is>
          <t>December 31
2020
2019
2018
Net actuarial (loss) gain
$ (45
) (723
) 290</t>
        </is>
      </c>
    </row>
    <row r="8">
      <c r="A8" s="4" t="inlineStr">
        <is>
          <t>Schedule of weighted average assumptions used to determine net benefit cost</t>
        </is>
      </c>
      <c r="C8" s="4" t="inlineStr">
        <is>
          <t>2020
2019
2018
Discount rate:
a. Net periodic expense 3.03
% 4.09
% 3.46
%
b. End of year disclosure 2.22
3.03
4.09
Healthcare cost trend rate:
a. Assumed for next year
N/A
N/A
N/A
b. Ultimate rate
N/A
N/A
N/A
c. Year of ultimate rate
N/A
N/A
N/A</t>
        </is>
      </c>
    </row>
    <row r="9">
      <c r="A9" s="4" t="inlineStr">
        <is>
          <t>Schedule of as this plan is not pre-funded, no contributions other than those necessary to cover benefit payment</t>
        </is>
      </c>
      <c r="C9" s="4" t="inlineStr">
        <is>
          <t xml:space="preserve">Year
Payments
2021
$ 193
2022
209
2023
165
2024
176
2025
168
2026 – 2030
946 </t>
        </is>
      </c>
    </row>
    <row r="10">
      <c r="A10" s="4" t="inlineStr">
        <is>
          <t>Schedule of because benefits were assumed to be capped, the increase (decrease) of the assumed health care cost</t>
        </is>
      </c>
      <c r="C10" s="4" t="inlineStr">
        <is>
          <t>1%
1%
Service cost
$ 42
57
Interest cost
121
79
Net period benefit cost
$ 163
136
Benefit obligation
$ 3,325
4,271
Discount rate
3.22
% 1.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pital (Tables)</t>
        </is>
      </c>
      <c r="B1" s="2" t="inlineStr">
        <is>
          <t>6 Months Ended</t>
        </is>
      </c>
      <c r="C1" s="2" t="inlineStr">
        <is>
          <t>12 Months Ended</t>
        </is>
      </c>
    </row>
    <row r="2">
      <c r="B2" s="2" t="inlineStr">
        <is>
          <t>Jun. 30, 2021</t>
        </is>
      </c>
      <c r="C2" s="2" t="inlineStr">
        <is>
          <t>Dec. 31, 2020</t>
        </is>
      </c>
    </row>
    <row r="3">
      <c r="A3" s="3" t="inlineStr">
        <is>
          <t>Partners' Capital Notes [Abstract]</t>
        </is>
      </c>
    </row>
    <row r="4">
      <c r="A4" s="4" t="inlineStr">
        <is>
          <t>Schedule of authorized to issue an unlimited number</t>
        </is>
      </c>
      <c r="B4" s="4" t="inlineStr">
        <is>
          <t>June 30, 2021
Price per share
Class A
Class B
Class C
$ 1.00 441,482 27,120
—
0.10
—
— 9
0.88 11,364
—
—
Total shares outstanding 452,846 27,120 9
December 31, 2020
Price per share
Class A
Class B
Class C
$ 1.00 441,482 27,120
—
0.10
—
— 9
0.88 11,364
—
—
Total shares outstanding 452,846 27,120 9</t>
        </is>
      </c>
      <c r="C4" s="4" t="inlineStr">
        <is>
          <t>2020
Price per share
Class A
Class B
Class C
$ 1.00 441,482 27,120
—
0.10
—
— 9
0.88 11,364
—
—
Total shares outstanding 452,846 27,120 9
2019
Price per share
Class A
Class B
Class C
$ 1.00 441,482 27,120
—
0.10
—
— 9
0.88 11,364
—
—
Total shares outstanding 452,846 27,120 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arnings per Unit (Tables)</t>
        </is>
      </c>
      <c r="B1" s="2" t="inlineStr">
        <is>
          <t>6 Months Ended</t>
        </is>
      </c>
      <c r="C1" s="2" t="inlineStr">
        <is>
          <t>12 Months Ended</t>
        </is>
      </c>
    </row>
    <row r="2">
      <c r="B2" s="2" t="inlineStr">
        <is>
          <t>Jun. 30, 2021</t>
        </is>
      </c>
      <c r="C2" s="2" t="inlineStr">
        <is>
          <t>Dec. 31, 2020</t>
        </is>
      </c>
    </row>
    <row r="3">
      <c r="A3" s="4" t="inlineStr">
        <is>
          <t>Aria Energy LLC [Member]</t>
        </is>
      </c>
    </row>
    <row r="4">
      <c r="A4" s="3" t="inlineStr">
        <is>
          <t>Earnings per Unit (Tables) [Line Items]</t>
        </is>
      </c>
    </row>
    <row r="5">
      <c r="A5" s="4" t="inlineStr">
        <is>
          <t>Sehedule of earnings per unit</t>
        </is>
      </c>
      <c r="B5" s="4" t="inlineStr">
        <is>
          <t>For the six months ended
Earnings per common unit
June 30,
June 30,
Net income (loss) attributable to the Company (thousands of $) 84,760 (6,641
)
Weighted average number of common units outstanding (thousands of shares) 479,966 479,966
Earnings (loss) per common unit ($) 0.18 (0.01
)</t>
        </is>
      </c>
      <c r="C5" s="4" t="inlineStr">
        <is>
          <t>Earnings per common unit
December 31, 2020
December 31,
December 31,
Net loss attributable to the Company (thousands of $) (30,001
) (27,031
) (24,758
)
Weighted average number of common units outstanding (thousands of shares) 479,966
479,966
479,966
Earnings (loss) per common unit ($) (0.06
) (0.06
) (0.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1</t>
        </is>
      </c>
    </row>
    <row r="3">
      <c r="A3" s="4" t="inlineStr">
        <is>
          <t>Aria Energy LLC [Member]</t>
        </is>
      </c>
    </row>
    <row r="4">
      <c r="A4" s="3" t="inlineStr">
        <is>
          <t>Related Party Transactions (Tables) [Line Items]</t>
        </is>
      </c>
    </row>
    <row r="5">
      <c r="A5" s="4" t="inlineStr">
        <is>
          <t>Schedule of transactions and balances with these related parties</t>
        </is>
      </c>
      <c r="B5" s="4" t="inlineStr">
        <is>
          <t>Six Months Ending
2021
2020
Sales of construction services
$ 24 7,246
Sales of operations and maintenance services
746 850
Sales of administrative and other services
195 200
Accounts receivable
473 1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portable Segments (Tables)</t>
        </is>
      </c>
      <c r="B1" s="2" t="inlineStr">
        <is>
          <t>6 Months Ended</t>
        </is>
      </c>
      <c r="C1" s="2" t="inlineStr">
        <is>
          <t>12 Months Ended</t>
        </is>
      </c>
    </row>
    <row r="2">
      <c r="B2" s="2" t="inlineStr">
        <is>
          <t>Jun. 30, 2021</t>
        </is>
      </c>
      <c r="C2" s="2" t="inlineStr">
        <is>
          <t>Dec. 31, 2020</t>
        </is>
      </c>
    </row>
    <row r="3">
      <c r="A3" s="3" t="inlineStr">
        <is>
          <t>Reportable Segments (Tables) [Line Items]</t>
        </is>
      </c>
    </row>
    <row r="4">
      <c r="A4" s="4" t="inlineStr">
        <is>
          <t>Schedule of segment information</t>
        </is>
      </c>
      <c r="B4" s="4" t="inlineStr">
        <is>
          <t>GCES
RNG
REG
Corporate/ Elimination
Total
For the six months ended June 30, 2021
Revenue, third party
$ 3,722,765
$ 821,224
$ 2,237,480
$
—
$ 6,781,469
Intersegment revenue
359,220
76,378
—
(435,598
)
—
Total revenue
$ 4,081,985
$ 897,602
$ 2,237,480
$ (435,598
)
$ 6,781,469
Net income (loss)
$ (913,655
)
$ (8,353,578
)
$ (1,157,406
)
$ (4,857
)
$ (10,429,496
)
Additions to property and equipment and construction in progress
—
$ 88,135,624
—
—
$ 88,135,624
June 30, 2021
Goodwill
$ 2,754,438
$
—
$
—
$
—
$ 2,754,438
Total Assets
$ 4,367,036
$ 186,268,119
$ 1,738,536
$
—
$ 192,373,691
For the six months ended June 30, 2020
Revenue, third party
$ 2,592,761
$
—
$
—
$
—
$ 2,592,761
Intersegment revenue
535,742
—
—
(535,742
)
—
Total revenue
$ 3,128,503
$
—
$
—
$ (535,742
)
$ 2,592,761
Net income (loss)
$ 461,460
$ (1,486,367
)
$ (191,891
)
$ (1,216,798
)
Additions to property and equipment and construction in progress
$
—
$ 9,231,665
$
—
$
—
$ 9,231,665
December 31, 2020
Goodwill
$ 2,754,438
$
—
$
—
$
—
$ 2,754,438
Total Assets
$ 6,026,243
$ 68,254,524
$
—
$
—
$ 74,280,767</t>
        </is>
      </c>
    </row>
    <row r="5">
      <c r="A5" s="4" t="inlineStr">
        <is>
          <t>Schedule of consolidated revenues</t>
        </is>
      </c>
      <c r="C5" s="4" t="inlineStr">
        <is>
          <t>For the year ended December 31, 2020
GCES
RNG
Eliminations
Total
Revenue
Equipment sales
$ 8,618,368
$
—
(2,484,515
)
6,133,853
Services
389,393
—
—
389,393
Amortization of intangibles and below-market contracts
Total revenue
9,007,761
—
(2,484,515
)
6,523,246
Cost of operations:
Cost of operations
6,020,396
199,413
(1,468,044
)
4,751,766
Depreciation and amortization
134,132
3,052
—
137,183
Total cost of revenue
6,154,528
202,465
(1,468,044
)
4,888,950
Gross profit (loss)
2,853,233
(202,465
) (1,016,471
)
1,634,296
General and administrative expenses
2,465,965
1,906,038
—
4,372,003
Operating income (loss)
387,269
(2,108,504
) (1,016,471
)
(2,737,707
)
Other income (expense):
Other income
521,307
—
—
521,307
Interest expense
(20,001
)
—
—
(20,001
)
Total other income (expense)
501,306
—
—
501,306
Net loss
888,575
(2,108,504
) (1,016,471
)
(2,236,401
)
Net income attributable to noncontrolling interest
236,172
—
—
236,172
Net loss attributable to controlling interest
$ 652,403
$ (2,108,504
) (1,016,471
)
$ (2,472,573
)
Balance Sheet
Total Cash Used in Investing Activities
$ 156,185
42,163,394
—
42,319,579
Goodwill
2,754,438
—
—
2,754,438
Intangible Assets
400,000
8,292,745
—
8,692,745
Total Assets
$ 6,026,243
69,270,996
(1,016,471
)
74,280,767</t>
        </is>
      </c>
    </row>
    <row r="6">
      <c r="A6" s="4" t="inlineStr">
        <is>
          <t>Aria Energy LLC [Member]</t>
        </is>
      </c>
    </row>
    <row r="7">
      <c r="A7" s="3" t="inlineStr">
        <is>
          <t>Reportable Segments (Tables) [Line Items]</t>
        </is>
      </c>
    </row>
    <row r="8">
      <c r="A8" s="4" t="inlineStr">
        <is>
          <t>Schedule of segment information</t>
        </is>
      </c>
      <c r="B8" s="4" t="inlineStr">
        <is>
          <t>RNG
LFGTE
Corporate
Total
Total revenue
$ 54,669 27,931
—
82,600
Net income (loss)
38,773 64,925 (18,938
) 84,760
EBITDA
43,892 71,779 (10,236
) 105,435
Adjusted EBITDA
41,411 9,328 (7,065
) 43,674
Total assets
168,572 143,533 36,164
348,269
Capital expenditures and investment in joint ventures
7,507 361 93
7,961
RNG
LFGTE
Corporate
Total
Total revenue
$ 38,825 29,236
—
68,061
Net income (loss)
11,068 (1,002
) (16,707
) (6,641
)
EBITDA
16,099 10,115
(6,989
) 19,225
Adjusted EBITDA
15,213 11,290
(6,394
) 20,109
Total assets
148,786 251,388
14,548
414,722
Capital expenditures and investment in joint ventures
2,780 121
(387
) 2,514</t>
        </is>
      </c>
      <c r="C8" s="4" t="inlineStr">
        <is>
          <t>RNG
LFGTE
Corporate
Total
Total revenue
$ 81,559 57,322
—
138,881
Net income (loss)
30,459 (26,126
) (34,334
) (30,001
)
EBITDA
40,592 (4,531
) (14,941
) 21,120
Adjusted EBITDA
38,784 25,137
(12,686
) 51,235
Total assets
158,790 213,533
20,596
392,919
Capital expenditures and investment in joint ventures
14,364 980
—
15,344
RNG
LFGTE
Corporate
Total
Total revenue
$ 73,273 56,044
—
129,317
Net income (loss)
14,314 (5,966
) (35,379
) (27,031
)
EBITDA
21,503 20,033
(13,121
) 28,415
Adjusted EBITDA
25,093 24,596
(12,381
) 37,308
Total assets
150,667 259,911
15,564
426,142
Capital expenditures and investment in joint ventures
14,579 1,449
—
16,028
RNG
LFGTE
Corporate
Total
Total revenue
$ 102,844 62,321
—
165,165
Net income (loss)
41,304 (30,975
) (35,087
) (24,758
)
EBITDA
48,085 (2,980
) (14,401
) 30,704
Adjusted EBITDA
47,139 25,586
(12,422
) 60,303
Total assets
157,825 282,906
24,973
465,704
Capital expenditures and investment in joint ventures
26,325 949
—
27,274</t>
        </is>
      </c>
    </row>
    <row r="9">
      <c r="A9" s="4" t="inlineStr">
        <is>
          <t>Schedule of reconciliation of reportable segments’ net income from continuing operations to adjusted EBITDA</t>
        </is>
      </c>
      <c r="B9" s="4" t="inlineStr">
        <is>
          <t>RNG
LFGTE
Corporate
Total
Net income (loss)
$ 38,773
64,925
(18,938
) 84,760
Depreciation, amortization and accretion
5,119
6,854
26
11,999
Interest expense
—
—
8,676
8,676
EBITDA
$ 43,892
71,779
(10,236
) 105,435
Gain on disposal of assets
—
(1,347
)
—
(1,347
)
Net derivative activity
(1,015
)
—
—
(1,015
)
Equity in income of joint ventures
(11,523
) (1,802
)
—
(13,325
)
Return on investment in joint ventures
10,057
2,109
—
12,166
Debt forbearance costs
—
—
990
990
Gain on extinguishment of debt
—
(61,411
)
—
(61,411
)
Costs related to sale of equity
—
—
2,181
2,181
Adjusted EBITDA
$ 41,411
9,328
(7,065
) 43,674
RNG
LFGTE
Corporate
Total
Net income (loss)
$ 11,068
(1,002
) (16,707
) (6,641
)
Depreciation, amortization and accretion
5,031
11,117
42
16,190
Interest expense
—
—
9,676
9,676
EBITDA
$ 16,099
10,115
(6,989
) 19,225
Impairment of assets
—
—
—
—
Net derivative activity
(421
)
—
—
(421
)
Equity in income of joint ventures
(1,765
) (1,681
)
—
(3,446
)
Return on investment in joint ventures
1,300
2,856
—
4,156
Debt forbearance costs
—
—
491
491
Costs related to sale of equity
—
—
104
104
Adjusted EBITDA
$ 15,213
11,290
(6,394
) 20,109</t>
        </is>
      </c>
      <c r="C9" s="4" t="inlineStr">
        <is>
          <t>RNG
LFGTE
Corporate
Total
Net income (loss)
$ 30,459
(26,126
) (34,334
) (30,001
)
Depreciation, amortization and accretion
10,133
21,595
74
31,802
Interest expense
—
—
19,319
19,319
EBITDA
$ 40,592
(4,531
) (14,941
) 21,120
Impairment of assets
—
25,293
—
25,293
Net derivative activity
(1,151
)
—
—
(1,151
)
Equity in income of joint ventures
(6,107
) (3,191
)
—
(9,298
)
Return on investment in joint ventures
5,450
7,566
—
13,016
Debt forbearance costs
—
—
1,815
1,815
Costs related to sale of equity
—
—
440
440
Adjusted EBITDA
$ 38,784
25,137
(12,686
) 51,235
RNG
LFGTE
Corporate
Total
Net income (loss)
$ 14,314
(5,966
) (35,379
) (27,031
)
Depreciation, amortization and accretion
7,189
25,999
129
33,317
Interest expense
—
—
22,129
22,129
EBITDA
$ 21,503
20,033
(13,121
) 28,415
Impairment of assets
—
1,634
—
1,634
Net derivative activity
(126
)
—
—
(126
)
Equity in income of joint ventures
(664
) (3,714
)
—
(4,378
)
Return on investment in joint ventures
4,380
6,643
—
11,023
Debt forbearance costs
—
—
623
623
Costs related to sale of equity
—
—
117
117
Adjusted EBITDA
$ 25,093
24,596
(12,381
) 37,308
RNG
Power
Corporate
Total
Net income (loss)
$ 41,304
(30,975
) (35,087
) (24,758
)
Depreciation, amortization and accretion
6,781
27,995
52
34,828
Interest expense
—
—
20,634
20,634
EBITDA
$ 48,085
(2,980
) (14,401
) 30,704
Impairment of assets
—
26,167
—
26,167
Net derivative activity
(875
)
—
(852
) (1,727
)
Equity in income of joint ventures
(2,427
) (833
)
—
(3,260
)
Return on investment in joint ventures
1,800
3,232
—
5,032
Loss on disposal of assets
556
—
—
556
Debt forbearance costs
—
—
1,792
1,792
Costs related to sale of equity
—
—
1,039
1,039
Adjusted EBITDA
$ 47,139
25,586
(12,422
) 60,3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rivative Instruments (Tables)</t>
        </is>
      </c>
      <c r="B1" s="2" t="inlineStr">
        <is>
          <t>4 Months Ended</t>
        </is>
      </c>
      <c r="C1" s="2" t="inlineStr">
        <is>
          <t>12 Months Ended</t>
        </is>
      </c>
    </row>
    <row r="2">
      <c r="B2" s="2" t="inlineStr">
        <is>
          <t>Dec. 31, 2020</t>
        </is>
      </c>
      <c r="C2" s="2" t="inlineStr">
        <is>
          <t>Dec. 31, 2020</t>
        </is>
      </c>
    </row>
    <row r="3">
      <c r="A3" s="4" t="inlineStr">
        <is>
          <t>Aria Energy LLC [Member]</t>
        </is>
      </c>
    </row>
    <row r="4">
      <c r="A4" s="3" t="inlineStr">
        <is>
          <t>Derivative Instruments (Tables) [Line Items]</t>
        </is>
      </c>
    </row>
    <row r="5">
      <c r="A5" s="4" t="inlineStr">
        <is>
          <t>Schedule of cash payments for the natural gas swap</t>
        </is>
      </c>
      <c r="B5" s="4" t="inlineStr">
        <is>
          <t>June 30,
December 31
Natural gas swap liability
$ 253 1,268
Six Months Ending
2021
2020
Natural gas swap – unrealized gain (loss)
$ 556 (322
)</t>
        </is>
      </c>
      <c r="C5" s="4" t="inlineStr">
        <is>
          <t>December 31
2020
2019
2018
Natural gas swap liability
$ 1,268 2,514 2,640
December 31
2020
2019
2018
Natural gas swap – unrealized loss
$ (40
) (619
) 875
Interest rate CAP – unrealized loss
(95
)
—
Interest rate swaps – unrealized gain
—
—
852
Interest rate swaps – realized gain
—
—
5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transactions and balances with these related parties</t>
        </is>
      </c>
      <c r="B4" s="4" t="inlineStr">
        <is>
          <t>December 31
2020
2019
Sales of construction services
$ 9,983 12,497
Sales of operations and maintenance services
1,701 1,635
Sales of administrative and other services
409 382
Accounts receivable
332 2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 From Contracts With Customers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contract assets and liabilities consisted</t>
        </is>
      </c>
      <c r="B4" s="4" t="inlineStr">
        <is>
          <t>2021
2020
Contract assets, current
$ 223,386
$ 48,234
Contract liabilities, current
(571,950
)
(1,422,685
)</t>
        </is>
      </c>
      <c r="C4" s="4" t="inlineStr">
        <is>
          <t>2020
2019
Contract assets, current
$ 48,234
$
—
Contract liabilities, current
(1,422,685
)
—
Net contract liabilities
$ (1,374,451
)
$
—</t>
        </is>
      </c>
    </row>
    <row r="5">
      <c r="A5" s="4" t="inlineStr">
        <is>
          <t>Schedule of disaggregates revenue by significant product type</t>
        </is>
      </c>
      <c r="B5" s="4" t="inlineStr">
        <is>
          <t>2021
2020
Equipment
$ 3,632,026
$ 2,509,799
REG and RECs
2,237,480
—
RNG and RINs
821,224
—
Services
90,739
82,962
Total
$ 6,781,469
$ 2,592,76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 of Cash Flows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Dec. 31, 2018</t>
        </is>
      </c>
    </row>
    <row r="3">
      <c r="A3" s="3" t="inlineStr">
        <is>
          <t>Cash Flows from Operating Activities:</t>
        </is>
      </c>
    </row>
    <row r="4">
      <c r="A4" s="4" t="inlineStr">
        <is>
          <t>Net income (loss)</t>
        </is>
      </c>
      <c r="C4" s="5" t="n">
        <v>-10175499</v>
      </c>
      <c r="D4" s="5" t="n">
        <v>-1345084</v>
      </c>
      <c r="E4" s="5" t="n">
        <v>-2472572</v>
      </c>
      <c r="F4" s="5" t="n">
        <v>-1563330</v>
      </c>
      <c r="G4" s="5" t="n">
        <v>-120002</v>
      </c>
    </row>
    <row r="5">
      <c r="A5" s="3" t="inlineStr">
        <is>
          <t>Adjustments to reconcile consolidated net loss to net cash used in operating activities:</t>
        </is>
      </c>
    </row>
    <row r="6">
      <c r="A6" s="4" t="inlineStr">
        <is>
          <t>Depreciation and amortization</t>
        </is>
      </c>
      <c r="C6" s="6" t="n">
        <v>931051</v>
      </c>
      <c r="D6" s="6" t="n">
        <v>67066</v>
      </c>
      <c r="E6" s="6" t="n">
        <v>137183</v>
      </c>
      <c r="F6" s="6" t="n">
        <v>389</v>
      </c>
      <c r="G6" s="4" t="inlineStr">
        <is>
          <t xml:space="preserve"> </t>
        </is>
      </c>
    </row>
    <row r="7">
      <c r="A7" s="4" t="inlineStr">
        <is>
          <t>Amortization of debt issuance costs</t>
        </is>
      </c>
      <c r="C7" s="6" t="n">
        <v>13951</v>
      </c>
      <c r="D7" s="4" t="inlineStr">
        <is>
          <t xml:space="preserve"> </t>
        </is>
      </c>
    </row>
    <row r="8">
      <c r="A8" s="4" t="inlineStr">
        <is>
          <t>Bad debt expense</t>
        </is>
      </c>
      <c r="C8" s="6" t="n">
        <v>9161</v>
      </c>
      <c r="D8" s="6" t="n">
        <v>3058</v>
      </c>
      <c r="E8" s="6" t="n">
        <v>75940</v>
      </c>
      <c r="F8" s="4" t="inlineStr">
        <is>
          <t xml:space="preserve"> </t>
        </is>
      </c>
      <c r="G8" s="4" t="inlineStr">
        <is>
          <t xml:space="preserve"> </t>
        </is>
      </c>
    </row>
    <row r="9">
      <c r="A9" s="4" t="inlineStr">
        <is>
          <t>Noncontrolling interest</t>
        </is>
      </c>
      <c r="C9" s="6" t="n">
        <v>-253996</v>
      </c>
      <c r="D9" s="6" t="n">
        <v>128286</v>
      </c>
      <c r="E9" s="6" t="n">
        <v>236172</v>
      </c>
      <c r="F9" s="4" t="inlineStr">
        <is>
          <t xml:space="preserve"> </t>
        </is>
      </c>
      <c r="G9" s="4" t="inlineStr">
        <is>
          <t xml:space="preserve"> </t>
        </is>
      </c>
    </row>
    <row r="10">
      <c r="A10" s="4" t="inlineStr">
        <is>
          <t>Accretion expense</t>
        </is>
      </c>
      <c r="C10" s="6" t="n">
        <v>3548</v>
      </c>
      <c r="D10" s="4" t="inlineStr">
        <is>
          <t xml:space="preserve"> </t>
        </is>
      </c>
      <c r="E10" s="4" t="inlineStr">
        <is>
          <t xml:space="preserve"> </t>
        </is>
      </c>
    </row>
    <row r="11">
      <c r="A11" s="4" t="inlineStr">
        <is>
          <t>Forgiveness of Paycheck Protection Loan</t>
        </is>
      </c>
      <c r="C11" s="6" t="n">
        <v>-200499</v>
      </c>
      <c r="D11" s="4" t="inlineStr">
        <is>
          <t xml:space="preserve"> </t>
        </is>
      </c>
      <c r="E11" s="6" t="n">
        <v>-490500</v>
      </c>
      <c r="F11" s="4" t="inlineStr">
        <is>
          <t xml:space="preserve"> </t>
        </is>
      </c>
      <c r="G11" s="4" t="inlineStr">
        <is>
          <t xml:space="preserve"> </t>
        </is>
      </c>
    </row>
    <row r="12">
      <c r="A12" s="3" t="inlineStr">
        <is>
          <t>Changes in operating assets and liabilities:</t>
        </is>
      </c>
    </row>
    <row r="13">
      <c r="A13" s="4" t="inlineStr">
        <is>
          <t>Compensation – Series A incentive units</t>
        </is>
      </c>
      <c r="C13" s="6" t="n">
        <v>178979</v>
      </c>
      <c r="D13" s="4" t="inlineStr">
        <is>
          <t xml:space="preserve"> </t>
        </is>
      </c>
    </row>
    <row r="14">
      <c r="A14" s="3" t="inlineStr">
        <is>
          <t>Changes in operating assets and liabilities:</t>
        </is>
      </c>
    </row>
    <row r="15">
      <c r="A15" s="4" t="inlineStr">
        <is>
          <t>Contract assets</t>
        </is>
      </c>
      <c r="C15" s="6" t="n">
        <v>-175152</v>
      </c>
      <c r="D15" s="6" t="n">
        <v>-482657</v>
      </c>
      <c r="E15" s="6" t="n">
        <v>11992</v>
      </c>
      <c r="F15" s="4" t="inlineStr">
        <is>
          <t xml:space="preserve"> </t>
        </is>
      </c>
      <c r="G15" s="4" t="inlineStr">
        <is>
          <t xml:space="preserve"> </t>
        </is>
      </c>
    </row>
    <row r="16">
      <c r="A16" s="4" t="inlineStr">
        <is>
          <t>Deferred salaries</t>
        </is>
      </c>
      <c r="C16" s="6" t="n">
        <v>98402</v>
      </c>
      <c r="D16" s="6" t="n">
        <v>98404</v>
      </c>
      <c r="E16" s="6" t="n">
        <v>196803</v>
      </c>
      <c r="F16" s="6" t="n">
        <v>196803</v>
      </c>
      <c r="G16" s="4" t="inlineStr">
        <is>
          <t xml:space="preserve"> </t>
        </is>
      </c>
    </row>
    <row r="17">
      <c r="A17" s="4" t="inlineStr">
        <is>
          <t>Contract liabilities</t>
        </is>
      </c>
      <c r="C17" s="6" t="n">
        <v>-850735</v>
      </c>
      <c r="D17" s="6" t="n">
        <v>391316</v>
      </c>
      <c r="E17" s="6" t="n">
        <v>912928</v>
      </c>
      <c r="F17" s="4" t="inlineStr">
        <is>
          <t xml:space="preserve"> </t>
        </is>
      </c>
      <c r="G17" s="4" t="inlineStr">
        <is>
          <t xml:space="preserve"> </t>
        </is>
      </c>
    </row>
    <row r="18">
      <c r="A18" s="4" t="inlineStr">
        <is>
          <t>Other liabilities</t>
        </is>
      </c>
      <c r="C18" s="6" t="n">
        <v>19101</v>
      </c>
      <c r="D18" s="6" t="n">
        <v>-11699</v>
      </c>
      <c r="E18" s="6" t="n">
        <v>-27494</v>
      </c>
      <c r="F18" s="6" t="n">
        <v>4840</v>
      </c>
      <c r="G18" s="4" t="inlineStr">
        <is>
          <t xml:space="preserve"> </t>
        </is>
      </c>
    </row>
    <row r="19">
      <c r="A19" s="3" t="inlineStr">
        <is>
          <t>Changes in operating assets and liabilities:</t>
        </is>
      </c>
    </row>
    <row r="20">
      <c r="A20" s="4" t="inlineStr">
        <is>
          <t>Accrued and other expenses</t>
        </is>
      </c>
      <c r="C20" s="6" t="n">
        <v>932941</v>
      </c>
      <c r="D20" s="6" t="n">
        <v>-99247</v>
      </c>
      <c r="E20" s="6" t="n">
        <v>479950</v>
      </c>
      <c r="F20" s="6" t="n">
        <v>30000</v>
      </c>
      <c r="G20" s="4" t="inlineStr">
        <is>
          <t xml:space="preserve"> </t>
        </is>
      </c>
    </row>
    <row r="21">
      <c r="A21" s="3" t="inlineStr">
        <is>
          <t>Changes in operating assets and liabilities:</t>
        </is>
      </c>
    </row>
    <row r="22">
      <c r="A22" s="4" t="inlineStr">
        <is>
          <t>Accounts receivable</t>
        </is>
      </c>
      <c r="C22" s="6" t="n">
        <v>440797</v>
      </c>
      <c r="D22" s="6" t="n">
        <v>-453717</v>
      </c>
      <c r="E22" s="6" t="n">
        <v>-1384767</v>
      </c>
      <c r="F22" s="4" t="inlineStr">
        <is>
          <t xml:space="preserve"> </t>
        </is>
      </c>
      <c r="G22" s="4" t="inlineStr">
        <is>
          <t xml:space="preserve"> </t>
        </is>
      </c>
    </row>
    <row r="23">
      <c r="A23" s="4" t="inlineStr">
        <is>
          <t>Trade accounts payable</t>
        </is>
      </c>
      <c r="C23" s="6" t="n">
        <v>1960934</v>
      </c>
      <c r="D23" s="6" t="n">
        <v>-493764</v>
      </c>
      <c r="E23" s="6" t="n">
        <v>-246830</v>
      </c>
      <c r="F23" s="6" t="n">
        <v>24203</v>
      </c>
      <c r="G23" s="4" t="inlineStr">
        <is>
          <t xml:space="preserve"> </t>
        </is>
      </c>
    </row>
    <row r="24">
      <c r="A24" s="3" t="inlineStr">
        <is>
          <t>Changes in operating assets and liabilities:</t>
        </is>
      </c>
    </row>
    <row r="25">
      <c r="A25" s="4" t="inlineStr">
        <is>
          <t>Prepaid expenses and other current assets</t>
        </is>
      </c>
      <c r="C25" s="6" t="n">
        <v>-443681</v>
      </c>
      <c r="D25" s="6" t="n">
        <v>-45466</v>
      </c>
      <c r="E25" s="6" t="n">
        <v>-3262747</v>
      </c>
      <c r="F25" s="6" t="n">
        <v>-27462</v>
      </c>
      <c r="G25" s="4" t="inlineStr">
        <is>
          <t xml:space="preserve"> </t>
        </is>
      </c>
    </row>
    <row r="26">
      <c r="A26" s="4" t="inlineStr">
        <is>
          <t>Net cash used in operating activities</t>
        </is>
      </c>
      <c r="C26" s="6" t="n">
        <v>-7510697</v>
      </c>
      <c r="D26" s="6" t="n">
        <v>-2243504</v>
      </c>
      <c r="E26" s="6" t="n">
        <v>-5833942</v>
      </c>
      <c r="F26" s="6" t="n">
        <v>-1334557</v>
      </c>
      <c r="G26" s="6" t="n">
        <v>-120002</v>
      </c>
    </row>
    <row r="27">
      <c r="A27" s="3" t="inlineStr">
        <is>
          <t>Cash flows from investing activities:</t>
        </is>
      </c>
    </row>
    <row r="28">
      <c r="A28" s="4" t="inlineStr">
        <is>
          <t>Deposit for pending acquisition of PEI Power LLC</t>
        </is>
      </c>
      <c r="E28" s="6" t="n">
        <v>-2456000</v>
      </c>
      <c r="F28" s="4" t="inlineStr">
        <is>
          <t xml:space="preserve"> </t>
        </is>
      </c>
      <c r="G28" s="4" t="inlineStr">
        <is>
          <t xml:space="preserve"> </t>
        </is>
      </c>
    </row>
    <row r="29">
      <c r="A29" s="4" t="inlineStr">
        <is>
          <t>Cash paid for acquisition of Gulf Coast Environmental Services, LLC</t>
        </is>
      </c>
      <c r="C29" s="4" t="inlineStr">
        <is>
          <t xml:space="preserve"> </t>
        </is>
      </c>
      <c r="D29" s="6" t="n">
        <v>-500000</v>
      </c>
      <c r="E29" s="6" t="n">
        <v>-500000</v>
      </c>
      <c r="F29" s="4" t="inlineStr">
        <is>
          <t xml:space="preserve"> </t>
        </is>
      </c>
      <c r="G29" s="4" t="inlineStr">
        <is>
          <t xml:space="preserve"> </t>
        </is>
      </c>
    </row>
    <row r="30">
      <c r="A30" s="4" t="inlineStr">
        <is>
          <t>Cash paid for note receivable from Gulf Coast Environmental Services, LLC</t>
        </is>
      </c>
      <c r="C30" s="4" t="inlineStr">
        <is>
          <t xml:space="preserve"> </t>
        </is>
      </c>
      <c r="D30" s="6" t="n">
        <v>-656014</v>
      </c>
      <c r="E30" s="6" t="n">
        <v>-656014</v>
      </c>
      <c r="F30" s="4" t="inlineStr">
        <is>
          <t xml:space="preserve"> </t>
        </is>
      </c>
      <c r="G30" s="4" t="inlineStr">
        <is>
          <t xml:space="preserve"> </t>
        </is>
      </c>
    </row>
    <row r="31">
      <c r="A31" s="4" t="inlineStr">
        <is>
          <t>Cash paid for acquisition of PEI Power, LLC, net of cash acquired</t>
        </is>
      </c>
      <c r="C31" s="6" t="n">
        <v>-31526978</v>
      </c>
      <c r="D31" s="4" t="inlineStr">
        <is>
          <t xml:space="preserve"> </t>
        </is>
      </c>
    </row>
    <row r="32">
      <c r="A32" s="4" t="inlineStr">
        <is>
          <t>Cash paid for purchase of property and equipment</t>
        </is>
      </c>
      <c r="C32" s="6" t="n">
        <v>-3276742</v>
      </c>
      <c r="D32" s="6" t="n">
        <v>-67135</v>
      </c>
      <c r="E32" s="6" t="n">
        <v>-364056</v>
      </c>
      <c r="F32" s="6" t="n">
        <v>-14000</v>
      </c>
      <c r="G32" s="4" t="inlineStr">
        <is>
          <t xml:space="preserve"> </t>
        </is>
      </c>
    </row>
    <row r="33">
      <c r="A33" s="4" t="inlineStr">
        <is>
          <t>Cash paid for acquisition of Big Run Power Producers, LLC</t>
        </is>
      </c>
      <c r="E33" s="6" t="n">
        <v>-10636787</v>
      </c>
      <c r="F33" s="4" t="inlineStr">
        <is>
          <t xml:space="preserve"> </t>
        </is>
      </c>
      <c r="G33" s="4" t="inlineStr">
        <is>
          <t xml:space="preserve"> </t>
        </is>
      </c>
    </row>
    <row r="34">
      <c r="A34" s="4" t="inlineStr">
        <is>
          <t>Cash paid for biogas rights</t>
        </is>
      </c>
      <c r="C34" s="4" t="inlineStr">
        <is>
          <t xml:space="preserve"> </t>
        </is>
      </c>
      <c r="D34" s="6" t="n">
        <v>-7851494</v>
      </c>
      <c r="E34" s="6" t="n">
        <v>-7901495</v>
      </c>
      <c r="F34" s="6" t="n">
        <v>-391250</v>
      </c>
      <c r="G34" s="4" t="inlineStr">
        <is>
          <t xml:space="preserve"> </t>
        </is>
      </c>
    </row>
    <row r="35">
      <c r="A35" s="4" t="inlineStr">
        <is>
          <t>Cash paid for construction in progress</t>
        </is>
      </c>
      <c r="C35" s="6" t="n">
        <v>-53331904</v>
      </c>
      <c r="D35" s="6" t="n">
        <v>-1313036</v>
      </c>
      <c r="E35" s="6" t="n">
        <v>-19805227</v>
      </c>
      <c r="F35" s="6" t="n">
        <v>-187235</v>
      </c>
      <c r="G35" s="4" t="inlineStr">
        <is>
          <t xml:space="preserve"> </t>
        </is>
      </c>
    </row>
    <row r="36">
      <c r="A36" s="3" t="inlineStr">
        <is>
          <t>Cash flows from financing activities:</t>
        </is>
      </c>
    </row>
    <row r="37">
      <c r="A37" s="4" t="inlineStr">
        <is>
          <t>Borrowings on line of credit agreement</t>
        </is>
      </c>
      <c r="C37" s="6" t="n">
        <v>8578204</v>
      </c>
      <c r="D37" s="4" t="inlineStr">
        <is>
          <t xml:space="preserve"> </t>
        </is>
      </c>
    </row>
    <row r="38">
      <c r="A38" s="4" t="inlineStr">
        <is>
          <t>Repayments on line of credit agreement</t>
        </is>
      </c>
      <c r="C38" s="6" t="n">
        <v>-1521621</v>
      </c>
      <c r="D38" s="4" t="inlineStr">
        <is>
          <t xml:space="preserve"> </t>
        </is>
      </c>
    </row>
    <row r="39">
      <c r="A39" s="4" t="inlineStr">
        <is>
          <t>Borrowings on Paycheck Protection Program loans</t>
        </is>
      </c>
      <c r="C39" s="4" t="inlineStr">
        <is>
          <t xml:space="preserve"> </t>
        </is>
      </c>
      <c r="D39" s="6" t="n">
        <v>691000</v>
      </c>
      <c r="E39" s="6" t="n">
        <v>691000</v>
      </c>
      <c r="F39" s="4" t="inlineStr">
        <is>
          <t xml:space="preserve"> </t>
        </is>
      </c>
      <c r="G39" s="4" t="inlineStr">
        <is>
          <t xml:space="preserve"> </t>
        </is>
      </c>
    </row>
    <row r="40">
      <c r="A40" s="4" t="inlineStr">
        <is>
          <t>Borrowings on long-term debt</t>
        </is>
      </c>
      <c r="C40" s="6" t="n">
        <v>128140500</v>
      </c>
      <c r="D40" s="4" t="inlineStr">
        <is>
          <t xml:space="preserve"> </t>
        </is>
      </c>
      <c r="E40" s="6" t="n">
        <v>16365978</v>
      </c>
      <c r="F40" s="4" t="inlineStr">
        <is>
          <t xml:space="preserve"> </t>
        </is>
      </c>
      <c r="G40" s="4" t="inlineStr">
        <is>
          <t xml:space="preserve"> </t>
        </is>
      </c>
    </row>
    <row r="41">
      <c r="A41" s="4" t="inlineStr">
        <is>
          <t>Cash paid for deferred financing costs</t>
        </is>
      </c>
      <c r="C41" s="6" t="n">
        <v>-4500200</v>
      </c>
      <c r="D41" s="4" t="inlineStr">
        <is>
          <t xml:space="preserve"> </t>
        </is>
      </c>
      <c r="E41" s="6" t="n">
        <v>-290570</v>
      </c>
      <c r="F41" s="4" t="inlineStr">
        <is>
          <t xml:space="preserve"> </t>
        </is>
      </c>
      <c r="G41" s="4" t="inlineStr">
        <is>
          <t xml:space="preserve"> </t>
        </is>
      </c>
    </row>
    <row r="42">
      <c r="A42" s="4" t="inlineStr">
        <is>
          <t>Repayment on long-term debt</t>
        </is>
      </c>
      <c r="C42" s="6" t="n">
        <v>-313503</v>
      </c>
      <c r="D42" s="4" t="inlineStr">
        <is>
          <t xml:space="preserve"> </t>
        </is>
      </c>
    </row>
    <row r="43">
      <c r="A43" s="4" t="inlineStr">
        <is>
          <t>Capital contributions</t>
        </is>
      </c>
      <c r="C43" s="6" t="n">
        <v>69999</v>
      </c>
      <c r="D43" s="6" t="n">
        <v>15750000</v>
      </c>
      <c r="E43" s="6" t="n">
        <v>32459999</v>
      </c>
      <c r="F43" s="6" t="n">
        <v>2350000</v>
      </c>
      <c r="G43" s="6" t="n">
        <v>120002</v>
      </c>
    </row>
    <row r="44">
      <c r="A44" s="3" t="inlineStr">
        <is>
          <t>Cash Flows from Investing Activities</t>
        </is>
      </c>
    </row>
    <row r="45">
      <c r="A45" s="4" t="inlineStr">
        <is>
          <t>Net cash used in investing activities</t>
        </is>
      </c>
      <c r="C45" s="6" t="n">
        <v>-88135624</v>
      </c>
      <c r="D45" s="6" t="n">
        <v>-10387679</v>
      </c>
      <c r="E45" s="6" t="n">
        <v>-42319579</v>
      </c>
      <c r="F45" s="6" t="n">
        <v>-592485</v>
      </c>
      <c r="G45" s="4" t="inlineStr">
        <is>
          <t xml:space="preserve"> </t>
        </is>
      </c>
    </row>
    <row r="46">
      <c r="A46" s="3" t="inlineStr">
        <is>
          <t>Cash Flows from Financing Activities:</t>
        </is>
      </c>
    </row>
    <row r="47">
      <c r="A47" s="4" t="inlineStr">
        <is>
          <t>Net cash provided by financing activities</t>
        </is>
      </c>
      <c r="C47" s="6" t="n">
        <v>130453379</v>
      </c>
      <c r="D47" s="6" t="n">
        <v>16441000</v>
      </c>
      <c r="E47" s="6" t="n">
        <v>49226407</v>
      </c>
      <c r="F47" s="6" t="n">
        <v>2350000</v>
      </c>
      <c r="G47" s="6" t="n">
        <v>120002</v>
      </c>
    </row>
    <row r="48">
      <c r="A48" s="4" t="inlineStr">
        <is>
          <t>Net increase in cash, cash equivalents and restricted cash</t>
        </is>
      </c>
      <c r="C48" s="6" t="n">
        <v>34807058</v>
      </c>
      <c r="D48" s="6" t="n">
        <v>3809817</v>
      </c>
      <c r="E48" s="6" t="n">
        <v>1072886</v>
      </c>
      <c r="F48" s="6" t="n">
        <v>422958</v>
      </c>
      <c r="G48" s="4" t="inlineStr">
        <is>
          <t xml:space="preserve"> </t>
        </is>
      </c>
    </row>
    <row r="49">
      <c r="A49" s="4" t="inlineStr">
        <is>
          <t>Cash, cash equivalents and restricted cash – beginning</t>
        </is>
      </c>
      <c r="C49" s="6" t="n">
        <v>1495844</v>
      </c>
      <c r="D49" s="6" t="n">
        <v>422958</v>
      </c>
      <c r="E49" s="6" t="n">
        <v>422958</v>
      </c>
      <c r="F49" s="4" t="inlineStr">
        <is>
          <t xml:space="preserve"> </t>
        </is>
      </c>
      <c r="G49" s="4" t="inlineStr">
        <is>
          <t xml:space="preserve"> </t>
        </is>
      </c>
    </row>
    <row r="50">
      <c r="A50" s="4" t="inlineStr">
        <is>
          <t>Cash, cash equivalents and restricted cash – ending</t>
        </is>
      </c>
      <c r="B50" s="5" t="n">
        <v>1495844</v>
      </c>
      <c r="C50" s="6" t="n">
        <v>36302902</v>
      </c>
      <c r="D50" s="6" t="n">
        <v>4232775</v>
      </c>
      <c r="E50" s="6" t="n">
        <v>1495844</v>
      </c>
      <c r="F50" s="6" t="n">
        <v>422958</v>
      </c>
      <c r="G50" s="4" t="inlineStr">
        <is>
          <t xml:space="preserve"> </t>
        </is>
      </c>
    </row>
    <row r="51">
      <c r="A51" s="4" t="inlineStr">
        <is>
          <t>Cash paid for interest</t>
        </is>
      </c>
      <c r="C51" s="6" t="n">
        <v>2332680</v>
      </c>
      <c r="D51" s="4" t="inlineStr">
        <is>
          <t xml:space="preserve"> </t>
        </is>
      </c>
      <c r="E51" s="6" t="n">
        <v>43535</v>
      </c>
      <c r="F51" s="4" t="inlineStr">
        <is>
          <t xml:space="preserve"> </t>
        </is>
      </c>
      <c r="G51" s="4" t="inlineStr">
        <is>
          <t xml:space="preserve"> </t>
        </is>
      </c>
    </row>
    <row r="52">
      <c r="A52" s="4" t="inlineStr">
        <is>
          <t>Noncash investing transactions – purchase of construction in progress</t>
        </is>
      </c>
      <c r="E52" s="6" t="n">
        <v>17541688</v>
      </c>
      <c r="F52" s="4" t="inlineStr">
        <is>
          <t xml:space="preserve"> </t>
        </is>
      </c>
      <c r="G52" s="4" t="inlineStr">
        <is>
          <t xml:space="preserve"> </t>
        </is>
      </c>
    </row>
    <row r="53">
      <c r="A53" s="4" t="inlineStr">
        <is>
          <t>Noncash investing activities – CAPEX incurred but not paid</t>
        </is>
      </c>
      <c r="C53" s="6" t="n">
        <v>10965295</v>
      </c>
      <c r="D53" s="6" t="n">
        <v>80984</v>
      </c>
    </row>
    <row r="54">
      <c r="A54" s="4" t="inlineStr">
        <is>
          <t>Rice Acquisition Corp. [Member]</t>
        </is>
      </c>
    </row>
    <row r="55">
      <c r="A55" s="3" t="inlineStr">
        <is>
          <t>Cash Flows from Operating Activities:</t>
        </is>
      </c>
    </row>
    <row r="56">
      <c r="A56" s="4" t="inlineStr">
        <is>
          <t>Net income (loss)</t>
        </is>
      </c>
      <c r="B56" s="6" t="n">
        <v>-22494229</v>
      </c>
      <c r="C56" s="6" t="n">
        <v>-105576176</v>
      </c>
    </row>
    <row r="57">
      <c r="A57" s="3" t="inlineStr">
        <is>
          <t>Adjustments to reconcile net loss to net cash used in operating activities:</t>
        </is>
      </c>
    </row>
    <row r="58">
      <c r="A58" s="4" t="inlineStr">
        <is>
          <t>Change in fair value of warrant liabilities</t>
        </is>
      </c>
      <c r="B58" s="6" t="n">
        <v>19728480</v>
      </c>
      <c r="C58" s="6" t="n">
        <v>96377160</v>
      </c>
    </row>
    <row r="59">
      <c r="A59" s="4" t="inlineStr">
        <is>
          <t>General and administrative expenses paid through Note from Sponsor</t>
        </is>
      </c>
      <c r="B59" s="6" t="n">
        <v>130377</v>
      </c>
    </row>
    <row r="60">
      <c r="A60" s="4" t="inlineStr">
        <is>
          <t>Loss on initial issuance of warrants</t>
        </is>
      </c>
      <c r="B60" s="6" t="n">
        <v>1654000</v>
      </c>
    </row>
    <row r="61">
      <c r="A61" s="4" t="inlineStr">
        <is>
          <t>Transaction costs allocated to warrant liability</t>
        </is>
      </c>
      <c r="B61" s="6" t="n">
        <v>787138</v>
      </c>
    </row>
    <row r="62">
      <c r="A62" s="4" t="inlineStr">
        <is>
          <t>Interest earned on securities held in Trust Account</t>
        </is>
      </c>
      <c r="B62" s="6" t="n">
        <v>-32171</v>
      </c>
      <c r="C62" s="6" t="n">
        <v>-43263</v>
      </c>
    </row>
    <row r="63">
      <c r="A63" s="3" t="inlineStr">
        <is>
          <t>Changes in operating assets and liabilities:</t>
        </is>
      </c>
    </row>
    <row r="64">
      <c r="A64" s="4" t="inlineStr">
        <is>
          <t>Prepaid expenses and other current assets</t>
        </is>
      </c>
      <c r="B64" s="6" t="n">
        <v>-662865</v>
      </c>
      <c r="C64" s="6" t="n">
        <v>193172</v>
      </c>
    </row>
    <row r="65">
      <c r="A65" s="4" t="inlineStr">
        <is>
          <t>Accounts payable</t>
        </is>
      </c>
      <c r="B65" s="6" t="n">
        <v>44898</v>
      </c>
      <c r="C65" s="6" t="n">
        <v>-146347</v>
      </c>
    </row>
    <row r="66">
      <c r="A66" s="4" t="inlineStr">
        <is>
          <t>Accrued expenses</t>
        </is>
      </c>
      <c r="B66" s="6" t="n">
        <v>33446</v>
      </c>
      <c r="C66" s="6" t="n">
        <v>7831605</v>
      </c>
    </row>
    <row r="67">
      <c r="A67" s="4" t="inlineStr">
        <is>
          <t>Franchise tax payable</t>
        </is>
      </c>
      <c r="B67" s="6" t="n">
        <v>65481</v>
      </c>
      <c r="C67" s="6" t="n">
        <v>33972</v>
      </c>
    </row>
    <row r="68">
      <c r="A68" s="4" t="inlineStr">
        <is>
          <t>Net cash used in operating activities</t>
        </is>
      </c>
      <c r="B68" s="6" t="n">
        <v>-745445</v>
      </c>
      <c r="C68" s="6" t="n">
        <v>-1329877</v>
      </c>
    </row>
    <row r="69">
      <c r="A69" s="3" t="inlineStr">
        <is>
          <t>Cash Flows from Investing Activities</t>
        </is>
      </c>
    </row>
    <row r="70">
      <c r="A70" s="4" t="inlineStr">
        <is>
          <t>Cash deposited in Trust Account</t>
        </is>
      </c>
      <c r="B70" s="6" t="n">
        <v>-237276000</v>
      </c>
    </row>
    <row r="71">
      <c r="A71" s="4" t="inlineStr">
        <is>
          <t>Net cash used in investing activities</t>
        </is>
      </c>
      <c r="B71" s="6" t="n">
        <v>-237276000</v>
      </c>
    </row>
    <row r="72">
      <c r="A72" s="3" t="inlineStr">
        <is>
          <t>Cash Flows from Financing Activities:</t>
        </is>
      </c>
    </row>
    <row r="73">
      <c r="A73" s="4" t="inlineStr">
        <is>
          <t>Proceeds from note payable to related party</t>
        </is>
      </c>
      <c r="B73" s="6" t="n">
        <v>44500</v>
      </c>
    </row>
    <row r="74">
      <c r="A74" s="4" t="inlineStr">
        <is>
          <t>Repayment of note payable to related party</t>
        </is>
      </c>
      <c r="B74" s="6" t="n">
        <v>-289713</v>
      </c>
    </row>
    <row r="75">
      <c r="A75" s="4" t="inlineStr">
        <is>
          <t>Proceeds received from initial public offering, gross</t>
        </is>
      </c>
      <c r="B75" s="6" t="n">
        <v>237250000</v>
      </c>
    </row>
    <row r="76">
      <c r="A76" s="4" t="inlineStr">
        <is>
          <t>Proceeds received from private placement</t>
        </is>
      </c>
      <c r="B76" s="6" t="n">
        <v>6771000</v>
      </c>
    </row>
    <row r="77">
      <c r="A77" s="4" t="inlineStr">
        <is>
          <t>Offering costs paid</t>
        </is>
      </c>
      <c r="B77" s="6" t="n">
        <v>-4419175</v>
      </c>
    </row>
    <row r="78">
      <c r="A78" s="4" t="inlineStr">
        <is>
          <t>Net cash provided by financing activities</t>
        </is>
      </c>
      <c r="B78" s="6" t="n">
        <v>239356612</v>
      </c>
    </row>
    <row r="79">
      <c r="A79" s="4" t="inlineStr">
        <is>
          <t>Net increase in cash, cash equivalents and restricted cash</t>
        </is>
      </c>
      <c r="B79" s="6" t="n">
        <v>1335167</v>
      </c>
      <c r="C79" s="6" t="n">
        <v>-1329877</v>
      </c>
    </row>
    <row r="80">
      <c r="A80" s="4" t="inlineStr">
        <is>
          <t>Cash, cash equivalents and restricted cash – beginning</t>
        </is>
      </c>
      <c r="B80" s="4" t="inlineStr">
        <is>
          <t xml:space="preserve"> </t>
        </is>
      </c>
      <c r="C80" s="6" t="n">
        <v>1335167</v>
      </c>
    </row>
    <row r="81">
      <c r="A81" s="4" t="inlineStr">
        <is>
          <t>Cash, cash equivalents and restricted cash – ending</t>
        </is>
      </c>
      <c r="B81" s="6" t="n">
        <v>1335167</v>
      </c>
      <c r="C81" s="6" t="n">
        <v>5290</v>
      </c>
      <c r="E81" s="6" t="n">
        <v>1335167</v>
      </c>
    </row>
    <row r="82">
      <c r="A82" s="4" t="inlineStr">
        <is>
          <t>Offering costs paid by Sponsor in exchange for issuance of Class A and Class B common stock</t>
        </is>
      </c>
      <c r="B82" s="6" t="n">
        <v>25000</v>
      </c>
    </row>
    <row r="83">
      <c r="A83" s="4" t="inlineStr">
        <is>
          <t>Non-controlling interest in subsidiary</t>
        </is>
      </c>
      <c r="B83" s="6" t="n">
        <v>1000</v>
      </c>
    </row>
    <row r="84">
      <c r="A84" s="4" t="inlineStr">
        <is>
          <t>Offering costs included in accounts payable</t>
        </is>
      </c>
      <c r="B84" s="6" t="n">
        <v>173020</v>
      </c>
    </row>
    <row r="85">
      <c r="A85" s="4" t="inlineStr">
        <is>
          <t>Offering costs included in accrued expenses</t>
        </is>
      </c>
      <c r="B85" s="6" t="n">
        <v>85000</v>
      </c>
    </row>
    <row r="86">
      <c r="A86" s="4" t="inlineStr">
        <is>
          <t>Offering costs funded with note payable – related party</t>
        </is>
      </c>
      <c r="B86" s="6" t="n">
        <v>114836</v>
      </c>
    </row>
    <row r="87">
      <c r="A87" s="4" t="inlineStr">
        <is>
          <t>Deferred legal fees</t>
        </is>
      </c>
      <c r="B87" s="6" t="n">
        <v>187500</v>
      </c>
    </row>
    <row r="88">
      <c r="A88" s="4" t="inlineStr">
        <is>
          <t>Deferred underwriting commissions</t>
        </is>
      </c>
      <c r="B88" s="6" t="n">
        <v>7610750</v>
      </c>
    </row>
    <row r="89">
      <c r="A89" s="4" t="inlineStr">
        <is>
          <t>Initial value of Class A ordinary shares subject to possible redemption</t>
        </is>
      </c>
      <c r="B89" s="6" t="n">
        <v>193104980</v>
      </c>
    </row>
    <row r="90">
      <c r="A90" s="4" t="inlineStr">
        <is>
          <t>Change in value of Class A ordinary shares subject to possible redemption</t>
        </is>
      </c>
      <c r="B90" s="6" t="n">
        <v>-9587360</v>
      </c>
    </row>
    <row r="91">
      <c r="A91" s="4" t="inlineStr">
        <is>
          <t>Initial classification of warrant liability</t>
        </is>
      </c>
      <c r="B91" s="6" t="n">
        <v>21206020</v>
      </c>
    </row>
    <row r="92">
      <c r="A92" s="3" t="inlineStr">
        <is>
          <t>Supplemental disclosure of noncash financing activities:</t>
        </is>
      </c>
    </row>
    <row r="93">
      <c r="A93" s="4" t="inlineStr">
        <is>
          <t>Change in value of Class A common stock subject to redemption</t>
        </is>
      </c>
      <c r="C93" s="6" t="n">
        <v>105576180</v>
      </c>
    </row>
    <row r="94">
      <c r="A94" s="4" t="inlineStr">
        <is>
          <t>Aria Energy LLC</t>
        </is>
      </c>
    </row>
    <row r="95">
      <c r="A95" s="3" t="inlineStr">
        <is>
          <t>Cash Flows from Operating Activities:</t>
        </is>
      </c>
    </row>
    <row r="96">
      <c r="A96" s="4" t="inlineStr">
        <is>
          <t>Net income (loss)</t>
        </is>
      </c>
      <c r="C96" s="6" t="n">
        <v>85049000</v>
      </c>
      <c r="D96" s="6" t="n">
        <v>-6603000</v>
      </c>
      <c r="E96" s="6" t="n">
        <v>-29923000</v>
      </c>
      <c r="F96" s="6" t="n">
        <v>-26947000</v>
      </c>
      <c r="G96" s="6" t="n">
        <v>-24691000</v>
      </c>
    </row>
    <row r="97">
      <c r="A97" s="3" t="inlineStr">
        <is>
          <t>Adjustments to reconcile consolidated net loss to net cash used in operating activities:</t>
        </is>
      </c>
    </row>
    <row r="98">
      <c r="A98" s="4" t="inlineStr">
        <is>
          <t>Accretion expense</t>
        </is>
      </c>
      <c r="C98" s="6" t="n">
        <v>121000</v>
      </c>
      <c r="E98" s="6" t="n">
        <v>456000</v>
      </c>
      <c r="F98" s="6" t="n">
        <v>361000</v>
      </c>
    </row>
    <row r="99">
      <c r="A99" s="3" t="inlineStr">
        <is>
          <t>Adjustments to reconcile consolidated net income (loss) to net cash provided by operating activities:</t>
        </is>
      </c>
    </row>
    <row r="100">
      <c r="A100" s="4" t="inlineStr">
        <is>
          <t>Depreciation</t>
        </is>
      </c>
      <c r="C100" s="6" t="n">
        <v>6591000</v>
      </c>
      <c r="D100" s="6" t="n">
        <v>7793000</v>
      </c>
      <c r="E100" s="6" t="n">
        <v>15473000</v>
      </c>
      <c r="F100" s="6" t="n">
        <v>15620000</v>
      </c>
      <c r="G100" s="6" t="n">
        <v>16196000</v>
      </c>
    </row>
    <row r="101">
      <c r="A101" s="4" t="inlineStr">
        <is>
          <t>Impairment of assets</t>
        </is>
      </c>
      <c r="E101" s="6" t="n">
        <v>25293000</v>
      </c>
      <c r="F101" s="6" t="n">
        <v>1634000</v>
      </c>
      <c r="G101" s="6" t="n">
        <v>26167000</v>
      </c>
    </row>
    <row r="102">
      <c r="A102" s="4" t="inlineStr">
        <is>
          <t>Gain on disposal of assets</t>
        </is>
      </c>
      <c r="C102" s="6" t="n">
        <v>-1572000</v>
      </c>
    </row>
    <row r="103">
      <c r="A103" s="4" t="inlineStr">
        <is>
          <t>Amortization of debt origination costs</t>
        </is>
      </c>
      <c r="C103" s="6" t="n">
        <v>492000</v>
      </c>
      <c r="D103" s="6" t="n">
        <v>602000</v>
      </c>
      <c r="E103" s="6" t="n">
        <v>1382000</v>
      </c>
      <c r="F103" s="6" t="n">
        <v>1503000</v>
      </c>
      <c r="G103" s="6" t="n">
        <v>1619000</v>
      </c>
    </row>
    <row r="104">
      <c r="A104" s="4" t="inlineStr">
        <is>
          <t>Amortization of intangible assets</t>
        </is>
      </c>
      <c r="C104" s="6" t="n">
        <v>6510000</v>
      </c>
      <c r="D104" s="6" t="n">
        <v>9625000</v>
      </c>
      <c r="E104" s="6" t="n">
        <v>18754000</v>
      </c>
      <c r="F104" s="6" t="n">
        <v>20256000</v>
      </c>
      <c r="G104" s="6" t="n">
        <v>21723000</v>
      </c>
    </row>
    <row r="105">
      <c r="A105" s="4" t="inlineStr">
        <is>
          <t>Amortization of below market contracts</t>
        </is>
      </c>
      <c r="C105" s="6" t="n">
        <v>-1223000</v>
      </c>
      <c r="D105" s="6" t="n">
        <v>-1461000</v>
      </c>
      <c r="E105" s="6" t="n">
        <v>-2881000</v>
      </c>
      <c r="F105" s="6" t="n">
        <v>-2920000</v>
      </c>
      <c r="G105" s="6" t="n">
        <v>-3498000</v>
      </c>
    </row>
    <row r="106">
      <c r="A106" s="4" t="inlineStr">
        <is>
          <t>Return on investment in joint venture</t>
        </is>
      </c>
      <c r="C106" s="6" t="n">
        <v>12166000</v>
      </c>
      <c r="D106" s="6" t="n">
        <v>4156000</v>
      </c>
      <c r="E106" s="6" t="n">
        <v>13016000</v>
      </c>
      <c r="F106" s="6" t="n">
        <v>11023000</v>
      </c>
      <c r="G106" s="6" t="n">
        <v>5032000</v>
      </c>
    </row>
    <row r="107">
      <c r="A107" s="4" t="inlineStr">
        <is>
          <t>Equity in earnings of unconsolidated joint ventures</t>
        </is>
      </c>
      <c r="E107" s="6" t="n">
        <v>-8823000</v>
      </c>
      <c r="F107" s="6" t="n">
        <v>-3783000</v>
      </c>
      <c r="G107" s="6" t="n">
        <v>-2601000</v>
      </c>
    </row>
    <row r="108">
      <c r="A108" s="4" t="inlineStr">
        <is>
          <t>Change in fair value of interest rate and natural gas swap</t>
        </is>
      </c>
      <c r="E108" s="6" t="n">
        <v>-1246000</v>
      </c>
      <c r="F108" s="6" t="n">
        <v>-126000</v>
      </c>
      <c r="G108" s="6" t="n">
        <v>-1727000</v>
      </c>
    </row>
    <row r="109">
      <c r="A109" s="4" t="inlineStr">
        <is>
          <t>Equity in earnings of joint ventures</t>
        </is>
      </c>
      <c r="C109" s="6" t="n">
        <v>-13325000</v>
      </c>
      <c r="D109" s="6" t="n">
        <v>-3101000</v>
      </c>
    </row>
    <row r="110">
      <c r="A110" s="4" t="inlineStr">
        <is>
          <t>Change in fair value of derivatives</t>
        </is>
      </c>
      <c r="C110" s="6" t="n">
        <v>-1015000</v>
      </c>
      <c r="D110" s="6" t="n">
        <v>-326000</v>
      </c>
    </row>
    <row r="111">
      <c r="A111" s="4" t="inlineStr">
        <is>
          <t>Accretion of asset retirement obligation</t>
        </is>
      </c>
      <c r="C111" s="6" t="n">
        <v>121000</v>
      </c>
      <c r="D111" s="6" t="n">
        <v>233000</v>
      </c>
      <c r="E111" s="6" t="n">
        <v>456000</v>
      </c>
      <c r="F111" s="6" t="n">
        <v>361000</v>
      </c>
      <c r="G111" s="6" t="n">
        <v>407000</v>
      </c>
    </row>
    <row r="112">
      <c r="A112" s="4" t="inlineStr">
        <is>
          <t>Settlement of asset retirement obligation</t>
        </is>
      </c>
      <c r="E112" s="4" t="inlineStr">
        <is>
          <t xml:space="preserve"> </t>
        </is>
      </c>
      <c r="F112" s="6" t="n">
        <v>-100000</v>
      </c>
      <c r="G112" s="4" t="inlineStr">
        <is>
          <t xml:space="preserve"> </t>
        </is>
      </c>
    </row>
    <row r="113">
      <c r="A113" s="4" t="inlineStr">
        <is>
          <t>Gain on extinguishment of debt</t>
        </is>
      </c>
      <c r="C113" s="6" t="n">
        <v>-61411000</v>
      </c>
      <c r="D113" s="4" t="inlineStr">
        <is>
          <t xml:space="preserve"> </t>
        </is>
      </c>
    </row>
    <row r="114">
      <c r="A114" s="4" t="inlineStr">
        <is>
          <t>Net periodic post-retirement benefit cost</t>
        </is>
      </c>
      <c r="C114" s="6" t="n">
        <v>61000</v>
      </c>
      <c r="D114" s="6" t="n">
        <v>63000</v>
      </c>
      <c r="E114" s="6" t="n">
        <v>106000</v>
      </c>
      <c r="F114" s="6" t="n">
        <v>80000</v>
      </c>
      <c r="G114" s="6" t="n">
        <v>132000</v>
      </c>
    </row>
    <row r="115">
      <c r="A115" s="3" t="inlineStr">
        <is>
          <t>Changes in operating assets and liabilities:</t>
        </is>
      </c>
    </row>
    <row r="116">
      <c r="A116" s="4" t="inlineStr">
        <is>
          <t>Costs in excess of billing</t>
        </is>
      </c>
      <c r="E116" s="4" t="inlineStr">
        <is>
          <t xml:space="preserve"> </t>
        </is>
      </c>
      <c r="F116" s="6" t="n">
        <v>40000</v>
      </c>
      <c r="G116" s="6" t="n">
        <v>431000</v>
      </c>
    </row>
    <row r="117">
      <c r="A117" s="4" t="inlineStr">
        <is>
          <t>Accrued and other expenses</t>
        </is>
      </c>
      <c r="E117" s="6" t="n">
        <v>6126000</v>
      </c>
      <c r="F117" s="6" t="n">
        <v>2925000</v>
      </c>
      <c r="G117" s="6" t="n">
        <v>4447000</v>
      </c>
    </row>
    <row r="118">
      <c r="A118" s="3" t="inlineStr">
        <is>
          <t>Changes in operating assets and liabilities:</t>
        </is>
      </c>
    </row>
    <row r="119">
      <c r="A119" s="4" t="inlineStr">
        <is>
          <t>Accounts receivable</t>
        </is>
      </c>
      <c r="C119" s="6" t="n">
        <v>-6143000</v>
      </c>
      <c r="D119" s="6" t="n">
        <v>-4355000</v>
      </c>
      <c r="E119" s="6" t="n">
        <v>-5835000</v>
      </c>
      <c r="F119" s="6" t="n">
        <v>3440000</v>
      </c>
      <c r="G119" s="6" t="n">
        <v>3731000</v>
      </c>
    </row>
    <row r="120">
      <c r="A120" s="4" t="inlineStr">
        <is>
          <t>Inventory</t>
        </is>
      </c>
      <c r="C120" s="6" t="n">
        <v>-720000</v>
      </c>
      <c r="D120" s="6" t="n">
        <v>-664000</v>
      </c>
      <c r="E120" s="6" t="n">
        <v>-140000</v>
      </c>
      <c r="F120" s="6" t="n">
        <v>-592000</v>
      </c>
      <c r="G120" s="6" t="n">
        <v>-893000</v>
      </c>
    </row>
    <row r="121">
      <c r="A121" s="4" t="inlineStr">
        <is>
          <t>Deposits</t>
        </is>
      </c>
      <c r="C121" s="6" t="n">
        <v>-65000</v>
      </c>
      <c r="D121" s="6" t="n">
        <v>-882000</v>
      </c>
      <c r="E121" s="6" t="n">
        <v>-83000</v>
      </c>
      <c r="F121" s="6" t="n">
        <v>-199000</v>
      </c>
      <c r="G121" s="6" t="n">
        <v>-377000</v>
      </c>
    </row>
    <row r="122">
      <c r="A122" s="4" t="inlineStr">
        <is>
          <t>Other noncurrent assets</t>
        </is>
      </c>
      <c r="C122" s="6" t="n">
        <v>106000</v>
      </c>
      <c r="D122" s="6" t="n">
        <v>187000</v>
      </c>
      <c r="E122" s="6" t="n">
        <v>368000</v>
      </c>
      <c r="F122" s="6" t="n">
        <v>508000</v>
      </c>
      <c r="G122" s="6" t="n">
        <v>1185000</v>
      </c>
    </row>
    <row r="123">
      <c r="A123" s="4" t="inlineStr">
        <is>
          <t>Trade accounts payable</t>
        </is>
      </c>
      <c r="C123" s="6" t="n">
        <v>269000</v>
      </c>
      <c r="D123" s="6" t="n">
        <v>561000</v>
      </c>
      <c r="E123" s="6" t="n">
        <v>-131000</v>
      </c>
      <c r="F123" s="6" t="n">
        <v>-1512000</v>
      </c>
      <c r="G123" s="6" t="n">
        <v>-857000</v>
      </c>
    </row>
    <row r="124">
      <c r="A124" s="4" t="inlineStr">
        <is>
          <t>Accrued and other current liabilities</t>
        </is>
      </c>
      <c r="C124" s="6" t="n">
        <v>6021000</v>
      </c>
      <c r="D124" s="6" t="n">
        <v>2065000</v>
      </c>
    </row>
    <row r="125">
      <c r="A125" s="3" t="inlineStr">
        <is>
          <t>Changes in operating assets and liabilities:</t>
        </is>
      </c>
    </row>
    <row r="126">
      <c r="A126" s="4" t="inlineStr">
        <is>
          <t>Prepaid expenses and other current assets</t>
        </is>
      </c>
      <c r="C126" s="6" t="n">
        <v>180000</v>
      </c>
      <c r="D126" s="6" t="n">
        <v>161000</v>
      </c>
      <c r="E126" s="6" t="n">
        <v>-883000</v>
      </c>
      <c r="F126" s="6" t="n">
        <v>-486000</v>
      </c>
      <c r="G126" s="6" t="n">
        <v>-196000</v>
      </c>
    </row>
    <row r="127">
      <c r="A127" s="4" t="inlineStr">
        <is>
          <t>Net cash used in operating activities</t>
        </is>
      </c>
      <c r="C127" s="6" t="n">
        <v>32092000</v>
      </c>
      <c r="D127" s="6" t="n">
        <v>8054000</v>
      </c>
      <c r="E127" s="6" t="n">
        <v>31029000</v>
      </c>
      <c r="F127" s="6" t="n">
        <v>20725000</v>
      </c>
      <c r="G127" s="6" t="n">
        <v>46230000</v>
      </c>
    </row>
    <row r="128">
      <c r="A128" s="3" t="inlineStr">
        <is>
          <t>Cash flows from investing activities:</t>
        </is>
      </c>
    </row>
    <row r="129">
      <c r="A129" s="4" t="inlineStr">
        <is>
          <t>Purchase of property and equipment</t>
        </is>
      </c>
      <c r="C129" s="6" t="n">
        <v>-1331000</v>
      </c>
      <c r="D129" s="6" t="n">
        <v>-514000</v>
      </c>
      <c r="E129" s="6" t="n">
        <v>-2324000</v>
      </c>
      <c r="F129" s="6" t="n">
        <v>-6769000</v>
      </c>
      <c r="G129" s="6" t="n">
        <v>-8824000</v>
      </c>
    </row>
    <row r="130">
      <c r="A130" s="4" t="inlineStr">
        <is>
          <t>Contributions to joint ventures</t>
        </is>
      </c>
      <c r="C130" s="6" t="n">
        <v>-6630000</v>
      </c>
      <c r="D130" s="6" t="n">
        <v>-2000000</v>
      </c>
      <c r="E130" s="6" t="n">
        <v>-13020000</v>
      </c>
      <c r="F130" s="6" t="n">
        <v>-8674000</v>
      </c>
    </row>
    <row r="131">
      <c r="A131" s="4" t="inlineStr">
        <is>
          <t>Payments on related party notes payable</t>
        </is>
      </c>
      <c r="E131" s="4" t="inlineStr">
        <is>
          <t xml:space="preserve"> </t>
        </is>
      </c>
      <c r="F131" s="6" t="n">
        <v>-585000</v>
      </c>
      <c r="G131" s="6" t="n">
        <v>-18450000</v>
      </c>
    </row>
    <row r="132">
      <c r="A132" s="3" t="inlineStr">
        <is>
          <t>Cash flows from financing activities:</t>
        </is>
      </c>
    </row>
    <row r="133">
      <c r="A133" s="4" t="inlineStr">
        <is>
          <t>Payments on note payable and revolving credit agreement</t>
        </is>
      </c>
      <c r="C133" s="6" t="n">
        <v>-2689000</v>
      </c>
      <c r="D133" s="6" t="n">
        <v>-8000000</v>
      </c>
      <c r="E133" s="6" t="n">
        <v>-16408000</v>
      </c>
      <c r="F133" s="6" t="n">
        <v>-5632000</v>
      </c>
      <c r="G133" s="6" t="n">
        <v>-4107000</v>
      </c>
    </row>
    <row r="134">
      <c r="A134" s="4" t="inlineStr">
        <is>
          <t>Proceeds from revolving credit agreement</t>
        </is>
      </c>
      <c r="C134" s="4" t="inlineStr">
        <is>
          <t xml:space="preserve"> </t>
        </is>
      </c>
      <c r="D134" s="6" t="n">
        <v>4000000</v>
      </c>
      <c r="E134" s="6" t="n">
        <v>8000000</v>
      </c>
      <c r="F134" s="6" t="n">
        <v>4000000</v>
      </c>
    </row>
    <row r="135">
      <c r="A135" s="4" t="inlineStr">
        <is>
          <t>Distributions to controlling interest</t>
        </is>
      </c>
      <c r="E135" s="4" t="inlineStr">
        <is>
          <t xml:space="preserve"> </t>
        </is>
      </c>
      <c r="F135" s="6" t="n">
        <v>-10897000</v>
      </c>
      <c r="G135" s="6" t="n">
        <v>-22608000</v>
      </c>
    </row>
    <row r="136">
      <c r="A136" s="4" t="inlineStr">
        <is>
          <t>Distributions to noncontrolling interest</t>
        </is>
      </c>
      <c r="E136" s="6" t="n">
        <v>-101000</v>
      </c>
      <c r="F136" s="6" t="n">
        <v>-101000</v>
      </c>
      <c r="G136" s="6" t="n">
        <v>-83000</v>
      </c>
    </row>
    <row r="137">
      <c r="A137" s="4" t="inlineStr">
        <is>
          <t>Payments on long-term debt</t>
        </is>
      </c>
      <c r="C137" s="4" t="inlineStr">
        <is>
          <t xml:space="preserve"> </t>
        </is>
      </c>
      <c r="D137" s="6" t="n">
        <v>-2408000</v>
      </c>
    </row>
    <row r="138">
      <c r="A138" s="4" t="inlineStr">
        <is>
          <t>Payment for interest rate cap</t>
        </is>
      </c>
      <c r="C138" s="4" t="inlineStr">
        <is>
          <t xml:space="preserve"> </t>
        </is>
      </c>
      <c r="D138" s="6" t="n">
        <v>-95000</v>
      </c>
    </row>
    <row r="139">
      <c r="A139" s="4" t="inlineStr">
        <is>
          <t>Distributions to non-controlling interest</t>
        </is>
      </c>
      <c r="C139" s="4" t="inlineStr">
        <is>
          <t xml:space="preserve"> </t>
        </is>
      </c>
      <c r="D139" s="6" t="n">
        <v>-50000</v>
      </c>
    </row>
    <row r="140">
      <c r="A140" s="3" t="inlineStr">
        <is>
          <t>Cash Flows from Investing Activities</t>
        </is>
      </c>
    </row>
    <row r="141">
      <c r="A141" s="4" t="inlineStr">
        <is>
          <t>Net cash used in investing activities</t>
        </is>
      </c>
      <c r="C141" s="6" t="n">
        <v>-7961000</v>
      </c>
      <c r="D141" s="6" t="n">
        <v>-2514000</v>
      </c>
      <c r="E141" s="6" t="n">
        <v>-15344000</v>
      </c>
      <c r="F141" s="6" t="n">
        <v>-16028000</v>
      </c>
      <c r="G141" s="6" t="n">
        <v>-27274000</v>
      </c>
    </row>
    <row r="142">
      <c r="A142" s="3" t="inlineStr">
        <is>
          <t>Cash Flows from Financing Activities:</t>
        </is>
      </c>
    </row>
    <row r="143">
      <c r="A143" s="4" t="inlineStr">
        <is>
          <t>Net cash provided by financing activities</t>
        </is>
      </c>
      <c r="C143" s="6" t="n">
        <v>-2689000</v>
      </c>
      <c r="D143" s="6" t="n">
        <v>-6553000</v>
      </c>
      <c r="E143" s="6" t="n">
        <v>-8509000</v>
      </c>
      <c r="F143" s="6" t="n">
        <v>-12630000</v>
      </c>
      <c r="G143" s="6" t="n">
        <v>-26798000</v>
      </c>
    </row>
    <row r="144">
      <c r="A144" s="4" t="inlineStr">
        <is>
          <t>Net increase in cash, cash equivalents and restricted cash</t>
        </is>
      </c>
      <c r="C144" s="6" t="n">
        <v>21442000</v>
      </c>
      <c r="D144" s="6" t="n">
        <v>-1013000</v>
      </c>
      <c r="E144" s="6" t="n">
        <v>7176000</v>
      </c>
      <c r="F144" s="6" t="n">
        <v>-7933000</v>
      </c>
      <c r="G144" s="6" t="n">
        <v>-7842000</v>
      </c>
    </row>
    <row r="145">
      <c r="A145" s="4" t="inlineStr">
        <is>
          <t>Cash, cash equivalents and restricted cash – beginning</t>
        </is>
      </c>
      <c r="C145" s="6" t="n">
        <v>14257000</v>
      </c>
      <c r="D145" s="6" t="n">
        <v>7081000</v>
      </c>
      <c r="E145" s="6" t="n">
        <v>7081000</v>
      </c>
      <c r="F145" s="6" t="n">
        <v>15014000</v>
      </c>
      <c r="G145" s="6" t="n">
        <v>22856000</v>
      </c>
    </row>
    <row r="146">
      <c r="A146" s="4" t="inlineStr">
        <is>
          <t>Cash, cash equivalents and restricted cash – ending</t>
        </is>
      </c>
      <c r="B146" s="5" t="n">
        <v>14257000</v>
      </c>
      <c r="C146" s="6" t="n">
        <v>35699000</v>
      </c>
      <c r="D146" s="6" t="n">
        <v>6068000</v>
      </c>
      <c r="E146" s="6" t="n">
        <v>14257000</v>
      </c>
      <c r="F146" s="6" t="n">
        <v>7081000</v>
      </c>
      <c r="G146" s="6" t="n">
        <v>15014000</v>
      </c>
    </row>
    <row r="147">
      <c r="A147" s="4" t="inlineStr">
        <is>
          <t>Cash paid for interest</t>
        </is>
      </c>
      <c r="C147" s="6" t="n">
        <v>4403000</v>
      </c>
      <c r="D147" s="6" t="n">
        <v>6167000</v>
      </c>
      <c r="E147" s="6" t="n">
        <v>11617000</v>
      </c>
      <c r="F147" s="6" t="n">
        <v>13230000</v>
      </c>
      <c r="G147" s="6" t="n">
        <v>13230000</v>
      </c>
    </row>
    <row r="148">
      <c r="A148" s="4" t="inlineStr">
        <is>
          <t>Noncash investing transactions – purchase of property and equipment</t>
        </is>
      </c>
      <c r="C148" s="5" t="n">
        <v>52000</v>
      </c>
      <c r="D148" s="5" t="n">
        <v>89000</v>
      </c>
      <c r="E148" s="5" t="n">
        <v>151000</v>
      </c>
      <c r="F148" s="5" t="n">
        <v>298000</v>
      </c>
      <c r="G148" s="5" t="n">
        <v>298000</v>
      </c>
    </row>
  </sheetData>
  <mergeCells count="3">
    <mergeCell ref="A1:A2"/>
    <mergeCell ref="C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usiness Acquisitions (Tables)</t>
        </is>
      </c>
      <c r="B1" s="2" t="inlineStr">
        <is>
          <t>6 Months Ended</t>
        </is>
      </c>
      <c r="C1" s="2" t="inlineStr">
        <is>
          <t>12 Months Ended</t>
        </is>
      </c>
    </row>
    <row r="2">
      <c r="B2" s="2" t="inlineStr">
        <is>
          <t>Jun. 30, 2021</t>
        </is>
      </c>
      <c r="C2" s="2" t="inlineStr">
        <is>
          <t>Dec. 31, 2020</t>
        </is>
      </c>
    </row>
    <row r="3">
      <c r="A3" s="3" t="inlineStr">
        <is>
          <t>Business Combinations Disclosure [Abstract]</t>
        </is>
      </c>
    </row>
    <row r="4">
      <c r="A4" s="4" t="inlineStr">
        <is>
          <t>Schedule of fair values of the assets acquired and liabilities</t>
        </is>
      </c>
      <c r="B4" s="4" t="inlineStr">
        <is>
          <t>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t>
        </is>
      </c>
      <c r="C4" s="4" t="inlineStr">
        <is>
          <t xml:space="preserve">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 </t>
        </is>
      </c>
    </row>
    <row r="5">
      <c r="A5" s="4" t="inlineStr">
        <is>
          <t>Schedule of fair value of intangible assets and their estimated useful lives</t>
        </is>
      </c>
      <c r="B5" s="4" t="inlineStr">
        <is>
          <t xml:space="preserve">Identified Intangible Assets
Fair
Estimated
Customer relationships
$ 350,000 5 years
Trade names
150,000 5 years
Total
$ 500,000 </t>
        </is>
      </c>
      <c r="C5" s="4" t="inlineStr">
        <is>
          <t xml:space="preserve">Identified Intangible Assets
Fair Value
Remaining
Customer relationships
$ 350,000 5 years
Trade names
150,000 5 years
Total
$ 50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1</t>
        </is>
      </c>
      <c r="C2" s="2" t="inlineStr">
        <is>
          <t>Dec. 31, 2020</t>
        </is>
      </c>
    </row>
    <row r="3">
      <c r="A3" s="3" t="inlineStr">
        <is>
          <t>Disclosure Text Block [Abstract]</t>
        </is>
      </c>
    </row>
    <row r="4">
      <c r="A4" s="4" t="inlineStr">
        <is>
          <t>Schedule of future minimum lease payments</t>
        </is>
      </c>
      <c r="B4" s="4" t="inlineStr">
        <is>
          <t>Year Ending June 30,
2022
$ 859,596
2023
311,446
2024
20,713
2025
—
2026
—
Thereafter
—
Total
$ 1,191,755</t>
        </is>
      </c>
      <c r="C4" s="4" t="inlineStr">
        <is>
          <t xml:space="preserve">Year Ending December 31,
2021
$ 434,584
2022
193,027
2023
82,851
2024
—
2025
—
Thereafter
—
Total
$ 710,4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series A plan activities</t>
        </is>
      </c>
      <c r="B4" s="4" t="inlineStr">
        <is>
          <t>Series A
Weighted Average
Outstanding at December 31, 2020 8,500
$
—
Granted 1,500
$ 1,566
Exercised
—
$
—
Forfeited (250
)
$
—
Expired
—
$
—
Outstanding at June 30, 2021 9,750
$ 241
Nonvested at December 31, 2020 4,500
$
—
Granted 1,500
$ 1,566
Forfeited (250
)
$
—
Vested
—
$
—
Nonvested at June 30, 2021 5,750
$ 409</t>
        </is>
      </c>
      <c r="C4" s="4" t="inlineStr">
        <is>
          <t xml:space="preserve">Series A Incentive
Weighted Average
Outstanding at December 31, 2019 9,000
$
—
Granted 1,000
$
—
Exercised
—
$
—
Forfeited (1,500
)
$
—
Expired
—
$
—
Outstanding at December 31, 2020 8,500
$
—
Nonvested at December 31, 2019 7,000
$
—
Granted 1,000
$
—
Vested (2,000
)
$
—
Forfeited (1,500
)
$
—
Nonvested at December 31, 2020 4,500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unit</t>
        </is>
      </c>
      <c r="B4" s="4" t="inlineStr">
        <is>
          <t>Series B (Preferential rights) – Earnings per unit
June 30,
June 30,
Net loss attributable to the Company
$ (10,429,495
)
$ (1,216,798
)
Common interests (number of units)
34,965,001
10,345,002
Earning per unit
$ (0.30
)
$ (0.12
)</t>
        </is>
      </c>
      <c r="C4" s="4" t="inlineStr">
        <is>
          <t>Series B (Preferential rights) – Earnings per unit
December 31, 2020
December 31, 2019
December 31, 2018
Net income (loss) attributable to the Company
$ (2,472,572
)
$ (1,563,330
)
$ (120,002
)
Common interests (number of units)
18,735,000
1,295,000
120,002
Earning per unit
$ (0.13
)
$ (1.21
)
$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usiness Acquisitions (Tables)</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Schedule of fair values of the assets acquired and liabilities</t>
        </is>
      </c>
      <c r="B4" s="4" t="inlineStr">
        <is>
          <t>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t>
        </is>
      </c>
      <c r="C4" s="4" t="inlineStr">
        <is>
          <t xml:space="preserve">Cash consideration
$ 500,000
Gross-up for non-controlling interests
480,392
Total Purchase Price
$ 980,392
Accounts receivable
$ 471,283
Contract assets
60,226
PPE
103,410
Intangibles
500,000
Goodwill
2,754,438
Other assets
12,000
Assets Acquired
$ 3,901,357
Accounts payable
$ 1,640,994
Other current liabilities
99,247
Contract liabilities
509,757
Loan payable to Archaea
656,014
Other long-term liabilities
14,953
Liabilities Assumed
$ 2,920,965
Net Assets Acquired
$ 980,392 </t>
        </is>
      </c>
    </row>
    <row r="5">
      <c r="A5" s="4" t="inlineStr">
        <is>
          <t>Schedule of fair value of intangible assets and their estimated useful lives</t>
        </is>
      </c>
      <c r="B5" s="4" t="inlineStr">
        <is>
          <t xml:space="preserve">Identified Intangible Assets
Fair
Estimated
Customer relationships
$ 350,000 5 years
Trade names
150,000 5 years
Total
$ 500,000 </t>
        </is>
      </c>
      <c r="C5" s="4" t="inlineStr">
        <is>
          <t xml:space="preserve">Identified Intangible Assets
Fair Value
Remaining
Customer relationships
$ 350,000 5 years
Trade names
150,000 5 years
Total
$ 500,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 of Selected Balance Sheet Accounts (Tables)</t>
        </is>
      </c>
      <c r="B1" s="2" t="inlineStr">
        <is>
          <t>12 Months Ended</t>
        </is>
      </c>
    </row>
    <row r="2">
      <c r="B2" s="2" t="inlineStr">
        <is>
          <t>Dec. 31, 2020</t>
        </is>
      </c>
    </row>
    <row r="3">
      <c r="A3" s="3" t="inlineStr">
        <is>
          <t>Detail Of Selected Balance Sheet Accounts [Abstract]</t>
        </is>
      </c>
    </row>
    <row r="4">
      <c r="A4" s="4" t="inlineStr">
        <is>
          <t>Schedule of detail of selected balance sheet accounts</t>
        </is>
      </c>
      <c r="B4" s="4" t="inlineStr">
        <is>
          <t xml:space="preserve">2020
2019
PREPAID EXPENSES
Prepaid Royalties
$ 1,255,081
$
—
Prepaid Insurance
112,397
690
Other Prepaid Expenses
19,647
26,772
Other Current Assets
3,295,000
—
TOTAL PREPAID EXPENSES
$ 4,682,125
$ 27,462
ACCRUED EXPENSES
Accrued Expenses and Construction Costs
$ 5,957,250
$ 34,840
Accrued Interest
589,788
—
TOTAL ACCRUED EXPENSES
$ 6,547,038
$ 34,8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series A plan activities</t>
        </is>
      </c>
      <c r="B4" s="4" t="inlineStr">
        <is>
          <t>Series A
Weighted Average
Outstanding at December 31, 2020 8,500
$
—
Granted 1,500
$ 1,566
Exercised
—
$
—
Forfeited (250
)
$
—
Expired
—
$
—
Outstanding at June 30, 2021 9,750
$ 241
Nonvested at December 31, 2020 4,500
$
—
Granted 1,500
$ 1,566
Forfeited (250
)
$
—
Vested
—
$
—
Nonvested at June 30, 2021 5,750
$ 409</t>
        </is>
      </c>
      <c r="C4" s="4" t="inlineStr">
        <is>
          <t xml:space="preserve">Series A Incentive
Weighted Average
Outstanding at December 31, 2019 9,000
$
—
Granted 1,000
$
—
Exercised
—
$
—
Forfeited (1,500
)
$
—
Expired
—
$
—
Outstanding at December 31, 2020 8,500
$
—
Nonvested at December 31, 2019 7,000
$
—
Granted 1,000
$
—
Vested (2,000
)
$
—
Forfeited (1,500
)
$
—
Nonvested at December 31, 2020 4,500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s>
  <sheetData>
    <row r="1">
      <c r="A1" s="1" t="inlineStr">
        <is>
          <t>Description of Organization, Business Operations and Basis of Presentation (Details) - USD ($)</t>
        </is>
      </c>
      <c r="B1" s="2" t="inlineStr">
        <is>
          <t>Sep. 02, 2020</t>
        </is>
      </c>
      <c r="C1" s="2" t="inlineStr">
        <is>
          <t>Oct. 26, 2020</t>
        </is>
      </c>
      <c r="D1" s="2" t="inlineStr">
        <is>
          <t>Oct. 26, 2020</t>
        </is>
      </c>
      <c r="E1" s="2" t="inlineStr">
        <is>
          <t>Mar. 31, 2021</t>
        </is>
      </c>
      <c r="F1" s="2" t="inlineStr">
        <is>
          <t>Dec. 31, 2020</t>
        </is>
      </c>
      <c r="G1" s="2" t="inlineStr">
        <is>
          <t>Jun. 30, 2021</t>
        </is>
      </c>
    </row>
    <row r="2">
      <c r="A2" s="4" t="inlineStr">
        <is>
          <t>Rice Acquisition Corp. [Member]</t>
        </is>
      </c>
    </row>
    <row r="3">
      <c r="A3" s="3" t="inlineStr">
        <is>
          <t>Description of Organization, Business Operations and Basis of Presentation (Details) [Line Items]</t>
        </is>
      </c>
    </row>
    <row r="4">
      <c r="A4" s="4" t="inlineStr">
        <is>
          <t>Net proceeds</t>
        </is>
      </c>
      <c r="G4" s="5" t="n">
        <v>237300000</v>
      </c>
    </row>
    <row r="5">
      <c r="A5" s="4" t="inlineStr">
        <is>
          <t>Percentage of fair market value</t>
        </is>
      </c>
      <c r="G5" s="4" t="inlineStr">
        <is>
          <t>80.00%</t>
        </is>
      </c>
    </row>
    <row r="6">
      <c r="A6" s="4" t="inlineStr">
        <is>
          <t>Business acquisition voting interests, percentage</t>
        </is>
      </c>
      <c r="F6" s="4" t="inlineStr">
        <is>
          <t>50.00%</t>
        </is>
      </c>
      <c r="G6" s="4" t="inlineStr">
        <is>
          <t>50.00%</t>
        </is>
      </c>
    </row>
    <row r="7">
      <c r="A7" s="4" t="inlineStr">
        <is>
          <t>Business combination, description</t>
        </is>
      </c>
      <c r="F7" s="4" t="inlineStr">
        <is>
          <t>(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t>
        </is>
      </c>
      <c r="G7" s="4" t="inlineStr">
        <is>
          <t>(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t>
        </is>
      </c>
    </row>
    <row r="8">
      <c r="A8" s="4" t="inlineStr">
        <is>
          <t>Net tangible assets</t>
        </is>
      </c>
      <c r="G8" s="5" t="n">
        <v>5000001</v>
      </c>
    </row>
    <row r="9">
      <c r="A9" s="4" t="inlineStr">
        <is>
          <t>Percentage of restricted redeeming shares</t>
        </is>
      </c>
      <c r="G9" s="4" t="inlineStr">
        <is>
          <t>20.00%</t>
        </is>
      </c>
    </row>
    <row r="10">
      <c r="A10" s="4" t="inlineStr">
        <is>
          <t>Dissolution Expenses</t>
        </is>
      </c>
      <c r="F10" s="5" t="n">
        <v>100000</v>
      </c>
      <c r="G10" s="5" t="n">
        <v>100000</v>
      </c>
    </row>
    <row r="11">
      <c r="A11" s="4" t="inlineStr">
        <is>
          <t>Company's obligation to redeemed, percentage</t>
        </is>
      </c>
      <c r="F11" s="4" t="inlineStr">
        <is>
          <t>100.00%</t>
        </is>
      </c>
      <c r="G11" s="4" t="inlineStr">
        <is>
          <t>100.00%</t>
        </is>
      </c>
    </row>
    <row r="12">
      <c r="A12" s="4" t="inlineStr">
        <is>
          <t>Trust account, per share (in Dollars per share)</t>
        </is>
      </c>
      <c r="F12" s="5" t="n">
        <v>10</v>
      </c>
      <c r="G12" s="5" t="n">
        <v>10</v>
      </c>
    </row>
    <row r="13">
      <c r="A13" s="4" t="inlineStr">
        <is>
          <t>Trust account, description</t>
        </is>
      </c>
      <c r="F13"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G13"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4">
      <c r="A14" s="4" t="inlineStr">
        <is>
          <t>Class A common stock (in Dollars per share)</t>
        </is>
      </c>
      <c r="F14" s="7" t="n">
        <v>0.0001</v>
      </c>
      <c r="G14" s="7" t="n">
        <v>0.0001</v>
      </c>
    </row>
    <row r="15">
      <c r="A15" s="4" t="inlineStr">
        <is>
          <t>Purchase price</t>
        </is>
      </c>
      <c r="G15" s="5" t="n">
        <v>20000000</v>
      </c>
    </row>
    <row r="16">
      <c r="A16" s="4" t="inlineStr">
        <is>
          <t>Exercise price, per share (in Dollars per share)</t>
        </is>
      </c>
      <c r="G16" s="8" t="n">
        <v>11.5</v>
      </c>
    </row>
    <row r="17">
      <c r="A17" s="4" t="inlineStr">
        <is>
          <t>Capital resources on operating bank account</t>
        </is>
      </c>
      <c r="F17" s="5" t="n">
        <v>1300000</v>
      </c>
      <c r="G17" s="5" t="n">
        <v>5000000000</v>
      </c>
    </row>
    <row r="18">
      <c r="A18" s="4" t="inlineStr">
        <is>
          <t>Payment from sponsor to purchase founder shares</t>
        </is>
      </c>
      <c r="E18" s="5" t="n">
        <v>1980000</v>
      </c>
      <c r="F18" s="6" t="n">
        <v>1980000</v>
      </c>
    </row>
    <row r="19">
      <c r="A19" s="4" t="inlineStr">
        <is>
          <t>Loan amount</t>
        </is>
      </c>
      <c r="F19" s="6" t="n">
        <v>290000</v>
      </c>
      <c r="G19" s="6" t="n">
        <v>290000</v>
      </c>
    </row>
    <row r="20">
      <c r="A20" s="4" t="inlineStr">
        <is>
          <t>Gross proceeds from initial public offering</t>
        </is>
      </c>
      <c r="F20" s="5" t="n">
        <v>237250000</v>
      </c>
    </row>
    <row r="21">
      <c r="A21" s="4" t="inlineStr">
        <is>
          <t>Percentage of fair market value</t>
        </is>
      </c>
      <c r="F21" s="4" t="inlineStr">
        <is>
          <t>80.00%</t>
        </is>
      </c>
    </row>
    <row r="22">
      <c r="A22" s="4" t="inlineStr">
        <is>
          <t>Net tangible assets least</t>
        </is>
      </c>
      <c r="F22" s="5" t="n">
        <v>5000001</v>
      </c>
    </row>
    <row r="23">
      <c r="A23" s="4" t="inlineStr">
        <is>
          <t>Public shares, percentage.</t>
        </is>
      </c>
      <c r="F23" s="4" t="inlineStr">
        <is>
          <t>20.00%</t>
        </is>
      </c>
    </row>
    <row r="24">
      <c r="A24" s="4" t="inlineStr">
        <is>
          <t>Working capital deficit</t>
        </is>
      </c>
      <c r="F24" s="5" t="n">
        <v>1600000</v>
      </c>
    </row>
    <row r="25">
      <c r="A25" s="4" t="inlineStr">
        <is>
          <t>Tax obligations.</t>
        </is>
      </c>
      <c r="F25" s="5" t="n">
        <v>32000</v>
      </c>
    </row>
    <row r="26">
      <c r="A26" s="4" t="inlineStr">
        <is>
          <t>Rice Acquisition Corp. [Member] | Business Combination [Member]</t>
        </is>
      </c>
    </row>
    <row r="27">
      <c r="A27" s="3" t="inlineStr">
        <is>
          <t>Description of Organization, Business Operations and Basis of Presentation (Details) [Line Items]</t>
        </is>
      </c>
    </row>
    <row r="28">
      <c r="A28" s="4" t="inlineStr">
        <is>
          <t>Business Combination</t>
        </is>
      </c>
      <c r="G28" s="5" t="n">
        <v>150000000</v>
      </c>
    </row>
    <row r="29">
      <c r="A29" s="4" t="inlineStr">
        <is>
          <t>Aria Energy LLC [Member]</t>
        </is>
      </c>
    </row>
    <row r="30">
      <c r="A30" s="3" t="inlineStr">
        <is>
          <t>Description of Organization, Business Operations and Basis of Presentation (Details) [Line Items]</t>
        </is>
      </c>
    </row>
    <row r="31">
      <c r="A31" s="4" t="inlineStr">
        <is>
          <t>Ownership interests</t>
        </is>
      </c>
      <c r="F31" s="4" t="inlineStr">
        <is>
          <t>94.35%</t>
        </is>
      </c>
      <c r="G31" s="4" t="inlineStr">
        <is>
          <t>94.35%</t>
        </is>
      </c>
    </row>
    <row r="32">
      <c r="A32" s="4" t="inlineStr">
        <is>
          <t>Joint venture owned</t>
        </is>
      </c>
      <c r="F32" s="4" t="inlineStr">
        <is>
          <t>90.00%</t>
        </is>
      </c>
      <c r="G32" s="4" t="inlineStr">
        <is>
          <t>50.00%</t>
        </is>
      </c>
    </row>
    <row r="33">
      <c r="A33" s="4" t="inlineStr">
        <is>
          <t>Over-Allotment Option [Member] | Rice Acquisition Corp. [Member]</t>
        </is>
      </c>
    </row>
    <row r="34">
      <c r="A34" s="3" t="inlineStr">
        <is>
          <t>Description of Organization, Business Operations and Basis of Presentation (Details) [Line Items]</t>
        </is>
      </c>
    </row>
    <row r="35">
      <c r="A35" s="4" t="inlineStr">
        <is>
          <t>Initial public offering (in Shares)</t>
        </is>
      </c>
      <c r="C35" s="6" t="n">
        <v>2225000</v>
      </c>
    </row>
    <row r="36">
      <c r="A36" s="4" t="inlineStr">
        <is>
          <t>Initial public offering price, per share (in Dollars per share)</t>
        </is>
      </c>
      <c r="C36" s="5" t="n">
        <v>10</v>
      </c>
      <c r="D36" s="5" t="n">
        <v>10</v>
      </c>
    </row>
    <row r="37">
      <c r="A37" s="4" t="inlineStr">
        <is>
          <t>Offering costs</t>
        </is>
      </c>
      <c r="C37" s="5" t="n">
        <v>12500000</v>
      </c>
      <c r="D37" s="5" t="n">
        <v>12500000</v>
      </c>
    </row>
    <row r="38">
      <c r="A38" s="4" t="inlineStr">
        <is>
          <t>Gross proceeds from initial public offering</t>
        </is>
      </c>
      <c r="C38" s="5" t="n">
        <v>237300000</v>
      </c>
      <c r="D38" s="5" t="n">
        <v>237300000</v>
      </c>
    </row>
    <row r="39">
      <c r="A39" s="4" t="inlineStr">
        <is>
          <t>Private Placement [Member] | Rice Acquisition Corp. [Member]</t>
        </is>
      </c>
    </row>
    <row r="40">
      <c r="A40" s="3" t="inlineStr">
        <is>
          <t>Description of Organization, Business Operations and Basis of Presentation (Details) [Line Items]</t>
        </is>
      </c>
    </row>
    <row r="41">
      <c r="A41" s="4" t="inlineStr">
        <is>
          <t>Initial public offering (in Shares)</t>
        </is>
      </c>
      <c r="C41" s="6" t="n">
        <v>6771000</v>
      </c>
    </row>
    <row r="42">
      <c r="A42" s="4" t="inlineStr">
        <is>
          <t>Initial public offering price, per share (in Dollars per share)</t>
        </is>
      </c>
      <c r="C42" s="5" t="n">
        <v>1</v>
      </c>
      <c r="D42" s="5" t="n">
        <v>1</v>
      </c>
      <c r="F42" s="5" t="n">
        <v>1</v>
      </c>
    </row>
    <row r="43">
      <c r="A43" s="4" t="inlineStr">
        <is>
          <t>Gross proceeds</t>
        </is>
      </c>
      <c r="C43" s="5" t="n">
        <v>6800000</v>
      </c>
    </row>
    <row r="44">
      <c r="A44" s="4" t="inlineStr">
        <is>
          <t>Issuance of warrants (in Shares)</t>
        </is>
      </c>
      <c r="C44" s="6" t="n">
        <v>6771000</v>
      </c>
      <c r="D44" s="6" t="n">
        <v>6771000</v>
      </c>
    </row>
    <row r="45">
      <c r="A45" s="4" t="inlineStr">
        <is>
          <t>Gross proceeds</t>
        </is>
      </c>
      <c r="C45" s="5" t="n">
        <v>6800000</v>
      </c>
    </row>
    <row r="46">
      <c r="A46" s="4" t="inlineStr">
        <is>
          <t>Initial Public Offering [Member] | Rice Acquisition Corp. [Member]</t>
        </is>
      </c>
    </row>
    <row r="47">
      <c r="A47" s="3" t="inlineStr">
        <is>
          <t>Description of Organization, Business Operations and Basis of Presentation (Details) [Line Items]</t>
        </is>
      </c>
    </row>
    <row r="48">
      <c r="A48" s="4" t="inlineStr">
        <is>
          <t>Initial public offering (in Shares)</t>
        </is>
      </c>
      <c r="C48" s="6" t="n">
        <v>23725000</v>
      </c>
    </row>
    <row r="49">
      <c r="A49" s="4" t="inlineStr">
        <is>
          <t>Deferred underwriting commissions</t>
        </is>
      </c>
      <c r="C49" s="5" t="n">
        <v>7600000</v>
      </c>
    </row>
    <row r="50">
      <c r="A50" s="4" t="inlineStr">
        <is>
          <t>Aggregate of shares (in Shares)</t>
        </is>
      </c>
      <c r="E50" s="6" t="n">
        <v>3225000</v>
      </c>
      <c r="F50" s="6" t="n">
        <v>3225000</v>
      </c>
    </row>
    <row r="51">
      <c r="A51" s="4" t="inlineStr">
        <is>
          <t>Gross proceeds from initial public offering</t>
        </is>
      </c>
      <c r="F51" s="5" t="n">
        <v>237300000</v>
      </c>
    </row>
    <row r="52">
      <c r="A52" s="4" t="inlineStr">
        <is>
          <t>Sponsor [Member] | Rice Acquisition Corp. [Member]</t>
        </is>
      </c>
    </row>
    <row r="53">
      <c r="A53" s="3" t="inlineStr">
        <is>
          <t>Description of Organization, Business Operations and Basis of Presentation (Details) [Line Items]</t>
        </is>
      </c>
    </row>
    <row r="54">
      <c r="A54" s="4" t="inlineStr">
        <is>
          <t>Initial public offering price, per share (in Dollars per share)</t>
        </is>
      </c>
      <c r="C54" s="5" t="n">
        <v>10</v>
      </c>
      <c r="D54" s="5" t="n">
        <v>10</v>
      </c>
    </row>
    <row r="55">
      <c r="A55" s="4" t="inlineStr">
        <is>
          <t>Initial Public Offering [Member] | Rice Acquisition Corp. [Member]</t>
        </is>
      </c>
    </row>
    <row r="56">
      <c r="A56" s="3" t="inlineStr">
        <is>
          <t>Description of Organization, Business Operations and Basis of Presentation (Details) [Line Items]</t>
        </is>
      </c>
    </row>
    <row r="57">
      <c r="A57" s="4" t="inlineStr">
        <is>
          <t>Initial public offering (in Shares)</t>
        </is>
      </c>
      <c r="C57" s="6" t="n">
        <v>23725000</v>
      </c>
    </row>
    <row r="58">
      <c r="A58" s="4" t="inlineStr">
        <is>
          <t>Initial public offering price, per share (in Dollars per share)</t>
        </is>
      </c>
      <c r="C58" s="5" t="n">
        <v>10</v>
      </c>
      <c r="D58" s="5" t="n">
        <v>10</v>
      </c>
    </row>
    <row r="59">
      <c r="A59" s="4" t="inlineStr">
        <is>
          <t>Gross proceeds</t>
        </is>
      </c>
      <c r="C59" s="5" t="n">
        <v>237300000</v>
      </c>
    </row>
    <row r="60">
      <c r="A60" s="4" t="inlineStr">
        <is>
          <t>Offering costs</t>
        </is>
      </c>
      <c r="C60" s="6" t="n">
        <v>12500000</v>
      </c>
    </row>
    <row r="61">
      <c r="A61" s="4" t="inlineStr">
        <is>
          <t>Deferred underwriting commissions</t>
        </is>
      </c>
      <c r="C61" s="5" t="n">
        <v>7600000</v>
      </c>
    </row>
    <row r="62">
      <c r="A62" s="4" t="inlineStr">
        <is>
          <t>Class B Common Stock [Member] | Rice Acquisition Corp. [Member]</t>
        </is>
      </c>
    </row>
    <row r="63">
      <c r="A63" s="3" t="inlineStr">
        <is>
          <t>Description of Organization, Business Operations and Basis of Presentation (Details) [Line Items]</t>
        </is>
      </c>
    </row>
    <row r="64">
      <c r="A64" s="4" t="inlineStr">
        <is>
          <t>Initial public offering (in Shares)</t>
        </is>
      </c>
      <c r="B64" s="6" t="n">
        <v>5750100</v>
      </c>
    </row>
    <row r="65">
      <c r="A65" s="4" t="inlineStr">
        <is>
          <t>Class A common stock (in Dollars per share)</t>
        </is>
      </c>
      <c r="F65" s="7" t="n">
        <v>0.0001</v>
      </c>
      <c r="G65" s="7" t="n">
        <v>0.0001</v>
      </c>
    </row>
    <row r="66">
      <c r="A66" s="4" t="inlineStr">
        <is>
          <t>Common Class A [Member] | Rice Acquisition Corp. [Member]</t>
        </is>
      </c>
    </row>
    <row r="67">
      <c r="A67" s="3" t="inlineStr">
        <is>
          <t>Description of Organization, Business Operations and Basis of Presentation (Details) [Line Items]</t>
        </is>
      </c>
    </row>
    <row r="68">
      <c r="A68" s="4" t="inlineStr">
        <is>
          <t>Initial public offering price, per share (in Dollars per share)</t>
        </is>
      </c>
      <c r="F68" s="6" t="n">
        <v>12</v>
      </c>
      <c r="G68" s="6" t="n">
        <v>12</v>
      </c>
    </row>
    <row r="69">
      <c r="A69" s="4" t="inlineStr">
        <is>
          <t>Class A common stock (in Dollars per share)</t>
        </is>
      </c>
      <c r="F69" s="7" t="n">
        <v>0.0001</v>
      </c>
      <c r="G69" s="7" t="n">
        <v>0.0001</v>
      </c>
    </row>
    <row r="70">
      <c r="A70" s="4" t="inlineStr">
        <is>
          <t>Aggregate of shares (in Shares)</t>
        </is>
      </c>
      <c r="G70" s="6" t="n">
        <v>30000000</v>
      </c>
    </row>
    <row r="71">
      <c r="A71" s="4" t="inlineStr">
        <is>
          <t>Common Class A [Member] | PIPE Investors [Member] | Rice Acquisition Corp. [Member]</t>
        </is>
      </c>
    </row>
    <row r="72">
      <c r="A72" s="3" t="inlineStr">
        <is>
          <t>Description of Organization, Business Operations and Basis of Presentation (Details) [Line Items]</t>
        </is>
      </c>
    </row>
    <row r="73">
      <c r="A73" s="4" t="inlineStr">
        <is>
          <t>Aggregate purchase price</t>
        </is>
      </c>
      <c r="G73" s="5" t="n">
        <v>300000000</v>
      </c>
    </row>
    <row r="74">
      <c r="A74" s="4" t="inlineStr">
        <is>
          <t>Sponsor [Member] | Rice Acquisition Corp. [Member]</t>
        </is>
      </c>
    </row>
    <row r="75">
      <c r="A75" s="3" t="inlineStr">
        <is>
          <t>Description of Organization, Business Operations and Basis of Presentation (Details) [Line Items]</t>
        </is>
      </c>
    </row>
    <row r="76">
      <c r="A76" s="4" t="inlineStr">
        <is>
          <t>Sponsor price, per shares (in Dollars per share)</t>
        </is>
      </c>
      <c r="G76" s="5" t="n">
        <v>10</v>
      </c>
    </row>
    <row r="77">
      <c r="A77" s="4" t="inlineStr">
        <is>
          <t>Payment from sponsor to purchase founder shares</t>
        </is>
      </c>
      <c r="F77" s="5" t="n">
        <v>26000</v>
      </c>
      <c r="G77" s="5" t="n">
        <v>2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ummary of Significant Accounting Policies (Details) - USD ($)</t>
        </is>
      </c>
      <c r="B1" s="2" t="inlineStr">
        <is>
          <t>Apr. 07, 2021</t>
        </is>
      </c>
      <c r="C1" s="2" t="inlineStr">
        <is>
          <t>Mar. 01, 2021</t>
        </is>
      </c>
      <c r="D1" s="2" t="inlineStr">
        <is>
          <t>Dec. 31, 2020</t>
        </is>
      </c>
      <c r="E1" s="2" t="inlineStr">
        <is>
          <t>Jun. 30, 2021</t>
        </is>
      </c>
      <c r="F1" s="2" t="inlineStr">
        <is>
          <t>Jun. 30, 2020</t>
        </is>
      </c>
      <c r="G1" s="2" t="inlineStr">
        <is>
          <t>Dec. 31, 2022</t>
        </is>
      </c>
      <c r="H1" s="2" t="inlineStr">
        <is>
          <t>Dec. 31, 2021</t>
        </is>
      </c>
      <c r="I1" s="2" t="inlineStr">
        <is>
          <t>Dec. 31, 2020</t>
        </is>
      </c>
      <c r="J1" s="2" t="inlineStr">
        <is>
          <t>Dec. 31, 2019</t>
        </is>
      </c>
      <c r="K1" s="2" t="inlineStr">
        <is>
          <t>Dec. 31, 2018</t>
        </is>
      </c>
      <c r="L1" s="2" t="inlineStr">
        <is>
          <t>Oct. 26, 2020</t>
        </is>
      </c>
    </row>
    <row r="2">
      <c r="A2" s="3" t="inlineStr">
        <is>
          <t>Summary of Significant Accounting Policies (Details) [Line Items]</t>
        </is>
      </c>
    </row>
    <row r="3">
      <c r="A3" s="4" t="inlineStr">
        <is>
          <t>Acquired outstanding interests</t>
        </is>
      </c>
      <c r="B3" s="4" t="inlineStr">
        <is>
          <t>100.00%</t>
        </is>
      </c>
    </row>
    <row r="4">
      <c r="A4" s="4" t="inlineStr">
        <is>
          <t>Description restricted cash</t>
        </is>
      </c>
      <c r="E4" s="4" t="inlineStr">
        <is>
          <t>The Company maintains escrow accounts under the terms of the Assai Energy 3.75% Senior Secured Notes and the Assai Energy 4.47% Senior Secured Notes — See Note 10.</t>
        </is>
      </c>
    </row>
    <row r="5">
      <c r="A5" s="4" t="inlineStr">
        <is>
          <t>Allowance for doubtful accounts</t>
        </is>
      </c>
      <c r="D5" s="5" t="n">
        <v>132920</v>
      </c>
      <c r="E5" s="5" t="n">
        <v>132920</v>
      </c>
      <c r="I5" s="5" t="n">
        <v>132920</v>
      </c>
      <c r="J5" s="5" t="n">
        <v>0</v>
      </c>
    </row>
    <row r="6">
      <c r="A6" s="4" t="inlineStr">
        <is>
          <t>Depreciation expense</t>
        </is>
      </c>
      <c r="E6" s="6" t="n">
        <v>881000</v>
      </c>
      <c r="F6" s="5" t="n">
        <v>17100</v>
      </c>
      <c r="I6" s="6" t="n">
        <v>37000</v>
      </c>
      <c r="J6" s="6" t="n">
        <v>400</v>
      </c>
    </row>
    <row r="7">
      <c r="A7" s="4" t="inlineStr">
        <is>
          <t>Recognized of goodwill</t>
        </is>
      </c>
      <c r="I7" s="6" t="n">
        <v>2754438</v>
      </c>
    </row>
    <row r="8">
      <c r="A8" s="4" t="inlineStr">
        <is>
          <t>Cost of loan acquisition fees</t>
        </is>
      </c>
      <c r="D8" s="5" t="n">
        <v>290570</v>
      </c>
      <c r="E8" s="6" t="n">
        <v>4711270</v>
      </c>
      <c r="I8" s="5" t="n">
        <v>290570</v>
      </c>
      <c r="J8" s="5" t="n">
        <v>0</v>
      </c>
    </row>
    <row r="9">
      <c r="A9" s="4" t="inlineStr">
        <is>
          <t>Debt issuance costs</t>
        </is>
      </c>
      <c r="E9" s="6" t="n">
        <v>149190</v>
      </c>
    </row>
    <row r="10">
      <c r="A10" s="4" t="inlineStr">
        <is>
          <t>Capitalized additional construction</t>
        </is>
      </c>
      <c r="E10" s="6" t="n">
        <v>135239</v>
      </c>
    </row>
    <row r="11">
      <c r="A11" s="4" t="inlineStr">
        <is>
          <t>Progress expensed.</t>
        </is>
      </c>
      <c r="E11" s="5" t="n">
        <v>13951</v>
      </c>
    </row>
    <row r="12">
      <c r="A12" s="4" t="inlineStr">
        <is>
          <t>Number of segments</t>
        </is>
      </c>
      <c r="I12" s="6" t="n">
        <v>2</v>
      </c>
    </row>
    <row r="13">
      <c r="A13" s="4" t="inlineStr">
        <is>
          <t>Debt issuance costs, description</t>
        </is>
      </c>
      <c r="I13" s="4" t="inlineStr">
        <is>
          <t>Future amortization is expected to be $72,642 for the years ending December 31, 2021 through December 31, 2023 and $72,644 for the year ended December 31, 2024.</t>
        </is>
      </c>
    </row>
    <row r="14">
      <c r="A14" s="4" t="inlineStr">
        <is>
          <t>Common stock subject to possible redemption (in Shares)</t>
        </is>
      </c>
      <c r="D14" s="6" t="n">
        <v>32529998</v>
      </c>
      <c r="E14" s="6" t="n">
        <v>35000000</v>
      </c>
      <c r="I14" s="6" t="n">
        <v>32529998</v>
      </c>
      <c r="J14" s="6" t="n">
        <v>2350000</v>
      </c>
      <c r="K14" s="6" t="n">
        <v>120002</v>
      </c>
    </row>
    <row r="15">
      <c r="A15" s="4" t="inlineStr">
        <is>
          <t>Big Run Power Producers, LLC, [Member]</t>
        </is>
      </c>
    </row>
    <row r="16">
      <c r="A16" s="3" t="inlineStr">
        <is>
          <t>Summary of Significant Accounting Policies (Details) [Line Items]</t>
        </is>
      </c>
    </row>
    <row r="17">
      <c r="A17" s="4" t="inlineStr">
        <is>
          <t>Cost of purchased, percentage</t>
        </is>
      </c>
      <c r="E17" s="4" t="inlineStr">
        <is>
          <t>100.00%</t>
        </is>
      </c>
      <c r="I17" s="4" t="inlineStr">
        <is>
          <t>100.00%</t>
        </is>
      </c>
    </row>
    <row r="18">
      <c r="A18" s="4" t="inlineStr">
        <is>
          <t>Gulf Coast Environmental Systems, LLC [Member]</t>
        </is>
      </c>
    </row>
    <row r="19">
      <c r="A19" s="3" t="inlineStr">
        <is>
          <t>Summary of Significant Accounting Policies (Details) [Line Items]</t>
        </is>
      </c>
    </row>
    <row r="20">
      <c r="A20" s="4" t="inlineStr">
        <is>
          <t>Cost of purchased, percentage</t>
        </is>
      </c>
      <c r="E20" s="4" t="inlineStr">
        <is>
          <t>72.20%</t>
        </is>
      </c>
      <c r="I20" s="4" t="inlineStr">
        <is>
          <t>72.20%</t>
        </is>
      </c>
    </row>
    <row r="21">
      <c r="A21" s="4" t="inlineStr">
        <is>
          <t>Rice Acquisition Corp. [Member]</t>
        </is>
      </c>
    </row>
    <row r="22">
      <c r="A22" s="3" t="inlineStr">
        <is>
          <t>Summary of Significant Accounting Policies (Details) [Line Items]</t>
        </is>
      </c>
    </row>
    <row r="23">
      <c r="A23" s="4" t="inlineStr">
        <is>
          <t>Warrants to purchase shares (in Shares)</t>
        </is>
      </c>
      <c r="E23" s="6" t="n">
        <v>18633500</v>
      </c>
    </row>
    <row r="24">
      <c r="A24" s="4" t="inlineStr">
        <is>
          <t>Deferred tax assets</t>
        </is>
      </c>
      <c r="D24" s="5" t="n">
        <v>618000</v>
      </c>
      <c r="E24" s="5" t="n">
        <v>1932000</v>
      </c>
      <c r="I24" s="5" t="n">
        <v>618000</v>
      </c>
    </row>
    <row r="25">
      <c r="A25" s="4" t="inlineStr">
        <is>
          <t>Investment per unit (in Dollars per share)</t>
        </is>
      </c>
      <c r="D25" s="5" t="n">
        <v>1</v>
      </c>
      <c r="I25" s="5" t="n">
        <v>1</v>
      </c>
    </row>
    <row r="26">
      <c r="A26" s="4" t="inlineStr">
        <is>
          <t>Federal depository insurance coverage</t>
        </is>
      </c>
      <c r="D26" s="5" t="n">
        <v>250000</v>
      </c>
    </row>
    <row r="27">
      <c r="A27" s="4" t="inlineStr">
        <is>
          <t>Fair value of warrant liability</t>
        </is>
      </c>
      <c r="D27" s="6" t="n">
        <v>19700000</v>
      </c>
      <c r="I27" s="5" t="n">
        <v>19700000</v>
      </c>
    </row>
    <row r="28">
      <c r="A28" s="4" t="inlineStr">
        <is>
          <t>Other compensation expense</t>
        </is>
      </c>
      <c r="D28" s="6" t="n">
        <v>1700000</v>
      </c>
    </row>
    <row r="29">
      <c r="A29" s="4" t="inlineStr">
        <is>
          <t>Warrant financing costs</t>
        </is>
      </c>
      <c r="D29" s="6" t="n">
        <v>787000</v>
      </c>
    </row>
    <row r="30">
      <c r="A30" s="4" t="inlineStr">
        <is>
          <t>Other general and administration expenses</t>
        </is>
      </c>
      <c r="D30" s="6" t="n">
        <v>291000</v>
      </c>
    </row>
    <row r="31">
      <c r="A31" s="4" t="inlineStr">
        <is>
          <t>Franchise taxes</t>
        </is>
      </c>
      <c r="D31" s="6" t="n">
        <v>33000</v>
      </c>
    </row>
    <row r="32">
      <c r="A32" s="4" t="inlineStr">
        <is>
          <t>Noncontrolling interest, net</t>
        </is>
      </c>
      <c r="D32" s="6" t="n">
        <v>865000</v>
      </c>
    </row>
    <row r="33">
      <c r="A33" s="4" t="inlineStr">
        <is>
          <t>Net loss of weighted average</t>
        </is>
      </c>
      <c r="D33" s="5" t="n">
        <v>21600000</v>
      </c>
    </row>
    <row r="34">
      <c r="A34" s="4" t="inlineStr">
        <is>
          <t>Common stock warrants issued (in Shares)</t>
        </is>
      </c>
      <c r="D34" s="6" t="n">
        <v>18633500</v>
      </c>
    </row>
    <row r="35">
      <c r="A35" s="4" t="inlineStr">
        <is>
          <t>Aria Energy LLC [Member]</t>
        </is>
      </c>
    </row>
    <row r="36">
      <c r="A36" s="3" t="inlineStr">
        <is>
          <t>Summary of Significant Accounting Policies (Details) [Line Items]</t>
        </is>
      </c>
    </row>
    <row r="37">
      <c r="A37" s="4" t="inlineStr">
        <is>
          <t>Revenue</t>
        </is>
      </c>
      <c r="E37" s="4" t="inlineStr">
        <is>
          <t>36.00%</t>
        </is>
      </c>
      <c r="F37" s="4" t="inlineStr">
        <is>
          <t>42.00%</t>
        </is>
      </c>
      <c r="I37" s="4" t="inlineStr">
        <is>
          <t>41.00%</t>
        </is>
      </c>
      <c r="J37" s="4" t="inlineStr">
        <is>
          <t>43.00%</t>
        </is>
      </c>
    </row>
    <row r="38">
      <c r="A38" s="4" t="inlineStr">
        <is>
          <t>Sales Proceeds</t>
        </is>
      </c>
      <c r="E38" s="5" t="n">
        <v>58500000</v>
      </c>
    </row>
    <row r="39">
      <c r="A39" s="4" t="inlineStr">
        <is>
          <t>Gain on the extinguishment of debt</t>
        </is>
      </c>
      <c r="E39" s="6" t="n">
        <v>61411000</v>
      </c>
    </row>
    <row r="40">
      <c r="A40" s="4" t="inlineStr">
        <is>
          <t>Ordinary gain on sale of assets</t>
        </is>
      </c>
      <c r="E40" s="6" t="n">
        <v>1347000</v>
      </c>
    </row>
    <row r="41">
      <c r="A41" s="4" t="inlineStr">
        <is>
          <t>Net gain (loss)</t>
        </is>
      </c>
      <c r="E41" s="5" t="n">
        <v>67341000</v>
      </c>
      <c r="F41" s="5" t="n">
        <v>6262000</v>
      </c>
      <c r="I41" s="5" t="n">
        <v>-38445</v>
      </c>
      <c r="J41" s="5" t="n">
        <v>-15245</v>
      </c>
      <c r="K41" s="5" t="n">
        <v>-38439</v>
      </c>
    </row>
    <row r="42">
      <c r="A42" s="4" t="inlineStr">
        <is>
          <t>Description of Other Long-Term Liabilities</t>
        </is>
      </c>
      <c r="E42" s="4" t="inlineStr">
        <is>
          <t>Other long-term liabilities are recognized in the consolidated financial statements as obligations of the Company that are due more than one year in the future. Based on a contractual obligation under its Mavrix LLC (Mavrix) operating agreement (as discussed in note 6), as of June 30, 2021 and December 31, 2020, the Company estimates an earn-out related to the performance of the Mavrix joint ventures payable in 2022 in the amount of $1,714 and $1,400, respectively. The maximum earnout under the operating agreement is $9,500.</t>
        </is>
      </c>
    </row>
    <row r="43">
      <c r="A43" s="4" t="inlineStr">
        <is>
          <t>Purchase price</t>
        </is>
      </c>
      <c r="C43" s="5" t="n">
        <v>1000</v>
      </c>
    </row>
    <row r="44">
      <c r="A44" s="4" t="inlineStr">
        <is>
          <t>Transaction expenses</t>
        </is>
      </c>
      <c r="C44" s="5" t="n">
        <v>57500</v>
      </c>
    </row>
    <row r="45">
      <c r="A45" s="4" t="inlineStr">
        <is>
          <t>Impairment net asset</t>
        </is>
      </c>
      <c r="I45" s="6" t="n">
        <v>25293</v>
      </c>
    </row>
    <row r="46">
      <c r="A46" s="4" t="inlineStr">
        <is>
          <t>Impairment charge</t>
        </is>
      </c>
      <c r="I46" s="6" t="n">
        <v>25293</v>
      </c>
      <c r="J46" s="6" t="n">
        <v>1634</v>
      </c>
      <c r="K46" s="6" t="n">
        <v>26167</v>
      </c>
    </row>
    <row r="47">
      <c r="A47" s="4" t="inlineStr">
        <is>
          <t>Other intangible asset, net</t>
        </is>
      </c>
      <c r="J47" s="6" t="n">
        <v>1279</v>
      </c>
    </row>
    <row r="48">
      <c r="A48" s="4" t="inlineStr">
        <is>
          <t>Property plant and equipment charge</t>
        </is>
      </c>
      <c r="J48" s="6" t="n">
        <v>355</v>
      </c>
      <c r="K48" s="6" t="n">
        <v>5635</v>
      </c>
    </row>
    <row r="49">
      <c r="A49" s="4" t="inlineStr">
        <is>
          <t>Intangible assets</t>
        </is>
      </c>
      <c r="F49" s="6" t="n">
        <v>82179000</v>
      </c>
      <c r="K49" s="6" t="n">
        <v>20532</v>
      </c>
    </row>
    <row r="50">
      <c r="A50" s="4" t="inlineStr">
        <is>
          <t>Operating agreement</t>
        </is>
      </c>
      <c r="I50" s="6" t="n">
        <v>9500</v>
      </c>
    </row>
    <row r="51">
      <c r="A51" s="4" t="inlineStr">
        <is>
          <t>Reported tax losses</t>
        </is>
      </c>
      <c r="I51" s="6" t="n">
        <v>605</v>
      </c>
    </row>
    <row r="52">
      <c r="A52" s="4" t="inlineStr">
        <is>
          <t>Valuation allowance</t>
        </is>
      </c>
      <c r="J52" s="6" t="n">
        <v>504</v>
      </c>
    </row>
    <row r="53">
      <c r="A53" s="4" t="inlineStr">
        <is>
          <t>Aria Energy LLC [Member] | LESPH [Member]</t>
        </is>
      </c>
    </row>
    <row r="54">
      <c r="A54" s="3" t="inlineStr">
        <is>
          <t>Summary of Significant Accounting Policies (Details) [Line Items]</t>
        </is>
      </c>
    </row>
    <row r="55">
      <c r="A55" s="4" t="inlineStr">
        <is>
          <t>Net gain (loss)</t>
        </is>
      </c>
      <c r="E55" s="5" t="n">
        <v>67052000</v>
      </c>
      <c r="F55" s="5" t="n">
        <v>6224000</v>
      </c>
    </row>
    <row r="56">
      <c r="A56" s="4" t="inlineStr">
        <is>
          <t>Comprehensive Losses</t>
        </is>
      </c>
      <c r="I56" s="5" t="n">
        <v>-38367</v>
      </c>
      <c r="J56" s="5" t="n">
        <v>-15161</v>
      </c>
      <c r="K56" s="5" t="n">
        <v>-38372</v>
      </c>
    </row>
    <row r="57">
      <c r="A57" s="4" t="inlineStr">
        <is>
          <t>Initial Public Offering [Member] | Rice Acquisition Corp. [Member]</t>
        </is>
      </c>
    </row>
    <row r="58">
      <c r="A58" s="3" t="inlineStr">
        <is>
          <t>Summary of Significant Accounting Policies (Details) [Line Items]</t>
        </is>
      </c>
    </row>
    <row r="59">
      <c r="A59" s="4" t="inlineStr">
        <is>
          <t>Common stock warrants issued (in Shares)</t>
        </is>
      </c>
      <c r="D59" s="6" t="n">
        <v>-11862500</v>
      </c>
    </row>
    <row r="60">
      <c r="A60" s="4" t="inlineStr">
        <is>
          <t>Private Placement [Member] | Rice Acquisition Corp. [Member]</t>
        </is>
      </c>
    </row>
    <row r="61">
      <c r="A61" s="3" t="inlineStr">
        <is>
          <t>Summary of Significant Accounting Policies (Details) [Line Items]</t>
        </is>
      </c>
    </row>
    <row r="62">
      <c r="A62" s="4" t="inlineStr">
        <is>
          <t>Investment per unit (in Dollars per share)</t>
        </is>
      </c>
      <c r="D62" s="8" t="n">
        <v>2.3</v>
      </c>
      <c r="I62" s="8" t="n">
        <v>2.3</v>
      </c>
      <c r="L62" s="8" t="n">
        <v>1.24</v>
      </c>
    </row>
    <row r="63">
      <c r="A63" s="4" t="inlineStr">
        <is>
          <t>Common stock warrants issued (in Shares)</t>
        </is>
      </c>
      <c r="D63" s="6" t="n">
        <v>-6771000</v>
      </c>
    </row>
    <row r="64">
      <c r="A64" s="4" t="inlineStr">
        <is>
          <t>Forecast [Member] | Aria Energy LLC [Member]</t>
        </is>
      </c>
    </row>
    <row r="65">
      <c r="A65" s="3" t="inlineStr">
        <is>
          <t>Summary of Significant Accounting Policies (Details) [Line Items]</t>
        </is>
      </c>
    </row>
    <row r="66">
      <c r="A66" s="4" t="inlineStr">
        <is>
          <t>Amortization expense</t>
        </is>
      </c>
      <c r="G66" s="5" t="n">
        <v>391</v>
      </c>
      <c r="H66" s="5" t="n">
        <v>993</v>
      </c>
    </row>
    <row r="67">
      <c r="A67" s="4" t="inlineStr">
        <is>
          <t>Joint ventures payable</t>
        </is>
      </c>
      <c r="G67" s="5" t="n">
        <v>1400</v>
      </c>
    </row>
    <row r="68">
      <c r="A68" s="4" t="inlineStr">
        <is>
          <t>Class A Common Stock [Member] | Rice Acquisition Corp. [Member]</t>
        </is>
      </c>
    </row>
    <row r="69">
      <c r="A69" s="3" t="inlineStr">
        <is>
          <t>Summary of Significant Accounting Policies (Details) [Line Items]</t>
        </is>
      </c>
    </row>
    <row r="70">
      <c r="A70" s="4" t="inlineStr">
        <is>
          <t>Common stock subject to possible redemption (in Shares)</t>
        </is>
      </c>
      <c r="D70" s="6" t="n">
        <v>18351762</v>
      </c>
      <c r="I70" s="6" t="n">
        <v>18351762</v>
      </c>
    </row>
    <row r="71">
      <c r="A71" s="4" t="inlineStr">
        <is>
          <t>Aggregate purchase shares (in Shares)</t>
        </is>
      </c>
      <c r="D71" s="6" t="n">
        <v>18351762</v>
      </c>
    </row>
    <row r="72">
      <c r="A72" s="4" t="inlineStr">
        <is>
          <t>Investments held in the trust account</t>
        </is>
      </c>
      <c r="D72" s="5" t="n">
        <v>32000</v>
      </c>
    </row>
    <row r="73">
      <c r="A73" s="4" t="inlineStr">
        <is>
          <t>Franchise taxes</t>
        </is>
      </c>
      <c r="D73" s="5" t="n">
        <v>3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share of common stock - USD ($)</t>
        </is>
      </c>
      <c r="B1" s="2" t="inlineStr">
        <is>
          <t>3 Months Ended</t>
        </is>
      </c>
      <c r="C1" s="2" t="inlineStr">
        <is>
          <t>6 Months Ended</t>
        </is>
      </c>
    </row>
    <row r="2">
      <c r="B2" s="2" t="inlineStr">
        <is>
          <t>Jun. 30, 2021</t>
        </is>
      </c>
      <c r="C2" s="2" t="inlineStr">
        <is>
          <t>Jun. 30, 2021</t>
        </is>
      </c>
    </row>
    <row r="3">
      <c r="A3" s="4" t="inlineStr">
        <is>
          <t>Redeemable Class A common stock [Member]</t>
        </is>
      </c>
    </row>
    <row r="4">
      <c r="A4" s="3" t="inlineStr">
        <is>
          <t>Summary of Significant Accounting Policies (Details) - Schedule of basic and diluted net income (loss) per share of common stock [Line Items]</t>
        </is>
      </c>
    </row>
    <row r="5">
      <c r="A5" s="4" t="inlineStr">
        <is>
          <t>Income from investments held in Trust Account</t>
        </is>
      </c>
      <c r="B5" s="5" t="n">
        <v>5752</v>
      </c>
      <c r="C5" s="5" t="n">
        <v>43263</v>
      </c>
    </row>
    <row r="6">
      <c r="A6" s="4" t="inlineStr">
        <is>
          <t>Less: Company’s portion available to be withdrawn to pay taxes</t>
        </is>
      </c>
      <c r="B6" s="6" t="n">
        <v>-5752</v>
      </c>
      <c r="C6" s="6" t="n">
        <v>-43263</v>
      </c>
    </row>
    <row r="7">
      <c r="A7" s="4" t="inlineStr">
        <is>
          <t>Net income attributable to redeemable Class A common stock</t>
        </is>
      </c>
      <c r="B7" s="4" t="inlineStr">
        <is>
          <t xml:space="preserve"> </t>
        </is>
      </c>
      <c r="C7" s="4" t="inlineStr">
        <is>
          <t xml:space="preserve"> </t>
        </is>
      </c>
    </row>
    <row r="8">
      <c r="A8" s="3" t="inlineStr">
        <is>
          <t>Denominator: Weighted average redeemable Class A common stock</t>
        </is>
      </c>
    </row>
    <row r="9">
      <c r="A9" s="4" t="inlineStr">
        <is>
          <t>Basic and diluted weighted average shares outstanding, redeemable Class A common stock (in Shares)</t>
        </is>
      </c>
      <c r="B9" s="6" t="n">
        <v>23725000</v>
      </c>
      <c r="C9" s="6" t="n">
        <v>23725000</v>
      </c>
    </row>
    <row r="10">
      <c r="A10" s="4" t="inlineStr">
        <is>
          <t>Basic and diluted net income per share, redeemable Class A common stock (in Dollars per share)</t>
        </is>
      </c>
      <c r="B10" s="5" t="n">
        <v>0</v>
      </c>
      <c r="C10" s="5" t="n">
        <v>0</v>
      </c>
    </row>
    <row r="11">
      <c r="A11" s="4" t="inlineStr">
        <is>
          <t>Non-redeemable Class A and Class B common stock [Member]</t>
        </is>
      </c>
    </row>
    <row r="12">
      <c r="A12" s="3" t="inlineStr">
        <is>
          <t>Numerator: Net income (loss) minus net income allocable to redeemable Class A common stock</t>
        </is>
      </c>
    </row>
    <row r="13">
      <c r="A13" s="4" t="inlineStr">
        <is>
          <t>Net income (loss)</t>
        </is>
      </c>
      <c r="B13" s="5" t="n">
        <v>-114348270</v>
      </c>
      <c r="C13" s="5" t="n">
        <v>-105576176</v>
      </c>
    </row>
    <row r="14">
      <c r="A14" s="4" t="inlineStr">
        <is>
          <t>Net income allocable to redeemable Class A common stock</t>
        </is>
      </c>
      <c r="B14" s="4" t="inlineStr">
        <is>
          <t xml:space="preserve"> </t>
        </is>
      </c>
      <c r="C14" s="4" t="inlineStr">
        <is>
          <t xml:space="preserve"> </t>
        </is>
      </c>
    </row>
    <row r="15">
      <c r="A15" s="4" t="inlineStr">
        <is>
          <t>Net income (loss) attributable to non-redeemable Class A and Class B common stock</t>
        </is>
      </c>
      <c r="B15" s="5" t="n">
        <v>-114348270</v>
      </c>
      <c r="C15" s="5" t="n">
        <v>-105576176</v>
      </c>
    </row>
    <row r="16">
      <c r="A16" s="4" t="inlineStr">
        <is>
          <t>Basic and diluted weighted average shares outstanding, non-redeemable Class A and Class B common stock (in Shares)</t>
        </is>
      </c>
      <c r="B16" s="6" t="n">
        <v>5933850</v>
      </c>
      <c r="C16" s="6" t="n">
        <v>5933850</v>
      </c>
    </row>
    <row r="17">
      <c r="A17" s="4" t="inlineStr">
        <is>
          <t>Basic and diluted net loss per share, non-redeemable Class A and Class B common stock (in Dollars per share)</t>
        </is>
      </c>
      <c r="B17" s="8" t="n">
        <v>-19.27</v>
      </c>
      <c r="C17" s="8" t="n">
        <v>-17.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solidated Statements of Comprehensive Income - Aria Energy LL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Net income (loss)</t>
        </is>
      </c>
      <c r="B3" s="5" t="n">
        <v>85049</v>
      </c>
      <c r="C3" s="5" t="n">
        <v>-6603</v>
      </c>
      <c r="D3" s="5" t="n">
        <v>-29923</v>
      </c>
      <c r="E3" s="5" t="n">
        <v>-26947</v>
      </c>
      <c r="F3" s="5" t="n">
        <v>-24691</v>
      </c>
    </row>
    <row r="4">
      <c r="A4" s="3" t="inlineStr">
        <is>
          <t>Other comprehensive income:</t>
        </is>
      </c>
    </row>
    <row r="5">
      <c r="A5" s="4" t="inlineStr">
        <is>
          <t>Net actuarial income (loss)</t>
        </is>
      </c>
      <c r="B5" s="6" t="n">
        <v>194</v>
      </c>
      <c r="C5" s="6" t="n">
        <v>-22</v>
      </c>
      <c r="D5" s="6" t="n">
        <v>-45</v>
      </c>
      <c r="E5" s="6" t="n">
        <v>-723</v>
      </c>
      <c r="F5" s="6" t="n">
        <v>299</v>
      </c>
    </row>
    <row r="6">
      <c r="A6" s="4" t="inlineStr">
        <is>
          <t>Other comprehensive income (loss)</t>
        </is>
      </c>
      <c r="B6" s="6" t="n">
        <v>85243</v>
      </c>
      <c r="C6" s="6" t="n">
        <v>-6625</v>
      </c>
      <c r="D6" s="6" t="n">
        <v>-29968</v>
      </c>
      <c r="E6" s="6" t="n">
        <v>-27670</v>
      </c>
      <c r="F6" s="6" t="n">
        <v>-24392</v>
      </c>
    </row>
    <row r="7">
      <c r="A7" s="4" t="inlineStr">
        <is>
          <t>Comprehensive income attributable to noncontrolling interest</t>
        </is>
      </c>
      <c r="B7" s="6" t="n">
        <v>289</v>
      </c>
      <c r="C7" s="6" t="n">
        <v>38</v>
      </c>
      <c r="D7" s="6" t="n">
        <v>78</v>
      </c>
      <c r="E7" s="6" t="n">
        <v>84</v>
      </c>
      <c r="F7" s="6" t="n">
        <v>67</v>
      </c>
    </row>
    <row r="8">
      <c r="A8" s="4" t="inlineStr">
        <is>
          <t>Comprehensive income (loss) attributable to controlling interest</t>
        </is>
      </c>
      <c r="B8" s="5" t="n">
        <v>84954</v>
      </c>
      <c r="C8" s="5" t="n">
        <v>-6663</v>
      </c>
      <c r="D8" s="5" t="n">
        <v>-30046</v>
      </c>
      <c r="E8" s="5" t="n">
        <v>-27754</v>
      </c>
      <c r="F8" s="5" t="n">
        <v>-24459</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80" customWidth="1" min="5" max="5"/>
  </cols>
  <sheetData>
    <row r="1">
      <c r="A1" s="1" t="inlineStr">
        <is>
          <t>Initial Public Offering (Details) - Rice Acquisition Corp. [Member] - USD ($)</t>
        </is>
      </c>
      <c r="B1" s="2" t="inlineStr">
        <is>
          <t>1 Months Ended</t>
        </is>
      </c>
      <c r="D1" s="2" t="inlineStr">
        <is>
          <t>4 Months Ended</t>
        </is>
      </c>
      <c r="E1" s="2" t="inlineStr">
        <is>
          <t>6 Months Ended</t>
        </is>
      </c>
    </row>
    <row r="2">
      <c r="B2" s="2" t="inlineStr">
        <is>
          <t>Oct. 26, 2020</t>
        </is>
      </c>
      <c r="C2" s="2" t="inlineStr">
        <is>
          <t>Oct. 26, 2020</t>
        </is>
      </c>
      <c r="D2" s="2" t="inlineStr">
        <is>
          <t>Dec. 31, 2020</t>
        </is>
      </c>
      <c r="E2" s="2" t="inlineStr">
        <is>
          <t>Jun. 30, 2021</t>
        </is>
      </c>
    </row>
    <row r="3">
      <c r="A3" s="3" t="inlineStr">
        <is>
          <t>Initial Public Offering (Details) [Line Items]</t>
        </is>
      </c>
    </row>
    <row r="4">
      <c r="A4" s="4" t="inlineStr">
        <is>
          <t>Gross proceeds (in Dollars)</t>
        </is>
      </c>
      <c r="D4" s="5" t="n">
        <v>237250000</v>
      </c>
    </row>
    <row r="5">
      <c r="A5" s="4" t="inlineStr">
        <is>
          <t>Description of public warrant</t>
        </is>
      </c>
      <c r="D5" s="4" t="inlineStr">
        <is>
          <t>Each whole Public Warrant entitles the holder to purchase one share of Rice’s Class A common stock at a price of $11.50 per share, subject to adjustment (see Note 7).</t>
        </is>
      </c>
      <c r="E5" s="4" t="inlineStr">
        <is>
          <t>Each whole Public Warrant entitles the holder to purchase one share of Rice’s Class A common stock at a price of $11.50 per share, subject to adjustment (see Note 6).</t>
        </is>
      </c>
    </row>
    <row r="6">
      <c r="A6" s="4" t="inlineStr">
        <is>
          <t>Initial Public Offering [Member]</t>
        </is>
      </c>
    </row>
    <row r="7">
      <c r="A7" s="3" t="inlineStr">
        <is>
          <t>Initial Public Offering (Details) [Line Items]</t>
        </is>
      </c>
    </row>
    <row r="8">
      <c r="A8" s="4" t="inlineStr">
        <is>
          <t>Sale of stock in shares</t>
        </is>
      </c>
      <c r="C8" s="6" t="n">
        <v>23725000</v>
      </c>
    </row>
    <row r="9">
      <c r="A9" s="4" t="inlineStr">
        <is>
          <t>Sale of stock in shares</t>
        </is>
      </c>
      <c r="B9" s="6" t="n">
        <v>23725000</v>
      </c>
    </row>
    <row r="10">
      <c r="A10" s="4" t="inlineStr">
        <is>
          <t>Gross proceeds (in Dollars)</t>
        </is>
      </c>
      <c r="D10" s="5" t="n">
        <v>237300000</v>
      </c>
    </row>
    <row r="11">
      <c r="A11" s="4" t="inlineStr">
        <is>
          <t>Over-Allotment Option [Member]</t>
        </is>
      </c>
    </row>
    <row r="12">
      <c r="A12" s="3" t="inlineStr">
        <is>
          <t>Initial Public Offering (Details) [Line Items]</t>
        </is>
      </c>
    </row>
    <row r="13">
      <c r="A13" s="4" t="inlineStr">
        <is>
          <t>Sale of stock in shares</t>
        </is>
      </c>
      <c r="B13" s="6" t="n">
        <v>2225000</v>
      </c>
      <c r="C13" s="6" t="n">
        <v>2225000</v>
      </c>
    </row>
    <row r="14">
      <c r="A14" s="4" t="inlineStr">
        <is>
          <t>Price per share (in Dollars per share)</t>
        </is>
      </c>
      <c r="B14" s="5" t="n">
        <v>10</v>
      </c>
      <c r="C14" s="5" t="n">
        <v>10</v>
      </c>
    </row>
    <row r="15">
      <c r="A15" s="4" t="inlineStr">
        <is>
          <t>Gross proceeds (in Dollars)</t>
        </is>
      </c>
      <c r="B15" s="5" t="n">
        <v>237300000</v>
      </c>
      <c r="C15" s="5" t="n">
        <v>237300000</v>
      </c>
    </row>
    <row r="16">
      <c r="A16" s="4" t="inlineStr">
        <is>
          <t>Offering costs (in Dollars)</t>
        </is>
      </c>
      <c r="B16" s="6" t="n">
        <v>12500000</v>
      </c>
      <c r="C16" s="6" t="n">
        <v>12500000</v>
      </c>
    </row>
    <row r="17">
      <c r="A17" s="4" t="inlineStr">
        <is>
          <t>Deferred underwriting commissions (in Dollars)</t>
        </is>
      </c>
      <c r="B17" s="6" t="n">
        <v>7600000</v>
      </c>
      <c r="C17" s="6" t="n">
        <v>7600000</v>
      </c>
    </row>
    <row r="18">
      <c r="A18" s="4" t="inlineStr">
        <is>
          <t>Deferred underwriting discounts (in Dollars)</t>
        </is>
      </c>
      <c r="B18" s="5" t="n">
        <v>1980000</v>
      </c>
      <c r="C18" s="5" t="n">
        <v>1980000</v>
      </c>
    </row>
    <row r="19">
      <c r="A19" s="4" t="inlineStr">
        <is>
          <t>Sponsor [Member]</t>
        </is>
      </c>
    </row>
    <row r="20">
      <c r="A20" s="3" t="inlineStr">
        <is>
          <t>Initial Public Offering (Details) [Line Items]</t>
        </is>
      </c>
    </row>
    <row r="21">
      <c r="A21" s="4" t="inlineStr">
        <is>
          <t>Sale of stock in shares</t>
        </is>
      </c>
      <c r="B21" s="6" t="n">
        <v>23725000</v>
      </c>
      <c r="C21" s="6" t="n">
        <v>23725000</v>
      </c>
    </row>
    <row r="22">
      <c r="A22" s="4" t="inlineStr">
        <is>
          <t>Price per share (in Dollars per share)</t>
        </is>
      </c>
      <c r="B22" s="5" t="n">
        <v>10</v>
      </c>
      <c r="C22" s="5" t="n">
        <v>10</v>
      </c>
    </row>
    <row r="23">
      <c r="A23" s="4" t="inlineStr">
        <is>
          <t>Funds purchased</t>
        </is>
      </c>
      <c r="B23" s="6" t="n">
        <v>1980000</v>
      </c>
      <c r="C23" s="6" t="n">
        <v>1980000</v>
      </c>
    </row>
    <row r="24">
      <c r="A24" s="4" t="inlineStr">
        <is>
          <t>Initial public offering share</t>
        </is>
      </c>
      <c r="B24" s="6" t="n">
        <v>2128500</v>
      </c>
      <c r="C24" s="6" t="n">
        <v>2128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Dec. 05, 2020</t>
        </is>
      </c>
      <c r="C1" s="2" t="inlineStr">
        <is>
          <t>Dec. 05, 2020</t>
        </is>
      </c>
      <c r="D1" s="2" t="inlineStr">
        <is>
          <t>Sep. 02, 2020</t>
        </is>
      </c>
      <c r="E1" s="2" t="inlineStr">
        <is>
          <t>Dec. 31, 2020</t>
        </is>
      </c>
      <c r="F1" s="2" t="inlineStr">
        <is>
          <t>Oct. 26, 2020</t>
        </is>
      </c>
      <c r="G1" s="2" t="inlineStr">
        <is>
          <t>Oct. 26, 2020</t>
        </is>
      </c>
      <c r="H1" s="2" t="inlineStr">
        <is>
          <t>Sep. 30, 2020</t>
        </is>
      </c>
      <c r="I1" s="2" t="inlineStr">
        <is>
          <t>Sep. 02, 2020</t>
        </is>
      </c>
      <c r="J1" s="2" t="inlineStr">
        <is>
          <t>Jun. 30, 2021</t>
        </is>
      </c>
      <c r="K1" s="2" t="inlineStr">
        <is>
          <t>Dec. 31, 2020</t>
        </is>
      </c>
      <c r="L1" s="2" t="inlineStr">
        <is>
          <t>Jun. 30, 2021</t>
        </is>
      </c>
      <c r="M1" s="2" t="inlineStr">
        <is>
          <t>Dec. 31, 2020</t>
        </is>
      </c>
    </row>
    <row r="2">
      <c r="A2" s="3" t="inlineStr">
        <is>
          <t>Related Party Transactions (Details) [Line Items]</t>
        </is>
      </c>
    </row>
    <row r="3">
      <c r="A3" s="4" t="inlineStr">
        <is>
          <t>Contract price for engineering procurement and construction</t>
        </is>
      </c>
      <c r="L3" s="5" t="n">
        <v>19912000</v>
      </c>
    </row>
    <row r="4">
      <c r="A4" s="4" t="inlineStr">
        <is>
          <t>Advance for project</t>
        </is>
      </c>
      <c r="L4" s="6" t="n">
        <v>15542000</v>
      </c>
    </row>
    <row r="5">
      <c r="A5" s="4" t="inlineStr">
        <is>
          <t>Prepaid expense</t>
        </is>
      </c>
      <c r="J5" s="5" t="n">
        <v>10559000</v>
      </c>
      <c r="L5" s="6" t="n">
        <v>10559000</v>
      </c>
    </row>
    <row r="6">
      <c r="A6" s="4" t="inlineStr">
        <is>
          <t>Payment for lease</t>
        </is>
      </c>
      <c r="K6" s="5" t="n">
        <v>210000</v>
      </c>
    </row>
    <row r="7">
      <c r="A7" s="4" t="inlineStr">
        <is>
          <t>lease payment per month</t>
        </is>
      </c>
      <c r="K7" s="6" t="n">
        <v>17500</v>
      </c>
    </row>
    <row r="8">
      <c r="A8" s="4" t="inlineStr">
        <is>
          <t>Rice Acquisition Corp. [Member]</t>
        </is>
      </c>
    </row>
    <row r="9">
      <c r="A9" s="3" t="inlineStr">
        <is>
          <t>Related Party Transactions (Details) [Line Items]</t>
        </is>
      </c>
    </row>
    <row r="10">
      <c r="A10" s="4" t="inlineStr">
        <is>
          <t>Sponsor payment</t>
        </is>
      </c>
      <c r="L10" s="5" t="n">
        <v>237300000</v>
      </c>
    </row>
    <row r="11">
      <c r="A11" s="4" t="inlineStr">
        <is>
          <t>Additional purchase units (in Shares)</t>
        </is>
      </c>
      <c r="F11" s="6" t="n">
        <v>2225000</v>
      </c>
      <c r="G11" s="6" t="n">
        <v>2225000</v>
      </c>
    </row>
    <row r="12">
      <c r="A12" s="4" t="inlineStr">
        <is>
          <t>Proceeds from issuance of private placement</t>
        </is>
      </c>
      <c r="K12" s="5" t="n">
        <v>6771000</v>
      </c>
    </row>
    <row r="13">
      <c r="A13" s="4" t="inlineStr">
        <is>
          <t>Share price per share (in Dollars per share)</t>
        </is>
      </c>
      <c r="E13" s="8" t="n">
        <v>10.83</v>
      </c>
      <c r="F13" s="8" t="n">
        <v>9.390000000000001</v>
      </c>
      <c r="G13" s="8" t="n">
        <v>9.390000000000001</v>
      </c>
      <c r="J13" s="8" t="n">
        <v>18.05</v>
      </c>
      <c r="K13" s="8" t="n">
        <v>10.83</v>
      </c>
      <c r="L13" s="8" t="n">
        <v>18.05</v>
      </c>
      <c r="M13" s="8" t="n">
        <v>10.83</v>
      </c>
    </row>
    <row r="14">
      <c r="A14" s="4" t="inlineStr">
        <is>
          <t>Promissory note</t>
        </is>
      </c>
      <c r="D14" s="5" t="n">
        <v>300000</v>
      </c>
      <c r="I14" s="5" t="n">
        <v>300000</v>
      </c>
    </row>
    <row r="15">
      <c r="A15" s="4" t="inlineStr">
        <is>
          <t>Borrowed approximately</t>
        </is>
      </c>
      <c r="K15" s="5" t="n">
        <v>290000</v>
      </c>
      <c r="L15" s="5" t="n">
        <v>290000</v>
      </c>
    </row>
    <row r="16">
      <c r="A16" s="4" t="inlineStr">
        <is>
          <t>Working Capital Loan</t>
        </is>
      </c>
      <c r="K16" s="6" t="n">
        <v>1500000</v>
      </c>
      <c r="L16" s="6" t="n">
        <v>1500000</v>
      </c>
    </row>
    <row r="17">
      <c r="A17" s="4" t="inlineStr">
        <is>
          <t>Payment for office space</t>
        </is>
      </c>
      <c r="K17" s="5" t="n">
        <v>10000</v>
      </c>
      <c r="L17" s="6" t="n">
        <v>10000</v>
      </c>
    </row>
    <row r="18">
      <c r="A18" s="4" t="inlineStr">
        <is>
          <t>Incurred expenses</t>
        </is>
      </c>
      <c r="J18" s="5" t="n">
        <v>30000</v>
      </c>
      <c r="L18" s="6" t="n">
        <v>60000</v>
      </c>
    </row>
    <row r="19">
      <c r="A19" s="4" t="inlineStr">
        <is>
          <t>Outstanding services amount</t>
        </is>
      </c>
      <c r="E19" s="5" t="n">
        <v>30000</v>
      </c>
      <c r="L19" s="5" t="n">
        <v>20000</v>
      </c>
    </row>
    <row r="20">
      <c r="A20" s="4" t="inlineStr">
        <is>
          <t>Rice Acquisition Corp. [Member] | Founder share [Member]</t>
        </is>
      </c>
    </row>
    <row r="21">
      <c r="A21" s="3" t="inlineStr">
        <is>
          <t>Related Party Transactions (Details) [Line Items]</t>
        </is>
      </c>
    </row>
    <row r="22">
      <c r="A22" s="4" t="inlineStr">
        <is>
          <t>Sponsor payment</t>
        </is>
      </c>
      <c r="H22" s="5" t="n">
        <v>25000</v>
      </c>
    </row>
    <row r="23">
      <c r="A23" s="4" t="inlineStr">
        <is>
          <t>Description of stock split</t>
        </is>
      </c>
      <c r="H23" s="4" t="inlineStr">
        <is>
          <t>(i) 5,750,100 shares of Rice’s Class B common stock, par value $0.0001 per share, and (ii) 2,500 shares of Rice’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t>
        </is>
      </c>
    </row>
    <row r="24">
      <c r="A24" s="4" t="inlineStr">
        <is>
          <t>Number of shares subject to forfeited (in Shares)</t>
        </is>
      </c>
      <c r="F24" s="6" t="n">
        <v>250000</v>
      </c>
      <c r="G24" s="6" t="n">
        <v>250000</v>
      </c>
      <c r="K24" s="6" t="n">
        <v>806250</v>
      </c>
      <c r="L24" s="6" t="n">
        <v>806250</v>
      </c>
    </row>
    <row r="25">
      <c r="A25" s="4" t="inlineStr">
        <is>
          <t>Percentage of issued and outstanding shares</t>
        </is>
      </c>
      <c r="K25" s="4" t="inlineStr">
        <is>
          <t>20.00%</t>
        </is>
      </c>
      <c r="L25" s="4" t="inlineStr">
        <is>
          <t>20.00%</t>
        </is>
      </c>
    </row>
    <row r="26">
      <c r="A26" s="4" t="inlineStr">
        <is>
          <t>Rice Acquisition Corp. [Member] | Founder share [Member] | Sponsor [Member]</t>
        </is>
      </c>
    </row>
    <row r="27">
      <c r="A27" s="3" t="inlineStr">
        <is>
          <t>Related Party Transactions (Details) [Line Items]</t>
        </is>
      </c>
    </row>
    <row r="28">
      <c r="A28" s="4" t="inlineStr">
        <is>
          <t>Description of stock split</t>
        </is>
      </c>
      <c r="H28" s="4" t="inlineStr">
        <is>
          <t>(i) 5,750,100 shares of Rice’s Class B common stock, par value $0.0001 per share, and (ii) 2,500 shares of Rice’s Class A common stock, par value $0.0001 per share. In September 2020, the Sponsor received 5,750,000 Class B Units of Opco (which are profits interest units only). In October 2020, the Sponsor forfeited 90,000 Class B Units of Opco, and 30,000 Class B Units of Opco were issued to each of the independent directors. The Sponsor transferred a corresponding number of shares of Class B common stock to the independent director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will not be entitled to participate in a liquidating distribution.</t>
        </is>
      </c>
    </row>
    <row r="29">
      <c r="A29" s="4" t="inlineStr">
        <is>
          <t>Rice Acquisition Corp. [Member] | Warrants [Member]</t>
        </is>
      </c>
    </row>
    <row r="30">
      <c r="A30" s="3" t="inlineStr">
        <is>
          <t>Related Party Transactions (Details) [Line Items]</t>
        </is>
      </c>
    </row>
    <row r="31">
      <c r="A31" s="4" t="inlineStr">
        <is>
          <t>Sale of stock per share (in Dollars per share)</t>
        </is>
      </c>
      <c r="J31" s="5" t="n">
        <v>1</v>
      </c>
      <c r="L31" s="5" t="n">
        <v>1</v>
      </c>
    </row>
    <row r="32">
      <c r="A32" s="4" t="inlineStr">
        <is>
          <t>Aria Energy LLC [Member]</t>
        </is>
      </c>
    </row>
    <row r="33">
      <c r="A33" s="3" t="inlineStr">
        <is>
          <t>Related Party Transactions (Details) [Line Items]</t>
        </is>
      </c>
    </row>
    <row r="34">
      <c r="A34" s="4" t="inlineStr">
        <is>
          <t>Owned joint ventures</t>
        </is>
      </c>
      <c r="E34" s="4" t="inlineStr">
        <is>
          <t>90.00%</t>
        </is>
      </c>
      <c r="J34" s="4" t="inlineStr">
        <is>
          <t>50.00%</t>
        </is>
      </c>
      <c r="K34" s="4" t="inlineStr">
        <is>
          <t>90.00%</t>
        </is>
      </c>
      <c r="L34" s="4" t="inlineStr">
        <is>
          <t>50.00%</t>
        </is>
      </c>
      <c r="M34" s="4" t="inlineStr">
        <is>
          <t>90.00%</t>
        </is>
      </c>
    </row>
    <row r="35">
      <c r="A35" s="4" t="inlineStr">
        <is>
          <t>Payment for lease</t>
        </is>
      </c>
      <c r="L35" s="5" t="n">
        <v>4000</v>
      </c>
      <c r="M35" s="5" t="n">
        <v>4000</v>
      </c>
    </row>
    <row r="36">
      <c r="A36" s="4" t="inlineStr">
        <is>
          <t>Aria Energy LLC [Member] | Joint Ventures [Member]</t>
        </is>
      </c>
    </row>
    <row r="37">
      <c r="A37" s="3" t="inlineStr">
        <is>
          <t>Related Party Transactions (Details) [Line Items]</t>
        </is>
      </c>
    </row>
    <row r="38">
      <c r="A38" s="4" t="inlineStr">
        <is>
          <t>Owned joint ventures</t>
        </is>
      </c>
      <c r="E38" s="4" t="inlineStr">
        <is>
          <t>50.00%</t>
        </is>
      </c>
      <c r="K38" s="4" t="inlineStr">
        <is>
          <t>50.00%</t>
        </is>
      </c>
      <c r="M38" s="4" t="inlineStr">
        <is>
          <t>50.00%</t>
        </is>
      </c>
    </row>
    <row r="39">
      <c r="A39" s="4" t="inlineStr">
        <is>
          <t>Sponsor [Member] | Rice Acquisition Corp. [Member]</t>
        </is>
      </c>
    </row>
    <row r="40">
      <c r="A40" s="3" t="inlineStr">
        <is>
          <t>Related Party Transactions (Details) [Line Items]</t>
        </is>
      </c>
    </row>
    <row r="41">
      <c r="A41" s="4" t="inlineStr">
        <is>
          <t>Number of common stock issued (in Shares)</t>
        </is>
      </c>
      <c r="F41" s="6" t="n">
        <v>23725000</v>
      </c>
      <c r="G41" s="6" t="n">
        <v>23725000</v>
      </c>
    </row>
    <row r="42">
      <c r="A42" s="4" t="inlineStr">
        <is>
          <t>Private placement warrants purchased (in Shares)</t>
        </is>
      </c>
      <c r="E42" s="6" t="n">
        <v>2500</v>
      </c>
      <c r="J42" s="6" t="n">
        <v>2500</v>
      </c>
      <c r="K42" s="6" t="n">
        <v>2500</v>
      </c>
      <c r="L42" s="6" t="n">
        <v>2500</v>
      </c>
      <c r="M42" s="6" t="n">
        <v>2500</v>
      </c>
    </row>
    <row r="43">
      <c r="A43" s="4" t="inlineStr">
        <is>
          <t>Sale of stock per share (in Dollars per share)</t>
        </is>
      </c>
      <c r="F43" s="5" t="n">
        <v>10</v>
      </c>
      <c r="G43" s="5" t="n">
        <v>10</v>
      </c>
    </row>
    <row r="44">
      <c r="A44" s="4" t="inlineStr">
        <is>
          <t>Private Placement [Member] | Rice Acquisition Corp. [Member]</t>
        </is>
      </c>
    </row>
    <row r="45">
      <c r="A45" s="3" t="inlineStr">
        <is>
          <t>Related Party Transactions (Details) [Line Items]</t>
        </is>
      </c>
    </row>
    <row r="46">
      <c r="A46" s="4" t="inlineStr">
        <is>
          <t>Private placement warrants purchased (in Shares)</t>
        </is>
      </c>
      <c r="E46" s="6" t="n">
        <v>100</v>
      </c>
      <c r="J46" s="6" t="n">
        <v>100</v>
      </c>
      <c r="K46" s="6" t="n">
        <v>100</v>
      </c>
      <c r="L46" s="6" t="n">
        <v>100</v>
      </c>
      <c r="M46" s="6" t="n">
        <v>100</v>
      </c>
    </row>
    <row r="47">
      <c r="A47" s="4" t="inlineStr">
        <is>
          <t>Sale of stock per share (in Dollars per share)</t>
        </is>
      </c>
      <c r="E47" s="5" t="n">
        <v>1</v>
      </c>
      <c r="F47" s="5" t="n">
        <v>1</v>
      </c>
      <c r="G47" s="5" t="n">
        <v>1</v>
      </c>
      <c r="K47" s="5" t="n">
        <v>1</v>
      </c>
      <c r="M47" s="5" t="n">
        <v>1</v>
      </c>
    </row>
    <row r="48">
      <c r="A48" s="4" t="inlineStr">
        <is>
          <t>Proceeds from issuance of private placement</t>
        </is>
      </c>
      <c r="K48" s="5" t="n">
        <v>6771000</v>
      </c>
      <c r="L48" s="5" t="n">
        <v>6771000</v>
      </c>
    </row>
    <row r="49">
      <c r="A49" s="4" t="inlineStr">
        <is>
          <t>Generating gross proceed</t>
        </is>
      </c>
      <c r="E49" s="5" t="n">
        <v>6800000</v>
      </c>
      <c r="J49" s="5" t="n">
        <v>6800000</v>
      </c>
      <c r="K49" s="5" t="n">
        <v>6800000</v>
      </c>
      <c r="L49" s="5" t="n">
        <v>6800000</v>
      </c>
      <c r="M49" s="5" t="n">
        <v>6800000</v>
      </c>
    </row>
    <row r="50">
      <c r="A50" s="4" t="inlineStr">
        <is>
          <t>Class A Common Stock [Member] | Rice Acquisition Corp. [Member]</t>
        </is>
      </c>
    </row>
    <row r="51">
      <c r="A51" s="3" t="inlineStr">
        <is>
          <t>Related Party Transactions (Details) [Line Items]</t>
        </is>
      </c>
    </row>
    <row r="52">
      <c r="A52" s="4" t="inlineStr">
        <is>
          <t>Rice paid</t>
        </is>
      </c>
      <c r="H52" s="5" t="n">
        <v>25000</v>
      </c>
    </row>
    <row r="53">
      <c r="A53" s="4" t="inlineStr">
        <is>
          <t>Exchange price</t>
        </is>
      </c>
      <c r="H53" s="5" t="n">
        <v>1000</v>
      </c>
    </row>
    <row r="54">
      <c r="A54" s="4" t="inlineStr">
        <is>
          <t>Number of shares subject to forfeited (in Shares)</t>
        </is>
      </c>
      <c r="B54" s="6" t="n">
        <v>250000</v>
      </c>
      <c r="C54" s="6" t="n">
        <v>250000</v>
      </c>
    </row>
    <row r="55">
      <c r="A55" s="4" t="inlineStr">
        <is>
          <t>Percentage of issued and outstanding shares</t>
        </is>
      </c>
      <c r="K55" s="4" t="inlineStr">
        <is>
          <t>20.00%</t>
        </is>
      </c>
      <c r="L55" s="4" t="inlineStr">
        <is>
          <t>20.00%</t>
        </is>
      </c>
    </row>
    <row r="56">
      <c r="A56" s="4" t="inlineStr">
        <is>
          <t>Sale of stock per share (in Dollars per share)</t>
        </is>
      </c>
      <c r="E56" s="5" t="n">
        <v>12</v>
      </c>
      <c r="J56" s="5" t="n">
        <v>12</v>
      </c>
      <c r="K56" s="5" t="n">
        <v>12</v>
      </c>
      <c r="L56" s="5" t="n">
        <v>12</v>
      </c>
      <c r="M56" s="5" t="n">
        <v>12</v>
      </c>
    </row>
    <row r="57">
      <c r="A57" s="4" t="inlineStr">
        <is>
          <t>Share price per share (in Dollars per share)</t>
        </is>
      </c>
      <c r="E57" s="9" t="n">
        <v>11.5</v>
      </c>
      <c r="J57" s="8" t="n">
        <v>11.5</v>
      </c>
      <c r="K57" s="8" t="n">
        <v>11.5</v>
      </c>
      <c r="L57" s="8" t="n">
        <v>11.5</v>
      </c>
      <c r="M57" s="9" t="n">
        <v>11.5</v>
      </c>
    </row>
    <row r="58">
      <c r="A58" s="4" t="inlineStr">
        <is>
          <t>Class A Common Stock [Member] | Rice Acquisition Corp. [Member] | Founder share [Member]</t>
        </is>
      </c>
    </row>
    <row r="59">
      <c r="A59" s="3" t="inlineStr">
        <is>
          <t>Related Party Transactions (Details) [Line Items]</t>
        </is>
      </c>
    </row>
    <row r="60">
      <c r="A60" s="4" t="inlineStr">
        <is>
          <t>Exchange for issuance (in Shares)</t>
        </is>
      </c>
      <c r="H60" s="6" t="n">
        <v>2500</v>
      </c>
    </row>
    <row r="61">
      <c r="A61" s="4" t="inlineStr">
        <is>
          <t>Sponsor received (in Shares)</t>
        </is>
      </c>
      <c r="H61" s="6" t="n">
        <v>100</v>
      </c>
    </row>
    <row r="62">
      <c r="A62" s="4" t="inlineStr">
        <is>
          <t>Class B Common Stock [Member] | Rice Acquisition Corp. [Member] | Founder share [Member]</t>
        </is>
      </c>
    </row>
    <row r="63">
      <c r="A63" s="3" t="inlineStr">
        <is>
          <t>Related Party Transactions (Details) [Line Items]</t>
        </is>
      </c>
    </row>
    <row r="64">
      <c r="A64" s="4" t="inlineStr">
        <is>
          <t>Number of common stock issued (in Shares)</t>
        </is>
      </c>
      <c r="K64" s="6" t="n">
        <v>6181250</v>
      </c>
    </row>
    <row r="65">
      <c r="A65" s="4" t="inlineStr">
        <is>
          <t>Class B Common Stock [Member] | Rice Acquisition Corp. [Member] | Sponsor [Member]</t>
        </is>
      </c>
    </row>
    <row r="66">
      <c r="A66" s="3" t="inlineStr">
        <is>
          <t>Related Party Transactions (Details) [Line Items]</t>
        </is>
      </c>
    </row>
    <row r="67">
      <c r="A67" s="4" t="inlineStr">
        <is>
          <t>Number of shares subject to forfeited (in Shares)</t>
        </is>
      </c>
      <c r="L67" s="6" t="n">
        <v>309063</v>
      </c>
    </row>
    <row r="68">
      <c r="A68" s="4" t="inlineStr">
        <is>
          <t>Class B Common Stock [Member] | Rice Acquisition Corp. [Member] | Proposed Public Offering [Member]</t>
        </is>
      </c>
    </row>
    <row r="69">
      <c r="A69" s="3" t="inlineStr">
        <is>
          <t>Related Party Transactions (Details) [Line Items]</t>
        </is>
      </c>
    </row>
    <row r="70">
      <c r="A70" s="4" t="inlineStr">
        <is>
          <t>Number of shares subject to forfeited (in Shares)</t>
        </is>
      </c>
      <c r="L70" s="6" t="n">
        <v>309063</v>
      </c>
    </row>
    <row r="71">
      <c r="A71" s="4" t="inlineStr">
        <is>
          <t>Class B Common Stock [Member] | Sponsor [Member] | Rice Acquisition Corp. [Member]</t>
        </is>
      </c>
    </row>
    <row r="72">
      <c r="A72" s="3" t="inlineStr">
        <is>
          <t>Related Party Transactions (Details) [Line Items]</t>
        </is>
      </c>
    </row>
    <row r="73">
      <c r="A73" s="4" t="inlineStr">
        <is>
          <t>Number of shares subject to forfeited (in Shares)</t>
        </is>
      </c>
      <c r="K73" s="6" t="n">
        <v>309063</v>
      </c>
    </row>
    <row r="74">
      <c r="A74" s="4" t="inlineStr">
        <is>
          <t>Class B Common Stock [Member] | Proposed Public Offering [Member] | Rice Acquisition Corp. [Member]</t>
        </is>
      </c>
    </row>
    <row r="75">
      <c r="A75" s="3" t="inlineStr">
        <is>
          <t>Related Party Transactions (Details) [Line Items]</t>
        </is>
      </c>
    </row>
    <row r="76">
      <c r="A76" s="4" t="inlineStr">
        <is>
          <t>Number of shares subject to forfeited (in Shares)</t>
        </is>
      </c>
      <c r="K76" s="6" t="n">
        <v>309063</v>
      </c>
    </row>
    <row r="77">
      <c r="A77" s="4" t="inlineStr">
        <is>
          <t>Founder share [Member] | Class B Common Stock [Member] | Rice Acquisition Corp. [Member]</t>
        </is>
      </c>
    </row>
    <row r="78">
      <c r="A78" s="3" t="inlineStr">
        <is>
          <t>Related Party Transactions (Details) [Line Items]</t>
        </is>
      </c>
    </row>
    <row r="79">
      <c r="A79" s="4" t="inlineStr">
        <is>
          <t>Number of common stock issued (in Shares)</t>
        </is>
      </c>
      <c r="L79" s="6" t="n">
        <v>6181250</v>
      </c>
    </row>
    <row r="80">
      <c r="A80" s="4" t="inlineStr">
        <is>
          <t>Warrants [Member] | Rice Acquisition Corp. [Member]</t>
        </is>
      </c>
    </row>
    <row r="81">
      <c r="A81" s="3" t="inlineStr">
        <is>
          <t>Related Party Transactions (Details) [Line Items]</t>
        </is>
      </c>
    </row>
    <row r="82">
      <c r="A82" s="4" t="inlineStr">
        <is>
          <t>Sale of stock per share (in Dollars per share)</t>
        </is>
      </c>
      <c r="E82" s="5" t="n">
        <v>1</v>
      </c>
      <c r="K82" s="5" t="n">
        <v>1</v>
      </c>
      <c r="M82"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5" customWidth="1" min="5" max="5"/>
    <col width="14" customWidth="1" min="6" max="6"/>
    <col width="16" customWidth="1" min="7" max="7"/>
    <col width="14" customWidth="1" min="8" max="8"/>
  </cols>
  <sheetData>
    <row r="1">
      <c r="A1" s="1" t="inlineStr">
        <is>
          <t>Commitments and Contingencies (Details) - USD ($)</t>
        </is>
      </c>
      <c r="B1" s="2" t="inlineStr">
        <is>
          <t>1 Months Ended</t>
        </is>
      </c>
      <c r="C1" s="2" t="inlineStr">
        <is>
          <t>3 Months Ended</t>
        </is>
      </c>
      <c r="D1" s="2" t="inlineStr">
        <is>
          <t>4 Months Ended</t>
        </is>
      </c>
      <c r="E1" s="2" t="inlineStr">
        <is>
          <t>6 Months Ended</t>
        </is>
      </c>
      <c r="G1" s="2" t="inlineStr">
        <is>
          <t>12 Months Ended</t>
        </is>
      </c>
    </row>
    <row r="2">
      <c r="B2" s="2" t="inlineStr">
        <is>
          <t>Oct. 26, 2020</t>
        </is>
      </c>
      <c r="C2" s="2" t="inlineStr">
        <is>
          <t>Mar. 31, 2021</t>
        </is>
      </c>
      <c r="D2" s="2" t="inlineStr">
        <is>
          <t>Dec. 31, 2020</t>
        </is>
      </c>
      <c r="E2" s="2" t="inlineStr">
        <is>
          <t>Jun. 30, 2021</t>
        </is>
      </c>
      <c r="F2" s="2" t="inlineStr">
        <is>
          <t>Jun. 30, 2020</t>
        </is>
      </c>
      <c r="G2" s="2" t="inlineStr">
        <is>
          <t>Dec. 31, 2020</t>
        </is>
      </c>
      <c r="H2" s="2" t="inlineStr">
        <is>
          <t>Dec. 31, 2019</t>
        </is>
      </c>
    </row>
    <row r="3">
      <c r="A3" s="4" t="inlineStr">
        <is>
          <t>Rice Acquisition Corp. [Member]</t>
        </is>
      </c>
    </row>
    <row r="4">
      <c r="A4" s="3" t="inlineStr">
        <is>
          <t>Commitments and Contingencies (Details) [Line Items]</t>
        </is>
      </c>
    </row>
    <row r="5">
      <c r="A5" s="4" t="inlineStr">
        <is>
          <t>Amended and restated forward purchase agreement</t>
        </is>
      </c>
      <c r="C5" s="4" t="inlineStr">
        <is>
          <t>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is>
      </c>
      <c r="D5" s="4" t="inlineStr">
        <is>
          <t>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is>
      </c>
    </row>
    <row r="6">
      <c r="A6" s="4" t="inlineStr">
        <is>
          <t>Underwriting discount per unit (in Dollars per share)</t>
        </is>
      </c>
      <c r="C6" s="8" t="n">
        <v>0.2</v>
      </c>
      <c r="D6" s="8" t="n">
        <v>0.2</v>
      </c>
    </row>
    <row r="7">
      <c r="A7" s="4" t="inlineStr">
        <is>
          <t>Sponsor fee</t>
        </is>
      </c>
      <c r="C7" s="5" t="n">
        <v>1980000</v>
      </c>
      <c r="D7" s="5" t="n">
        <v>1980000</v>
      </c>
    </row>
    <row r="8">
      <c r="A8" s="4" t="inlineStr">
        <is>
          <t>Underwriting discount</t>
        </is>
      </c>
      <c r="C8" s="6" t="n">
        <v>4300000</v>
      </c>
      <c r="D8" s="6" t="n">
        <v>4300000</v>
      </c>
    </row>
    <row r="9">
      <c r="A9" s="4" t="inlineStr">
        <is>
          <t>Deferred fee</t>
        </is>
      </c>
      <c r="C9" s="9" t="n">
        <v>0.35</v>
      </c>
      <c r="D9" s="9" t="n">
        <v>0.35</v>
      </c>
      <c r="G9" s="8" t="n">
        <v>0.35</v>
      </c>
    </row>
    <row r="10">
      <c r="A10" s="4" t="inlineStr">
        <is>
          <t>Aggregate amount</t>
        </is>
      </c>
      <c r="C10" s="5" t="n">
        <v>7600000</v>
      </c>
      <c r="D10" s="5" t="n">
        <v>7600000</v>
      </c>
      <c r="G10" s="5" t="n">
        <v>7600000</v>
      </c>
    </row>
    <row r="11">
      <c r="A11" s="4" t="inlineStr">
        <is>
          <t>Rice Acquisition Corp. [Member] | IPO [Member]</t>
        </is>
      </c>
    </row>
    <row r="12">
      <c r="A12" s="3" t="inlineStr">
        <is>
          <t>Commitments and Contingencies (Details) [Line Items]</t>
        </is>
      </c>
    </row>
    <row r="13">
      <c r="A13" s="4" t="inlineStr">
        <is>
          <t>Additional units, shares issued (in Shares)</t>
        </is>
      </c>
      <c r="C13" s="6" t="n">
        <v>3225000</v>
      </c>
      <c r="D13" s="6" t="n">
        <v>3225000</v>
      </c>
      <c r="G13" s="6" t="n">
        <v>3225000</v>
      </c>
    </row>
    <row r="14">
      <c r="A14" s="4" t="inlineStr">
        <is>
          <t>Rice Acquisition Corp. [Member] | Over-Allotment Option [Member]</t>
        </is>
      </c>
    </row>
    <row r="15">
      <c r="A15" s="3" t="inlineStr">
        <is>
          <t>Commitments and Contingencies (Details) [Line Items]</t>
        </is>
      </c>
    </row>
    <row r="16">
      <c r="A16" s="4" t="inlineStr">
        <is>
          <t>Underwriting purchase additional units (in Shares)</t>
        </is>
      </c>
      <c r="B16" s="6" t="n">
        <v>2225000</v>
      </c>
    </row>
    <row r="17">
      <c r="A17" s="4" t="inlineStr">
        <is>
          <t>Aria Energy LLC [Member]</t>
        </is>
      </c>
    </row>
    <row r="18">
      <c r="A18" s="3" t="inlineStr">
        <is>
          <t>Commitments and Contingencies (Details) [Line Items]</t>
        </is>
      </c>
    </row>
    <row r="19">
      <c r="A19" s="4" t="inlineStr">
        <is>
          <t>Construction projects</t>
        </is>
      </c>
      <c r="E19" s="5" t="n">
        <v>0</v>
      </c>
      <c r="G19" s="5" t="n">
        <v>559000</v>
      </c>
      <c r="H19" s="5" t="n">
        <v>7584000</v>
      </c>
    </row>
    <row r="20">
      <c r="A20" s="4" t="inlineStr">
        <is>
          <t>Lease payments</t>
        </is>
      </c>
      <c r="E20" s="5" t="n">
        <v>4000</v>
      </c>
      <c r="G20" s="5" t="n">
        <v>4000</v>
      </c>
    </row>
    <row r="21">
      <c r="A21" s="4" t="inlineStr">
        <is>
          <t>Lease payments</t>
        </is>
      </c>
      <c r="E21" s="4" t="inlineStr">
        <is>
          <t>2.00%</t>
        </is>
      </c>
      <c r="G21" s="4" t="inlineStr">
        <is>
          <t>2.00%</t>
        </is>
      </c>
    </row>
    <row r="22">
      <c r="A22" s="4" t="inlineStr">
        <is>
          <t>Lease expense</t>
        </is>
      </c>
      <c r="E22" s="5" t="n">
        <v>28000</v>
      </c>
      <c r="F22" s="5" t="n">
        <v>27000</v>
      </c>
      <c r="G22" s="5" t="n">
        <v>63000</v>
      </c>
      <c r="H22" s="5" t="n">
        <v>62000</v>
      </c>
    </row>
    <row r="23">
      <c r="A23" s="4" t="inlineStr">
        <is>
          <t>Future minimum lease payments, year 2021</t>
        </is>
      </c>
      <c r="D23" s="5" t="n">
        <v>64000</v>
      </c>
      <c r="E23" s="6" t="n">
        <v>32000</v>
      </c>
      <c r="G23" s="6" t="n">
        <v>64000</v>
      </c>
    </row>
    <row r="24">
      <c r="A24" s="4" t="inlineStr">
        <is>
          <t>Future minimum lease payments, year 2022</t>
        </is>
      </c>
      <c r="D24" s="6" t="n">
        <v>64000</v>
      </c>
      <c r="E24" s="6" t="n">
        <v>64000</v>
      </c>
      <c r="G24" s="6" t="n">
        <v>64000</v>
      </c>
    </row>
    <row r="25">
      <c r="A25" s="4" t="inlineStr">
        <is>
          <t>Future minimum lease payments, year 2023</t>
        </is>
      </c>
      <c r="D25" s="5" t="n">
        <v>32000</v>
      </c>
      <c r="E25" s="5" t="n">
        <v>32000</v>
      </c>
      <c r="G25" s="5" t="n">
        <v>32000</v>
      </c>
    </row>
    <row r="26">
      <c r="A26" s="4" t="inlineStr">
        <is>
          <t>Total revenue</t>
        </is>
      </c>
      <c r="E26" s="4" t="inlineStr">
        <is>
          <t>47.00%</t>
        </is>
      </c>
      <c r="F26" s="4" t="inlineStr">
        <is>
          <t>31.00%</t>
        </is>
      </c>
      <c r="G26" s="4" t="inlineStr">
        <is>
          <t>32.00%</t>
        </is>
      </c>
      <c r="H26" s="4" t="inlineStr">
        <is>
          <t>28.00%</t>
        </is>
      </c>
    </row>
    <row r="27">
      <c r="A27" s="4" t="inlineStr">
        <is>
          <t>Monthly rent</t>
        </is>
      </c>
      <c r="G27" s="5" t="n">
        <v>5000</v>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Dec. 05, 2020</t>
        </is>
      </c>
      <c r="C1" s="2" t="inlineStr">
        <is>
          <t>Sep. 02, 2020</t>
        </is>
      </c>
      <c r="D1" s="2" t="inlineStr">
        <is>
          <t>Oct. 31, 2020</t>
        </is>
      </c>
      <c r="E1" s="2" t="inlineStr">
        <is>
          <t>Oct. 26, 2020</t>
        </is>
      </c>
      <c r="F1" s="2" t="inlineStr">
        <is>
          <t>Jun. 30, 2021</t>
        </is>
      </c>
      <c r="G1" s="2" t="inlineStr">
        <is>
          <t>Jun. 30, 2020</t>
        </is>
      </c>
      <c r="H1" s="2" t="inlineStr">
        <is>
          <t>Dec. 31, 2020</t>
        </is>
      </c>
      <c r="I1" s="2" t="inlineStr">
        <is>
          <t>Oct. 20, 2020</t>
        </is>
      </c>
      <c r="J1" s="2" t="inlineStr">
        <is>
          <t>Dec. 31, 2019</t>
        </is>
      </c>
      <c r="K1" s="2" t="inlineStr">
        <is>
          <t>Dec. 31, 2018</t>
        </is>
      </c>
    </row>
    <row r="2">
      <c r="A2" s="3" t="inlineStr">
        <is>
          <t>Stockholders’ Equity (Details) [Line Items]</t>
        </is>
      </c>
    </row>
    <row r="3">
      <c r="A3" s="4" t="inlineStr">
        <is>
          <t>Shares issue</t>
        </is>
      </c>
      <c r="F3" s="6" t="n">
        <v>35000000</v>
      </c>
      <c r="H3" s="6" t="n">
        <v>32529998</v>
      </c>
      <c r="J3" s="6" t="n">
        <v>2350000</v>
      </c>
      <c r="K3" s="6" t="n">
        <v>120002</v>
      </c>
    </row>
    <row r="4">
      <c r="A4" s="4" t="inlineStr">
        <is>
          <t>Shares oustanding</t>
        </is>
      </c>
      <c r="F4" s="6" t="n">
        <v>35000000</v>
      </c>
      <c r="H4" s="6" t="n">
        <v>35000000</v>
      </c>
    </row>
    <row r="5">
      <c r="A5" s="4" t="inlineStr">
        <is>
          <t>Total authorized</t>
        </is>
      </c>
      <c r="F5" s="6" t="n">
        <v>10000</v>
      </c>
      <c r="H5" s="6" t="n">
        <v>10000</v>
      </c>
    </row>
    <row r="6">
      <c r="A6" s="4" t="inlineStr">
        <is>
          <t>Share based payments of award</t>
        </is>
      </c>
      <c r="F6" s="6" t="n">
        <v>9750</v>
      </c>
      <c r="H6" s="6" t="n">
        <v>8500</v>
      </c>
    </row>
    <row r="7">
      <c r="A7" s="4" t="inlineStr">
        <is>
          <t>Recognized of compensation cost (in Dollars)</t>
        </is>
      </c>
      <c r="F7" s="5" t="n">
        <v>178979</v>
      </c>
      <c r="G7" s="5" t="n">
        <v>0</v>
      </c>
    </row>
    <row r="8">
      <c r="A8" s="4" t="inlineStr">
        <is>
          <t>Rice Acquisition Corp. [Member]</t>
        </is>
      </c>
    </row>
    <row r="9">
      <c r="A9" s="3" t="inlineStr">
        <is>
          <t>Stockholders’ Equity (Details) [Line Items]</t>
        </is>
      </c>
    </row>
    <row r="10">
      <c r="A10" s="4" t="inlineStr">
        <is>
          <t>Common stock, shares authorized</t>
        </is>
      </c>
      <c r="F10" s="6" t="n">
        <v>250000000</v>
      </c>
      <c r="H10" s="6" t="n">
        <v>250000000</v>
      </c>
    </row>
    <row r="11">
      <c r="A11" s="4" t="inlineStr">
        <is>
          <t>Common stock, par value (in Dollars per share)</t>
        </is>
      </c>
      <c r="F11" s="7" t="n">
        <v>0.0001</v>
      </c>
      <c r="H11" s="7" t="n">
        <v>0.0001</v>
      </c>
    </row>
    <row r="12">
      <c r="A12" s="4" t="inlineStr">
        <is>
          <t>Common stock, shares outstanding</t>
        </is>
      </c>
      <c r="F12" s="6" t="n">
        <v>5931350</v>
      </c>
      <c r="H12" s="6" t="n">
        <v>5931350</v>
      </c>
    </row>
    <row r="13">
      <c r="A13" s="4" t="inlineStr">
        <is>
          <t>Common stock, shares outstanding</t>
        </is>
      </c>
      <c r="F13" s="6" t="n">
        <v>15933356</v>
      </c>
      <c r="H13" s="6" t="n">
        <v>5375738</v>
      </c>
    </row>
    <row r="14">
      <c r="A14" s="4" t="inlineStr">
        <is>
          <t>preferred stock, shares authorised</t>
        </is>
      </c>
      <c r="F14" s="6" t="n">
        <v>1000000</v>
      </c>
      <c r="H14" s="6" t="n">
        <v>1000000</v>
      </c>
    </row>
    <row r="15">
      <c r="A15" s="4" t="inlineStr">
        <is>
          <t>Preferred stock, par value (in Dollars per share)</t>
        </is>
      </c>
      <c r="F15" s="7" t="n">
        <v>0.0001</v>
      </c>
      <c r="H15" s="7" t="n">
        <v>0.0001</v>
      </c>
    </row>
    <row r="16">
      <c r="A16" s="4" t="inlineStr">
        <is>
          <t>Common stock, shares issued</t>
        </is>
      </c>
      <c r="F16" s="6" t="n">
        <v>5931350</v>
      </c>
      <c r="H16" s="6" t="n">
        <v>5931350</v>
      </c>
    </row>
    <row r="17">
      <c r="A17" s="4" t="inlineStr">
        <is>
          <t>Common stock, shares issued</t>
        </is>
      </c>
      <c r="F17" s="6" t="n">
        <v>15933356</v>
      </c>
      <c r="H17" s="6" t="n">
        <v>5375738</v>
      </c>
    </row>
    <row r="18">
      <c r="A18" s="4" t="inlineStr">
        <is>
          <t>Warrants [Member] | Rice Acquisition Corp. [Member]</t>
        </is>
      </c>
    </row>
    <row r="19">
      <c r="A19" s="3" t="inlineStr">
        <is>
          <t>Stockholders’ Equity (Details) [Line Items]</t>
        </is>
      </c>
    </row>
    <row r="20">
      <c r="A20" s="4" t="inlineStr">
        <is>
          <t>Redemption of warrants description</t>
        </is>
      </c>
      <c r="F20" s="4" t="inlineStr">
        <is>
          <t>As of June 30, 2021 and December 31, 2020, there were 23,727,500 shares of Class A common stock issued and outstanding, of which 18,351,762 shares of Class A common stock are subject to possible redemption and therefore classified outside of permanent equity in the accompanying condensed consolidated balance sheets.</t>
        </is>
      </c>
    </row>
    <row r="21">
      <c r="A21" s="4" t="inlineStr">
        <is>
          <t>Over-Allotment Option [Member] | Rice Acquisition Corp. [Member]</t>
        </is>
      </c>
    </row>
    <row r="22">
      <c r="A22" s="3" t="inlineStr">
        <is>
          <t>Stockholders’ Equity (Details) [Line Items]</t>
        </is>
      </c>
    </row>
    <row r="23">
      <c r="A23" s="4" t="inlineStr">
        <is>
          <t>Shares issued</t>
        </is>
      </c>
      <c r="E23" s="6" t="n">
        <v>2225000</v>
      </c>
    </row>
    <row r="24">
      <c r="A24" s="4" t="inlineStr">
        <is>
          <t>Class A Common Stock [Member] | Rice Acquisition Corp. [Member]</t>
        </is>
      </c>
    </row>
    <row r="25">
      <c r="A25" s="3" t="inlineStr">
        <is>
          <t>Stockholders’ Equity (Details) [Line Items]</t>
        </is>
      </c>
    </row>
    <row r="26">
      <c r="A26" s="4" t="inlineStr">
        <is>
          <t>Common stock, shares authorized</t>
        </is>
      </c>
      <c r="F26" s="6" t="n">
        <v>250000000</v>
      </c>
      <c r="H26" s="6" t="n">
        <v>250000000</v>
      </c>
    </row>
    <row r="27">
      <c r="A27" s="4" t="inlineStr">
        <is>
          <t>Common stock, par value (in Dollars per share)</t>
        </is>
      </c>
      <c r="F27" s="7" t="n">
        <v>0.0001</v>
      </c>
      <c r="H27" s="7" t="n">
        <v>0.0001</v>
      </c>
    </row>
    <row r="28">
      <c r="A28" s="4" t="inlineStr">
        <is>
          <t>Common stock, shares outstanding</t>
        </is>
      </c>
      <c r="F28" s="6" t="n">
        <v>23727500</v>
      </c>
    </row>
    <row r="29">
      <c r="A29" s="4" t="inlineStr">
        <is>
          <t>Common stock subject to possible redemption</t>
        </is>
      </c>
      <c r="F29" s="6" t="n">
        <v>18351762</v>
      </c>
      <c r="H29" s="6" t="n">
        <v>18351762</v>
      </c>
    </row>
    <row r="30">
      <c r="A30" s="4" t="inlineStr">
        <is>
          <t>Common stock, shares outstanding</t>
        </is>
      </c>
      <c r="H30" s="6" t="n">
        <v>5375738</v>
      </c>
    </row>
    <row r="31">
      <c r="A31" s="4" t="inlineStr">
        <is>
          <t>Shares issue</t>
        </is>
      </c>
      <c r="H31" s="6" t="n">
        <v>18351762</v>
      </c>
    </row>
    <row r="32">
      <c r="A32" s="4" t="inlineStr">
        <is>
          <t>Common stock, shares issued</t>
        </is>
      </c>
      <c r="H32" s="6" t="n">
        <v>23737500</v>
      </c>
    </row>
    <row r="33">
      <c r="A33" s="4" t="inlineStr">
        <is>
          <t>Common stock, shares outstanding</t>
        </is>
      </c>
      <c r="H33" s="6" t="n">
        <v>23737500</v>
      </c>
    </row>
    <row r="34">
      <c r="A34" s="4" t="inlineStr">
        <is>
          <t>Common stock, shares issued</t>
        </is>
      </c>
      <c r="H34" s="6" t="n">
        <v>5375738</v>
      </c>
    </row>
    <row r="35">
      <c r="A35" s="4" t="inlineStr">
        <is>
          <t>Class B Common Stock [Member] | Rice Acquisition Corp. [Member]</t>
        </is>
      </c>
    </row>
    <row r="36">
      <c r="A36" s="3" t="inlineStr">
        <is>
          <t>Stockholders’ Equity (Details) [Line Items]</t>
        </is>
      </c>
    </row>
    <row r="37">
      <c r="A37" s="4" t="inlineStr">
        <is>
          <t>Common stock, shares authorized</t>
        </is>
      </c>
      <c r="F37" s="6" t="n">
        <v>20000000</v>
      </c>
      <c r="H37" s="6" t="n">
        <v>20000000</v>
      </c>
    </row>
    <row r="38">
      <c r="A38" s="4" t="inlineStr">
        <is>
          <t>Common stock, par value (in Dollars per share)</t>
        </is>
      </c>
      <c r="F38" s="7" t="n">
        <v>0.0001</v>
      </c>
      <c r="H38" s="7" t="n">
        <v>0.0001</v>
      </c>
    </row>
    <row r="39">
      <c r="A39" s="4" t="inlineStr">
        <is>
          <t>Shares subject to forfeiture</t>
        </is>
      </c>
      <c r="D39" s="6" t="n">
        <v>806250</v>
      </c>
      <c r="I39" s="6" t="n">
        <v>5931350</v>
      </c>
    </row>
    <row r="40">
      <c r="A40" s="4" t="inlineStr">
        <is>
          <t>Common stock, shares outstanding</t>
        </is>
      </c>
      <c r="F40" s="6" t="n">
        <v>5931350</v>
      </c>
      <c r="H40" s="6" t="n">
        <v>5931350</v>
      </c>
    </row>
    <row r="41">
      <c r="A41" s="4" t="inlineStr">
        <is>
          <t>Shares issued</t>
        </is>
      </c>
      <c r="C41" s="6" t="n">
        <v>5750100</v>
      </c>
    </row>
    <row r="42">
      <c r="A42" s="4" t="inlineStr">
        <is>
          <t>Aggregate of common stock outstanding</t>
        </is>
      </c>
      <c r="D42" s="6" t="n">
        <v>6181350</v>
      </c>
    </row>
    <row r="43">
      <c r="A43" s="4" t="inlineStr">
        <is>
          <t>Issued and outstanding common stock, percentage</t>
        </is>
      </c>
      <c r="D43" s="4" t="inlineStr">
        <is>
          <t>20.00%</t>
        </is>
      </c>
    </row>
    <row r="44">
      <c r="A44" s="4" t="inlineStr">
        <is>
          <t>Remaining shares forfeited</t>
        </is>
      </c>
      <c r="B44" s="6" t="n">
        <v>250000</v>
      </c>
    </row>
    <row r="45">
      <c r="A45" s="4" t="inlineStr">
        <is>
          <t>Common stock, shares issued</t>
        </is>
      </c>
      <c r="H45" s="6" t="n">
        <v>5931350</v>
      </c>
    </row>
    <row r="46">
      <c r="A46" s="4" t="inlineStr">
        <is>
          <t>Class B Common Stock [Member] | Over-Allotment Option [Member] | Rice Acquisition Corp. [Member]</t>
        </is>
      </c>
    </row>
    <row r="47">
      <c r="A47" s="3" t="inlineStr">
        <is>
          <t>Stockholders’ Equity (Details) [Line Items]</t>
        </is>
      </c>
    </row>
    <row r="48">
      <c r="A48" s="4" t="inlineStr">
        <is>
          <t>Shares subject to forfeiture</t>
        </is>
      </c>
      <c r="E48" s="6" t="n">
        <v>250000</v>
      </c>
    </row>
    <row r="49">
      <c r="A49" s="4" t="inlineStr">
        <is>
          <t>Purchase an additional units</t>
        </is>
      </c>
      <c r="E49" s="6" t="n">
        <v>22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Warrants (Details) - USD ($)</t>
        </is>
      </c>
      <c r="B1" s="2" t="inlineStr">
        <is>
          <t>Apr. 06, 2020</t>
        </is>
      </c>
      <c r="C1" s="2" t="inlineStr">
        <is>
          <t>Apr. 30, 2020</t>
        </is>
      </c>
      <c r="D1" s="2" t="inlineStr">
        <is>
          <t>Dec. 31, 2020</t>
        </is>
      </c>
      <c r="E1" s="2" t="inlineStr">
        <is>
          <t>Jun. 30, 2021</t>
        </is>
      </c>
      <c r="F1" s="2" t="inlineStr">
        <is>
          <t>Jun. 30, 2020</t>
        </is>
      </c>
      <c r="G1" s="2" t="inlineStr">
        <is>
          <t>Dec. 31, 2020</t>
        </is>
      </c>
      <c r="H1" s="2" t="inlineStr">
        <is>
          <t>Dec. 31, 2019</t>
        </is>
      </c>
      <c r="I1" s="2" t="inlineStr">
        <is>
          <t>Dec. 31, 2018</t>
        </is>
      </c>
    </row>
    <row r="2">
      <c r="A2" s="4" t="inlineStr">
        <is>
          <t>Rice Acquisition Corp. [Member]</t>
        </is>
      </c>
    </row>
    <row r="3">
      <c r="A3" s="3" t="inlineStr">
        <is>
          <t>Warrants (Details) [Line Items]</t>
        </is>
      </c>
    </row>
    <row r="4">
      <c r="A4" s="4" t="inlineStr">
        <is>
          <t>Public warrants</t>
        </is>
      </c>
      <c r="E4" s="5" t="n">
        <v>11862500</v>
      </c>
    </row>
    <row r="5">
      <c r="A5" s="4" t="inlineStr">
        <is>
          <t>Private placement warrants outstanding</t>
        </is>
      </c>
      <c r="D5" s="5" t="n">
        <v>6771000</v>
      </c>
      <c r="G5" s="5" t="n">
        <v>6771000</v>
      </c>
    </row>
    <row r="6">
      <c r="A6" s="4" t="inlineStr">
        <is>
          <t>Warrant exercise price (in Dollars per share)</t>
        </is>
      </c>
      <c r="E6" s="8" t="n">
        <v>11.5</v>
      </c>
    </row>
    <row r="7">
      <c r="A7" s="4" t="inlineStr">
        <is>
          <t>Expire term</t>
        </is>
      </c>
      <c r="E7" s="4" t="inlineStr">
        <is>
          <t>five years</t>
        </is>
      </c>
    </row>
    <row r="8">
      <c r="A8" s="4" t="inlineStr">
        <is>
          <t>Newly issued price</t>
        </is>
      </c>
      <c r="E8" s="4" t="inlineStr">
        <is>
          <t>115.00%</t>
        </is>
      </c>
    </row>
    <row r="9">
      <c r="A9" s="4" t="inlineStr">
        <is>
          <t>Exercise price (in Shares)</t>
        </is>
      </c>
      <c r="D9" s="9" t="n">
        <v>11.5</v>
      </c>
      <c r="G9" s="9" t="n">
        <v>11.5</v>
      </c>
    </row>
    <row r="10">
      <c r="A10" s="4" t="inlineStr">
        <is>
          <t>Warrant expiration term</t>
        </is>
      </c>
      <c r="D10" s="4" t="inlineStr">
        <is>
          <t>5 years</t>
        </is>
      </c>
      <c r="G10" s="4" t="inlineStr">
        <is>
          <t>5 years</t>
        </is>
      </c>
    </row>
    <row r="11">
      <c r="A11" s="4" t="inlineStr">
        <is>
          <t>Description on business combination</t>
        </is>
      </c>
      <c r="D11"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12">
      <c r="A12" s="4" t="inlineStr">
        <is>
          <t>Warrant redemption, description</t>
        </is>
      </c>
      <c r="D12" s="4" t="inlineStr">
        <is>
          <t>Redemption of warrants when our Class A common stock equals or exceeds $18.00 per shar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3">
      <c r="A13" s="4" t="inlineStr">
        <is>
          <t>Aria Energy LLC [Member]</t>
        </is>
      </c>
    </row>
    <row r="14">
      <c r="A14" s="3" t="inlineStr">
        <is>
          <t>Warrants (Details) [Line Items]</t>
        </is>
      </c>
    </row>
    <row r="15">
      <c r="A15" s="4" t="inlineStr">
        <is>
          <t>Termination date</t>
        </is>
      </c>
      <c r="B15" s="4" t="inlineStr">
        <is>
          <t>May 31,
		2022</t>
        </is>
      </c>
      <c r="D15" s="4" t="inlineStr">
        <is>
          <t>Jun. 30,
		2023</t>
        </is>
      </c>
      <c r="E15" s="4" t="inlineStr">
        <is>
          <t>May 31,
		2022</t>
        </is>
      </c>
    </row>
    <row r="16">
      <c r="A16" s="4" t="inlineStr">
        <is>
          <t>Interest rate</t>
        </is>
      </c>
      <c r="B16" s="5" t="n">
        <v>110000</v>
      </c>
      <c r="C16" s="5" t="n">
        <v>110000</v>
      </c>
    </row>
    <row r="17">
      <c r="A17" s="4" t="inlineStr">
        <is>
          <t>Fixed cap interest</t>
        </is>
      </c>
      <c r="B17" s="4" t="inlineStr">
        <is>
          <t>1.00%</t>
        </is>
      </c>
      <c r="C17" s="4" t="inlineStr">
        <is>
          <t>1.00%</t>
        </is>
      </c>
    </row>
    <row r="18">
      <c r="A18" s="4" t="inlineStr">
        <is>
          <t>Associated fees</t>
        </is>
      </c>
      <c r="D18" s="5" t="n">
        <v>0</v>
      </c>
      <c r="E18" s="5" t="n">
        <v>0</v>
      </c>
    </row>
    <row r="19">
      <c r="A19" s="4" t="inlineStr">
        <is>
          <t>Cash payments</t>
        </is>
      </c>
      <c r="E19" s="5" t="n">
        <v>459</v>
      </c>
      <c r="F19" s="5" t="n">
        <v>744</v>
      </c>
      <c r="G19" s="5" t="n">
        <v>1286</v>
      </c>
      <c r="H19" s="5" t="n">
        <v>745</v>
      </c>
      <c r="I19" s="5" t="n">
        <v>494</v>
      </c>
    </row>
    <row r="20">
      <c r="A20" s="4" t="inlineStr">
        <is>
          <t>Associated fees</t>
        </is>
      </c>
      <c r="G20" s="4" t="inlineStr">
        <is>
          <t>zero</t>
        </is>
      </c>
    </row>
    <row r="21">
      <c r="A21" s="4" t="inlineStr">
        <is>
          <t>Settlement of the interest rate swap</t>
        </is>
      </c>
      <c r="I21" s="5" t="n">
        <v>539</v>
      </c>
    </row>
    <row r="22">
      <c r="A22" s="4" t="inlineStr">
        <is>
          <t>Warrants [Member] | Rice Acquisition Corp. [Member]</t>
        </is>
      </c>
    </row>
    <row r="23">
      <c r="A23" s="3" t="inlineStr">
        <is>
          <t>Warrants (Details) [Line Items]</t>
        </is>
      </c>
    </row>
    <row r="24">
      <c r="A24" s="4" t="inlineStr">
        <is>
          <t>Redemption of warrants description</t>
        </is>
      </c>
      <c r="E24" s="4" t="inlineStr">
        <is>
          <t>Redemption of warrants when our Class A common stock equals or exceeds $10.00 per share:Once the warrants become exercisable, the Company may redeem the outstanding warrants (except as described herein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25">
      <c r="A25" s="4" t="inlineStr">
        <is>
          <t>Forecast [Member] | Aria Energy LLC [Member]</t>
        </is>
      </c>
    </row>
    <row r="26">
      <c r="A26" s="3" t="inlineStr">
        <is>
          <t>Warrants (Details) [Line Items]</t>
        </is>
      </c>
    </row>
    <row r="27">
      <c r="A27" s="4" t="inlineStr">
        <is>
          <t>Termination date</t>
        </is>
      </c>
      <c r="E27" s="4" t="inlineStr">
        <is>
          <t>Jun. 30,
		2023</t>
        </is>
      </c>
    </row>
    <row r="28">
      <c r="A28" s="4" t="inlineStr">
        <is>
          <t>Class A Common Stock [Member] | Rice Acquisition Corp. [Member]</t>
        </is>
      </c>
    </row>
    <row r="29">
      <c r="A29" s="3" t="inlineStr">
        <is>
          <t>Warrants (Details) [Line Items]</t>
        </is>
      </c>
    </row>
    <row r="30">
      <c r="A30" s="4" t="inlineStr">
        <is>
          <t>Warrant redemption, description</t>
        </is>
      </c>
      <c r="D30" s="4" t="inlineStr">
        <is>
          <t>Redemption of warrants when our Class A common stock equals or exceeds $10.00 per share:Once the warrants become exercisable, the Company may redeem the outstanding warrants (except as described herein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row r="31">
      <c r="A31" s="4" t="inlineStr">
        <is>
          <t>Class A Common Stock [Member] | Rice Acquisition Corp. [Member] | Series of Individually Immaterial Business Acquisitions [Member]</t>
        </is>
      </c>
    </row>
    <row r="32">
      <c r="A32" s="3" t="inlineStr">
        <is>
          <t>Warrants (Details) [Line Items]</t>
        </is>
      </c>
    </row>
    <row r="33">
      <c r="A33" s="4" t="inlineStr">
        <is>
          <t>Issue price (in Dollars per share)</t>
        </is>
      </c>
      <c r="E33" s="8" t="n">
        <v>9.199999999999999</v>
      </c>
    </row>
    <row r="34">
      <c r="A34" s="4" t="inlineStr">
        <is>
          <t>Class A Common Stock [Member] | Warrants [Member] | Rice Acquisition Corp. [Member]</t>
        </is>
      </c>
    </row>
    <row r="35">
      <c r="A35" s="3" t="inlineStr">
        <is>
          <t>Warrants (Details) [Line Items]</t>
        </is>
      </c>
    </row>
    <row r="36">
      <c r="A36" s="4" t="inlineStr">
        <is>
          <t>Redemption of warrants description</t>
        </is>
      </c>
      <c r="E36" s="4" t="inlineStr">
        <is>
          <t>Redemption of warrants when our Class A common stock equals or exceeds $18.00 per shar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5" customWidth="1" min="3" max="3"/>
  </cols>
  <sheetData>
    <row r="1">
      <c r="A1" s="1" t="inlineStr">
        <is>
          <t>Fair Value Measurements (Details) - Rice Acquisition Corp. [Member] - USD ($)</t>
        </is>
      </c>
      <c r="B1" s="2" t="inlineStr">
        <is>
          <t>1 Months Ended</t>
        </is>
      </c>
    </row>
    <row r="2">
      <c r="B2" s="2" t="inlineStr">
        <is>
          <t>Oct. 26, 2020</t>
        </is>
      </c>
      <c r="C2" s="2" t="inlineStr">
        <is>
          <t>Dec. 31, 2020</t>
        </is>
      </c>
    </row>
    <row r="3">
      <c r="A3" s="3" t="inlineStr">
        <is>
          <t>Fair Value Measurements (Details) [Line Items]</t>
        </is>
      </c>
    </row>
    <row r="4">
      <c r="A4" s="4" t="inlineStr">
        <is>
          <t>Assets held in trust</t>
        </is>
      </c>
      <c r="C4" s="5" t="n">
        <v>237307717</v>
      </c>
    </row>
    <row r="5">
      <c r="A5" s="4" t="inlineStr">
        <is>
          <t>Proceeds received, description</t>
        </is>
      </c>
      <c r="B5" s="4" t="inlineStr">
        <is>
          <t>(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t>
        </is>
      </c>
    </row>
    <row r="6">
      <c r="A6" s="4" t="inlineStr">
        <is>
          <t>Fair value per warrants (in Dollars per share)</t>
        </is>
      </c>
      <c r="C6" s="5" t="n">
        <v>1</v>
      </c>
    </row>
    <row r="7">
      <c r="A7" s="4" t="inlineStr">
        <is>
          <t>Fair value of warrant</t>
        </is>
      </c>
      <c r="C7" s="5" t="n">
        <v>14400000</v>
      </c>
    </row>
    <row r="8">
      <c r="A8" s="4" t="inlineStr">
        <is>
          <t>Public Warrant [Member]</t>
        </is>
      </c>
    </row>
    <row r="9">
      <c r="A9" s="3" t="inlineStr">
        <is>
          <t>Fair Value Measurements (Details) [Line Items]</t>
        </is>
      </c>
    </row>
    <row r="10">
      <c r="A10" s="4" t="inlineStr">
        <is>
          <t>Fair value per warrants (in Dollars per share)</t>
        </is>
      </c>
      <c r="B10" s="8" t="n">
        <v>1.22</v>
      </c>
      <c r="C10" s="8" t="n">
        <v>2.2</v>
      </c>
    </row>
    <row r="11">
      <c r="A11" s="4" t="inlineStr">
        <is>
          <t>Fair value of warrant</t>
        </is>
      </c>
      <c r="B11" s="5" t="n">
        <v>14400000</v>
      </c>
      <c r="C11" s="5" t="n">
        <v>27000000</v>
      </c>
    </row>
    <row r="12">
      <c r="A12" s="4" t="inlineStr">
        <is>
          <t>Private Placement [Member]</t>
        </is>
      </c>
    </row>
    <row r="13">
      <c r="A13" s="3" t="inlineStr">
        <is>
          <t>Fair Value Measurements (Details) [Line Items]</t>
        </is>
      </c>
    </row>
    <row r="14">
      <c r="A14" s="4" t="inlineStr">
        <is>
          <t>Fair value per warrants (in Dollars per share)</t>
        </is>
      </c>
      <c r="B14" s="8" t="n">
        <v>1.24</v>
      </c>
      <c r="C14" s="8" t="n">
        <v>2.3</v>
      </c>
    </row>
    <row r="15">
      <c r="A15" s="4" t="inlineStr">
        <is>
          <t>Fair value of warrant</t>
        </is>
      </c>
      <c r="B15" s="5" t="n">
        <v>8400000</v>
      </c>
      <c r="C15" s="5" t="n">
        <v>15500000</v>
      </c>
    </row>
    <row r="16">
      <c r="A16" s="4" t="inlineStr">
        <is>
          <t>Issuance of warrant</t>
        </is>
      </c>
      <c r="B16" s="5" t="n">
        <v>1654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gross holding gains and fair value of held-to-maturity securities - Rice Acquisition Corp. [Member] - USD ($)</t>
        </is>
      </c>
      <c r="B1" s="2" t="inlineStr">
        <is>
          <t>Jun. 30, 2021</t>
        </is>
      </c>
      <c r="C1" s="2" t="inlineStr">
        <is>
          <t>Dec. 31, 2020</t>
        </is>
      </c>
    </row>
    <row r="2">
      <c r="A2" s="4" t="inlineStr">
        <is>
          <t>Level 1 [Member]</t>
        </is>
      </c>
    </row>
    <row r="3">
      <c r="A3" s="3" t="inlineStr">
        <is>
          <t>Assets:</t>
        </is>
      </c>
    </row>
    <row r="4">
      <c r="A4" s="4" t="inlineStr">
        <is>
          <t>Investments held in Trust Account - U.S. Treasury Securities</t>
        </is>
      </c>
      <c r="B4" s="5" t="n">
        <v>237351433</v>
      </c>
      <c r="C4" s="5" t="n">
        <v>237308171</v>
      </c>
    </row>
    <row r="5">
      <c r="A5" s="3" t="inlineStr">
        <is>
          <t>Liabilities:</t>
        </is>
      </c>
    </row>
    <row r="6">
      <c r="A6" s="4" t="inlineStr">
        <is>
          <t>Warrant Liability – Public Warrants</t>
        </is>
      </c>
      <c r="B6" s="6" t="n">
        <v>67616251</v>
      </c>
      <c r="C6" s="6" t="n">
        <v>27046500</v>
      </c>
    </row>
    <row r="7">
      <c r="A7" s="4" t="inlineStr">
        <is>
          <t>Warrant Liability – Private Warrants</t>
        </is>
      </c>
      <c r="B7" s="4" t="inlineStr">
        <is>
          <t xml:space="preserve"> </t>
        </is>
      </c>
      <c r="C7" s="4" t="inlineStr">
        <is>
          <t xml:space="preserve"> </t>
        </is>
      </c>
    </row>
    <row r="8">
      <c r="A8" s="4" t="inlineStr">
        <is>
          <t>Level 2 [Member]</t>
        </is>
      </c>
    </row>
    <row r="9">
      <c r="A9" s="3" t="inlineStr">
        <is>
          <t>Assets:</t>
        </is>
      </c>
    </row>
    <row r="10">
      <c r="A10" s="4" t="inlineStr">
        <is>
          <t>Investments held in Trust Account - U.S. Treasury Securities</t>
        </is>
      </c>
      <c r="B10" s="4" t="inlineStr">
        <is>
          <t xml:space="preserve"> </t>
        </is>
      </c>
      <c r="C10" s="4" t="inlineStr">
        <is>
          <t xml:space="preserve"> </t>
        </is>
      </c>
    </row>
    <row r="11">
      <c r="A11" s="3" t="inlineStr">
        <is>
          <t>Liabilities:</t>
        </is>
      </c>
    </row>
    <row r="12">
      <c r="A12" s="4" t="inlineStr">
        <is>
          <t>Warrant Liability – Public Warrants</t>
        </is>
      </c>
      <c r="B12" s="4" t="inlineStr">
        <is>
          <t xml:space="preserve"> </t>
        </is>
      </c>
      <c r="C12" s="4" t="inlineStr">
        <is>
          <t xml:space="preserve"> </t>
        </is>
      </c>
    </row>
    <row r="13">
      <c r="A13" s="4" t="inlineStr">
        <is>
          <t>Warrant Liability – Private Warrants</t>
        </is>
      </c>
      <c r="B13" s="4" t="inlineStr">
        <is>
          <t xml:space="preserve"> </t>
        </is>
      </c>
      <c r="C13" s="4" t="inlineStr">
        <is>
          <t xml:space="preserve"> </t>
        </is>
      </c>
    </row>
    <row r="14">
      <c r="A14" s="4" t="inlineStr">
        <is>
          <t>Level 3 [Member]</t>
        </is>
      </c>
    </row>
    <row r="15">
      <c r="A15" s="3" t="inlineStr">
        <is>
          <t>Assets:</t>
        </is>
      </c>
    </row>
    <row r="16">
      <c r="A16" s="4" t="inlineStr">
        <is>
          <t>Investments held in Trust Account - U.S. Treasury Securities</t>
        </is>
      </c>
      <c r="B16" s="4" t="inlineStr">
        <is>
          <t xml:space="preserve"> </t>
        </is>
      </c>
      <c r="C16" s="4" t="inlineStr">
        <is>
          <t xml:space="preserve"> </t>
        </is>
      </c>
    </row>
    <row r="17">
      <c r="A17" s="3" t="inlineStr">
        <is>
          <t>Liabilities:</t>
        </is>
      </c>
    </row>
    <row r="18">
      <c r="A18" s="4" t="inlineStr">
        <is>
          <t>Warrant Liability – Public Warrants</t>
        </is>
      </c>
      <c r="C18" s="4" t="inlineStr">
        <is>
          <t xml:space="preserve"> </t>
        </is>
      </c>
    </row>
    <row r="19">
      <c r="A19" s="4" t="inlineStr">
        <is>
          <t>Warrant Liability – Private Warrants</t>
        </is>
      </c>
      <c r="B19" s="5" t="n">
        <v>71349396</v>
      </c>
      <c r="C19" s="5" t="n">
        <v>155419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Fair Value Measurements (Details) - Schedule of initial measurement - Rice Acquisition Corp. [Member] - $ / shares</t>
        </is>
      </c>
      <c r="B1" s="2" t="inlineStr">
        <is>
          <t>1 Months Ended</t>
        </is>
      </c>
      <c r="C1" s="2" t="inlineStr">
        <is>
          <t>4 Months Ended</t>
        </is>
      </c>
      <c r="D1" s="2" t="inlineStr">
        <is>
          <t>6 Months Ended</t>
        </is>
      </c>
    </row>
    <row r="2">
      <c r="B2" s="2" t="inlineStr">
        <is>
          <t>Oct. 26, 2020</t>
        </is>
      </c>
      <c r="C2" s="2" t="inlineStr">
        <is>
          <t>Dec. 31, 2020</t>
        </is>
      </c>
      <c r="D2" s="2" t="inlineStr">
        <is>
          <t>Jun. 30, 2021</t>
        </is>
      </c>
    </row>
    <row r="3">
      <c r="A3" s="3" t="inlineStr">
        <is>
          <t>Fair Value, Concentration of Risk, Financial Statement Captions [Line Items]</t>
        </is>
      </c>
    </row>
    <row r="4">
      <c r="A4" s="4" t="inlineStr">
        <is>
          <t>Exercise price</t>
        </is>
      </c>
      <c r="B4" s="8" t="n">
        <v>11.5</v>
      </c>
      <c r="C4" s="8" t="n">
        <v>11.5</v>
      </c>
      <c r="D4" s="8" t="n">
        <v>11.5</v>
      </c>
    </row>
    <row r="5">
      <c r="A5" s="4" t="inlineStr">
        <is>
          <t>Stock price</t>
        </is>
      </c>
      <c r="B5" s="8" t="n">
        <v>9.390000000000001</v>
      </c>
      <c r="C5" s="8" t="n">
        <v>10.83</v>
      </c>
      <c r="D5" s="8" t="n">
        <v>18.05</v>
      </c>
    </row>
    <row r="6">
      <c r="A6" s="4" t="inlineStr">
        <is>
          <t>Volatility</t>
        </is>
      </c>
      <c r="B6" s="4" t="inlineStr">
        <is>
          <t>20.00%</t>
        </is>
      </c>
      <c r="C6" s="4" t="inlineStr">
        <is>
          <t>22.68%</t>
        </is>
      </c>
      <c r="D6" s="4" t="inlineStr">
        <is>
          <t>52.00%</t>
        </is>
      </c>
    </row>
    <row r="7">
      <c r="A7" s="4" t="inlineStr">
        <is>
          <t>Term (in years)</t>
        </is>
      </c>
      <c r="B7" s="4" t="inlineStr">
        <is>
          <t>6 years</t>
        </is>
      </c>
      <c r="C7" s="4" t="inlineStr">
        <is>
          <t>5 years 9 months 25 days</t>
        </is>
      </c>
      <c r="D7" s="4" t="inlineStr">
        <is>
          <t>5 years 3 months</t>
        </is>
      </c>
    </row>
    <row r="8">
      <c r="A8" s="4" t="inlineStr">
        <is>
          <t>Risk-free interest rate</t>
        </is>
      </c>
      <c r="B8" s="4" t="inlineStr">
        <is>
          <t>0.46%</t>
        </is>
      </c>
      <c r="C8" s="4" t="inlineStr">
        <is>
          <t>0.48%</t>
        </is>
      </c>
      <c r="D8" s="4" t="inlineStr">
        <is>
          <t>0.9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warrant liabilities - Rice Acquisition Corp. [Member] - Private Placement [Member] - USD ($)</t>
        </is>
      </c>
      <c r="B1" s="2" t="inlineStr">
        <is>
          <t>3 Months Ended</t>
        </is>
      </c>
      <c r="D1" s="2" t="inlineStr">
        <is>
          <t>4 Months Ended</t>
        </is>
      </c>
    </row>
    <row r="2">
      <c r="B2" s="2" t="inlineStr">
        <is>
          <t>Jun. 30, 2021</t>
        </is>
      </c>
      <c r="C2" s="2" t="inlineStr">
        <is>
          <t>Mar. 31, 2021</t>
        </is>
      </c>
      <c r="D2" s="2" t="inlineStr">
        <is>
          <t>Dec. 31, 2020</t>
        </is>
      </c>
    </row>
    <row r="3">
      <c r="A3" s="3" t="inlineStr">
        <is>
          <t>Fair Value Measurements (Details) - Schedule of changes in the fair value of warrant liabilities [Line Items]</t>
        </is>
      </c>
    </row>
    <row r="4">
      <c r="A4" s="4" t="inlineStr">
        <is>
          <t>Derivative warrant liabilities at January 1, 2021</t>
        </is>
      </c>
      <c r="B4" s="5" t="n">
        <v>13257986</v>
      </c>
      <c r="C4" s="5" t="n">
        <v>15541987</v>
      </c>
    </row>
    <row r="5">
      <c r="A5" s="4" t="inlineStr">
        <is>
          <t>Derivative warrant liabilities at June 30, 2021</t>
        </is>
      </c>
      <c r="B5" s="6" t="n">
        <v>71349396</v>
      </c>
      <c r="C5" s="6" t="n">
        <v>13257986</v>
      </c>
      <c r="D5" s="5" t="n">
        <v>15541987</v>
      </c>
    </row>
    <row r="6">
      <c r="A6" s="4" t="inlineStr">
        <is>
          <t>Change in fair value of derivative warrant liabilities</t>
        </is>
      </c>
      <c r="B6" s="5" t="n">
        <v>58091410</v>
      </c>
      <c r="C6" s="5" t="n">
        <v>-2284001</v>
      </c>
      <c r="D6" s="5" t="n">
        <v>711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Jul. 15, 2021</t>
        </is>
      </c>
      <c r="C1" s="2" t="inlineStr">
        <is>
          <t>Apr. 06, 2021</t>
        </is>
      </c>
      <c r="D1" s="2" t="inlineStr">
        <is>
          <t>Mar. 01, 2021</t>
        </is>
      </c>
      <c r="E1" s="2" t="inlineStr">
        <is>
          <t>Jun. 30, 2021</t>
        </is>
      </c>
      <c r="F1" s="2" t="inlineStr">
        <is>
          <t>Dec. 31, 2020</t>
        </is>
      </c>
      <c r="G1" s="2" t="inlineStr">
        <is>
          <t>Jul. 26, 2021</t>
        </is>
      </c>
      <c r="H1" s="2" t="inlineStr">
        <is>
          <t>Apr. 07, 2021</t>
        </is>
      </c>
      <c r="I1" s="2" t="inlineStr">
        <is>
          <t>Apr. 05, 2021</t>
        </is>
      </c>
      <c r="J1" s="2" t="inlineStr">
        <is>
          <t>Jan. 15, 2021</t>
        </is>
      </c>
      <c r="K1" s="2" t="inlineStr">
        <is>
          <t>Dec. 31, 2019</t>
        </is>
      </c>
    </row>
    <row r="2">
      <c r="A2" s="3" t="inlineStr">
        <is>
          <t>Subsequent Events (Details) [Line Items]</t>
        </is>
      </c>
    </row>
    <row r="3">
      <c r="A3" s="4" t="inlineStr">
        <is>
          <t>Business combination acquired amount</t>
        </is>
      </c>
      <c r="H3" s="5" t="n">
        <v>347000000</v>
      </c>
    </row>
    <row r="4">
      <c r="A4" s="4" t="inlineStr">
        <is>
          <t>Subsequent Event [Member]</t>
        </is>
      </c>
    </row>
    <row r="5">
      <c r="A5" s="3" t="inlineStr">
        <is>
          <t>Subsequent Events (Details) [Line Items]</t>
        </is>
      </c>
    </row>
    <row r="6">
      <c r="A6" s="4" t="inlineStr">
        <is>
          <t>Aggregate principal amount</t>
        </is>
      </c>
      <c r="B6" s="5" t="n">
        <v>30000000</v>
      </c>
    </row>
    <row r="7">
      <c r="A7" s="4" t="inlineStr">
        <is>
          <t>Aria Energy LLC [Member]</t>
        </is>
      </c>
    </row>
    <row r="8">
      <c r="A8" s="3" t="inlineStr">
        <is>
          <t>Subsequent Events (Details) [Line Items]</t>
        </is>
      </c>
    </row>
    <row r="9">
      <c r="A9" s="4" t="inlineStr">
        <is>
          <t>Bear interest rate</t>
        </is>
      </c>
      <c r="F9" s="4" t="inlineStr">
        <is>
          <t>6.00%</t>
        </is>
      </c>
      <c r="K9" s="4" t="inlineStr">
        <is>
          <t>7.50%</t>
        </is>
      </c>
    </row>
    <row r="10">
      <c r="A10" s="4" t="inlineStr">
        <is>
          <t>Business combination acquired amount</t>
        </is>
      </c>
      <c r="H10" s="6" t="n">
        <v>680000000</v>
      </c>
    </row>
    <row r="11">
      <c r="A11" s="4" t="inlineStr">
        <is>
          <t>Promissory notes</t>
        </is>
      </c>
      <c r="E11" s="4" t="inlineStr">
        <is>
          <t xml:space="preserve"> </t>
        </is>
      </c>
      <c r="F11" s="5" t="n">
        <v>102831000</v>
      </c>
      <c r="K11" s="5" t="n">
        <v>102831000</v>
      </c>
    </row>
    <row r="12">
      <c r="A12" s="4" t="inlineStr">
        <is>
          <t>Subsequent event, description</t>
        </is>
      </c>
      <c r="E12" s="4" t="inlineStr">
        <is>
          <t>The transaction is expected to close in the third quarter of 2021 and plans to be listed on the NYSE under the ticker symbol “LFG”. The Company is being acquired for approximately $680 million. Archaea Energy LLC is being acquired for $347 million.</t>
        </is>
      </c>
      <c r="F12" s="4" t="inlineStr">
        <is>
          <t>The transaction is expected to close in the third quarter of 2021 and plans to be listed on the NYSE under the ticker symbol “LFG”. The Company is being acquired for approximately $680 million. Archaea Energy LLC is being acquired for $347 million.</t>
        </is>
      </c>
    </row>
    <row r="13">
      <c r="A13" s="4" t="inlineStr">
        <is>
          <t>Membership interests, percentage</t>
        </is>
      </c>
      <c r="D13" s="4" t="inlineStr">
        <is>
          <t>100.00%</t>
        </is>
      </c>
    </row>
    <row r="14">
      <c r="A14" s="4" t="inlineStr">
        <is>
          <t>Series of Individually Immaterial Business Acquisitions [Member] | Subsequent Event [Member]</t>
        </is>
      </c>
    </row>
    <row r="15">
      <c r="A15" s="3" t="inlineStr">
        <is>
          <t>Subsequent Events (Details) [Line Items]</t>
        </is>
      </c>
    </row>
    <row r="16">
      <c r="A16" s="4" t="inlineStr">
        <is>
          <t>Business combination acquired amount</t>
        </is>
      </c>
      <c r="H16" s="6" t="n">
        <v>347000000</v>
      </c>
    </row>
    <row r="17">
      <c r="A17" s="4" t="inlineStr">
        <is>
          <t>Series of Individually Immaterial Business Acquisitions [Member] | Aria Energy LLC [Member] | Subsequent Event [Member]</t>
        </is>
      </c>
    </row>
    <row r="18">
      <c r="A18" s="3" t="inlineStr">
        <is>
          <t>Subsequent Events (Details) [Line Items]</t>
        </is>
      </c>
    </row>
    <row r="19">
      <c r="A19" s="4" t="inlineStr">
        <is>
          <t>Business combination acquired amount</t>
        </is>
      </c>
      <c r="H19" s="5" t="n">
        <v>680000000</v>
      </c>
    </row>
    <row r="20">
      <c r="A20" s="4" t="inlineStr">
        <is>
          <t>Series of Individually Immaterial Business Acquisitions [Member] | PEI Power LLC [Member] | Subsequent Event [Member]</t>
        </is>
      </c>
    </row>
    <row r="21">
      <c r="A21" s="3" t="inlineStr">
        <is>
          <t>Subsequent Events (Details) [Line Items]</t>
        </is>
      </c>
    </row>
    <row r="22">
      <c r="A22" s="4" t="inlineStr">
        <is>
          <t>Business acquisiton, description</t>
        </is>
      </c>
      <c r="C22" s="4" t="inlineStr">
        <is>
          <t>the Company completed the acquisition of PEI Power LLC (PEI), and upon the final closing, the Company paid an aggregate of approximately $29,768,000 (including $2,456,000 deposited to the escrow account), and assumed liabilities totaling approximately $460,000 for all of PEI’s assets. PEI is a biogas fuel combustion power generating facility with a combined of capacity approximately 85 MW located in Archbald, PA.</t>
        </is>
      </c>
    </row>
    <row r="23">
      <c r="A23" s="4" t="inlineStr">
        <is>
          <t>Senior Secured Note [Member] | Subsequent Event [Member]</t>
        </is>
      </c>
    </row>
    <row r="24">
      <c r="A24" s="3" t="inlineStr">
        <is>
          <t>Subsequent Events (Details) [Line Items]</t>
        </is>
      </c>
    </row>
    <row r="25">
      <c r="A25" s="4" t="inlineStr">
        <is>
          <t>Principal amount</t>
        </is>
      </c>
      <c r="I25" s="5" t="n">
        <v>60828000</v>
      </c>
      <c r="J25" s="5" t="n">
        <v>72542000</v>
      </c>
    </row>
    <row r="26">
      <c r="A26" s="4" t="inlineStr">
        <is>
          <t>Bear interest rate</t>
        </is>
      </c>
      <c r="I26" s="4" t="inlineStr">
        <is>
          <t>4.47%</t>
        </is>
      </c>
      <c r="J26" s="4" t="inlineStr">
        <is>
          <t>3.75%</t>
        </is>
      </c>
    </row>
    <row r="27">
      <c r="A27" s="4" t="inlineStr">
        <is>
          <t>Promissory Notes [Member]</t>
        </is>
      </c>
    </row>
    <row r="28">
      <c r="A28" s="3" t="inlineStr">
        <is>
          <t>Subsequent Events (Details) [Line Items]</t>
        </is>
      </c>
    </row>
    <row r="29">
      <c r="A29" s="4" t="inlineStr">
        <is>
          <t>Secured promissory notes, description</t>
        </is>
      </c>
      <c r="E29" s="4" t="inlineStr">
        <is>
          <t>(a) the one-year anniversary of the respective issuance date (July 15, 2022 or July 26, 2022), (b) closing date of the Business Combination Agreement discussed above, or (c) the date on which all amounts under Promissory Notes shall become due and payable in the event of the Company’s default. The Promissory Notes bearing interest at 20% per annum include a guaranteed minimum interest payment of approximately $1,000,000 in aggregate. Based on the expected business combination transaction close date in the third quarter of 2021, the Company anticipates repayment to occur in the third quarter of 2021.</t>
        </is>
      </c>
    </row>
    <row r="30">
      <c r="A30" s="4" t="inlineStr">
        <is>
          <t>Promissory Notes [Member] | Subsequent Event [Member]</t>
        </is>
      </c>
    </row>
    <row r="31">
      <c r="A31" s="3" t="inlineStr">
        <is>
          <t>Subsequent Events (Details) [Line Items]</t>
        </is>
      </c>
    </row>
    <row r="32">
      <c r="A32" s="4" t="inlineStr">
        <is>
          <t>Bear interest rate</t>
        </is>
      </c>
      <c r="B32" s="4" t="inlineStr">
        <is>
          <t>20.00%</t>
        </is>
      </c>
      <c r="G32" s="4" t="inlineStr">
        <is>
          <t>7.50%</t>
        </is>
      </c>
    </row>
    <row r="33">
      <c r="A33" s="4" t="inlineStr">
        <is>
          <t>Aggregate principal amount</t>
        </is>
      </c>
      <c r="B33" s="5" t="n">
        <v>16500000</v>
      </c>
    </row>
    <row r="34">
      <c r="A34" s="4" t="inlineStr">
        <is>
          <t>Promissory notes</t>
        </is>
      </c>
      <c r="G34" s="5" t="n">
        <v>13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4 Months Ended</t>
        </is>
      </c>
      <c r="C1" s="2" t="inlineStr">
        <is>
          <t>6 Months Ended</t>
        </is>
      </c>
    </row>
    <row r="2">
      <c r="B2" s="2" t="inlineStr">
        <is>
          <t>Dec. 31, 2020</t>
        </is>
      </c>
      <c r="C2" s="2" t="inlineStr">
        <is>
          <t>Jun. 30, 2021</t>
        </is>
      </c>
    </row>
    <row r="3">
      <c r="A3" s="4" t="inlineStr">
        <is>
          <t>Rice Acquisition Corp. [Member]</t>
        </is>
      </c>
    </row>
    <row r="4">
      <c r="A4" s="3" t="inlineStr">
        <is>
          <t>Description of Organization, Business Operations and Basis of Presentation [Line Items]</t>
        </is>
      </c>
    </row>
    <row r="5">
      <c r="A5" s="4" t="inlineStr">
        <is>
          <t>Description of Organization, Business Operations and Basis of Presentation</t>
        </is>
      </c>
      <c r="B5" s="4" t="inlineStr">
        <is>
          <t>Note 1 — Description of Organization and Business Operations Rice Acquisition Corp. (the “Company”) was incorporated in Delaware on September -owned As of December -operating The Company’s sponsor is Rice Acquisition Sponsor LLC, a Delaware limited liability company (the “Sponsor”). The registration statement for the Company’s Initial Public Offering was declared effective on October -allotment -Allotment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economic Following the Initial Public Offering, the Public Stockholders (as defined below) will hold a direct economic equity ownership interest in Rice in the form of shares of Class A common stock, and an indirect ownership interest in Opco through Rice’s ownership of Class A Units of Opco. By contrast, the Initial Stockholders (as defined below) will own direct economic interests in Opco in the form of Class B Units and a corresponding non -economic Upon the closing of the Initial Public Offering and the Private Placement, approximately $237.3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 -business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share franchise and income taxes of the Company or Opco (less up to $100,000 of interest to pay dissolution expenses), divided by the number of then outstanding Public Shares and Class A Units of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Opco will have more limited rights to current or liquidating distributions from the Company. The underwriters agreed to waive their rights to the deferred underwriting commission (see Note 6)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Opco not held by Rice and (ii) the actual amount per Public Share or Class A Unit of Opco not held by Rice held in the Trust Account as of the date of the liquidation of the Trust Account, if less than $10.00 per Public Share or Class A Unit of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and Principles of Consolidation The Company’s Consolidated Financial Statements have been prepared in conformity with accounting principles generally accepted in the United States of America (“U.S. GAAP”) and include all adjustments necessary for the fair presentation of the Company’s financial position for the periods presented. The consolidated financial statements include the accounts of the Company and its majorit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The Company’s liquidity needs to date had been satisfied through the payment of $26,000 from the Sponsor to purchase the Founder Shares and Sponsor Shares (see Note 5), the loan under the Note of approximately $290,000 (see Note 5), and the net proceeds from the consummation of the Private Placement not held in the Trust Account. The Company repaid the Note in full on Nov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19 -19 -19 -19 -19 -19 -19</t>
        </is>
      </c>
      <c r="C5" s="4" t="inlineStr">
        <is>
          <t>Note 1 — Description of Organization, Business Operations and Basis of Presentation Rice Acquisition Corp. is a blank check company incorporated in Delaware on September 1, 2020. As used herein, the “Company” or “Rice” refer to Rice Acquisition Corp. and its majority -owned As of June 30, 2021, the Company had not commenced any operations. All activity for the three and six months ended June 30, 2021 relates to the search for a prospective initial Business Combination, including activities in connection with the proposed acquisitions of Aria Energy LLC, a Delaware limited liability company, and Archaea Energy LLC, a Delaware limited liability company. The Company will not generate any operating revenues until after the completion of its initial Business Combination, at the earliest. The Company will generate non -operating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 -allotment -Allotment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RAC OpCo together with a corresponding number of shares of Rice’s non -economic Following the Initial Public Offering, the Public Stockholders (as defined below) hold a direct economic equity ownership interest in Rice in the form of shares of Class A common stock, and an indirect ownership interest in RAC OpCo through Rice’s ownership of Class A Units of RAC OpCo. By contrast, the Initial Stockholders (as defined below) own direct economic interests in RAC OpCo in the form of Class B Units and a corresponding non -economic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 -business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 -share the Trust Account including interest earned on the funds held in the Trust Account and not previously released to pay franchise and income taxes of the Company or RAC OpCo (less up to $100,000 of interest to pay dissolution expenses), divided by the number of then outstanding Public Shares and Class A Units of RAC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RAC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s On April 7, 2021, the Company entered into (i) the Business Combination Agreement (as amended, supplemented or otherwise modified from time to time, the “Aria Merger Agreement”), by and among the Company, RAC OpCo, LFG Intermediate Co, LLC, a Delaware limited liability company and direct subsidiary of RAC OpCo (“RAC Intermediate”), LFG Buyer Co, LLC, a Delaware limited liability company and a direct subsidiary of RAC Intermediate (“RAC Buyer”), Inigo Merger Sub, LLC, a Delaware limited liability company and a direct subsidiary of RAC Buyer (“Aria Merger Sub”), Aria Energy LLC, a Delaware limited liability company (“Aria”), and the Equityholder Representative (as defined therein), pursuant to which, among other things, Aria Merger Sub will merge with and into Aria, with Aria surviving the merger and becoming a direct subsidiary of RAC Buyer, and (ii) the Business Combination Agreement, dated as of April 7, 2021 (as amended, supplemented or otherwise modified from time to time, the “Archaea Merger Agreement” and, together with the Aria Merger Agreement, the “Business Combination Agreements”), by and among the Company, RAC OpCo, RAC Intermediate, RAC Buyer, Fezzik Merger Sub, LLC, a Delaware limited liability company and direct subsidiary of RAC Buyer (“Archaea Merger Sub”), Archaea Energy, LLC (“Archaea Seller”), a Delaware limited liability company, and Archaea Energy II, LLC, a Delaware limited liability company (“Archaea” and, together with Archaea Seller and Aria, the “Companies”), pursuant to which, among other things, Archaea Merger Sub will merge with and into Archaea, with Archaea surviving the merger and becoming a direct subsidiary of RAC Buyer, in each case, on the terms and subject to the conditions therein (the transactions contemplated by the Business Combination Agreements, the “Business Combinations”). Consideration Pursuant to the terms of the Aria Merger Agreement and at the Effective Time (as defined therein), (i) all Class A Units of Aria held by a holder of Aria’s Class A Units shall be cancelled and converted into the right to receive (a) the number of Class A Units of RAC OpCo, (b) the number of Class B common stock, par value $0.0001 (“Class B Common Stock”), of the Company and (c) the amount of cash as set forth in, and in accordance with, the Aria Merger Agreement, (ii) all Class B Units of Aria held by a holder of Aria’s Class B Units shall be cancelled and converted into the right to receive (A) the number of Class A Units of RAC OpCo, (B) the number of shares of Class B Common Stock and (C) the amount of cash as set forth in, and in accordance with, the Aria Merger Agreement, and (iii) all Class C Units of Aria shall be cancelled and extinguished without any conversion thereof. Pursuant to the terms of the Archaea Merger Agreement and at the Effective Time (as defined therein), all equity interests of Archaea will be cancelled and converted into the right to receive (x) the number of Class A Units of RAC OpCo and (y) the number of shares of Class B Common Stock as set forth in, and in accordance with, the Archaea Merger Agreement. Following the Business Combinations, holders of Class A Units of RAC OpCo (other than the Company) will have the right (an “exchange right”), subject to certain limitations, to exchange Class A Units of RAC OpCo (and a corresponding number of shares of Class B Common Stock) for, at the Company’s option, (i) shares of Class A Common Stock on a one -for-one Holders of Class A Units of RAC OpCo (other than the Company)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AC OpCo (subject to the Company’s discretion to permit exchanges of a lower number of units) may occur at any time upon ten business days’ advanced notice. The exchange rights will be subject to certain limitations and restrictions intended to reduce the administrative burden of exchanges upon the Company and ensure that RAC OpCo will continue to be treated as a partnership for U.S. federal income tax purposes. Following any exchange of Class A Units of RAC OpCo (and a corresponding number of shares of Class B Common Stock), RAC will retain the Class A Units of RAC OpCo and cancel the shares of Class B Common Stock. As the holders of Class A Units of RAC OpCo (other than the Company) exchange their Class A Units of RAC OpCo, the Company’s membership interest in RAC OpCo will be correspondingly increased, the number of shares of Class A Common Stock outstanding will be increased, and the number of shares of Class B Common Stock outstanding will be reduced. Conditions to Consummation of the Business Combinations Consummation of the Business Combinations is generally subject to customary conditions of the respective parties, and conditions customary to special purpose acquisition companies, including (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Combined Company”) would be less than $150,000,000, subject to the terms of the Business Combination Agreements. Furthermore, the closing of the transactions contemplated by the Aria Merger Agreement is expressly conditioned on the closing of the transactions contemplated by the Archaea Merger Agreement and vice versa. Termination Each of the Business Combination Agreements may be terminated by the parties thereto under certain customary and limited circumstances at any time prior to the closing of the Business Combinations, including, without limitation, by mutual written consent or if the Business Combinations have not been consummated within 150 days from the date of the Business Combination Agreements (subject to certain extensions for up to 30 days for delays as set forth in the Business Combination Agreements). Stockholders Agreement In connection with the closing of the Business Combinations, the Company, RAC Buyer, RAC OpCo, Sponsor, and certain other individuals affiliated with the Companies (the “Company Holders”) will enter into a stockholders agreement (the “Stockholders Agreement”) pursuant to which, among other things, (i) the board of directors of the Combined Company (the “Board”) will consist of seven members, (ii) the holders of a majority of the Company Interests (as defined in the Stockholders Agreement) held by the RAC Sponsor Holders (as defined in the Stockholders Agreement) will have the right to designate two directors (the “RAC Sponsor Directors”) for appointment or election to the Board during the term of the Stockholders Agreement, (iii) the Ares Investors (as defined in the Stockholders Agreement) will have the right to designate one director (the “Ares Director”) for appointment or election to the Board for so long as the Ares Investors hold at least 50% of the Registrable Securities (as defined in the Stockholders Agreement) held by them on the date that the Business Combinations are consummated (the “Ares Fall -Away serving as the Chief Executive Officer of the Combined Company (the “CEO Director”) for appointment or election to the Board during the term of the Stockholders Agreement and (v) the Board shall designate three independent directors (the “Independent Directors”) to serve on the Board during the term of the Stockholders Agreement. The Ares Investors shall have the right to consult on the persons to be designated as Independent Directors prior to the Ares Fall -Away PIPE Financing On April 7, 2021, the Company entered into subscription agreements (each, a “Subscription Agreement”) with certain investors (the “PIPE Investors”) pursuant to which, among other things, the PIPE Investors have agreed to subscribe for and purchase, and Rice has agreed to issue and sell to the PIPE Investors, an aggregate of 30,000,000 Additionally, on April 7, 2021, the Company, RAC OpCo, Sponsor and Atlas Point Energy Infrastructure Fund, LLC, a Delaware limited liability company (“Atlas”), entered into an Amendment to Forward Purchase Agreement (the “FPA Amendment”) pursuant to which the Forward Purchase Agreement, dated as of September 30, 2020 (the “Original Agreement”), by and among such parties was amended to provide that Atlas shall purchase a total of $20,000,000 of Forward Purchase Securities (as defined in the Original Agreement) and the Forward Purchase Warrants (as defined in the Original Agreement) will consist of one -eighth Basis of Presentation The accompanying unaudited condensed consolidated financial statements of the Company have been prepared in accordance with United States generally accepted accounting principles (“GAAP”) for interim financial information and Article 8 of Regulation S -X The accompanying unaudited condensed consolidated financial statements should be read in conjunction with the Company’s Amendment No. 1 to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 -19 -19 -19 -19 -19 -19 -19 Liquidity and Capital Resources As of June 30, 2021, we had approximately $5,000 in our operating bank account and a working capital deficit of approximately $7.6 million. The Company’s liquidity needs to date had been satisfied through the payment of $26,000 from the Sponsor to purchase the Founder Shares and Sponsor Shares (see Note 4), the loan under the Note of approximately $290,000 (see Note 4), and the net proceeds from the consummation of the Private Placement not held in the Trust Account. The Company repaid the Note in full on November 10, 2020. In addition, in order to finance transaction costs in connection with a Business Combination, the Company’s officers, directors and initial stockholders may, but are not obligated to, provide the Company Working Capital Loans (see Note 4). As of June 30, 2021, there were no amounts outstanding under any Working Capital Loans. Based on the foregoing, management believes that the Company will have sufficient borrowing capacity to meet its needs through the earlier of the consummation of a Business Combination or one year from this filing, and management has the intent and ability to support the Company through such time period.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6">
      <c r="A6" s="4" t="inlineStr">
        <is>
          <t>Aria Energy LLC [Member]</t>
        </is>
      </c>
    </row>
    <row r="7">
      <c r="A7" s="3" t="inlineStr">
        <is>
          <t>Description of Organization, Business Operations and Basis of Presentation [Line Items]</t>
        </is>
      </c>
    </row>
    <row r="8">
      <c r="A8" s="4" t="inlineStr">
        <is>
          <t>Description of Organization, Business Operations and Basis of Presentation</t>
        </is>
      </c>
      <c r="B8" s="4" t="inlineStr">
        <is>
          <t>Note 1 — Organization and Description of Business Aria Energy LLC and its subsidiaries (the Company) design, install, own, and operate long -lived Revenue is generated from the sale of commodities (power and gas), sale of capacity (power market) and also from the sale of attributes, i.e., RECs in the power market and RINs/LCFS in RNG market. RECs are Renewable Energy Credits; RINs are Renewable Identification Numbers; and LCFS is Low Carbon Fuel Standard, California Program. The Company benefits from Federal and state renewable fuel standards and Federal compliance requirements for landfill owners and operators. Funds managed by Ares EIF Management LLC hold 94.35% of the ownership interests in the Company. The accompanying consolidated financial statements present the consolidated financial position and results of operations of Aria Energy LLC and its wholly owned subsidiaries and a 90% owned joint venture. In March 2020, the World Health Organization classified the outbreak of COVID -19 -19 -19 -from-home -operations -site -work -19-specific To date, the Company has not experienced any spread of the disease within its operating and management locations and has had no interruptions to its business operations. The Company remains vigilant in protecting business operations from the potential effects of COVID -19 The Company does not believe COVID -19</t>
        </is>
      </c>
      <c r="C8" s="4" t="inlineStr">
        <is>
          <t>(1) Organization and Description of Business Aria Energy LLC and its subsidiaries (the Company) design, install, own, and operate long -lived Revenue is generated from the sale of commodities (power and gas), sale of capacity (power market) and also from the sale of attributes, i.e., RECs in the power market and RINs/LCFS in RNG market. RECs are Renewable Energy Credits; RINs are Renewable Identification Numbers; and LCFS is Low Carbon Fuel Standard, California Program. The Company benefits from Federal and state renewable fuel standards and Federal compliance requirements for landfill owners and operators. Funds managed by Ares EIF Management LLC hold 94.35% of the ownership interests in the Company. The accompanying consolidated financial statements present the consolidated financial position and results of operations of Aria Energy LLC and its wholly owned subsidiaries. The impact of the pandemic caused by the novel coronavirus (“COVID -19 -19 -from-home -operations -site -19 In the first half of 2021, several vaccines have been authorized for broad use against COVID -19 -19 -19 We remain uncertain of the ultimate effect COVID -19 -19 -19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balance sheets - Rice Acquisition Corp. [Member] - USD ($)</t>
        </is>
      </c>
      <c r="B1" s="2" t="inlineStr">
        <is>
          <t>Dec. 31, 2020</t>
        </is>
      </c>
      <c r="C1" s="2" t="inlineStr">
        <is>
          <t>Oct. 26, 2020</t>
        </is>
      </c>
    </row>
    <row r="2">
      <c r="A2" s="4" t="inlineStr">
        <is>
          <t>As Previously Reported [Member]</t>
        </is>
      </c>
    </row>
    <row r="3">
      <c r="A3" s="3" t="inlineStr">
        <is>
          <t>Balance Sheet</t>
        </is>
      </c>
    </row>
    <row r="4">
      <c r="A4" s="4" t="inlineStr">
        <is>
          <t>Total assets</t>
        </is>
      </c>
      <c r="B4" s="5" t="n">
        <v>239306203</v>
      </c>
      <c r="C4" s="5" t="n">
        <v>240445800</v>
      </c>
    </row>
    <row r="5">
      <c r="A5" s="3" t="inlineStr">
        <is>
          <t>Liabilities, redeemable non-controlling interest and stockholders’ equity</t>
        </is>
      </c>
    </row>
    <row r="6">
      <c r="A6" s="4" t="inlineStr">
        <is>
          <t>Total current liabilities</t>
        </is>
      </c>
      <c r="B6" s="6" t="n">
        <v>401845</v>
      </c>
      <c r="C6" s="6" t="n">
        <v>1256827</v>
      </c>
    </row>
    <row r="7">
      <c r="A7" s="4" t="inlineStr">
        <is>
          <t>Deferred legal fees</t>
        </is>
      </c>
      <c r="B7" s="6" t="n">
        <v>187500</v>
      </c>
      <c r="C7" s="6" t="n">
        <v>187500</v>
      </c>
    </row>
    <row r="8">
      <c r="A8" s="4" t="inlineStr">
        <is>
          <t>Deferred underwriting commissions</t>
        </is>
      </c>
      <c r="B8" s="6" t="n">
        <v>7610750</v>
      </c>
      <c r="C8" s="6" t="n">
        <v>7610750</v>
      </c>
    </row>
    <row r="9">
      <c r="A9" s="4" t="inlineStr">
        <is>
          <t>Warrant liabilities</t>
        </is>
      </c>
      <c r="B9" s="4" t="inlineStr">
        <is>
          <t xml:space="preserve"> </t>
        </is>
      </c>
      <c r="C9" s="4" t="inlineStr">
        <is>
          <t xml:space="preserve"> </t>
        </is>
      </c>
    </row>
    <row r="10">
      <c r="A10" s="4" t="inlineStr">
        <is>
          <t>Total liabilities</t>
        </is>
      </c>
      <c r="B10" s="6" t="n">
        <v>8200095</v>
      </c>
      <c r="C10" s="6" t="n">
        <v>9055077</v>
      </c>
    </row>
    <row r="11">
      <c r="A11" s="3" t="inlineStr">
        <is>
          <t>Stockholders’ equity</t>
        </is>
      </c>
    </row>
    <row r="12">
      <c r="A12" s="4" t="inlineStr">
        <is>
          <t>Preferred stock – $0.0001 par value</t>
        </is>
      </c>
      <c r="B12" s="4" t="inlineStr">
        <is>
          <t xml:space="preserve"> </t>
        </is>
      </c>
      <c r="C12" s="4" t="inlineStr">
        <is>
          <t xml:space="preserve"> </t>
        </is>
      </c>
    </row>
    <row r="13">
      <c r="A13" s="4" t="inlineStr">
        <is>
          <t>Additional paid-in-capital</t>
        </is>
      </c>
      <c r="C13" s="6" t="n">
        <v>15560408</v>
      </c>
    </row>
    <row r="14">
      <c r="A14" s="4" t="inlineStr">
        <is>
          <t>Accumulated deficit</t>
        </is>
      </c>
      <c r="C14" s="6" t="n">
        <v>-131265</v>
      </c>
    </row>
    <row r="15">
      <c r="A15" s="4" t="inlineStr">
        <is>
          <t>Total Rice Acquisition Corp equity</t>
        </is>
      </c>
      <c r="B15" s="6" t="n">
        <v>15152593</v>
      </c>
      <c r="C15" s="6" t="n">
        <v>15429974</v>
      </c>
    </row>
    <row r="16">
      <c r="A16" s="4" t="inlineStr">
        <is>
          <t>Non-controlling interest in subsidiary</t>
        </is>
      </c>
      <c r="B16" s="6" t="n">
        <v>-11485</v>
      </c>
      <c r="C16" s="6" t="n">
        <v>-4251</v>
      </c>
    </row>
    <row r="17">
      <c r="A17" s="4" t="inlineStr">
        <is>
          <t>Total stockholders’ equity</t>
        </is>
      </c>
      <c r="B17" s="6" t="n">
        <v>15141108</v>
      </c>
      <c r="C17" s="6" t="n">
        <v>15425723</v>
      </c>
    </row>
    <row r="18">
      <c r="A18" s="4" t="inlineStr">
        <is>
          <t>Total liabilities and stockholders’ equity</t>
        </is>
      </c>
      <c r="B18" s="6" t="n">
        <v>239306203</v>
      </c>
      <c r="C18" s="6" t="n">
        <v>240445800</v>
      </c>
    </row>
    <row r="19">
      <c r="A19" s="4" t="inlineStr">
        <is>
          <t>Restatement Adjustment [Member]</t>
        </is>
      </c>
    </row>
    <row r="20">
      <c r="A20" s="3" t="inlineStr">
        <is>
          <t>Balance Sheet</t>
        </is>
      </c>
    </row>
    <row r="21">
      <c r="A21" s="4" t="inlineStr">
        <is>
          <t>Total assets</t>
        </is>
      </c>
      <c r="B21" s="4" t="inlineStr">
        <is>
          <t xml:space="preserve"> </t>
        </is>
      </c>
      <c r="C21" s="4" t="inlineStr">
        <is>
          <t xml:space="preserve"> </t>
        </is>
      </c>
    </row>
    <row r="22">
      <c r="A22" s="3" t="inlineStr">
        <is>
          <t>Liabilities, redeemable non-controlling interest and stockholders’ equity</t>
        </is>
      </c>
    </row>
    <row r="23">
      <c r="A23" s="4" t="inlineStr">
        <is>
          <t>Total current liabilities</t>
        </is>
      </c>
      <c r="B23" s="4" t="inlineStr">
        <is>
          <t xml:space="preserve"> </t>
        </is>
      </c>
      <c r="C23" s="4" t="inlineStr">
        <is>
          <t xml:space="preserve"> </t>
        </is>
      </c>
    </row>
    <row r="24">
      <c r="A24" s="4" t="inlineStr">
        <is>
          <t>Deferred legal fees</t>
        </is>
      </c>
      <c r="B24" s="4" t="inlineStr">
        <is>
          <t xml:space="preserve"> </t>
        </is>
      </c>
      <c r="C24" s="4" t="inlineStr">
        <is>
          <t xml:space="preserve"> </t>
        </is>
      </c>
    </row>
    <row r="25">
      <c r="A25" s="4" t="inlineStr">
        <is>
          <t>Deferred underwriting commissions</t>
        </is>
      </c>
      <c r="B25" s="4" t="inlineStr">
        <is>
          <t xml:space="preserve"> </t>
        </is>
      </c>
      <c r="C25" s="4" t="inlineStr">
        <is>
          <t xml:space="preserve"> </t>
        </is>
      </c>
    </row>
    <row r="26">
      <c r="A26" s="4" t="inlineStr">
        <is>
          <t>Warrant liabilities</t>
        </is>
      </c>
      <c r="B26" s="6" t="n">
        <v>42588487</v>
      </c>
      <c r="C26" s="6" t="n">
        <v>22860020</v>
      </c>
    </row>
    <row r="27">
      <c r="A27" s="4" t="inlineStr">
        <is>
          <t>Total liabilities</t>
        </is>
      </c>
      <c r="B27" s="6" t="n">
        <v>42588487</v>
      </c>
      <c r="C27" s="6" t="n">
        <v>22860020</v>
      </c>
    </row>
    <row r="28">
      <c r="A28" s="3" t="inlineStr">
        <is>
          <t>Stockholders’ equity</t>
        </is>
      </c>
    </row>
    <row r="29">
      <c r="A29" s="4" t="inlineStr">
        <is>
          <t>Preferred stock – $0.0001 par value</t>
        </is>
      </c>
      <c r="B29" s="4" t="inlineStr">
        <is>
          <t xml:space="preserve"> </t>
        </is>
      </c>
      <c r="C29" s="4" t="inlineStr">
        <is>
          <t xml:space="preserve"> </t>
        </is>
      </c>
    </row>
    <row r="30">
      <c r="A30" s="4" t="inlineStr">
        <is>
          <t>Additional paid-in-capital</t>
        </is>
      </c>
      <c r="C30" s="6" t="n">
        <v>-7890816</v>
      </c>
    </row>
    <row r="31">
      <c r="A31" s="4" t="inlineStr">
        <is>
          <t>Accumulated deficit</t>
        </is>
      </c>
      <c r="C31" s="6" t="n">
        <v>-2441138</v>
      </c>
    </row>
    <row r="32">
      <c r="A32" s="4" t="inlineStr">
        <is>
          <t>Total Rice Acquisition Corp equity</t>
        </is>
      </c>
      <c r="B32" s="6" t="n">
        <v>-41735825</v>
      </c>
      <c r="C32" s="6" t="n">
        <v>-10331830</v>
      </c>
    </row>
    <row r="33">
      <c r="A33" s="4" t="inlineStr">
        <is>
          <t>Non-controlling interest in subsidiary</t>
        </is>
      </c>
      <c r="B33" s="6" t="n">
        <v>-852675</v>
      </c>
      <c r="C33" s="6" t="n">
        <v>-93886</v>
      </c>
    </row>
    <row r="34">
      <c r="A34" s="4" t="inlineStr">
        <is>
          <t>Total stockholders’ equity</t>
        </is>
      </c>
      <c r="B34" s="4" t="inlineStr">
        <is>
          <t xml:space="preserve"> </t>
        </is>
      </c>
      <c r="C34" s="6" t="n">
        <v>-10425716</v>
      </c>
    </row>
    <row r="35">
      <c r="A35" s="4" t="inlineStr">
        <is>
          <t>Total liabilities and stockholders’ equity</t>
        </is>
      </c>
      <c r="B35" s="4" t="inlineStr">
        <is>
          <t xml:space="preserve"> </t>
        </is>
      </c>
      <c r="C35" s="4" t="inlineStr">
        <is>
          <t xml:space="preserve"> </t>
        </is>
      </c>
    </row>
    <row r="36">
      <c r="A36" s="4" t="inlineStr">
        <is>
          <t>As Restated [Member]</t>
        </is>
      </c>
    </row>
    <row r="37">
      <c r="A37" s="3" t="inlineStr">
        <is>
          <t>Balance Sheet</t>
        </is>
      </c>
    </row>
    <row r="38">
      <c r="A38" s="4" t="inlineStr">
        <is>
          <t>Total assets</t>
        </is>
      </c>
      <c r="B38" s="6" t="n">
        <v>239306203</v>
      </c>
      <c r="C38" s="6" t="n">
        <v>240445800</v>
      </c>
    </row>
    <row r="39">
      <c r="A39" s="3" t="inlineStr">
        <is>
          <t>Liabilities, redeemable non-controlling interest and stockholders’ equity</t>
        </is>
      </c>
    </row>
    <row r="40">
      <c r="A40" s="4" t="inlineStr">
        <is>
          <t>Total current liabilities</t>
        </is>
      </c>
      <c r="B40" s="6" t="n">
        <v>401845</v>
      </c>
      <c r="C40" s="6" t="n">
        <v>1256827</v>
      </c>
    </row>
    <row r="41">
      <c r="A41" s="4" t="inlineStr">
        <is>
          <t>Deferred legal fees</t>
        </is>
      </c>
      <c r="B41" s="6" t="n">
        <v>187500</v>
      </c>
      <c r="C41" s="6" t="n">
        <v>187500</v>
      </c>
    </row>
    <row r="42">
      <c r="A42" s="4" t="inlineStr">
        <is>
          <t>Deferred underwriting commissions</t>
        </is>
      </c>
      <c r="B42" s="6" t="n">
        <v>7610750</v>
      </c>
      <c r="C42" s="6" t="n">
        <v>7610750</v>
      </c>
    </row>
    <row r="43">
      <c r="A43" s="4" t="inlineStr">
        <is>
          <t>Warrant liabilities</t>
        </is>
      </c>
      <c r="B43" s="6" t="n">
        <v>42588500</v>
      </c>
      <c r="C43" s="6" t="n">
        <v>22860020</v>
      </c>
    </row>
    <row r="44">
      <c r="A44" s="4" t="inlineStr">
        <is>
          <t>Total liabilities</t>
        </is>
      </c>
      <c r="B44" s="6" t="n">
        <v>50788595</v>
      </c>
      <c r="C44" s="6" t="n">
        <v>31915097</v>
      </c>
    </row>
    <row r="45">
      <c r="A45" s="3" t="inlineStr">
        <is>
          <t>Stockholders’ equity</t>
        </is>
      </c>
    </row>
    <row r="46">
      <c r="A46" s="4" t="inlineStr">
        <is>
          <t>Preferred stock – $0.0001 par value</t>
        </is>
      </c>
      <c r="B46" s="4" t="inlineStr">
        <is>
          <t xml:space="preserve"> </t>
        </is>
      </c>
      <c r="C46" s="4" t="inlineStr">
        <is>
          <t xml:space="preserve"> </t>
        </is>
      </c>
    </row>
    <row r="47">
      <c r="A47" s="4" t="inlineStr">
        <is>
          <t>Additional paid-in-capital</t>
        </is>
      </c>
      <c r="C47" s="6" t="n">
        <v>7669592</v>
      </c>
    </row>
    <row r="48">
      <c r="A48" s="4" t="inlineStr">
        <is>
          <t>Accumulated deficit</t>
        </is>
      </c>
      <c r="C48" s="6" t="n">
        <v>-2572403</v>
      </c>
    </row>
    <row r="49">
      <c r="A49" s="4" t="inlineStr">
        <is>
          <t>Total Rice Acquisition Corp equity</t>
        </is>
      </c>
      <c r="B49" s="10" t="n">
        <v>5.864161</v>
      </c>
      <c r="C49" s="6" t="n">
        <v>5098144</v>
      </c>
    </row>
    <row r="50">
      <c r="A50" s="4" t="inlineStr">
        <is>
          <t>Non-controlling interest in subsidiary</t>
        </is>
      </c>
      <c r="B50" s="6" t="n">
        <v>-864160</v>
      </c>
      <c r="C50" s="6" t="n">
        <v>-98137</v>
      </c>
    </row>
    <row r="51">
      <c r="A51" s="4" t="inlineStr">
        <is>
          <t>Total stockholders’ equity</t>
        </is>
      </c>
      <c r="B51" s="6" t="n">
        <v>5000001</v>
      </c>
      <c r="C51" s="6" t="n">
        <v>5000007</v>
      </c>
    </row>
    <row r="52">
      <c r="A52" s="4" t="inlineStr">
        <is>
          <t>Total liabilities and stockholders’ equity</t>
        </is>
      </c>
      <c r="B52" s="6" t="n">
        <v>239306203</v>
      </c>
      <c r="C52" s="6" t="n">
        <v>240445800</v>
      </c>
    </row>
    <row r="53">
      <c r="A53" s="4" t="inlineStr">
        <is>
          <t>Class A Common Stock [Member] | As Previously Reported [Member]</t>
        </is>
      </c>
    </row>
    <row r="54">
      <c r="A54" s="3" t="inlineStr">
        <is>
          <t>Liabilities, redeemable non-controlling interest and stockholders’ equity</t>
        </is>
      </c>
    </row>
    <row r="55">
      <c r="A55" s="4" t="inlineStr">
        <is>
          <t>Class A common stock, $0.0001 par value; shares subject to possible redemption</t>
        </is>
      </c>
      <c r="B55" s="6" t="n">
        <v>215965000</v>
      </c>
      <c r="C55" s="6" t="n">
        <v>215965000</v>
      </c>
    </row>
    <row r="56">
      <c r="A56" s="3" t="inlineStr">
        <is>
          <t>Stockholders’ equity</t>
        </is>
      </c>
    </row>
    <row r="57">
      <c r="A57" s="4" t="inlineStr">
        <is>
          <t>Class A common stock – $0.0001 par value</t>
        </is>
      </c>
      <c r="B57" s="6" t="n">
        <v>213</v>
      </c>
      <c r="C57" s="6" t="n">
        <v>213</v>
      </c>
    </row>
    <row r="58">
      <c r="A58" s="4" t="inlineStr">
        <is>
          <t>Class A Common Stock [Member] | Restatement Adjustment [Member]</t>
        </is>
      </c>
    </row>
    <row r="59">
      <c r="A59" s="3" t="inlineStr">
        <is>
          <t>Liabilities, redeemable non-controlling interest and stockholders’ equity</t>
        </is>
      </c>
    </row>
    <row r="60">
      <c r="A60" s="4" t="inlineStr">
        <is>
          <t>Class A common stock, $0.0001 par value; shares subject to possible redemption</t>
        </is>
      </c>
      <c r="B60" s="6" t="n">
        <v>-32447380</v>
      </c>
      <c r="C60" s="6" t="n">
        <v>-12434304</v>
      </c>
    </row>
    <row r="61">
      <c r="A61" s="3" t="inlineStr">
        <is>
          <t>Stockholders’ equity</t>
        </is>
      </c>
    </row>
    <row r="62">
      <c r="A62" s="4" t="inlineStr">
        <is>
          <t>Class A common stock – $0.0001 par value</t>
        </is>
      </c>
      <c r="B62" s="6" t="n">
        <v>325</v>
      </c>
      <c r="C62" s="6" t="n">
        <v>124</v>
      </c>
    </row>
    <row r="63">
      <c r="A63" s="4" t="inlineStr">
        <is>
          <t>Class A Common Stock [Member] | As Restated [Member]</t>
        </is>
      </c>
    </row>
    <row r="64">
      <c r="A64" s="3" t="inlineStr">
        <is>
          <t>Liabilities, redeemable non-controlling interest and stockholders’ equity</t>
        </is>
      </c>
    </row>
    <row r="65">
      <c r="A65" s="4" t="inlineStr">
        <is>
          <t>Class A common stock, $0.0001 par value; shares subject to possible redemption</t>
        </is>
      </c>
      <c r="B65" s="6" t="n">
        <v>183517620</v>
      </c>
      <c r="C65" s="6" t="n">
        <v>203530696</v>
      </c>
    </row>
    <row r="66">
      <c r="A66" s="3" t="inlineStr">
        <is>
          <t>Stockholders’ equity</t>
        </is>
      </c>
    </row>
    <row r="67">
      <c r="A67" s="4" t="inlineStr">
        <is>
          <t>Class A common stock – $0.0001 par value</t>
        </is>
      </c>
      <c r="B67" s="6" t="n">
        <v>538</v>
      </c>
      <c r="C67" s="6" t="n">
        <v>441</v>
      </c>
    </row>
    <row r="68">
      <c r="A68" s="4" t="inlineStr">
        <is>
          <t>Class B Common Stock [Member] | As Previously Reported [Member]</t>
        </is>
      </c>
    </row>
    <row r="69">
      <c r="A69" s="3" t="inlineStr">
        <is>
          <t>Stockholders’ equity</t>
        </is>
      </c>
    </row>
    <row r="70">
      <c r="A70" s="4" t="inlineStr">
        <is>
          <t>Class B common stock – $0.0001 par value</t>
        </is>
      </c>
      <c r="B70" s="6" t="n">
        <v>593</v>
      </c>
      <c r="C70" s="6" t="n">
        <v>618</v>
      </c>
    </row>
    <row r="71">
      <c r="A71" s="4" t="inlineStr">
        <is>
          <t>Additional paid-in-capital</t>
        </is>
      </c>
      <c r="B71" s="6" t="n">
        <v>15463913</v>
      </c>
    </row>
    <row r="72">
      <c r="A72" s="4" t="inlineStr">
        <is>
          <t>Accumulated deficit</t>
        </is>
      </c>
      <c r="B72" s="6" t="n">
        <v>-312126</v>
      </c>
    </row>
    <row r="73">
      <c r="A73" s="4" t="inlineStr">
        <is>
          <t>Class B Common Stock [Member] | Restatement Adjustment [Member]</t>
        </is>
      </c>
    </row>
    <row r="74">
      <c r="A74" s="3" t="inlineStr">
        <is>
          <t>Stockholders’ equity</t>
        </is>
      </c>
    </row>
    <row r="75">
      <c r="A75" s="4" t="inlineStr">
        <is>
          <t>Class B common stock – $0.0001 par value</t>
        </is>
      </c>
      <c r="B75" s="4" t="inlineStr">
        <is>
          <t xml:space="preserve"> </t>
        </is>
      </c>
      <c r="C75" s="4" t="inlineStr">
        <is>
          <t xml:space="preserve"> </t>
        </is>
      </c>
    </row>
    <row r="76">
      <c r="A76" s="4" t="inlineStr">
        <is>
          <t>Additional paid-in-capital</t>
        </is>
      </c>
      <c r="B76" s="6" t="n">
        <v>12028186</v>
      </c>
    </row>
    <row r="77">
      <c r="A77" s="4" t="inlineStr">
        <is>
          <t>Accumulated deficit</t>
        </is>
      </c>
      <c r="B77" s="6" t="n">
        <v>-21316943</v>
      </c>
    </row>
    <row r="78">
      <c r="A78" s="4" t="inlineStr">
        <is>
          <t>Class B Common Stock [Member] | As Restated [Member]</t>
        </is>
      </c>
    </row>
    <row r="79">
      <c r="A79" s="3" t="inlineStr">
        <is>
          <t>Stockholders’ equity</t>
        </is>
      </c>
    </row>
    <row r="80">
      <c r="A80" s="4" t="inlineStr">
        <is>
          <t>Class B common stock – $0.0001 par value</t>
        </is>
      </c>
      <c r="B80" s="6" t="n">
        <v>593</v>
      </c>
      <c r="C80" s="5" t="n">
        <v>337</v>
      </c>
    </row>
    <row r="81">
      <c r="A81" s="4" t="inlineStr">
        <is>
          <t>Additional paid-in-capital</t>
        </is>
      </c>
      <c r="B81" s="6" t="n">
        <v>27492099</v>
      </c>
    </row>
    <row r="82">
      <c r="A82" s="4" t="inlineStr">
        <is>
          <t>Accumulated deficit</t>
        </is>
      </c>
      <c r="B82" s="5" t="n">
        <v>-216290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statements of operations and comprehensive loss - Rice Acquisition Corp. [Member]</t>
        </is>
      </c>
      <c r="B1" s="2" t="inlineStr">
        <is>
          <t>4 Months Ended</t>
        </is>
      </c>
    </row>
    <row r="2">
      <c r="B2" s="2" t="inlineStr">
        <is>
          <t>Dec. 31, 2020USD ($)$ / sharesshares</t>
        </is>
      </c>
    </row>
    <row r="3">
      <c r="A3" s="4" t="inlineStr">
        <is>
          <t>As Previously Reported [Member]</t>
        </is>
      </c>
    </row>
    <row r="4">
      <c r="A4" s="3" t="inlineStr">
        <is>
          <t>Statement of Operations and Comprehensive Loss</t>
        </is>
      </c>
    </row>
    <row r="5">
      <c r="A5" s="4" t="inlineStr">
        <is>
          <t>Loss from operations</t>
        </is>
      </c>
      <c r="B5" s="5" t="n">
        <v>-356782</v>
      </c>
    </row>
    <row r="6">
      <c r="A6" s="4" t="inlineStr">
        <is>
          <t>Compensation expense attributable to the sale of private placement warrants</t>
        </is>
      </c>
      <c r="B6" s="4" t="inlineStr">
        <is>
          <t xml:space="preserve"> </t>
        </is>
      </c>
    </row>
    <row r="7">
      <c r="A7" s="4" t="inlineStr">
        <is>
          <t>Offering costs allocated to warrant liability</t>
        </is>
      </c>
      <c r="B7" s="4" t="inlineStr">
        <is>
          <t xml:space="preserve"> </t>
        </is>
      </c>
    </row>
    <row r="8">
      <c r="A8" s="4" t="inlineStr">
        <is>
          <t>Change in fair value of warrant liabilities</t>
        </is>
      </c>
      <c r="B8" s="4" t="inlineStr">
        <is>
          <t xml:space="preserve"> </t>
        </is>
      </c>
    </row>
    <row r="9">
      <c r="A9" s="4" t="inlineStr">
        <is>
          <t>Interest income</t>
        </is>
      </c>
      <c r="B9" s="6" t="n">
        <v>32171</v>
      </c>
    </row>
    <row r="10">
      <c r="A10" s="4" t="inlineStr">
        <is>
          <t>Total other (expense) income</t>
        </is>
      </c>
      <c r="B10" s="6" t="n">
        <v>32171</v>
      </c>
    </row>
    <row r="11">
      <c r="A11" s="4" t="inlineStr">
        <is>
          <t>Loss before income tax expense</t>
        </is>
      </c>
      <c r="B11" s="6" t="n">
        <v>-324611</v>
      </c>
    </row>
    <row r="12">
      <c r="A12" s="4" t="inlineStr">
        <is>
          <t>Net loss attributable to non-controlling interest</t>
        </is>
      </c>
      <c r="B12" s="6" t="n">
        <v>-12485</v>
      </c>
    </row>
    <row r="13">
      <c r="A13" s="4" t="inlineStr">
        <is>
          <t>Net loss</t>
        </is>
      </c>
      <c r="B13" s="6" t="n">
        <v>-312126</v>
      </c>
    </row>
    <row r="14">
      <c r="A14" s="4" t="inlineStr">
        <is>
          <t>Restatement Adjustment [Member]</t>
        </is>
      </c>
    </row>
    <row r="15">
      <c r="A15" s="3" t="inlineStr">
        <is>
          <t>Statement of Operations and Comprehensive Loss</t>
        </is>
      </c>
    </row>
    <row r="16">
      <c r="A16" s="4" t="inlineStr">
        <is>
          <t>Loss from operations</t>
        </is>
      </c>
      <c r="B16" s="4" t="inlineStr">
        <is>
          <t xml:space="preserve"> </t>
        </is>
      </c>
    </row>
    <row r="17">
      <c r="A17" s="4" t="inlineStr">
        <is>
          <t>Compensation expense attributable to the sale of private placement warrants</t>
        </is>
      </c>
      <c r="B17" s="6" t="n">
        <v>-1654000</v>
      </c>
    </row>
    <row r="18">
      <c r="A18" s="4" t="inlineStr">
        <is>
          <t>Offering costs allocated to warrant liability</t>
        </is>
      </c>
      <c r="B18" s="6" t="n">
        <v>-787138</v>
      </c>
    </row>
    <row r="19">
      <c r="A19" s="4" t="inlineStr">
        <is>
          <t>Change in fair value of warrant liabilities</t>
        </is>
      </c>
      <c r="B19" s="6" t="n">
        <v>-19728480</v>
      </c>
    </row>
    <row r="20">
      <c r="A20" s="4" t="inlineStr">
        <is>
          <t>Interest income</t>
        </is>
      </c>
      <c r="B20" s="4" t="inlineStr">
        <is>
          <t xml:space="preserve"> </t>
        </is>
      </c>
    </row>
    <row r="21">
      <c r="A21" s="4" t="inlineStr">
        <is>
          <t>Total other (expense) income</t>
        </is>
      </c>
      <c r="B21" s="6" t="n">
        <v>-22169618</v>
      </c>
    </row>
    <row r="22">
      <c r="A22" s="4" t="inlineStr">
        <is>
          <t>Loss before income tax expense</t>
        </is>
      </c>
      <c r="B22" s="6" t="n">
        <v>-22169618</v>
      </c>
    </row>
    <row r="23">
      <c r="A23" s="4" t="inlineStr">
        <is>
          <t>Net loss attributable to non-controlling interest</t>
        </is>
      </c>
      <c r="B23" s="6" t="n">
        <v>-852675</v>
      </c>
    </row>
    <row r="24">
      <c r="A24" s="4" t="inlineStr">
        <is>
          <t>Net loss</t>
        </is>
      </c>
      <c r="B24" s="6" t="n">
        <v>-21316943</v>
      </c>
    </row>
    <row r="25">
      <c r="A25" s="4" t="inlineStr">
        <is>
          <t>As Restated [Member]</t>
        </is>
      </c>
    </row>
    <row r="26">
      <c r="A26" s="3" t="inlineStr">
        <is>
          <t>Statement of Operations and Comprehensive Loss</t>
        </is>
      </c>
    </row>
    <row r="27">
      <c r="A27" s="4" t="inlineStr">
        <is>
          <t>Loss from operations</t>
        </is>
      </c>
      <c r="B27" s="6" t="n">
        <v>-356782</v>
      </c>
    </row>
    <row r="28">
      <c r="A28" s="4" t="inlineStr">
        <is>
          <t>Compensation expense attributable to the sale of private placement warrants</t>
        </is>
      </c>
      <c r="B28" s="6" t="n">
        <v>-1654000</v>
      </c>
    </row>
    <row r="29">
      <c r="A29" s="4" t="inlineStr">
        <is>
          <t>Offering costs allocated to warrant liability</t>
        </is>
      </c>
      <c r="B29" s="6" t="n">
        <v>-787138</v>
      </c>
    </row>
    <row r="30">
      <c r="A30" s="4" t="inlineStr">
        <is>
          <t>Change in fair value of warrant liabilities</t>
        </is>
      </c>
      <c r="B30" s="6" t="n">
        <v>-19728480</v>
      </c>
    </row>
    <row r="31">
      <c r="A31" s="4" t="inlineStr">
        <is>
          <t>Interest income</t>
        </is>
      </c>
      <c r="B31" s="6" t="n">
        <v>32171</v>
      </c>
    </row>
    <row r="32">
      <c r="A32" s="4" t="inlineStr">
        <is>
          <t>Total other (expense) income</t>
        </is>
      </c>
      <c r="B32" s="6" t="n">
        <v>-22137447</v>
      </c>
    </row>
    <row r="33">
      <c r="A33" s="4" t="inlineStr">
        <is>
          <t>Loss before income tax expense</t>
        </is>
      </c>
      <c r="B33" s="6" t="n">
        <v>-22494229</v>
      </c>
    </row>
    <row r="34">
      <c r="A34" s="4" t="inlineStr">
        <is>
          <t>Net loss attributable to non-controlling interest</t>
        </is>
      </c>
      <c r="B34" s="6" t="n">
        <v>-865160</v>
      </c>
    </row>
    <row r="35">
      <c r="A35" s="4" t="inlineStr">
        <is>
          <t>Net loss</t>
        </is>
      </c>
      <c r="B35" s="5" t="n">
        <v>-21629069</v>
      </c>
    </row>
    <row r="36">
      <c r="A36" s="4" t="inlineStr">
        <is>
          <t>Class A Common Stock [Member] | As Previously Reported [Member]</t>
        </is>
      </c>
    </row>
    <row r="37">
      <c r="A37" s="3" t="inlineStr">
        <is>
          <t>Statement of Operations and Comprehensive Loss</t>
        </is>
      </c>
    </row>
    <row r="38">
      <c r="A38" s="4" t="inlineStr">
        <is>
          <t>Basic and Diluted weighted-average outstanding (in Shares) | shares</t>
        </is>
      </c>
      <c r="B38" s="6" t="n">
        <v>23725000</v>
      </c>
    </row>
    <row r="39">
      <c r="A39" s="4" t="inlineStr">
        <is>
          <t>Basic and Diluted net loss per shares (in Dollars per share) | $ / shares</t>
        </is>
      </c>
      <c r="B39" s="5" t="n">
        <v>0</v>
      </c>
    </row>
    <row r="40">
      <c r="A40" s="4" t="inlineStr">
        <is>
          <t>Class A Common Stock [Member] | Restatement Adjustment [Member]</t>
        </is>
      </c>
    </row>
    <row r="41">
      <c r="A41" s="3" t="inlineStr">
        <is>
          <t>Statement of Operations and Comprehensive Loss</t>
        </is>
      </c>
    </row>
    <row r="42">
      <c r="A42" s="4" t="inlineStr">
        <is>
          <t>Basic and Diluted weighted-average outstanding (in Shares) | shares</t>
        </is>
      </c>
      <c r="B42" s="4" t="inlineStr">
        <is>
          <t xml:space="preserve"> </t>
        </is>
      </c>
    </row>
    <row r="43">
      <c r="A43" s="4" t="inlineStr">
        <is>
          <t>Basic and Diluted net loss per shares (in Dollars per share) | $ / shares</t>
        </is>
      </c>
      <c r="B43" s="4" t="inlineStr">
        <is>
          <t xml:space="preserve"> </t>
        </is>
      </c>
    </row>
    <row r="44">
      <c r="A44" s="4" t="inlineStr">
        <is>
          <t>Class A Common Stock [Member] | As Restated [Member]</t>
        </is>
      </c>
    </row>
    <row r="45">
      <c r="A45" s="3" t="inlineStr">
        <is>
          <t>Statement of Operations and Comprehensive Loss</t>
        </is>
      </c>
    </row>
    <row r="46">
      <c r="A46" s="4" t="inlineStr">
        <is>
          <t>Basic and Diluted weighted-average outstanding (in Shares) | shares</t>
        </is>
      </c>
      <c r="B46" s="6" t="n">
        <v>23725000</v>
      </c>
    </row>
    <row r="47">
      <c r="A47" s="4" t="inlineStr">
        <is>
          <t>Basic and Diluted net loss per shares (in Dollars per share) | $ / shares</t>
        </is>
      </c>
      <c r="B47" s="5" t="n">
        <v>0</v>
      </c>
    </row>
    <row r="48">
      <c r="A48" s="4" t="inlineStr">
        <is>
          <t>Class B Common Stock [Member] | As Previously Reported [Member]</t>
        </is>
      </c>
    </row>
    <row r="49">
      <c r="A49" s="3" t="inlineStr">
        <is>
          <t>Statement of Operations and Comprehensive Loss</t>
        </is>
      </c>
    </row>
    <row r="50">
      <c r="A50" s="4" t="inlineStr">
        <is>
          <t>Basic and Diluted weighted-average outstanding (in Shares) | shares</t>
        </is>
      </c>
      <c r="B50" s="6" t="n">
        <v>5685606</v>
      </c>
    </row>
    <row r="51">
      <c r="A51" s="4" t="inlineStr">
        <is>
          <t>Basic and Diluted net loss per shares (in Dollars per share) | $ / shares</t>
        </is>
      </c>
      <c r="B51" s="8" t="n">
        <v>-0.05</v>
      </c>
    </row>
    <row r="52">
      <c r="A52" s="4" t="inlineStr">
        <is>
          <t>Class B Common Stock [Member] | Restatement Adjustment [Member]</t>
        </is>
      </c>
    </row>
    <row r="53">
      <c r="A53" s="3" t="inlineStr">
        <is>
          <t>Statement of Operations and Comprehensive Loss</t>
        </is>
      </c>
    </row>
    <row r="54">
      <c r="A54" s="4" t="inlineStr">
        <is>
          <t>Basic and Diluted weighted-average outstanding (in Shares) | shares</t>
        </is>
      </c>
      <c r="B54" s="4" t="inlineStr">
        <is>
          <t xml:space="preserve"> </t>
        </is>
      </c>
    </row>
    <row r="55">
      <c r="A55" s="4" t="inlineStr">
        <is>
          <t>Basic and Diluted net loss per shares (in Dollars per share) | $ / shares</t>
        </is>
      </c>
      <c r="B55" s="8" t="n">
        <v>-3.75</v>
      </c>
    </row>
    <row r="56">
      <c r="A56" s="4" t="inlineStr">
        <is>
          <t>Class B Common Stock [Member] | As Restated [Member]</t>
        </is>
      </c>
    </row>
    <row r="57">
      <c r="A57" s="3" t="inlineStr">
        <is>
          <t>Statement of Operations and Comprehensive Loss</t>
        </is>
      </c>
    </row>
    <row r="58">
      <c r="A58" s="4" t="inlineStr">
        <is>
          <t>Basic and Diluted weighted-average outstanding (in Shares) | shares</t>
        </is>
      </c>
      <c r="B58" s="6" t="n">
        <v>5685606</v>
      </c>
    </row>
    <row r="59">
      <c r="A59" s="4" t="inlineStr">
        <is>
          <t>Basic and Diluted net loss per shares (in Dollars per share) | $ / shares</t>
        </is>
      </c>
      <c r="B59" s="8" t="n">
        <v>-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statements of cash flows - Rice Acquisition Corp. [Member]</t>
        </is>
      </c>
      <c r="B1" s="2" t="inlineStr">
        <is>
          <t>4 Months Ended</t>
        </is>
      </c>
    </row>
    <row r="2">
      <c r="B2" s="2" t="inlineStr">
        <is>
          <t>Dec. 31, 2020USD ($)</t>
        </is>
      </c>
    </row>
    <row r="3">
      <c r="A3" s="4" t="inlineStr">
        <is>
          <t>As Previously Reported [Member]</t>
        </is>
      </c>
    </row>
    <row r="4">
      <c r="A4" s="3" t="inlineStr">
        <is>
          <t>Statement of Cash Flows</t>
        </is>
      </c>
    </row>
    <row r="5">
      <c r="A5" s="4" t="inlineStr">
        <is>
          <t>Net loss</t>
        </is>
      </c>
      <c r="B5" s="5" t="n">
        <v>-324611</v>
      </c>
    </row>
    <row r="6">
      <c r="A6" s="4" t="inlineStr">
        <is>
          <t>Change in fair value of warrant liabilities</t>
        </is>
      </c>
      <c r="B6" s="4" t="inlineStr">
        <is>
          <t xml:space="preserve"> </t>
        </is>
      </c>
    </row>
    <row r="7">
      <c r="A7" s="4" t="inlineStr">
        <is>
          <t>Compensation expense attributable to the sale of private placement warrants</t>
        </is>
      </c>
      <c r="B7" s="4" t="inlineStr">
        <is>
          <t xml:space="preserve"> </t>
        </is>
      </c>
    </row>
    <row r="8">
      <c r="A8" s="4" t="inlineStr">
        <is>
          <t>Offering costs allocated to warrant liability</t>
        </is>
      </c>
      <c r="B8" s="4" t="inlineStr">
        <is>
          <t xml:space="preserve"> </t>
        </is>
      </c>
    </row>
    <row r="9">
      <c r="A9" s="4" t="inlineStr">
        <is>
          <t>Net cash used in operating activities</t>
        </is>
      </c>
      <c r="B9" s="6" t="n">
        <v>-745445</v>
      </c>
    </row>
    <row r="10">
      <c r="A10" s="4" t="inlineStr">
        <is>
          <t>Net cash used in investing activities</t>
        </is>
      </c>
      <c r="B10" s="6" t="n">
        <v>-237276000</v>
      </c>
    </row>
    <row r="11">
      <c r="A11" s="4" t="inlineStr">
        <is>
          <t>Net cash provided by financing activities</t>
        </is>
      </c>
      <c r="B11" s="6" t="n">
        <v>239356612</v>
      </c>
    </row>
    <row r="12">
      <c r="A12" s="4" t="inlineStr">
        <is>
          <t>Net change in cash</t>
        </is>
      </c>
      <c r="B12" s="6" t="n">
        <v>1335167</v>
      </c>
    </row>
    <row r="13">
      <c r="A13" s="4" t="inlineStr">
        <is>
          <t>Restatement Adjustment [Member]</t>
        </is>
      </c>
    </row>
    <row r="14">
      <c r="A14" s="3" t="inlineStr">
        <is>
          <t>Statement of Cash Flows</t>
        </is>
      </c>
    </row>
    <row r="15">
      <c r="A15" s="4" t="inlineStr">
        <is>
          <t>Net loss</t>
        </is>
      </c>
      <c r="B15" s="6" t="n">
        <v>-22169618</v>
      </c>
    </row>
    <row r="16">
      <c r="A16" s="4" t="inlineStr">
        <is>
          <t>Change in fair value of warrant liabilities</t>
        </is>
      </c>
      <c r="B16" s="6" t="n">
        <v>19728840</v>
      </c>
    </row>
    <row r="17">
      <c r="A17" s="4" t="inlineStr">
        <is>
          <t>Compensation expense attributable to the sale of private placement warrants</t>
        </is>
      </c>
      <c r="B17" s="6" t="n">
        <v>1654000</v>
      </c>
    </row>
    <row r="18">
      <c r="A18" s="4" t="inlineStr">
        <is>
          <t>Offering costs allocated to warrant liability</t>
        </is>
      </c>
      <c r="B18" s="6" t="n">
        <v>787138</v>
      </c>
    </row>
    <row r="19">
      <c r="A19" s="4" t="inlineStr">
        <is>
          <t>Net cash used in operating activities</t>
        </is>
      </c>
      <c r="B19" s="4" t="inlineStr">
        <is>
          <t xml:space="preserve"> </t>
        </is>
      </c>
    </row>
    <row r="20">
      <c r="A20" s="4" t="inlineStr">
        <is>
          <t>Net cash used in investing activities</t>
        </is>
      </c>
      <c r="B20" s="4" t="inlineStr">
        <is>
          <t xml:space="preserve"> </t>
        </is>
      </c>
    </row>
    <row r="21">
      <c r="A21" s="4" t="inlineStr">
        <is>
          <t>Net cash provided by financing activities</t>
        </is>
      </c>
      <c r="B21" s="4" t="inlineStr">
        <is>
          <t xml:space="preserve"> </t>
        </is>
      </c>
    </row>
    <row r="22">
      <c r="A22" s="4" t="inlineStr">
        <is>
          <t>Net change in cash</t>
        </is>
      </c>
      <c r="B22" s="4" t="inlineStr">
        <is>
          <t xml:space="preserve"> </t>
        </is>
      </c>
    </row>
    <row r="23">
      <c r="A23" s="4" t="inlineStr">
        <is>
          <t>As Restated [Member]</t>
        </is>
      </c>
    </row>
    <row r="24">
      <c r="A24" s="3" t="inlineStr">
        <is>
          <t>Statement of Cash Flows</t>
        </is>
      </c>
    </row>
    <row r="25">
      <c r="A25" s="4" t="inlineStr">
        <is>
          <t>Net loss</t>
        </is>
      </c>
      <c r="B25" s="6" t="n">
        <v>-22494229</v>
      </c>
    </row>
    <row r="26">
      <c r="A26" s="4" t="inlineStr">
        <is>
          <t>Change in fair value of warrant liabilities</t>
        </is>
      </c>
      <c r="B26" s="6" t="n">
        <v>19728840</v>
      </c>
    </row>
    <row r="27">
      <c r="A27" s="4" t="inlineStr">
        <is>
          <t>Compensation expense attributable to the sale of private placement warrants</t>
        </is>
      </c>
      <c r="B27" s="6" t="n">
        <v>1654000</v>
      </c>
    </row>
    <row r="28">
      <c r="A28" s="4" t="inlineStr">
        <is>
          <t>Offering costs allocated to warrant liability</t>
        </is>
      </c>
      <c r="B28" s="6" t="n">
        <v>787138</v>
      </c>
    </row>
    <row r="29">
      <c r="A29" s="4" t="inlineStr">
        <is>
          <t>Net cash used in operating activities</t>
        </is>
      </c>
      <c r="B29" s="6" t="n">
        <v>-745445</v>
      </c>
    </row>
    <row r="30">
      <c r="A30" s="4" t="inlineStr">
        <is>
          <t>Net cash used in investing activities</t>
        </is>
      </c>
      <c r="B30" s="6" t="n">
        <v>-237276000</v>
      </c>
    </row>
    <row r="31">
      <c r="A31" s="4" t="inlineStr">
        <is>
          <t>Net cash provided by financing activities</t>
        </is>
      </c>
      <c r="B31" s="6" t="n">
        <v>239356612</v>
      </c>
    </row>
    <row r="32">
      <c r="A32" s="4" t="inlineStr">
        <is>
          <t>Net change in cash</t>
        </is>
      </c>
      <c r="B32" s="5" t="n">
        <v>13351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gross holding gains and fair value of held-to-maturity securities - Rice Acquisition Corp. [Member] - USD ($)</t>
        </is>
      </c>
      <c r="B1" s="2" t="inlineStr">
        <is>
          <t>Jun. 30, 2021</t>
        </is>
      </c>
      <c r="C1" s="2" t="inlineStr">
        <is>
          <t>Dec. 31, 2020</t>
        </is>
      </c>
      <c r="D1" s="2" t="inlineStr">
        <is>
          <t>Aug. 31, 2020</t>
        </is>
      </c>
    </row>
    <row r="2">
      <c r="A2" s="3" t="inlineStr">
        <is>
          <t>Assets</t>
        </is>
      </c>
    </row>
    <row r="3">
      <c r="A3" s="4" t="inlineStr">
        <is>
          <t>Investments held in Trust Account – U.S. Treasury Securities</t>
        </is>
      </c>
      <c r="C3" s="5" t="n">
        <v>237307717</v>
      </c>
    </row>
    <row r="4">
      <c r="A4" s="3" t="inlineStr">
        <is>
          <t>Liabilities:</t>
        </is>
      </c>
    </row>
    <row r="5">
      <c r="A5" s="4" t="inlineStr">
        <is>
          <t>Warrant Liability – Public Warrants</t>
        </is>
      </c>
      <c r="B5" s="5" t="n">
        <v>11862500</v>
      </c>
    </row>
    <row r="6">
      <c r="A6" s="4" t="inlineStr">
        <is>
          <t>Warrant Liability – Private Warrants</t>
        </is>
      </c>
      <c r="C6" s="6" t="n">
        <v>6771000</v>
      </c>
    </row>
    <row r="7">
      <c r="A7" s="4" t="inlineStr">
        <is>
          <t>Total fair value</t>
        </is>
      </c>
      <c r="C7" s="6" t="n">
        <v>279896204</v>
      </c>
    </row>
    <row r="8">
      <c r="A8" s="4" t="inlineStr">
        <is>
          <t>Level 1 [Member]</t>
        </is>
      </c>
    </row>
    <row r="9">
      <c r="A9" s="3" t="inlineStr">
        <is>
          <t>Assets</t>
        </is>
      </c>
    </row>
    <row r="10">
      <c r="A10" s="4" t="inlineStr">
        <is>
          <t>Investments held in Trust Account – U.S. Treasury Securities</t>
        </is>
      </c>
      <c r="C10" s="6" t="n">
        <v>237307717</v>
      </c>
    </row>
    <row r="11">
      <c r="A11" s="3" t="inlineStr">
        <is>
          <t>Liabilities:</t>
        </is>
      </c>
    </row>
    <row r="12">
      <c r="A12" s="4" t="inlineStr">
        <is>
          <t>Warrant Liability – Public Warrants</t>
        </is>
      </c>
      <c r="B12" s="6" t="n">
        <v>67616251</v>
      </c>
      <c r="C12" s="6" t="n">
        <v>27046500</v>
      </c>
    </row>
    <row r="13">
      <c r="A13" s="4" t="inlineStr">
        <is>
          <t>Warrant Liability – Private Warrants</t>
        </is>
      </c>
      <c r="B13" s="4" t="inlineStr">
        <is>
          <t xml:space="preserve"> </t>
        </is>
      </c>
      <c r="C13" s="4" t="inlineStr">
        <is>
          <t xml:space="preserve"> </t>
        </is>
      </c>
    </row>
    <row r="14">
      <c r="A14" s="4" t="inlineStr">
        <is>
          <t>Total fair value</t>
        </is>
      </c>
      <c r="C14" s="6" t="n">
        <v>237307717</v>
      </c>
    </row>
    <row r="15">
      <c r="A15" s="4" t="inlineStr">
        <is>
          <t>Level 2 [Member]</t>
        </is>
      </c>
    </row>
    <row r="16">
      <c r="A16" s="3" t="inlineStr">
        <is>
          <t>Assets</t>
        </is>
      </c>
    </row>
    <row r="17">
      <c r="A17" s="4" t="inlineStr">
        <is>
          <t>Investments held in Trust Account – U.S. Treasury Securities</t>
        </is>
      </c>
      <c r="C17" s="4" t="inlineStr">
        <is>
          <t xml:space="preserve"> </t>
        </is>
      </c>
    </row>
    <row r="18">
      <c r="A18" s="3" t="inlineStr">
        <is>
          <t>Liabilities:</t>
        </is>
      </c>
    </row>
    <row r="19">
      <c r="A19" s="4" t="inlineStr">
        <is>
          <t>Warrant Liability – Public Warrants</t>
        </is>
      </c>
      <c r="B19" s="4" t="inlineStr">
        <is>
          <t xml:space="preserve"> </t>
        </is>
      </c>
      <c r="C19" s="4" t="inlineStr">
        <is>
          <t xml:space="preserve"> </t>
        </is>
      </c>
    </row>
    <row r="20">
      <c r="A20" s="4" t="inlineStr">
        <is>
          <t>Warrant Liability – Private Warrants</t>
        </is>
      </c>
      <c r="B20" s="4" t="inlineStr">
        <is>
          <t xml:space="preserve"> </t>
        </is>
      </c>
      <c r="C20" s="4" t="inlineStr">
        <is>
          <t xml:space="preserve"> </t>
        </is>
      </c>
    </row>
    <row r="21">
      <c r="A21" s="4" t="inlineStr">
        <is>
          <t>Total fair value</t>
        </is>
      </c>
      <c r="C21" s="4" t="inlineStr">
        <is>
          <t xml:space="preserve"> </t>
        </is>
      </c>
    </row>
    <row r="22">
      <c r="A22" s="4" t="inlineStr">
        <is>
          <t>Level 3 [Member]</t>
        </is>
      </c>
    </row>
    <row r="23">
      <c r="A23" s="3" t="inlineStr">
        <is>
          <t>Assets</t>
        </is>
      </c>
    </row>
    <row r="24">
      <c r="A24" s="4" t="inlineStr">
        <is>
          <t>Investments held in Trust Account – U.S. Treasury Securities</t>
        </is>
      </c>
      <c r="C24" s="4" t="inlineStr">
        <is>
          <t xml:space="preserve"> </t>
        </is>
      </c>
    </row>
    <row r="25">
      <c r="A25" s="3" t="inlineStr">
        <is>
          <t>Liabilities:</t>
        </is>
      </c>
    </row>
    <row r="26">
      <c r="A26" s="4" t="inlineStr">
        <is>
          <t>Warrant Liability – Public Warrants</t>
        </is>
      </c>
      <c r="C26" s="4" t="inlineStr">
        <is>
          <t xml:space="preserve"> </t>
        </is>
      </c>
    </row>
    <row r="27">
      <c r="A27" s="4" t="inlineStr">
        <is>
          <t>Warrant Liability – Private Warrants</t>
        </is>
      </c>
      <c r="B27" s="5" t="n">
        <v>71349396</v>
      </c>
      <c r="C27" s="6" t="n">
        <v>15541987</v>
      </c>
    </row>
    <row r="28">
      <c r="A28" s="4" t="inlineStr">
        <is>
          <t>Total fair value</t>
        </is>
      </c>
      <c r="C28" s="6" t="n">
        <v>42588487</v>
      </c>
    </row>
    <row r="29">
      <c r="A29" s="4" t="inlineStr">
        <is>
          <t>Public Warrant [Member]</t>
        </is>
      </c>
    </row>
    <row r="30">
      <c r="A30" s="3" t="inlineStr">
        <is>
          <t>Liabilities:</t>
        </is>
      </c>
    </row>
    <row r="31">
      <c r="A31" s="4" t="inlineStr">
        <is>
          <t>Warrant Liability – Public Warrants</t>
        </is>
      </c>
      <c r="C31" s="6" t="n">
        <v>27046487</v>
      </c>
    </row>
    <row r="32">
      <c r="A32" s="4" t="inlineStr">
        <is>
          <t>Total fair value</t>
        </is>
      </c>
      <c r="C32" s="6" t="n">
        <v>27046500</v>
      </c>
      <c r="D32" s="4" t="inlineStr">
        <is>
          <t xml:space="preserve"> </t>
        </is>
      </c>
    </row>
    <row r="33">
      <c r="A33" s="4" t="inlineStr">
        <is>
          <t>Public Warrant [Member] | Level 1 [Member]</t>
        </is>
      </c>
    </row>
    <row r="34">
      <c r="A34" s="3" t="inlineStr">
        <is>
          <t>Liabilities:</t>
        </is>
      </c>
    </row>
    <row r="35">
      <c r="A35" s="4" t="inlineStr">
        <is>
          <t>Warrant Liability – Public Warrants</t>
        </is>
      </c>
      <c r="C35" s="4" t="inlineStr">
        <is>
          <t xml:space="preserve"> </t>
        </is>
      </c>
    </row>
    <row r="36">
      <c r="A36" s="4" t="inlineStr">
        <is>
          <t>Public Warrant [Member] | Level 2 [Member]</t>
        </is>
      </c>
    </row>
    <row r="37">
      <c r="A37" s="3" t="inlineStr">
        <is>
          <t>Liabilities:</t>
        </is>
      </c>
    </row>
    <row r="38">
      <c r="A38" s="4" t="inlineStr">
        <is>
          <t>Warrant Liability – Public Warrants</t>
        </is>
      </c>
      <c r="C38" s="4" t="inlineStr">
        <is>
          <t xml:space="preserve"> </t>
        </is>
      </c>
    </row>
    <row r="39">
      <c r="A39" s="4" t="inlineStr">
        <is>
          <t>Public Warrant [Member] | Level 3 [Member]</t>
        </is>
      </c>
    </row>
    <row r="40">
      <c r="A40" s="3" t="inlineStr">
        <is>
          <t>Liabilities:</t>
        </is>
      </c>
    </row>
    <row r="41">
      <c r="A41" s="4" t="inlineStr">
        <is>
          <t>Warrant Liability – Public Warrants</t>
        </is>
      </c>
      <c r="C41" s="6" t="n">
        <v>27046487</v>
      </c>
    </row>
    <row r="42">
      <c r="A42" s="4" t="inlineStr">
        <is>
          <t>Private Warrant [Member]</t>
        </is>
      </c>
    </row>
    <row r="43">
      <c r="A43" s="3" t="inlineStr">
        <is>
          <t>Liabilities:</t>
        </is>
      </c>
    </row>
    <row r="44">
      <c r="A44" s="4" t="inlineStr">
        <is>
          <t>Warrant Liability – Private Warrants</t>
        </is>
      </c>
      <c r="C44" s="6" t="n">
        <v>15542000</v>
      </c>
    </row>
    <row r="45">
      <c r="A45" s="4" t="inlineStr">
        <is>
          <t>Total fair value</t>
        </is>
      </c>
      <c r="C45" s="6" t="n">
        <v>15541987</v>
      </c>
      <c r="D45" s="4" t="inlineStr">
        <is>
          <t xml:space="preserve"> </t>
        </is>
      </c>
    </row>
    <row r="46">
      <c r="A46" s="4" t="inlineStr">
        <is>
          <t>Private Warrant [Member] | Level 1 [Member]</t>
        </is>
      </c>
    </row>
    <row r="47">
      <c r="A47" s="3" t="inlineStr">
        <is>
          <t>Liabilities:</t>
        </is>
      </c>
    </row>
    <row r="48">
      <c r="A48" s="4" t="inlineStr">
        <is>
          <t>Warrant Liability – Private Warrants</t>
        </is>
      </c>
      <c r="C48" s="4" t="inlineStr">
        <is>
          <t xml:space="preserve"> </t>
        </is>
      </c>
    </row>
    <row r="49">
      <c r="A49" s="4" t="inlineStr">
        <is>
          <t>Private Warrant [Member] | Level 2 [Member]</t>
        </is>
      </c>
    </row>
    <row r="50">
      <c r="A50" s="3" t="inlineStr">
        <is>
          <t>Liabilities:</t>
        </is>
      </c>
    </row>
    <row r="51">
      <c r="A51" s="4" t="inlineStr">
        <is>
          <t>Warrant Liability – Private Warrants</t>
        </is>
      </c>
      <c r="C51" s="4" t="inlineStr">
        <is>
          <t xml:space="preserve"> </t>
        </is>
      </c>
    </row>
    <row r="52">
      <c r="A52" s="4" t="inlineStr">
        <is>
          <t>Private Warrant [Member] | Level 3 [Member]</t>
        </is>
      </c>
    </row>
    <row r="53">
      <c r="A53" s="3" t="inlineStr">
        <is>
          <t>Liabilities:</t>
        </is>
      </c>
    </row>
    <row r="54">
      <c r="A54" s="4" t="inlineStr">
        <is>
          <t>Warrant Liability – Private Warrants</t>
        </is>
      </c>
      <c r="C54" s="5" t="n">
        <v>1554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Fair Value Measurements (Details) - Schedule of initial measurement - Rice Acquisition Corp. [Member] - $ / shares</t>
        </is>
      </c>
      <c r="B1" s="2" t="inlineStr">
        <is>
          <t>1 Months Ended</t>
        </is>
      </c>
      <c r="C1" s="2" t="inlineStr">
        <is>
          <t>4 Months Ended</t>
        </is>
      </c>
      <c r="D1" s="2" t="inlineStr">
        <is>
          <t>6 Months Ended</t>
        </is>
      </c>
    </row>
    <row r="2">
      <c r="B2" s="2" t="inlineStr">
        <is>
          <t>Oct. 26, 2020</t>
        </is>
      </c>
      <c r="C2" s="2" t="inlineStr">
        <is>
          <t>Dec. 31, 2020</t>
        </is>
      </c>
      <c r="D2" s="2" t="inlineStr">
        <is>
          <t>Jun. 30, 2021</t>
        </is>
      </c>
    </row>
    <row r="3">
      <c r="A3" s="3" t="inlineStr">
        <is>
          <t>Fair Value, Concentration of Risk, Financial Statement Captions [Line Items]</t>
        </is>
      </c>
    </row>
    <row r="4">
      <c r="A4" s="4" t="inlineStr">
        <is>
          <t>Exercise price (in Dollars per share)</t>
        </is>
      </c>
      <c r="B4" s="8" t="n">
        <v>11.5</v>
      </c>
      <c r="C4" s="8" t="n">
        <v>11.5</v>
      </c>
      <c r="D4" s="8" t="n">
        <v>11.5</v>
      </c>
    </row>
    <row r="5">
      <c r="A5" s="4" t="inlineStr">
        <is>
          <t>Stock price (in Dollars per share)</t>
        </is>
      </c>
      <c r="B5" s="8" t="n">
        <v>9.390000000000001</v>
      </c>
      <c r="C5" s="8" t="n">
        <v>10.83</v>
      </c>
      <c r="D5" s="8" t="n">
        <v>18.05</v>
      </c>
    </row>
    <row r="6">
      <c r="A6" s="4" t="inlineStr">
        <is>
          <t>Term (in years)</t>
        </is>
      </c>
      <c r="B6" s="4" t="inlineStr">
        <is>
          <t>6 years</t>
        </is>
      </c>
      <c r="C6" s="4" t="inlineStr">
        <is>
          <t>5 years 9 months 25 days</t>
        </is>
      </c>
      <c r="D6" s="4" t="inlineStr">
        <is>
          <t>5 years 3 months</t>
        </is>
      </c>
    </row>
    <row r="7">
      <c r="A7" s="4" t="inlineStr">
        <is>
          <t>Volatility</t>
        </is>
      </c>
      <c r="B7" s="4" t="inlineStr">
        <is>
          <t>20.00%</t>
        </is>
      </c>
      <c r="C7" s="4" t="inlineStr">
        <is>
          <t>22.68%</t>
        </is>
      </c>
      <c r="D7" s="4" t="inlineStr">
        <is>
          <t>52.00%</t>
        </is>
      </c>
    </row>
    <row r="8">
      <c r="A8" s="4" t="inlineStr">
        <is>
          <t>Risk-free interest rate</t>
        </is>
      </c>
      <c r="B8" s="4" t="inlineStr">
        <is>
          <t>0.46%</t>
        </is>
      </c>
      <c r="C8" s="4" t="inlineStr">
        <is>
          <t>0.48%</t>
        </is>
      </c>
      <c r="D8" s="4" t="inlineStr">
        <is>
          <t>0.91%</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warrant liabilities - Rice Acquisition Corp. [Member] - USD ($)</t>
        </is>
      </c>
      <c r="B1" s="2" t="inlineStr">
        <is>
          <t>3 Months Ended</t>
        </is>
      </c>
      <c r="D1" s="2" t="inlineStr">
        <is>
          <t>4 Months Ended</t>
        </is>
      </c>
    </row>
    <row r="2">
      <c r="B2" s="2" t="inlineStr">
        <is>
          <t>Jun. 30, 2021</t>
        </is>
      </c>
      <c r="C2" s="2" t="inlineStr">
        <is>
          <t>Mar. 31, 2021</t>
        </is>
      </c>
      <c r="D2" s="2" t="inlineStr">
        <is>
          <t>Dec. 31, 2020</t>
        </is>
      </c>
    </row>
    <row r="3">
      <c r="A3" s="3" t="inlineStr">
        <is>
          <t>Fair Value Measurements (Details) - Schedule of changes in the fair value of warrant liabilities [Line Items]</t>
        </is>
      </c>
    </row>
    <row r="4">
      <c r="A4" s="4" t="inlineStr">
        <is>
          <t>Fair Value, beginning balance</t>
        </is>
      </c>
      <c r="C4" s="5" t="n">
        <v>279896204</v>
      </c>
    </row>
    <row r="5">
      <c r="A5" s="4" t="inlineStr">
        <is>
          <t>Fair Value, ending balance</t>
        </is>
      </c>
      <c r="D5" s="5" t="n">
        <v>279896204</v>
      </c>
    </row>
    <row r="6">
      <c r="A6" s="4" t="inlineStr">
        <is>
          <t>Warrants [Member]</t>
        </is>
      </c>
    </row>
    <row r="7">
      <c r="A7" s="3" t="inlineStr">
        <is>
          <t>Fair Value Measurements (Details) - Schedule of changes in the fair value of warrant liabilities [Line Items]</t>
        </is>
      </c>
    </row>
    <row r="8">
      <c r="A8" s="4" t="inlineStr">
        <is>
          <t>Fair Value, beginning balance</t>
        </is>
      </c>
      <c r="C8" s="6" t="n">
        <v>42588487</v>
      </c>
      <c r="D8" s="4" t="inlineStr">
        <is>
          <t xml:space="preserve"> </t>
        </is>
      </c>
    </row>
    <row r="9">
      <c r="A9" s="4" t="inlineStr">
        <is>
          <t>Fair Value, ending balance</t>
        </is>
      </c>
      <c r="D9" s="6" t="n">
        <v>42588487</v>
      </c>
    </row>
    <row r="10">
      <c r="A10" s="4" t="inlineStr">
        <is>
          <t>Initial measurement</t>
        </is>
      </c>
      <c r="D10" s="6" t="n">
        <v>22860007</v>
      </c>
    </row>
    <row r="11">
      <c r="A11" s="4" t="inlineStr">
        <is>
          <t>Change in fair value</t>
        </is>
      </c>
      <c r="D11" s="6" t="n">
        <v>19728480</v>
      </c>
    </row>
    <row r="12">
      <c r="A12" s="4" t="inlineStr">
        <is>
          <t>Private Placement [Member]</t>
        </is>
      </c>
    </row>
    <row r="13">
      <c r="A13" s="3" t="inlineStr">
        <is>
          <t>Fair Value Measurements (Details) - Schedule of changes in the fair value of warrant liabilities [Line Items]</t>
        </is>
      </c>
    </row>
    <row r="14">
      <c r="A14" s="4" t="inlineStr">
        <is>
          <t>Fair Value, beginning balance</t>
        </is>
      </c>
      <c r="C14" s="6" t="n">
        <v>15541987</v>
      </c>
      <c r="D14" s="4" t="inlineStr">
        <is>
          <t xml:space="preserve"> </t>
        </is>
      </c>
    </row>
    <row r="15">
      <c r="A15" s="4" t="inlineStr">
        <is>
          <t>Fair Value, ending balance</t>
        </is>
      </c>
      <c r="D15" s="6" t="n">
        <v>15541987</v>
      </c>
    </row>
    <row r="16">
      <c r="A16" s="4" t="inlineStr">
        <is>
          <t>Initial measurement</t>
        </is>
      </c>
      <c r="D16" s="6" t="n">
        <v>8425987</v>
      </c>
    </row>
    <row r="17">
      <c r="A17" s="4" t="inlineStr">
        <is>
          <t>Change in fair value</t>
        </is>
      </c>
      <c r="B17" s="5" t="n">
        <v>58091410</v>
      </c>
      <c r="C17" s="6" t="n">
        <v>-2284001</v>
      </c>
      <c r="D17" s="6" t="n">
        <v>7117000</v>
      </c>
    </row>
    <row r="18">
      <c r="A18" s="4" t="inlineStr">
        <is>
          <t>Public Warrant [Member]</t>
        </is>
      </c>
    </row>
    <row r="19">
      <c r="A19" s="3" t="inlineStr">
        <is>
          <t>Fair Value Measurements (Details) - Schedule of changes in the fair value of warrant liabilities [Line Items]</t>
        </is>
      </c>
    </row>
    <row r="20">
      <c r="A20" s="4" t="inlineStr">
        <is>
          <t>Fair Value, beginning balance</t>
        </is>
      </c>
      <c r="C20" s="5" t="n">
        <v>27046500</v>
      </c>
      <c r="D20" s="4" t="inlineStr">
        <is>
          <t xml:space="preserve"> </t>
        </is>
      </c>
    </row>
    <row r="21">
      <c r="A21" s="4" t="inlineStr">
        <is>
          <t>Fair Value, ending balance</t>
        </is>
      </c>
      <c r="D21" s="6" t="n">
        <v>27046500</v>
      </c>
    </row>
    <row r="22">
      <c r="A22" s="4" t="inlineStr">
        <is>
          <t>Initial measurement</t>
        </is>
      </c>
      <c r="D22" s="6" t="n">
        <v>14435020</v>
      </c>
    </row>
    <row r="23">
      <c r="A23" s="4" t="inlineStr">
        <is>
          <t>Change in fair value</t>
        </is>
      </c>
      <c r="D23" s="5" t="n">
        <v>126114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Jun. 30, 2021</t>
        </is>
      </c>
      <c r="C1" s="2" t="inlineStr">
        <is>
          <t>Dec. 31, 2020</t>
        </is>
      </c>
    </row>
    <row r="2">
      <c r="A2" s="3" t="inlineStr">
        <is>
          <t>Income Tax Disclosure [Abstract]</t>
        </is>
      </c>
    </row>
    <row r="3">
      <c r="A3" s="4" t="inlineStr">
        <is>
          <t>Net deferred income tax liabilities</t>
        </is>
      </c>
      <c r="B3" s="5" t="n">
        <v>0</v>
      </c>
      <c r="C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income tax provision - Rice Acquisition Corp. [Member]</t>
        </is>
      </c>
      <c r="B1" s="2" t="inlineStr">
        <is>
          <t>4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68168</v>
      </c>
    </row>
    <row r="8">
      <c r="A8" s="4" t="inlineStr">
        <is>
          <t>State</t>
        </is>
      </c>
      <c r="B8" s="4" t="inlineStr">
        <is>
          <t xml:space="preserve"> </t>
        </is>
      </c>
    </row>
    <row r="9">
      <c r="A9" s="4" t="inlineStr">
        <is>
          <t>Change in valuation allowance</t>
        </is>
      </c>
      <c r="B9" s="6" t="n">
        <v>6816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deferred tax assets - Rice Acquisition Corp. [Member]</t>
        </is>
      </c>
      <c r="B1" s="2" t="inlineStr">
        <is>
          <t>Dec. 31, 2020USD ($)</t>
        </is>
      </c>
    </row>
    <row r="2">
      <c r="A2" s="3" t="inlineStr">
        <is>
          <t>Income Taxes (Details) - Schedule of net deferred tax assets [Line Items]</t>
        </is>
      </c>
    </row>
    <row r="3">
      <c r="A3" s="4" t="inlineStr">
        <is>
          <t>Start-up/Organization costs</t>
        </is>
      </c>
      <c r="B3" s="5" t="n">
        <v>61173</v>
      </c>
    </row>
    <row r="4">
      <c r="A4" s="4" t="inlineStr">
        <is>
          <t>Net operating loss carryforwards</t>
        </is>
      </c>
      <c r="B4" s="6" t="n">
        <v>6995</v>
      </c>
    </row>
    <row r="5">
      <c r="A5" s="4" t="inlineStr">
        <is>
          <t>Total deferred tax assets</t>
        </is>
      </c>
      <c r="B5" s="6" t="n">
        <v>68168</v>
      </c>
    </row>
    <row r="6">
      <c r="A6" s="4" t="inlineStr">
        <is>
          <t>Valuation allowance</t>
        </is>
      </c>
      <c r="B6" s="6" t="n">
        <v>-68168</v>
      </c>
    </row>
    <row r="7">
      <c r="A7" s="4" t="inlineStr">
        <is>
          <t>Deferred tax asset, net of allowance</t>
        </is>
      </c>
      <c r="B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statutory federal income tax rate - Rice Acquisition Corp. [Member]</t>
        </is>
      </c>
      <c r="B1" s="2" t="inlineStr">
        <is>
          <t>4 Months Ended</t>
        </is>
      </c>
    </row>
    <row r="2">
      <c r="B2" s="2" t="inlineStr">
        <is>
          <t>Dec. 31, 2020</t>
        </is>
      </c>
    </row>
    <row r="3">
      <c r="A3" s="3" t="inlineStr">
        <is>
          <t>Income Taxes (Details) - Schedule of reconciliation of the statutory federal income tax rate [Line Items]</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Summary of Significant Accounting Policies</t>
        </is>
      </c>
      <c r="C4" s="4" t="inlineStr">
        <is>
          <t>NOTE 1 — SUMMARY OF SIGNIFICANT ACCOUNTING POLICIES This summary of significant accounting policies of Archaea Energy LLC and Subsidiaries (the Company) is presented to assist in understanding the Company’s consolidated financial statements. The financial statements and notes are prepared by the management of the Company, who are responsible for their integrity and objectivity. These unaudited interim financial statements reflect all adjustments which are, in the opinion of management, necessary to present fairly the results for the interim periods presented. These accounting policies conform to accounting principles generally accepted in the United States of America and have been consistently applied in the presentation of the financial statements. Description of Business and Principles of Consolidation Archaea Energy LLC was founded in November 2018. The Company aims to partner with landfill owners to harness the power of their biogas. The Company looks to source, build and manage projects for the entirety of an energy project’s lifecycle. Through June 30, 2021, the Company has been primarily engaged in the development of high BTU biogas facilities aimed at providing a renewable fuel source expected to power truck and bus fleets across the United States. The Company has entered into various landfill biogas right agreements with certain landfill owners for the construction and operation of biogas facilities. By partnering with landfill owners, the Company expects to capture and convert landfill gases to generate renewable natural gas. The Company commenced principal operations at its Big Run site in April 2021. The Company continues to incur significant expenditures for the design and development of several biogas facilities, most notable its Assai project located in the Scranton, PA metro area. The Company’s activities are subject to certain risks and uncertainties, including the ability to raise additional capital to complete the biogas facilities and to successfully market its renewable fuel solutions to transportation and other markets. During the year ended December 31, 2020, the Company purchased 100% of Big Run Power Producers, LLC, a biogas facility located in Ashland, Kentucky. This facility started the pilot stage of RNG production during April 2021, and the Company continues to bring additional wells on -line During the year ended December 31, 2020, the Company purchased 72.2% of Gulf Coast Environmental Systems, LLC (“GCES”). Located in Conroe, Texas, GCES is an original equipment manufacturer of air, water, and soil remediation pollution control systems. On April 7, 2021, the Company completed the acquisition of PEI Power LLC (“PEI”) and acquired 100% of the outstanding membership interests of PEI for cash consideration. PEI is a biogas fuel combustion power generating facility with a combined capacity of approximately 85 MW located in Archbald, PA. The consolidated financial statements of the Company include all wholly owned subsidiaries, as well as all variable interest entities that the Company determined it is the primary beneficiary. All intercompany balances and transactions have been eliminated. Basis of Presentation The financial statements have been prepared in accordance with accounting principles generally accepted in the United States (“GAAP”). Segment Reporting The Company reports segment information in three segments: renewable natural gas (“RNG”), renewable electricity generation (“REG”) and GCES. The Company currently manages RNG as its primary business operations, which is to construct and develop biogas facilities on landfill sites of for conversion to RNG. The Company’s REG started during 2021 with the acquisition of PEI Power, LLC and is typically sold under a market -based GCES was acquired by the Company in 2020 as a complementary operation to provide cost savings in association with the construction of its plants due to their specialization in manufacturing customized pollution control systems. While RNG is a customer of GCES, GCES also has external third -party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Noncontrolling Interest Noncontrolling interest represents the portion of equity ownership in subsidiaries that is not attributable to the members’ equity holders of the Company. Noncontrolling interests are initially recorded at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In accordance with ASC 820, Fair Value Measurement (“ASC 820”), the hierarchy discussed above requires an entity to maximize the use of observable inputs and minimize the use of unobservable inputs when measuring fair value. The hierarchy defines three levels of inputs that may be used to measure fair value, as discussed below.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21 or the year ended December 31, 2020. As of the six months ended June 30, 2021 and year ended December 31, 2020, the fair value of other financial instruments including cash and cash equivalents, prepaid expenses, accounts payable, accrued and deferred expenses approximate the carrying values because of the short -term -term Fair Value on a Nonrecurring Basis Business Acquisitions For acquisitions that are determined to be the acquisition of a business, the Company records the identifiable assets acquired, liabilities assumed and noncontrolling interest, if applicable,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 -lived The fair value of asset retirement obligations (ARO) are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measurement include estimates of assets removal, site clean -up -adjusted -year -free Revenue Recognition The Company recognizes revenue in accordance with ASC 606, Revenue from Contracts with Customers (“ASC 606”). In accordance with ASC 606, revenue is recognized when promised goods or services are transferred to customers in an amount that reflects the consideration to which the Company expects to be entitled in exchange for those goods or services. See Note 3. Business Acquisitions The Company determines and allocates the purchase price of an acquired company to the tangible and intangible assets acquired, the liabilities assumed and noncontrolling interest, if applicable, as of the date of acquisition. Results of operations and cash flows of the acquired companies are included in the Company’s operating results from the date of acquisition. The purchase price allocation process requires the Company to use significant estimates and assumptions which may include estimated fair values of intangible assets, assumed from the acquiree under existing contractual obligations, estimated income taxes assumed from the acquiree and estimated fair value of any contingent considera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Cash and Cash Equivalents The Company considers all highly liquid debt instruments purchased with a maturity of three months or less to be cash equivalents. The Company maintains cash and cash equivalents at financial institutions, which may periodically exceed federally insured amounts. The Company has not experienced any losses on such accounts. Restricted Cash The Company maintains escrow accounts under the terms of the Assai Energy 3.75% Senior Secured Notes and the Assai Energy 4.47% Senior Secured Notes — See Note 10. The escrow accounts are legally restricted disbursement accounts for payment of construction -related Accounts Receivable and Allowance for Doubtful Accounts The Company recognizes accounts receivable at invoiced amounts and maintains a valuation allowance for accounts in which collectability is in question. The carrying amount of accounts receivable represents the amount management expects to collect from outstanding balances. Credit is extended to all qualified customers under various payment terms with no collateral required. The carrying amount of accounts receivable is reduced by amounts that best reflect management’s estimate of the amounts that will not be collected. Management takes into consideration various credit factors including credit worthiness of the customers, the historical experience with the customer, the timeliness of payments on outstanding invoices and the existence of disputed charges. Receivables are written off against the allowance in the period they are determined to be uncollectible. The allowance for doubtful accounts was $132,920 at June 30, 2021 and December 31, 2020. Prepaid Expenses As of June 30, 2021 and December 31, 2020, prepaid expenses consisted primarily of prepaid property insurance premiums, prepaid engineering, procurement and construction deposits, and prepaid royalty expenses related to biogas plants. The Company recognizes those costs over the term of the related agreement. Property and Equipment Property and equipment are stated at cost, net of accumulated depreciation. Depreciation is recognized using the straight -line -line The cost of assets sold or otherwise disposed of and the accumulated depreciation thereon are removed from the accounts and the resulting gain or loss is reflected in the statement of operations. Expenditures for maintenance and repairs are expensed as incurred and significant major improvements are capitalized and depreciated over the estimated useful life of the asset. Impairment of Long-lived Assets In accordance with ASC 360, Property, Plant and Equipment (“ASC 360”), long -lived The Company evaluates long -lived -in-progress -lived -lived -lived Goodwill Goodwill is the excess of the consideration transferred over the fair value of the acquired assets and assumed liabilities in a business acquisition. The Company accounts for its goodwill pursuant to the provisions of ASC 350 Intangibles — Goodwill and Other (“ASC 350”). In accordance with ASC 350, goodwill is not amortized, but rather tested for impairment annually, or earlier if an event occurs, or circumstances change, that indicate the fair value of a reporting unit may be below its carrying amount. The Company adopted ASU 2017 -04 Goodwill is tested for impairment between annual tests if an event occurs or circumstances change that would more likely than not reduce the fair value of the reporting unit below its carrying amount. In connection with the acquisition of GCES in January 2020, the Company recognized $2,754,438 of goodwill during the year ended December 31, 2020. Leases The Company accounts for its operating leases in accordance with ASC 840, Leases (“ASC 840”). The Company is expected to adopt the new lease standard, ASU 2016 -02 Income Taxes Archaea Energy LLC is organized as a limited liability company. Therefore, the Company’s net taxable income or expense is reported on the members’ income tax returns for the year. Archaea Holding, LLC is the majority shareholder of GCES. GCES is consolidated for financial reporting purposes, but files its own income tax returns as a C -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e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s estimates are reasonable, actual results could differ from these estimates. Debt Issuance Costs Debt issuance costs include loan acquisition fees which are recorded at cost and are being amortized both on a straight -line -line 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 The Company’s offtake agreements were determined to meet the normal purchase/normal sale criteria and were designated and documented as such. As the biogas facilities achieve COD and the offtake agreements take effect, the revenues associated with these offtake agreements will be recognized in accordance with ASC 606. These offtake agreements range from 20 to 25 years and commit the majority of the facility’s natural gas production to the offtaker.</t>
        </is>
      </c>
      <c r="D4" s="4" t="inlineStr">
        <is>
          <t xml:space="preserve">NOTE 1 — SUMMARY OF SIGNIFICANT ACCOUNTING POLICIES This summary of significant accounting policies of Archaea Energy LLC and Subsidiaries (the Company) is presented to assist in understanding the Company’s consolidated financial statements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sentation of the consolidated financial statements. Description of Business and Principles of Consolidation Archaea Energy, LLC (the Company) was founded in November 2018. The Company aims to partner with landfill owners to harness the power of their biogas. The Company looks to source, build and manage projects for the entirety of an energy project’s lifecycle. Through December The Company has not commenced principal operations within the biogas industry and has incurred significant expenditures for the design and development of several biogas facilities. The Company’s activities are subject to certain risks and uncertainties, including the ability to raise additional working capital to complete the biogas facilities and to successfully market its renewable fuel solutions to transportation and other markets. During the year ended December During the year ended December The consolidated financial statements of the Company include all wholly owned subsidiaries, as well as all variable interest entities that the Company is the primary beneficiary. All intercompany balances and transactions have been eliminated. Basis of Presentation The audited financial statements have been prepared in accordance with accounting principles generally accepted in the United States (GAAP). Segment Reporting The Company reports segment information in two segments: renewable natural gas (RNG) and GCES. The company currently manages RNG as its primary business operations, which is to construct and develop biogas facilities on the sites of landfills for conversion to RNG. RNG has several projects under construction and had not yet generated revenue as of December -party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Noncontrolling Interest Noncontrolling interest represents the portion of equity ownership in subsidiaries that is not attributable to the equity holders of the parent company.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as discussed below.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As of the year ended December Fair Value on a Nonrecurring Basis Business Acquisi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 -lived The fair value of asset retirement obligations (ARO) is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measurement include estimates of assets removal, site clean -up -adjusted -years Revenue Recognition The Company recognizes revenue in accordance with Accounting Standards Codification Topic 606, “Revenue from Contracts with Customers” (“ASC 606”). In accordance with ASC 606, revenue is recognized when promised goods or services are transferred to customers in an amount that reflects the consideration to which the Company expects to be entitled in exchange for those goods or services. See Note 3. Business Acquisitions The Company determines and allocates the purchase price of an acquired company to the tangible and intangible assets acquired and the liabilities assumed as of the date of acquisition. Results of operations and cash flows of the acquired companies are included in the Company’s operating results from the date of acquisition. The purchase price allocation process requires the Company to use significant estimates and assumptions which may include estimated fair values of intangible assets, assumed from the acquiree under existing contractual obligations, estimated income taxes assumed from the acquiree and estimated fair value of any contingent consideration. The Company uses its best estimates and assumptions as part of the purchase price allocation process to accurately value assets acquired and liabilities assumed at the acquisition date, these estimates and assumptions are inherently uncertain and subject to refinement. As a result, any adjustment identified subsequent to the measurement period is included in operating results in the period in which the amount is determined. Cash and Cash Equivalents The Company considers all highly liquid debt instruments purchased with a maturity of three months or less to be cash equivalents. The Company maintains cash and cash equivalents at financial institutions, which may periodically exceed federally insured amounts. The Company has not experienced any losses on such accounts. Accounts Receivable and Allowance for Doubtful Accounts Accounts receivable are valued at the net present value of the consideration given and represents the amount management expects to collect from outstanding balances. Credit is extended to all qualified customers under various payment terms with no collateral required. The carrying amount of accounts receivable is reduced by amounts that best reflect management’s estimate of the amounts that will not be collected. Management takes into consideration various credit factors including credit worthiness of the customers, the historical experience with the customer, the timeliness of payments on outstanding invoices and the existence of disputed charges. Receivables are written off against the allowance in the period they are determined to be uncollectible. The allowance for doubtful accounts was $132,920 and $0 at December Prepaid Expenses As of December Property and Equipment Property and equipment are stated at cost, net of accumulated depreciation. Depreciation is computed by using the straight -line -line The cost of assets sold or otherwise disposed of and the accumulated depreciation thereon are eliminated from the accounts and the resulting gain or loss is reflected in income. Expenditures for maintenance and repairs are expensed as incurred and significant major improvements are capitalized and depreciated over the estimated useful life of the asset. Impairment of long-lived assets In accordance with ASC 360, Property, Plant and Equipment (“ASC 360”)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The Company evaluates long -lived -in-progress -lived -lived -lived Goodwill Goodwill is the excess of the consideration transferred over the fair value of the acquired assets and assumed liabilities in a business acquisition. The Company accounts for its goodwill pursuant to the provisions of FASB ASC Topic 350. In accordance with Topic 350, goodwill is not amortized, but rather tested for impairment annually, or earlier if an event occurs, or circumstances change, that indicate the fair value of a reporting unit may be below its carrying amount. The Company adopted ASU 2017 -04 Goodwill will be tested for impairment between annual tests if an event occurs or circumstances change that would more likely than not reduce the fair value of the reporting unit below its carrying amount. In connection with the acquisition of Gulf Coast Environmental Systems, LLC in January 2020, the Company recognized $2,754,438 of goodwill for the year ended December -04 Leases The Company accounts for its operating leases in accordance with ASC 840. The Company is expected to adopt new leases standard, ASU 2016 -02 Income Taxes Archaea Energy LLC is organized as a limited liability company. Therefore, the Company’s net taxable income or expense is reported on the members’ income tax returns for the year. Archaea Energy LLC is the sole member of Archaea Holding LLC and Archaea Operating LLC. These entities are disregarded entities for federal income tax purposes, therefore the taxable income of these entities for federal income tax purposes is reported in the federal income tax returns of the members of Archaea Energy LLC. Archaea Holding LLC is the sole member of Assai Energy, LLC, AHMFLG, LLC, AH Medora LFG, LLC, AHJRLLFG, LLC, Biofuels San Bernardino Biogas, LLC, Archaea EPC, LLC, REA PEI, LLC, Archaea AD, LLC and Big Run Power Producers, LLC. These entities are disregarded for federal income tax purposes, therefore the taxable income from these entities is reported in the federal income tax returns of the members of Archaea Energy LLC. Archaea Holding, LLC is the majority shareholder of GCES. GCES is consolidated for financial reporting purposes, but files its own income tax returns as a C -Corporation The Company accounts for its income taxes using the asset and liability method. Deferred tax assets and liabilities are recognized for the future tax consequences attributable to the differences between the financial statement caring amount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e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s estimates are reasonable, actual results could differ from these estimates. Debt Issuance Costs Debt issuance costs include loan acquisition fees which are recorded at cost and will be amortized on a straight -line 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 The Company’s offtake agreements were determined to meet the normal purchase/normal sale criteria and were designated and documented as such. The offtake agreements pertain to the sale of natural gas generated from the Company’s biogas facilities that had not achieved COD as of December </t>
        </is>
      </c>
    </row>
    <row r="5">
      <c r="A5" s="4" t="inlineStr">
        <is>
          <t>Rice Acquisition Corp. [Member]</t>
        </is>
      </c>
    </row>
    <row r="6">
      <c r="A6" s="3" t="inlineStr">
        <is>
          <t>Summary of Significant Accounting Policies [Line Items]</t>
        </is>
      </c>
    </row>
    <row r="7">
      <c r="A7" s="4" t="inlineStr">
        <is>
          <t>Summary of Significant Accounting Policies</t>
        </is>
      </c>
      <c r="B7" s="4" t="inlineStr">
        <is>
          <t>Note 3 — Summary of Significant Accounting Policies Use of Estimates The preparation of Consolidated Financial Statements in conformity with U.S. GAAP requires the Company’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 -7 -ended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term Offering Costs Associated with the Initial Public Offering Offering costs consisted of underwriting, legal, accounting, underwriting commission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8,351,762 -dilutive The Company’s statement of operations includes a presentation of income per share for common stock subject to redemption in a manner similar to the two -class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accounts for its 18,633,500 common stock warrants issued in connection with its Initial Public Offering (11,862,500) and Private Placement (6,771,000) as derivative warrant liabilities in accordance with ASC 815 -40 -measurement -Carlo Recent Accounting Pronouncements Management does not believe that any recently issued, but not yet effective, accounting pronouncement if currently adopted would have a material effect on the Company’s Consolidated Financial Statements.</t>
        </is>
      </c>
      <c r="C7" s="4" t="inlineStr">
        <is>
          <t>Note 2 — Summary of Significant Accounting Policies Principles of Consolidation and Financial Statement Presentation The unaudited condensed consolidated financial statements include the accounts of the Company and its majority -own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nd Disclosures,” equal or approximate the carrying amounts represented in the condensed consolidated balance shee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June 30, 2021 is based on observable listed prices for such warrants. The fair value of the Private Placement Warrants as of June 30, 2021 is determined using Black -Scholes -current Net Income Per Share of Common Stock The Company’s condensed consolidated statements of operations include a presentation of net income (loss) per share for Class A common stock subject to possible redemption in a manner similar to the two -class -redeemable -redeemable -redeemable The Company has not considered the effect of the warrants sold in the Public Offering (including the consummation of the over -allotment The following table reflects the calculation of basic and diluted net income (loss) per share of common stock:
For the Three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For the Three
For the Six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 (114,348,270
)
$ (105,576,176
)
Denominator: Weighted average non-redeemable Class A and Class B
Basic and diluted weighted average shares outstanding, non-redeemable
5,933,850
5,933,850
Basic and diluted net loss per share, non-redeemable Class A and Class B common stock
$ (19.27
)
$ (17.79
)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932,000 and $618,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 minimis for the three and six months ended June 30, 2021. Recent Accounting Pronouncements In August 2020, the FASB issued Accounting Standard Update (the “ASU”) No. 2020 -06 -20 -40 -linked Management does not believe that any other recently issued, but not yet effective, accounting pronouncement if currently adopted would have a material effect on the Company’s condensed consolidated financial statements.</t>
        </is>
      </c>
    </row>
    <row r="8">
      <c r="A8" s="4" t="inlineStr">
        <is>
          <t>Aria Energy LLC [Member]</t>
        </is>
      </c>
    </row>
    <row r="9">
      <c r="A9" s="3" t="inlineStr">
        <is>
          <t>Summary of Significant Accounting Policies [Line Items]</t>
        </is>
      </c>
    </row>
    <row r="10">
      <c r="A10" s="4" t="inlineStr">
        <is>
          <t>Summary of Significant Accounting Policies</t>
        </is>
      </c>
      <c r="C10" s="4" t="inlineStr">
        <is>
          <t>(3) Summary of Significant Accounting Policies (a) Basis of Presentation The consolidated financial statements of the Company have been prepared on the basis of United States generally accepted accounting principles (U.S. GAAP). (b) Segment Reporting The Company reports segment information in two segments: RNG and electric operations (landfill gas -to-energy • • • • • -venture • -consolidated (c) Use of Estimates The preparation of the consolidated financial statements in conformity with U.S. GAAP requires management to make estimates and assumptions that affect amounts reported in the consolidated financial statements. Actual results could differ from those estimates. The areas most subject to estimation are the projected sale prices of RIN and LCFS attributes. (d)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See note 7 for further discussion on the sale and accompanying accounting treatment. (e) Revenue Recognition The Company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Revenue from Contracts with Customers. , The following tables display the Company’s revenue by major source for the six months ended June 30, 2021 and 2020:
Six Months Ended
2021
2020
Major goods/services Line:
Gas commodity
$ 14,574 10,947
Gas renewable attributes
41,148 21,932
Gas service
706 483
Electric commodity
19,610 18,702
Electric service
3,430 4,256
Electric renewable attributes
5,016 6,329
Construction
24 7,246
$ 84,508 69,895
Operating Segments
RNG
$ 56,452 40,607
LFGTE
28,056 29,288
$ 84,508 69,895 Below is a description of accounting policies for each revenue stream: (i) Electricity The Company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The Company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the Company’s generated electricity is sold through energy wholesale markets (New York Independent System Operator (NYISO), New England Independent System Operator (NEISO), and the Pennsylvania, Jersey, Maryland Independent System Operator (PJM)) into the day -ahead -ahead -year -ready (ii) Gas The Company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The Company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iii) Renewable Attributes The Company also generates revenue through the sale of renewable attributes, which is included in energy revenue. The Company’s electric plants generate renewable energy credits, or RECs, as they generate electricity. The majority of the Company’s RECs are generated by plants for which the Company has a PPA to sell all of the outputs (both energy and RECs) to the PPA counterparty and therefore are accounted for as operating leases in accordance with ASC 840, with revenue recognized as the energy and RECs are generated and delivered. For RECs not bundled with a PPA, the Company considers the RECs when held by the Company to be an inventory item, and outputs that are an economic benefit obtained directly through the operation of the plants. For these stand -alone -in-time The Company generates renewable fuel credits called renewable identification numbers, or RINs. Pipeline -quality (iv) Construction Type Contracts The Company, on occasion, enters into contracts to construct energy projects. This contract revenue is recorded under ASC 606 over time, using an input method based on costs incurred. (v) Operation and Maintenance (O&amp;M) The Company provides O&amp;M services at projects owned by third parties which are included in revenue from services. Revenue for these services is recognized under ASC 606. O&amp;M revenue is recognized over time, using the output method, based on the production of electricity from the project. (vi) PPA and O&amp;M Contract Amortization Through acquisitions, the Company has both above and below -market The Company elected to recognize revenue using the right to invoice practical expedient. The Company determined that the amounts invoiced to customers correspond directly with the value to customers and the Company’s satisfaction of the performance obligations to date. Furthermore, with the election of the right to invoice practical expedient, the Company also elects to omit disclosures on the remaining, or unsatisfied performance obligations since the revenue recognized corresponds to the amount that the Company has the right to invoice. (f) Cash and Cash Equivalents The Company considers all investments with an original maturity of three months or less when purchased to be cash equivalents. The Company maintains amounts on deposit with various financial institutions, which may exceed federally insured limits. Management periodically evaluates the creditworthiness of those institutions. The Company has not experienced any losses on such deposits. (g)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June 30, 2021 and December 31, 2020 based on the Company’s history with its existing customers. Payments on accounts receivable balances are typically due and paid within 30 days of invoice. (h) Inventory Inventory is stated at the lower of weighted average cost or net realizable value. Inventory consists primarily of engine parts and supplies used in the maintenance of production equipment. (i)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the Company are charged to expense as incurred in cost of energy. Changes in the assumption of useful lives of assets could have a significant impact on the Company’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six months ended June 30, 2021 and 2020. Depreciation is computed using the straight -line
Depreciable life – in years
Buildings 20 – 40
Machinery and equipment 10 – 20
Furniture and fixtures 5 (j) Held for Sale During 2020, the Company enacted a plan to sell LES Project Holdings, LLC (LESPH), and accordingly, the business was classified as held for sale through December 31, 2020. An agreement to sell the membership interests of the business subsequently was executed on March 1, 2021. The sale of LESPH was completed on June 10, 2021. Proceeds from the sale were $58,500, which were sent to the lenders of the LESPH debt discussed in note 7. As discussed further in note The assets and liabilities included in the consolidated balance sheet that are held for sale as of December 31, 2020 are as follows:
In $000s
Current assets:
Accounts receivable 2,092
Inventory 3,034
Related party accounts receivable and advances 88
Prepaid expenses and other current assets 686
Total current assets 5,900
Non current assets:
Property and equipment 4,906
Intangible assets 82,179
Held for sale valuation allowance (25,293
)
Investment in joint ventures 2,342
Total non current assets 64,134
Total assets held for sale 70,034
Current liabilities
Trade accounts payable 824
Accrued and other current liabilities 2,066
Total current liabilities 2,890
Non current liabilities
Below market contracts 6,060
Asset retirement obligations 3,584
Total non current liabilities 9,644
Total liabilities held for sale 12,534
The net gain (loss) associated with LESPH included in the net gain (loss) on the Company’s consolidated statements of comprehensive income (loss) was $67,052 and $(6,224) for the six months ended June 30, 2021 and 2020, respectively, of which $67,341 and $(6,262), respectively, were attributable to the Company. (k) Impairment of Long -Lived Assets In accordance with ASC 360, Property, Plant and Equipment For purposes of testing for an impairment loss, a long -lived to the project site and, if applicable, the power purchase agreement also specific to the project site), and liabilities associated with out of market contracts (out of market power purchase agreements, if applicable). There were no triggering events related to the Company’s projects in the Term Loan B portfolio in the six months ended June 30, 2021. Accordingly, no impairment charge was recognized in 2021 for this group of assets. (l) Other Noncurrent Assets The other noncurrent asset as of June 30, 2021 and December 31, 2020 represents long -term (m) Debt Origination Costs Debt origination costs were incurred by the Company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 (n) Investments in Joint Ventures Investments in joint ventures are reported on the equity method. Under this method, the Company records its proportional share of its income or losses of joint ventures as equity in income of joint ventures in the consolidated statements of operations. (o) Derivative Instruments The Company applies the provisions of ASC 815, Derivatives and Hedging (p) Asset Retirement Obligations Asset retirement obligations (AROs) associated with long -lived -lived (q) Postretirement Obligations Postretirement benefits amounts recognized in consolidat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10 for further disclosures on postretirement obligations. (r) Other Long -Term Liabilities Other long -term -out (s) Comprehensive (Loss) Income Comprehensive (loss) income consists of net (loss) income and other comprehensive (loss) income. Other comprehensive (loss) income includes certain changes in assets and liabilities recognized directly to equity, such as actuarial gains/losses on the Company’s postretirement plan. (t) Income Taxes Aria Energy LLC is a limited liability company taxed as a partnership and therefore no provision for federal income taxes has been made in the consolidated financial statements since taxable income or loss of Aria Energy LLC is required to be reported by the respective members on their individual income tax returns. In 2016, Congress enacted the Bipartisan Budget Act of 2015 (the Act), which includes major changes in the way the IRS audit entities that are classified as partnerships. In the event the Company is audited by the taxing authority and assessed additional amounts due to the underpayment of tax in previous tax years, the Company intends to make the push -out One of Aria Energy LLC’s subsidiaries is treated as a corporation for tax purposes. Income taxes of this subsidiary are accounted for under the asset and liability method. This entity has reported tax losses since inception; therefore there continues to be a full valuation allowance at June 30, 2021 and December 31, 2020 recorded against its net deferred tax asset. The entity has recorded no income tax expense for the six months ended June 30, 2021 and June 30, 2020. (u) Concentration of Credit Risk Financial instruments which potentially subject the Company to concentrations of credit risk consist primarily of accounts receivable. Certain accounts receivable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creditworthiness of its customer base. (v) Cost of Energy Cost of energy consists primarily of labor, parts, and outside services required to operate and maintain Company owned project facilities, electricity consumed in the process of gas production, the transportation of gas or transmission of electricity to the delivery point, and royalty payments to landfill owners as stipulated in the gas rights agreements. (w)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The Company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x) Recently Issued Accounting Pronouncements In February 2016, the Financial Accounting Standards Board issued ASU No. 2016 -02 Leases (Topic 842) -line term of 12 months or less will be accounted for similar to existing guidance for operating leases today. Topic 842 supersedes the previous leases standard, ASC Topic 840, Leases In June 2016, the FASB issued ASU No. 2016 -13 Financial Instruments — Credit Losses In August 2020, the FASB issued ASU 2020 -06 Debt: Debt with Conversion and Other Options -20 Derivatives and Hedging — Contracts in Entity’s Own Equity -40 In March 2020, the FASB issued ASU No. 2020 -04</t>
        </is>
      </c>
      <c r="D10" s="4" t="inlineStr">
        <is>
          <t>Note 3 — Summary of Significant Accounting Policies (a) Basis of Presentation The consolidated financial statements of the Company have been prepared on the basis of United States generally accepted accounting principles (U.S. GAAP). (b) Segment Reporting The Company reports segment information in two segments: RNG and electric operations (landfill gas -to-energy • • • • • -venture • -consolidated (c) Use of Estimates The preparation of the consolidated financial statements in conformity with U.S. GAAP requires management to make estimates and assumptions that affect amounts reported in the consolidated financial statements. Actual results could differ from those estimates. The areas most subject to estimation are the projected sale prices of RIN and LCFS attributes. (d)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e) Revenue Recognition The Company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Revenue from Contracts with Customers. , The following table’s display the Company’s revenue by major source for the year’s ended December
Years Ended December 31,
Major goods/service Line:
2020
2019
2018
Gas commodity
$ 23,730 23,968 27,342
Gas renewable attributes
51,413 40,374 65,895
Electric commodity
35,359 38,503 44,007
Electric operations and maintenance
11,003 8,046 7,851
Electric renewable attributes
11,075 9,598 10,017
Construction
9,983 12,497 13,172
$ 142,563 132,986 168,284
Operating Segments
RNG
$ 85,126 76,839 106,409
LFGTE
57,437 56,147 61,875
$ 142,563 132,986 168,284 Below is a description of accounting policies for each revenue stream: (i) Electricity The Company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The Company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the Company’s generated electricity is sold through energy wholesale markets (New York Independent System Operator (NYISO), New England Independent System Operator (NEISO), and the Pennsylvania, Jersey, Maryland Independent System Operator (PJM)) into the day -ahead -ahead -year -ready (ii) Gas The Company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s leases is recorded as revenue when the gas is delivered to the customer based on contractual prices. The Company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iii) Renewable Attributes The Company also generates revenue through the sale of renewable attributes, which is included in energy revenue. The Company’s electric plants generate renewable energy credits, or RECs, as they generate electricity. The majority of the Company’s RECs are generated by plants for which the Company has a PPA to sell all of the outputs (both energy and RECs) to the PPA counterparty and therefore are accounted for as operating leases in accordance with ASC 840, with revenue recognized as the energy and RECs are generated and delivered. For RECs not bundled with a PPA, the Company considers the RECs when held by the Company to be an inventory item, and outputs that are an economic benefit obtained directly through the operation of the plants. For these stand -alone revenue is recognized under ASC 606 at a point -in-time The Company generates renewable fuel credits called renewable identification numbers, or RINs. Pipeline -quality (iv) Construction Type Contracts The Company, on occasion, enters into contracts to construct energy projects. This contract revenue is recorded under ASC 606 over time, using an input method based on costs incurred. (v) Operation and Maintenance (O&amp;M) The Company provides O&amp;M services at projects owned by third parties which are included in revenue from services. Revenue for these services is recognized under ASC 606. O&amp;M revenue is recognized over time, using the output method, based on the production of electricity from the project. (vi) PPA and O&amp;M Contract Amortization Through acquisitions, the Company has both above and below -market The Company elected to recognize revenue using the right to invoice practical expedient. The Company determine that the amounts invoiced to customers correspond directly with the value to customers and the Company’s satisfaction of the performance obligations to date. Furthermore, with the election of the right to invoice practical expedient, the Company also elects to omit disclosures on the remaining, or unsatisfied performance obligations since the revenue recognized corresponds to the amount that the Company has the right to invoice. (f) Cash and Cash Equivalents The Company considers all investments with an original maturity of three months or less when purchased to be cash equivalents. The Company maintains amounts on deposit with various financial institutions, which may exceed federally insured limits. Management periodically evaluates the creditworthiness of those institutions. The Company has not experienced any losses on such deposits. (g)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December 31, 2020 and 2019 based on the Company’s history with its existing customers. Payments on accounts receivable balances are typically due and paid within 30 days of invoice. (h) Inventory Inventory is stated at the lower of weighted average cost or net realizable value. Inventory consists primarily of engine parts and supplies used in the maintenance of production equipment. (i)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the Company are charged to expense as incurred in cost of energy. Changes in the assumption of useful lives of assets could have a significant impact on the Company’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s ended December 31, 2020 and 2019. Depreciation is computed using the straight -line
Depreciable
Buildings 20 – 40
Machinery and equipment 10 – 20
Furniture and fixtures 5 (j) Held for Sale During 2020, the Company enacted a plan to sell LESPH, and accordingly, the business was classified held for sale at December The assets and liabilities included in the consolidated balance sheet that are held for sale as of December 31 are as follows:
In $000s
Current assets:
Accounts receivable 2,092
Inventory 3,034
Related party accounts receivable and advances 88
Prepaid expenses and other current assets 686
Total current assets 5,900
Noncurrent assets:
Property and equipment 4,906
Intangible assets 82,179
Held for sale valuation allowance (25,293
)
Investment in joint ventures 2,342
Total noncurrent assets 64,134
Total assets held for sale 70,034
Current liabilities
Trade accounts payable 824
Accrued and other current liabilities 2,066
Total current liabilities 2,890
Noncurrent liabilities
Below market contracts 6,060
Asset retirement obligations 3,584
Total noncurrent liabilities 9,644
Total liabilities held for sale 12,534
The net loss associated with LESPH included in the net loss on the Company’s consolidated statements of comprehensive loss was $(38,367), $(15,161) and $(38,372) for the years ended December (k) Impairment of Long -Lived Assets In accordance with ASC 360, Property, Plant and Equipment For purposes of testing for an impairment loss, a long -lived or gas generation facility located at a single landfill site. The group of assets and liabilities at the project level includes property and equipment, intangible assets (relating to gas rights agreements specific to the project site and, if applicable, the power purchase agreement also specific to the project site), and liabilities associated with out of market contracts (out of market power purchase agreements, if applicable). The Company recorded a valuation allowance in relation to its sale of LESPH’s assets and liabilities. A definitive Membership Interest Purchase Agreement (MIPA) with Energy Power Investment Company LLC was entered into in March 2021. Given the characteristics of the cooperative sale process, this was treated as a separate transaction from the settlement of the debt (through the execution of the Mutual Release Agreement, discussed in note 2). Since the former will result in a loss, it is recognized as an impairment charge of $25,293 in 2020. The gain resulting from the settlement of the debt will be recognized in 2021 upon the sale of LESPH. There were no triggering events related to the Company’s projects in the Term B Loan portfolio in 2020. Accordingly, no impairment charge was recognized in 2020 for this group of assets. There were impairment charges recorded in 2019 of $1,634: $1,279 was charged to intangible assets and $355 was charged to property and equipment. An impairment charge of $26,167 was recognized in 2018 as a result of non -renewal (l) Other Noncurrent Assets The other noncurrent asset as of December 31, 2020 and 2019 represents long -term (m) Debt Origination Costs Debt origination costs were incurred by the Company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 (n) Investments in Joint Ventures Investments in joint ventures are reported on the equity method. Under this method, the Company records its proportional share of its income or losses of joint ventures as equity in income of joint ventures in the consolidated statements of operations. (o) Derivative Instruments The Company applies the provisions of ASC 815, Derivatives and Hedging,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are recognized in earnings. (p) Asset Retirement Obligations Asset retirement obligations (AROs) associated with long -lived recognition of an obligation, the Company capitalizes the asset retirement cost by increasing the carrying amount of the related long -lived (q) Postretirement Obligations Postretirement benefits amounts recognized in consolidat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10 for further disclosures on postretirement obligations. (r) Other Long -Term Liabilities Other long -term -out (s) Comprehensive (Loss) Income Comprehensive (loss) income consists of net (loss) income and other comprehensive (loss) income. Other comprehensive (loss) income includes certain changes in assets and liabilities recognized directly to equity, such as actuarial gains/losses on the Company’s postretirement plan. (t) Income Taxes Aria Energy LLC is a limited liability corporation taxed as a partnership and therefore no provision for federal income taxes has been made in the consolidated financial statements since taxable income or loss of Aria Energy LLC is required to be reported by the respective members on their individual income tax returns. In 2016, Congress enacted the Bipartisan Budget Act of 2015 (the Act), which includes major changes in the way the IRS audit entities that are classified as partnerships. In the event the Company is audited by the taxing authority and assessed additional amounts due to the underpayment of tax in previous tax years, the Company intends to make the push -out One of Aria Energy LLC’s subsidiaries is treated as a corporation for tax purposes. Income taxes of this subsidiary are accounted for under the asset and liability method. This entity has reported tax losses since inception, and there is a full valuation allowance of $605 and $504 at December (u) Concentration of Credit Risk Financial instruments which potentially subject the Company to concentrations of credit risk consist primarily of accounts receivable. Certain accounts receivable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creditworthiness of its customer base. (v) Cost of Energy Cost of energy consists primarily of labor, parts, and outside services required to operate and maintain Company owned project facilities, electricity consumed in the process of gas production, the transportation of gas or transmission of electricity to the delivery point, and royalty payments to landfill owners as stipulated in the gas rights agreements. (w)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The Company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x) Recently Issued Accounting Pronouncements In February 2016, the Financial Accounting Standards Board issued ASU No. 2016 -02 Leases (Topic 842) -line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Going Concern (Details) - Aria Energy LLC [Member] - USD ($)</t>
        </is>
      </c>
      <c r="B1" s="2" t="inlineStr">
        <is>
          <t>6 Months Ended</t>
        </is>
      </c>
      <c r="C1" s="2" t="inlineStr">
        <is>
          <t>12 Months Ended</t>
        </is>
      </c>
    </row>
    <row r="2">
      <c r="B2" s="2" t="inlineStr">
        <is>
          <t>Jun. 30, 2021</t>
        </is>
      </c>
      <c r="C2" s="2" t="inlineStr">
        <is>
          <t>Dec. 31, 2020</t>
        </is>
      </c>
    </row>
    <row r="3">
      <c r="A3" s="3" t="inlineStr">
        <is>
          <t>Going Concern (Details) [Line Items]</t>
        </is>
      </c>
    </row>
    <row r="4">
      <c r="A4" s="4" t="inlineStr">
        <is>
          <t>Maturity date</t>
        </is>
      </c>
      <c r="B4" s="4" t="inlineStr">
        <is>
          <t>May 27,
		2022</t>
        </is>
      </c>
      <c r="C4" s="4" t="inlineStr">
        <is>
          <t>Oct. 7,
		2020</t>
        </is>
      </c>
    </row>
    <row r="5">
      <c r="A5" s="4" t="inlineStr">
        <is>
          <t>Principal amount</t>
        </is>
      </c>
      <c r="C5" s="5" t="n">
        <v>102831</v>
      </c>
    </row>
    <row r="6">
      <c r="A6" s="4" t="inlineStr">
        <is>
          <t>Unpaid interest</t>
        </is>
      </c>
      <c r="C6" s="5" t="n">
        <v>160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company’s revenue by major source - Aria Energy LL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Major goods/services Line:</t>
        </is>
      </c>
    </row>
    <row r="4">
      <c r="A4" s="4" t="inlineStr">
        <is>
          <t>Total</t>
        </is>
      </c>
      <c r="B4" s="5" t="n">
        <v>84508</v>
      </c>
      <c r="C4" s="5" t="n">
        <v>69895</v>
      </c>
    </row>
    <row r="5">
      <c r="A5" s="3" t="inlineStr">
        <is>
          <t>Operating Segments</t>
        </is>
      </c>
    </row>
    <row r="6">
      <c r="A6" s="4" t="inlineStr">
        <is>
          <t>Total</t>
        </is>
      </c>
      <c r="B6" s="6" t="n">
        <v>84508</v>
      </c>
      <c r="C6" s="6" t="n">
        <v>69895</v>
      </c>
      <c r="D6" s="5" t="n">
        <v>142563</v>
      </c>
      <c r="E6" s="5" t="n">
        <v>132986</v>
      </c>
      <c r="F6" s="5" t="n">
        <v>168284</v>
      </c>
    </row>
    <row r="7">
      <c r="A7" s="4" t="inlineStr">
        <is>
          <t>Gas Commodity [Member]</t>
        </is>
      </c>
    </row>
    <row r="8">
      <c r="A8" s="3" t="inlineStr">
        <is>
          <t>Major goods/services Line:</t>
        </is>
      </c>
    </row>
    <row r="9">
      <c r="A9" s="4" t="inlineStr">
        <is>
          <t>Total</t>
        </is>
      </c>
      <c r="B9" s="6" t="n">
        <v>14574</v>
      </c>
      <c r="C9" s="6" t="n">
        <v>10947</v>
      </c>
    </row>
    <row r="10">
      <c r="A10" s="3" t="inlineStr">
        <is>
          <t>Operating Segments</t>
        </is>
      </c>
    </row>
    <row r="11">
      <c r="A11" s="4" t="inlineStr">
        <is>
          <t>Total</t>
        </is>
      </c>
      <c r="D11" s="6" t="n">
        <v>23730</v>
      </c>
      <c r="E11" s="6" t="n">
        <v>23968</v>
      </c>
      <c r="F11" s="6" t="n">
        <v>27342</v>
      </c>
    </row>
    <row r="12">
      <c r="A12" s="4" t="inlineStr">
        <is>
          <t>Gas Renewable Attributes [Member]</t>
        </is>
      </c>
    </row>
    <row r="13">
      <c r="A13" s="3" t="inlineStr">
        <is>
          <t>Major goods/services Line:</t>
        </is>
      </c>
    </row>
    <row r="14">
      <c r="A14" s="4" t="inlineStr">
        <is>
          <t>Total</t>
        </is>
      </c>
      <c r="B14" s="6" t="n">
        <v>41148</v>
      </c>
      <c r="C14" s="6" t="n">
        <v>21932</v>
      </c>
    </row>
    <row r="15">
      <c r="A15" s="3" t="inlineStr">
        <is>
          <t>Operating Segments</t>
        </is>
      </c>
    </row>
    <row r="16">
      <c r="A16" s="4" t="inlineStr">
        <is>
          <t>Total</t>
        </is>
      </c>
      <c r="D16" s="6" t="n">
        <v>51413</v>
      </c>
      <c r="E16" s="6" t="n">
        <v>40374</v>
      </c>
      <c r="F16" s="6" t="n">
        <v>65895</v>
      </c>
    </row>
    <row r="17">
      <c r="A17" s="4" t="inlineStr">
        <is>
          <t>Gas Service [Member]</t>
        </is>
      </c>
    </row>
    <row r="18">
      <c r="A18" s="3" t="inlineStr">
        <is>
          <t>Major goods/services Line:</t>
        </is>
      </c>
    </row>
    <row r="19">
      <c r="A19" s="4" t="inlineStr">
        <is>
          <t>Total</t>
        </is>
      </c>
      <c r="B19" s="6" t="n">
        <v>706</v>
      </c>
      <c r="C19" s="6" t="n">
        <v>483</v>
      </c>
    </row>
    <row r="20">
      <c r="A20" s="4" t="inlineStr">
        <is>
          <t>Electric Commodity [Member]</t>
        </is>
      </c>
    </row>
    <row r="21">
      <c r="A21" s="3" t="inlineStr">
        <is>
          <t>Major goods/services Line:</t>
        </is>
      </c>
    </row>
    <row r="22">
      <c r="A22" s="4" t="inlineStr">
        <is>
          <t>Total</t>
        </is>
      </c>
      <c r="B22" s="6" t="n">
        <v>19610</v>
      </c>
      <c r="C22" s="6" t="n">
        <v>18702</v>
      </c>
    </row>
    <row r="23">
      <c r="A23" s="3" t="inlineStr">
        <is>
          <t>Operating Segments</t>
        </is>
      </c>
    </row>
    <row r="24">
      <c r="A24" s="4" t="inlineStr">
        <is>
          <t>Total</t>
        </is>
      </c>
      <c r="D24" s="6" t="n">
        <v>35359</v>
      </c>
      <c r="E24" s="6" t="n">
        <v>38503</v>
      </c>
      <c r="F24" s="6" t="n">
        <v>44007</v>
      </c>
    </row>
    <row r="25">
      <c r="A25" s="4" t="inlineStr">
        <is>
          <t>Electric service [Member]</t>
        </is>
      </c>
    </row>
    <row r="26">
      <c r="A26" s="3" t="inlineStr">
        <is>
          <t>Major goods/services Line:</t>
        </is>
      </c>
    </row>
    <row r="27">
      <c r="A27" s="4" t="inlineStr">
        <is>
          <t>Total</t>
        </is>
      </c>
      <c r="B27" s="6" t="n">
        <v>3430</v>
      </c>
      <c r="C27" s="6" t="n">
        <v>4256</v>
      </c>
    </row>
    <row r="28">
      <c r="A28" s="4" t="inlineStr">
        <is>
          <t>Electric Renewable Attributes [Member]</t>
        </is>
      </c>
    </row>
    <row r="29">
      <c r="A29" s="3" t="inlineStr">
        <is>
          <t>Major goods/services Line:</t>
        </is>
      </c>
    </row>
    <row r="30">
      <c r="A30" s="4" t="inlineStr">
        <is>
          <t>Total</t>
        </is>
      </c>
      <c r="B30" s="6" t="n">
        <v>5016</v>
      </c>
      <c r="C30" s="6" t="n">
        <v>6329</v>
      </c>
    </row>
    <row r="31">
      <c r="A31" s="3" t="inlineStr">
        <is>
          <t>Operating Segments</t>
        </is>
      </c>
    </row>
    <row r="32">
      <c r="A32" s="4" t="inlineStr">
        <is>
          <t>Total</t>
        </is>
      </c>
      <c r="D32" s="6" t="n">
        <v>11075</v>
      </c>
      <c r="E32" s="6" t="n">
        <v>9598</v>
      </c>
      <c r="F32" s="6" t="n">
        <v>10017</v>
      </c>
    </row>
    <row r="33">
      <c r="A33" s="4" t="inlineStr">
        <is>
          <t>Construction [Member]</t>
        </is>
      </c>
    </row>
    <row r="34">
      <c r="A34" s="3" t="inlineStr">
        <is>
          <t>Major goods/services Line:</t>
        </is>
      </c>
    </row>
    <row r="35">
      <c r="A35" s="4" t="inlineStr">
        <is>
          <t>Total</t>
        </is>
      </c>
      <c r="B35" s="6" t="n">
        <v>24</v>
      </c>
      <c r="C35" s="6" t="n">
        <v>7246</v>
      </c>
    </row>
    <row r="36">
      <c r="A36" s="3" t="inlineStr">
        <is>
          <t>Operating Segments</t>
        </is>
      </c>
    </row>
    <row r="37">
      <c r="A37" s="4" t="inlineStr">
        <is>
          <t>Total</t>
        </is>
      </c>
      <c r="D37" s="5" t="n">
        <v>9983</v>
      </c>
      <c r="E37" s="5" t="n">
        <v>12497</v>
      </c>
      <c r="F37" s="5" t="n">
        <v>13172</v>
      </c>
    </row>
    <row r="38">
      <c r="A38" s="4" t="inlineStr">
        <is>
          <t>RNG [Member]</t>
        </is>
      </c>
    </row>
    <row r="39">
      <c r="A39" s="3" t="inlineStr">
        <is>
          <t>Operating Segments</t>
        </is>
      </c>
    </row>
    <row r="40">
      <c r="A40" s="4" t="inlineStr">
        <is>
          <t>Total</t>
        </is>
      </c>
      <c r="B40" s="6" t="n">
        <v>56452</v>
      </c>
      <c r="C40" s="6" t="n">
        <v>40607</v>
      </c>
    </row>
    <row r="41">
      <c r="A41" s="4" t="inlineStr">
        <is>
          <t>LFGTE [Member]</t>
        </is>
      </c>
    </row>
    <row r="42">
      <c r="A42" s="3" t="inlineStr">
        <is>
          <t>Operating Segments</t>
        </is>
      </c>
    </row>
    <row r="43">
      <c r="A43" s="4" t="inlineStr">
        <is>
          <t>Total</t>
        </is>
      </c>
      <c r="B43" s="5" t="n">
        <v>28056</v>
      </c>
      <c r="C43" s="5" t="n">
        <v>29288</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straight-line method over the estimated useful lives of the asset - Aria Energy LLC [Member]</t>
        </is>
      </c>
      <c r="B1" s="2" t="inlineStr">
        <is>
          <t>6 Months Ended</t>
        </is>
      </c>
    </row>
    <row r="2">
      <c r="B2" s="2" t="inlineStr">
        <is>
          <t>Jun. 30, 2021</t>
        </is>
      </c>
    </row>
    <row r="3">
      <c r="A3" s="4" t="inlineStr">
        <is>
          <t>Furniture and Fixtures [Member]</t>
        </is>
      </c>
    </row>
    <row r="4">
      <c r="A4" s="3" t="inlineStr">
        <is>
          <t>Summary of Significant Accounting Policies (Details) - Schedule of straight-line method over the estimated useful lives of the asset [Line Items]</t>
        </is>
      </c>
    </row>
    <row r="5">
      <c r="A5" s="4" t="inlineStr">
        <is>
          <t>Estimated useful lives of the assets</t>
        </is>
      </c>
      <c r="B5" s="4" t="inlineStr">
        <is>
          <t>5 years</t>
        </is>
      </c>
    </row>
    <row r="6">
      <c r="A6" s="4" t="inlineStr">
        <is>
          <t>Minimum [Member] | Building [Member]</t>
        </is>
      </c>
    </row>
    <row r="7">
      <c r="A7" s="3" t="inlineStr">
        <is>
          <t>Summary of Significant Accounting Policies (Details) - Schedule of straight-line method over the estimated useful lives of the asset [Line Items]</t>
        </is>
      </c>
    </row>
    <row r="8">
      <c r="A8" s="4" t="inlineStr">
        <is>
          <t>Estimated useful lives of the assets</t>
        </is>
      </c>
      <c r="B8" s="4" t="inlineStr">
        <is>
          <t>20 years</t>
        </is>
      </c>
    </row>
    <row r="9">
      <c r="A9" s="4" t="inlineStr">
        <is>
          <t>Minimum [Member] | Machinery and Equipment [Member]</t>
        </is>
      </c>
    </row>
    <row r="10">
      <c r="A10" s="3" t="inlineStr">
        <is>
          <t>Summary of Significant Accounting Policies (Details) - Schedule of straight-line method over the estimated useful lives of the asset [Line Items]</t>
        </is>
      </c>
    </row>
    <row r="11">
      <c r="A11" s="4" t="inlineStr">
        <is>
          <t>Estimated useful lives of the assets</t>
        </is>
      </c>
      <c r="B11" s="4" t="inlineStr">
        <is>
          <t>10 years</t>
        </is>
      </c>
    </row>
    <row r="12">
      <c r="A12" s="4" t="inlineStr">
        <is>
          <t>Maximum [Member] | Building [Member]</t>
        </is>
      </c>
    </row>
    <row r="13">
      <c r="A13" s="3" t="inlineStr">
        <is>
          <t>Summary of Significant Accounting Policies (Details) - Schedule of straight-line method over the estimated useful lives of the asset [Line Items]</t>
        </is>
      </c>
    </row>
    <row r="14">
      <c r="A14" s="4" t="inlineStr">
        <is>
          <t>Estimated useful lives of the assets</t>
        </is>
      </c>
      <c r="B14" s="4" t="inlineStr">
        <is>
          <t>40 years</t>
        </is>
      </c>
    </row>
    <row r="15">
      <c r="A15" s="4" t="inlineStr">
        <is>
          <t>Maximum [Member] | Machinery and Equipment [Member]</t>
        </is>
      </c>
    </row>
    <row r="16">
      <c r="A16" s="3" t="inlineStr">
        <is>
          <t>Summary of Significant Accounting Policies (Details) - Schedule of straight-line method over the estimated useful lives of the asset [Line Items]</t>
        </is>
      </c>
    </row>
    <row r="17">
      <c r="A17" s="4" t="inlineStr">
        <is>
          <t>Estimated useful lives of the assets</t>
        </is>
      </c>
      <c r="B17"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included in the consolidated balance sheet - Aria Energy LLC [Member] - USD ($) $ in Thousands</t>
        </is>
      </c>
      <c r="B1" s="2" t="inlineStr">
        <is>
          <t>Jun. 30, 2020</t>
        </is>
      </c>
      <c r="C1" s="2" t="inlineStr">
        <is>
          <t>Dec. 31, 2008</t>
        </is>
      </c>
    </row>
    <row r="2">
      <c r="A2" s="3" t="inlineStr">
        <is>
          <t>Current assets:</t>
        </is>
      </c>
    </row>
    <row r="3">
      <c r="A3" s="4" t="inlineStr">
        <is>
          <t>Accounts receivable</t>
        </is>
      </c>
      <c r="C3" s="5" t="n">
        <v>2092</v>
      </c>
    </row>
    <row r="4">
      <c r="A4" s="4" t="inlineStr">
        <is>
          <t>Inventory</t>
        </is>
      </c>
      <c r="C4" s="6" t="n">
        <v>3034</v>
      </c>
    </row>
    <row r="5">
      <c r="A5" s="4" t="inlineStr">
        <is>
          <t>Related party accounts receivable and advances</t>
        </is>
      </c>
      <c r="C5" s="6" t="n">
        <v>88</v>
      </c>
    </row>
    <row r="6">
      <c r="A6" s="4" t="inlineStr">
        <is>
          <t>Prepaid expenses and other current assets</t>
        </is>
      </c>
      <c r="C6" s="6" t="n">
        <v>686</v>
      </c>
    </row>
    <row r="7">
      <c r="A7" s="4" t="inlineStr">
        <is>
          <t>Total current assets</t>
        </is>
      </c>
      <c r="C7" s="6" t="n">
        <v>5900</v>
      </c>
    </row>
    <row r="8">
      <c r="A8" s="3" t="inlineStr">
        <is>
          <t>Non current assets:</t>
        </is>
      </c>
    </row>
    <row r="9">
      <c r="A9" s="4" t="inlineStr">
        <is>
          <t>Property and equipment</t>
        </is>
      </c>
      <c r="C9" s="6" t="n">
        <v>4906</v>
      </c>
    </row>
    <row r="10">
      <c r="A10" s="4" t="inlineStr">
        <is>
          <t>Intangible assets</t>
        </is>
      </c>
      <c r="C10" s="6" t="n">
        <v>82179</v>
      </c>
    </row>
    <row r="11">
      <c r="A11" s="4" t="inlineStr">
        <is>
          <t>Held for sale valuation allowance</t>
        </is>
      </c>
      <c r="C11" s="6" t="n">
        <v>-25293</v>
      </c>
    </row>
    <row r="12">
      <c r="A12" s="4" t="inlineStr">
        <is>
          <t>Investment in joint ventures</t>
        </is>
      </c>
      <c r="C12" s="6" t="n">
        <v>2342</v>
      </c>
    </row>
    <row r="13">
      <c r="A13" s="4" t="inlineStr">
        <is>
          <t>Total non current assets</t>
        </is>
      </c>
      <c r="C13" s="6" t="n">
        <v>64134</v>
      </c>
    </row>
    <row r="14">
      <c r="A14" s="4" t="inlineStr">
        <is>
          <t>Total assets held for sale</t>
        </is>
      </c>
      <c r="C14" s="6" t="n">
        <v>70034</v>
      </c>
    </row>
    <row r="15">
      <c r="A15" s="3" t="inlineStr">
        <is>
          <t>Current liabilities</t>
        </is>
      </c>
    </row>
    <row r="16">
      <c r="A16" s="4" t="inlineStr">
        <is>
          <t>Trade accounts payable</t>
        </is>
      </c>
      <c r="B16" s="5" t="n">
        <v>824</v>
      </c>
      <c r="C16" s="6" t="n">
        <v>824</v>
      </c>
    </row>
    <row r="17">
      <c r="A17" s="4" t="inlineStr">
        <is>
          <t>Accrued and other current liabilities</t>
        </is>
      </c>
      <c r="B17" s="6" t="n">
        <v>2066</v>
      </c>
      <c r="C17" s="6" t="n">
        <v>2066</v>
      </c>
    </row>
    <row r="18">
      <c r="A18" s="4" t="inlineStr">
        <is>
          <t>Total current liabilities</t>
        </is>
      </c>
      <c r="C18" s="6" t="n">
        <v>2890</v>
      </c>
    </row>
    <row r="19">
      <c r="A19" s="3" t="inlineStr">
        <is>
          <t>Non current liabilities</t>
        </is>
      </c>
    </row>
    <row r="20">
      <c r="A20" s="4" t="inlineStr">
        <is>
          <t>Below market contracts</t>
        </is>
      </c>
      <c r="B20" s="6" t="n">
        <v>6060</v>
      </c>
      <c r="C20" s="6" t="n">
        <v>6060</v>
      </c>
    </row>
    <row r="21">
      <c r="A21" s="4" t="inlineStr">
        <is>
          <t>Asset retirement obligations</t>
        </is>
      </c>
      <c r="C21" s="6" t="n">
        <v>3584</v>
      </c>
    </row>
    <row r="22">
      <c r="A22" s="4" t="inlineStr">
        <is>
          <t>Total non current liabilities</t>
        </is>
      </c>
      <c r="C22" s="6" t="n">
        <v>9644</v>
      </c>
    </row>
    <row r="23">
      <c r="A23" s="4" t="inlineStr">
        <is>
          <t>Total liabilities held for sale</t>
        </is>
      </c>
      <c r="B23" s="5" t="n">
        <v>12534</v>
      </c>
      <c r="C23" s="5" t="n">
        <v>125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Property, Plant and Equipment (Details) - USD ($) $ in Thousands</t>
        </is>
      </c>
      <c r="B1" s="2" t="inlineStr">
        <is>
          <t>4 Months Ended</t>
        </is>
      </c>
      <c r="D1" s="2" t="inlineStr">
        <is>
          <t>6 Months Ended</t>
        </is>
      </c>
      <c r="F1" s="2" t="inlineStr">
        <is>
          <t>12 Months Ended</t>
        </is>
      </c>
    </row>
    <row r="2">
      <c r="B2" s="2" t="inlineStr">
        <is>
          <t>Dec. 31, 2019</t>
        </is>
      </c>
      <c r="C2" s="2" t="inlineStr">
        <is>
          <t>Dec. 31, 2018</t>
        </is>
      </c>
      <c r="D2" s="2" t="inlineStr">
        <is>
          <t>Jun. 30, 2021</t>
        </is>
      </c>
      <c r="E2" s="2" t="inlineStr">
        <is>
          <t>Jun. 30, 2020</t>
        </is>
      </c>
      <c r="F2" s="2" t="inlineStr">
        <is>
          <t>Dec. 31, 2020</t>
        </is>
      </c>
    </row>
    <row r="3">
      <c r="A3" s="4" t="inlineStr">
        <is>
          <t>Aria Energy LLC [Member]</t>
        </is>
      </c>
    </row>
    <row r="4">
      <c r="A4" s="3" t="inlineStr">
        <is>
          <t>Property, Plant and Equipment (Details) [Line Items]</t>
        </is>
      </c>
    </row>
    <row r="5">
      <c r="A5" s="4" t="inlineStr">
        <is>
          <t>Depreciation expense</t>
        </is>
      </c>
      <c r="B5" s="5" t="n">
        <v>15620</v>
      </c>
      <c r="C5" s="5" t="n">
        <v>16196</v>
      </c>
      <c r="D5" s="5" t="n">
        <v>6591</v>
      </c>
      <c r="E5" s="5" t="n">
        <v>7793</v>
      </c>
      <c r="F5" s="5" t="n">
        <v>1547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Aria Energy LLC [Member] - USD ($) $ in Thousands</t>
        </is>
      </c>
      <c r="B1" s="2" t="inlineStr">
        <is>
          <t>Jun. 30, 2021</t>
        </is>
      </c>
      <c r="C1" s="2" t="inlineStr">
        <is>
          <t>Dec. 31, 2020</t>
        </is>
      </c>
      <c r="D1" s="2" t="inlineStr">
        <is>
          <t>Dec. 31, 2019</t>
        </is>
      </c>
    </row>
    <row r="2">
      <c r="A2" s="3" t="inlineStr">
        <is>
          <t>Public Utility, Property, Plant and Equipment [Line Items]</t>
        </is>
      </c>
    </row>
    <row r="3">
      <c r="A3" s="4" t="inlineStr">
        <is>
          <t>Total cost</t>
        </is>
      </c>
      <c r="B3" s="5" t="n">
        <v>195290</v>
      </c>
      <c r="C3" s="5" t="n">
        <v>193897</v>
      </c>
      <c r="D3" s="5" t="n">
        <v>241897</v>
      </c>
    </row>
    <row r="4">
      <c r="A4" s="4" t="inlineStr">
        <is>
          <t>Accumulated depreciation</t>
        </is>
      </c>
      <c r="B4" s="6" t="n">
        <v>-129758</v>
      </c>
      <c r="C4" s="6" t="n">
        <v>-123138</v>
      </c>
      <c r="D4" s="6" t="n">
        <v>-153079</v>
      </c>
    </row>
    <row r="5">
      <c r="A5" s="4" t="inlineStr">
        <is>
          <t>Net property, plant and equipment</t>
        </is>
      </c>
      <c r="B5" s="6" t="n">
        <v>65532</v>
      </c>
      <c r="C5" s="6" t="n">
        <v>70759</v>
      </c>
      <c r="D5" s="6" t="n">
        <v>88818</v>
      </c>
    </row>
    <row r="6">
      <c r="A6" s="4" t="inlineStr">
        <is>
          <t>Buildings [Member]</t>
        </is>
      </c>
    </row>
    <row r="7">
      <c r="A7" s="3" t="inlineStr">
        <is>
          <t>Public Utility, Property, Plant and Equipment [Line Items]</t>
        </is>
      </c>
    </row>
    <row r="8">
      <c r="A8" s="4" t="inlineStr">
        <is>
          <t>Total cost</t>
        </is>
      </c>
      <c r="B8" s="6" t="n">
        <v>25213</v>
      </c>
      <c r="C8" s="6" t="n">
        <v>25186</v>
      </c>
      <c r="D8" s="6" t="n">
        <v>33003</v>
      </c>
    </row>
    <row r="9">
      <c r="A9" s="4" t="inlineStr">
        <is>
          <t>Machinery and equipment [Member]</t>
        </is>
      </c>
    </row>
    <row r="10">
      <c r="A10" s="3" t="inlineStr">
        <is>
          <t>Public Utility, Property, Plant and Equipment [Line Items]</t>
        </is>
      </c>
    </row>
    <row r="11">
      <c r="A11" s="4" t="inlineStr">
        <is>
          <t>Total cost</t>
        </is>
      </c>
      <c r="B11" s="6" t="n">
        <v>167223</v>
      </c>
      <c r="C11" s="6" t="n">
        <v>166191</v>
      </c>
      <c r="D11" s="6" t="n">
        <v>205850</v>
      </c>
    </row>
    <row r="12">
      <c r="A12" s="4" t="inlineStr">
        <is>
          <t>Furniture and Fixtures [Member]</t>
        </is>
      </c>
    </row>
    <row r="13">
      <c r="A13" s="3" t="inlineStr">
        <is>
          <t>Public Utility, Property, Plant and Equipment [Line Items]</t>
        </is>
      </c>
    </row>
    <row r="14">
      <c r="A14" s="4" t="inlineStr">
        <is>
          <t>Total cost</t>
        </is>
      </c>
      <c r="B14" s="6" t="n">
        <v>1154</v>
      </c>
      <c r="C14" s="6" t="n">
        <v>1154</v>
      </c>
      <c r="D14" s="6" t="n">
        <v>1527</v>
      </c>
    </row>
    <row r="15">
      <c r="A15" s="4" t="inlineStr">
        <is>
          <t>Construction in Progress [Member]</t>
        </is>
      </c>
    </row>
    <row r="16">
      <c r="A16" s="3" t="inlineStr">
        <is>
          <t>Public Utility, Property, Plant and Equipment [Line Items]</t>
        </is>
      </c>
    </row>
    <row r="17">
      <c r="A17" s="4" t="inlineStr">
        <is>
          <t>Total cost</t>
        </is>
      </c>
      <c r="B17" s="5" t="n">
        <v>1700</v>
      </c>
      <c r="C17" s="5" t="n">
        <v>1366</v>
      </c>
      <c r="D17" s="5" t="n">
        <v>15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s (Details) - USD ($)</t>
        </is>
      </c>
      <c r="B1" s="2" t="inlineStr">
        <is>
          <t>3 Months Ended</t>
        </is>
      </c>
      <c r="E1" s="2" t="inlineStr">
        <is>
          <t>6 Months Ended</t>
        </is>
      </c>
      <c r="G1" s="2" t="inlineStr">
        <is>
          <t>12 Months Ended</t>
        </is>
      </c>
    </row>
    <row r="2">
      <c r="B2" s="2" t="inlineStr">
        <is>
          <t>Dec. 31, 2020</t>
        </is>
      </c>
      <c r="C2" s="2" t="inlineStr">
        <is>
          <t>Dec. 31, 2019</t>
        </is>
      </c>
      <c r="D2" s="2" t="inlineStr">
        <is>
          <t>Dec. 31, 2018</t>
        </is>
      </c>
      <c r="E2" s="2" t="inlineStr">
        <is>
          <t>Jun. 30, 2021</t>
        </is>
      </c>
      <c r="F2" s="2" t="inlineStr">
        <is>
          <t>Jun. 30, 2020</t>
        </is>
      </c>
      <c r="G2" s="2" t="inlineStr">
        <is>
          <t>Dec. 31, 2020</t>
        </is>
      </c>
      <c r="H2" s="2" t="inlineStr">
        <is>
          <t>Dec. 31, 2019</t>
        </is>
      </c>
      <c r="I2" s="2" t="inlineStr">
        <is>
          <t>Dec. 31, 2018</t>
        </is>
      </c>
    </row>
    <row r="3">
      <c r="A3" s="3" t="inlineStr">
        <is>
          <t>Intangible Assets (Details) [Line Items]</t>
        </is>
      </c>
    </row>
    <row r="4">
      <c r="A4" s="4" t="inlineStr">
        <is>
          <t>Accumulated amortization</t>
        </is>
      </c>
      <c r="B4" s="5" t="n">
        <v>100000</v>
      </c>
      <c r="E4" s="5" t="n">
        <v>150000</v>
      </c>
      <c r="G4" s="5" t="n">
        <v>100000</v>
      </c>
    </row>
    <row r="5">
      <c r="A5" s="4" t="inlineStr">
        <is>
          <t>Accumulated amortization</t>
        </is>
      </c>
      <c r="E5" s="6" t="n">
        <v>100000</v>
      </c>
    </row>
    <row r="6">
      <c r="A6" s="4" t="inlineStr">
        <is>
          <t>Aria Energy LLC [Member]</t>
        </is>
      </c>
    </row>
    <row r="7">
      <c r="A7" s="3" t="inlineStr">
        <is>
          <t>Intangible Assets (Details) [Line Items]</t>
        </is>
      </c>
    </row>
    <row r="8">
      <c r="A8" s="4" t="inlineStr">
        <is>
          <t>Depreciation amortization and accretion</t>
        </is>
      </c>
      <c r="E8" s="6" t="n">
        <v>5287</v>
      </c>
      <c r="F8" s="5" t="n">
        <v>8166</v>
      </c>
    </row>
    <row r="9">
      <c r="A9" s="4" t="inlineStr">
        <is>
          <t>Amortization of intangible assets</t>
        </is>
      </c>
      <c r="E9" s="6" t="n">
        <v>6510000</v>
      </c>
      <c r="F9" s="6" t="n">
        <v>9625000</v>
      </c>
      <c r="G9" s="6" t="n">
        <v>18754000</v>
      </c>
      <c r="H9" s="5" t="n">
        <v>20256000</v>
      </c>
      <c r="I9" s="5" t="n">
        <v>21723000</v>
      </c>
    </row>
    <row r="10">
      <c r="A10" s="4" t="inlineStr">
        <is>
          <t>Accumulated amortization</t>
        </is>
      </c>
      <c r="B10" s="6" t="n">
        <v>125922000</v>
      </c>
      <c r="C10" s="5" t="n">
        <v>198603000</v>
      </c>
      <c r="E10" s="6" t="n">
        <v>132432000</v>
      </c>
      <c r="G10" s="6" t="n">
        <v>125922000</v>
      </c>
      <c r="H10" s="6" t="n">
        <v>198603000</v>
      </c>
    </row>
    <row r="11">
      <c r="A11" s="4" t="inlineStr">
        <is>
          <t>Aria Energy LLC [Member] | Below-Market Contracts [Member]</t>
        </is>
      </c>
    </row>
    <row r="12">
      <c r="A12" s="3" t="inlineStr">
        <is>
          <t>Intangible Assets (Details) [Line Items]</t>
        </is>
      </c>
    </row>
    <row r="13">
      <c r="A13" s="4" t="inlineStr">
        <is>
          <t>Amortization of intangible assets</t>
        </is>
      </c>
      <c r="B13" s="6" t="n">
        <v>2445</v>
      </c>
      <c r="C13" s="6" t="n">
        <v>2445</v>
      </c>
      <c r="D13" s="5" t="n">
        <v>2445</v>
      </c>
      <c r="E13" s="6" t="n">
        <v>1223</v>
      </c>
      <c r="F13" s="5" t="n">
        <v>1460</v>
      </c>
      <c r="G13" s="6" t="n">
        <v>436</v>
      </c>
      <c r="H13" s="6" t="n">
        <v>476</v>
      </c>
    </row>
    <row r="14">
      <c r="A14" s="4" t="inlineStr">
        <is>
          <t>Related to sale of power</t>
        </is>
      </c>
      <c r="G14" s="6" t="n">
        <v>12200</v>
      </c>
    </row>
    <row r="15">
      <c r="A15" s="4" t="inlineStr">
        <is>
          <t>Relates to purchase of gas</t>
        </is>
      </c>
      <c r="G15" s="5" t="n">
        <v>19828</v>
      </c>
    </row>
    <row r="16">
      <c r="A16" s="4" t="inlineStr">
        <is>
          <t>Trade names [Member]</t>
        </is>
      </c>
    </row>
    <row r="17">
      <c r="A17" s="3" t="inlineStr">
        <is>
          <t>Intangible Assets (Details) [Line Items]</t>
        </is>
      </c>
    </row>
    <row r="18">
      <c r="A18" s="4" t="inlineStr">
        <is>
          <t>Intangible assets remaining useful life</t>
        </is>
      </c>
      <c r="G18" s="4" t="inlineStr">
        <is>
          <t>4 years</t>
        </is>
      </c>
    </row>
    <row r="19">
      <c r="A19" s="4" t="inlineStr">
        <is>
          <t>Accumulated amortization</t>
        </is>
      </c>
      <c r="B19" s="6" t="n">
        <v>30000</v>
      </c>
      <c r="C19" s="4" t="inlineStr">
        <is>
          <t xml:space="preserve"> </t>
        </is>
      </c>
      <c r="E19" s="6" t="n">
        <v>45000</v>
      </c>
      <c r="G19" s="5" t="n">
        <v>30000</v>
      </c>
      <c r="H19" s="4" t="inlineStr">
        <is>
          <t xml:space="preserve"> </t>
        </is>
      </c>
    </row>
    <row r="20">
      <c r="A20" s="4" t="inlineStr">
        <is>
          <t>Intangible assets useful life</t>
        </is>
      </c>
      <c r="G20" s="4" t="inlineStr">
        <is>
          <t>4 years</t>
        </is>
      </c>
    </row>
    <row r="21">
      <c r="A21" s="4" t="inlineStr">
        <is>
          <t>Biogas rights agreements [Member]</t>
        </is>
      </c>
    </row>
    <row r="22">
      <c r="A22" s="3" t="inlineStr">
        <is>
          <t>Intangible Assets (Details) [Line Items]</t>
        </is>
      </c>
    </row>
    <row r="23">
      <c r="A23" s="4" t="inlineStr">
        <is>
          <t>Accumulated amortization</t>
        </is>
      </c>
      <c r="B23" s="4" t="inlineStr">
        <is>
          <t xml:space="preserve"> </t>
        </is>
      </c>
      <c r="C23" s="4" t="inlineStr">
        <is>
          <t xml:space="preserve"> </t>
        </is>
      </c>
      <c r="E23" s="4" t="inlineStr">
        <is>
          <t xml:space="preserve"> </t>
        </is>
      </c>
      <c r="G23" s="4" t="inlineStr">
        <is>
          <t xml:space="preserve"> </t>
        </is>
      </c>
      <c r="H23" s="4" t="inlineStr">
        <is>
          <t xml:space="preserve"> </t>
        </is>
      </c>
    </row>
    <row r="24">
      <c r="A24" s="4" t="inlineStr">
        <is>
          <t>Intangible assets useful life</t>
        </is>
      </c>
      <c r="E24" s="4" t="inlineStr">
        <is>
          <t>20 years</t>
        </is>
      </c>
      <c r="G24" s="4" t="inlineStr">
        <is>
          <t>20 years</t>
        </is>
      </c>
      <c r="H24" s="4" t="inlineStr">
        <is>
          <t>20 years</t>
        </is>
      </c>
    </row>
    <row r="25">
      <c r="A25" s="4" t="inlineStr">
        <is>
          <t>Contract-Based Intangible Assets [Member]</t>
        </is>
      </c>
    </row>
    <row r="26">
      <c r="A26" s="3" t="inlineStr">
        <is>
          <t>Intangible Assets (Details) [Line Items]</t>
        </is>
      </c>
    </row>
    <row r="27">
      <c r="A27" s="4" t="inlineStr">
        <is>
          <t>Intangible assets useful life</t>
        </is>
      </c>
      <c r="E27" s="4" t="inlineStr">
        <is>
          <t>3 years</t>
        </is>
      </c>
    </row>
  </sheetData>
  <mergeCells count="4">
    <mergeCell ref="A1:A2"/>
    <mergeCell ref="B1:D1"/>
    <mergeCell ref="E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amortizable intangible assets - Aria Energy LLC [Member] - USD ($) $ in Thousands</t>
        </is>
      </c>
      <c r="B1" s="2" t="inlineStr">
        <is>
          <t>Jun. 30, 2021</t>
        </is>
      </c>
      <c r="C1" s="2" t="inlineStr">
        <is>
          <t>Dec. 31, 2020</t>
        </is>
      </c>
      <c r="D1" s="2" t="inlineStr">
        <is>
          <t>Dec. 31, 2019</t>
        </is>
      </c>
    </row>
    <row r="2">
      <c r="A2" s="3" t="inlineStr">
        <is>
          <t>Finite-Lived Intangible Assets [Line Items]</t>
        </is>
      </c>
    </row>
    <row r="3">
      <c r="A3" s="4" t="inlineStr">
        <is>
          <t>Gross carrying amount</t>
        </is>
      </c>
      <c r="B3" s="5" t="n">
        <v>252845</v>
      </c>
      <c r="C3" s="5" t="n">
        <v>252844</v>
      </c>
      <c r="D3" s="5" t="n">
        <v>426458</v>
      </c>
    </row>
    <row r="4">
      <c r="A4" s="4" t="inlineStr">
        <is>
          <t>Accumulated amortization</t>
        </is>
      </c>
      <c r="B4" s="6" t="n">
        <v>132432</v>
      </c>
      <c r="C4" s="6" t="n">
        <v>125922</v>
      </c>
      <c r="D4" s="6" t="n">
        <v>198603</v>
      </c>
    </row>
    <row r="5">
      <c r="A5" s="4" t="inlineStr">
        <is>
          <t>Net</t>
        </is>
      </c>
      <c r="B5" s="6" t="n">
        <v>120413</v>
      </c>
      <c r="C5" s="6" t="n">
        <v>126922</v>
      </c>
      <c r="D5" s="6" t="n">
        <v>227855</v>
      </c>
    </row>
    <row r="6">
      <c r="A6" s="4" t="inlineStr">
        <is>
          <t>Gas Rights Agreements [Member]</t>
        </is>
      </c>
    </row>
    <row r="7">
      <c r="A7" s="3" t="inlineStr">
        <is>
          <t>Finite-Lived Intangible Assets [Line Items]</t>
        </is>
      </c>
    </row>
    <row r="8">
      <c r="A8" s="4" t="inlineStr">
        <is>
          <t>Gross carrying amount</t>
        </is>
      </c>
      <c r="B8" s="6" t="n">
        <v>217286</v>
      </c>
      <c r="C8" s="6" t="n">
        <v>217285</v>
      </c>
      <c r="D8" s="6" t="n">
        <v>384700</v>
      </c>
    </row>
    <row r="9">
      <c r="A9" s="4" t="inlineStr">
        <is>
          <t>Accumulated amortization</t>
        </is>
      </c>
      <c r="B9" s="6" t="n">
        <v>107546</v>
      </c>
      <c r="C9" s="6" t="n">
        <v>102944</v>
      </c>
      <c r="D9" s="6" t="n">
        <v>175497</v>
      </c>
    </row>
    <row r="10">
      <c r="A10" s="4" t="inlineStr">
        <is>
          <t>Net</t>
        </is>
      </c>
      <c r="B10" s="6" t="n">
        <v>109740</v>
      </c>
      <c r="C10" s="6" t="n">
        <v>114341</v>
      </c>
      <c r="D10" s="6" t="n">
        <v>209203</v>
      </c>
    </row>
    <row r="11">
      <c r="A11" s="4" t="inlineStr">
        <is>
          <t>Operations and Maintenance Contracts [Member]</t>
        </is>
      </c>
    </row>
    <row r="12">
      <c r="A12" s="3" t="inlineStr">
        <is>
          <t>Finite-Lived Intangible Assets [Line Items]</t>
        </is>
      </c>
    </row>
    <row r="13">
      <c r="A13" s="4" t="inlineStr">
        <is>
          <t>Gross carrying amount</t>
        </is>
      </c>
      <c r="B13" s="6" t="n">
        <v>3500</v>
      </c>
      <c r="C13" s="6" t="n">
        <v>3500</v>
      </c>
      <c r="D13" s="6" t="n">
        <v>9699</v>
      </c>
    </row>
    <row r="14">
      <c r="A14" s="4" t="inlineStr">
        <is>
          <t>Accumulated amortization</t>
        </is>
      </c>
      <c r="B14" s="6" t="n">
        <v>2600</v>
      </c>
      <c r="C14" s="6" t="n">
        <v>2475</v>
      </c>
      <c r="D14" s="6" t="n">
        <v>6169</v>
      </c>
    </row>
    <row r="15">
      <c r="A15" s="4" t="inlineStr">
        <is>
          <t>Net</t>
        </is>
      </c>
      <c r="B15" s="6" t="n">
        <v>900</v>
      </c>
      <c r="C15" s="6" t="n">
        <v>1025</v>
      </c>
      <c r="D15" s="6" t="n">
        <v>3530</v>
      </c>
    </row>
    <row r="16">
      <c r="A16" s="4" t="inlineStr">
        <is>
          <t>Gas Sales Agreements [Member]</t>
        </is>
      </c>
    </row>
    <row r="17">
      <c r="A17" s="3" t="inlineStr">
        <is>
          <t>Finite-Lived Intangible Assets [Line Items]</t>
        </is>
      </c>
    </row>
    <row r="18">
      <c r="A18" s="4" t="inlineStr">
        <is>
          <t>Gross carrying amount</t>
        </is>
      </c>
      <c r="B18" s="6" t="n">
        <v>32059</v>
      </c>
      <c r="C18" s="6" t="n">
        <v>32059</v>
      </c>
      <c r="D18" s="6" t="n">
        <v>32059</v>
      </c>
    </row>
    <row r="19">
      <c r="A19" s="4" t="inlineStr">
        <is>
          <t>Accumulated amortization</t>
        </is>
      </c>
      <c r="B19" s="6" t="n">
        <v>22286</v>
      </c>
      <c r="C19" s="6" t="n">
        <v>20503</v>
      </c>
      <c r="D19" s="6" t="n">
        <v>16937</v>
      </c>
    </row>
    <row r="20">
      <c r="A20" s="4" t="inlineStr">
        <is>
          <t>Net</t>
        </is>
      </c>
      <c r="B20" s="5" t="n">
        <v>9773</v>
      </c>
      <c r="C20" s="5" t="n">
        <v>11556</v>
      </c>
      <c r="D20" s="5" t="n">
        <v>151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14" customWidth="1" min="3" max="3"/>
    <col width="55" customWidth="1" min="4" max="4"/>
  </cols>
  <sheetData>
    <row r="1">
      <c r="A1" s="1" t="inlineStr">
        <is>
          <t>Intangible Assets (Details) - Schedule of intangible assets - Aria Energy LLC [Member]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Gas Rights [Member]</t>
        </is>
      </c>
    </row>
    <row r="4">
      <c r="A4" s="3" t="inlineStr">
        <is>
          <t>Intangible Assets (Details) - Schedule of intangible assets [Line Items]</t>
        </is>
      </c>
    </row>
    <row r="5">
      <c r="A5" s="4" t="inlineStr">
        <is>
          <t>Type of contract</t>
        </is>
      </c>
      <c r="B5" s="4" t="inlineStr">
        <is>
          <t>Gas rights</t>
        </is>
      </c>
      <c r="D5" s="4" t="inlineStr">
        <is>
          <t>Gas rights</t>
        </is>
      </c>
    </row>
    <row r="6">
      <c r="A6" s="4" t="inlineStr">
        <is>
          <t>Amortization line item</t>
        </is>
      </c>
      <c r="B6" s="4" t="inlineStr">
        <is>
          <t>Depreciation, amortization and accretion</t>
        </is>
      </c>
      <c r="D6" s="4" t="inlineStr">
        <is>
          <t>Depreciation, amortization and accretion</t>
        </is>
      </c>
    </row>
    <row r="7">
      <c r="A7" s="4" t="inlineStr">
        <is>
          <t>2021 expense</t>
        </is>
      </c>
      <c r="B7" s="5" t="n">
        <v>4601</v>
      </c>
      <c r="C7" s="5" t="n">
        <v>7553</v>
      </c>
    </row>
    <row r="8">
      <c r="A8" s="4" t="inlineStr">
        <is>
          <t>Operation and Maintenance [Member]</t>
        </is>
      </c>
    </row>
    <row r="9">
      <c r="A9" s="3" t="inlineStr">
        <is>
          <t>Intangible Assets (Details) - Schedule of intangible assets [Line Items]</t>
        </is>
      </c>
    </row>
    <row r="10">
      <c r="A10" s="4" t="inlineStr">
        <is>
          <t>Type of contract</t>
        </is>
      </c>
      <c r="B10" s="4" t="inlineStr">
        <is>
          <t>Operation and maintenance</t>
        </is>
      </c>
      <c r="D10" s="4" t="inlineStr">
        <is>
          <t>Operation and maintenance</t>
        </is>
      </c>
    </row>
    <row r="11">
      <c r="A11" s="4" t="inlineStr">
        <is>
          <t>Amortization line item</t>
        </is>
      </c>
      <c r="B11" s="4" t="inlineStr">
        <is>
          <t>Amortization of intangibles and below-market contracts</t>
        </is>
      </c>
      <c r="D11" s="4" t="inlineStr">
        <is>
          <t>Amortization of intangibles and below-market contracts</t>
        </is>
      </c>
    </row>
    <row r="12">
      <c r="A12" s="4" t="inlineStr">
        <is>
          <t>Remaining lives</t>
        </is>
      </c>
      <c r="B12" s="4" t="inlineStr">
        <is>
          <t>5</t>
        </is>
      </c>
      <c r="D12" s="4" t="inlineStr">
        <is>
          <t>5</t>
        </is>
      </c>
    </row>
    <row r="13">
      <c r="A13" s="4" t="inlineStr">
        <is>
          <t>2021 expense</t>
        </is>
      </c>
      <c r="B13" s="5" t="n">
        <v>126</v>
      </c>
      <c r="C13" s="6" t="n">
        <v>289</v>
      </c>
    </row>
    <row r="14">
      <c r="A14" s="4" t="inlineStr">
        <is>
          <t>Gas sales [Member]</t>
        </is>
      </c>
    </row>
    <row r="15">
      <c r="A15" s="3" t="inlineStr">
        <is>
          <t>Intangible Assets (Details) - Schedule of intangible assets [Line Items]</t>
        </is>
      </c>
    </row>
    <row r="16">
      <c r="A16" s="4" t="inlineStr">
        <is>
          <t>Type of contract</t>
        </is>
      </c>
      <c r="B16" s="4" t="inlineStr">
        <is>
          <t>Gas sales</t>
        </is>
      </c>
      <c r="D16" s="4" t="inlineStr">
        <is>
          <t>Gas sales</t>
        </is>
      </c>
    </row>
    <row r="17">
      <c r="A17" s="4" t="inlineStr">
        <is>
          <t>Amortization line item</t>
        </is>
      </c>
      <c r="B17" s="4" t="inlineStr">
        <is>
          <t>Amortization of intangibles and below-market contracts</t>
        </is>
      </c>
      <c r="D17" s="4" t="inlineStr">
        <is>
          <t>Amortization of intangibles and below-market contracts</t>
        </is>
      </c>
    </row>
    <row r="18">
      <c r="A18" s="4" t="inlineStr">
        <is>
          <t>2021 expense</t>
        </is>
      </c>
      <c r="B18" s="5" t="n">
        <v>1783</v>
      </c>
      <c r="C18" s="5" t="n">
        <v>1783</v>
      </c>
    </row>
    <row r="19">
      <c r="A19" s="4" t="inlineStr">
        <is>
          <t>Minimum [Member] | Gas Rights [Member]</t>
        </is>
      </c>
    </row>
    <row r="20">
      <c r="A20" s="3" t="inlineStr">
        <is>
          <t>Intangible Assets (Details) - Schedule of intangible assets [Line Items]</t>
        </is>
      </c>
    </row>
    <row r="21">
      <c r="A21" s="4" t="inlineStr">
        <is>
          <t>Remaining lives</t>
        </is>
      </c>
      <c r="B21" s="4" t="inlineStr">
        <is>
          <t>4</t>
        </is>
      </c>
      <c r="D21" s="4" t="inlineStr">
        <is>
          <t>4</t>
        </is>
      </c>
    </row>
    <row r="22">
      <c r="A22" s="4" t="inlineStr">
        <is>
          <t>Minimum [Member] | Gas sales [Member]</t>
        </is>
      </c>
    </row>
    <row r="23">
      <c r="A23" s="3" t="inlineStr">
        <is>
          <t>Intangible Assets (Details) - Schedule of intangible assets [Line Items]</t>
        </is>
      </c>
    </row>
    <row r="24">
      <c r="A24" s="4" t="inlineStr">
        <is>
          <t>Remaining lives</t>
        </is>
      </c>
      <c r="B24" s="4" t="inlineStr">
        <is>
          <t>1</t>
        </is>
      </c>
      <c r="D24" s="4" t="inlineStr">
        <is>
          <t>1</t>
        </is>
      </c>
    </row>
    <row r="25">
      <c r="A25" s="4" t="inlineStr">
        <is>
          <t>Maximum [Member] | Gas Rights [Member]</t>
        </is>
      </c>
    </row>
    <row r="26">
      <c r="A26" s="3" t="inlineStr">
        <is>
          <t>Intangible Assets (Details) - Schedule of intangible assets [Line Items]</t>
        </is>
      </c>
    </row>
    <row r="27">
      <c r="A27" s="4" t="inlineStr">
        <is>
          <t>Remaining lives</t>
        </is>
      </c>
      <c r="B27" s="4" t="inlineStr">
        <is>
          <t>16</t>
        </is>
      </c>
      <c r="D27" s="4" t="inlineStr">
        <is>
          <t>16</t>
        </is>
      </c>
    </row>
    <row r="28">
      <c r="A28" s="4" t="inlineStr">
        <is>
          <t>Maximum [Member] | Gas sales [Member]</t>
        </is>
      </c>
    </row>
    <row r="29">
      <c r="A29" s="3" t="inlineStr">
        <is>
          <t>Intangible Assets (Details) - Schedule of intangible assets [Line Items]</t>
        </is>
      </c>
    </row>
    <row r="30">
      <c r="A30" s="4" t="inlineStr">
        <is>
          <t>Remaining lives</t>
        </is>
      </c>
      <c r="B30" s="4" t="inlineStr">
        <is>
          <t>8</t>
        </is>
      </c>
      <c r="D30" s="4" t="inlineStr">
        <is>
          <t>8</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business acquisitions and asset acquisitions noncurrent liabilities - Aria Energy LLC [Member] - USD ($) $ in Thousands</t>
        </is>
      </c>
      <c r="B1" s="2" t="inlineStr">
        <is>
          <t>Jun. 30, 2021</t>
        </is>
      </c>
      <c r="C1" s="2" t="inlineStr">
        <is>
          <t>Dec. 31, 2020</t>
        </is>
      </c>
      <c r="D1" s="2" t="inlineStr">
        <is>
          <t>Dec. 31, 2019</t>
        </is>
      </c>
    </row>
    <row r="2">
      <c r="A2" s="3" t="inlineStr">
        <is>
          <t>Condensed Financial Statements, Captions [Line Items]</t>
        </is>
      </c>
    </row>
    <row r="3">
      <c r="A3" s="4" t="inlineStr">
        <is>
          <t>Gross liability</t>
        </is>
      </c>
      <c r="B3" s="5" t="n">
        <v>19828</v>
      </c>
      <c r="C3" s="5" t="n">
        <v>19828</v>
      </c>
      <c r="D3" s="5" t="n">
        <v>32028</v>
      </c>
    </row>
    <row r="4">
      <c r="A4" s="4" t="inlineStr">
        <is>
          <t>Accumulated amortization</t>
        </is>
      </c>
      <c r="B4" s="6" t="n">
        <v>15282</v>
      </c>
      <c r="C4" s="6" t="n">
        <v>14059</v>
      </c>
      <c r="D4" s="6" t="n">
        <v>17318</v>
      </c>
    </row>
    <row r="5">
      <c r="A5" s="4" t="inlineStr">
        <is>
          <t>Net</t>
        </is>
      </c>
      <c r="B5" s="6" t="n">
        <v>4546</v>
      </c>
      <c r="C5" s="6" t="n">
        <v>5769</v>
      </c>
      <c r="D5" s="6" t="n">
        <v>14710</v>
      </c>
    </row>
    <row r="6">
      <c r="A6" s="4" t="inlineStr">
        <is>
          <t>Gas Purchase Agreements [Member]</t>
        </is>
      </c>
    </row>
    <row r="7">
      <c r="A7" s="3" t="inlineStr">
        <is>
          <t>Condensed Financial Statements, Captions [Line Items]</t>
        </is>
      </c>
    </row>
    <row r="8">
      <c r="A8" s="4" t="inlineStr">
        <is>
          <t>Gross liability</t>
        </is>
      </c>
      <c r="B8" s="6" t="n">
        <v>19828</v>
      </c>
      <c r="C8" s="6" t="n">
        <v>19828</v>
      </c>
      <c r="D8" s="6" t="n">
        <v>19828</v>
      </c>
    </row>
    <row r="9">
      <c r="A9" s="4" t="inlineStr">
        <is>
          <t>Accumulated amortization</t>
        </is>
      </c>
      <c r="B9" s="6" t="n">
        <v>15282</v>
      </c>
      <c r="C9" s="6" t="n">
        <v>14059</v>
      </c>
      <c r="D9" s="6" t="n">
        <v>11614</v>
      </c>
    </row>
    <row r="10">
      <c r="A10" s="4" t="inlineStr">
        <is>
          <t>Net</t>
        </is>
      </c>
      <c r="B10" s="5" t="n">
        <v>4546</v>
      </c>
      <c r="C10" s="5" t="n">
        <v>5769</v>
      </c>
      <c r="D10" s="5" t="n">
        <v>82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16:56Z</dcterms:created>
  <dcterms:modified xmlns:dcterms="http://purl.org/dc/terms/" xmlns:xsi="http://www.w3.org/2001/XMLSchema-instance" xsi:type="dcterms:W3CDTF">2021-10-06T20:16:56Z</dcterms:modified>
</cp:coreProperties>
</file>